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93" r:id="rId6"/>
    <sheet name="Condensed_Consolidated_Balance1" sheetId="94" r:id="rId7"/>
    <sheet name="Condensed_Consolidated_Stateme4" sheetId="95" r:id="rId8"/>
    <sheet name="Condensed_Consolidated_Stateme5" sheetId="9" r:id="rId9"/>
    <sheet name="Condensed_Consolidated_Stateme6" sheetId="10" r:id="rId10"/>
    <sheet name="Basis_of_Presentation_and_Summ" sheetId="96" r:id="rId11"/>
    <sheet name="Acquisitions_Acquisitons_Notes" sheetId="97" r:id="rId12"/>
    <sheet name="Related_Party_Transactions" sheetId="98" r:id="rId13"/>
    <sheet name="Inventories_Net" sheetId="99" r:id="rId14"/>
    <sheet name="Property_Plant_and_Equipment" sheetId="100" r:id="rId15"/>
    <sheet name="Goodwill_and_Intangible_Assets" sheetId="101" r:id="rId16"/>
    <sheet name="Accrued_and_Other_Current_Liab" sheetId="102" r:id="rId17"/>
    <sheet name="Debt" sheetId="103" r:id="rId18"/>
    <sheet name="Income_Taxes" sheetId="104" r:id="rId19"/>
    <sheet name="Postretirement_Benefits" sheetId="105" r:id="rId20"/>
    <sheet name="Stock_Incentive_Plan" sheetId="106" r:id="rId21"/>
    <sheet name="Restructuring_Charges" sheetId="107" r:id="rId22"/>
    <sheet name="Segment_and_Geographic_Data" sheetId="108" r:id="rId23"/>
    <sheet name="Commitments_and_Contingencies" sheetId="109" r:id="rId24"/>
    <sheet name="Guarantees" sheetId="110" r:id="rId25"/>
    <sheet name="Discontinued_Operations" sheetId="111" r:id="rId26"/>
    <sheet name="Guarantor_Financial_Informatio" sheetId="112" r:id="rId27"/>
    <sheet name="Basis_of_Presentation_and_Summ1" sheetId="113" r:id="rId28"/>
    <sheet name="Acquisitions_Acquisitons_Table" sheetId="114" r:id="rId29"/>
    <sheet name="Related_Party_Transactions_Tab" sheetId="115" r:id="rId30"/>
    <sheet name="Inventories_Net_Tables" sheetId="116" r:id="rId31"/>
    <sheet name="Property_Plant_and_Equipment_T" sheetId="117" r:id="rId32"/>
    <sheet name="Goodwill_and_Intangible_Assets1" sheetId="118" r:id="rId33"/>
    <sheet name="Accrued_and_Other_Current_Liab1" sheetId="119" r:id="rId34"/>
    <sheet name="Debt_Tables" sheetId="120" r:id="rId35"/>
    <sheet name="Income_Taxes_Tables" sheetId="121" r:id="rId36"/>
    <sheet name="Postretirement_Benefits_Tables" sheetId="122" r:id="rId37"/>
    <sheet name="Stock_Incentive_Plan_Tables" sheetId="123" r:id="rId38"/>
    <sheet name="Restructuring_Charges_Tables" sheetId="124" r:id="rId39"/>
    <sheet name="Segment_and_Geographic_Data_Ta" sheetId="125" r:id="rId40"/>
    <sheet name="Discontinued_Operations_Tables" sheetId="126" r:id="rId41"/>
    <sheet name="Guarantor_Financial_Informatio1" sheetId="127" r:id="rId42"/>
    <sheet name="Basis_of_Presentation_and_Summ2" sheetId="128" r:id="rId43"/>
    <sheet name="Acquisitions_Acquisitions_Deta" sheetId="129" r:id="rId44"/>
    <sheet name="Acquisitions_Acquisitions_Deta1" sheetId="130" r:id="rId45"/>
    <sheet name="Acquisitions_Acquisitions_Deta2" sheetId="46" r:id="rId46"/>
    <sheet name="Acquisitions_Acquisitions_Deta3" sheetId="131" r:id="rId47"/>
    <sheet name="Related_Party_Transactions_Det" sheetId="132" r:id="rId48"/>
    <sheet name="Related_Party_Transactions_Det1" sheetId="49" r:id="rId49"/>
    <sheet name="Related_Party_Transactions_Det2" sheetId="50" r:id="rId50"/>
    <sheet name="Related_Party_Transactions_Det3" sheetId="51" r:id="rId51"/>
    <sheet name="Inventories_Net_Details" sheetId="133" r:id="rId52"/>
    <sheet name="Inventories_Net_Details_Textua" sheetId="134" r:id="rId53"/>
    <sheet name="Property_Plant_and_Equipment_D" sheetId="135" r:id="rId54"/>
    <sheet name="Property_Plant_and_Equipment_D1" sheetId="55" r:id="rId55"/>
    <sheet name="Property_Plant_and_Equipment_D2" sheetId="56" r:id="rId56"/>
    <sheet name="Goodwill_and_Intangible_Assets2" sheetId="57" r:id="rId57"/>
    <sheet name="Goodwill_and_Intangible_Assets3" sheetId="58" r:id="rId58"/>
    <sheet name="Goodwill_and_Intangible_Assets4" sheetId="59" r:id="rId59"/>
    <sheet name="Goodwill_and_Intangible_Assets5" sheetId="136" r:id="rId60"/>
    <sheet name="Accrued_and_Other_Current_Liab2" sheetId="137" r:id="rId61"/>
    <sheet name="Debt_Details" sheetId="138" r:id="rId62"/>
    <sheet name="Debt_Debt_Details_2" sheetId="139" r:id="rId63"/>
    <sheet name="Debt_Details_Textual" sheetId="64" r:id="rId64"/>
    <sheet name="Income_Taxes_Details" sheetId="65" r:id="rId65"/>
    <sheet name="Income_Taxes_Details_Textual" sheetId="66" r:id="rId66"/>
    <sheet name="Postretirement_Benefits_Detail" sheetId="140" r:id="rId67"/>
    <sheet name="Postretirement_Benefits_Detail1" sheetId="68" r:id="rId68"/>
    <sheet name="Stock_Incentive_Plan_Details" sheetId="69" r:id="rId69"/>
    <sheet name="Stock_Incentive_Plan_Details_1" sheetId="70" r:id="rId70"/>
    <sheet name="Stock_Incentive_Plan_Details_T" sheetId="71" r:id="rId71"/>
    <sheet name="Restructuring_Charges_Details" sheetId="72" r:id="rId72"/>
    <sheet name="Restructuring_Charges_Details_" sheetId="73" r:id="rId73"/>
    <sheet name="Restructuring_Charges_Details_1" sheetId="141" r:id="rId74"/>
    <sheet name="Restructuring_Charges_Details_2" sheetId="75" r:id="rId75"/>
    <sheet name="Segment_and_Geographic_Data_De" sheetId="76" r:id="rId76"/>
    <sheet name="Segment_and_Geographic_Data_De1" sheetId="77" r:id="rId77"/>
    <sheet name="Segment_and_Geographic_Data_De2" sheetId="142" r:id="rId78"/>
    <sheet name="Segment_and_Geographic_Data_De3" sheetId="79" r:id="rId79"/>
    <sheet name="Segment_and_Geographic_Data_De4" sheetId="80" r:id="rId80"/>
    <sheet name="Segment_and_Geographic_Data_De5" sheetId="143" r:id="rId81"/>
    <sheet name="Commitments_and_Contingencies_" sheetId="144" r:id="rId82"/>
    <sheet name="Guarantees_Details" sheetId="145" r:id="rId83"/>
    <sheet name="Discontinued_Operations_Detail" sheetId="84" r:id="rId84"/>
    <sheet name="Discontinued_Operations_Detail1" sheetId="146" r:id="rId85"/>
    <sheet name="Discontinued_Operations_Detail2" sheetId="147" r:id="rId86"/>
    <sheet name="Discontinued_Operations_Discon" sheetId="148" r:id="rId87"/>
    <sheet name="Guarantor_Financial_Informatio2" sheetId="88" r:id="rId88"/>
    <sheet name="Guarantor_Financial_Informatio3" sheetId="89" r:id="rId89"/>
    <sheet name="Guarantor_Financial_Informatio4" sheetId="149" r:id="rId90"/>
    <sheet name="Guarantor_Financial_Informatio5" sheetId="91" r:id="rId91"/>
    <sheet name="Guarantor_Financial_Informatio6" sheetId="92" r:id="rId92"/>
  </sheets>
  <calcPr calcId="0"/>
</workbook>
</file>

<file path=xl/sharedStrings.xml><?xml version="1.0" encoding="utf-8"?>
<sst xmlns="http://schemas.openxmlformats.org/spreadsheetml/2006/main" count="8093" uniqueCount="1008">
  <si>
    <t>Document and Entity Information</t>
  </si>
  <si>
    <t>3 Months Ended</t>
  </si>
  <si>
    <t>Dec. 27, 2013</t>
  </si>
  <si>
    <t>Feb. 01, 2014</t>
  </si>
  <si>
    <t>Document and Entity Information [Abstract]</t>
  </si>
  <si>
    <t>'</t>
  </si>
  <si>
    <t>Entity Registrant Name</t>
  </si>
  <si>
    <t>'Atkore International Holdings Inc.</t>
  </si>
  <si>
    <t>Entity Central Index Key</t>
  </si>
  <si>
    <t>'0001521722</t>
  </si>
  <si>
    <t>Document Type</t>
  </si>
  <si>
    <t>'10-Q</t>
  </si>
  <si>
    <t>Document Period End Date</t>
  </si>
  <si>
    <t>Amendment Flag</t>
  </si>
  <si>
    <t>'false</t>
  </si>
  <si>
    <t>Document Fiscal Year Focus</t>
  </si>
  <si>
    <t>'2014</t>
  </si>
  <si>
    <t>Document Fiscal Period Focus</t>
  </si>
  <si>
    <t>'Q1</t>
  </si>
  <si>
    <t>Current Fiscal Year End Date</t>
  </si>
  <si>
    <t>'--09-26</t>
  </si>
  <si>
    <t>Entity Filer Category</t>
  </si>
  <si>
    <t>'Non-accelerated Filer</t>
  </si>
  <si>
    <t>Entity Common Stock, Shares Outstanding</t>
  </si>
  <si>
    <t>Condensed Consolidated Statements of Operations (Unaudited) (USD $)</t>
  </si>
  <si>
    <t>In Millions, unless otherwise specified</t>
  </si>
  <si>
    <t>Dec. 28, 2012</t>
  </si>
  <si>
    <t>Income Statement [Abstract]</t>
  </si>
  <si>
    <t>Net sales</t>
  </si>
  <si>
    <t>[1]</t>
  </si>
  <si>
    <t>Costs and expenses</t>
  </si>
  <si>
    <t>Cost of sales</t>
  </si>
  <si>
    <t>Asset Impairment Charges</t>
  </si>
  <si>
    <t>'  </t>
  </si>
  <si>
    <t>Selling, general and administrative</t>
  </si>
  <si>
    <t>Operating income</t>
  </si>
  <si>
    <t>Interest expense, net</t>
  </si>
  <si>
    <t>Loss from continuing operations before income taxes</t>
  </si>
  <si>
    <t>Income tax benefit</t>
  </si>
  <si>
    <t>Loss from continuing operations</t>
  </si>
  <si>
    <t>Income from discontinued operations and disposal net of income tax expense of $0 and $0, respectively</t>
  </si>
  <si>
    <t>Net loss</t>
  </si>
  <si>
    <t>Amounts represent sales to external customers and related parties (see Note 3). No single customer represented 10% or more of the Companyâ€™s total net sales in any period presented.</t>
  </si>
  <si>
    <t>Condensed Consolidated Statements of Operations (Unaudited) (Parenthetical) (USD $)</t>
  </si>
  <si>
    <t>Net income tax benefit on net loss from discontinued operations</t>
  </si>
  <si>
    <t>Condensed Consolidated Statements of Comprehensive Loss (Unaudited) (USD $)</t>
  </si>
  <si>
    <t>Statement of Other Comprehensive Income [Abstract]</t>
  </si>
  <si>
    <t>Other comprehensive loss:</t>
  </si>
  <si>
    <t>Change in foreign currency translation adjustment</t>
  </si>
  <si>
    <t>Change in unrecognized loss related to pension benefit plans, net of $0 million tax expense (See Note 10)</t>
  </si>
  <si>
    <t>Total other comprehensive loss</t>
  </si>
  <si>
    <t>Comprehensive loss</t>
  </si>
  <si>
    <t>Condensed Consolidated Statements of Comprehensive Loss (Unaudited) (Parenthetical) (USD $)</t>
  </si>
  <si>
    <t>Change in unrecognized loss related to pension benefit plans Tax</t>
  </si>
  <si>
    <t>Condensed Consolidated Balance Sheets (Unaudited) (USD $)</t>
  </si>
  <si>
    <t>Sep. 27, 2013</t>
  </si>
  <si>
    <t>Current Assets:</t>
  </si>
  <si>
    <t>Cash and cash equivalents</t>
  </si>
  <si>
    <t>Accounts receivable, less allowance for doubtful accounts of $3 and $3, respectively</t>
  </si>
  <si>
    <t>Receivables due from Tyco International Ltd. and its affiliates (see Note 3)</t>
  </si>
  <si>
    <t>Inventories, net (see Note 4)</t>
  </si>
  <si>
    <t>Assets held for sale</t>
  </si>
  <si>
    <t>Prepaid expenses and other current assets</t>
  </si>
  <si>
    <t>Deferred income taxes</t>
  </si>
  <si>
    <t>Total current assets</t>
  </si>
  <si>
    <t>Property, plant and equipment, net (see Note 5)</t>
  </si>
  <si>
    <t>Intangible assets, net (see Note 6)</t>
  </si>
  <si>
    <t>Goodwill (see Note 6)</t>
  </si>
  <si>
    <t>Other assets</t>
  </si>
  <si>
    <t>Assets Of Continuing Operations</t>
  </si>
  <si>
    <t>Assets of Disposal Group, Including Discontinued Operation</t>
  </si>
  <si>
    <t>Total Assets</t>
  </si>
  <si>
    <t>Current Liabilities:</t>
  </si>
  <si>
    <t>Borrowings under Credit Facility and Short-term debt (see Note 8)</t>
  </si>
  <si>
    <t>Accounts payable</t>
  </si>
  <si>
    <t>Income tax payable</t>
  </si>
  <si>
    <t>Accrued and other current liabilities (see Note 7)</t>
  </si>
  <si>
    <t>Total current liabilities</t>
  </si>
  <si>
    <t>Long-term debt (see Note 8)</t>
  </si>
  <si>
    <t>Pension liabilities</t>
  </si>
  <si>
    <t>Other long-term liabilities</t>
  </si>
  <si>
    <t>Liabilities Of Continuing Operations</t>
  </si>
  <si>
    <t>Liabilities of Disposal Group, Including Discontinued Operation</t>
  </si>
  <si>
    <t>Total Liabilities</t>
  </si>
  <si>
    <t>Shareholderâ€™s Equity:</t>
  </si>
  <si>
    <t>Common shares, $.01 par value, 1,000 shares authorized, 100 shares issued and outstanding</t>
  </si>
  <si>
    <t>Additional paid in capital</t>
  </si>
  <si>
    <t>Accumulated deficit</t>
  </si>
  <si>
    <t>Accumulated other comprehensive loss</t>
  </si>
  <si>
    <t>Total Shareholderâ€™s Equity</t>
  </si>
  <si>
    <t>Total Liabilities and Shareholderâ€™s Equity</t>
  </si>
  <si>
    <t>Condensed Consolidated Balance Sheets (Unaudited) (Parenthetical) (USD $)</t>
  </si>
  <si>
    <t>In Millions, except Share data, unless otherwise specified</t>
  </si>
  <si>
    <t>Statement of Financial Position [Abstract]</t>
  </si>
  <si>
    <t>Allowance for doubtful accounts</t>
  </si>
  <si>
    <t>Common shares, par value (usd per share)</t>
  </si>
  <si>
    <t>Common shares, shares authorized (shares)</t>
  </si>
  <si>
    <t>Common shares, shares issued (shares)</t>
  </si>
  <si>
    <t>Common shares, shares outstanding (shares)</t>
  </si>
  <si>
    <t>Condensed Consolidated Statement of Shareholder's Equity (Unaudited) (USD $)</t>
  </si>
  <si>
    <t>Total</t>
  </si>
  <si>
    <t>Common Shares Par Value</t>
  </si>
  <si>
    <t>Additional Paid in Capital</t>
  </si>
  <si>
    <t>Accumulated Deficit</t>
  </si>
  <si>
    <t>Accumulated Other Comprehensive Loss</t>
  </si>
  <si>
    <t>Balance, Beginning at Sep. 27, 2013</t>
  </si>
  <si>
    <t>Increase (Decrease) in Stockholders' Equity [Roll Forward]</t>
  </si>
  <si>
    <t>Foreign currency translation</t>
  </si>
  <si>
    <t>Share based compensation</t>
  </si>
  <si>
    <t>Balance, Ending at Dec. 27, 2013</t>
  </si>
  <si>
    <t>Condensed Consolidated Statement of Shareholder's equity (Unaudited) (Parenthetical) (USD $)</t>
  </si>
  <si>
    <t>Statement of Stockholders' Equity [Abstract]</t>
  </si>
  <si>
    <t>Change in unrecognized loss related to pension benefit plans Tax impact</t>
  </si>
  <si>
    <t>Condensed Consolidated Statements of Cash Flows (Unaudited) (USD $)</t>
  </si>
  <si>
    <t>Operating activities:</t>
  </si>
  <si>
    <t>Adjustments to reconcile net loss to net cash provided by operating activities:</t>
  </si>
  <si>
    <t>Loss from discontinued operations and disposal</t>
  </si>
  <si>
    <t>Depreciation and amortization</t>
  </si>
  <si>
    <t>Amortization of debt issuance costs</t>
  </si>
  <si>
    <t>Gains (Losses) on Extinguishment of Debt</t>
  </si>
  <si>
    <t>Provision for losses on accounts receivable and inventory</t>
  </si>
  <si>
    <t>Asset impairment charges</t>
  </si>
  <si>
    <t>Other items</t>
  </si>
  <si>
    <t>Changes in operating assets and liabilities, net of effects from acquisitions</t>
  </si>
  <si>
    <t>Net cash provided by continuing operating activities</t>
  </si>
  <si>
    <t>Net cash used for discontinued operating activities</t>
  </si>
  <si>
    <t>Net cash provided by operating activities</t>
  </si>
  <si>
    <t>Investing activities:</t>
  </si>
  <si>
    <t>Capital expenditures</t>
  </si>
  <si>
    <t>Proceeds from Sale of Property, Plant, and Equipment</t>
  </si>
  <si>
    <t>Acquisitions of businesses, net of cash acquired</t>
  </si>
  <si>
    <t>Payments for (Proceeds from) Other Investing Activities</t>
  </si>
  <si>
    <t>Net cash used for continuing investing activities</t>
  </si>
  <si>
    <t>Net cash provided by discontinued investing activities</t>
  </si>
  <si>
    <t>Net cash used for investing activities</t>
  </si>
  <si>
    <t>Financing activities:</t>
  </si>
  <si>
    <t>Borrowings under Credit Facility</t>
  </si>
  <si>
    <t>Repayments under Credit Facility</t>
  </si>
  <si>
    <t>Proceeds from short-term debt</t>
  </si>
  <si>
    <t>Repayments of short-term debt</t>
  </si>
  <si>
    <t>Repayments of Long-term Debt</t>
  </si>
  <si>
    <t>Payments of Financing Costs</t>
  </si>
  <si>
    <t>Net cash provided by (used for) continuing financing activities</t>
  </si>
  <si>
    <t>Net cash provided by discontinued financing activities</t>
  </si>
  <si>
    <t>Net cash provided by (used for) financing activities</t>
  </si>
  <si>
    <t>Effects of foreign exchange rate changes on cash and cash equivalents</t>
  </si>
  <si>
    <t>(Decrease) in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Incurred but Not yet Paid</t>
  </si>
  <si>
    <t>Basis of Presentation and Summary of Significant Accounting Policies</t>
  </si>
  <si>
    <t>Accounting Policies [Abstract]</t>
  </si>
  <si>
    <r>
      <t>Organization and Ownership Structure —</t>
    </r>
    <r>
      <rPr>
        <sz val="10"/>
        <color theme="1"/>
        <rFont val="Inherit"/>
      </rPr>
      <t xml:space="preserve"> Atkore International Holdings Inc. (hereinafter collectively with all its subsidiaries referred to as the “Company,” “we,” “our,” “us,” or “Atkore”) was incorporated in the State of Delaware on November 4, 2010. The Company is </t>
    </r>
    <r>
      <rPr>
        <sz val="10"/>
        <color rgb="FF000000"/>
        <rFont val="Inherit"/>
      </rPr>
      <t>100%</t>
    </r>
    <r>
      <rPr>
        <sz val="10"/>
        <color theme="1"/>
        <rFont val="Inherit"/>
      </rPr>
      <t xml:space="preserve"> owned by Atkore International Group Inc. (“Atkore Group”). The Company is the sole owner of Atkore International, Inc. (“Atkore International”). Prior to the transactions described below, all the capital stock of Atkore International was owned by Tyco International Ltd. (“Tyco”). The business of Atkore International was operated as the Tyco Electrical and Metal Products (“TEMP”) business of Tyco. Atkore was initially formed by Tyco as a holding company to hold ownership of TEMP.</t>
    </r>
  </si>
  <si>
    <r>
      <t>The Transactions —</t>
    </r>
    <r>
      <rPr>
        <sz val="10"/>
        <color theme="1"/>
        <rFont val="Inherit"/>
      </rPr>
      <t xml:space="preserve"> On November 9, 2010, Tyco announced that it entered into an agreement to sell a majority interest in TEMP to an affiliate of the private equity firm Clayton Dubilier &amp; Rice, LLC (“CD&amp;R”). On December 22, 2010, the transaction closed and CD&amp;R acquired shares of a newly created class of cumulative convertible preferred stock (the “Preferred Stock”) of Atkore Group. The Preferred Stock initially represented </t>
    </r>
    <r>
      <rPr>
        <sz val="10"/>
        <color rgb="FF000000"/>
        <rFont val="Inherit"/>
      </rPr>
      <t>51%</t>
    </r>
    <r>
      <rPr>
        <sz val="10"/>
        <color theme="1"/>
        <rFont val="Inherit"/>
      </rPr>
      <t xml:space="preserve"> of the outstanding capital stock (on an as-converted basis) of Atkore Group. On December 22, 2010, Atkore Group also issued common stock (the “Common Stock”) to a Tyco subsidiary that initially represented the remaining </t>
    </r>
    <r>
      <rPr>
        <sz val="10"/>
        <color rgb="FF000000"/>
        <rFont val="Inherit"/>
      </rPr>
      <t>49%</t>
    </r>
    <r>
      <rPr>
        <sz val="10"/>
        <color theme="1"/>
        <rFont val="Inherit"/>
      </rPr>
      <t xml:space="preserve"> of the outstanding capital stock of Atkore Group. Atkore Group continues to be the sole owner of the Company, which in turn continues to be the sole owner of Atkore International. Subsequent to December 22, 2010, Atkore has operated as an independent, stand-alone entity. The aforementioned transactions described in this paragraph are referred to herein as the “Transactions.”</t>
    </r>
  </si>
  <si>
    <r>
      <t>Basis of Presentation</t>
    </r>
    <r>
      <rPr>
        <sz val="10"/>
        <color theme="1"/>
        <rFont val="Inherit"/>
      </rPr>
      <t xml:space="preserve"> — The accompanying unaudited condensed consolidated financial statements of the Company included herein have been prepared in accordance with accounting principles generally accepted in the United States of America (“GAAP”) for interim financial information and the instructions to Form 10-Q and Article 10 of Regulation S-X issued by the Securities and Exchange Commission (“SEC”). Certain information and footnote disclosures normally included in financial statements prepared in accordance with GAAP have been condensed or omitted pursuant to such rules and regulations, although the Company believes that the disclosures are adequate to ensure the information presented is not misleading. These condensed financial statements have been prepared in accordance with the Company’s accounting policies and on the same basis as those financial statements included in the Form 10-K for the fiscal year ended September 27, 2013, and should be read in conjunction with the consolidated financial statements and the notes thereto.</t>
    </r>
  </si>
  <si>
    <t>These statements include all adjustments (consisting of normal recurring accruals) that we considered necessary to present a fair statement of our results of operations, financial position and cash flows. The results reported in these condensed financial statements should not be regarded as necessarily indicative of results that may be expected for the entire year.</t>
  </si>
  <si>
    <t>The Company has a 52- or 53- week fiscal year that ends on the last Friday in September. It is our practice to establish quarterly closing using a 4-5-4 calendar. Fiscal year 2014 is a 52-week fiscal year ending on September 26, 2014. Fiscal year 2013 was a 52-week fiscal year and ended on September 27, 2013.</t>
  </si>
  <si>
    <t xml:space="preserve">The Company has reclassified certain prior period amounts to conform to the current period presentation. The reclassifications included restatements for discontinued operations, as described in Note 16 and the reorganization of our reportable segments, as described below. </t>
  </si>
  <si>
    <r>
      <t>Description of Business</t>
    </r>
    <r>
      <rPr>
        <sz val="10"/>
        <color theme="1"/>
        <rFont val="Inherit"/>
      </rPr>
      <t xml:space="preserve"> — The Company is engaged in the design, manufacture and distribution of electrical conduit, cable products, steel tube and pipe products.</t>
    </r>
  </si>
  <si>
    <t xml:space="preserve">As a result of the acquisition of Heritage Plastics, Inc., Heritage Plastics Central, Inc. and Heritage Plastics West, Inc. (collectively “Heritage Plastics”) and Liberty Plastics, LLC (“Liberty Plastics”) on September 17, 2013, effective September 28, 2013, the Company set up a new operating segment, Plastic Pipe and Conduit ("PPC") to manage and incorporate Heritage Plastics and Liberty Plastics with the existing business of Georgia Pipe to create better business development, greater coordination, and enhanced customer focus. Ridgeline Pipe Manufacturing (“Ridgeline”), which was acquired on October 11, 2013, is also included in the PPC operating segment. In addition, as part of reorganization, the Company’s power-strut business was moved from the Pipe, Tube, and Conduit North America (“PTC NA”) operating segment to the Cable Management North America ("CM NA") operating segment. This restructuring aligns the internal management and functional support assets based on the Company’s product and service offerings and better reflects how our chief operating decision maker allocates resources and assesses performance. </t>
  </si>
  <si>
    <r>
      <t>As the result of the reorganization, the PTC NA operating segment and PPC operating segment are aggregated and continued to be reported within the Global Pipe, Tube and Conduit reportable segment. The Company continues to have the same</t>
    </r>
    <r>
      <rPr>
        <sz val="11"/>
        <color theme="1"/>
        <rFont val="Inherit"/>
      </rPr>
      <t xml:space="preserve"> </t>
    </r>
    <r>
      <rPr>
        <sz val="10"/>
        <color rgb="FF000000"/>
        <rFont val="Inherit"/>
      </rPr>
      <t>two</t>
    </r>
    <r>
      <rPr>
        <sz val="10"/>
        <color theme="1"/>
        <rFont val="Inherit"/>
      </rPr>
      <t xml:space="preserve"> reportable segments: 1) Global Pipe, Tube &amp; Conduit and 2) Global Cable &amp; Cable Management. The product categories that pertain to each reportable segment are as follows:</t>
    </r>
  </si>
  <si>
    <t>Global Pipe, Tube &amp; Conduit</t>
  </si>
  <si>
    <t>•</t>
  </si>
  <si>
    <r>
      <t>Pipe &amp; Tube</t>
    </r>
    <r>
      <rPr>
        <sz val="10"/>
        <color theme="1"/>
        <rFont val="Inherit"/>
      </rPr>
      <t xml:space="preserve"> - consists of steel pipe for low pressure sprinkler applications and for low pressure conveyance of fluids and certain structural and fabrication applications and commercial quality tubing in a variety of shapes and sizes for industrial applications, such as agricultural buildings, conveyor belt tubing and highway signage (including in-line galvanized steel tubing products for many original equipment manufacturers ("OEMs") and structural applications), high-strength fence framework that utilizes the in-line galvanization process to deliver consistent strength and quality, barbed tape products for high security perimeter fences, and polyvinyl chloride ("PVC") irrigation piping.</t>
    </r>
  </si>
  <si>
    <r>
      <t>Conduit</t>
    </r>
    <r>
      <rPr>
        <sz val="10"/>
        <color theme="1"/>
        <rFont val="Inherit"/>
      </rPr>
      <t xml:space="preserve"> - consists of tubular steel used for the protection and routing of electrical wire, including such products as electrical metallic tubing, intermediate metal conduit, rigid steel conduit, PVC conduit and aluminum rigid conduit, elbows and fittings.</t>
    </r>
  </si>
  <si>
    <t>Global Cable &amp; Cable Management</t>
  </si>
  <si>
    <r>
      <t>Cable</t>
    </r>
    <r>
      <rPr>
        <sz val="10"/>
        <color theme="1"/>
        <rFont val="Inherit"/>
      </rPr>
      <t xml:space="preserve"> - consists of armored cable and metal-clad cable, including fire alarm and super neutral; ColorSpec</t>
    </r>
    <r>
      <rPr>
        <sz val="7"/>
        <color theme="1"/>
        <rFont val="Inherit"/>
      </rPr>
      <t>™</t>
    </r>
    <r>
      <rPr>
        <sz val="10"/>
        <color theme="1"/>
        <rFont val="Inherit"/>
      </rPr>
      <t xml:space="preserve"> ID System, self-grounding metal-clad cable, specialty cables and pre-fabricated wiring systems.</t>
    </r>
  </si>
  <si>
    <r>
      <t>Cable Management</t>
    </r>
    <r>
      <rPr>
        <sz val="10"/>
        <color theme="1"/>
        <rFont val="Inherit"/>
      </rPr>
      <t xml:space="preserve"> - consists of systems that hold and protect electrical raceways, such as cable tray, cable ladder and wire basket, as well as metal framing or steel support structures using strut, channel and related fittings and accessories for both electrical and mechanical applications.</t>
    </r>
  </si>
  <si>
    <t>Corporate and Other contains those items that are not included in the Company’s two reportable segments (see Note 13).</t>
  </si>
  <si>
    <r>
      <t>Use of Estimates</t>
    </r>
    <r>
      <rPr>
        <sz val="10"/>
        <color theme="1"/>
        <rFont val="Inherit"/>
      </rPr>
      <t xml:space="preserve"> — The preparation of the financial statements in conformity with GAAP requires management to make estimates and assumptions that affect the reported amounts of assets and liabilities, disclose contingent assets and liabilities at the date of the financial statements and report the associated amounts of revenues and expenses. Significant estimates and assumptions are used for, but not limited to, allowances for doubtful accounts, estimates of future cash flows associated with asset impairments, useful lives for depreciation and amortization, estimates of total costs for contracts under the percentage-of-completion method, loss contingencies, purchase price allocation, net realizable value of inventories, legal liabilities, income taxes and tax valuation allowances and pension and postretirement employee benefit liabilities. Actual results could differ materially from these estimates.</t>
    </r>
  </si>
  <si>
    <r>
      <t xml:space="preserve">Restricted cash </t>
    </r>
    <r>
      <rPr>
        <sz val="10"/>
        <color theme="1"/>
        <rFont val="Inherit"/>
      </rPr>
      <t xml:space="preserve">— Restricted cash was less than </t>
    </r>
    <r>
      <rPr>
        <sz val="10"/>
        <color rgb="FF000000"/>
        <rFont val="Inherit"/>
      </rPr>
      <t>$1 million</t>
    </r>
    <r>
      <rPr>
        <sz val="10"/>
        <color theme="1"/>
        <rFont val="Inherit"/>
      </rPr>
      <t xml:space="preserve"> at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and consisted of cash deposited with various financial institutions that was pledged as collateral for certain foreign locations of the Company to support guarantees provided by those financial institutions. Restricted cash was included in other current assets in the consolidated balance sheets.</t>
    </r>
  </si>
  <si>
    <t>Acquisitions Acquisitons (Notes)</t>
  </si>
  <si>
    <t>Business Combinations [Abstract]</t>
  </si>
  <si>
    <t>Business Combination Disclosure [Text Block]</t>
  </si>
  <si>
    <t>Acquisitions</t>
  </si>
  <si>
    <t>Fiscal Year 2014 Transactions</t>
  </si>
  <si>
    <t xml:space="preserve">On October 11, 2013, Atkore Plastic Pipe Corporation (“PPC”), a subsidiary of the Company, completed its previously announced acquisition of substantially all of the assets of EP Lenders II, LLC d/b/a Ridgeline. The aggregate purchase price for the assets was $40 million subject to various adjustments relating to working capital as provided in the asset purchase agreement. The purchase price was funded from borrowings under the Company’s asset based credit facility ("Credit Facility"). Ridgeline manufactures and sells PVC conduit, fittings, elbows and plumbing products, which complements the Company's current conduit businesses. Ridgeline has generated $7 million in sales and $0 million in net income since the acquisition date. The results of Ridgeline are included within the Global, Pipe, Tube &amp; Conduit segment. </t>
  </si>
  <si>
    <t>There were acquisition related expenses for Ridgeline of less than $1 million for the three months ended December 27, 2013. These charges, which were expensed in accordance with the accounting guidance for business combinations, were recorded in selling, general, and administrative in the statements of operations.</t>
  </si>
  <si>
    <t>The purchase price was allocated to tangible and intangible assets acquired and liabilities assumed, based on their estimated fair values. Fair value measurements have been applied based on assumptions that market participants would use in the pricing of the asset or liability. The following table summarizes the preliminary fair values assigned to the net assets acquired and liabilities assumed as of the October 11, 2013 acquisition date ($ in millions):</t>
  </si>
  <si>
    <t>Fair value of consideration transferred:</t>
  </si>
  <si>
    <t>Cash consideration</t>
  </si>
  <si>
    <t>$</t>
  </si>
  <si>
    <t>Fair value of assets acquired and liabilities assumed:</t>
  </si>
  <si>
    <t>Accounts receivable</t>
  </si>
  <si>
    <t>Inventories</t>
  </si>
  <si>
    <t>Intangible assets</t>
  </si>
  <si>
    <t>Fixed assets</t>
  </si>
  <si>
    <t>(2</t>
  </si>
  <si>
    <t>)</t>
  </si>
  <si>
    <t>Net assets acquired</t>
  </si>
  <si>
    <t>Excess purchase price attributed to goodwill acquired</t>
  </si>
  <si>
    <t xml:space="preserve">The acquisition resulted in the recognition of $9 million of goodwill, which is nondeductible for income tax purposes. Goodwill consists of the excess of the purchase price over the net of the fair value of the acquired assets and assumed liabilities, and represents the estimated economic value attributable to future operations. The goodwill arising from the acquisition consists largely of the synergies and economies of scale expected from combining the acquisitions with current businesses. The goodwill is included within the Global, Pipe, Tube &amp; Conduit segment. </t>
  </si>
  <si>
    <t xml:space="preserve">The following table summarizes the preliminary fair value of amortizable intangible assets as of the acquisition date ($ in millions): </t>
  </si>
  <si>
    <t>Ridgeline</t>
  </si>
  <si>
    <t>Fair Value</t>
  </si>
  <si>
    <t>Weighted Average Useful Life (Years)</t>
  </si>
  <si>
    <t>Amortizable intangible assets:</t>
  </si>
  <si>
    <t>Customer relationships</t>
  </si>
  <si>
    <t>Total amortizable intangible assets</t>
  </si>
  <si>
    <t xml:space="preserve">The estimated fair values of assets acquired and liabilities assumed included in the tables above are preliminary and are based on the information that was available as of the acquisition date. The Company believes the information available as of the acquisition date provides a reasonable basis for estimating the fair values of assets acquired and liabilities assumed; however, the Company is awaiting the finalization of certain third-party valuations. Thus, the preliminary measurements of fair values set forth above are subject to change. The Company expects to finalize the valuation and complete the purchase price allocations by the end of first quarter of fiscal year 2015. </t>
  </si>
  <si>
    <t>Fiscal Year 2013 Transactions</t>
  </si>
  <si>
    <t xml:space="preserve">On September 17, 2013, PPC, a subsidiary of the Company, purchased substantially all of the assets of Heritage Plastics. The aggregate purchase price for the assets was approximately $100 million, paid in cash in the amount of $99 million at the closing, subject to various adjustments relating to working capital as set forth in the acquisition agreement, and $1 million of deferred cash payment related to an above market property lease arrangement between PPC and Milford Rental LLC, a company owned by the prior owners of Heritage Plastics. The $1 million of deferred cash payment is the present value of the lease payment variance that is above market rate over the five year lease term. The purchase price was funded from cash on hand and borrowings under the Company’s Credit Facility. Heritage Plastics manufactures and sells PVC conduit, fittings, elbows and plumbing products. </t>
  </si>
  <si>
    <t>Also on September 17, 2013, PPC purchased certain fixed assets and inventory of Liberty Plastics. The aggregate purchase price was approximately $3 million, subject to various adjustments related to working capital as set forth in the acquisition agreement. The purchase price was funded from cash on hand and borrowings under the Company's Credit Facility. Liberty Plastics manufactures and sells PVC conduit, fittings, elbows and plumbing products.</t>
  </si>
  <si>
    <t>The Company determined that under Rule 3-05 of Regulation S-X, Heritage Plastics and Liberty Plastics are related businesses since they had common management immediately before their acquisition by the Company. Heritage Plastics and Liberty Plastics, in aggregate, have generated $29 million in sales and $2 million in net income for the three months ended December 27, 2013. The results of Heritage Plastics and Liberty are included within the Global Pipe, Tube &amp; Conduit segment.</t>
  </si>
  <si>
    <t>There were acquisition related expenses for Heritage Plastics and Liberty Plastics of less than $1 million for the three months ended December 27, 2013. These charges, which were expensed in accordance with the accounting guidance for business combinations, were recorded in selling, general, and administrative on the statements of operations.</t>
  </si>
  <si>
    <t>These two acquisitions are being aggregated and accounted for as a business combination using the acquisition method of accounting, whereby the purchase price was allocated to tangible and intangible assets acquired and liabilities assumed, based on their estimated fair values. Fair value measurements have been applied based on assumptions that market participants would use in the pricing of the asset or liability.</t>
  </si>
  <si>
    <t>The following table summarizes the preliminary fair values assigned to the net assets acquired and liabilities assumed as of the September 17, 2013 acquisition date ($ in millions):</t>
  </si>
  <si>
    <t>(12</t>
  </si>
  <si>
    <t xml:space="preserve">The acquisition resulted in the recognition of $20 million of goodwill, which is nondeductible for income tax purposes. Goodwill consists of the excess of the purchase price over the net of the fair value of the acquired assets and assumed liabilities and represents the estimated economic value attributable to future operations. The goodwill arising from the acquisition consists largely of the synergies and economies of scale expected from combining the acquisitions with current businesses. The goodwill is included within the Global, Pipe, Tube &amp; Conduit segment. </t>
  </si>
  <si>
    <t>Heritage Plastics and Liberty Plastics</t>
  </si>
  <si>
    <t>Trademark</t>
  </si>
  <si>
    <t>Total intangible assets</t>
  </si>
  <si>
    <t xml:space="preserve">The estimated fair values of assets acquired and liabilities assumed included in the tables above are preliminary and are based on the information that was available as of the acquisition date. The Company believes the information available as of the acquisition date provides a reasonable basis for estimating the fair values of assets acquired and liabilities assumed; however, the Company is awaiting the finalization of certain third-party valuations. Thus, the preliminary measurements of fair values set forth above are subject to change. The Company expects to finalize the valuation and complete the purchase price allocations by the end of fiscal year 2014. </t>
  </si>
  <si>
    <t>Pro Forma Impact of Acquisitions</t>
  </si>
  <si>
    <r>
      <t>The following table presents unaudited pro forma results of operations for the three months ended December 27, 2013 and December 28, 2012, as if the fiscal year 2014 acquisition had occurred as of the first day of the fiscal year 2013 period and the fiscal year 2013 acquisitions had occurred as of the first day of the fiscal year 2012 period ($ in millions):</t>
    </r>
    <r>
      <rPr>
        <sz val="9"/>
        <color theme="1"/>
        <rFont val="Inherit"/>
      </rPr>
      <t> </t>
    </r>
  </si>
  <si>
    <t>Three months ended December 27, 2013</t>
  </si>
  <si>
    <t>Three months ended December 28, 2012</t>
  </si>
  <si>
    <t>(5</t>
  </si>
  <si>
    <t>The pro forma condensed financial information is presented for illustrative purposes only and does not indicate the actual financial results of the Company if the closing of the Heritage Plastics, Liberty Plastics and Ridgeline acquisitions had been completed on October 1, 2011 and September 29, 2012, respectively, nor is it indicative of the results of operations in future periods. Included in the unaudited pro forma financial information for the three months ended December 27, 2013 and December 28, 2012 were pro forma adjustments to reflect the results of operations of Heritage Plastics, Liberty Plastics and Ridgeline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t>
  </si>
  <si>
    <t>The unaudited pro forma information reflects primarily the following unaudited pro forma adjustments for the three months ended December 27, 2013:</t>
  </si>
  <si>
    <t xml:space="preserve">Excluded cost of sales of $1 million related to fair value adjustment to inventory acquired; </t>
  </si>
  <si>
    <t>Excluded acquisition cost of less than $1 million; and</t>
  </si>
  <si>
    <t>Additional income tax expense of less than $1 million.</t>
  </si>
  <si>
    <t>The unaudited pro forma information reflects primarily the following unaudited pro forma adjustments for the three months ended December 28, 2012:</t>
  </si>
  <si>
    <t>Additional amortization expense of $2 million related to the fair value of identifiable intangible assets acquired;</t>
  </si>
  <si>
    <t>Additional depreciation expense of $1 million related to fair value adjustment to fixed assets acquired;</t>
  </si>
  <si>
    <t>Included cost of sales of less than $1 million related to fair value adjustment to inventory acquired;</t>
  </si>
  <si>
    <t xml:space="preserve">Included acquisition costs of less than $1 million; </t>
  </si>
  <si>
    <t>Additional net sales and operating income attributable to acquisitions of $31 million and $2 million, respectively; and</t>
  </si>
  <si>
    <t>Additional income tax benefit of less than $1 million.</t>
  </si>
  <si>
    <t>Related Party Transactions</t>
  </si>
  <si>
    <t>Related Party Transactions [Abstract]</t>
  </si>
  <si>
    <r>
      <t>Trade Activity and Indemnification with Tyco</t>
    </r>
    <r>
      <rPr>
        <sz val="10"/>
        <color theme="1"/>
        <rFont val="Inherit"/>
      </rPr>
      <t>—The following table presents related party transactions with Tyco and its affiliates ($ in millions):</t>
    </r>
  </si>
  <si>
    <t xml:space="preserve">Receivables due from Tyco and its affiliates-current and noncurrent </t>
  </si>
  <si>
    <r>
      <t>Other Related Party Trade Activity</t>
    </r>
    <r>
      <rPr>
        <sz val="10"/>
        <color theme="1"/>
        <rFont val="Inherit"/>
      </rPr>
      <t>—An affiliate of CD&amp;R currently owns equity positions in two of the Company’s customers. The following table presents information regarding related party transactions with these customers ($ in millions):</t>
    </r>
  </si>
  <si>
    <r>
      <t>Management Fees</t>
    </r>
    <r>
      <rPr>
        <sz val="10"/>
        <color theme="1"/>
        <rFont val="Inherit"/>
      </rPr>
      <t xml:space="preserve">—The Company is obligated to pay a </t>
    </r>
    <r>
      <rPr>
        <sz val="10"/>
        <color rgb="FF000000"/>
        <rFont val="Inherit"/>
      </rPr>
      <t>$6 million</t>
    </r>
    <r>
      <rPr>
        <sz val="10"/>
        <color theme="1"/>
        <rFont val="Inherit"/>
      </rPr>
      <t xml:space="preserve"> aggregate annual management fee to Tyco and CD&amp;R, subsequent to the Transactions. These fees are paid quarterly, in advance. The Company paid </t>
    </r>
    <r>
      <rPr>
        <sz val="10"/>
        <color rgb="FF000000"/>
        <rFont val="Inherit"/>
      </rPr>
      <t>$2 million</t>
    </r>
    <r>
      <rPr>
        <sz val="10"/>
        <color theme="1"/>
        <rFont val="Inherit"/>
      </rPr>
      <t xml:space="preserve"> during the thre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The management fees are included in selling, general and administrative expense. The management fees are payable to CD&amp;R and Tyco based upon their pro-rata ownership percentage.</t>
    </r>
  </si>
  <si>
    <t>Inventories, Net</t>
  </si>
  <si>
    <t>Inventory Disclosure [Abstract]</t>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inventories were comprised of ($ in millions):</t>
    </r>
  </si>
  <si>
    <t>Purchased materials and manufactured parts</t>
  </si>
  <si>
    <t>Work in process</t>
  </si>
  <si>
    <t>Finished goods</t>
  </si>
  <si>
    <t>Inventories, net</t>
  </si>
  <si>
    <t>Inventories are recorded at the lower of cost (primarily first-in, first-out) or market value.</t>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inventory reserve was </t>
    </r>
    <r>
      <rPr>
        <sz val="10"/>
        <color rgb="FF000000"/>
        <rFont val="Inherit"/>
      </rPr>
      <t>$10 million</t>
    </r>
    <r>
      <rPr>
        <sz val="10"/>
        <color theme="1"/>
        <rFont val="Inherit"/>
      </rPr>
      <t xml:space="preserve"> and $9 million.</t>
    </r>
  </si>
  <si>
    <t>Property, Plant and Equipment</t>
  </si>
  <si>
    <t>Property, Plant and Equipment [Abstract]</t>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property, plant and equipment at cost and accumulated depreciation were ($ in millions):</t>
    </r>
  </si>
  <si>
    <t>Land</t>
  </si>
  <si>
    <t>Buildings and related improvements</t>
  </si>
  <si>
    <t>Machinery and equipment</t>
  </si>
  <si>
    <t>Leasehold improvements</t>
  </si>
  <si>
    <t>Construction in progress</t>
  </si>
  <si>
    <t>Property, plant and equipment</t>
  </si>
  <si>
    <t>Accumulated depreciation</t>
  </si>
  <si>
    <t>(95</t>
  </si>
  <si>
    <t>(87</t>
  </si>
  <si>
    <t>Property, plant and equipment, net</t>
  </si>
  <si>
    <r>
      <t xml:space="preserve">Depreciation expense for the three months ended December 27, 2013 and December 28, 2012 totaled $10 million and </t>
    </r>
    <r>
      <rPr>
        <sz val="10"/>
        <color rgb="FF000000"/>
        <rFont val="Inherit"/>
      </rPr>
      <t>$9 million</t>
    </r>
    <r>
      <rPr>
        <sz val="10"/>
        <color theme="1"/>
        <rFont val="Inherit"/>
      </rPr>
      <t>, respectively.</t>
    </r>
  </si>
  <si>
    <t>Goodwill and Intangible Assets</t>
  </si>
  <si>
    <t>Goodwill and Intangible Assets Disclosure [Abstract]</t>
  </si>
  <si>
    <t>The Company’s intangible assets relate primarily to customer relationships, patents and indefinite-lived trade names/trademarks, specifically within the Company’s North American businesses.</t>
  </si>
  <si>
    <r>
      <t>Customer Relationships</t>
    </r>
    <r>
      <rPr>
        <sz val="10"/>
        <color theme="1"/>
        <rFont val="Inherit"/>
      </rPr>
      <t xml:space="preserve"> — The Company’s key customers are primarily wholesalers and national distributors. The Company provides products and services to these customers who ultimately target a variety of end markets. The relationships with customers are driven by high quality service and products that the Company sells. The overall terms of these relationships are based on purchase orders and are not contractually-based. The selection of the remaining useful lives for the customers is based on past customer retention experience. The customer relationships are amortized over their useful lives, ranging from </t>
    </r>
    <r>
      <rPr>
        <sz val="10"/>
        <color rgb="FF000000"/>
        <rFont val="Inherit"/>
      </rPr>
      <t>6</t>
    </r>
    <r>
      <rPr>
        <sz val="10"/>
        <color theme="1"/>
        <rFont val="Inherit"/>
      </rPr>
      <t xml:space="preserve"> to </t>
    </r>
    <r>
      <rPr>
        <sz val="10"/>
        <color rgb="FF000000"/>
        <rFont val="Inherit"/>
      </rPr>
      <t>14</t>
    </r>
    <r>
      <rPr>
        <sz val="10"/>
        <color theme="1"/>
        <rFont val="Inherit"/>
      </rPr>
      <t xml:space="preserve"> years.</t>
    </r>
  </si>
  <si>
    <r>
      <t>Trade Names/Trademarks</t>
    </r>
    <r>
      <rPr>
        <sz val="10"/>
        <color theme="1"/>
        <rFont val="Inherit"/>
      </rPr>
      <t xml:space="preserve"> — The Company’s products are marketed under many well-recognized trade names/trademarks, including the Company’s primary brands, </t>
    </r>
    <r>
      <rPr>
        <i/>
        <sz val="10"/>
        <color theme="1"/>
        <rFont val="Inherit"/>
      </rPr>
      <t>Allied Tube &amp; Conduit</t>
    </r>
    <r>
      <rPr>
        <i/>
        <sz val="7"/>
        <color theme="1"/>
        <rFont val="Inherit"/>
      </rPr>
      <t>®</t>
    </r>
    <r>
      <rPr>
        <sz val="10"/>
        <color theme="1"/>
        <rFont val="Inherit"/>
      </rPr>
      <t xml:space="preserve">, </t>
    </r>
    <r>
      <rPr>
        <i/>
        <sz val="10"/>
        <color theme="1"/>
        <rFont val="Inherit"/>
      </rPr>
      <t>AFC Cable Systems</t>
    </r>
    <r>
      <rPr>
        <i/>
        <sz val="7"/>
        <color theme="1"/>
        <rFont val="Inherit"/>
      </rPr>
      <t>®</t>
    </r>
    <r>
      <rPr>
        <sz val="10"/>
        <color theme="1"/>
        <rFont val="Inherit"/>
      </rPr>
      <t xml:space="preserve"> and </t>
    </r>
    <r>
      <rPr>
        <i/>
        <sz val="10"/>
        <color theme="1"/>
        <rFont val="Inherit"/>
      </rPr>
      <t>Unistrut</t>
    </r>
    <r>
      <rPr>
        <i/>
        <sz val="7"/>
        <color theme="1"/>
        <rFont val="Inherit"/>
      </rPr>
      <t>®</t>
    </r>
    <r>
      <rPr>
        <sz val="10"/>
        <color theme="1"/>
        <rFont val="Inherit"/>
      </rPr>
      <t xml:space="preserve">, as well as certain other brands, such as </t>
    </r>
    <r>
      <rPr>
        <i/>
        <sz val="10"/>
        <color theme="1"/>
        <rFont val="Inherit"/>
      </rPr>
      <t>Power-Strut</t>
    </r>
    <r>
      <rPr>
        <i/>
        <sz val="7"/>
        <color theme="1"/>
        <rFont val="Inherit"/>
      </rPr>
      <t>®</t>
    </r>
    <r>
      <rPr>
        <sz val="10"/>
        <color theme="1"/>
        <rFont val="Inherit"/>
      </rPr>
      <t xml:space="preserve">, </t>
    </r>
    <r>
      <rPr>
        <i/>
        <sz val="10"/>
        <color theme="1"/>
        <rFont val="Inherit"/>
      </rPr>
      <t>Columbia MBF</t>
    </r>
    <r>
      <rPr>
        <i/>
        <sz val="7"/>
        <color theme="1"/>
        <rFont val="Inherit"/>
      </rPr>
      <t>®</t>
    </r>
    <r>
      <rPr>
        <sz val="10"/>
        <color theme="1"/>
        <rFont val="Inherit"/>
      </rPr>
      <t xml:space="preserve">, </t>
    </r>
    <r>
      <rPr>
        <i/>
        <sz val="10"/>
        <color theme="1"/>
        <rFont val="Inherit"/>
      </rPr>
      <t>Cope</t>
    </r>
    <r>
      <rPr>
        <i/>
        <sz val="7"/>
        <color theme="1"/>
        <rFont val="Inherit"/>
      </rPr>
      <t>®</t>
    </r>
    <r>
      <rPr>
        <sz val="10"/>
        <color theme="1"/>
        <rFont val="Inherit"/>
      </rPr>
      <t xml:space="preserve">, </t>
    </r>
    <r>
      <rPr>
        <i/>
        <sz val="10"/>
        <color theme="1"/>
        <rFont val="Inherit"/>
      </rPr>
      <t>Telespar</t>
    </r>
    <r>
      <rPr>
        <i/>
        <sz val="7"/>
        <color theme="1"/>
        <rFont val="Inherit"/>
      </rPr>
      <t>®</t>
    </r>
    <r>
      <rPr>
        <i/>
        <sz val="10"/>
        <color theme="1"/>
        <rFont val="Inherit"/>
      </rPr>
      <t>, Kaf-Tech</t>
    </r>
    <r>
      <rPr>
        <i/>
        <sz val="7"/>
        <color theme="1"/>
        <rFont val="Inherit"/>
      </rPr>
      <t>®</t>
    </r>
    <r>
      <rPr>
        <i/>
        <sz val="10"/>
        <color theme="1"/>
        <rFont val="Inherit"/>
      </rPr>
      <t>, Flo-Coat</t>
    </r>
    <r>
      <rPr>
        <i/>
        <sz val="7"/>
        <color theme="1"/>
        <rFont val="Inherit"/>
      </rPr>
      <t>®</t>
    </r>
    <r>
      <rPr>
        <i/>
        <sz val="10"/>
        <color theme="1"/>
        <rFont val="Inherit"/>
      </rPr>
      <t>, Gatorshield</t>
    </r>
    <r>
      <rPr>
        <i/>
        <sz val="7"/>
        <color theme="1"/>
        <rFont val="Inherit"/>
      </rPr>
      <t>®</t>
    </r>
    <r>
      <rPr>
        <i/>
        <sz val="10"/>
        <color theme="1"/>
        <rFont val="Inherit"/>
      </rPr>
      <t>, Kwik-Fit</t>
    </r>
    <r>
      <rPr>
        <i/>
        <sz val="7"/>
        <color theme="1"/>
        <rFont val="Inherit"/>
      </rPr>
      <t>®</t>
    </r>
    <r>
      <rPr>
        <i/>
        <sz val="10"/>
        <color theme="1"/>
        <rFont val="Inherit"/>
      </rPr>
      <t>, ColorSpec</t>
    </r>
    <r>
      <rPr>
        <sz val="7"/>
        <color theme="1"/>
        <rFont val="Inherit"/>
      </rPr>
      <t>™</t>
    </r>
    <r>
      <rPr>
        <i/>
        <sz val="10"/>
        <color theme="1"/>
        <rFont val="Inherit"/>
      </rPr>
      <t>, Razor Ribbon</t>
    </r>
    <r>
      <rPr>
        <i/>
        <sz val="7"/>
        <color theme="1"/>
        <rFont val="Inherit"/>
      </rPr>
      <t>®</t>
    </r>
    <r>
      <rPr>
        <sz val="10"/>
        <color theme="1"/>
        <rFont val="Inherit"/>
      </rPr>
      <t xml:space="preserve">, </t>
    </r>
    <r>
      <rPr>
        <i/>
        <sz val="10"/>
        <color theme="1"/>
        <rFont val="Inherit"/>
      </rPr>
      <t>FlexHead</t>
    </r>
    <r>
      <rPr>
        <i/>
        <sz val="7"/>
        <color theme="1"/>
        <rFont val="Inherit"/>
      </rPr>
      <t>®</t>
    </r>
    <r>
      <rPr>
        <i/>
        <sz val="10"/>
        <color theme="1"/>
        <rFont val="Inherit"/>
      </rPr>
      <t>,</t>
    </r>
    <r>
      <rPr>
        <sz val="10"/>
        <color theme="1"/>
        <rFont val="Inherit"/>
      </rPr>
      <t xml:space="preserve"> and </t>
    </r>
    <r>
      <rPr>
        <i/>
        <sz val="10"/>
        <color theme="1"/>
        <rFont val="Inherit"/>
      </rPr>
      <t>SprinkFLEX</t>
    </r>
    <r>
      <rPr>
        <i/>
        <sz val="7"/>
        <color theme="1"/>
        <rFont val="Inherit"/>
      </rPr>
      <t>®</t>
    </r>
    <r>
      <rPr>
        <sz val="10"/>
        <color theme="1"/>
        <rFont val="Inherit"/>
      </rPr>
      <t xml:space="preserve"> among others. Given the strength of the various brands, their long history and the Company’s intention to continue to use the brands for the foreseeable future, an indefinite life was assigned to these intangibles.</t>
    </r>
  </si>
  <si>
    <r>
      <t>Other Intangible Assets</t>
    </r>
    <r>
      <rPr>
        <sz val="10"/>
        <color theme="1"/>
        <rFont val="Inherit"/>
      </rPr>
      <t xml:space="preserve"> — Other intangible assets with determinable lives consist primarily of patents, non-compete agreements and trademarks. These other intangibles are amortized over their estimated useful lives, ranging from </t>
    </r>
    <r>
      <rPr>
        <sz val="10"/>
        <color rgb="FF000000"/>
        <rFont val="Inherit"/>
      </rPr>
      <t>5</t>
    </r>
    <r>
      <rPr>
        <sz val="10"/>
        <color theme="1"/>
        <rFont val="Inherit"/>
      </rPr>
      <t xml:space="preserve"> to </t>
    </r>
    <r>
      <rPr>
        <sz val="10"/>
        <color rgb="FF000000"/>
        <rFont val="Inherit"/>
      </rPr>
      <t>10</t>
    </r>
    <r>
      <rPr>
        <sz val="10"/>
        <color theme="1"/>
        <rFont val="Inherit"/>
      </rPr>
      <t xml:space="preserve"> years.</t>
    </r>
  </si>
  <si>
    <t>The fair value estimates related to the customer relationships were based on the multi-period excess earnings method, the fair value estimates related to trade names/trademarks and patents were based on the relief-from-royalty method and the fair value estimates related to the non-compete agreements were based on the lost profit method. The Company relied upon projections for each of its North American businesses as a basis for developing its valuations for the intangible assets. In accordance with ASC Topic 350-20, Intangibles—Goodwill and Other, intangible assets that have finite lives are amortized over the period during which the asset is expected to contribute directly or indirectly to future cash flows of the entity (useful lives). The amortization method should reflect the pattern in which the asset’s economic benefits are consumed by the entity. No distinct pattern could be determined, thus the Company has applied the straight-line method of amortization.</t>
  </si>
  <si>
    <t>The following table provides the gross carrying value, accumulated amortization, and net carrying value for each major class of intangible assets ($ in millions):</t>
  </si>
  <si>
    <t>Weighted Average Useful  Life (Years)</t>
  </si>
  <si>
    <t>Gross Carrying Value</t>
  </si>
  <si>
    <t>Accumulated Amortization</t>
  </si>
  <si>
    <t>Net Carrying Value</t>
  </si>
  <si>
    <t>Amortizable Intangible Assets:</t>
  </si>
  <si>
    <t>Customer Relationships</t>
  </si>
  <si>
    <t>(43</t>
  </si>
  <si>
    <t>(38</t>
  </si>
  <si>
    <t>Other</t>
  </si>
  <si>
    <t>(45</t>
  </si>
  <si>
    <t>(40</t>
  </si>
  <si>
    <t>Indefinite-lived Intangible Assets:</t>
  </si>
  <si>
    <t>Trade names</t>
  </si>
  <si>
    <t>—</t>
  </si>
  <si>
    <r>
      <t xml:space="preserve">Amortization expense for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xml:space="preserve"> totaled $5 million and $4 million, respectively. The Company estimates that the aggregate amortization expenses will be $21 million in fiscal year 2014, </t>
    </r>
    <r>
      <rPr>
        <sz val="10"/>
        <color rgb="FF000000"/>
        <rFont val="Inherit"/>
      </rPr>
      <t>$21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21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21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20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20 million</t>
    </r>
    <r>
      <rPr>
        <sz val="10"/>
        <color theme="1"/>
        <rFont val="Inherit"/>
      </rPr>
      <t xml:space="preserve"> in fiscal year </t>
    </r>
    <r>
      <rPr>
        <sz val="10"/>
        <color rgb="FF000000"/>
        <rFont val="Inherit"/>
      </rPr>
      <t>2019</t>
    </r>
    <r>
      <rPr>
        <sz val="10"/>
        <color theme="1"/>
        <rFont val="Inherit"/>
      </rPr>
      <t xml:space="preserve">, and </t>
    </r>
    <r>
      <rPr>
        <sz val="10"/>
        <color rgb="FF000000"/>
        <rFont val="Inherit"/>
      </rPr>
      <t>$92 million</t>
    </r>
    <r>
      <rPr>
        <sz val="10"/>
        <color theme="1"/>
        <rFont val="Inherit"/>
      </rPr>
      <t xml:space="preserve"> thereafter. Actual amounts of amortization may differ from estimated amounts due to additional intangible asset acquisitions, impairment of intangible assets, and other events. </t>
    </r>
  </si>
  <si>
    <t>As a result of the acquisition of Heritage Plastics and Liberty Plastics on September 17, 2013, effective September 28, 2013, the Company set up a new operating segment, PPC to manage and incorporate Heritage Plastics and Liberty Plastics with the existing business of Georgia Pipe to create better business development, greater coordination, and enhanced customer focus. Ridgeline, which was acquired on October 11, 2013, is also included in the PPC operating segment. At September 27, 2013, Heritage Plastics, Liberty Plastics and the existing Georgia Pipe business was managed and reported within the PTC NA operating segment. After the reorganization, the PTC NA operating segment and PPC operating segment are aggregated and continued to be within the Global Pipe, Tube and Conduit reportable segment. In addition, as part of this structural and reporting change to the Company’s internal organization and change to its operating segments, a business unit has been moved from the PTC NA operating segment to the CM NA operating segment.</t>
  </si>
  <si>
    <t xml:space="preserve">On September 28, 2013, the Company reassigned approximately $23 million and $6 million of goodwill from our previous PTC NA operating segment to the PPC operating segment and CM NA operating segment, respectively. The Company also reassigned approximately $16 million and $13 million of customer relationships and $4 million and $1 million of trade names from our previous PTC NA operating segment to the PPC operating segment and CM NA operating segment, respectively, by using a relative fair value approach in accordance to ASC 350-20, Intangibles - Goodwill and Other as a result of the change in operating segments.  </t>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the amount of goodwill by reportable segment was as follows ($ in millions):</t>
    </r>
  </si>
  <si>
    <t>September 27,</t>
  </si>
  <si>
    <t>Reassignment of goodwill</t>
  </si>
  <si>
    <t>December 27,</t>
  </si>
  <si>
    <t>(6</t>
  </si>
  <si>
    <t>Accrued and Other Current Liabilities</t>
  </si>
  <si>
    <t>Payables and Accruals [Abstract]</t>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accrued and other current liabilities were comprised of ($ in millions):</t>
    </r>
  </si>
  <si>
    <t>Accrued payroll and payroll related</t>
  </si>
  <si>
    <t>Accrued interest</t>
  </si>
  <si>
    <t>Accrued transportation costs</t>
  </si>
  <si>
    <t>Accrued and other current liabilities</t>
  </si>
  <si>
    <t>Debt</t>
  </si>
  <si>
    <t>Debt Disclosure [Abstract]</t>
  </si>
  <si>
    <r>
      <t xml:space="preserve">Debt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was as follows ($ in millions):</t>
    </r>
  </si>
  <si>
    <t>Senior secured notes due January 1, 2018</t>
  </si>
  <si>
    <t>Asset-based Credit Facility</t>
  </si>
  <si>
    <t>Total debt</t>
  </si>
  <si>
    <t>Current portion</t>
  </si>
  <si>
    <t>(121</t>
  </si>
  <si>
    <t>(62</t>
  </si>
  <si>
    <t>Long-term debt</t>
  </si>
  <si>
    <r>
      <t xml:space="preserve">On December 22, 2010, Atkore International issued senior secured notes (the “Notes”) in the principal amount of </t>
    </r>
    <r>
      <rPr>
        <sz val="10"/>
        <color rgb="FF000000"/>
        <rFont val="Inherit"/>
      </rPr>
      <t>$410 million</t>
    </r>
    <r>
      <rPr>
        <sz val="10"/>
        <color theme="1"/>
        <rFont val="Inherit"/>
      </rPr>
      <t xml:space="preserve">, due on January 1, 2018, with a coupon of </t>
    </r>
    <r>
      <rPr>
        <sz val="10"/>
        <color rgb="FF000000"/>
        <rFont val="Inherit"/>
      </rPr>
      <t>9.875%</t>
    </r>
    <r>
      <rPr>
        <sz val="10"/>
        <color theme="1"/>
        <rFont val="Inherit"/>
      </rPr>
      <t xml:space="preserve">. The obligations under the Notes are senior to unsecured indebtedness of the Company. Interest on the Notes is payable on a semi-annual basis, commencing on July 1, 2011. Atkore International’s obligations under the Notes are fully and unconditionally guaranteed on a stand-alone senior secured basis by the Company (the direct parent of Atkore International) and are fully and unconditionally guaranteed on a joint and several senior secured basis by each of Atkore International’s domestic subsidiaries that are a borrower or guarantor under the Credit Facility. The Notes are redeemable at the Company’s option in whole or in part on or after January 1, 2014, with not less than </t>
    </r>
    <r>
      <rPr>
        <sz val="10"/>
        <color rgb="FF000000"/>
        <rFont val="Inherit"/>
      </rPr>
      <t>30</t>
    </r>
    <r>
      <rPr>
        <sz val="10"/>
        <color theme="1"/>
        <rFont val="Inherit"/>
      </rPr>
      <t xml:space="preserve"> or more than </t>
    </r>
    <r>
      <rPr>
        <sz val="10"/>
        <color rgb="FF000000"/>
        <rFont val="Inherit"/>
      </rPr>
      <t>60</t>
    </r>
    <r>
      <rPr>
        <sz val="10"/>
        <color theme="1"/>
        <rFont val="Inherit"/>
      </rPr>
      <t xml:space="preserve"> days notice, for an amount to be determined pursuant to provisions set forth in the indenture governing the Notes. In addition, during any 12-month period prior to January 1, 2014, the Company had the right to redeem up to 10% of the original aggregate principal amount of the Notes at a redemption price of </t>
    </r>
    <r>
      <rPr>
        <sz val="10"/>
        <color rgb="FF000000"/>
        <rFont val="Inherit"/>
      </rPr>
      <t>103%</t>
    </r>
    <r>
      <rPr>
        <sz val="10"/>
        <color theme="1"/>
        <rFont val="Inherit"/>
      </rPr>
      <t xml:space="preserve"> of par, plus accrued interest. In the event that Atkore International raised additional equity prior to January 1, 2014, then subject to the restrictions in the Notes, Atkore International had the right to redeem up to </t>
    </r>
    <r>
      <rPr>
        <sz val="10"/>
        <color rgb="FF000000"/>
        <rFont val="Inherit"/>
      </rPr>
      <t>35%</t>
    </r>
    <r>
      <rPr>
        <sz val="10"/>
        <color theme="1"/>
        <rFont val="Inherit"/>
      </rPr>
      <t xml:space="preserve"> of the Notes at </t>
    </r>
    <r>
      <rPr>
        <sz val="10"/>
        <color rgb="FF000000"/>
        <rFont val="Inherit"/>
      </rPr>
      <t>109.875%</t>
    </r>
    <r>
      <rPr>
        <sz val="10"/>
        <color theme="1"/>
        <rFont val="Inherit"/>
      </rPr>
      <t xml:space="preserve"> of par, plus accrued and unpaid interest up to the redemption date. The Company also had the right to redeem the Notes prior to January 1, 2014, in whole or in part at par plus an applicable premium, as defined in the indenture, and accrued interest. The Company redeemed $41 million of the Notes on November 25, 2013 under the terms of the Indenture at a price of 103% of the par value of the redemption amount plus interest accrued to the date of redemption. The redemption of the Notes resulted in a loss on extinguishment of debt of </t>
    </r>
    <r>
      <rPr>
        <sz val="10"/>
        <color rgb="FF000000"/>
        <rFont val="Times New Roman"/>
        <family val="1"/>
      </rPr>
      <t>$3 million</t>
    </r>
    <r>
      <rPr>
        <sz val="10"/>
        <color theme="1"/>
        <rFont val="Inherit"/>
      </rPr>
      <t xml:space="preserve">, including an early redemption premium of </t>
    </r>
    <r>
      <rPr>
        <sz val="10"/>
        <color rgb="FF000000"/>
        <rFont val="Times New Roman"/>
        <family val="1"/>
      </rPr>
      <t>$1 million</t>
    </r>
    <r>
      <rPr>
        <sz val="10"/>
        <color theme="1"/>
        <rFont val="Inherit"/>
      </rPr>
      <t xml:space="preserve"> and a write-off of </t>
    </r>
    <r>
      <rPr>
        <sz val="10"/>
        <color rgb="FF000000"/>
        <rFont val="Times New Roman"/>
        <family val="1"/>
      </rPr>
      <t>$2 million</t>
    </r>
    <r>
      <rPr>
        <sz val="10"/>
        <color theme="1"/>
        <rFont val="Inherit"/>
      </rPr>
      <t xml:space="preserve"> of unamortized debt issuance costs related to the Notes. The Notes contain covenants typical to this type of financing, including limitations on indebtedness, restricted payments including dividends, liens, restrictions on distributions from restricted subsidiaries, sales of assets, affiliate transactions, mergers and consolidations. The Notes also contain customary events of default typical to this type of financing, including without limitation, failure to pay principal and/or interest when due, failure to observe covenants, certain events of bankruptcy, the rendering of certain judgments, or the loss of any guarantee.</t>
    </r>
  </si>
  <si>
    <r>
      <t xml:space="preserve">On October 23, 2013, Atkore International, a subsidiary of the Company, entered into the Second Amendment to the Credit Agreement and First Amendment to and Reaffirmation of the Guarantee and Collateral Agreement of the Credit Agreement, dated as of December 22, 2010. The amendment to the Credit Facility increased the aggregate commitments of the lenders to $300 million, reduced interest spreads and amended certain other terms and provisions. Availability under the Credit Agreement is subject to a borrowing base equal to the sum of 85% of eligible accounts receivable plus 80% of eligible inventory of each borrower and guarantor, subject to certain limitations. The amendment to the Credit Facility resulted in a write off of less than $1 million of unamortized deferred costs and an additional $1 million of costs paid to the creditor and third-party that will be amortized over the term of the amended Credit Facility.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
    </r>
    <r>
      <rPr>
        <sz val="10"/>
        <color rgb="FF000000"/>
        <rFont val="Inherit"/>
      </rPr>
      <t>$118 million</t>
    </r>
    <r>
      <rPr>
        <sz val="10"/>
        <color theme="1"/>
        <rFont val="Inherit"/>
      </rPr>
      <t xml:space="preserve"> and $59 million were drawn under the Credit Facility, respectively. The Credit Facility is guaranteed by the Company and the U.S. operating companies owned by Atkore International. The Company’s availability under the Credit Facility was </t>
    </r>
    <r>
      <rPr>
        <sz val="10"/>
        <color rgb="FF000000"/>
        <rFont val="Inherit"/>
      </rPr>
      <t>$159 million</t>
    </r>
    <r>
      <rPr>
        <sz val="10"/>
        <color theme="1"/>
        <rFont val="Inherit"/>
      </rPr>
      <t xml:space="preserve"> and </t>
    </r>
    <r>
      <rPr>
        <sz val="10"/>
        <color rgb="FF000000"/>
        <rFont val="Inherit"/>
      </rPr>
      <t>$177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The interest rate on the Credit Facility is LIBOR plus an applicable margin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or an alternate base rate for U.S. Dollar denominated borrowings plus an applicable margin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The Credit Facility matures on October 23, 2017, however if no more than </t>
    </r>
    <r>
      <rPr>
        <sz val="10"/>
        <color rgb="FF000000"/>
        <rFont val="Times New Roman"/>
        <family val="1"/>
      </rPr>
      <t>$30 million</t>
    </r>
    <r>
      <rPr>
        <sz val="10"/>
        <color theme="1"/>
        <rFont val="Inherit"/>
      </rPr>
      <t xml:space="preserve"> of the Senior Notes remains outstanding and an availability reserve is established against the borrowing base, the maturity date will be October 23, 2018. The Credit Facility contains customary representations and warranties and customary affirmative and negative covenants. Affirmative covenants include, but are not limited to, the timely delivery of quarterly and annual financial statements, certifications to be made by the Company, payment of obligations, maintenance of corporate existence and insurance, notices, compliance with environmental laws, and the grant of liens on after acquired property. The negative covenants include, but are not limited to, the following: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Credit Facility falls below certain levels, the Company would subsequently be required to maintain a minimum fixed charge coverage ratio.</t>
    </r>
  </si>
  <si>
    <t>The Company may from time to time repurchase or otherwise retire or extend the Company’s debt and/or take other steps to reduce the Company’s debt or otherwise improve the Company’s financial position. These actions may include open market debt repurchases, negotiated repurchases, and other retirements of outstanding debt and/or opportunistic refinancing of debt. The amount of debt that may be repurchased or otherwise retired or refinanced, if any, will depend on market conditions, trading levels of the Company’s debt, the Company’s cash position, compliance with debt covenants and other considerations. Affiliates of the Company may also purchase the Company’s debt from time to time, through open market purchases or other transactions. In such cases, the Company’s debt would not be retired, in which case the Company would continue to pay interest in accordance with the terms of the debt, and the Company would continue to reflect the debt as outstanding in its condensed consolidated statements of financial position.</t>
  </si>
  <si>
    <r>
      <t xml:space="preserve">As of </t>
    </r>
    <r>
      <rPr>
        <sz val="10"/>
        <color rgb="FF000000"/>
        <rFont val="Inherit"/>
      </rPr>
      <t>December 27, 2013</t>
    </r>
    <r>
      <rPr>
        <sz val="10"/>
        <color theme="1"/>
        <rFont val="Inherit"/>
      </rPr>
      <t xml:space="preserve">, the fair value of the floating rate borrowings under the Credit Facility approximated its carrying amount based on the short-term nature of such debt. The fair value of the Company’s Notes was </t>
    </r>
    <r>
      <rPr>
        <sz val="10"/>
        <color rgb="FF000000"/>
        <rFont val="Inherit"/>
      </rPr>
      <t>$398 million</t>
    </r>
    <r>
      <rPr>
        <sz val="10"/>
        <color theme="1"/>
        <rFont val="Inherit"/>
      </rPr>
      <t xml:space="preserve"> as of </t>
    </r>
    <r>
      <rPr>
        <sz val="10"/>
        <color rgb="FF000000"/>
        <rFont val="Inherit"/>
      </rPr>
      <t>December 27, 2013</t>
    </r>
    <r>
      <rPr>
        <sz val="10"/>
        <color theme="1"/>
        <rFont val="Inherit"/>
      </rPr>
      <t>. In determining the fair value of its long-term debt, the Company used the trading value amongst financial institutions for the Notes, which were classified within level 1 of the fair value hierarchy.</t>
    </r>
  </si>
  <si>
    <t>In the fourth quarter of fiscal year 2013, the Company entered into foreign exchange forward options to mitigate the income statement effect of changes caused by fluctuations in currency rates in the fair value of third-party receivables denominated in foreign currency related to the divestiture of the Brazil business. Gains and losses on these derivative instruments are recorded through earnings. As of December 27, 2013, the fair value of the foreign exchange forward options is $1 million and is included in prepaid expenses and other current assets in the consolidated balance sheet and the loss on the foreign exchange forward options for the three months ended December 27, 2013 was less than $1 million and was recorded in selling, general, and administrative on the statements of operations.</t>
  </si>
  <si>
    <t>        </t>
  </si>
  <si>
    <t xml:space="preserve">The following table summarizes the notional amount and fair value of the Company’s financial instruments at December 27, 2013 and September 27, 2013 ($ in millions): </t>
  </si>
  <si>
    <t>December 27, 2013</t>
  </si>
  <si>
    <t>September 27, 2013</t>
  </si>
  <si>
    <t>Level</t>
  </si>
  <si>
    <t>Notional Amount</t>
  </si>
  <si>
    <t>Foreign exchange forward options</t>
  </si>
  <si>
    <t>Other than the foreign exchange forward options, the Company’s financial instruments consist primarily of cash and cash equivalents, accounts receivable, accounts payable. The fair value of cash and cash equivalents, accounts receivable, and accounts payable approximated book value as of December 27, 2013 and September 27, 2013 due to their short-term maturities.</t>
  </si>
  <si>
    <t>Income Taxes</t>
  </si>
  <si>
    <t>Income Tax Disclosure [Abstract]</t>
  </si>
  <si>
    <r>
      <t xml:space="preserve">For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xml:space="preserve">, the Company’s effective income tax rate attributable to loss from continuing operations before income taxes was </t>
    </r>
    <r>
      <rPr>
        <sz val="10"/>
        <color rgb="FF000000"/>
        <rFont val="Inherit"/>
      </rPr>
      <t>16%</t>
    </r>
    <r>
      <rPr>
        <sz val="10"/>
        <color theme="1"/>
        <rFont val="Inherit"/>
      </rPr>
      <t xml:space="preserve"> and </t>
    </r>
    <r>
      <rPr>
        <sz val="10"/>
        <color rgb="FF000000"/>
        <rFont val="Inherit"/>
      </rPr>
      <t>17%</t>
    </r>
    <r>
      <rPr>
        <sz val="10"/>
        <color theme="1"/>
        <rFont val="Inherit"/>
      </rPr>
      <t>, respectively.</t>
    </r>
  </si>
  <si>
    <r>
      <t xml:space="preserve">The effective tax rate for the </t>
    </r>
    <r>
      <rPr>
        <sz val="10"/>
        <color rgb="FF000000"/>
        <rFont val="Inherit"/>
      </rPr>
      <t>three months ended December 27, 2013</t>
    </r>
    <r>
      <rPr>
        <sz val="10"/>
        <color theme="1"/>
        <rFont val="Inherit"/>
      </rPr>
      <t xml:space="preserve"> and December 28, 2012 varied from the U.S. statutory tax rate as a result of losses incurred for the quarter without an associated tax benefit in certain foreign jurisdictions that have a full valuation allowance against deferred tax assets. </t>
    </r>
  </si>
  <si>
    <t>The Company has not had a significant change to its unrecognized tax benefits since September 27, 2013.</t>
  </si>
  <si>
    <t>Many of the Company’s uncertain tax positions relate to tax years that remain subject to audit by the taxing authorities in the U.S. federal, state and local or foreign jurisdictions. Open tax years in significant jurisdictions are as follows:</t>
  </si>
  <si>
    <t>Jurisdiction</t>
  </si>
  <si>
    <t>Years Open To Audit</t>
  </si>
  <si>
    <t>France</t>
  </si>
  <si>
    <t>2010 – 2012</t>
  </si>
  <si>
    <t>U.S.</t>
  </si>
  <si>
    <t>2005 – 2012</t>
  </si>
  <si>
    <r>
      <t xml:space="preserve">The Company’s income tax returns are examined periodically by various taxing authorities. The Company’s federal tax returns for the 2005 through 2009 and 2011 tax years are currently under examination by the IRS, and the Company is currently under examination in various state jurisdictions. Based on the current status of its income tax audits, the Company believes that it is reasonably possible for the amount of unrecognized tax benefits to decrease by </t>
    </r>
    <r>
      <rPr>
        <sz val="10"/>
        <color rgb="FF000000"/>
        <rFont val="Inherit"/>
      </rPr>
      <t>$1 million</t>
    </r>
    <r>
      <rPr>
        <sz val="10"/>
        <color theme="1"/>
        <rFont val="Inherit"/>
      </rPr>
      <t xml:space="preserve"> to $2 million in the next twelve months for a variety of unrecognized tax benefits as a result of the completion of tax audits and the expiration of the statute of limitations. Should any unrecognized tax benefits be resolved, the Company will seek reimbursement from Tyco under the terms of the investment agreement between CD&amp;R, Tyco and Atkore Group (the “Investment Agreement”) relative to the periods prior to the Transactions.</t>
    </r>
  </si>
  <si>
    <r>
      <t xml:space="preserve">At each balance sheet date, management evaluates whether it is more likely than not that the Company’s deferred tax assets will be realized and if sufficient future taxable income will be available by assessing current period and projected operating results and other pertinent data. As of </t>
    </r>
    <r>
      <rPr>
        <sz val="10"/>
        <color rgb="FF000000"/>
        <rFont val="Inherit"/>
      </rPr>
      <t>December 27, 2013</t>
    </r>
    <r>
      <rPr>
        <sz val="10"/>
        <color theme="1"/>
        <rFont val="Inherit"/>
      </rPr>
      <t xml:space="preserve">, the Company had recorded net deferred tax liabilities of </t>
    </r>
    <r>
      <rPr>
        <sz val="10"/>
        <color rgb="FF000000"/>
        <rFont val="Inherit"/>
      </rPr>
      <t>$60 million</t>
    </r>
    <r>
      <rPr>
        <sz val="10"/>
        <color theme="1"/>
        <rFont val="Inherit"/>
      </rPr>
      <t xml:space="preserve">, which includes valuation allowances of </t>
    </r>
    <r>
      <rPr>
        <sz val="10"/>
        <color rgb="FF000000"/>
        <rFont val="Inherit"/>
      </rPr>
      <t>$8 million</t>
    </r>
    <r>
      <rPr>
        <sz val="10"/>
        <color theme="1"/>
        <rFont val="Inherit"/>
      </rPr>
      <t>. Depending on prevailing economic conditions, future taxable income of entities with deferred tax assets may be negatively impacted, which may require additional valuation allowances related to the Company’s deferred tax assets to be recorded in future reporting periods.</t>
    </r>
  </si>
  <si>
    <t>Other Income Tax Matters</t>
  </si>
  <si>
    <r>
      <t xml:space="preserve">For the fiscal year ended September 27, 2013, the Company recorded a deferred tax liability of </t>
    </r>
    <r>
      <rPr>
        <sz val="10"/>
        <color rgb="FF000000"/>
        <rFont val="Inherit"/>
      </rPr>
      <t>$2 million</t>
    </r>
    <r>
      <rPr>
        <sz val="10"/>
        <color theme="1"/>
        <rFont val="Inherit"/>
      </rPr>
      <t xml:space="preserve"> for U.S. and non-U.S. income taxes on the undistributed earnings of subsidiaries or for unrecognized deferred tax liabilities for temporary differences related to investments in subsidiaries that the Company does not consider to be indefinitely reinvested. No additional provision has been made for U.S. or non-U.S. income taxes on the undistributed income of subsidiaries or for unrecognized deferred tax liabilities for temporary differences related to basis differences in investments in subsidiaries, as such income is expected to be permanently reinvested, the investments are essentially permanent in duration, or we have concluded that no additional tax liability will arise as a result of the distribution of such income. As of September 27, 2013, certain subsidiaries had approximately </t>
    </r>
    <r>
      <rPr>
        <sz val="10"/>
        <color rgb="FF000000"/>
        <rFont val="Times New Roman"/>
        <family val="1"/>
      </rPr>
      <t>$8 million</t>
    </r>
    <r>
      <rPr>
        <sz val="10"/>
        <color theme="1"/>
        <rFont val="Inherit"/>
      </rPr>
      <t xml:space="preserve"> of undistributed income that we intend to permanently reinvest. A liability could arise if our intentions to permanently reinvest such income were to change and amounts are distributed by such subsidiaries or if such subsidiaries are ultimately disposed. It is not practicable to estimate the additional income taxes related to permanently reinvested income or the basis differences related to investments in subsidiaries.</t>
    </r>
  </si>
  <si>
    <r>
      <t xml:space="preserve">The calculation of the Company’s tax liabilities involves dealing with uncertainties in the application of complex tax regulations in a multitude of jurisdictions across its global operations. The Company records tax liabilities for anticipated tax audit issues in the U.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arising in the periods prior to the Transactions that are resolved in a future period, the Company plans to seek repayment from Tyco under the terms of the Investment Agreement. Accordingly, the Company has reflected those liabilities with a corresponding receivable due from Tyco of </t>
    </r>
    <r>
      <rPr>
        <sz val="10"/>
        <color rgb="FF000000"/>
        <rFont val="Inherit"/>
      </rPr>
      <t>$16 million</t>
    </r>
    <r>
      <rPr>
        <sz val="10"/>
        <color theme="1"/>
        <rFont val="Inherit"/>
      </rPr>
      <t xml:space="preserve"> on the consolidated balance sheet. If the Company’s estimate of uncertain tax liabilities arising in the periods following the Transactions proves to be less than the ultimate assessment, an additional charge to expense would result. If payment of these amounts ultimately proves to be less than the recorded amounts, the reversal of the liabilities may result in income tax benefits being recognized in the period when the Company determines the liabilities are no longer necessary.</t>
    </r>
  </si>
  <si>
    <t>Under the terms of the Investment Agreement,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Postretirement Benefits</t>
  </si>
  <si>
    <t>Compensation and Retirement Disclosure [Abstract]</t>
  </si>
  <si>
    <t>The Company sponsors a number of defined benefit pension plans. The Company measures its pension plans as of its fiscal year-end.</t>
  </si>
  <si>
    <t>The Company has a number of noncontributory and contributory defined benefit retirement plans covering certain U.S. and non-U.S. employees, designed in accordance with conditions and practices in the countries concerned. Net periodic pension benefit cost is based on periodic actuarial valuations that use the projected unit credit method of calculation and is charged to the statements of operations on a systematic basis over the expected average remaining service lives of current participants. Contribution amounts are determined based on local regulations and with the assistance of professionally qualified actuaries in the countries concerned. The benefits under the defined benefit plans are based on various factors, such as years of service and compensation. The defined benefit pension plans are presented on a combined basis as the non-U.S. plans are not material to the total of all plans to warrant separate disclosure.</t>
  </si>
  <si>
    <r>
      <t xml:space="preserve">The net periodic benefit cost for the three months ended December 27, 2013 and </t>
    </r>
    <r>
      <rPr>
        <sz val="10"/>
        <color rgb="FF000000"/>
        <rFont val="Inherit"/>
      </rPr>
      <t>December 28, 2012</t>
    </r>
    <r>
      <rPr>
        <sz val="10"/>
        <color theme="1"/>
        <rFont val="Inherit"/>
      </rPr>
      <t xml:space="preserve"> was as follows ($ in millions):</t>
    </r>
  </si>
  <si>
    <t>Service cost</t>
  </si>
  <si>
    <t>Interest cost</t>
  </si>
  <si>
    <t>Expected return on plan assets</t>
  </si>
  <si>
    <t>(1</t>
  </si>
  <si>
    <t>Amortization of actuarial loss</t>
  </si>
  <si>
    <t>Net periodic benefit cost</t>
  </si>
  <si>
    <r>
      <t xml:space="preserve">The amortization of actuarial loss reclassified from accumulated other comprehensive loss during the three months ended December 27, 2013 and December 28, 2012 was </t>
    </r>
    <r>
      <rPr>
        <sz val="10"/>
        <color rgb="FF000000"/>
        <rFont val="Inherit"/>
      </rPr>
      <t>$0 million</t>
    </r>
    <r>
      <rPr>
        <sz val="10"/>
        <color theme="1"/>
        <rFont val="Inherit"/>
      </rPr>
      <t xml:space="preserve"> and less than </t>
    </r>
    <r>
      <rPr>
        <sz val="10"/>
        <color rgb="FF000000"/>
        <rFont val="Inherit"/>
      </rPr>
      <t>$1 million</t>
    </r>
    <r>
      <rPr>
        <sz val="10"/>
        <color theme="1"/>
        <rFont val="Inherit"/>
      </rPr>
      <t>, respectively. The amortization of actuarial loss is included in cost of sales on the statements of operations.</t>
    </r>
  </si>
  <si>
    <r>
      <t xml:space="preserve">The Company contributed </t>
    </r>
    <r>
      <rPr>
        <sz val="10"/>
        <color rgb="FF000000"/>
        <rFont val="Inherit"/>
      </rPr>
      <t>$0 million</t>
    </r>
    <r>
      <rPr>
        <sz val="10"/>
        <color theme="1"/>
        <rFont val="Inherit"/>
      </rPr>
      <t xml:space="preserve"> and $1 million to its pension plans during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respectively.</t>
    </r>
  </si>
  <si>
    <t>Stock Incentive Plan</t>
  </si>
  <si>
    <t>Disclosure of Compensation Related Costs, Share-based Payments [Abstract]</t>
  </si>
  <si>
    <r>
      <t xml:space="preserve">On May 16, 2011, the Board of Directors of Atkore Group adopted the Atkore International Group Inc. Stock Incentive Plan (the “Stock Incentive Plan”). A maximum of </t>
    </r>
    <r>
      <rPr>
        <sz val="10"/>
        <color rgb="FF000000"/>
        <rFont val="Inherit"/>
      </rPr>
      <t>6 million</t>
    </r>
    <r>
      <rPr>
        <sz val="10"/>
        <color theme="1"/>
        <rFont val="Inherit"/>
      </rPr>
      <t xml:space="preserve"> shares of common stock of Atkore Group (“Shares”) is reserved for issuance under the Stock Incentive Plan. The Stock Incentive Plan provides for stock purchases and grants of other equity awards, including non-qualified stock options, restricted stock, and restricted stock units, to officers and key employees.</t>
    </r>
  </si>
  <si>
    <r>
      <t xml:space="preserve">Stock options vest ratably over </t>
    </r>
    <r>
      <rPr>
        <sz val="10"/>
        <color rgb="FF000000"/>
        <rFont val="Inherit"/>
      </rPr>
      <t>five years</t>
    </r>
    <r>
      <rPr>
        <sz val="10"/>
        <color theme="1"/>
        <rFont val="Inherit"/>
      </rPr>
      <t xml:space="preserve">. The cost of stock options, based on the fair market value of the Shares on the date of grant, is being charged to selling, general and administrative expenses over the respective vesting periods. All options and rights must be exercised within </t>
    </r>
    <r>
      <rPr>
        <sz val="10"/>
        <color rgb="FF000000"/>
        <rFont val="Inherit"/>
      </rPr>
      <t>ten years</t>
    </r>
    <r>
      <rPr>
        <sz val="10"/>
        <color theme="1"/>
        <rFont val="Inherit"/>
      </rPr>
      <t xml:space="preserve"> from the date of grant.</t>
    </r>
  </si>
  <si>
    <r>
      <t xml:space="preserve">There were </t>
    </r>
    <r>
      <rPr>
        <sz val="10"/>
        <color rgb="FF000000"/>
        <rFont val="Inherit"/>
      </rPr>
      <t>4,929,483</t>
    </r>
    <r>
      <rPr>
        <sz val="10"/>
        <color theme="1"/>
        <rFont val="Inherit"/>
      </rPr>
      <t xml:space="preserve"> and </t>
    </r>
    <r>
      <rPr>
        <sz val="10"/>
        <color rgb="FF000000"/>
        <rFont val="Inherit"/>
      </rPr>
      <t>4,717,414</t>
    </r>
    <r>
      <rPr>
        <sz val="10"/>
        <color theme="1"/>
        <rFont val="Inherit"/>
      </rPr>
      <t xml:space="preserve"> stock options to purchase Shares issued under the Stock Incentive Plan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The total compensation expense related to all share-based compensation plans was $1 million and less than </t>
    </r>
    <r>
      <rPr>
        <sz val="10"/>
        <color rgb="FF000000"/>
        <rFont val="Inherit"/>
      </rPr>
      <t>$1 million</t>
    </r>
    <r>
      <rPr>
        <sz val="10"/>
        <color theme="1"/>
        <rFont val="Inherit"/>
      </rPr>
      <t xml:space="preserve"> for the three months ended December 27, 2013 and December 28, 2012, respectively. </t>
    </r>
  </si>
  <si>
    <r>
      <t xml:space="preserve">The fair value of each of Atkore Group’s options granted during the </t>
    </r>
    <r>
      <rPr>
        <sz val="10"/>
        <color rgb="FF000000"/>
        <rFont val="Inherit"/>
      </rPr>
      <t>three months ended December 27, 2013</t>
    </r>
    <r>
      <rPr>
        <sz val="10"/>
        <color theme="1"/>
        <rFont val="Inherit"/>
      </rPr>
      <t xml:space="preserve"> was estimated on the date of grant using the Black-Scholes option pricing model with the following assumptions:</t>
    </r>
  </si>
  <si>
    <t>Expected dividend yield</t>
  </si>
  <si>
    <t>%</t>
  </si>
  <si>
    <t>Expected volatility</t>
  </si>
  <si>
    <t>Risk free interest rate</t>
  </si>
  <si>
    <t>Weighted-average expected option life</t>
  </si>
  <si>
    <r>
      <t xml:space="preserve">The weighted-average grant-date fair value of options granted during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xml:space="preserve"> was </t>
    </r>
    <r>
      <rPr>
        <sz val="10"/>
        <color rgb="FF000000"/>
        <rFont val="Inherit"/>
      </rPr>
      <t>$3.52</t>
    </r>
    <r>
      <rPr>
        <sz val="10"/>
        <color theme="1"/>
        <rFont val="Inherit"/>
      </rPr>
      <t xml:space="preserve"> and </t>
    </r>
    <r>
      <rPr>
        <sz val="10"/>
        <color rgb="FF000000"/>
        <rFont val="Inherit"/>
      </rPr>
      <t>$2.64</t>
    </r>
    <r>
      <rPr>
        <sz val="10"/>
        <color theme="1"/>
        <rFont val="Inherit"/>
      </rPr>
      <t xml:space="preserve">, respectively. </t>
    </r>
    <r>
      <rPr>
        <sz val="10"/>
        <color rgb="FF000000"/>
        <rFont val="Inherit"/>
      </rPr>
      <t>No</t>
    </r>
    <r>
      <rPr>
        <sz val="10"/>
        <color theme="1"/>
        <rFont val="Inherit"/>
      </rPr>
      <t xml:space="preserve"> options were exercised during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t>
    </r>
  </si>
  <si>
    <t xml:space="preserve">The expected life of options represents the weighted-average period of time that options granted are expected to be outstanding giving consideration to vesting schedules and expected exercise patterns. The risk-free interest rate is based on the U.S. Treasury yield curve in effect at the time of the grant for periods corresponding with the expected life of the options. Expected volatility is based on historical volatilities of comparable companies. Dividends are not paid on common stock. </t>
  </si>
  <si>
    <r>
      <t xml:space="preserve">Stock option activity for the period </t>
    </r>
    <r>
      <rPr>
        <sz val="10"/>
        <color rgb="FF000000"/>
        <rFont val="Inherit"/>
      </rPr>
      <t>September 27, 2013</t>
    </r>
    <r>
      <rPr>
        <sz val="10"/>
        <color theme="1"/>
        <rFont val="Inherit"/>
      </rPr>
      <t xml:space="preserve"> to </t>
    </r>
    <r>
      <rPr>
        <sz val="10"/>
        <color rgb="FF000000"/>
        <rFont val="Inherit"/>
      </rPr>
      <t>December 27, 2013</t>
    </r>
    <r>
      <rPr>
        <sz val="10"/>
        <color theme="1"/>
        <rFont val="Inherit"/>
      </rPr>
      <t xml:space="preserve"> was as follows:</t>
    </r>
  </si>
  <si>
    <t>Shares</t>
  </si>
  <si>
    <t>Weighted-Average Exercise Price</t>
  </si>
  <si>
    <t>Weighted-Average Remaining Contractual Term (in years)</t>
  </si>
  <si>
    <t>Aggregate Intrinsic Value ($ in millions)</t>
  </si>
  <si>
    <t>Outstanding as of September 27, 2013</t>
  </si>
  <si>
    <t>Granted</t>
  </si>
  <si>
    <t>Exercised</t>
  </si>
  <si>
    <t>Expired</t>
  </si>
  <si>
    <t>Forfeited</t>
  </si>
  <si>
    <t>(85,438</t>
  </si>
  <si>
    <t>Outstanding as of December 27, 2013</t>
  </si>
  <si>
    <t>Vested and unvested expected to vest as of December 27, 2013</t>
  </si>
  <si>
    <t>Vested as of December 27, 2013</t>
  </si>
  <si>
    <r>
      <t xml:space="preserve">On December 6, 2013, the Board of Directors of Atkore Group approved an annual grant of stock options under the Stock Incentive Plan. This grant resulted in </t>
    </r>
    <r>
      <rPr>
        <sz val="10"/>
        <color rgb="FF000000"/>
        <rFont val="Inherit"/>
      </rPr>
      <t>247,600</t>
    </r>
    <r>
      <rPr>
        <sz val="10"/>
        <color theme="1"/>
        <rFont val="Inherit"/>
      </rPr>
      <t xml:space="preserve"> stock options that will vest ratably over </t>
    </r>
    <r>
      <rPr>
        <sz val="10"/>
        <color rgb="FF000000"/>
        <rFont val="Inherit"/>
      </rPr>
      <t>five years</t>
    </r>
    <r>
      <rPr>
        <sz val="10"/>
        <color theme="1"/>
        <rFont val="Inherit"/>
      </rPr>
      <t>.</t>
    </r>
  </si>
  <si>
    <r>
      <t xml:space="preserve">As of </t>
    </r>
    <r>
      <rPr>
        <sz val="10"/>
        <color rgb="FF000000"/>
        <rFont val="Inherit"/>
      </rPr>
      <t>December 27, 2013</t>
    </r>
    <r>
      <rPr>
        <sz val="10"/>
        <color theme="1"/>
        <rFont val="Inherit"/>
      </rPr>
      <t xml:space="preserve">, there was </t>
    </r>
    <r>
      <rPr>
        <sz val="10"/>
        <color rgb="FF000000"/>
        <rFont val="Inherit"/>
      </rPr>
      <t>$10 million</t>
    </r>
    <r>
      <rPr>
        <sz val="10"/>
        <color theme="1"/>
        <rFont val="Inherit"/>
      </rPr>
      <t xml:space="preserve"> of total unrecognized compensation cost related to non-vested options granted. The cost is expected to be recognized over a weighted-average period of </t>
    </r>
    <r>
      <rPr>
        <sz val="10"/>
        <color rgb="FF000000"/>
        <rFont val="Inherit"/>
      </rPr>
      <t>five years</t>
    </r>
    <r>
      <rPr>
        <sz val="10"/>
        <color theme="1"/>
        <rFont val="Inherit"/>
      </rPr>
      <t>.</t>
    </r>
  </si>
  <si>
    <r>
      <t xml:space="preserve">As part of the Stock Incentive Plan, certain key employees committed to purchase a number of Shares over a period of years subsequent to fiscal year 2011. As of December 27, 2013, there were </t>
    </r>
    <r>
      <rPr>
        <sz val="10"/>
        <color rgb="FF000000"/>
        <rFont val="Inherit"/>
      </rPr>
      <t>11,069</t>
    </r>
    <r>
      <rPr>
        <sz val="10"/>
        <color theme="1"/>
        <rFont val="Inherit"/>
      </rPr>
      <t xml:space="preserve"> Shares to be purchased. The purchases of these Shares will result in the issuance of an additional </t>
    </r>
    <r>
      <rPr>
        <sz val="10"/>
        <color rgb="FF000000"/>
        <rFont val="Inherit"/>
      </rPr>
      <t>29,634</t>
    </r>
    <r>
      <rPr>
        <sz val="10"/>
        <color theme="1"/>
        <rFont val="Inherit"/>
      </rPr>
      <t xml:space="preserve"> stock options. A total of </t>
    </r>
    <r>
      <rPr>
        <sz val="10"/>
        <color rgb="FF000000"/>
        <rFont val="Inherit"/>
      </rPr>
      <t>5,311</t>
    </r>
    <r>
      <rPr>
        <sz val="10"/>
        <color theme="1"/>
        <rFont val="Inherit"/>
      </rPr>
      <t xml:space="preserve"> Shares and </t>
    </r>
    <r>
      <rPr>
        <sz val="10"/>
        <color rgb="FF000000"/>
        <rFont val="Inherit"/>
      </rPr>
      <t>15,514</t>
    </r>
    <r>
      <rPr>
        <sz val="10"/>
        <color theme="1"/>
        <rFont val="Inherit"/>
      </rPr>
      <t xml:space="preserve"> Shares were purchased, respectively, for gross proceeds of less than </t>
    </r>
    <r>
      <rPr>
        <sz val="10"/>
        <color rgb="FF000000"/>
        <rFont val="Inherit"/>
      </rPr>
      <t>$1 million</t>
    </r>
    <r>
      <rPr>
        <sz val="10"/>
        <color theme="1"/>
        <rFont val="Inherit"/>
      </rPr>
      <t xml:space="preserve"> during each of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t>
    </r>
  </si>
  <si>
    <t>Restructuring Charges</t>
  </si>
  <si>
    <t>Restructuring and Related Activities [Abstract]</t>
  </si>
  <si>
    <t>Acroba Restructuring</t>
  </si>
  <si>
    <t>In the fourth quarter of fiscal year 2013, the Company committed to close the Company's Acroba S.A.S. ("Acroba") subsidiary's facility in France as part of the Company's continuing effort to reduce its expenses and invest in areas of strategic focus. The plan is part of the Company's effort to reduce costs and to align the Company's organization structure with its strategy. The Company maintained a restructuring reserve related to Acroba Restructuring for employee severance and benefits. The total severance payment of $2 million is expected to be completed by the end of fiscal year 2014.</t>
  </si>
  <si>
    <t>2012 Program</t>
  </si>
  <si>
    <t>During fiscal year 2012, the Company identified and pursued opportunities for cost savings through workforce reductions to drive business improvement and help manage costs effectively (the “2012 Program”). The Company maintained a restructuring reserve related to the 2012 Program for employee severance and benefits. The total restructuring payment was completed as of June 28, 2013.</t>
  </si>
  <si>
    <t>2007 Program</t>
  </si>
  <si>
    <r>
      <t xml:space="preserve">During fiscal years 2007 and 2008, the Company launched a restructuring program to streamline some of its businesses and reduce its operational footprint (the “2007 Program”). The Company maintained a restructuring reserve related to the 2007 Program for employee severance and benefits as well as facility exit costs for long-term non-cancelable lease obligations. During the first quarter of fiscal year 2013, the Company increased the restructuring reserve by </t>
    </r>
    <r>
      <rPr>
        <sz val="10"/>
        <color rgb="FF000000"/>
        <rFont val="Inherit"/>
      </rPr>
      <t>$2 million</t>
    </r>
    <r>
      <rPr>
        <sz val="10"/>
        <color theme="1"/>
        <rFont val="Inherit"/>
      </rPr>
      <t xml:space="preserve"> for the long-term lease obligation through 2019. During the second quarter of fiscal year 2013, the Company renegotiated this long-term lease obligation and reduced the restructuring reserve by </t>
    </r>
    <r>
      <rPr>
        <sz val="10"/>
        <color rgb="FF000000"/>
        <rFont val="Inherit"/>
      </rPr>
      <t>$2 million</t>
    </r>
    <r>
      <rPr>
        <sz val="10"/>
        <color theme="1"/>
        <rFont val="Inherit"/>
      </rPr>
      <t>. The total restructuring payment was completed as of June 28, 2013.</t>
    </r>
  </si>
  <si>
    <t>Restructuring reserves</t>
  </si>
  <si>
    <t>The roll-forward of the reserves is as follows ($ in millions):</t>
  </si>
  <si>
    <t>Acroba</t>
  </si>
  <si>
    <t>Balance as of September 27, 2013</t>
  </si>
  <si>
    <t>Charges</t>
  </si>
  <si>
    <t>Utilization</t>
  </si>
  <si>
    <t>Reversals</t>
  </si>
  <si>
    <t>Balance as of December 27, 2013</t>
  </si>
  <si>
    <t>Balance as of September 28, 2012</t>
  </si>
  <si>
    <t>Balance as of December 28, 2012</t>
  </si>
  <si>
    <r>
      <t xml:space="preserve">The net restructuring charges for the restructuring activities described above were </t>
    </r>
    <r>
      <rPr>
        <sz val="10"/>
        <color rgb="FF000000"/>
        <rFont val="Inherit"/>
      </rPr>
      <t>$0 million</t>
    </r>
    <r>
      <rPr>
        <sz val="10"/>
        <color theme="1"/>
        <rFont val="Inherit"/>
      </rPr>
      <t xml:space="preserve"> and </t>
    </r>
    <r>
      <rPr>
        <sz val="10"/>
        <color rgb="FF000000"/>
        <rFont val="Inherit"/>
      </rPr>
      <t>$2 million</t>
    </r>
    <r>
      <rPr>
        <sz val="10"/>
        <color theme="1"/>
        <rFont val="Inherit"/>
      </rPr>
      <t xml:space="preserve"> for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respectively.</t>
    </r>
  </si>
  <si>
    <t>The net restructuring charges by segment were as follows ($ in millions):</t>
  </si>
  <si>
    <t>Corporate</t>
  </si>
  <si>
    <t>Total restructuring charges</t>
  </si>
  <si>
    <t>Restructuring reserves related to Acroba, the 2012 Program, and the 2007 Program were included in the Company’s consolidated balance sheet as follows ($ in millions):</t>
  </si>
  <si>
    <t>Segment and Geographic Data</t>
  </si>
  <si>
    <t>Segment Reporting [Abstract]</t>
  </si>
  <si>
    <t xml:space="preserve">As a result of the acquisition of Heritage Plastics and Liberty Plastics on September 17, 2013, effective September 28, 2013, the Company set up a new operating segment, PPC to manage and incorporate Heritage Plastics and Liberty Plastics with the existing business of Georgia Pipe to create better business development, greater coordination, and enhanced customer focus. Ridgeline, which was acquired on October 11, 2013, is also included in the PPC operating segment. In addition, as part of reorganization, the Company’s power-strut business was moved from the PTC NA operating segment to the CM NA operating segment. This restructuring aligns the internal management and functional support assets based on the Company’s product and service offerings and better reflects how our chief operating decision maker allocates resources and assesses performance. </t>
  </si>
  <si>
    <r>
      <t xml:space="preserve">As the result of the reorganization, the PTC NA operating segment and PPC operating segment are aggregated and continued to be reported within the Global Pipe, Tube and Conduit reportable segment. The Company continues to have the same </t>
    </r>
    <r>
      <rPr>
        <sz val="10"/>
        <color rgb="FF000000"/>
        <rFont val="Inherit"/>
      </rPr>
      <t>two</t>
    </r>
    <r>
      <rPr>
        <sz val="10"/>
        <color theme="1"/>
        <rFont val="Inherit"/>
      </rPr>
      <t xml:space="preserve"> reportable segments: 1) Global Pipe, Tube &amp; Conduit and 2) Global Cable &amp; Cable Management. The product categories that pertain to each reportable segment are as follows:</t>
    </r>
  </si>
  <si>
    <r>
      <t>Pipe &amp; Tube</t>
    </r>
    <r>
      <rPr>
        <sz val="10"/>
        <color theme="1"/>
        <rFont val="Inherit"/>
      </rPr>
      <t xml:space="preserve"> - consists of steel pipe for low pressure sprinkler applications and for low pressure conveyance of fluids and certain structural and fabrication applications and commercial quality tubing in a variety of shapes and sizes for industrial applications, such as agricultural buildings, conveyor belt tubing and highway signage (including in-line galvanized steel tubing products for many original equipment manufacturers ("OEMs") and structural applications), high-strength fence framework that utilizes the in-line galvanization process to deliver consistent strength and quality, barbed tape products for high security perimeter fences, and PVC irrigation piping.</t>
    </r>
  </si>
  <si>
    <r>
      <t>Conduit</t>
    </r>
    <r>
      <rPr>
        <sz val="10"/>
        <color theme="1"/>
        <rFont val="Inherit"/>
      </rPr>
      <t xml:space="preserve"> - consists of tubular raceways used for the protection and routing of electrical wire, including such products as electrical metallic tubing, intermediate metal conduit, rigid steel conduit, PVC conduit and aluminum rigid conduit, elbows and fittings.</t>
    </r>
  </si>
  <si>
    <t>Corporate and Other contains those items that are not included in the Company’s two segments.</t>
  </si>
  <si>
    <t>Selected information by reportable segment is presented in the following tables ($ in millions):</t>
  </si>
  <si>
    <t>Net sales(1):</t>
  </si>
  <si>
    <t>Elimination of intersegment revenues</t>
  </si>
  <si>
    <t>(10</t>
  </si>
  <si>
    <t>(9</t>
  </si>
  <si>
    <t>Operating income (loss):</t>
  </si>
  <si>
    <t>Corporate and Other</t>
  </si>
  <si>
    <t>Depreciation and amortization:</t>
  </si>
  <si>
    <t>Capital expenditures:</t>
  </si>
  <si>
    <t>  </t>
  </si>
  <si>
    <t> _________________</t>
  </si>
  <si>
    <r>
      <t xml:space="preserve">Amounts represent sales to external customers and related parties (see Note 3). No single customer represented </t>
    </r>
    <r>
      <rPr>
        <sz val="10"/>
        <color rgb="FF000000"/>
        <rFont val="Inherit"/>
      </rPr>
      <t>10%</t>
    </r>
    <r>
      <rPr>
        <sz val="10"/>
        <color theme="1"/>
        <rFont val="Inherit"/>
      </rPr>
      <t xml:space="preserve"> or more of the Company’s total net sales in any period presented.</t>
    </r>
  </si>
  <si>
    <t>The reconciliation of operating income to loss before income taxes is as follows ($ in millions):</t>
  </si>
  <si>
    <t>(4</t>
  </si>
  <si>
    <r>
      <t xml:space="preserve">Corporate and other contains interest expense that is not allocated to our </t>
    </r>
    <r>
      <rPr>
        <sz val="10"/>
        <color rgb="FF000000"/>
        <rFont val="Inherit"/>
      </rPr>
      <t>two</t>
    </r>
    <r>
      <rPr>
        <sz val="10"/>
        <color theme="1"/>
        <rFont val="Inherit"/>
      </rPr>
      <t xml:space="preserve"> reportable segments. Total interest expense included in Corporate and other was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 December 27, 2013</t>
    </r>
    <r>
      <rPr>
        <sz val="10"/>
        <color theme="1"/>
        <rFont val="Inherit"/>
      </rPr>
      <t xml:space="preserve"> and </t>
    </r>
    <r>
      <rPr>
        <sz val="10"/>
        <color rgb="FF000000"/>
        <rFont val="Inherit"/>
      </rPr>
      <t>December 28, 2012</t>
    </r>
    <r>
      <rPr>
        <sz val="10"/>
        <color theme="1"/>
        <rFont val="Inherit"/>
      </rPr>
      <t xml:space="preserve">, respectively. </t>
    </r>
  </si>
  <si>
    <t>Selected information by reportable segment is presented in the following table ($ in millions):</t>
  </si>
  <si>
    <t>Total assets:</t>
  </si>
  <si>
    <t>Selected information by geographic area is as follows ($ in millions):</t>
  </si>
  <si>
    <t>Net sales:</t>
  </si>
  <si>
    <t>Other Americas</t>
  </si>
  <si>
    <t>Europe</t>
  </si>
  <si>
    <t>Asia-Pacific</t>
  </si>
  <si>
    <t>Long lived assets:</t>
  </si>
  <si>
    <r>
      <t xml:space="preserve">As of </t>
    </r>
    <r>
      <rPr>
        <sz val="10"/>
        <color rgb="FF000000"/>
        <rFont val="Inherit"/>
      </rPr>
      <t>December 27, 2013</t>
    </r>
    <r>
      <rPr>
        <sz val="10"/>
        <color theme="1"/>
        <rFont val="Inherit"/>
      </rPr>
      <t xml:space="preserve">, the long-lived assets included </t>
    </r>
    <r>
      <rPr>
        <sz val="10"/>
        <color rgb="FF000000"/>
        <rFont val="Inherit"/>
      </rPr>
      <t>$264 million</t>
    </r>
    <r>
      <rPr>
        <sz val="10"/>
        <color theme="1"/>
        <rFont val="Inherit"/>
      </rPr>
      <t xml:space="preserve"> of property, plant and equipment, net, </t>
    </r>
    <r>
      <rPr>
        <sz val="10"/>
        <color rgb="FF000000"/>
        <rFont val="Inherit"/>
      </rPr>
      <t>$2 million</t>
    </r>
    <r>
      <rPr>
        <sz val="10"/>
        <color theme="1"/>
        <rFont val="Inherit"/>
      </rPr>
      <t xml:space="preserve"> of Supplemental Executive Retirement Plan (“SERP”) pension assets, and $5 million of of long-term receivables related to the sale of our Brazil business. As of </t>
    </r>
    <r>
      <rPr>
        <sz val="10"/>
        <color rgb="FF000000"/>
        <rFont val="Inherit"/>
      </rPr>
      <t>September 27, 2013</t>
    </r>
    <r>
      <rPr>
        <sz val="10"/>
        <color theme="1"/>
        <rFont val="Inherit"/>
      </rPr>
      <t xml:space="preserve">, the long-lived assets included </t>
    </r>
    <r>
      <rPr>
        <sz val="10"/>
        <color rgb="FF000000"/>
        <rFont val="Inherit"/>
      </rPr>
      <t>$260 million</t>
    </r>
    <r>
      <rPr>
        <sz val="10"/>
        <color theme="1"/>
        <rFont val="Inherit"/>
      </rPr>
      <t xml:space="preserve"> of property, plant and equipment, net, </t>
    </r>
    <r>
      <rPr>
        <sz val="10"/>
        <color rgb="FF000000"/>
        <rFont val="Inherit"/>
      </rPr>
      <t>$2 million</t>
    </r>
    <r>
      <rPr>
        <sz val="10"/>
        <color theme="1"/>
        <rFont val="Inherit"/>
      </rPr>
      <t xml:space="preserve"> of SERP pension assets, and </t>
    </r>
    <r>
      <rPr>
        <sz val="10"/>
        <color rgb="FF000000"/>
        <rFont val="Inherit"/>
      </rPr>
      <t>$6 million</t>
    </r>
    <r>
      <rPr>
        <sz val="10"/>
        <color theme="1"/>
        <rFont val="Inherit"/>
      </rPr>
      <t xml:space="preserve"> of long-term receivables related to the sale of our Brazil business.</t>
    </r>
  </si>
  <si>
    <t>Selected information by product category is presented in the following table ($ in millions):</t>
  </si>
  <si>
    <t>Pipe &amp; Tube</t>
  </si>
  <si>
    <t>Conduit</t>
  </si>
  <si>
    <t>Total Global Pipe, Tube &amp; Conduit</t>
  </si>
  <si>
    <t>Cable</t>
  </si>
  <si>
    <t>Cable Management Systems</t>
  </si>
  <si>
    <t>Total Global Cable &amp; Cable Management</t>
  </si>
  <si>
    <t>Commitments and Contingencies</t>
  </si>
  <si>
    <t>Commitments and Contingencies Disclosure [Abstract]</t>
  </si>
  <si>
    <r>
      <t xml:space="preserve">The Company has obligations related to commitments to purchase certain goods. As of </t>
    </r>
    <r>
      <rPr>
        <sz val="10"/>
        <color rgb="FF000000"/>
        <rFont val="Inherit"/>
      </rPr>
      <t>December 27, 2013</t>
    </r>
    <r>
      <rPr>
        <sz val="10"/>
        <color theme="1"/>
        <rFont val="Inherit"/>
      </rPr>
      <t xml:space="preserve">, such obligations were </t>
    </r>
    <r>
      <rPr>
        <sz val="10"/>
        <color rgb="FF000000"/>
        <rFont val="Inherit"/>
      </rPr>
      <t>$231 million</t>
    </r>
    <r>
      <rPr>
        <sz val="10"/>
        <color theme="1"/>
        <rFont val="Inherit"/>
      </rPr>
      <t xml:space="preserve"> for fiscal year 2014, </t>
    </r>
    <r>
      <rPr>
        <sz val="10"/>
        <color rgb="FF000000"/>
        <rFont val="Inherit"/>
      </rPr>
      <t>$2 million</t>
    </r>
    <r>
      <rPr>
        <sz val="10"/>
        <color theme="1"/>
        <rFont val="Inherit"/>
      </rPr>
      <t xml:space="preserve"> for fiscal year 2015, and </t>
    </r>
    <r>
      <rPr>
        <sz val="10"/>
        <color rgb="FF000000"/>
        <rFont val="Inherit"/>
      </rPr>
      <t>$0</t>
    </r>
    <r>
      <rPr>
        <sz val="10"/>
        <color theme="1"/>
        <rFont val="Inherit"/>
      </rPr>
      <t xml:space="preserve"> thereafter.</t>
    </r>
  </si>
  <si>
    <r>
      <t>Legal Contingencies</t>
    </r>
    <r>
      <rPr>
        <sz val="10"/>
        <color theme="1"/>
        <rFont val="Inherit"/>
      </rPr>
      <t xml:space="preserve">— The Company is a defendant in a number of pending legal proceedings incidental to present and former operations, including several lawsuits alleging that the anti-microbial coated sprinkler pipe causes stress cracking in polyvinyl chloride pipe when installed with certain kinds of such pipe manufactured by unrelated parties. After consultation with internal counsel and external counsel representing the Company in these matters, the Company has reserved its best estimate of the probable loss related to the matter. The Company had an accrual of </t>
    </r>
    <r>
      <rPr>
        <sz val="10"/>
        <color rgb="FF000000"/>
        <rFont val="Inherit"/>
      </rPr>
      <t>$8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
    </r>
    <r>
      <rPr>
        <sz val="10"/>
        <color rgb="FF000000"/>
        <rFont val="Inherit"/>
      </rPr>
      <t>$2 million</t>
    </r>
    <r>
      <rPr>
        <sz val="10"/>
        <color theme="1"/>
        <rFont val="Inherit"/>
      </rPr>
      <t xml:space="preserve"> was included in accrued and other current liabilities in the consolidated balance sheets for these matters.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
    </r>
    <r>
      <rPr>
        <sz val="10"/>
        <color rgb="FF000000"/>
        <rFont val="Inherit"/>
      </rPr>
      <t>$6 million</t>
    </r>
    <r>
      <rPr>
        <sz val="10"/>
        <color theme="1"/>
        <rFont val="Inherit"/>
      </rPr>
      <t xml:space="preserve"> was included in other long-term liabilities in the consolidated balance sheets for these matters. The Company does not expect the outcome of these proceedings, either individually or in the aggregate, to have a material effect on its financial statements. The range of reasonably possible losses related to these matters is from </t>
    </r>
    <r>
      <rPr>
        <sz val="10"/>
        <color rgb="FF000000"/>
        <rFont val="Inherit"/>
      </rPr>
      <t>$4 million</t>
    </r>
    <r>
      <rPr>
        <sz val="10"/>
        <color theme="1"/>
        <rFont val="Inherit"/>
      </rPr>
      <t xml:space="preserve"> to </t>
    </r>
    <r>
      <rPr>
        <sz val="10"/>
        <color rgb="FF000000"/>
        <rFont val="Inherit"/>
      </rPr>
      <t>$13 million</t>
    </r>
    <r>
      <rPr>
        <sz val="10"/>
        <color theme="1"/>
        <rFont val="Inherit"/>
      </rPr>
      <t>.</t>
    </r>
  </si>
  <si>
    <t>In October 2013, the State of Illinois filed suit against Allied Tube &amp; Conduit Corporation alleging violations of the Illinois Environmental Protection Act relating to an oil sheen twice observed in a storm sewer system at the Company's Harvey, Illinois manufacturing facility.  The State seeks an injunction ordering the Company to take immediate corrective action to abate the alleged violations and civil penalties as permitted by applicable law.  The Company has worked with the Illinois Environmental Protection Agency regarding this matter since March 2012. For the quarter ended December 27, 2013, the Company does not believe that the liability is reasonably estimable and accordingly has not recorded a loss contingency related to this matter.   </t>
  </si>
  <si>
    <r>
      <t xml:space="preserve">From time to time, the Company is subject to a number of disputes, administrative proceedings and other claims arising out of the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impact on its net assets, income or cash flows. The range of reasonably possible losses related to these matters is less than </t>
    </r>
    <r>
      <rPr>
        <sz val="10"/>
        <color rgb="FF000000"/>
        <rFont val="Inherit"/>
      </rPr>
      <t>$1 million</t>
    </r>
    <r>
      <rPr>
        <sz val="10"/>
        <color theme="1"/>
        <rFont val="Inherit"/>
      </rPr>
      <t>, in the aggregate. However, litigation is unpredictable, and the Company could incur judgments or enter into settlements for current or future claims that could adversely affect its financial statements.</t>
    </r>
  </si>
  <si>
    <t>Guarantees</t>
  </si>
  <si>
    <t>Guarantees [Abstract]</t>
  </si>
  <si>
    <r>
      <t xml:space="preserve">The Company has outstanding letters of credit for </t>
    </r>
    <r>
      <rPr>
        <sz val="10"/>
        <color rgb="FF000000"/>
        <rFont val="Inherit"/>
      </rPr>
      <t>$6 million</t>
    </r>
    <r>
      <rPr>
        <sz val="10"/>
        <color theme="1"/>
        <rFont val="Inherit"/>
      </rPr>
      <t xml:space="preserve"> supporting workers’ compensation and general liability insurance policies, and </t>
    </r>
    <r>
      <rPr>
        <sz val="10"/>
        <color rgb="FF000000"/>
        <rFont val="Inherit"/>
      </rPr>
      <t>$4 million</t>
    </r>
    <r>
      <rPr>
        <sz val="10"/>
        <color theme="1"/>
        <rFont val="Inherit"/>
      </rPr>
      <t xml:space="preserve"> supporting foreign lines of credit. The Company also has an outstanding letter of credit in the amount of </t>
    </r>
    <r>
      <rPr>
        <sz val="10"/>
        <color rgb="FF000000"/>
        <rFont val="Inherit"/>
      </rPr>
      <t>$5 million</t>
    </r>
    <r>
      <rPr>
        <sz val="10"/>
        <color theme="1"/>
        <rFont val="Inherit"/>
      </rPr>
      <t xml:space="preserve"> as collateral for the two milestone payments pursuant to the sale of its minority ownership share in Abahsain-Cope Saudi Arabia Ltd., a joint venture in the Middle East, it has received. The Company also has </t>
    </r>
    <r>
      <rPr>
        <sz val="10"/>
        <color rgb="FF000000"/>
        <rFont val="Inherit"/>
      </rPr>
      <t>$10 million</t>
    </r>
    <r>
      <rPr>
        <sz val="10"/>
        <color theme="1"/>
        <rFont val="Inherit"/>
      </rPr>
      <t xml:space="preserve"> in surety bonds primarily related to performance guarantees on supply agreements and construction contracts, and payment of duties and taxes. Tyco has guaranteed the performance to third parties for leased properties in the amount of </t>
    </r>
    <r>
      <rPr>
        <sz val="10"/>
        <color rgb="FF000000"/>
        <rFont val="Inherit"/>
      </rPr>
      <t>$5 million</t>
    </r>
    <r>
      <rPr>
        <sz val="10"/>
        <color theme="1"/>
        <rFont val="Inherit"/>
      </rPr>
      <t xml:space="preserve"> on behalf of the Company and intends to obtain releases from these guarantees related to the Company. </t>
    </r>
  </si>
  <si>
    <t>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effect on the Company’s financial statements.</t>
  </si>
  <si>
    <t>In the normal course of business, the Company is liable for product performance and contract completion. In the opinion of management, such obligations will not significantly affect the Company’s financial statements.</t>
  </si>
  <si>
    <t>Discontinued Operations</t>
  </si>
  <si>
    <t>Discontinued Operations and Disposal Groups [Abstract]</t>
  </si>
  <si>
    <t>Discontinued Operations and Dispositions</t>
  </si>
  <si>
    <r>
      <t xml:space="preserve">In August 2013, the Company determined that the Brazil business was no longer strategic to the Company. On August 26, 2013, Atkore International, a subsidiary of the Company, entered into a Share Purchase Agreement (the “Agreement”) with </t>
    </r>
    <r>
      <rPr>
        <sz val="10"/>
        <color rgb="FF222222"/>
        <rFont val="Inherit"/>
      </rPr>
      <t>Atkore International Indústria e Comércio</t>
    </r>
    <r>
      <rPr>
        <b/>
        <sz val="10"/>
        <color rgb="FF222222"/>
        <rFont val="Inherit"/>
      </rPr>
      <t xml:space="preserve"> </t>
    </r>
    <r>
      <rPr>
        <sz val="10"/>
        <color rgb="FF222222"/>
        <rFont val="Inherit"/>
      </rPr>
      <t>de Aço e Materiais Elétricos Ltda.</t>
    </r>
    <r>
      <rPr>
        <b/>
        <sz val="10"/>
        <color rgb="FF222222"/>
        <rFont val="Inherit"/>
      </rPr>
      <t xml:space="preserve"> </t>
    </r>
    <r>
      <rPr>
        <sz val="10"/>
        <color rgb="FF222222"/>
        <rFont val="Inherit"/>
      </rPr>
      <t xml:space="preserve">(the “Subsidiary”), </t>
    </r>
    <r>
      <rPr>
        <sz val="10"/>
        <color theme="1"/>
        <rFont val="Inherit"/>
      </rPr>
      <t>Panatlantica S.A. (“Buyer”) and Allied Switzerland GmbH (“Seller”). Pursuant to the Agreement, Seller agreed to sell to Buyer all of the shares of the Subsidiary for 98,700,000 Brazilian Reais. The operations and cash flows of the Brazil business have been segregated from continuing operations and presented as discontinued operations for all of the periods presented. Atkore will not have any continuing involvement in the operations after the disposal transaction. The results of Brazil operations previously were included within the Global Pipe, Tube &amp; Conduit segment. The Purchase Price will be paid in four installments, with 60% of the Purchase Price paid at closing and 13.33% of the Purchase Price paid on each of the nine, 12 and 18 month anniversaries of the closing. On September 23, 2013, the Company completed the sale. The total loss, net of tax, from the sale was $20 million.</t>
    </r>
  </si>
  <si>
    <r>
      <t xml:space="preserve">The following tables present the operating results of the Company’s discontinued operations for the three months ended December 27, 2013 and </t>
    </r>
    <r>
      <rPr>
        <sz val="10"/>
        <color rgb="FF000000"/>
        <rFont val="Inherit"/>
      </rPr>
      <t>December 28, 2012</t>
    </r>
    <r>
      <rPr>
        <sz val="10"/>
        <color theme="1"/>
        <rFont val="Inherit"/>
      </rPr>
      <t xml:space="preserve"> ($ in millions):</t>
    </r>
  </si>
  <si>
    <t>Cost and expenses</t>
  </si>
  <si>
    <t>Interest income, net</t>
  </si>
  <si>
    <t>Income before income tax</t>
  </si>
  <si>
    <t>Income tax expense</t>
  </si>
  <si>
    <t>Income from discontinued operations</t>
  </si>
  <si>
    <t>Loss from disposal of discontinued business assets, net of tax</t>
  </si>
  <si>
    <r>
      <t xml:space="preserve">The following table shows an analysis of assets and liabilities of discontinued operation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 in millions):</t>
    </r>
  </si>
  <si>
    <t>Current assets</t>
  </si>
  <si>
    <t>Total assets of discontinued operations</t>
  </si>
  <si>
    <t>Current liabilities</t>
  </si>
  <si>
    <t>Total liabilities of discontinued operations</t>
  </si>
  <si>
    <r>
      <t xml:space="preserve">Included in current liabilities of discontinued operations at </t>
    </r>
    <r>
      <rPr>
        <sz val="10"/>
        <color rgb="FF000000"/>
        <rFont val="Inherit"/>
      </rPr>
      <t>September 27, 2013</t>
    </r>
    <r>
      <rPr>
        <sz val="10"/>
        <color theme="1"/>
        <rFont val="Inherit"/>
      </rPr>
      <t xml:space="preserve"> was $2 million related to accrued and other current liabilities. In the three months ended December 27, 2013, $2 million was paid to settle this liability.</t>
    </r>
  </si>
  <si>
    <t>In October 2010, the Company was notified of an assessment by the Rio Grande do Sul State Treasury Secretariat related to the appropriateness of certain value-added tax credits taken in Brazil during the periods 2005 to 2007. The Brazilian government alleges that the Company owes approximately $10 million in taxes, penalties and interest. The Company has vigorously defended the matter based on its belief that its position was in accordance with the applicable law based in part upon the findings of the third party that assisted the Company in documenting and responding to the notice. During the third quarter of fiscal year 2012, the administrative court of Rio Grande do Sul State issued two unfavorable rulings against the Company. In October 2012, the Rio Grande do Sul Treasury Secretariat announced a tax amnesty program that would significantly lessen the Company’s potential loss in this matter by reducing assessed penalties and interest by 75% and 40%, respectively. The Company elected to participate in this program and reached a final agreement with the Treasury Secretariat on November 28, 2012 and settled this matter for $6 million in December 2012. As described in Note 9, under the terms of the Investment Agreement, Tyco has agreed to indemnify and hold harmless the Company and its subsidiaries from and against any taxes of the Company with respect to any tax period ending on or before the closing of the Transactions, as well as all tax liabilities relating to events or transactions occurring on or prior to the closing date of the Transactions. Accordingly, the Company received a $6 million payment related to the Company’s right to be indemnified by Tyco in connection with this matter in December 2012.</t>
  </si>
  <si>
    <t>Dispositions</t>
  </si>
  <si>
    <r>
      <t xml:space="preserve">The Company has classified several buildings and an investment in an unconsolidated joint venture as held for sale on the accompanying consolidated balance sheet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components of assets held for sale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consisted of the following ($ in millions):</t>
    </r>
  </si>
  <si>
    <r>
      <t xml:space="preserve">In January 2012, the Company entered into a share purchase agreement pursuant to which the Company would sell its minority ownership share in Abahsain-Cope Saudi Arabia Ltd. for cash consideration of approximately </t>
    </r>
    <r>
      <rPr>
        <sz val="10"/>
        <color rgb="FF000000"/>
        <rFont val="Inherit"/>
      </rPr>
      <t>$10 million</t>
    </r>
    <r>
      <rPr>
        <sz val="10"/>
        <color theme="1"/>
        <rFont val="Inherit"/>
      </rPr>
      <t xml:space="preserve">, which was paid into an escrow account in May 2012. The escrow remains in the name of the buyer, and the Company retains the benefit of the investment until all deliverables are met. The carrying value of the investment is </t>
    </r>
    <r>
      <rPr>
        <sz val="10"/>
        <color rgb="FF000000"/>
        <rFont val="Inherit"/>
      </rPr>
      <t>$3 million</t>
    </r>
    <r>
      <rPr>
        <sz val="10"/>
        <color theme="1"/>
        <rFont val="Inherit"/>
      </rPr>
      <t xml:space="preserve"> and is classified as held for sale. The consideration is to be distributed incrementally from the escrow as certain milestones are reached. The Company will recognize the gain on the sale upon completion of all of the milestones. On April 30, 2013, the Company received the first tranche of payments of </t>
    </r>
    <r>
      <rPr>
        <sz val="10"/>
        <color rgb="FF000000"/>
        <rFont val="Inherit"/>
      </rPr>
      <t>$2 million</t>
    </r>
    <r>
      <rPr>
        <sz val="10"/>
        <color theme="1"/>
        <rFont val="Inherit"/>
      </rPr>
      <t>. On December 26, 2013, the Company received the second tranche of payments of $3 million.</t>
    </r>
  </si>
  <si>
    <r>
      <t xml:space="preserve">In addition, the Company has decided to sell several buildings. The Company has vacated the premises of the buildings and is actively searching for a buyer on the open market. During the </t>
    </r>
    <r>
      <rPr>
        <sz val="10"/>
        <color rgb="FF000000"/>
        <rFont val="Inherit"/>
      </rPr>
      <t>three months ended December 27, 2013</t>
    </r>
    <r>
      <rPr>
        <sz val="10"/>
        <color theme="1"/>
        <rFont val="Inherit"/>
      </rPr>
      <t xml:space="preserve">, the Company sold a building previously classified as assets held for sale for </t>
    </r>
    <r>
      <rPr>
        <sz val="10"/>
        <color rgb="FF000000"/>
        <rFont val="Inherit"/>
      </rPr>
      <t>$1 million</t>
    </r>
    <r>
      <rPr>
        <sz val="10"/>
        <color theme="1"/>
        <rFont val="Inherit"/>
      </rPr>
      <t xml:space="preserve">. In addition, a facility with a book value of $2 million located in France related to the Company's Acroba business was reclassified as assets held for sale during the three months ended December 27, 2013. During the three months ended December 28, 2012, the Company recorded a $1 million impairment charge based on the negotiated selling price. The Company determined the valuation of the buildings, which was classified within level 2 of the fair value hierarchy, utilizing the negotiated sales price. The carrying value of the buildings was </t>
    </r>
    <r>
      <rPr>
        <sz val="10"/>
        <color rgb="FF000000"/>
        <rFont val="Inherit"/>
      </rPr>
      <t>$8 million</t>
    </r>
    <r>
      <rPr>
        <sz val="10"/>
        <color theme="1"/>
        <rFont val="Inherit"/>
      </rPr>
      <t xml:space="preserve"> and $7 million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Subsequently, on December 30, 2013, the Company sold a building in Madison, Indiana classified as assets held for sale for $4 million.</t>
    </r>
  </si>
  <si>
    <t>Guarantor Financial Information</t>
  </si>
  <si>
    <t>Guarantor Financial Information [Abstract]</t>
  </si>
  <si>
    <r>
      <t xml:space="preserve">Under the indenture governing the Notes, certain </t>
    </r>
    <r>
      <rPr>
        <sz val="10"/>
        <color rgb="FF000000"/>
        <rFont val="Inherit"/>
      </rPr>
      <t>100%</t>
    </r>
    <r>
      <rPr>
        <sz val="10"/>
        <color theme="1"/>
        <rFont val="Inherit"/>
      </rPr>
      <t xml:space="preserve"> owned U.S. subsidiaries of Atkore International provided a full and unconditional guarantee on a joint and several basis of the Notes. Under the same indenture, the Company also provided a full and unconditional guarantee of the Notes. Atkore International is a </t>
    </r>
    <r>
      <rPr>
        <sz val="10"/>
        <color rgb="FF000000"/>
        <rFont val="Inherit"/>
      </rPr>
      <t>100%</t>
    </r>
    <r>
      <rPr>
        <sz val="10"/>
        <color theme="1"/>
        <rFont val="Inherit"/>
      </rPr>
      <t xml:space="preserve"> owned subsidiary of the Company.</t>
    </r>
  </si>
  <si>
    <t>The Company refers to the Notes priority collateral and the Credit Facility priority collateral together as the “Collateral”. The Collateral does not include any capital stock of a subsidiary of the Company, including Atkore International, to the extent that the pledge of such capital stock results in a requirement to file separate financial statements of such subsidiary under Rule 3-16 of Regulation S-X under the Securities Act. Any such capital stock covered by a pledge that triggers such a requirement to file financial statements of such subsidiary would be automatically released from being included in the Collateral but only to the extent necessary to not be subject to such requirement. Accordingly, a significant portion of the capital stock of Atkore International, Atkore International (NV) Inc., Allied Tube &amp; Conduit Corporation, as well as a portion of the capital stock of WPFY, Inc. and Atkore Foreign Holdings Inc., is currently not included in the pledge as Collateral as a result of the filing of the Registration Statement on Form S-4 filed with the SEC, as declared effective on October 19, 2011.</t>
  </si>
  <si>
    <r>
      <t xml:space="preserve">The following tables present financial information for (a) the Company, the parent guarantor, (b) Atkore International, the borrower, (c) Atkore International’s domestically domiciled subsidiaries (“Guarantor Subsidiaries”), (d) Atkore International’s foreign subsidiaries (“Non-Guarantor Subsidiaries”), (e) elimination entries necessary to combine a parent guarantor with the Guarantor Subsidiaries and Non-Guarantor Subsidiaries, and (f) the Company on a consolidated basis for the three months ended December 27, 2013 and </t>
    </r>
    <r>
      <rPr>
        <sz val="10"/>
        <color rgb="FF000000"/>
        <rFont val="Inherit"/>
      </rPr>
      <t>December 28, 2012</t>
    </r>
    <r>
      <rPr>
        <sz val="10"/>
        <color theme="1"/>
        <rFont val="Inherit"/>
      </rPr>
      <t>. The following financial information presents the results of operations, comprehensive loss, financial position and cash flows and the eliminations necessary to arrive at the information for the Company using the equity method of accounting for subsidiaries.</t>
    </r>
  </si>
  <si>
    <t>Condensed Consolidated Statement of Operations</t>
  </si>
  <si>
    <r>
      <t xml:space="preserve">For the </t>
    </r>
    <r>
      <rPr>
        <b/>
        <sz val="10"/>
        <color rgb="FF000000"/>
        <rFont val="Inherit"/>
      </rPr>
      <t>Three months ended December 27, 2013</t>
    </r>
    <r>
      <rPr>
        <b/>
        <sz val="10"/>
        <color theme="1"/>
        <rFont val="Inherit"/>
      </rPr>
      <t xml:space="preserve"> </t>
    </r>
  </si>
  <si>
    <t>($ in millions)</t>
  </si>
  <si>
    <t>Atkore International Holdings Inc.</t>
  </si>
  <si>
    <t>Atkore International, Inc.</t>
  </si>
  <si>
    <t>Guarantor Subsidiaries</t>
  </si>
  <si>
    <t>Non-Guarantor Subsidiaries</t>
  </si>
  <si>
    <t>Eliminating Entries</t>
  </si>
  <si>
    <t>Atkore Consolidated</t>
  </si>
  <si>
    <t>(18</t>
  </si>
  <si>
    <t>Operating (loss) income</t>
  </si>
  <si>
    <t>(3</t>
  </si>
  <si>
    <t>(Loss) income from continuing operations before income taxes</t>
  </si>
  <si>
    <t>(8</t>
  </si>
  <si>
    <t>Income tax (benefit) expense</t>
  </si>
  <si>
    <t>(Loss) income from continuing operations</t>
  </si>
  <si>
    <t xml:space="preserve">Income from discontinued operations and disposal, net of tax </t>
  </si>
  <si>
    <t>(Loss) income from subsidiaries</t>
  </si>
  <si>
    <t>Net (loss) income</t>
  </si>
  <si>
    <r>
      <t xml:space="preserve">For the </t>
    </r>
    <r>
      <rPr>
        <b/>
        <sz val="10"/>
        <color rgb="FF000000"/>
        <rFont val="Inherit"/>
      </rPr>
      <t>Three months ended December 28, 2012</t>
    </r>
    <r>
      <rPr>
        <b/>
        <sz val="10"/>
        <color theme="1"/>
        <rFont val="Inherit"/>
      </rPr>
      <t xml:space="preserve"> </t>
    </r>
  </si>
  <si>
    <t>Atkore International Holdings Inc.</t>
  </si>
  <si>
    <t>Income from discontinued operations and disposal, net of tax</t>
  </si>
  <si>
    <t>Condensed Consolidated Statement of Comprehensive (Loss) Income</t>
  </si>
  <si>
    <t>Other comprehensive (loss) income:</t>
  </si>
  <si>
    <t>Change in unrecognized loss related to pension benefit plans</t>
  </si>
  <si>
    <t>Total other comprehensive (loss)income</t>
  </si>
  <si>
    <t>Comprehensive (loss) income</t>
  </si>
  <si>
    <t xml:space="preserve">Condensed Consolidated Statement of Comprehensive (Loss) Income </t>
  </si>
  <si>
    <t>Other comprehensive income (loss):</t>
  </si>
  <si>
    <t>Total other comprehensive income(loss)</t>
  </si>
  <si>
    <t xml:space="preserve">Comprehensive (loss) income </t>
  </si>
  <si>
    <t>Condensed Consolidated Balance Sheet</t>
  </si>
  <si>
    <r>
      <t xml:space="preserve">As of </t>
    </r>
    <r>
      <rPr>
        <b/>
        <sz val="9"/>
        <color rgb="FF000000"/>
        <rFont val="Inherit"/>
      </rPr>
      <t>December 27, 2013</t>
    </r>
    <r>
      <rPr>
        <b/>
        <sz val="9"/>
        <color theme="1"/>
        <rFont val="Inherit"/>
      </rPr>
      <t xml:space="preserve"> </t>
    </r>
  </si>
  <si>
    <t>Assets</t>
  </si>
  <si>
    <t>Accounts receivable, net</t>
  </si>
  <si>
    <t>Intangible assets, net</t>
  </si>
  <si>
    <t>Goodwill</t>
  </si>
  <si>
    <t>Receivables due from Tyco International Ltd. and its affiliates</t>
  </si>
  <si>
    <t>Investment in subsidiaries</t>
  </si>
  <si>
    <t>(1,258</t>
  </si>
  <si>
    <t>Intercompany receivable</t>
  </si>
  <si>
    <t>(228</t>
  </si>
  <si>
    <t>Total assets of continuing operations</t>
  </si>
  <si>
    <t>(1,486</t>
  </si>
  <si>
    <t>Liabilities and Equity</t>
  </si>
  <si>
    <t xml:space="preserve">Short-term debt </t>
  </si>
  <si>
    <t>(23</t>
  </si>
  <si>
    <t>Intercompany payable</t>
  </si>
  <si>
    <t>(25</t>
  </si>
  <si>
    <t>Total liabilities of continuing operations</t>
  </si>
  <si>
    <t>Shareholder’s Equity:</t>
  </si>
  <si>
    <t>Common shares and additional paid in capital</t>
  </si>
  <si>
    <t>(1,387</t>
  </si>
  <si>
    <t>(Accumulated deficit) retained earnings</t>
  </si>
  <si>
    <t>(92</t>
  </si>
  <si>
    <t>(48</t>
  </si>
  <si>
    <t>Accumulated other comprehensive (loss) income</t>
  </si>
  <si>
    <t>Total Shareholder’s Equity</t>
  </si>
  <si>
    <t>Total Liabilities and Shareholder’s Equity</t>
  </si>
  <si>
    <t xml:space="preserve">As of September 27, 2013 </t>
  </si>
  <si>
    <t>(1,222</t>
  </si>
  <si>
    <t>(246</t>
  </si>
  <si>
    <t>(1,468</t>
  </si>
  <si>
    <t>(20</t>
  </si>
  <si>
    <t>(1,346</t>
  </si>
  <si>
    <t>(89</t>
  </si>
  <si>
    <t>(47</t>
  </si>
  <si>
    <t>Condensed Consolidated Statement of Cash Flows</t>
  </si>
  <si>
    <t>Eliminations</t>
  </si>
  <si>
    <t>Cash flows (used for) provided by operating activities</t>
  </si>
  <si>
    <t>(34</t>
  </si>
  <si>
    <t>Cash flows from investing activities:</t>
  </si>
  <si>
    <t>Proceeds from sale of properties and equipment</t>
  </si>
  <si>
    <t>Acquisitions of business, net of cash acquired</t>
  </si>
  <si>
    <t>Change in due to (from) Atkore Int’l, Inc</t>
  </si>
  <si>
    <t>(26</t>
  </si>
  <si>
    <t>Change in due to (from) subsidiaries</t>
  </si>
  <si>
    <t>Other, net</t>
  </si>
  <si>
    <t>Net cash provided by (used for) investing activities</t>
  </si>
  <si>
    <t>(35</t>
  </si>
  <si>
    <t>(24</t>
  </si>
  <si>
    <t>(41</t>
  </si>
  <si>
    <t>Cash flows from financing activities:</t>
  </si>
  <si>
    <t>(192</t>
  </si>
  <si>
    <t>Proceeds of long-term debt from Atkore International, Inc.</t>
  </si>
  <si>
    <t>Repayments of long-term debt</t>
  </si>
  <si>
    <t>Payments for debt financing costs and fees</t>
  </si>
  <si>
    <t>Change in parent company investment</t>
  </si>
  <si>
    <t>Net cash provided by financing activities</t>
  </si>
  <si>
    <t>Effect of currency translation on cash</t>
  </si>
  <si>
    <t>Net increase (decrease) in cash and cash equivalents</t>
  </si>
  <si>
    <t>(28</t>
  </si>
  <si>
    <t>(22</t>
  </si>
  <si>
    <t>Cash flows provided by (used for) operating activities</t>
  </si>
  <si>
    <t>Change in due to (from) Atkore Int'l inc</t>
  </si>
  <si>
    <t>Change in due (from) to subsidiaries</t>
  </si>
  <si>
    <t>Net cash (used for) provided by investing activities</t>
  </si>
  <si>
    <t>Net cash (used for) provided by financing activities</t>
  </si>
  <si>
    <t>Net increase in cash and cash equivalents</t>
  </si>
  <si>
    <t>Basis of Presentation and Summary of Significant Accounting Policies (Policies)</t>
  </si>
  <si>
    <t>Organization and Ownership Structure</t>
  </si>
  <si>
    <t>The Transactions</t>
  </si>
  <si>
    <t>Basis of Presentation</t>
  </si>
  <si>
    <t>Cash and Cash Equivalents, Restricted Cash and Cash Equivalents, Policy [Policy Text Block]</t>
  </si>
  <si>
    <r>
      <t xml:space="preserve">Restricted cash </t>
    </r>
    <r>
      <rPr>
        <sz val="10"/>
        <color theme="1"/>
        <rFont val="Inherit"/>
      </rPr>
      <t xml:space="preserve">— Restricted cash was less than </t>
    </r>
    <r>
      <rPr>
        <sz val="10"/>
        <color rgb="FF000000"/>
        <rFont val="Inherit"/>
      </rPr>
      <t>$1 million</t>
    </r>
    <r>
      <rPr>
        <sz val="10"/>
        <color theme="1"/>
        <rFont val="Inherit"/>
      </rPr>
      <t xml:space="preserve"> at both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 and consisted of cash deposited with various financial institutions that was pledged as collateral for certain foreign locations of the Company to support guarantees provided by those financial institutions.</t>
    </r>
  </si>
  <si>
    <t>Description of Business</t>
  </si>
  <si>
    <t>Use of Estimates</t>
  </si>
  <si>
    <t>Acquisitions Acquisitons (Tables)</t>
  </si>
  <si>
    <t>Business Acquisition [Line Items]</t>
  </si>
  <si>
    <t>Schedule of Recognized Identified Assets Acquired and Liabilities Assumed [Table Text Block]</t>
  </si>
  <si>
    <t>The following table summarizes the preliminary fair values assigned to the net assets acquired and liabilities assumed as of the October 11, 2013 acquisition date ($ in millions):</t>
  </si>
  <si>
    <t>Schedule of Finite-Lived Intangible Assets [Table Text Block]</t>
  </si>
  <si>
    <t>Related Party Transactions (Tables)</t>
  </si>
  <si>
    <t>Schedule of related party transactions with affiliates</t>
  </si>
  <si>
    <t>The following table presents related party transactions with Tyco and its affiliates ($ in millions):</t>
  </si>
  <si>
    <t>Schedule of related party transaction with trade activity and indemnification</t>
  </si>
  <si>
    <t>Schedule of other related party trade activity</t>
  </si>
  <si>
    <t>The following table presents information regarding related party transactions with these customers ($ in millions):</t>
  </si>
  <si>
    <t>Inventories, Net (Tables)</t>
  </si>
  <si>
    <t>Schedule of inventories details</t>
  </si>
  <si>
    <t>Property, Plant and Equipment (Tables)</t>
  </si>
  <si>
    <t>Schedule of property, plant and equipment at cost and accumulated depreciation</t>
  </si>
  <si>
    <t>Goodwill and Intangible Assets (Tables)</t>
  </si>
  <si>
    <t>Gross carrying value and accumulated amortization for each major class of intangible assets</t>
  </si>
  <si>
    <t>Amount of goodwill by operating segment</t>
  </si>
  <si>
    <t>Accrued and Other Current Liabilities (Tables)</t>
  </si>
  <si>
    <t>Debt (Tables)</t>
  </si>
  <si>
    <t>Income Taxes (Tables)</t>
  </si>
  <si>
    <t>Schedule of income taxes uncertain tax positions</t>
  </si>
  <si>
    <t>Postretirement Benefits (Tables)</t>
  </si>
  <si>
    <t>Schedule of net periodic benefit cost</t>
  </si>
  <si>
    <t>Stock Incentive Plan (Tables)</t>
  </si>
  <si>
    <t>Fair value of options granted</t>
  </si>
  <si>
    <t>Schedule of stock option activity</t>
  </si>
  <si>
    <t>Restructuring Charges (Tables)</t>
  </si>
  <si>
    <t>Restructuring reserves roll-forward</t>
  </si>
  <si>
    <t>Restructuring Charges by Segment</t>
  </si>
  <si>
    <t>Restructuring charges reported in balance sheet</t>
  </si>
  <si>
    <t>Segment and Geographic Data (Tables)</t>
  </si>
  <si>
    <t>Selected information by reportable segment</t>
  </si>
  <si>
    <t>Reconciliation of operating income to (loss) income before taxes</t>
  </si>
  <si>
    <t>Reconciliation of assets from segment to consolidated</t>
  </si>
  <si>
    <t>Segment information by geographic area</t>
  </si>
  <si>
    <t>Segment information by product category</t>
  </si>
  <si>
    <t>Discontinued Operations (Tables)</t>
  </si>
  <si>
    <t>Schedule of operating results of the Company's discontinued operations</t>
  </si>
  <si>
    <t>Schedule of Assets and Liabilities of Discontinued Operations [Table Text Block]</t>
  </si>
  <si>
    <t>Schedule of components of assets held for sale</t>
  </si>
  <si>
    <t>Guarantor Financial Information (Tables)</t>
  </si>
  <si>
    <t>Schedule of Consolidated Statement of Operations</t>
  </si>
  <si>
    <t>The following financial information presents the results of operations, comprehensive loss, financial position and cash flows and the eliminations necessary to arrive at the information for the Company using the equity method of accounting for subsidiaries.</t>
  </si>
  <si>
    <t>Schedule Of Comprehensive Income Loss</t>
  </si>
  <si>
    <t>Schedule of Consolidated Balance Sheet</t>
  </si>
  <si>
    <t>Schedule of Consolidated Statement of Cash Flows</t>
  </si>
  <si>
    <t>Basis of Presentation and Summary of Significant Accounting Policies (Details) (USD $)</t>
  </si>
  <si>
    <t>Segments</t>
  </si>
  <si>
    <t>Dec. 22, 2010</t>
  </si>
  <si>
    <t>Maximum [Member]</t>
  </si>
  <si>
    <t>Basis of Presentation and Summary of Significant Accounting Policies (Textual) [Abstract]</t>
  </si>
  <si>
    <t>Ownership percentage (percent)</t>
  </si>
  <si>
    <t>Preferred stock represented in outstanding capital stock (percent)</t>
  </si>
  <si>
    <t>Preferred stock represented in outstanding capital stock, remaining (percent)</t>
  </si>
  <si>
    <t>Number of reportable segments (segments)</t>
  </si>
  <si>
    <t>Restricted Cash and Cash Equivalents</t>
  </si>
  <si>
    <t>Acquisitions Acquisitions (Details 1) (USD $)</t>
  </si>
  <si>
    <t>Oct. 11, 2013</t>
  </si>
  <si>
    <t>Sep. 17, 2013</t>
  </si>
  <si>
    <t>Heritage Plastics and Liberty Plastics [Member]</t>
  </si>
  <si>
    <t>Business Acquisition, Cost of Acquired Entity, Cash Paid</t>
  </si>
  <si>
    <t>Business Acquisition, Purchase Price Allocation, Current Assets, Receivables</t>
  </si>
  <si>
    <t>Business Acquisition, Purchase Price Allocation, Current Assets, Inventory</t>
  </si>
  <si>
    <t>Business Acquisition, Purchase Price Allocation, Amortizable Intangible Assets</t>
  </si>
  <si>
    <t>Business Acquisition, Purchase Price Allocation, Property, Plant and Equipment</t>
  </si>
  <si>
    <t>Business Acquisition, Purchase Price Allocation, Current Liabilities, Accounts Payable</t>
  </si>
  <si>
    <t>Business Acquisition, Purchase Price Allocation, Assets Acquired (Liabilities Assumed), Net</t>
  </si>
  <si>
    <t>Business Acquisition, Purchase Price Allocation, Goodwill Amount</t>
  </si>
  <si>
    <t>Acquisitions Acquisitions (Details 2) (USD $)</t>
  </si>
  <si>
    <t>Customer Relationships [Member]</t>
  </si>
  <si>
    <t>Trademarks [Member]</t>
  </si>
  <si>
    <t>Ridgeline Manufacturing [Member]</t>
  </si>
  <si>
    <t>Acquired Finite-Lived Intangible Assets [Line Items]</t>
  </si>
  <si>
    <t>Finite-lived Intangible Assets, Fair Value Disclosure</t>
  </si>
  <si>
    <t>Acquired Finite-lived Intangible Assets, Weighted Average Useful Life</t>
  </si>
  <si>
    <t>'13 years</t>
  </si>
  <si>
    <t>'11 years</t>
  </si>
  <si>
    <t>'10 years</t>
  </si>
  <si>
    <t>Acquisitions Acquisitions (Details 3) (Heritage Plastics and Liberty Plastics [Member], USD $)</t>
  </si>
  <si>
    <t>Dec. 30, 2011</t>
  </si>
  <si>
    <t>Business Acquisition, Pro Forma Information, Nonrecurring Adjustment [Line Items]</t>
  </si>
  <si>
    <t>Business Acquisition, Pro Forma Revenue</t>
  </si>
  <si>
    <t>Business Acquisition, Pro Forma Net Income (Loss)</t>
  </si>
  <si>
    <t>Acquisitions Acquisitions (Details Textual) (USD $)</t>
  </si>
  <si>
    <t>Heritage Plastics [Member]</t>
  </si>
  <si>
    <t>Liberty Plastics [Member]</t>
  </si>
  <si>
    <t>Pro Forma [Member]</t>
  </si>
  <si>
    <t>Long-term Investments and Receivables, Net</t>
  </si>
  <si>
    <t>Amortization of Intangible Assets</t>
  </si>
  <si>
    <t>Business Combination, Consideration Transferred</t>
  </si>
  <si>
    <t>Business Combination, Pro Forma Information, Revenue of Acquiree since Acquisition Date, Actual</t>
  </si>
  <si>
    <t>Business Combination, Pro Forma Information, Earnings or Loss of Acquiree since Acquisition Date, Actual</t>
  </si>
  <si>
    <t>Business Combination, Acquisition Related Costs</t>
  </si>
  <si>
    <t>Depreciation</t>
  </si>
  <si>
    <t>Cost of Goods Sold</t>
  </si>
  <si>
    <t>Off-market Lease, Unfavorable</t>
  </si>
  <si>
    <t>Related Party Transactions (Details) (USD $)</t>
  </si>
  <si>
    <t>Tyco and its affiliates [Member]</t>
  </si>
  <si>
    <t>Receivable</t>
  </si>
  <si>
    <t>Accounts Receivable [Member]</t>
  </si>
  <si>
    <t>Related Party Transactions (Details 1) (USD $)</t>
  </si>
  <si>
    <t>Related Party Transactions (Details 2) (USD $)</t>
  </si>
  <si>
    <t>CD&amp;R [Member]</t>
  </si>
  <si>
    <t>Related Party Transactions (Details Textual) (USD $)</t>
  </si>
  <si>
    <t>Related Party Transactions (Textual) [Abstract]</t>
  </si>
  <si>
    <t>Management fee</t>
  </si>
  <si>
    <t>Inventories, Net (Details) (USD $)</t>
  </si>
  <si>
    <t>Inventories, Net (Details Textual) (USD $)</t>
  </si>
  <si>
    <t>Inventories (Textual) [Abstract]</t>
  </si>
  <si>
    <t>Inventory reserve</t>
  </si>
  <si>
    <t>Property, Plant and Equipment (Details) (USD $)</t>
  </si>
  <si>
    <t>Land [Member]</t>
  </si>
  <si>
    <t>Buildings and related improvements [Member]</t>
  </si>
  <si>
    <t>Machinery and equipment [Member]</t>
  </si>
  <si>
    <t>Leasehold improvements [Member]</t>
  </si>
  <si>
    <t>Construction in progress [Member]</t>
  </si>
  <si>
    <t>Property, Plant and Equipment (Details Textual) (USD $)</t>
  </si>
  <si>
    <t>Property, Plant and Equipment (Textual) [Abstract]</t>
  </si>
  <si>
    <t>Depreciation expense</t>
  </si>
  <si>
    <t>Property, Plant and Equipment (Details Textual 2) (USD $)</t>
  </si>
  <si>
    <t>Property, Plant and Equipment [Line Items]</t>
  </si>
  <si>
    <t>Goodwill and Intangible Assets (Details) (USD $)</t>
  </si>
  <si>
    <t>Intangible Assets Gross Excluding Goodwill</t>
  </si>
  <si>
    <t>Intangible Assets, Net</t>
  </si>
  <si>
    <t>Trade names [Member]</t>
  </si>
  <si>
    <t>Indefinite-Lived Intangible Assets (Excluding Goodwill)</t>
  </si>
  <si>
    <t>Customer relationships [Member]</t>
  </si>
  <si>
    <t>Other [Member]</t>
  </si>
  <si>
    <t>'7 years</t>
  </si>
  <si>
    <t>Goodwill and Intangible Assets (Details 1) (USD $)</t>
  </si>
  <si>
    <t>Balance, Beginning</t>
  </si>
  <si>
    <t>Adjustments</t>
  </si>
  <si>
    <t>Reassignment of Goodwill From Change in Operating Segment</t>
  </si>
  <si>
    <t>Balance, Ending</t>
  </si>
  <si>
    <t>Global Pipe, Tube &amp; Conduit [Member]</t>
  </si>
  <si>
    <t>Global Cable &amp; Cable Management [Member]</t>
  </si>
  <si>
    <t>Goodwill and Intangible Assets (Details Textual) (USD $)</t>
  </si>
  <si>
    <t>Finite-Lived Intangible Assets [Line Items]</t>
  </si>
  <si>
    <t>Goodwill and Intangible Assets (Additional Textual) [Abstract]</t>
  </si>
  <si>
    <t>Amortization expense</t>
  </si>
  <si>
    <t>Estimated aggregate amortization expenses for fiscal year 2013</t>
  </si>
  <si>
    <t>Estimated aggregate amortization expenses for fiscal year 2014</t>
  </si>
  <si>
    <t>Estimated aggregate amortization expenses for fiscal year 2015</t>
  </si>
  <si>
    <t>Estimated aggregate amortization expenses for fiscal year 2016</t>
  </si>
  <si>
    <t>Estimated aggregate amortization expenses for fiscal year 2017</t>
  </si>
  <si>
    <t>Estimated aggregate amortization expenses for fiscal year 2018</t>
  </si>
  <si>
    <t>Estimated aggregate amortization expenses for fiscal year thereafter</t>
  </si>
  <si>
    <t>Minimum [Member]</t>
  </si>
  <si>
    <t>Goodwill and Intangible Assets (Textual) [Abstract]</t>
  </si>
  <si>
    <t>Estimated useful lives</t>
  </si>
  <si>
    <t>'5 years</t>
  </si>
  <si>
    <t>Customer relationships [Member] | Minimum [Member]</t>
  </si>
  <si>
    <t>'6 years</t>
  </si>
  <si>
    <t>Customer relationships [Member] | Maximum [Member]</t>
  </si>
  <si>
    <t>'14 years</t>
  </si>
  <si>
    <t>Goodwill and Intangible Assets Goodwill and Intangibles (Details Textual 2) (USD $)</t>
  </si>
  <si>
    <t>Goodwill [Line Items]</t>
  </si>
  <si>
    <t>Plastic Pipe and Conduit [Member]</t>
  </si>
  <si>
    <t>Cable Management North America [Member]</t>
  </si>
  <si>
    <t>Customer Relationships [Member] | Plastic Pipe and Conduit [Member]</t>
  </si>
  <si>
    <t>Reassignment of Intangible Assets From Change in Operating Segment</t>
  </si>
  <si>
    <t>Customer Relationships [Member] | Cable Management North America [Member]</t>
  </si>
  <si>
    <t>Trade Names [Member] | Plastic Pipe and Conduit [Member]</t>
  </si>
  <si>
    <t>Trade Names [Member] | Cable Management North America [Member]</t>
  </si>
  <si>
    <t>Accrued and Other Current Liabilities (Details) (USD $)</t>
  </si>
  <si>
    <t>Debt Details (USD $)</t>
  </si>
  <si>
    <t>Line of Credit Facility, Amount Outstanding</t>
  </si>
  <si>
    <t>Debt Debt Details 2 (USD $)</t>
  </si>
  <si>
    <t>Derivative [Line Items]</t>
  </si>
  <si>
    <t>Notional Amount of Foreign Currency Derivatives</t>
  </si>
  <si>
    <t>Foreign Currency Contract, Asset, Fair Value Disclosure</t>
  </si>
  <si>
    <t>Debt (Details Textual) (USD $)</t>
  </si>
  <si>
    <t>Oct. 23, 2013</t>
  </si>
  <si>
    <t>Debt Instrument [Line Items]</t>
  </si>
  <si>
    <t>Senior secured notes, Issued</t>
  </si>
  <si>
    <t>Senior secure notes due with coupon rate (percent)</t>
  </si>
  <si>
    <t>Redemption of Note Percentage</t>
  </si>
  <si>
    <t>Redemption of notes</t>
  </si>
  <si>
    <t>Redemption price of notes plus accrued interest (percent)</t>
  </si>
  <si>
    <t>Early Repayment of Senior Debt</t>
  </si>
  <si>
    <t>Payments of Debt Issuance Costs</t>
  </si>
  <si>
    <t>Line of Credit Facility, Maximum Borrowing Capacity</t>
  </si>
  <si>
    <t>Percentage of redemption (percent)</t>
  </si>
  <si>
    <t>Redemption price of notes at par plus accrued and unpaid interest (percent)</t>
  </si>
  <si>
    <t>Eligible accounts receivable (percent)</t>
  </si>
  <si>
    <t>Eligible inventory of each borrower and guarantor (percent)</t>
  </si>
  <si>
    <t>Drawn amount</t>
  </si>
  <si>
    <t>Company's availability under the credit facility</t>
  </si>
  <si>
    <t>Senior Notes Outstanding at October 23, 2017</t>
  </si>
  <si>
    <t>Fair value of the company's notes</t>
  </si>
  <si>
    <t>Notes are redeemable at the Company's option in whole or in part at any time</t>
  </si>
  <si>
    <t>'30 days</t>
  </si>
  <si>
    <t>'60 days</t>
  </si>
  <si>
    <t>Derivative Instruments, Gain (Loss) Recognized in Income, Net</t>
  </si>
  <si>
    <t>LIBOR rate [Member] | Minimum [Member]</t>
  </si>
  <si>
    <t>Interest rate on the credit facility (percent)</t>
  </si>
  <si>
    <t>LIBOR rate [Member] | Maximum [Member]</t>
  </si>
  <si>
    <t>Base rate [Member] | Minimum [Member]</t>
  </si>
  <si>
    <t>Base rate [Member] | Maximum [Member]</t>
  </si>
  <si>
    <t>Senior Notes [Member]</t>
  </si>
  <si>
    <t>Write off of Deferred Debt Issuance Cost</t>
  </si>
  <si>
    <t>Debt Instrument, Name [Domain] | Maximum [Member]</t>
  </si>
  <si>
    <t>Income Taxes (Details)</t>
  </si>
  <si>
    <t>Minimum [Member] | France</t>
  </si>
  <si>
    <t>Open tax years</t>
  </si>
  <si>
    <t>'2010</t>
  </si>
  <si>
    <t>Minimum [Member] | U.S. [Member]</t>
  </si>
  <si>
    <t>'2005</t>
  </si>
  <si>
    <t>Maximum [Member] | France</t>
  </si>
  <si>
    <t>'2012</t>
  </si>
  <si>
    <t>Maximum [Member] | U.S. [Member]</t>
  </si>
  <si>
    <t>Income Taxes (Details Textual) (USD $)</t>
  </si>
  <si>
    <t>Income Taxes (Textual) [Abstract]</t>
  </si>
  <si>
    <t>Effective income tax rate (percent)</t>
  </si>
  <si>
    <t>Net deferred tax liabilities</t>
  </si>
  <si>
    <t>Valuation allowances</t>
  </si>
  <si>
    <t>Deferred tax liability associated with undistributed earnings</t>
  </si>
  <si>
    <t>Provision Associated with Undistributed Earnings</t>
  </si>
  <si>
    <t>Undistributed Earnings of Foreign Subsidiaries</t>
  </si>
  <si>
    <t>Liabilities with an offsetting receivable due from Tyco</t>
  </si>
  <si>
    <t>Significant Change in Unrecognized Tax Benefits is Reasonably Possible [Line Items]</t>
  </si>
  <si>
    <t>Unrecognized tax benefits decreases</t>
  </si>
  <si>
    <t>Postretirement Benefits (Details) (USD $)</t>
  </si>
  <si>
    <t>Postretirement Benefits (Details Textual) (USD $)</t>
  </si>
  <si>
    <t>Post Retirement Benefits (Textual) [Abstract]</t>
  </si>
  <si>
    <t>Contributed to pension plans</t>
  </si>
  <si>
    <t>Stock Incentive Plan (Details)</t>
  </si>
  <si>
    <t>Expected dividend yield (percent)</t>
  </si>
  <si>
    <t>Expected volatility (percent)</t>
  </si>
  <si>
    <t>Risk free interest rate (percent)</t>
  </si>
  <si>
    <t>'5 years 3 months 18 days</t>
  </si>
  <si>
    <t>Stock Incentive Plan (Details 1) (USD $)</t>
  </si>
  <si>
    <t>Beginning Balance, Shares</t>
  </si>
  <si>
    <t>Granted, Shares</t>
  </si>
  <si>
    <t>Exercised, Shares</t>
  </si>
  <si>
    <t>Expired, Shares</t>
  </si>
  <si>
    <t>Forfeited, Shares</t>
  </si>
  <si>
    <t>Ending Balance, Shares</t>
  </si>
  <si>
    <t>Vested and unvested expected to vest, Shares</t>
  </si>
  <si>
    <t>Vested, Shares</t>
  </si>
  <si>
    <t>Share-based Compensation Arrangement by Share-based Payment Award, Options, Outstanding, Weighted Average Exercise Price [Roll Forward]</t>
  </si>
  <si>
    <t>Beginning Balance, Weighted-Average Exercise Price, in dollars per share</t>
  </si>
  <si>
    <t>Granted, Weighted-Average Exercise Price, in dollars per share</t>
  </si>
  <si>
    <t>Exercised, Weighted-Average Exercise Price, in dollars per share</t>
  </si>
  <si>
    <t>Expired, Weighted-Average Exercise Price, in dollars per share</t>
  </si>
  <si>
    <t>Forfeited, Weighted-Average Exercise Price, in dollars per share</t>
  </si>
  <si>
    <t>Ending Balance, Weighted-Average Exercise Price, in dollars per share</t>
  </si>
  <si>
    <t>Vested and unvested expected to vest, Weighted-Average Exercise Price, in dollars per share</t>
  </si>
  <si>
    <t>Vested, Weighted-Average Exercise Price, in dollars per share</t>
  </si>
  <si>
    <t>Share-based Compensation Arrangement by Share-based Payment Award, Options, Additional Disclosures [Abstract]</t>
  </si>
  <si>
    <t>Outstanding Weighted-Average Remaining Contractual Term</t>
  </si>
  <si>
    <t>'8 years 10 months 13 days</t>
  </si>
  <si>
    <t>Granted, Weighted-Average Remaining Contractual Term</t>
  </si>
  <si>
    <t>'9 years 2 months 9 days</t>
  </si>
  <si>
    <t>Vested, Weighted-Average Remaining Contractual Term</t>
  </si>
  <si>
    <t>'8 years 4 months 17 days</t>
  </si>
  <si>
    <t>Vested and unvested expected to vest, Weighted-Average Remaining Contractual Term</t>
  </si>
  <si>
    <t>'8 years 10 months 21 days</t>
  </si>
  <si>
    <t>Oustanding Weighted-Average Remaining Contractual Term</t>
  </si>
  <si>
    <t>Beginning Balance, Outstanding Aggregate Intrinsic Value</t>
  </si>
  <si>
    <t>Granted, Aggregate Intrinsic Value</t>
  </si>
  <si>
    <t>Exercised, Aggregate Intrinsic Value</t>
  </si>
  <si>
    <t>Expired, Aggregate Intrinsic Value</t>
  </si>
  <si>
    <t>Forfeited, Aggregate Intrinsic Value</t>
  </si>
  <si>
    <t>Ending Balance, Outstanding Aggregate Intrinsic Value</t>
  </si>
  <si>
    <t>Vested and unvested expected to vest, Aggregate Intrinsic Value</t>
  </si>
  <si>
    <t>Vested, Aggregated Intrinsic Value</t>
  </si>
  <si>
    <t>Stock Incentive Plan (Details Textual) (USD $)</t>
  </si>
  <si>
    <t>Dec. 07, 2012</t>
  </si>
  <si>
    <t>Stock Incentive Plan (Textual) [Abstract]</t>
  </si>
  <si>
    <t>Shares is reserved for issuance under the Stock Incentive Plan</t>
  </si>
  <si>
    <t>Compensation expense related to all share-based compensation plans</t>
  </si>
  <si>
    <t>Weighted-average grant-date fair value of options granted</t>
  </si>
  <si>
    <t>Options exercised</t>
  </si>
  <si>
    <t>Common Stock Issued Under Stock Incentive Plan</t>
  </si>
  <si>
    <t>Unrecognized compensation cost related to non-vested options granted</t>
  </si>
  <si>
    <t>Cost is expected to be recognized over a weighted-average period</t>
  </si>
  <si>
    <t>Shares committed to be purchased by employee</t>
  </si>
  <si>
    <t>Issuance of stock options for the common shares purchased</t>
  </si>
  <si>
    <t>Total numbers of shares purchased</t>
  </si>
  <si>
    <t>Stock Incentive Plan [Member]</t>
  </si>
  <si>
    <t>Restricted Share Awards Vesting Period</t>
  </si>
  <si>
    <t>Exercisable period of options</t>
  </si>
  <si>
    <t>Common stock were purchased for total gross proceeds</t>
  </si>
  <si>
    <t>Restructuring Charges (Details) (USD $)</t>
  </si>
  <si>
    <t>Mar. 30, 2012</t>
  </si>
  <si>
    <t>Restructuring Reserve, Beginning Balance</t>
  </si>
  <si>
    <t>Restructuring Reserve, Ending Balance</t>
  </si>
  <si>
    <t>2012 Program [Member]</t>
  </si>
  <si>
    <t>2007 Program [Member]</t>
  </si>
  <si>
    <t>Acroba [Member]</t>
  </si>
  <si>
    <t>Restructuring Charges (Details 1) (USD $)</t>
  </si>
  <si>
    <t>Schedule of Restructuring Related Costs by Segment [Line Items]</t>
  </si>
  <si>
    <t>Global Pipe, Tube and Conduit [Member]</t>
  </si>
  <si>
    <t>Global Cable and Cable Management [Member]</t>
  </si>
  <si>
    <t>Corporate [Member]</t>
  </si>
  <si>
    <t>Restructuring Charges (Details 2) (USD $)</t>
  </si>
  <si>
    <t>Restructuring Plans [Member]</t>
  </si>
  <si>
    <t>Restructuring Charges (Details Textual) (USD $)</t>
  </si>
  <si>
    <t>Restructuring Cost and Reserve [Line Items]</t>
  </si>
  <si>
    <t>Restructuring and Related Cost, Expected Cost</t>
  </si>
  <si>
    <t>Restructuring Charges (Textual) [Abstract]</t>
  </si>
  <si>
    <t>Net restructuring charges</t>
  </si>
  <si>
    <t>Restructuring charges</t>
  </si>
  <si>
    <t>Increase in restructuring reserve</t>
  </si>
  <si>
    <t>Segment and Geographic Data (Details) (USD $)</t>
  </si>
  <si>
    <t>Elimination of intersegment revenues [Member]</t>
  </si>
  <si>
    <t>Corporate and Other [Member]</t>
  </si>
  <si>
    <t>CIP in Accounts Payable [Member]</t>
  </si>
  <si>
    <t>CIP in Accounts Payable [Member] | Global Pipe, Tube &amp; Conduit [Member]</t>
  </si>
  <si>
    <t>CIP in Accounts Payable [Member] | Global Cable &amp; Cable Management [Member]</t>
  </si>
  <si>
    <t>CIP in Accounts Payable [Member] | Corporate and Other [Member]</t>
  </si>
  <si>
    <t>Segment and Geographic Data (Details 1) (USD $)</t>
  </si>
  <si>
    <t>Loss before income taxes</t>
  </si>
  <si>
    <t>Segment and Geographic Data (Details 2) (USD $)</t>
  </si>
  <si>
    <t>Segment and Geographic Data (Details 3) (USD $)</t>
  </si>
  <si>
    <t>Long lived assets</t>
  </si>
  <si>
    <t>U.S. [Member]</t>
  </si>
  <si>
    <t>Other Americas [Member]</t>
  </si>
  <si>
    <t>Europe [Member]</t>
  </si>
  <si>
    <t>Asia-Pacific [Member]</t>
  </si>
  <si>
    <t>Segment and Geographic Data (Details 4) (USD $)</t>
  </si>
  <si>
    <t>Global Pipe, Tube &amp; Conduit [Member] | Pipe &amp; Tube [Member]</t>
  </si>
  <si>
    <t>Global Pipe, Tube &amp; Conduit [Member] | Conduit [Member]</t>
  </si>
  <si>
    <t>Global Cable &amp; Cable Management [Member] | Cable [Member]</t>
  </si>
  <si>
    <t>Global Cable &amp; Cable Management [Member] | Cable Management Systems [Member]</t>
  </si>
  <si>
    <t>Segment and Geographic Data (Details Textual) (USD $)</t>
  </si>
  <si>
    <t>Segment and Geographic Data (Textual) [Abstract]</t>
  </si>
  <si>
    <t>Maximum percentage of net sales represented by single customer</t>
  </si>
  <si>
    <t>Supplemental Executive Retirement Plan pension assets</t>
  </si>
  <si>
    <t>Commitments and Contingencies (Details) (USD $)</t>
  </si>
  <si>
    <t>Loss Contingencies [Line Items]</t>
  </si>
  <si>
    <t>Obligations related to commitments to purchase certain goods and services, 2013</t>
  </si>
  <si>
    <t>Obligations related to commitments to purchase certain goods and services, 2014</t>
  </si>
  <si>
    <t>Obligations related to commitments to purchase certain goods and services, Thereafter</t>
  </si>
  <si>
    <t>Loss Contingency, accrual</t>
  </si>
  <si>
    <t>Range of reasonably possible losses, Minimum</t>
  </si>
  <si>
    <t>Range of reasonably possible losses, Maximum</t>
  </si>
  <si>
    <t>Reasonably possible losses related to disputes arising out, Minimum</t>
  </si>
  <si>
    <t>Reasonably possible losses related to disputes arising out, Maximum</t>
  </si>
  <si>
    <t>Accrued Liabilities [Member]</t>
  </si>
  <si>
    <t>Other Long Term Liabilities [Member]</t>
  </si>
  <si>
    <t>Loss Contingency Accrual, at Carrying Value</t>
  </si>
  <si>
    <t>Guarantees (Details) (USD $)</t>
  </si>
  <si>
    <t>Guarantor Obligations [Line Items]</t>
  </si>
  <si>
    <t>Surety bonds related to performance guarantees</t>
  </si>
  <si>
    <t>Guaranteed performance to third party</t>
  </si>
  <si>
    <t>Workers Compensation and Liability Insurance Policies [Member]</t>
  </si>
  <si>
    <t>Outstanding letter of credit</t>
  </si>
  <si>
    <t>Foreign Line of Credit [Member]</t>
  </si>
  <si>
    <t>Foreign Purchase Agreements [Member]</t>
  </si>
  <si>
    <t>Discontinued Operations (Details) (USD $)</t>
  </si>
  <si>
    <t>Income Statement, Balance Sheet and Additional Disclosures by Disposal Groups, Including Discontinued Operations [Line Items]</t>
  </si>
  <si>
    <t>Revenue, Net [Abstract]</t>
  </si>
  <si>
    <t>Interest Income (Expense), Net</t>
  </si>
  <si>
    <t>Segment, Discontinued Operations [Member]</t>
  </si>
  <si>
    <t>Discontinued Operations (Details 1) (USD $)</t>
  </si>
  <si>
    <t>Carrying Value of Buildings Vacated</t>
  </si>
  <si>
    <t>Discontinued Operations (Details Textual) (USD $)</t>
  </si>
  <si>
    <t>1 Months Ended</t>
  </si>
  <si>
    <t>12 Months Ended</t>
  </si>
  <si>
    <t>Jan. 31, 2012</t>
  </si>
  <si>
    <t>Mar. 28, 2014</t>
  </si>
  <si>
    <t>installment</t>
  </si>
  <si>
    <t>Jun. 28, 2013</t>
  </si>
  <si>
    <t>Brazil, Brazil Real</t>
  </si>
  <si>
    <t>Payment of Accrued Liability for Discontinued Operations</t>
  </si>
  <si>
    <t>Income Tax Examination, Penalties and Interest Expense</t>
  </si>
  <si>
    <t>Proceeds from Divestiture of Businesses</t>
  </si>
  <si>
    <t>Number of Installments</t>
  </si>
  <si>
    <t>Percentage of Divestiture Paid at Closing</t>
  </si>
  <si>
    <t>Percentage of Divestiture Pain on Nine, Twelve, and Eighteen Month Anniversaries</t>
  </si>
  <si>
    <t>Gain (Loss) on Sale of Business</t>
  </si>
  <si>
    <t>Percentage Of Penalties That Would Significantly Lessen Potential Loss By Tax Amnesty Program</t>
  </si>
  <si>
    <t>Percentage Of Interest That Would Significantly Lessen Potential Loss By Tax Amnesty Program</t>
  </si>
  <si>
    <t>Loss Contingency, Loss in Period</t>
  </si>
  <si>
    <t>Indemnification Payment Received</t>
  </si>
  <si>
    <t>Discontinued Operations (Textual) [Abstract]</t>
  </si>
  <si>
    <t>Cash consideration on sale of minority ownership in joint venture</t>
  </si>
  <si>
    <t>Carrying value of the equity method investment</t>
  </si>
  <si>
    <t>Expected payment for sale of minority interest in the Jointed venture</t>
  </si>
  <si>
    <t>Expected cash received from the sale of JV</t>
  </si>
  <si>
    <t>Carrying value of buildings vacated</t>
  </si>
  <si>
    <t>Proceeds from Sale of Property Held-for-sale</t>
  </si>
  <si>
    <t>Reclassification of Buildings to Assets Held for Sale</t>
  </si>
  <si>
    <t>Discontinued Operations Discontinued Operations Details 2 (Details) (USD $)</t>
  </si>
  <si>
    <t>Current Assets of Discontinued Operations</t>
  </si>
  <si>
    <t>Disposal Group, Including Discontinued Operation, Property, Plant, and Equipment, Net</t>
  </si>
  <si>
    <t>Disposal Group, Including Discontinued Operation, Other Assets</t>
  </si>
  <si>
    <t>Assets of Disposal Group, Including Discontinued Operation, Current</t>
  </si>
  <si>
    <t>Current Liabilities of Discontinued Operations</t>
  </si>
  <si>
    <t>Guarantor Financial Information (Details) (USD $)</t>
  </si>
  <si>
    <t>Schedule of Condensed Consolidated Statement of Operations</t>
  </si>
  <si>
    <t>Atkore International Holdings Inc [Member]</t>
  </si>
  <si>
    <t>Atkore International Inc. [Member]</t>
  </si>
  <si>
    <t>Guarantor Subsidiaries [Member]</t>
  </si>
  <si>
    <t>Non-Guarantor Subsidiaries [Member]</t>
  </si>
  <si>
    <t>Eliminating Entries [Member]</t>
  </si>
  <si>
    <t>Guarantor Financial Information (Details 1) (USD $)</t>
  </si>
  <si>
    <t>Guarantor Financial Information (Details 2) (USD $)</t>
  </si>
  <si>
    <t>Sep. 28, 2012</t>
  </si>
  <si>
    <t>Short-term debt</t>
  </si>
  <si>
    <t>Guarantor Financial Information (Details 3) (USD $)</t>
  </si>
  <si>
    <t>Condensed Consolidated Statements of Cash Flows [Abstract]</t>
  </si>
  <si>
    <t>Cash flows from investing activities</t>
  </si>
  <si>
    <t>Change in due to (from) Atkore Intâ€™l, Inc</t>
  </si>
  <si>
    <t>Cash flows from financing activities</t>
  </si>
  <si>
    <t>Net cash provided by continuing financing activities</t>
  </si>
  <si>
    <t>Decrease in cash and cash equivalents</t>
  </si>
  <si>
    <t>Eliminations [Member]</t>
  </si>
  <si>
    <t>Atkore International Inc. [Member] | Atkore International Holdings Inc [Member]</t>
  </si>
  <si>
    <t>Atkore International Inc. [Member] | Atkore International Inc. [Member]</t>
  </si>
  <si>
    <t>Atkore International Inc. [Member] | Guarantor Subsidiaries [Member]</t>
  </si>
  <si>
    <t>Atkore International Inc. [Member] | Non-Guarantor Subsidiaries [Member]</t>
  </si>
  <si>
    <t>Atkore International Inc. [Member] | Eliminations [Member]</t>
  </si>
  <si>
    <t>Guarantor Financial Information (Details Textual)</t>
  </si>
  <si>
    <t>Guarantor Financial Information (Textual) [Abstract]</t>
  </si>
  <si>
    <t>Percentage of equity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1"/>
      <color theme="1"/>
      <name val="Inherit"/>
    </font>
    <font>
      <sz val="7"/>
      <color theme="1"/>
      <name val="Inherit"/>
    </font>
    <font>
      <sz val="8"/>
      <color theme="1"/>
      <name val="Inherit"/>
    </font>
    <font>
      <b/>
      <sz val="8"/>
      <color theme="1"/>
      <name val="Inherit"/>
    </font>
    <font>
      <sz val="9"/>
      <color theme="1"/>
      <name val="Inherit"/>
    </font>
    <font>
      <i/>
      <sz val="7"/>
      <color theme="1"/>
      <name val="Inherit"/>
    </font>
    <font>
      <sz val="10"/>
      <color rgb="FF000000"/>
      <name val="Times New Roman"/>
      <family val="1"/>
    </font>
    <font>
      <b/>
      <sz val="9"/>
      <color theme="1"/>
      <name val="Inherit"/>
    </font>
    <font>
      <sz val="10"/>
      <color rgb="FF222222"/>
      <name val="Inherit"/>
    </font>
    <font>
      <b/>
      <sz val="10"/>
      <color rgb="FF222222"/>
      <name val="Inherit"/>
    </font>
    <font>
      <b/>
      <sz val="10"/>
      <color rgb="FF000000"/>
      <name val="Inherit"/>
    </font>
    <font>
      <b/>
      <sz val="9"/>
      <color rgb="FF000000"/>
      <name val="Inherit"/>
    </font>
    <font>
      <i/>
      <sz val="9"/>
      <color theme="1"/>
      <name val="Inherit"/>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horizontal="left" wrapText="1"/>
    </xf>
    <xf numFmtId="0" fontId="19" fillId="0" borderId="0" xfId="0" applyFont="1" applyAlignment="1">
      <alignment wrapText="1"/>
    </xf>
    <xf numFmtId="0" fontId="22" fillId="33" borderId="0" xfId="0" applyFont="1" applyFill="1" applyAlignment="1">
      <alignmen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6" fillId="0" borderId="0" xfId="0" applyFont="1" applyAlignment="1">
      <alignment horizontal="left" wrapText="1"/>
    </xf>
    <xf numFmtId="0" fontId="27" fillId="0" borderId="12"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0" borderId="11"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5"/>
    </xf>
    <xf numFmtId="15" fontId="27" fillId="0" borderId="12" xfId="0" applyNumberFormat="1" applyFont="1" applyBorder="1" applyAlignment="1">
      <alignment horizontal="center" wrapText="1"/>
    </xf>
    <xf numFmtId="0" fontId="28" fillId="0" borderId="0" xfId="0" applyFont="1" applyAlignment="1">
      <alignment wrapText="1"/>
    </xf>
    <xf numFmtId="0" fontId="22" fillId="0" borderId="12" xfId="0" applyFont="1" applyBorder="1" applyAlignment="1">
      <alignment wrapText="1"/>
    </xf>
    <xf numFmtId="0" fontId="22" fillId="33" borderId="12" xfId="0" applyFont="1" applyFill="1" applyBorder="1" applyAlignment="1">
      <alignment horizontal="left" wrapText="1"/>
    </xf>
    <xf numFmtId="0" fontId="27" fillId="0" borderId="0" xfId="0" applyFont="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0" fillId="0" borderId="12" xfId="0" applyFont="1" applyBorder="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2" fillId="33" borderId="11" xfId="0" applyFont="1" applyFill="1" applyBorder="1" applyAlignment="1">
      <alignment horizontal="center" wrapText="1"/>
    </xf>
    <xf numFmtId="0" fontId="27" fillId="0" borderId="12" xfId="0" applyFont="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horizontal="left" vertical="top" wrapText="1" indent="12"/>
    </xf>
    <xf numFmtId="0" fontId="20" fillId="33" borderId="0" xfId="0" applyFont="1" applyFill="1" applyAlignment="1">
      <alignment horizontal="left" vertical="top" wrapText="1"/>
    </xf>
    <xf numFmtId="0" fontId="22" fillId="0" borderId="12"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2" fillId="0" borderId="15" xfId="0" applyFont="1" applyBorder="1" applyAlignment="1">
      <alignment wrapText="1"/>
    </xf>
    <xf numFmtId="0" fontId="22" fillId="33" borderId="15" xfId="0" applyFont="1" applyFill="1" applyBorder="1" applyAlignment="1">
      <alignment wrapText="1"/>
    </xf>
    <xf numFmtId="0" fontId="22" fillId="0" borderId="0" xfId="0" applyFont="1" applyAlignment="1">
      <alignmen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10"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6"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2" fillId="33" borderId="0" xfId="0" applyFont="1" applyFill="1" applyAlignment="1">
      <alignment horizontal="left" vertical="top" wrapText="1" indent="5"/>
    </xf>
    <xf numFmtId="0" fontId="20" fillId="0" borderId="0" xfId="0" applyFont="1" applyAlignment="1">
      <alignment horizontal="left" vertical="top" wrapText="1"/>
    </xf>
    <xf numFmtId="0" fontId="27"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7" fillId="0" borderId="0" xfId="0" applyFont="1" applyAlignment="1">
      <alignment horizontal="left" vertical="top" wrapText="1"/>
    </xf>
    <xf numFmtId="0" fontId="37" fillId="0" borderId="12" xfId="0" applyFont="1" applyBorder="1" applyAlignment="1">
      <alignment horizontal="center" wrapText="1"/>
    </xf>
    <xf numFmtId="0" fontId="26" fillId="33" borderId="0" xfId="0" applyFont="1" applyFill="1" applyAlignment="1">
      <alignment horizontal="left" vertical="top"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indent="5"/>
    </xf>
    <xf numFmtId="0" fontId="26" fillId="33" borderId="11" xfId="0" applyFont="1" applyFill="1" applyBorder="1" applyAlignment="1">
      <alignment horizontal="righ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indent="5"/>
    </xf>
    <xf numFmtId="0" fontId="26" fillId="0" borderId="12" xfId="0" applyFont="1" applyBorder="1" applyAlignment="1">
      <alignment horizontal="left" wrapText="1"/>
    </xf>
    <xf numFmtId="0" fontId="27" fillId="33" borderId="0" xfId="0" applyFont="1" applyFill="1" applyAlignment="1">
      <alignment horizontal="left" vertical="top" wrapText="1" indent="5"/>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33" borderId="12" xfId="0" applyFont="1" applyFill="1" applyBorder="1" applyAlignment="1">
      <alignment horizontal="left" wrapText="1"/>
    </xf>
    <xf numFmtId="0" fontId="27" fillId="0" borderId="0" xfId="0" applyFont="1" applyAlignment="1">
      <alignment horizontal="left" vertical="top" wrapText="1" indent="5"/>
    </xf>
    <xf numFmtId="0" fontId="26" fillId="0" borderId="11" xfId="0" applyFont="1" applyBorder="1" applyAlignment="1">
      <alignment horizontal="left" wrapText="1"/>
    </xf>
    <xf numFmtId="0" fontId="27" fillId="33" borderId="0" xfId="0" applyFont="1" applyFill="1" applyAlignment="1">
      <alignment horizontal="left" vertical="top" wrapText="1"/>
    </xf>
    <xf numFmtId="0" fontId="26" fillId="0" borderId="0" xfId="0" applyFont="1" applyBorder="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31" fillId="0" borderId="0" xfId="0" applyFont="1" applyAlignment="1">
      <alignment horizontal="center" wrapText="1"/>
    </xf>
    <xf numFmtId="0" fontId="3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6" t="s">
        <v>113</v>
      </c>
      <c r="B1" s="6" t="s">
        <v>1</v>
      </c>
      <c r="C1" s="6"/>
    </row>
    <row r="2" spans="1:3">
      <c r="A2" s="6"/>
      <c r="B2" s="1" t="s">
        <v>2</v>
      </c>
      <c r="C2" s="1" t="s">
        <v>26</v>
      </c>
    </row>
    <row r="3" spans="1:3">
      <c r="A3" s="3" t="s">
        <v>114</v>
      </c>
      <c r="B3" s="4" t="s">
        <v>5</v>
      </c>
      <c r="C3" s="4" t="s">
        <v>5</v>
      </c>
    </row>
    <row r="4" spans="1:3">
      <c r="A4" s="2" t="s">
        <v>41</v>
      </c>
      <c r="B4" s="7">
        <v>-3000000</v>
      </c>
      <c r="C4" s="7">
        <v>-4000000</v>
      </c>
    </row>
    <row r="5" spans="1:3" ht="45">
      <c r="A5" s="3" t="s">
        <v>115</v>
      </c>
      <c r="B5" s="4" t="s">
        <v>5</v>
      </c>
      <c r="C5" s="4" t="s">
        <v>5</v>
      </c>
    </row>
    <row r="6" spans="1:3" ht="30">
      <c r="A6" s="2" t="s">
        <v>116</v>
      </c>
      <c r="B6" s="4">
        <v>0</v>
      </c>
      <c r="C6" s="11">
        <v>-1000000</v>
      </c>
    </row>
    <row r="7" spans="1:3">
      <c r="A7" s="2" t="s">
        <v>117</v>
      </c>
      <c r="B7" s="11">
        <v>15000000</v>
      </c>
      <c r="C7" s="11">
        <v>13000000</v>
      </c>
    </row>
    <row r="8" spans="1:3">
      <c r="A8" s="2" t="s">
        <v>118</v>
      </c>
      <c r="B8" s="11">
        <v>1000000</v>
      </c>
      <c r="C8" s="11">
        <v>2000000</v>
      </c>
    </row>
    <row r="9" spans="1:3" ht="30">
      <c r="A9" s="2" t="s">
        <v>119</v>
      </c>
      <c r="B9" s="11">
        <v>3000000</v>
      </c>
      <c r="C9" s="4">
        <v>0</v>
      </c>
    </row>
    <row r="10" spans="1:3">
      <c r="A10" s="2" t="s">
        <v>63</v>
      </c>
      <c r="B10" s="11">
        <v>-1000000</v>
      </c>
      <c r="C10" s="11">
        <v>-2000000</v>
      </c>
    </row>
    <row r="11" spans="1:3" ht="30">
      <c r="A11" s="2" t="s">
        <v>120</v>
      </c>
      <c r="B11" s="11">
        <v>1000000</v>
      </c>
      <c r="C11" s="11">
        <v>1000000</v>
      </c>
    </row>
    <row r="12" spans="1:3">
      <c r="A12" s="2" t="s">
        <v>121</v>
      </c>
      <c r="B12" s="4" t="s">
        <v>33</v>
      </c>
      <c r="C12" s="11">
        <v>1000000</v>
      </c>
    </row>
    <row r="13" spans="1:3">
      <c r="A13" s="2" t="s">
        <v>122</v>
      </c>
      <c r="B13" s="11">
        <v>1000000</v>
      </c>
      <c r="C13" s="4" t="s">
        <v>33</v>
      </c>
    </row>
    <row r="14" spans="1:3" ht="45">
      <c r="A14" s="2" t="s">
        <v>123</v>
      </c>
      <c r="B14" s="11">
        <v>-12000000</v>
      </c>
      <c r="C14" s="11">
        <v>-2000000</v>
      </c>
    </row>
    <row r="15" spans="1:3" ht="30">
      <c r="A15" s="2" t="s">
        <v>124</v>
      </c>
      <c r="B15" s="11">
        <v>5000000</v>
      </c>
      <c r="C15" s="11">
        <v>8000000</v>
      </c>
    </row>
    <row r="16" spans="1:3" ht="30">
      <c r="A16" s="2" t="s">
        <v>125</v>
      </c>
      <c r="B16" s="11">
        <v>-2000000</v>
      </c>
      <c r="C16" s="11">
        <v>-1000000</v>
      </c>
    </row>
    <row r="17" spans="1:3" ht="30">
      <c r="A17" s="2" t="s">
        <v>126</v>
      </c>
      <c r="B17" s="11">
        <v>3000000</v>
      </c>
      <c r="C17" s="11">
        <v>7000000</v>
      </c>
    </row>
    <row r="18" spans="1:3">
      <c r="A18" s="3" t="s">
        <v>127</v>
      </c>
      <c r="B18" s="4" t="s">
        <v>5</v>
      </c>
      <c r="C18" s="4" t="s">
        <v>5</v>
      </c>
    </row>
    <row r="19" spans="1:3">
      <c r="A19" s="2" t="s">
        <v>128</v>
      </c>
      <c r="B19" s="11">
        <v>-5000000</v>
      </c>
      <c r="C19" s="11">
        <v>-3000000</v>
      </c>
    </row>
    <row r="20" spans="1:3" ht="30">
      <c r="A20" s="2" t="s">
        <v>129</v>
      </c>
      <c r="B20" s="11">
        <v>1000000</v>
      </c>
      <c r="C20" s="4">
        <v>0</v>
      </c>
    </row>
    <row r="21" spans="1:3" ht="30">
      <c r="A21" s="2" t="s">
        <v>130</v>
      </c>
      <c r="B21" s="11">
        <v>-40000000</v>
      </c>
      <c r="C21" s="4" t="s">
        <v>33</v>
      </c>
    </row>
    <row r="22" spans="1:3" ht="30">
      <c r="A22" s="2" t="s">
        <v>131</v>
      </c>
      <c r="B22" s="11">
        <v>3000000</v>
      </c>
      <c r="C22" s="4">
        <v>0</v>
      </c>
    </row>
    <row r="23" spans="1:3" ht="30">
      <c r="A23" s="2" t="s">
        <v>132</v>
      </c>
      <c r="B23" s="11">
        <v>-41000000</v>
      </c>
      <c r="C23" s="11">
        <v>-3000000</v>
      </c>
    </row>
    <row r="24" spans="1:3" ht="30">
      <c r="A24" s="2" t="s">
        <v>133</v>
      </c>
      <c r="B24" s="4">
        <v>0</v>
      </c>
      <c r="C24" s="4">
        <v>0</v>
      </c>
    </row>
    <row r="25" spans="1:3">
      <c r="A25" s="2" t="s">
        <v>134</v>
      </c>
      <c r="B25" s="11">
        <v>-41000000</v>
      </c>
      <c r="C25" s="11">
        <v>-3000000</v>
      </c>
    </row>
    <row r="26" spans="1:3">
      <c r="A26" s="3" t="s">
        <v>135</v>
      </c>
      <c r="B26" s="4" t="s">
        <v>5</v>
      </c>
      <c r="C26" s="4" t="s">
        <v>5</v>
      </c>
    </row>
    <row r="27" spans="1:3">
      <c r="A27" s="2" t="s">
        <v>136</v>
      </c>
      <c r="B27" s="11">
        <v>251000000</v>
      </c>
      <c r="C27" s="11">
        <v>38000000</v>
      </c>
    </row>
    <row r="28" spans="1:3">
      <c r="A28" s="2" t="s">
        <v>137</v>
      </c>
      <c r="B28" s="11">
        <v>-192000000</v>
      </c>
      <c r="C28" s="11">
        <v>-38000000</v>
      </c>
    </row>
    <row r="29" spans="1:3">
      <c r="A29" s="2" t="s">
        <v>138</v>
      </c>
      <c r="B29" s="11">
        <v>1000000</v>
      </c>
      <c r="C29" s="11">
        <v>2000000</v>
      </c>
    </row>
    <row r="30" spans="1:3">
      <c r="A30" s="2" t="s">
        <v>139</v>
      </c>
      <c r="B30" s="11">
        <v>-1000000</v>
      </c>
      <c r="C30" s="11">
        <v>-3000000</v>
      </c>
    </row>
    <row r="31" spans="1:3">
      <c r="A31" s="2" t="s">
        <v>140</v>
      </c>
      <c r="B31" s="11">
        <v>41000000</v>
      </c>
      <c r="C31" s="4">
        <v>0</v>
      </c>
    </row>
    <row r="32" spans="1:3">
      <c r="A32" s="2" t="s">
        <v>141</v>
      </c>
      <c r="B32" s="11">
        <v>-2000000</v>
      </c>
      <c r="C32" s="4">
        <v>0</v>
      </c>
    </row>
    <row r="33" spans="1:3" ht="30">
      <c r="A33" s="2" t="s">
        <v>142</v>
      </c>
      <c r="B33" s="11">
        <v>16000000</v>
      </c>
      <c r="C33" s="11">
        <v>-1000000</v>
      </c>
    </row>
    <row r="34" spans="1:3" ht="30">
      <c r="A34" s="2" t="s">
        <v>143</v>
      </c>
      <c r="B34" s="4">
        <v>0</v>
      </c>
      <c r="C34" s="4">
        <v>0</v>
      </c>
    </row>
    <row r="35" spans="1:3" ht="30">
      <c r="A35" s="2" t="s">
        <v>144</v>
      </c>
      <c r="B35" s="11">
        <v>16000000</v>
      </c>
      <c r="C35" s="11">
        <v>-1000000</v>
      </c>
    </row>
    <row r="36" spans="1:3" ht="30">
      <c r="A36" s="2" t="s">
        <v>145</v>
      </c>
      <c r="B36" s="4">
        <v>0</v>
      </c>
      <c r="C36" s="4" t="s">
        <v>33</v>
      </c>
    </row>
    <row r="37" spans="1:3" ht="30">
      <c r="A37" s="2" t="s">
        <v>146</v>
      </c>
      <c r="B37" s="11">
        <v>-22000000</v>
      </c>
      <c r="C37" s="11">
        <v>3000000</v>
      </c>
    </row>
    <row r="38" spans="1:3" ht="30">
      <c r="A38" s="2" t="s">
        <v>147</v>
      </c>
      <c r="B38" s="11">
        <v>55000000</v>
      </c>
      <c r="C38" s="11">
        <v>52000000</v>
      </c>
    </row>
    <row r="39" spans="1:3" ht="30">
      <c r="A39" s="2" t="s">
        <v>148</v>
      </c>
      <c r="B39" s="11">
        <v>33000000</v>
      </c>
      <c r="C39" s="11">
        <v>55000000</v>
      </c>
    </row>
    <row r="40" spans="1:3">
      <c r="A40" s="3" t="s">
        <v>149</v>
      </c>
      <c r="B40" s="4" t="s">
        <v>5</v>
      </c>
      <c r="C40" s="4" t="s">
        <v>5</v>
      </c>
    </row>
    <row r="41" spans="1:3">
      <c r="A41" s="2" t="s">
        <v>150</v>
      </c>
      <c r="B41" s="11">
        <v>2000000</v>
      </c>
      <c r="C41" s="4" t="s">
        <v>33</v>
      </c>
    </row>
    <row r="42" spans="1:3">
      <c r="A42" s="2" t="s">
        <v>151</v>
      </c>
      <c r="B42" s="11">
        <v>1000000</v>
      </c>
      <c r="C42" s="11">
        <v>1000000</v>
      </c>
    </row>
    <row r="43" spans="1:3" ht="30">
      <c r="A43" s="2" t="s">
        <v>152</v>
      </c>
      <c r="B43" s="7">
        <v>1000000</v>
      </c>
      <c r="C43" s="7">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153</v>
      </c>
      <c r="B1" s="6" t="s">
        <v>1</v>
      </c>
      <c r="C1" s="6"/>
    </row>
    <row r="2" spans="1:3" ht="15" customHeight="1">
      <c r="A2" s="6"/>
      <c r="B2" s="6" t="s">
        <v>2</v>
      </c>
      <c r="C2" s="6"/>
    </row>
    <row r="3" spans="1:3" ht="15" customHeight="1">
      <c r="A3" s="3" t="s">
        <v>154</v>
      </c>
      <c r="B3" s="9" t="s">
        <v>5</v>
      </c>
      <c r="C3" s="9"/>
    </row>
    <row r="4" spans="1:3" ht="15" customHeight="1">
      <c r="A4" s="10" t="s">
        <v>153</v>
      </c>
      <c r="B4" s="9" t="s">
        <v>5</v>
      </c>
      <c r="C4" s="9"/>
    </row>
    <row r="5" spans="1:3" ht="25.5" customHeight="1">
      <c r="A5" s="10"/>
      <c r="B5" s="20" t="s">
        <v>153</v>
      </c>
      <c r="C5" s="20"/>
    </row>
    <row r="6" spans="1:3" ht="204" customHeight="1">
      <c r="A6" s="10"/>
      <c r="B6" s="21" t="s">
        <v>155</v>
      </c>
      <c r="C6" s="21"/>
    </row>
    <row r="7" spans="1:3" ht="280.5" customHeight="1">
      <c r="A7" s="10"/>
      <c r="B7" s="21" t="s">
        <v>156</v>
      </c>
      <c r="C7" s="21"/>
    </row>
    <row r="8" spans="1:3" ht="293.25" customHeight="1">
      <c r="A8" s="10"/>
      <c r="B8" s="21" t="s">
        <v>157</v>
      </c>
      <c r="C8" s="21"/>
    </row>
    <row r="9" spans="1:3" ht="102" customHeight="1">
      <c r="A9" s="10"/>
      <c r="B9" s="22" t="s">
        <v>158</v>
      </c>
      <c r="C9" s="22"/>
    </row>
    <row r="10" spans="1:3" ht="89.25" customHeight="1">
      <c r="A10" s="10"/>
      <c r="B10" s="22" t="s">
        <v>159</v>
      </c>
      <c r="C10" s="22"/>
    </row>
    <row r="11" spans="1:3" ht="76.5" customHeight="1">
      <c r="A11" s="10"/>
      <c r="B11" s="23" t="s">
        <v>160</v>
      </c>
      <c r="C11" s="23"/>
    </row>
    <row r="12" spans="1:3" ht="51" customHeight="1">
      <c r="A12" s="10"/>
      <c r="B12" s="21" t="s">
        <v>161</v>
      </c>
      <c r="C12" s="21"/>
    </row>
    <row r="13" spans="1:3" ht="306" customHeight="1">
      <c r="A13" s="10"/>
      <c r="B13" s="22" t="s">
        <v>162</v>
      </c>
      <c r="C13" s="22"/>
    </row>
    <row r="14" spans="1:3" ht="116.25" customHeight="1">
      <c r="A14" s="10"/>
      <c r="B14" s="22" t="s">
        <v>163</v>
      </c>
      <c r="C14" s="22"/>
    </row>
    <row r="15" spans="1:3">
      <c r="A15" s="10"/>
      <c r="B15" s="22" t="s">
        <v>164</v>
      </c>
      <c r="C15" s="22"/>
    </row>
    <row r="16" spans="1:3">
      <c r="A16" s="10"/>
      <c r="B16" s="17"/>
      <c r="C16" s="17"/>
    </row>
    <row r="17" spans="1:3" ht="229.5">
      <c r="A17" s="10"/>
      <c r="B17" s="18" t="s">
        <v>165</v>
      </c>
      <c r="C17" s="19" t="s">
        <v>166</v>
      </c>
    </row>
    <row r="18" spans="1:3">
      <c r="A18" s="10"/>
      <c r="B18" s="17"/>
      <c r="C18" s="17"/>
    </row>
    <row r="19" spans="1:3" ht="89.25">
      <c r="A19" s="10"/>
      <c r="B19" s="18" t="s">
        <v>165</v>
      </c>
      <c r="C19" s="19" t="s">
        <v>167</v>
      </c>
    </row>
    <row r="20" spans="1:3">
      <c r="A20" s="10"/>
      <c r="B20" s="22" t="s">
        <v>168</v>
      </c>
      <c r="C20" s="22"/>
    </row>
    <row r="21" spans="1:3">
      <c r="A21" s="10"/>
      <c r="B21" s="17"/>
      <c r="C21" s="17"/>
    </row>
    <row r="22" spans="1:3" ht="63.75">
      <c r="A22" s="10"/>
      <c r="B22" s="18" t="s">
        <v>165</v>
      </c>
      <c r="C22" s="19" t="s">
        <v>169</v>
      </c>
    </row>
    <row r="23" spans="1:3">
      <c r="A23" s="10"/>
      <c r="B23" s="17"/>
      <c r="C23" s="17"/>
    </row>
    <row r="24" spans="1:3" ht="102">
      <c r="A24" s="10"/>
      <c r="B24" s="18" t="s">
        <v>165</v>
      </c>
      <c r="C24" s="19" t="s">
        <v>170</v>
      </c>
    </row>
    <row r="25" spans="1:3" ht="38.25" customHeight="1">
      <c r="A25" s="10"/>
      <c r="B25" s="22" t="s">
        <v>171</v>
      </c>
      <c r="C25" s="22"/>
    </row>
    <row r="26" spans="1:3" ht="242.25" customHeight="1">
      <c r="A26" s="10"/>
      <c r="B26" s="21" t="s">
        <v>172</v>
      </c>
      <c r="C26" s="21"/>
    </row>
    <row r="27" spans="1:3" ht="114.75" customHeight="1">
      <c r="A27" s="10"/>
      <c r="B27" s="21" t="s">
        <v>173</v>
      </c>
      <c r="C27" s="21"/>
    </row>
  </sheetData>
  <mergeCells count="21">
    <mergeCell ref="B15:C15"/>
    <mergeCell ref="B20:C20"/>
    <mergeCell ref="B25:C25"/>
    <mergeCell ref="B26:C26"/>
    <mergeCell ref="B27:C27"/>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3" width="36.5703125" bestFit="1" customWidth="1"/>
    <col min="4" max="5" width="13.85546875" customWidth="1"/>
    <col min="6" max="6" width="5.42578125" customWidth="1"/>
    <col min="7" max="7" width="21.42578125" customWidth="1"/>
    <col min="8" max="8" width="36.5703125" customWidth="1"/>
    <col min="9" max="9" width="8.7109375" customWidth="1"/>
    <col min="10" max="10" width="3.42578125" customWidth="1"/>
  </cols>
  <sheetData>
    <row r="1" spans="1:10" ht="15" customHeight="1">
      <c r="A1" s="6" t="s">
        <v>17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75</v>
      </c>
      <c r="B3" s="9" t="s">
        <v>5</v>
      </c>
      <c r="C3" s="9"/>
      <c r="D3" s="9"/>
      <c r="E3" s="9"/>
      <c r="F3" s="9"/>
      <c r="G3" s="9"/>
      <c r="H3" s="9"/>
      <c r="I3" s="9"/>
      <c r="J3" s="9"/>
    </row>
    <row r="4" spans="1:10" ht="15" customHeight="1">
      <c r="A4" s="10" t="s">
        <v>176</v>
      </c>
      <c r="B4" s="9" t="s">
        <v>5</v>
      </c>
      <c r="C4" s="9"/>
      <c r="D4" s="9"/>
      <c r="E4" s="9"/>
      <c r="F4" s="9"/>
      <c r="G4" s="9"/>
      <c r="H4" s="9"/>
      <c r="I4" s="9"/>
      <c r="J4" s="9"/>
    </row>
    <row r="5" spans="1:10">
      <c r="A5" s="10"/>
      <c r="B5" s="20" t="s">
        <v>177</v>
      </c>
      <c r="C5" s="20"/>
      <c r="D5" s="20"/>
      <c r="E5" s="20"/>
      <c r="F5" s="20"/>
      <c r="G5" s="20"/>
      <c r="H5" s="20"/>
      <c r="I5" s="20"/>
      <c r="J5" s="20"/>
    </row>
    <row r="6" spans="1:10">
      <c r="A6" s="10"/>
      <c r="B6" s="9"/>
      <c r="C6" s="9"/>
      <c r="D6" s="9"/>
      <c r="E6" s="9"/>
      <c r="F6" s="9"/>
      <c r="G6" s="9"/>
      <c r="H6" s="9"/>
      <c r="I6" s="9"/>
      <c r="J6" s="9"/>
    </row>
    <row r="7" spans="1:10">
      <c r="A7" s="10"/>
      <c r="B7" s="21" t="s">
        <v>178</v>
      </c>
      <c r="C7" s="21"/>
      <c r="D7" s="21"/>
      <c r="E7" s="21"/>
      <c r="F7" s="21"/>
      <c r="G7" s="21"/>
      <c r="H7" s="21"/>
      <c r="I7" s="21"/>
      <c r="J7" s="21"/>
    </row>
    <row r="8" spans="1:10" ht="51" customHeight="1">
      <c r="A8" s="10"/>
      <c r="B8" s="23" t="s">
        <v>179</v>
      </c>
      <c r="C8" s="23"/>
      <c r="D8" s="23"/>
      <c r="E8" s="23"/>
      <c r="F8" s="23"/>
      <c r="G8" s="23"/>
      <c r="H8" s="23"/>
      <c r="I8" s="23"/>
      <c r="J8" s="23"/>
    </row>
    <row r="9" spans="1:10" ht="25.5" customHeight="1">
      <c r="A9" s="10"/>
      <c r="B9" s="22" t="s">
        <v>180</v>
      </c>
      <c r="C9" s="22"/>
      <c r="D9" s="22"/>
      <c r="E9" s="22"/>
      <c r="F9" s="22"/>
      <c r="G9" s="22"/>
      <c r="H9" s="22"/>
      <c r="I9" s="22"/>
      <c r="J9" s="22"/>
    </row>
    <row r="10" spans="1:10" ht="38.25" customHeight="1">
      <c r="A10" s="10"/>
      <c r="B10" s="22" t="s">
        <v>181</v>
      </c>
      <c r="C10" s="22"/>
      <c r="D10" s="22"/>
      <c r="E10" s="22"/>
      <c r="F10" s="22"/>
      <c r="G10" s="22"/>
      <c r="H10" s="22"/>
      <c r="I10" s="22"/>
      <c r="J10" s="22"/>
    </row>
    <row r="11" spans="1:10">
      <c r="A11" s="10"/>
      <c r="B11" s="30"/>
      <c r="C11" s="30"/>
      <c r="D11" s="30"/>
      <c r="E11" s="30"/>
    </row>
    <row r="12" spans="1:10">
      <c r="A12" s="10"/>
      <c r="B12" s="17"/>
      <c r="C12" s="17"/>
      <c r="D12" s="17"/>
      <c r="E12" s="17"/>
    </row>
    <row r="13" spans="1:10">
      <c r="A13" s="10"/>
      <c r="B13" s="24" t="s">
        <v>182</v>
      </c>
      <c r="C13" s="31"/>
      <c r="D13" s="31"/>
      <c r="E13" s="31"/>
    </row>
    <row r="14" spans="1:10">
      <c r="A14" s="10"/>
      <c r="B14" s="23" t="s">
        <v>183</v>
      </c>
      <c r="C14" s="23" t="s">
        <v>184</v>
      </c>
      <c r="D14" s="33">
        <v>40</v>
      </c>
      <c r="E14" s="22"/>
    </row>
    <row r="15" spans="1:10" ht="15.75" thickBot="1">
      <c r="A15" s="10"/>
      <c r="B15" s="23"/>
      <c r="C15" s="32"/>
      <c r="D15" s="34"/>
      <c r="E15" s="35"/>
    </row>
    <row r="16" spans="1:10">
      <c r="A16" s="10"/>
      <c r="B16" s="31"/>
      <c r="C16" s="36">
        <v>40</v>
      </c>
      <c r="D16" s="36"/>
      <c r="E16" s="38"/>
    </row>
    <row r="17" spans="1:10" ht="15.75" thickBot="1">
      <c r="A17" s="10"/>
      <c r="B17" s="31"/>
      <c r="C17" s="37"/>
      <c r="D17" s="37"/>
      <c r="E17" s="39"/>
    </row>
    <row r="18" spans="1:10" ht="26.25">
      <c r="A18" s="10"/>
      <c r="B18" s="16" t="s">
        <v>185</v>
      </c>
      <c r="C18" s="40"/>
      <c r="D18" s="40"/>
      <c r="E18" s="40"/>
    </row>
    <row r="19" spans="1:10">
      <c r="A19" s="10"/>
      <c r="B19" s="41" t="s">
        <v>186</v>
      </c>
      <c r="C19" s="42">
        <v>3</v>
      </c>
      <c r="D19" s="42"/>
      <c r="E19" s="31"/>
    </row>
    <row r="20" spans="1:10">
      <c r="A20" s="10"/>
      <c r="B20" s="41"/>
      <c r="C20" s="42"/>
      <c r="D20" s="42"/>
      <c r="E20" s="31"/>
    </row>
    <row r="21" spans="1:10">
      <c r="A21" s="10"/>
      <c r="B21" s="23" t="s">
        <v>187</v>
      </c>
      <c r="C21" s="33">
        <v>3</v>
      </c>
      <c r="D21" s="33"/>
      <c r="E21" s="22"/>
    </row>
    <row r="22" spans="1:10">
      <c r="A22" s="10"/>
      <c r="B22" s="23"/>
      <c r="C22" s="33"/>
      <c r="D22" s="33"/>
      <c r="E22" s="22"/>
    </row>
    <row r="23" spans="1:10">
      <c r="A23" s="10"/>
      <c r="B23" s="41" t="s">
        <v>188</v>
      </c>
      <c r="C23" s="42">
        <v>16</v>
      </c>
      <c r="D23" s="42"/>
      <c r="E23" s="31"/>
    </row>
    <row r="24" spans="1:10">
      <c r="A24" s="10"/>
      <c r="B24" s="41"/>
      <c r="C24" s="42"/>
      <c r="D24" s="42"/>
      <c r="E24" s="31"/>
    </row>
    <row r="25" spans="1:10">
      <c r="A25" s="10"/>
      <c r="B25" s="23" t="s">
        <v>189</v>
      </c>
      <c r="C25" s="33">
        <v>11</v>
      </c>
      <c r="D25" s="33"/>
      <c r="E25" s="22"/>
    </row>
    <row r="26" spans="1:10">
      <c r="A26" s="10"/>
      <c r="B26" s="23"/>
      <c r="C26" s="33"/>
      <c r="D26" s="33"/>
      <c r="E26" s="22"/>
    </row>
    <row r="27" spans="1:10" ht="15.75" thickBot="1">
      <c r="A27" s="10"/>
      <c r="B27" s="24" t="s">
        <v>74</v>
      </c>
      <c r="C27" s="37" t="s">
        <v>190</v>
      </c>
      <c r="D27" s="37"/>
      <c r="E27" s="29" t="s">
        <v>191</v>
      </c>
    </row>
    <row r="28" spans="1:10">
      <c r="A28" s="10"/>
      <c r="B28" s="23" t="s">
        <v>192</v>
      </c>
      <c r="C28" s="43">
        <v>31</v>
      </c>
      <c r="D28" s="43"/>
      <c r="E28" s="40"/>
    </row>
    <row r="29" spans="1:10" ht="15.75" thickBot="1">
      <c r="A29" s="10"/>
      <c r="B29" s="23"/>
      <c r="C29" s="34"/>
      <c r="D29" s="34"/>
      <c r="E29" s="35"/>
    </row>
    <row r="30" spans="1:10">
      <c r="A30" s="10"/>
      <c r="B30" s="41" t="s">
        <v>193</v>
      </c>
      <c r="C30" s="44" t="s">
        <v>184</v>
      </c>
      <c r="D30" s="36">
        <v>9</v>
      </c>
      <c r="E30" s="38"/>
    </row>
    <row r="31" spans="1:10" ht="15.75" thickBot="1">
      <c r="A31" s="10"/>
      <c r="B31" s="41"/>
      <c r="C31" s="45"/>
      <c r="D31" s="46"/>
      <c r="E31" s="47"/>
    </row>
    <row r="32" spans="1:10" ht="38.25" customHeight="1" thickTop="1">
      <c r="A32" s="10"/>
      <c r="B32" s="23" t="s">
        <v>194</v>
      </c>
      <c r="C32" s="23"/>
      <c r="D32" s="23"/>
      <c r="E32" s="23"/>
      <c r="F32" s="23"/>
      <c r="G32" s="23"/>
      <c r="H32" s="23"/>
      <c r="I32" s="23"/>
      <c r="J32" s="23"/>
    </row>
    <row r="33" spans="1:10">
      <c r="A33" s="10"/>
      <c r="B33" s="23" t="s">
        <v>195</v>
      </c>
      <c r="C33" s="23"/>
      <c r="D33" s="23"/>
      <c r="E33" s="23"/>
      <c r="F33" s="23"/>
      <c r="G33" s="23"/>
      <c r="H33" s="23"/>
      <c r="I33" s="23"/>
      <c r="J33" s="23"/>
    </row>
    <row r="34" spans="1:10">
      <c r="A34" s="10"/>
      <c r="B34" s="30"/>
      <c r="C34" s="30"/>
      <c r="D34" s="30"/>
      <c r="E34" s="30"/>
      <c r="F34" s="30"/>
      <c r="G34" s="30"/>
      <c r="H34" s="30"/>
    </row>
    <row r="35" spans="1:10">
      <c r="A35" s="10"/>
      <c r="B35" s="17"/>
      <c r="C35" s="17"/>
      <c r="D35" s="17"/>
      <c r="E35" s="17"/>
      <c r="F35" s="17"/>
      <c r="G35" s="17"/>
      <c r="H35" s="17"/>
    </row>
    <row r="36" spans="1:10" ht="15.75" thickBot="1">
      <c r="A36" s="10"/>
      <c r="B36" s="48"/>
      <c r="C36" s="15"/>
      <c r="D36" s="53" t="s">
        <v>196</v>
      </c>
      <c r="E36" s="53"/>
      <c r="F36" s="53"/>
      <c r="G36" s="53"/>
      <c r="H36" s="53"/>
    </row>
    <row r="37" spans="1:10" ht="15.75" thickBot="1">
      <c r="A37" s="10"/>
      <c r="B37" s="48"/>
      <c r="C37" s="15"/>
      <c r="D37" s="54" t="s">
        <v>197</v>
      </c>
      <c r="E37" s="54"/>
      <c r="F37" s="54"/>
      <c r="G37" s="15"/>
      <c r="H37" s="49" t="s">
        <v>198</v>
      </c>
    </row>
    <row r="38" spans="1:10">
      <c r="A38" s="10"/>
      <c r="B38" s="50" t="s">
        <v>199</v>
      </c>
      <c r="C38" s="25"/>
      <c r="D38" s="38"/>
      <c r="E38" s="38"/>
      <c r="F38" s="38"/>
      <c r="G38" s="25"/>
      <c r="H38" s="25"/>
    </row>
    <row r="39" spans="1:10">
      <c r="A39" s="10"/>
      <c r="B39" s="55" t="s">
        <v>200</v>
      </c>
      <c r="C39" s="22"/>
      <c r="D39" s="23" t="s">
        <v>184</v>
      </c>
      <c r="E39" s="33">
        <v>16</v>
      </c>
      <c r="F39" s="22"/>
      <c r="G39" s="22"/>
      <c r="H39" s="56">
        <v>10</v>
      </c>
    </row>
    <row r="40" spans="1:10" ht="15.75" thickBot="1">
      <c r="A40" s="10"/>
      <c r="B40" s="55"/>
      <c r="C40" s="22"/>
      <c r="D40" s="32"/>
      <c r="E40" s="34"/>
      <c r="F40" s="35"/>
      <c r="G40" s="22"/>
      <c r="H40" s="56"/>
    </row>
    <row r="41" spans="1:10">
      <c r="A41" s="10"/>
      <c r="B41" s="57" t="s">
        <v>201</v>
      </c>
      <c r="C41" s="31"/>
      <c r="D41" s="44" t="s">
        <v>184</v>
      </c>
      <c r="E41" s="36">
        <v>16</v>
      </c>
      <c r="F41" s="38"/>
      <c r="G41" s="31"/>
      <c r="H41" s="31"/>
    </row>
    <row r="42" spans="1:10" ht="15.75" thickBot="1">
      <c r="A42" s="10"/>
      <c r="B42" s="57"/>
      <c r="C42" s="31"/>
      <c r="D42" s="45"/>
      <c r="E42" s="46"/>
      <c r="F42" s="47"/>
      <c r="G42" s="31"/>
      <c r="H42" s="31"/>
    </row>
    <row r="43" spans="1:10" ht="51" customHeight="1" thickTop="1">
      <c r="A43" s="10"/>
      <c r="B43" s="23" t="s">
        <v>202</v>
      </c>
      <c r="C43" s="23"/>
      <c r="D43" s="23"/>
      <c r="E43" s="23"/>
      <c r="F43" s="23"/>
      <c r="G43" s="23"/>
      <c r="H43" s="23"/>
      <c r="I43" s="23"/>
      <c r="J43" s="23"/>
    </row>
    <row r="44" spans="1:10">
      <c r="A44" s="10"/>
      <c r="B44" s="9"/>
      <c r="C44" s="9"/>
      <c r="D44" s="9"/>
      <c r="E44" s="9"/>
      <c r="F44" s="9"/>
      <c r="G44" s="9"/>
      <c r="H44" s="9"/>
      <c r="I44" s="9"/>
      <c r="J44" s="9"/>
    </row>
    <row r="45" spans="1:10">
      <c r="A45" s="10"/>
      <c r="B45" s="21" t="s">
        <v>203</v>
      </c>
      <c r="C45" s="21"/>
      <c r="D45" s="21"/>
      <c r="E45" s="21"/>
      <c r="F45" s="21"/>
      <c r="G45" s="21"/>
      <c r="H45" s="21"/>
      <c r="I45" s="21"/>
      <c r="J45" s="21"/>
    </row>
    <row r="46" spans="1:10">
      <c r="A46" s="10"/>
      <c r="B46" s="9"/>
      <c r="C46" s="9"/>
      <c r="D46" s="9"/>
      <c r="E46" s="9"/>
      <c r="F46" s="9"/>
      <c r="G46" s="9"/>
      <c r="H46" s="9"/>
      <c r="I46" s="9"/>
      <c r="J46" s="9"/>
    </row>
    <row r="47" spans="1:10" ht="63.75" customHeight="1">
      <c r="A47" s="10"/>
      <c r="B47" s="23" t="s">
        <v>204</v>
      </c>
      <c r="C47" s="23"/>
      <c r="D47" s="23"/>
      <c r="E47" s="23"/>
      <c r="F47" s="23"/>
      <c r="G47" s="23"/>
      <c r="H47" s="23"/>
      <c r="I47" s="23"/>
      <c r="J47" s="23"/>
    </row>
    <row r="48" spans="1:10" ht="38.25" customHeight="1">
      <c r="A48" s="10"/>
      <c r="B48" s="22" t="s">
        <v>205</v>
      </c>
      <c r="C48" s="22"/>
      <c r="D48" s="22"/>
      <c r="E48" s="22"/>
      <c r="F48" s="22"/>
      <c r="G48" s="22"/>
      <c r="H48" s="22"/>
      <c r="I48" s="22"/>
      <c r="J48" s="22"/>
    </row>
    <row r="49" spans="1:10">
      <c r="A49" s="10"/>
      <c r="B49" s="9"/>
      <c r="C49" s="9"/>
      <c r="D49" s="9"/>
      <c r="E49" s="9"/>
      <c r="F49" s="9"/>
      <c r="G49" s="9"/>
      <c r="H49" s="9"/>
      <c r="I49" s="9"/>
      <c r="J49" s="9"/>
    </row>
    <row r="50" spans="1:10" ht="38.25" customHeight="1">
      <c r="A50" s="10"/>
      <c r="B50" s="22" t="s">
        <v>206</v>
      </c>
      <c r="C50" s="22"/>
      <c r="D50" s="22"/>
      <c r="E50" s="22"/>
      <c r="F50" s="22"/>
      <c r="G50" s="22"/>
      <c r="H50" s="22"/>
      <c r="I50" s="22"/>
      <c r="J50" s="22"/>
    </row>
    <row r="51" spans="1:10" ht="25.5" customHeight="1">
      <c r="A51" s="10"/>
      <c r="B51" s="22" t="s">
        <v>207</v>
      </c>
      <c r="C51" s="22"/>
      <c r="D51" s="22"/>
      <c r="E51" s="22"/>
      <c r="F51" s="22"/>
      <c r="G51" s="22"/>
      <c r="H51" s="22"/>
      <c r="I51" s="22"/>
      <c r="J51" s="22"/>
    </row>
    <row r="52" spans="1:10" ht="25.5" customHeight="1">
      <c r="A52" s="10"/>
      <c r="B52" s="22" t="s">
        <v>208</v>
      </c>
      <c r="C52" s="22"/>
      <c r="D52" s="22"/>
      <c r="E52" s="22"/>
      <c r="F52" s="22"/>
      <c r="G52" s="22"/>
      <c r="H52" s="22"/>
      <c r="I52" s="22"/>
      <c r="J52" s="22"/>
    </row>
    <row r="53" spans="1:10">
      <c r="A53" s="10"/>
      <c r="B53" s="22" t="s">
        <v>209</v>
      </c>
      <c r="C53" s="22"/>
      <c r="D53" s="22"/>
      <c r="E53" s="22"/>
      <c r="F53" s="22"/>
      <c r="G53" s="22"/>
      <c r="H53" s="22"/>
      <c r="I53" s="22"/>
      <c r="J53" s="22"/>
    </row>
    <row r="54" spans="1:10">
      <c r="A54" s="10"/>
      <c r="B54" s="30"/>
      <c r="C54" s="30"/>
      <c r="D54" s="30"/>
      <c r="E54" s="30"/>
    </row>
    <row r="55" spans="1:10">
      <c r="A55" s="10"/>
      <c r="B55" s="17"/>
      <c r="C55" s="17"/>
      <c r="D55" s="17"/>
      <c r="E55" s="17"/>
    </row>
    <row r="56" spans="1:10">
      <c r="A56" s="10"/>
      <c r="B56" s="24" t="s">
        <v>182</v>
      </c>
      <c r="C56" s="31"/>
      <c r="D56" s="31"/>
      <c r="E56" s="31"/>
    </row>
    <row r="57" spans="1:10">
      <c r="A57" s="10"/>
      <c r="B57" s="23" t="s">
        <v>183</v>
      </c>
      <c r="C57" s="23" t="s">
        <v>184</v>
      </c>
      <c r="D57" s="33">
        <v>103</v>
      </c>
      <c r="E57" s="22"/>
    </row>
    <row r="58" spans="1:10" ht="15.75" thickBot="1">
      <c r="A58" s="10"/>
      <c r="B58" s="23"/>
      <c r="C58" s="32"/>
      <c r="D58" s="34"/>
      <c r="E58" s="35"/>
    </row>
    <row r="59" spans="1:10">
      <c r="A59" s="10"/>
      <c r="B59" s="31"/>
      <c r="C59" s="36">
        <v>103</v>
      </c>
      <c r="D59" s="36"/>
      <c r="E59" s="38"/>
    </row>
    <row r="60" spans="1:10" ht="15.75" thickBot="1">
      <c r="A60" s="10"/>
      <c r="B60" s="31"/>
      <c r="C60" s="37"/>
      <c r="D60" s="37"/>
      <c r="E60" s="39"/>
    </row>
    <row r="61" spans="1:10" ht="26.25">
      <c r="A61" s="10"/>
      <c r="B61" s="16" t="s">
        <v>185</v>
      </c>
      <c r="C61" s="40"/>
      <c r="D61" s="40"/>
      <c r="E61" s="40"/>
    </row>
    <row r="62" spans="1:10">
      <c r="A62" s="10"/>
      <c r="B62" s="41" t="s">
        <v>186</v>
      </c>
      <c r="C62" s="42">
        <v>21</v>
      </c>
      <c r="D62" s="42"/>
      <c r="E62" s="31"/>
    </row>
    <row r="63" spans="1:10">
      <c r="A63" s="10"/>
      <c r="B63" s="41"/>
      <c r="C63" s="42"/>
      <c r="D63" s="42"/>
      <c r="E63" s="31"/>
    </row>
    <row r="64" spans="1:10">
      <c r="A64" s="10"/>
      <c r="B64" s="23" t="s">
        <v>187</v>
      </c>
      <c r="C64" s="33">
        <v>13</v>
      </c>
      <c r="D64" s="33"/>
      <c r="E64" s="22"/>
    </row>
    <row r="65" spans="1:10">
      <c r="A65" s="10"/>
      <c r="B65" s="23"/>
      <c r="C65" s="33"/>
      <c r="D65" s="33"/>
      <c r="E65" s="22"/>
    </row>
    <row r="66" spans="1:10">
      <c r="A66" s="10"/>
      <c r="B66" s="41" t="s">
        <v>188</v>
      </c>
      <c r="C66" s="42">
        <v>44</v>
      </c>
      <c r="D66" s="42"/>
      <c r="E66" s="31"/>
    </row>
    <row r="67" spans="1:10">
      <c r="A67" s="10"/>
      <c r="B67" s="41"/>
      <c r="C67" s="42"/>
      <c r="D67" s="42"/>
      <c r="E67" s="31"/>
    </row>
    <row r="68" spans="1:10">
      <c r="A68" s="10"/>
      <c r="B68" s="23" t="s">
        <v>189</v>
      </c>
      <c r="C68" s="33">
        <v>17</v>
      </c>
      <c r="D68" s="33"/>
      <c r="E68" s="22"/>
    </row>
    <row r="69" spans="1:10">
      <c r="A69" s="10"/>
      <c r="B69" s="23"/>
      <c r="C69" s="33"/>
      <c r="D69" s="33"/>
      <c r="E69" s="22"/>
    </row>
    <row r="70" spans="1:10" ht="15.75" thickBot="1">
      <c r="A70" s="10"/>
      <c r="B70" s="24" t="s">
        <v>74</v>
      </c>
      <c r="C70" s="37" t="s">
        <v>210</v>
      </c>
      <c r="D70" s="37"/>
      <c r="E70" s="24" t="s">
        <v>191</v>
      </c>
    </row>
    <row r="71" spans="1:10">
      <c r="A71" s="10"/>
      <c r="B71" s="23" t="s">
        <v>192</v>
      </c>
      <c r="C71" s="43">
        <v>83</v>
      </c>
      <c r="D71" s="43"/>
      <c r="E71" s="40"/>
    </row>
    <row r="72" spans="1:10" ht="15.75" thickBot="1">
      <c r="A72" s="10"/>
      <c r="B72" s="23"/>
      <c r="C72" s="34"/>
      <c r="D72" s="34"/>
      <c r="E72" s="35"/>
    </row>
    <row r="73" spans="1:10">
      <c r="A73" s="10"/>
      <c r="B73" s="41" t="s">
        <v>193</v>
      </c>
      <c r="C73" s="44" t="s">
        <v>184</v>
      </c>
      <c r="D73" s="36">
        <v>20</v>
      </c>
      <c r="E73" s="38"/>
    </row>
    <row r="74" spans="1:10" ht="15.75" thickBot="1">
      <c r="A74" s="10"/>
      <c r="B74" s="41"/>
      <c r="C74" s="45"/>
      <c r="D74" s="46"/>
      <c r="E74" s="47"/>
    </row>
    <row r="75" spans="1:10" ht="38.25" customHeight="1" thickTop="1">
      <c r="A75" s="10"/>
      <c r="B75" s="23" t="s">
        <v>211</v>
      </c>
      <c r="C75" s="23"/>
      <c r="D75" s="23"/>
      <c r="E75" s="23"/>
      <c r="F75" s="23"/>
      <c r="G75" s="23"/>
      <c r="H75" s="23"/>
      <c r="I75" s="23"/>
      <c r="J75" s="23"/>
    </row>
    <row r="76" spans="1:10">
      <c r="A76" s="10"/>
      <c r="B76" s="23" t="s">
        <v>195</v>
      </c>
      <c r="C76" s="23"/>
      <c r="D76" s="23"/>
      <c r="E76" s="23"/>
      <c r="F76" s="23"/>
      <c r="G76" s="23"/>
      <c r="H76" s="23"/>
      <c r="I76" s="23"/>
      <c r="J76" s="23"/>
    </row>
    <row r="77" spans="1:10">
      <c r="A77" s="10"/>
      <c r="B77" s="30"/>
      <c r="C77" s="30"/>
      <c r="D77" s="30"/>
      <c r="E77" s="30"/>
      <c r="F77" s="30"/>
      <c r="G77" s="30"/>
      <c r="H77" s="30"/>
    </row>
    <row r="78" spans="1:10">
      <c r="A78" s="10"/>
      <c r="B78" s="17"/>
      <c r="C78" s="17"/>
      <c r="D78" s="17"/>
      <c r="E78" s="17"/>
      <c r="F78" s="17"/>
      <c r="G78" s="17"/>
      <c r="H78" s="17"/>
    </row>
    <row r="79" spans="1:10" ht="15.75" thickBot="1">
      <c r="A79" s="10"/>
      <c r="B79" s="16"/>
      <c r="C79" s="15"/>
      <c r="D79" s="53" t="s">
        <v>212</v>
      </c>
      <c r="E79" s="53"/>
      <c r="F79" s="53"/>
      <c r="G79" s="53"/>
      <c r="H79" s="53"/>
    </row>
    <row r="80" spans="1:10" ht="15.75" thickBot="1">
      <c r="A80" s="10"/>
      <c r="B80" s="16"/>
      <c r="C80" s="15"/>
      <c r="D80" s="54" t="s">
        <v>197</v>
      </c>
      <c r="E80" s="54"/>
      <c r="F80" s="54"/>
      <c r="G80" s="15"/>
      <c r="H80" s="49" t="s">
        <v>198</v>
      </c>
    </row>
    <row r="81" spans="1:10">
      <c r="A81" s="10"/>
      <c r="B81" s="50" t="s">
        <v>199</v>
      </c>
      <c r="C81" s="25"/>
      <c r="D81" s="38"/>
      <c r="E81" s="38"/>
      <c r="F81" s="38"/>
      <c r="G81" s="25"/>
      <c r="H81" s="25"/>
    </row>
    <row r="82" spans="1:10">
      <c r="A82" s="10"/>
      <c r="B82" s="55" t="s">
        <v>200</v>
      </c>
      <c r="C82" s="22"/>
      <c r="D82" s="23" t="s">
        <v>184</v>
      </c>
      <c r="E82" s="33">
        <v>38</v>
      </c>
      <c r="F82" s="22"/>
      <c r="G82" s="22"/>
      <c r="H82" s="56">
        <v>11</v>
      </c>
    </row>
    <row r="83" spans="1:10">
      <c r="A83" s="10"/>
      <c r="B83" s="55"/>
      <c r="C83" s="22"/>
      <c r="D83" s="23"/>
      <c r="E83" s="33"/>
      <c r="F83" s="22"/>
      <c r="G83" s="22"/>
      <c r="H83" s="56"/>
    </row>
    <row r="84" spans="1:10">
      <c r="A84" s="10"/>
      <c r="B84" s="62" t="s">
        <v>213</v>
      </c>
      <c r="C84" s="31"/>
      <c r="D84" s="42">
        <v>6</v>
      </c>
      <c r="E84" s="42"/>
      <c r="F84" s="31"/>
      <c r="G84" s="31"/>
      <c r="H84" s="63">
        <v>10</v>
      </c>
    </row>
    <row r="85" spans="1:10" ht="15.75" thickBot="1">
      <c r="A85" s="10"/>
      <c r="B85" s="62"/>
      <c r="C85" s="31"/>
      <c r="D85" s="37"/>
      <c r="E85" s="37"/>
      <c r="F85" s="39"/>
      <c r="G85" s="31"/>
      <c r="H85" s="63"/>
    </row>
    <row r="86" spans="1:10">
      <c r="A86" s="10"/>
      <c r="B86" s="64" t="s">
        <v>214</v>
      </c>
      <c r="C86" s="22"/>
      <c r="D86" s="65" t="s">
        <v>184</v>
      </c>
      <c r="E86" s="43">
        <v>44</v>
      </c>
      <c r="F86" s="40"/>
      <c r="G86" s="22"/>
      <c r="H86" s="22"/>
    </row>
    <row r="87" spans="1:10" ht="15.75" thickBot="1">
      <c r="A87" s="10"/>
      <c r="B87" s="64"/>
      <c r="C87" s="22"/>
      <c r="D87" s="66"/>
      <c r="E87" s="67"/>
      <c r="F87" s="68"/>
      <c r="G87" s="22"/>
      <c r="H87" s="22"/>
    </row>
    <row r="88" spans="1:10" ht="51" customHeight="1" thickTop="1">
      <c r="A88" s="10"/>
      <c r="B88" s="23" t="s">
        <v>215</v>
      </c>
      <c r="C88" s="23"/>
      <c r="D88" s="23"/>
      <c r="E88" s="23"/>
      <c r="F88" s="23"/>
      <c r="G88" s="23"/>
      <c r="H88" s="23"/>
      <c r="I88" s="23"/>
      <c r="J88" s="23"/>
    </row>
    <row r="89" spans="1:10">
      <c r="A89" s="10"/>
      <c r="B89" s="20" t="s">
        <v>216</v>
      </c>
      <c r="C89" s="20"/>
      <c r="D89" s="20"/>
      <c r="E89" s="20"/>
      <c r="F89" s="20"/>
      <c r="G89" s="20"/>
      <c r="H89" s="20"/>
      <c r="I89" s="20"/>
      <c r="J89" s="20"/>
    </row>
    <row r="90" spans="1:10" ht="25.5" customHeight="1">
      <c r="A90" s="10"/>
      <c r="B90" s="22" t="s">
        <v>217</v>
      </c>
      <c r="C90" s="22"/>
      <c r="D90" s="22"/>
      <c r="E90" s="22"/>
      <c r="F90" s="22"/>
      <c r="G90" s="22"/>
      <c r="H90" s="22"/>
      <c r="I90" s="22"/>
      <c r="J90" s="22"/>
    </row>
    <row r="91" spans="1:10">
      <c r="A91" s="10"/>
      <c r="B91" s="30"/>
      <c r="C91" s="30"/>
      <c r="D91" s="30"/>
      <c r="E91" s="30"/>
      <c r="F91" s="30"/>
      <c r="G91" s="30"/>
      <c r="H91" s="30"/>
      <c r="I91" s="30"/>
      <c r="J91" s="30"/>
    </row>
    <row r="92" spans="1:10" ht="15.75" thickBot="1">
      <c r="A92" s="10"/>
      <c r="B92" s="17"/>
      <c r="C92" s="17"/>
      <c r="D92" s="17"/>
      <c r="E92" s="17"/>
      <c r="F92" s="17"/>
      <c r="G92" s="17"/>
      <c r="H92" s="17"/>
      <c r="I92" s="17"/>
      <c r="J92" s="17"/>
    </row>
    <row r="93" spans="1:10" ht="15.75" thickBot="1">
      <c r="A93" s="10"/>
      <c r="B93" s="48"/>
      <c r="C93" s="15"/>
      <c r="D93" s="54" t="s">
        <v>218</v>
      </c>
      <c r="E93" s="54"/>
      <c r="F93" s="54"/>
      <c r="G93" s="58"/>
      <c r="H93" s="54" t="s">
        <v>219</v>
      </c>
      <c r="I93" s="54"/>
      <c r="J93" s="54"/>
    </row>
    <row r="94" spans="1:10">
      <c r="A94" s="10"/>
      <c r="B94" s="64" t="s">
        <v>28</v>
      </c>
      <c r="C94" s="22"/>
      <c r="D94" s="65" t="s">
        <v>184</v>
      </c>
      <c r="E94" s="43">
        <v>395</v>
      </c>
      <c r="F94" s="40"/>
      <c r="G94" s="22"/>
      <c r="H94" s="65" t="s">
        <v>184</v>
      </c>
      <c r="I94" s="43">
        <v>386</v>
      </c>
      <c r="J94" s="40"/>
    </row>
    <row r="95" spans="1:10">
      <c r="A95" s="10"/>
      <c r="B95" s="64"/>
      <c r="C95" s="22"/>
      <c r="D95" s="69"/>
      <c r="E95" s="70"/>
      <c r="F95" s="71"/>
      <c r="G95" s="22"/>
      <c r="H95" s="69"/>
      <c r="I95" s="70"/>
      <c r="J95" s="71"/>
    </row>
    <row r="96" spans="1:10">
      <c r="A96" s="10"/>
      <c r="B96" s="50" t="s">
        <v>41</v>
      </c>
      <c r="C96" s="25"/>
      <c r="D96" s="42" t="s">
        <v>190</v>
      </c>
      <c r="E96" s="42"/>
      <c r="F96" s="24" t="s">
        <v>191</v>
      </c>
      <c r="G96" s="25"/>
      <c r="H96" s="42" t="s">
        <v>220</v>
      </c>
      <c r="I96" s="42"/>
      <c r="J96" s="24" t="s">
        <v>191</v>
      </c>
    </row>
    <row r="97" spans="1:10" ht="63.75" customHeight="1">
      <c r="A97" s="10"/>
      <c r="B97" s="22" t="s">
        <v>221</v>
      </c>
      <c r="C97" s="22"/>
      <c r="D97" s="22"/>
      <c r="E97" s="22"/>
      <c r="F97" s="22"/>
      <c r="G97" s="22"/>
      <c r="H97" s="22"/>
      <c r="I97" s="22"/>
      <c r="J97" s="22"/>
    </row>
    <row r="98" spans="1:10">
      <c r="A98" s="10"/>
      <c r="B98" s="22" t="s">
        <v>222</v>
      </c>
      <c r="C98" s="22"/>
      <c r="D98" s="22"/>
      <c r="E98" s="22"/>
      <c r="F98" s="22"/>
      <c r="G98" s="22"/>
      <c r="H98" s="22"/>
      <c r="I98" s="22"/>
      <c r="J98" s="22"/>
    </row>
    <row r="99" spans="1:10">
      <c r="A99" s="10"/>
      <c r="B99" s="17"/>
      <c r="C99" s="17"/>
    </row>
    <row r="100" spans="1:10" ht="38.25">
      <c r="A100" s="10"/>
      <c r="B100" s="72" t="s">
        <v>165</v>
      </c>
      <c r="C100" s="61" t="s">
        <v>223</v>
      </c>
    </row>
    <row r="101" spans="1:10">
      <c r="A101" s="10"/>
      <c r="B101" s="17"/>
      <c r="C101" s="17"/>
    </row>
    <row r="102" spans="1:10" ht="25.5">
      <c r="A102" s="10"/>
      <c r="B102" s="72" t="s">
        <v>165</v>
      </c>
      <c r="C102" s="61" t="s">
        <v>224</v>
      </c>
    </row>
    <row r="103" spans="1:10">
      <c r="A103" s="10"/>
      <c r="B103" s="17"/>
      <c r="C103" s="17"/>
    </row>
    <row r="104" spans="1:10" ht="25.5">
      <c r="A104" s="10"/>
      <c r="B104" s="72" t="s">
        <v>165</v>
      </c>
      <c r="C104" s="61" t="s">
        <v>225</v>
      </c>
    </row>
    <row r="105" spans="1:10">
      <c r="A105" s="10"/>
      <c r="B105" s="22" t="s">
        <v>226</v>
      </c>
      <c r="C105" s="22"/>
      <c r="D105" s="22"/>
      <c r="E105" s="22"/>
      <c r="F105" s="22"/>
      <c r="G105" s="22"/>
      <c r="H105" s="22"/>
      <c r="I105" s="22"/>
      <c r="J105" s="22"/>
    </row>
    <row r="106" spans="1:10">
      <c r="A106" s="10"/>
      <c r="B106" s="17"/>
      <c r="C106" s="17"/>
    </row>
    <row r="107" spans="1:10" ht="38.25">
      <c r="A107" s="10"/>
      <c r="B107" s="72" t="s">
        <v>165</v>
      </c>
      <c r="C107" s="61" t="s">
        <v>227</v>
      </c>
    </row>
    <row r="108" spans="1:10">
      <c r="A108" s="10"/>
      <c r="B108" s="17"/>
      <c r="C108" s="17"/>
    </row>
    <row r="109" spans="1:10" ht="38.25">
      <c r="A109" s="10"/>
      <c r="B109" s="72" t="s">
        <v>165</v>
      </c>
      <c r="C109" s="61" t="s">
        <v>228</v>
      </c>
    </row>
    <row r="110" spans="1:10">
      <c r="A110" s="10"/>
      <c r="B110" s="17"/>
      <c r="C110" s="17"/>
    </row>
    <row r="111" spans="1:10" ht="38.25">
      <c r="A111" s="10"/>
      <c r="B111" s="72" t="s">
        <v>165</v>
      </c>
      <c r="C111" s="61" t="s">
        <v>229</v>
      </c>
    </row>
    <row r="112" spans="1:10">
      <c r="A112" s="10"/>
      <c r="B112" s="17"/>
      <c r="C112" s="17"/>
    </row>
    <row r="113" spans="1:3" ht="25.5">
      <c r="A113" s="10"/>
      <c r="B113" s="72" t="s">
        <v>165</v>
      </c>
      <c r="C113" s="61" t="s">
        <v>230</v>
      </c>
    </row>
    <row r="114" spans="1:3">
      <c r="A114" s="10"/>
      <c r="B114" s="17"/>
      <c r="C114" s="17"/>
    </row>
    <row r="115" spans="1:3" ht="38.25">
      <c r="A115" s="10"/>
      <c r="B115" s="72" t="s">
        <v>165</v>
      </c>
      <c r="C115" s="61" t="s">
        <v>231</v>
      </c>
    </row>
    <row r="116" spans="1:3">
      <c r="A116" s="10"/>
      <c r="B116" s="17"/>
      <c r="C116" s="17"/>
    </row>
    <row r="117" spans="1:3" ht="25.5">
      <c r="A117" s="10"/>
      <c r="B117" s="72" t="s">
        <v>165</v>
      </c>
      <c r="C117" s="61" t="s">
        <v>232</v>
      </c>
    </row>
  </sheetData>
  <mergeCells count="149">
    <mergeCell ref="B90:J90"/>
    <mergeCell ref="B97:J97"/>
    <mergeCell ref="B98:J98"/>
    <mergeCell ref="B105:J105"/>
    <mergeCell ref="B52:J52"/>
    <mergeCell ref="B53:J53"/>
    <mergeCell ref="B75:J75"/>
    <mergeCell ref="B76:J76"/>
    <mergeCell ref="B88:J88"/>
    <mergeCell ref="B89:J89"/>
    <mergeCell ref="B46:J46"/>
    <mergeCell ref="B47:J47"/>
    <mergeCell ref="B48:J48"/>
    <mergeCell ref="B49:J49"/>
    <mergeCell ref="B50:J50"/>
    <mergeCell ref="B51:J51"/>
    <mergeCell ref="B10:J10"/>
    <mergeCell ref="B32:J32"/>
    <mergeCell ref="B33:J33"/>
    <mergeCell ref="B43:J43"/>
    <mergeCell ref="B44:J44"/>
    <mergeCell ref="B45:J45"/>
    <mergeCell ref="B4:J4"/>
    <mergeCell ref="B5:J5"/>
    <mergeCell ref="B6:J6"/>
    <mergeCell ref="B7:J7"/>
    <mergeCell ref="B8:J8"/>
    <mergeCell ref="B9:J9"/>
    <mergeCell ref="H94:H95"/>
    <mergeCell ref="I94:I95"/>
    <mergeCell ref="J94:J95"/>
    <mergeCell ref="D96:E96"/>
    <mergeCell ref="H96:I96"/>
    <mergeCell ref="A1:A2"/>
    <mergeCell ref="B1:J1"/>
    <mergeCell ref="B2:J2"/>
    <mergeCell ref="B3:J3"/>
    <mergeCell ref="A4:A117"/>
    <mergeCell ref="H86:H87"/>
    <mergeCell ref="B91:J91"/>
    <mergeCell ref="D93:F93"/>
    <mergeCell ref="H93:J93"/>
    <mergeCell ref="B94:B95"/>
    <mergeCell ref="C94:C95"/>
    <mergeCell ref="D94:D95"/>
    <mergeCell ref="E94:E95"/>
    <mergeCell ref="F94:F95"/>
    <mergeCell ref="G94:G95"/>
    <mergeCell ref="B86:B87"/>
    <mergeCell ref="C86:C87"/>
    <mergeCell ref="D86:D87"/>
    <mergeCell ref="E86:E87"/>
    <mergeCell ref="F86:F87"/>
    <mergeCell ref="G86:G87"/>
    <mergeCell ref="G82:G83"/>
    <mergeCell ref="H82:H83"/>
    <mergeCell ref="B84:B85"/>
    <mergeCell ref="C84:C85"/>
    <mergeCell ref="D84:E85"/>
    <mergeCell ref="F84:F85"/>
    <mergeCell ref="G84:G85"/>
    <mergeCell ref="H84:H85"/>
    <mergeCell ref="D80:F80"/>
    <mergeCell ref="D81:F81"/>
    <mergeCell ref="B82:B83"/>
    <mergeCell ref="C82:C83"/>
    <mergeCell ref="D82:D83"/>
    <mergeCell ref="E82:E83"/>
    <mergeCell ref="F82:F83"/>
    <mergeCell ref="B73:B74"/>
    <mergeCell ref="C73:C74"/>
    <mergeCell ref="D73:D74"/>
    <mergeCell ref="E73:E74"/>
    <mergeCell ref="B77:H77"/>
    <mergeCell ref="D79:H79"/>
    <mergeCell ref="B68:B69"/>
    <mergeCell ref="C68:D69"/>
    <mergeCell ref="E68:E69"/>
    <mergeCell ref="C70:D70"/>
    <mergeCell ref="B71:B72"/>
    <mergeCell ref="C71:D72"/>
    <mergeCell ref="E71:E72"/>
    <mergeCell ref="B64:B65"/>
    <mergeCell ref="C64:D65"/>
    <mergeCell ref="E64:E65"/>
    <mergeCell ref="B66:B67"/>
    <mergeCell ref="C66:D67"/>
    <mergeCell ref="E66:E67"/>
    <mergeCell ref="B59:B60"/>
    <mergeCell ref="C59:D60"/>
    <mergeCell ref="E59:E60"/>
    <mergeCell ref="C61:E61"/>
    <mergeCell ref="B62:B63"/>
    <mergeCell ref="C62:D63"/>
    <mergeCell ref="E62:E63"/>
    <mergeCell ref="B54:E54"/>
    <mergeCell ref="C56:E56"/>
    <mergeCell ref="B57:B58"/>
    <mergeCell ref="C57:C58"/>
    <mergeCell ref="D57:D58"/>
    <mergeCell ref="E57:E58"/>
    <mergeCell ref="G39:G40"/>
    <mergeCell ref="H39:H40"/>
    <mergeCell ref="B41:B42"/>
    <mergeCell ref="C41:C42"/>
    <mergeCell ref="D41:D42"/>
    <mergeCell ref="E41:E42"/>
    <mergeCell ref="F41:F42"/>
    <mergeCell ref="G41:G42"/>
    <mergeCell ref="H41:H42"/>
    <mergeCell ref="D37:F37"/>
    <mergeCell ref="D38:F38"/>
    <mergeCell ref="B39:B40"/>
    <mergeCell ref="C39:C40"/>
    <mergeCell ref="D39:D40"/>
    <mergeCell ref="E39:E40"/>
    <mergeCell ref="F39:F40"/>
    <mergeCell ref="B30:B31"/>
    <mergeCell ref="C30:C31"/>
    <mergeCell ref="D30:D31"/>
    <mergeCell ref="E30:E31"/>
    <mergeCell ref="B34:H34"/>
    <mergeCell ref="D36:H36"/>
    <mergeCell ref="B25:B26"/>
    <mergeCell ref="C25:D26"/>
    <mergeCell ref="E25:E26"/>
    <mergeCell ref="C27:D27"/>
    <mergeCell ref="B28:B29"/>
    <mergeCell ref="C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2" width="36.5703125" bestFit="1" customWidth="1"/>
    <col min="3" max="3" width="13.140625" customWidth="1"/>
    <col min="4" max="4" width="20" customWidth="1"/>
    <col min="5" max="5" width="36.42578125" customWidth="1"/>
    <col min="6" max="7" width="16.5703125" customWidth="1"/>
    <col min="8" max="8" width="11.85546875" customWidth="1"/>
    <col min="9" max="9" width="36.42578125" customWidth="1"/>
  </cols>
  <sheetData>
    <row r="1" spans="1:9" ht="15" customHeight="1">
      <c r="A1" s="6" t="s">
        <v>233</v>
      </c>
      <c r="B1" s="6" t="s">
        <v>1</v>
      </c>
      <c r="C1" s="6"/>
      <c r="D1" s="6"/>
      <c r="E1" s="6"/>
      <c r="F1" s="6"/>
      <c r="G1" s="6"/>
      <c r="H1" s="6"/>
      <c r="I1" s="6"/>
    </row>
    <row r="2" spans="1:9" ht="15" customHeight="1">
      <c r="A2" s="6"/>
      <c r="B2" s="6" t="s">
        <v>2</v>
      </c>
      <c r="C2" s="6"/>
      <c r="D2" s="6"/>
      <c r="E2" s="6"/>
      <c r="F2" s="6"/>
      <c r="G2" s="6"/>
      <c r="H2" s="6"/>
      <c r="I2" s="6"/>
    </row>
    <row r="3" spans="1:9" ht="15" customHeight="1">
      <c r="A3" s="3" t="s">
        <v>234</v>
      </c>
      <c r="B3" s="9" t="s">
        <v>5</v>
      </c>
      <c r="C3" s="9"/>
      <c r="D3" s="9"/>
      <c r="E3" s="9"/>
      <c r="F3" s="9"/>
      <c r="G3" s="9"/>
      <c r="H3" s="9"/>
      <c r="I3" s="9"/>
    </row>
    <row r="4" spans="1:9" ht="15" customHeight="1">
      <c r="A4" s="10" t="s">
        <v>233</v>
      </c>
      <c r="B4" s="9" t="s">
        <v>5</v>
      </c>
      <c r="C4" s="9"/>
      <c r="D4" s="9"/>
      <c r="E4" s="9"/>
      <c r="F4" s="9"/>
      <c r="G4" s="9"/>
      <c r="H4" s="9"/>
      <c r="I4" s="9"/>
    </row>
    <row r="5" spans="1:9">
      <c r="A5" s="10"/>
      <c r="B5" s="20" t="s">
        <v>233</v>
      </c>
      <c r="C5" s="20"/>
      <c r="D5" s="20"/>
      <c r="E5" s="20"/>
      <c r="F5" s="20"/>
      <c r="G5" s="20"/>
      <c r="H5" s="20"/>
      <c r="I5" s="20"/>
    </row>
    <row r="6" spans="1:9">
      <c r="A6" s="10"/>
      <c r="B6" s="21" t="s">
        <v>235</v>
      </c>
      <c r="C6" s="21"/>
      <c r="D6" s="21"/>
      <c r="E6" s="21"/>
      <c r="F6" s="21"/>
      <c r="G6" s="21"/>
      <c r="H6" s="21"/>
      <c r="I6" s="21"/>
    </row>
    <row r="7" spans="1:9">
      <c r="A7" s="10"/>
      <c r="B7" s="74"/>
      <c r="C7" s="74"/>
      <c r="D7" s="74"/>
      <c r="E7" s="74"/>
      <c r="F7" s="74"/>
      <c r="G7" s="74"/>
      <c r="H7" s="74"/>
      <c r="I7" s="74"/>
    </row>
    <row r="8" spans="1:9">
      <c r="A8" s="10"/>
      <c r="B8" s="30"/>
      <c r="C8" s="30"/>
      <c r="D8" s="30"/>
      <c r="E8" s="30"/>
      <c r="F8" s="30"/>
      <c r="G8" s="30"/>
      <c r="H8" s="30"/>
      <c r="I8" s="30"/>
    </row>
    <row r="9" spans="1:9">
      <c r="A9" s="10"/>
      <c r="B9" s="17"/>
      <c r="C9" s="17"/>
      <c r="D9" s="17"/>
      <c r="E9" s="17"/>
      <c r="F9" s="17"/>
      <c r="G9" s="17"/>
      <c r="H9" s="17"/>
      <c r="I9" s="17"/>
    </row>
    <row r="10" spans="1:9" ht="15.75" thickBot="1">
      <c r="A10" s="10"/>
      <c r="B10" s="15"/>
      <c r="C10" s="73">
        <v>41635</v>
      </c>
      <c r="D10" s="73"/>
      <c r="E10" s="73"/>
      <c r="F10" s="15"/>
      <c r="G10" s="73">
        <v>41544</v>
      </c>
      <c r="H10" s="73"/>
      <c r="I10" s="73"/>
    </row>
    <row r="11" spans="1:9">
      <c r="A11" s="10"/>
      <c r="B11" s="57" t="s">
        <v>186</v>
      </c>
      <c r="C11" s="44" t="s">
        <v>184</v>
      </c>
      <c r="D11" s="36">
        <v>1</v>
      </c>
      <c r="E11" s="38"/>
      <c r="F11" s="31"/>
      <c r="G11" s="44" t="s">
        <v>184</v>
      </c>
      <c r="H11" s="36">
        <v>1</v>
      </c>
      <c r="I11" s="38"/>
    </row>
    <row r="12" spans="1:9">
      <c r="A12" s="10"/>
      <c r="B12" s="57"/>
      <c r="C12" s="41"/>
      <c r="D12" s="42"/>
      <c r="E12" s="31"/>
      <c r="F12" s="31"/>
      <c r="G12" s="41"/>
      <c r="H12" s="42"/>
      <c r="I12" s="31"/>
    </row>
    <row r="13" spans="1:9">
      <c r="A13" s="10"/>
      <c r="B13" s="64" t="s">
        <v>236</v>
      </c>
      <c r="C13" s="33">
        <v>16</v>
      </c>
      <c r="D13" s="33"/>
      <c r="E13" s="22"/>
      <c r="F13" s="22"/>
      <c r="G13" s="33">
        <v>16</v>
      </c>
      <c r="H13" s="33"/>
      <c r="I13" s="22"/>
    </row>
    <row r="14" spans="1:9">
      <c r="A14" s="10"/>
      <c r="B14" s="64"/>
      <c r="C14" s="33"/>
      <c r="D14" s="33"/>
      <c r="E14" s="22"/>
      <c r="F14" s="22"/>
      <c r="G14" s="33"/>
      <c r="H14" s="33"/>
      <c r="I14" s="22"/>
    </row>
    <row r="15" spans="1:9">
      <c r="A15" s="10"/>
      <c r="B15" s="74"/>
      <c r="C15" s="74"/>
      <c r="D15" s="74"/>
      <c r="E15" s="74"/>
      <c r="F15" s="74"/>
      <c r="G15" s="74"/>
      <c r="H15" s="74"/>
      <c r="I15" s="74"/>
    </row>
    <row r="16" spans="1:9">
      <c r="A16" s="10"/>
      <c r="B16" s="30"/>
      <c r="C16" s="30"/>
      <c r="D16" s="30"/>
      <c r="E16" s="30"/>
      <c r="F16" s="30"/>
      <c r="G16" s="30"/>
    </row>
    <row r="17" spans="1:9">
      <c r="A17" s="10"/>
      <c r="B17" s="17"/>
      <c r="C17" s="17"/>
      <c r="D17" s="17"/>
      <c r="E17" s="17"/>
      <c r="F17" s="17"/>
      <c r="G17" s="17"/>
    </row>
    <row r="18" spans="1:9" ht="15.75" thickBot="1">
      <c r="A18" s="10"/>
      <c r="B18" s="15"/>
      <c r="C18" s="53" t="s">
        <v>218</v>
      </c>
      <c r="D18" s="53"/>
      <c r="E18" s="15"/>
      <c r="F18" s="53" t="s">
        <v>219</v>
      </c>
      <c r="G18" s="53"/>
    </row>
    <row r="19" spans="1:9">
      <c r="A19" s="10"/>
      <c r="B19" s="57" t="s">
        <v>28</v>
      </c>
      <c r="C19" s="36">
        <v>2</v>
      </c>
      <c r="D19" s="38"/>
      <c r="E19" s="31"/>
      <c r="F19" s="36">
        <v>2</v>
      </c>
      <c r="G19" s="38"/>
    </row>
    <row r="20" spans="1:9">
      <c r="A20" s="10"/>
      <c r="B20" s="57"/>
      <c r="C20" s="42"/>
      <c r="D20" s="31"/>
      <c r="E20" s="31"/>
      <c r="F20" s="42"/>
      <c r="G20" s="31"/>
    </row>
    <row r="21" spans="1:9">
      <c r="A21" s="10"/>
      <c r="B21" s="64" t="s">
        <v>31</v>
      </c>
      <c r="C21" s="33">
        <v>2</v>
      </c>
      <c r="D21" s="22"/>
      <c r="E21" s="22"/>
      <c r="F21" s="33">
        <v>2</v>
      </c>
      <c r="G21" s="22"/>
    </row>
    <row r="22" spans="1:9">
      <c r="A22" s="10"/>
      <c r="B22" s="64"/>
      <c r="C22" s="33"/>
      <c r="D22" s="22"/>
      <c r="E22" s="22"/>
      <c r="F22" s="33"/>
      <c r="G22" s="22"/>
    </row>
    <row r="23" spans="1:9" ht="25.5" customHeight="1">
      <c r="A23" s="10"/>
      <c r="B23" s="21" t="s">
        <v>237</v>
      </c>
      <c r="C23" s="21"/>
      <c r="D23" s="21"/>
      <c r="E23" s="21"/>
      <c r="F23" s="21"/>
      <c r="G23" s="21"/>
      <c r="H23" s="21"/>
      <c r="I23" s="21"/>
    </row>
    <row r="24" spans="1:9">
      <c r="A24" s="10"/>
      <c r="B24" s="74"/>
      <c r="C24" s="74"/>
      <c r="D24" s="74"/>
      <c r="E24" s="74"/>
      <c r="F24" s="74"/>
      <c r="G24" s="74"/>
      <c r="H24" s="74"/>
      <c r="I24" s="74"/>
    </row>
    <row r="25" spans="1:9">
      <c r="A25" s="10"/>
      <c r="B25" s="30"/>
      <c r="C25" s="30"/>
      <c r="D25" s="30"/>
      <c r="E25" s="30"/>
      <c r="F25" s="30"/>
      <c r="G25" s="30"/>
      <c r="H25" s="30"/>
      <c r="I25" s="30"/>
    </row>
    <row r="26" spans="1:9">
      <c r="A26" s="10"/>
      <c r="B26" s="17"/>
      <c r="C26" s="17"/>
      <c r="D26" s="17"/>
      <c r="E26" s="17"/>
      <c r="F26" s="17"/>
      <c r="G26" s="17"/>
      <c r="H26" s="17"/>
      <c r="I26" s="17"/>
    </row>
    <row r="27" spans="1:9" ht="15.75" thickBot="1">
      <c r="A27" s="10"/>
      <c r="B27" s="15"/>
      <c r="C27" s="73">
        <v>41635</v>
      </c>
      <c r="D27" s="73"/>
      <c r="E27" s="73"/>
      <c r="F27" s="15"/>
      <c r="G27" s="73">
        <v>41544</v>
      </c>
      <c r="H27" s="73"/>
      <c r="I27" s="73"/>
    </row>
    <row r="28" spans="1:9">
      <c r="A28" s="10"/>
      <c r="B28" s="57" t="s">
        <v>186</v>
      </c>
      <c r="C28" s="44" t="s">
        <v>184</v>
      </c>
      <c r="D28" s="36">
        <v>23</v>
      </c>
      <c r="E28" s="38"/>
      <c r="F28" s="31"/>
      <c r="G28" s="44" t="s">
        <v>184</v>
      </c>
      <c r="H28" s="36">
        <v>21</v>
      </c>
      <c r="I28" s="38"/>
    </row>
    <row r="29" spans="1:9">
      <c r="A29" s="10"/>
      <c r="B29" s="57"/>
      <c r="C29" s="41"/>
      <c r="D29" s="42"/>
      <c r="E29" s="31"/>
      <c r="F29" s="31"/>
      <c r="G29" s="41"/>
      <c r="H29" s="42"/>
      <c r="I29" s="31"/>
    </row>
    <row r="30" spans="1:9">
      <c r="A30" s="10"/>
      <c r="B30" s="74"/>
      <c r="C30" s="74"/>
      <c r="D30" s="74"/>
      <c r="E30" s="74"/>
      <c r="F30" s="74"/>
      <c r="G30" s="74"/>
      <c r="H30" s="74"/>
      <c r="I30" s="74"/>
    </row>
    <row r="31" spans="1:9">
      <c r="A31" s="10"/>
      <c r="B31" s="30"/>
      <c r="C31" s="30"/>
      <c r="D31" s="30"/>
      <c r="E31" s="30"/>
      <c r="F31" s="30"/>
      <c r="G31" s="30"/>
      <c r="H31" s="30"/>
      <c r="I31" s="30"/>
    </row>
    <row r="32" spans="1:9">
      <c r="A32" s="10"/>
      <c r="B32" s="17"/>
      <c r="C32" s="17"/>
      <c r="D32" s="17"/>
      <c r="E32" s="17"/>
      <c r="F32" s="17"/>
      <c r="G32" s="17"/>
      <c r="H32" s="17"/>
      <c r="I32" s="17"/>
    </row>
    <row r="33" spans="1:9" ht="15.75" thickBot="1">
      <c r="A33" s="10"/>
      <c r="B33" s="15"/>
      <c r="C33" s="53" t="s">
        <v>218</v>
      </c>
      <c r="D33" s="53"/>
      <c r="E33" s="53"/>
      <c r="F33" s="15"/>
      <c r="G33" s="53" t="s">
        <v>219</v>
      </c>
      <c r="H33" s="53"/>
      <c r="I33" s="53"/>
    </row>
    <row r="34" spans="1:9">
      <c r="A34" s="10"/>
      <c r="B34" s="57" t="s">
        <v>28</v>
      </c>
      <c r="C34" s="44" t="s">
        <v>184</v>
      </c>
      <c r="D34" s="36">
        <v>25</v>
      </c>
      <c r="E34" s="38"/>
      <c r="F34" s="31"/>
      <c r="G34" s="44" t="s">
        <v>184</v>
      </c>
      <c r="H34" s="36">
        <v>22</v>
      </c>
      <c r="I34" s="38"/>
    </row>
    <row r="35" spans="1:9">
      <c r="A35" s="10"/>
      <c r="B35" s="57"/>
      <c r="C35" s="41"/>
      <c r="D35" s="42"/>
      <c r="E35" s="31"/>
      <c r="F35" s="31"/>
      <c r="G35" s="41"/>
      <c r="H35" s="42"/>
      <c r="I35" s="31"/>
    </row>
    <row r="36" spans="1:9">
      <c r="A36" s="10"/>
      <c r="B36" s="64" t="s">
        <v>31</v>
      </c>
      <c r="C36" s="33">
        <v>19</v>
      </c>
      <c r="D36" s="33"/>
      <c r="E36" s="22"/>
      <c r="F36" s="22"/>
      <c r="G36" s="33">
        <v>16</v>
      </c>
      <c r="H36" s="33"/>
      <c r="I36" s="22"/>
    </row>
    <row r="37" spans="1:9">
      <c r="A37" s="10"/>
      <c r="B37" s="64"/>
      <c r="C37" s="33"/>
      <c r="D37" s="33"/>
      <c r="E37" s="22"/>
      <c r="F37" s="22"/>
      <c r="G37" s="33"/>
      <c r="H37" s="33"/>
      <c r="I37" s="22"/>
    </row>
    <row r="38" spans="1:9" ht="38.25" customHeight="1">
      <c r="A38" s="10"/>
      <c r="B38" s="21" t="s">
        <v>238</v>
      </c>
      <c r="C38" s="21"/>
      <c r="D38" s="21"/>
      <c r="E38" s="21"/>
      <c r="F38" s="21"/>
      <c r="G38" s="21"/>
      <c r="H38" s="21"/>
      <c r="I38" s="21"/>
    </row>
  </sheetData>
  <mergeCells count="74">
    <mergeCell ref="B23:I23"/>
    <mergeCell ref="B24:I24"/>
    <mergeCell ref="B30:I30"/>
    <mergeCell ref="B38:I38"/>
    <mergeCell ref="A1:A2"/>
    <mergeCell ref="B1:I1"/>
    <mergeCell ref="B2:I2"/>
    <mergeCell ref="B3:I3"/>
    <mergeCell ref="A4:A38"/>
    <mergeCell ref="B4:I4"/>
    <mergeCell ref="B5:I5"/>
    <mergeCell ref="B6:I6"/>
    <mergeCell ref="B7:I7"/>
    <mergeCell ref="B15:I15"/>
    <mergeCell ref="H34:H35"/>
    <mergeCell ref="I34:I35"/>
    <mergeCell ref="B36:B37"/>
    <mergeCell ref="C36:D37"/>
    <mergeCell ref="E36:E37"/>
    <mergeCell ref="F36:F37"/>
    <mergeCell ref="G36:H37"/>
    <mergeCell ref="I36:I37"/>
    <mergeCell ref="I28:I29"/>
    <mergeCell ref="B31:I31"/>
    <mergeCell ref="C33:E33"/>
    <mergeCell ref="G33:I33"/>
    <mergeCell ref="B34:B35"/>
    <mergeCell ref="C34:C35"/>
    <mergeCell ref="D34:D35"/>
    <mergeCell ref="E34:E35"/>
    <mergeCell ref="F34:F35"/>
    <mergeCell ref="G34:G35"/>
    <mergeCell ref="B25:I25"/>
    <mergeCell ref="C27:E27"/>
    <mergeCell ref="G27:I27"/>
    <mergeCell ref="B28:B29"/>
    <mergeCell ref="C28:C29"/>
    <mergeCell ref="D28:D29"/>
    <mergeCell ref="E28:E29"/>
    <mergeCell ref="F28:F29"/>
    <mergeCell ref="G28:G29"/>
    <mergeCell ref="H28:H29"/>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28515625" customWidth="1"/>
    <col min="4" max="4" width="4.7109375" customWidth="1"/>
    <col min="5" max="6" width="11" customWidth="1"/>
    <col min="7" max="7" width="2.28515625" customWidth="1"/>
    <col min="8" max="8" width="4.7109375" customWidth="1"/>
    <col min="9" max="9" width="11" customWidth="1"/>
  </cols>
  <sheetData>
    <row r="1" spans="1:9" ht="15" customHeight="1">
      <c r="A1" s="6" t="s">
        <v>239</v>
      </c>
      <c r="B1" s="6" t="s">
        <v>1</v>
      </c>
      <c r="C1" s="6"/>
      <c r="D1" s="6"/>
      <c r="E1" s="6"/>
      <c r="F1" s="6"/>
      <c r="G1" s="6"/>
      <c r="H1" s="6"/>
      <c r="I1" s="6"/>
    </row>
    <row r="2" spans="1:9" ht="15" customHeight="1">
      <c r="A2" s="6"/>
      <c r="B2" s="6" t="s">
        <v>2</v>
      </c>
      <c r="C2" s="6"/>
      <c r="D2" s="6"/>
      <c r="E2" s="6"/>
      <c r="F2" s="6"/>
      <c r="G2" s="6"/>
      <c r="H2" s="6"/>
      <c r="I2" s="6"/>
    </row>
    <row r="3" spans="1:9" ht="15" customHeight="1">
      <c r="A3" s="3" t="s">
        <v>240</v>
      </c>
      <c r="B3" s="9" t="s">
        <v>5</v>
      </c>
      <c r="C3" s="9"/>
      <c r="D3" s="9"/>
      <c r="E3" s="9"/>
      <c r="F3" s="9"/>
      <c r="G3" s="9"/>
      <c r="H3" s="9"/>
      <c r="I3" s="9"/>
    </row>
    <row r="4" spans="1:9" ht="15" customHeight="1">
      <c r="A4" s="10" t="s">
        <v>239</v>
      </c>
      <c r="B4" s="9" t="s">
        <v>5</v>
      </c>
      <c r="C4" s="9"/>
      <c r="D4" s="9"/>
      <c r="E4" s="9"/>
      <c r="F4" s="9"/>
      <c r="G4" s="9"/>
      <c r="H4" s="9"/>
      <c r="I4" s="9"/>
    </row>
    <row r="5" spans="1:9">
      <c r="A5" s="10"/>
      <c r="B5" s="20" t="s">
        <v>239</v>
      </c>
      <c r="C5" s="20"/>
      <c r="D5" s="20"/>
      <c r="E5" s="20"/>
      <c r="F5" s="20"/>
      <c r="G5" s="20"/>
      <c r="H5" s="20"/>
      <c r="I5" s="20"/>
    </row>
    <row r="6" spans="1:9">
      <c r="A6" s="10"/>
      <c r="B6" s="22" t="s">
        <v>241</v>
      </c>
      <c r="C6" s="22"/>
      <c r="D6" s="22"/>
      <c r="E6" s="22"/>
      <c r="F6" s="22"/>
      <c r="G6" s="22"/>
      <c r="H6" s="22"/>
      <c r="I6" s="22"/>
    </row>
    <row r="7" spans="1:9">
      <c r="A7" s="10"/>
      <c r="B7" s="74"/>
      <c r="C7" s="74"/>
      <c r="D7" s="74"/>
      <c r="E7" s="74"/>
      <c r="F7" s="74"/>
      <c r="G7" s="74"/>
      <c r="H7" s="74"/>
      <c r="I7" s="74"/>
    </row>
    <row r="8" spans="1:9">
      <c r="A8" s="10"/>
      <c r="B8" s="30"/>
      <c r="C8" s="30"/>
      <c r="D8" s="30"/>
      <c r="E8" s="30"/>
      <c r="F8" s="30"/>
      <c r="G8" s="30"/>
      <c r="H8" s="30"/>
      <c r="I8" s="30"/>
    </row>
    <row r="9" spans="1:9">
      <c r="A9" s="10"/>
      <c r="B9" s="17"/>
      <c r="C9" s="17"/>
      <c r="D9" s="17"/>
      <c r="E9" s="17"/>
      <c r="F9" s="17"/>
      <c r="G9" s="17"/>
      <c r="H9" s="17"/>
      <c r="I9" s="17"/>
    </row>
    <row r="10" spans="1:9" ht="15.75" thickBot="1">
      <c r="A10" s="10"/>
      <c r="B10" s="15"/>
      <c r="C10" s="73">
        <v>41635</v>
      </c>
      <c r="D10" s="73"/>
      <c r="E10" s="73"/>
      <c r="F10" s="15"/>
      <c r="G10" s="73">
        <v>41544</v>
      </c>
      <c r="H10" s="73"/>
      <c r="I10" s="73"/>
    </row>
    <row r="11" spans="1:9">
      <c r="A11" s="10"/>
      <c r="B11" s="57" t="s">
        <v>242</v>
      </c>
      <c r="C11" s="44" t="s">
        <v>184</v>
      </c>
      <c r="D11" s="36">
        <v>88</v>
      </c>
      <c r="E11" s="38"/>
      <c r="F11" s="31"/>
      <c r="G11" s="44" t="s">
        <v>184</v>
      </c>
      <c r="H11" s="36">
        <v>85</v>
      </c>
      <c r="I11" s="38"/>
    </row>
    <row r="12" spans="1:9">
      <c r="A12" s="10"/>
      <c r="B12" s="57"/>
      <c r="C12" s="41"/>
      <c r="D12" s="42"/>
      <c r="E12" s="31"/>
      <c r="F12" s="31"/>
      <c r="G12" s="41"/>
      <c r="H12" s="42"/>
      <c r="I12" s="31"/>
    </row>
    <row r="13" spans="1:9">
      <c r="A13" s="10"/>
      <c r="B13" s="64" t="s">
        <v>243</v>
      </c>
      <c r="C13" s="33">
        <v>23</v>
      </c>
      <c r="D13" s="33"/>
      <c r="E13" s="22"/>
      <c r="F13" s="22"/>
      <c r="G13" s="33">
        <v>24</v>
      </c>
      <c r="H13" s="33"/>
      <c r="I13" s="22"/>
    </row>
    <row r="14" spans="1:9">
      <c r="A14" s="10"/>
      <c r="B14" s="64"/>
      <c r="C14" s="33"/>
      <c r="D14" s="33"/>
      <c r="E14" s="22"/>
      <c r="F14" s="22"/>
      <c r="G14" s="33"/>
      <c r="H14" s="33"/>
      <c r="I14" s="22"/>
    </row>
    <row r="15" spans="1:9">
      <c r="A15" s="10"/>
      <c r="B15" s="57" t="s">
        <v>244</v>
      </c>
      <c r="C15" s="42">
        <v>161</v>
      </c>
      <c r="D15" s="42"/>
      <c r="E15" s="31"/>
      <c r="F15" s="31"/>
      <c r="G15" s="42">
        <v>136</v>
      </c>
      <c r="H15" s="42"/>
      <c r="I15" s="31"/>
    </row>
    <row r="16" spans="1:9" ht="15.75" thickBot="1">
      <c r="A16" s="10"/>
      <c r="B16" s="57"/>
      <c r="C16" s="37"/>
      <c r="D16" s="37"/>
      <c r="E16" s="39"/>
      <c r="F16" s="31"/>
      <c r="G16" s="37"/>
      <c r="H16" s="37"/>
      <c r="I16" s="39"/>
    </row>
    <row r="17" spans="1:9">
      <c r="A17" s="10"/>
      <c r="B17" s="55" t="s">
        <v>245</v>
      </c>
      <c r="C17" s="65" t="s">
        <v>184</v>
      </c>
      <c r="D17" s="43">
        <v>272</v>
      </c>
      <c r="E17" s="40"/>
      <c r="F17" s="22"/>
      <c r="G17" s="65" t="s">
        <v>184</v>
      </c>
      <c r="H17" s="43">
        <v>245</v>
      </c>
      <c r="I17" s="40"/>
    </row>
    <row r="18" spans="1:9" ht="15.75" thickBot="1">
      <c r="A18" s="10"/>
      <c r="B18" s="55"/>
      <c r="C18" s="66"/>
      <c r="D18" s="67"/>
      <c r="E18" s="68"/>
      <c r="F18" s="22"/>
      <c r="G18" s="66"/>
      <c r="H18" s="67"/>
      <c r="I18" s="68"/>
    </row>
    <row r="19" spans="1:9" ht="15.75" thickTop="1">
      <c r="A19" s="10"/>
      <c r="B19" s="22" t="s">
        <v>246</v>
      </c>
      <c r="C19" s="22"/>
      <c r="D19" s="22"/>
      <c r="E19" s="22"/>
      <c r="F19" s="22"/>
      <c r="G19" s="22"/>
      <c r="H19" s="22"/>
      <c r="I19" s="22"/>
    </row>
    <row r="20" spans="1:9" ht="25.5" customHeight="1">
      <c r="A20" s="10"/>
      <c r="B20" s="22" t="s">
        <v>247</v>
      </c>
      <c r="C20" s="22"/>
      <c r="D20" s="22"/>
      <c r="E20" s="22"/>
      <c r="F20" s="22"/>
      <c r="G20" s="22"/>
      <c r="H20" s="22"/>
      <c r="I20" s="22"/>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5703125" customWidth="1"/>
    <col min="4" max="4" width="11.42578125" customWidth="1"/>
    <col min="5" max="5" width="4.42578125" customWidth="1"/>
    <col min="6" max="6" width="26.42578125" customWidth="1"/>
    <col min="7" max="7" width="5.5703125" customWidth="1"/>
    <col min="8" max="8" width="11.42578125" customWidth="1"/>
    <col min="9" max="9" width="4.42578125" customWidth="1"/>
  </cols>
  <sheetData>
    <row r="1" spans="1:9" ht="15" customHeight="1">
      <c r="A1" s="6" t="s">
        <v>248</v>
      </c>
      <c r="B1" s="6" t="s">
        <v>1</v>
      </c>
      <c r="C1" s="6"/>
      <c r="D1" s="6"/>
      <c r="E1" s="6"/>
      <c r="F1" s="6"/>
      <c r="G1" s="6"/>
      <c r="H1" s="6"/>
      <c r="I1" s="6"/>
    </row>
    <row r="2" spans="1:9" ht="15" customHeight="1">
      <c r="A2" s="6"/>
      <c r="B2" s="6" t="s">
        <v>2</v>
      </c>
      <c r="C2" s="6"/>
      <c r="D2" s="6"/>
      <c r="E2" s="6"/>
      <c r="F2" s="6"/>
      <c r="G2" s="6"/>
      <c r="H2" s="6"/>
      <c r="I2" s="6"/>
    </row>
    <row r="3" spans="1:9" ht="30">
      <c r="A3" s="3" t="s">
        <v>249</v>
      </c>
      <c r="B3" s="9" t="s">
        <v>5</v>
      </c>
      <c r="C3" s="9"/>
      <c r="D3" s="9"/>
      <c r="E3" s="9"/>
      <c r="F3" s="9"/>
      <c r="G3" s="9"/>
      <c r="H3" s="9"/>
      <c r="I3" s="9"/>
    </row>
    <row r="4" spans="1:9" ht="15" customHeight="1">
      <c r="A4" s="10" t="s">
        <v>248</v>
      </c>
      <c r="B4" s="9" t="s">
        <v>5</v>
      </c>
      <c r="C4" s="9"/>
      <c r="D4" s="9"/>
      <c r="E4" s="9"/>
      <c r="F4" s="9"/>
      <c r="G4" s="9"/>
      <c r="H4" s="9"/>
      <c r="I4" s="9"/>
    </row>
    <row r="5" spans="1:9">
      <c r="A5" s="10"/>
      <c r="B5" s="20" t="s">
        <v>248</v>
      </c>
      <c r="C5" s="20"/>
      <c r="D5" s="20"/>
      <c r="E5" s="20"/>
      <c r="F5" s="20"/>
      <c r="G5" s="20"/>
      <c r="H5" s="20"/>
      <c r="I5" s="20"/>
    </row>
    <row r="6" spans="1:9" ht="25.5" customHeight="1">
      <c r="A6" s="10"/>
      <c r="B6" s="22" t="s">
        <v>250</v>
      </c>
      <c r="C6" s="22"/>
      <c r="D6" s="22"/>
      <c r="E6" s="22"/>
      <c r="F6" s="22"/>
      <c r="G6" s="22"/>
      <c r="H6" s="22"/>
      <c r="I6" s="22"/>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73">
        <v>41635</v>
      </c>
      <c r="D9" s="73"/>
      <c r="E9" s="73"/>
      <c r="F9" s="15"/>
      <c r="G9" s="73">
        <v>41544</v>
      </c>
      <c r="H9" s="73"/>
      <c r="I9" s="73"/>
    </row>
    <row r="10" spans="1:9">
      <c r="A10" s="10"/>
      <c r="B10" s="57" t="s">
        <v>251</v>
      </c>
      <c r="C10" s="44" t="s">
        <v>184</v>
      </c>
      <c r="D10" s="36">
        <v>14</v>
      </c>
      <c r="E10" s="38"/>
      <c r="F10" s="31"/>
      <c r="G10" s="44" t="s">
        <v>184</v>
      </c>
      <c r="H10" s="36">
        <v>16</v>
      </c>
      <c r="I10" s="38"/>
    </row>
    <row r="11" spans="1:9">
      <c r="A11" s="10"/>
      <c r="B11" s="57"/>
      <c r="C11" s="41"/>
      <c r="D11" s="42"/>
      <c r="E11" s="31"/>
      <c r="F11" s="31"/>
      <c r="G11" s="41"/>
      <c r="H11" s="42"/>
      <c r="I11" s="31"/>
    </row>
    <row r="12" spans="1:9">
      <c r="A12" s="10"/>
      <c r="B12" s="64" t="s">
        <v>252</v>
      </c>
      <c r="C12" s="33">
        <v>108</v>
      </c>
      <c r="D12" s="33"/>
      <c r="E12" s="22"/>
      <c r="F12" s="22"/>
      <c r="G12" s="33">
        <v>109</v>
      </c>
      <c r="H12" s="33"/>
      <c r="I12" s="22"/>
    </row>
    <row r="13" spans="1:9">
      <c r="A13" s="10"/>
      <c r="B13" s="64"/>
      <c r="C13" s="33"/>
      <c r="D13" s="33"/>
      <c r="E13" s="22"/>
      <c r="F13" s="22"/>
      <c r="G13" s="33"/>
      <c r="H13" s="33"/>
      <c r="I13" s="22"/>
    </row>
    <row r="14" spans="1:9">
      <c r="A14" s="10"/>
      <c r="B14" s="57" t="s">
        <v>253</v>
      </c>
      <c r="C14" s="42">
        <v>220</v>
      </c>
      <c r="D14" s="42"/>
      <c r="E14" s="31"/>
      <c r="F14" s="31"/>
      <c r="G14" s="42">
        <v>207</v>
      </c>
      <c r="H14" s="42"/>
      <c r="I14" s="31"/>
    </row>
    <row r="15" spans="1:9">
      <c r="A15" s="10"/>
      <c r="B15" s="57"/>
      <c r="C15" s="42"/>
      <c r="D15" s="42"/>
      <c r="E15" s="31"/>
      <c r="F15" s="31"/>
      <c r="G15" s="42"/>
      <c r="H15" s="42"/>
      <c r="I15" s="31"/>
    </row>
    <row r="16" spans="1:9">
      <c r="A16" s="10"/>
      <c r="B16" s="64" t="s">
        <v>254</v>
      </c>
      <c r="C16" s="33">
        <v>4</v>
      </c>
      <c r="D16" s="33"/>
      <c r="E16" s="22"/>
      <c r="F16" s="22"/>
      <c r="G16" s="33">
        <v>4</v>
      </c>
      <c r="H16" s="33"/>
      <c r="I16" s="22"/>
    </row>
    <row r="17" spans="1:9">
      <c r="A17" s="10"/>
      <c r="B17" s="64"/>
      <c r="C17" s="33"/>
      <c r="D17" s="33"/>
      <c r="E17" s="22"/>
      <c r="F17" s="22"/>
      <c r="G17" s="33"/>
      <c r="H17" s="33"/>
      <c r="I17" s="22"/>
    </row>
    <row r="18" spans="1:9">
      <c r="A18" s="10"/>
      <c r="B18" s="57" t="s">
        <v>255</v>
      </c>
      <c r="C18" s="42">
        <v>13</v>
      </c>
      <c r="D18" s="42"/>
      <c r="E18" s="31"/>
      <c r="F18" s="31"/>
      <c r="G18" s="42">
        <v>11</v>
      </c>
      <c r="H18" s="42"/>
      <c r="I18" s="31"/>
    </row>
    <row r="19" spans="1:9" ht="15.75" thickBot="1">
      <c r="A19" s="10"/>
      <c r="B19" s="57"/>
      <c r="C19" s="37"/>
      <c r="D19" s="37"/>
      <c r="E19" s="39"/>
      <c r="F19" s="31"/>
      <c r="G19" s="37"/>
      <c r="H19" s="37"/>
      <c r="I19" s="39"/>
    </row>
    <row r="20" spans="1:9">
      <c r="A20" s="10"/>
      <c r="B20" s="64" t="s">
        <v>256</v>
      </c>
      <c r="C20" s="43">
        <v>359</v>
      </c>
      <c r="D20" s="43"/>
      <c r="E20" s="40"/>
      <c r="F20" s="22"/>
      <c r="G20" s="43">
        <v>347</v>
      </c>
      <c r="H20" s="43"/>
      <c r="I20" s="40"/>
    </row>
    <row r="21" spans="1:9">
      <c r="A21" s="10"/>
      <c r="B21" s="64"/>
      <c r="C21" s="33"/>
      <c r="D21" s="33"/>
      <c r="E21" s="22"/>
      <c r="F21" s="22"/>
      <c r="G21" s="33"/>
      <c r="H21" s="33"/>
      <c r="I21" s="22"/>
    </row>
    <row r="22" spans="1:9" ht="15.75" thickBot="1">
      <c r="A22" s="10"/>
      <c r="B22" s="50" t="s">
        <v>257</v>
      </c>
      <c r="C22" s="37" t="s">
        <v>258</v>
      </c>
      <c r="D22" s="37"/>
      <c r="E22" s="29" t="s">
        <v>191</v>
      </c>
      <c r="F22" s="25"/>
      <c r="G22" s="37" t="s">
        <v>259</v>
      </c>
      <c r="H22" s="37"/>
      <c r="I22" s="29" t="s">
        <v>191</v>
      </c>
    </row>
    <row r="23" spans="1:9">
      <c r="A23" s="10"/>
      <c r="B23" s="55" t="s">
        <v>260</v>
      </c>
      <c r="C23" s="65" t="s">
        <v>184</v>
      </c>
      <c r="D23" s="43">
        <v>264</v>
      </c>
      <c r="E23" s="40"/>
      <c r="F23" s="22"/>
      <c r="G23" s="65" t="s">
        <v>184</v>
      </c>
      <c r="H23" s="43">
        <v>260</v>
      </c>
      <c r="I23" s="40"/>
    </row>
    <row r="24" spans="1:9" ht="15.75" thickBot="1">
      <c r="A24" s="10"/>
      <c r="B24" s="55"/>
      <c r="C24" s="66"/>
      <c r="D24" s="67"/>
      <c r="E24" s="68"/>
      <c r="F24" s="22"/>
      <c r="G24" s="66"/>
      <c r="H24" s="67"/>
      <c r="I24" s="68"/>
    </row>
    <row r="25" spans="1:9" ht="25.5" customHeight="1" thickTop="1">
      <c r="A25" s="10"/>
      <c r="B25" s="22" t="s">
        <v>261</v>
      </c>
      <c r="C25" s="22"/>
      <c r="D25" s="22"/>
      <c r="E25" s="22"/>
      <c r="F25" s="22"/>
      <c r="G25" s="22"/>
      <c r="H25" s="22"/>
      <c r="I25" s="22"/>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3" width="36.5703125" customWidth="1"/>
    <col min="4" max="4" width="19.42578125" customWidth="1"/>
    <col min="5" max="5" width="9.140625" customWidth="1"/>
    <col min="6" max="6" width="19.42578125" customWidth="1"/>
    <col min="7" max="9" width="9.140625" customWidth="1"/>
    <col min="10" max="10" width="17.42578125" customWidth="1"/>
    <col min="11" max="11" width="9.140625" customWidth="1"/>
    <col min="12" max="12" width="14" customWidth="1"/>
    <col min="13" max="13" width="9.140625" customWidth="1"/>
    <col min="14" max="14" width="19.42578125" customWidth="1"/>
    <col min="15" max="15" width="9.140625" customWidth="1"/>
    <col min="16" max="16" width="19.42578125" customWidth="1"/>
    <col min="17" max="17" width="9.140625" customWidth="1"/>
    <col min="18" max="18" width="19.42578125" customWidth="1"/>
    <col min="19" max="20" width="36.5703125" customWidth="1"/>
    <col min="21" max="21" width="9.140625" customWidth="1"/>
    <col min="22" max="22" width="17.42578125" customWidth="1"/>
    <col min="23" max="23" width="7.140625" customWidth="1"/>
    <col min="24" max="24" width="36.5703125" customWidth="1"/>
    <col min="25" max="25" width="9.140625" customWidth="1"/>
    <col min="26" max="26" width="19.42578125" customWidth="1"/>
    <col min="27" max="27" width="36.5703125" customWidth="1"/>
  </cols>
  <sheetData>
    <row r="1" spans="1:27" ht="15" customHeight="1">
      <c r="A1" s="6" t="s">
        <v>26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63</v>
      </c>
      <c r="B3" s="9" t="s">
        <v>5</v>
      </c>
      <c r="C3" s="9"/>
      <c r="D3" s="9"/>
      <c r="E3" s="9"/>
      <c r="F3" s="9"/>
      <c r="G3" s="9"/>
      <c r="H3" s="9"/>
      <c r="I3" s="9"/>
      <c r="J3" s="9"/>
      <c r="K3" s="9"/>
      <c r="L3" s="9"/>
      <c r="M3" s="9"/>
      <c r="N3" s="9"/>
      <c r="O3" s="9"/>
      <c r="P3" s="9"/>
      <c r="Q3" s="9"/>
      <c r="R3" s="9"/>
      <c r="S3" s="9"/>
      <c r="T3" s="9"/>
      <c r="U3" s="9"/>
      <c r="V3" s="9"/>
      <c r="W3" s="9"/>
      <c r="X3" s="9"/>
      <c r="Y3" s="9"/>
      <c r="Z3" s="9"/>
      <c r="AA3" s="9"/>
    </row>
    <row r="4" spans="1:27" ht="15" customHeight="1">
      <c r="A4" s="10" t="s">
        <v>262</v>
      </c>
      <c r="B4" s="9" t="s">
        <v>5</v>
      </c>
      <c r="C4" s="9"/>
      <c r="D4" s="9"/>
      <c r="E4" s="9"/>
      <c r="F4" s="9"/>
      <c r="G4" s="9"/>
      <c r="H4" s="9"/>
      <c r="I4" s="9"/>
      <c r="J4" s="9"/>
      <c r="K4" s="9"/>
      <c r="L4" s="9"/>
      <c r="M4" s="9"/>
      <c r="N4" s="9"/>
      <c r="O4" s="9"/>
      <c r="P4" s="9"/>
      <c r="Q4" s="9"/>
      <c r="R4" s="9"/>
      <c r="S4" s="9"/>
      <c r="T4" s="9"/>
      <c r="U4" s="9"/>
      <c r="V4" s="9"/>
      <c r="W4" s="9"/>
      <c r="X4" s="9"/>
      <c r="Y4" s="9"/>
      <c r="Z4" s="9"/>
      <c r="AA4" s="9"/>
    </row>
    <row r="5" spans="1:27">
      <c r="A5" s="10"/>
      <c r="B5" s="20" t="s">
        <v>262</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0"/>
      <c r="B6" s="22" t="s">
        <v>264</v>
      </c>
      <c r="C6" s="22"/>
      <c r="D6" s="22"/>
      <c r="E6" s="22"/>
      <c r="F6" s="22"/>
      <c r="G6" s="22"/>
      <c r="H6" s="22"/>
      <c r="I6" s="22"/>
      <c r="J6" s="22"/>
      <c r="K6" s="22"/>
      <c r="L6" s="22"/>
      <c r="M6" s="22"/>
      <c r="N6" s="22"/>
      <c r="O6" s="22"/>
      <c r="P6" s="22"/>
      <c r="Q6" s="22"/>
      <c r="R6" s="22"/>
      <c r="S6" s="22"/>
      <c r="T6" s="22"/>
      <c r="U6" s="22"/>
      <c r="V6" s="22"/>
      <c r="W6" s="22"/>
      <c r="X6" s="22"/>
      <c r="Y6" s="22"/>
      <c r="Z6" s="22"/>
      <c r="AA6" s="22"/>
    </row>
    <row r="7" spans="1:27" ht="25.5" customHeight="1">
      <c r="A7" s="10"/>
      <c r="B7" s="21" t="s">
        <v>265</v>
      </c>
      <c r="C7" s="21"/>
      <c r="D7" s="21"/>
      <c r="E7" s="21"/>
      <c r="F7" s="21"/>
      <c r="G7" s="21"/>
      <c r="H7" s="21"/>
      <c r="I7" s="21"/>
      <c r="J7" s="21"/>
      <c r="K7" s="21"/>
      <c r="L7" s="21"/>
      <c r="M7" s="21"/>
      <c r="N7" s="21"/>
      <c r="O7" s="21"/>
      <c r="P7" s="21"/>
      <c r="Q7" s="21"/>
      <c r="R7" s="21"/>
      <c r="S7" s="21"/>
      <c r="T7" s="21"/>
      <c r="U7" s="21"/>
      <c r="V7" s="21"/>
      <c r="W7" s="21"/>
      <c r="X7" s="21"/>
      <c r="Y7" s="21"/>
      <c r="Z7" s="21"/>
      <c r="AA7" s="21"/>
    </row>
    <row r="8" spans="1:27" ht="25.5" customHeight="1">
      <c r="A8" s="10"/>
      <c r="B8" s="21" t="s">
        <v>266</v>
      </c>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0"/>
      <c r="B9" s="21" t="s">
        <v>267</v>
      </c>
      <c r="C9" s="21"/>
      <c r="D9" s="21"/>
      <c r="E9" s="21"/>
      <c r="F9" s="21"/>
      <c r="G9" s="21"/>
      <c r="H9" s="21"/>
      <c r="I9" s="21"/>
      <c r="J9" s="21"/>
      <c r="K9" s="21"/>
      <c r="L9" s="21"/>
      <c r="M9" s="21"/>
      <c r="N9" s="21"/>
      <c r="O9" s="21"/>
      <c r="P9" s="21"/>
      <c r="Q9" s="21"/>
      <c r="R9" s="21"/>
      <c r="S9" s="21"/>
      <c r="T9" s="21"/>
      <c r="U9" s="21"/>
      <c r="V9" s="21"/>
      <c r="W9" s="21"/>
      <c r="X9" s="21"/>
      <c r="Y9" s="21"/>
      <c r="Z9" s="21"/>
      <c r="AA9" s="21"/>
    </row>
    <row r="10" spans="1:27" ht="25.5" customHeight="1">
      <c r="A10" s="10"/>
      <c r="B10" s="22" t="s">
        <v>268</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row>
    <row r="11" spans="1:27">
      <c r="A11" s="10"/>
      <c r="B11" s="22" t="s">
        <v>269</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row>
    <row r="12" spans="1:27">
      <c r="A12" s="10"/>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c r="A13" s="10"/>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15.75" thickBot="1">
      <c r="A14" s="10"/>
      <c r="B14" s="48"/>
      <c r="C14" s="48"/>
      <c r="D14" s="15"/>
      <c r="E14" s="73">
        <v>41635</v>
      </c>
      <c r="F14" s="73"/>
      <c r="G14" s="73"/>
      <c r="H14" s="73"/>
      <c r="I14" s="73"/>
      <c r="J14" s="73"/>
      <c r="K14" s="73"/>
      <c r="L14" s="73"/>
      <c r="M14" s="73"/>
      <c r="N14" s="73"/>
      <c r="O14" s="73"/>
      <c r="P14" s="15"/>
      <c r="Q14" s="73">
        <v>41544</v>
      </c>
      <c r="R14" s="73"/>
      <c r="S14" s="73"/>
      <c r="T14" s="73"/>
      <c r="U14" s="73"/>
      <c r="V14" s="73"/>
      <c r="W14" s="73"/>
      <c r="X14" s="73"/>
      <c r="Y14" s="73"/>
      <c r="Z14" s="73"/>
      <c r="AA14" s="73"/>
    </row>
    <row r="15" spans="1:27" ht="15.75" thickBot="1">
      <c r="A15" s="10"/>
      <c r="B15" s="48"/>
      <c r="C15" s="49" t="s">
        <v>270</v>
      </c>
      <c r="D15" s="15"/>
      <c r="E15" s="54" t="s">
        <v>271</v>
      </c>
      <c r="F15" s="54"/>
      <c r="G15" s="54"/>
      <c r="H15" s="15"/>
      <c r="I15" s="54" t="s">
        <v>272</v>
      </c>
      <c r="J15" s="54"/>
      <c r="K15" s="54"/>
      <c r="L15" s="15"/>
      <c r="M15" s="54" t="s">
        <v>273</v>
      </c>
      <c r="N15" s="54"/>
      <c r="O15" s="54"/>
      <c r="P15" s="15"/>
      <c r="Q15" s="54" t="s">
        <v>271</v>
      </c>
      <c r="R15" s="54"/>
      <c r="S15" s="54"/>
      <c r="T15" s="15"/>
      <c r="U15" s="54" t="s">
        <v>272</v>
      </c>
      <c r="V15" s="54"/>
      <c r="W15" s="54"/>
      <c r="X15" s="15"/>
      <c r="Y15" s="54" t="s">
        <v>273</v>
      </c>
      <c r="Z15" s="54"/>
      <c r="AA15" s="54"/>
    </row>
    <row r="16" spans="1:27">
      <c r="A16" s="10"/>
      <c r="B16" s="50" t="s">
        <v>274</v>
      </c>
      <c r="C16" s="28"/>
      <c r="D16" s="25"/>
      <c r="E16" s="38"/>
      <c r="F16" s="38"/>
      <c r="G16" s="38"/>
      <c r="H16" s="25"/>
      <c r="I16" s="38"/>
      <c r="J16" s="38"/>
      <c r="K16" s="38"/>
      <c r="L16" s="25"/>
      <c r="M16" s="38"/>
      <c r="N16" s="38"/>
      <c r="O16" s="38"/>
      <c r="P16" s="25"/>
      <c r="Q16" s="38"/>
      <c r="R16" s="38"/>
      <c r="S16" s="38"/>
      <c r="T16" s="25"/>
      <c r="U16" s="38"/>
      <c r="V16" s="38"/>
      <c r="W16" s="38"/>
      <c r="X16" s="25"/>
      <c r="Y16" s="38"/>
      <c r="Z16" s="38"/>
      <c r="AA16" s="38"/>
    </row>
    <row r="17" spans="1:27">
      <c r="A17" s="10"/>
      <c r="B17" s="55" t="s">
        <v>275</v>
      </c>
      <c r="C17" s="33">
        <v>13</v>
      </c>
      <c r="D17" s="22"/>
      <c r="E17" s="23" t="s">
        <v>184</v>
      </c>
      <c r="F17" s="33">
        <v>242</v>
      </c>
      <c r="G17" s="22"/>
      <c r="H17" s="22"/>
      <c r="I17" s="23" t="s">
        <v>184</v>
      </c>
      <c r="J17" s="33" t="s">
        <v>276</v>
      </c>
      <c r="K17" s="23" t="s">
        <v>191</v>
      </c>
      <c r="L17" s="22"/>
      <c r="M17" s="23" t="s">
        <v>184</v>
      </c>
      <c r="N17" s="33">
        <v>199</v>
      </c>
      <c r="O17" s="22"/>
      <c r="P17" s="22"/>
      <c r="Q17" s="23" t="s">
        <v>184</v>
      </c>
      <c r="R17" s="33">
        <v>226</v>
      </c>
      <c r="S17" s="22"/>
      <c r="T17" s="22"/>
      <c r="U17" s="23" t="s">
        <v>184</v>
      </c>
      <c r="V17" s="33" t="s">
        <v>277</v>
      </c>
      <c r="W17" s="23" t="s">
        <v>191</v>
      </c>
      <c r="X17" s="22"/>
      <c r="Y17" s="23" t="s">
        <v>184</v>
      </c>
      <c r="Z17" s="33">
        <v>188</v>
      </c>
      <c r="AA17" s="22"/>
    </row>
    <row r="18" spans="1:27">
      <c r="A18" s="10"/>
      <c r="B18" s="55"/>
      <c r="C18" s="33"/>
      <c r="D18" s="22"/>
      <c r="E18" s="23"/>
      <c r="F18" s="33"/>
      <c r="G18" s="22"/>
      <c r="H18" s="22"/>
      <c r="I18" s="23"/>
      <c r="J18" s="33"/>
      <c r="K18" s="23"/>
      <c r="L18" s="22"/>
      <c r="M18" s="23"/>
      <c r="N18" s="33"/>
      <c r="O18" s="22"/>
      <c r="P18" s="22"/>
      <c r="Q18" s="23"/>
      <c r="R18" s="33"/>
      <c r="S18" s="22"/>
      <c r="T18" s="22"/>
      <c r="U18" s="23"/>
      <c r="V18" s="33"/>
      <c r="W18" s="23"/>
      <c r="X18" s="22"/>
      <c r="Y18" s="23"/>
      <c r="Z18" s="33"/>
      <c r="AA18" s="22"/>
    </row>
    <row r="19" spans="1:27">
      <c r="A19" s="10"/>
      <c r="B19" s="62" t="s">
        <v>278</v>
      </c>
      <c r="C19" s="42">
        <v>7</v>
      </c>
      <c r="D19" s="31"/>
      <c r="E19" s="42">
        <v>14</v>
      </c>
      <c r="F19" s="42"/>
      <c r="G19" s="31"/>
      <c r="H19" s="31"/>
      <c r="I19" s="42" t="s">
        <v>190</v>
      </c>
      <c r="J19" s="42"/>
      <c r="K19" s="41" t="s">
        <v>191</v>
      </c>
      <c r="L19" s="31"/>
      <c r="M19" s="42">
        <v>12</v>
      </c>
      <c r="N19" s="42"/>
      <c r="O19" s="31"/>
      <c r="P19" s="31"/>
      <c r="Q19" s="42">
        <v>14</v>
      </c>
      <c r="R19" s="42"/>
      <c r="S19" s="31"/>
      <c r="T19" s="31"/>
      <c r="U19" s="42" t="s">
        <v>190</v>
      </c>
      <c r="V19" s="42"/>
      <c r="W19" s="41" t="s">
        <v>191</v>
      </c>
      <c r="X19" s="31"/>
      <c r="Y19" s="42">
        <v>12</v>
      </c>
      <c r="Z19" s="42"/>
      <c r="AA19" s="31"/>
    </row>
    <row r="20" spans="1:27" ht="15.75" thickBot="1">
      <c r="A20" s="10"/>
      <c r="B20" s="62"/>
      <c r="C20" s="42"/>
      <c r="D20" s="31"/>
      <c r="E20" s="37"/>
      <c r="F20" s="37"/>
      <c r="G20" s="39"/>
      <c r="H20" s="31"/>
      <c r="I20" s="37"/>
      <c r="J20" s="37"/>
      <c r="K20" s="76"/>
      <c r="L20" s="31"/>
      <c r="M20" s="37"/>
      <c r="N20" s="37"/>
      <c r="O20" s="39"/>
      <c r="P20" s="31"/>
      <c r="Q20" s="37"/>
      <c r="R20" s="37"/>
      <c r="S20" s="39"/>
      <c r="T20" s="31"/>
      <c r="U20" s="37"/>
      <c r="V20" s="37"/>
      <c r="W20" s="76"/>
      <c r="X20" s="31"/>
      <c r="Y20" s="37"/>
      <c r="Z20" s="37"/>
      <c r="AA20" s="39"/>
    </row>
    <row r="21" spans="1:27">
      <c r="A21" s="10"/>
      <c r="B21" s="64" t="s">
        <v>100</v>
      </c>
      <c r="C21" s="22"/>
      <c r="D21" s="22"/>
      <c r="E21" s="43">
        <v>256</v>
      </c>
      <c r="F21" s="43"/>
      <c r="G21" s="40"/>
      <c r="H21" s="22"/>
      <c r="I21" s="43" t="s">
        <v>279</v>
      </c>
      <c r="J21" s="43"/>
      <c r="K21" s="65" t="s">
        <v>191</v>
      </c>
      <c r="L21" s="22"/>
      <c r="M21" s="43">
        <v>211</v>
      </c>
      <c r="N21" s="43"/>
      <c r="O21" s="40"/>
      <c r="P21" s="22"/>
      <c r="Q21" s="43">
        <v>240</v>
      </c>
      <c r="R21" s="43"/>
      <c r="S21" s="40"/>
      <c r="T21" s="22"/>
      <c r="U21" s="43" t="s">
        <v>280</v>
      </c>
      <c r="V21" s="43"/>
      <c r="W21" s="65" t="s">
        <v>191</v>
      </c>
      <c r="X21" s="22"/>
      <c r="Y21" s="43">
        <v>200</v>
      </c>
      <c r="Z21" s="43"/>
      <c r="AA21" s="40"/>
    </row>
    <row r="22" spans="1:27">
      <c r="A22" s="10"/>
      <c r="B22" s="64"/>
      <c r="C22" s="22"/>
      <c r="D22" s="22"/>
      <c r="E22" s="33"/>
      <c r="F22" s="33"/>
      <c r="G22" s="22"/>
      <c r="H22" s="22"/>
      <c r="I22" s="33"/>
      <c r="J22" s="33"/>
      <c r="K22" s="23"/>
      <c r="L22" s="22"/>
      <c r="M22" s="33"/>
      <c r="N22" s="33"/>
      <c r="O22" s="22"/>
      <c r="P22" s="22"/>
      <c r="Q22" s="33"/>
      <c r="R22" s="33"/>
      <c r="S22" s="22"/>
      <c r="T22" s="22"/>
      <c r="U22" s="33"/>
      <c r="V22" s="33"/>
      <c r="W22" s="23"/>
      <c r="X22" s="22"/>
      <c r="Y22" s="33"/>
      <c r="Z22" s="33"/>
      <c r="AA22" s="22"/>
    </row>
    <row r="23" spans="1:27">
      <c r="A23" s="10"/>
      <c r="B23" s="50" t="s">
        <v>281</v>
      </c>
      <c r="C23" s="25"/>
      <c r="D23" s="25"/>
      <c r="E23" s="31"/>
      <c r="F23" s="31"/>
      <c r="G23" s="31"/>
      <c r="H23" s="25"/>
      <c r="I23" s="31"/>
      <c r="J23" s="31"/>
      <c r="K23" s="31"/>
      <c r="L23" s="25"/>
      <c r="M23" s="31"/>
      <c r="N23" s="31"/>
      <c r="O23" s="31"/>
      <c r="P23" s="25"/>
      <c r="Q23" s="31"/>
      <c r="R23" s="31"/>
      <c r="S23" s="31"/>
      <c r="T23" s="25"/>
      <c r="U23" s="31"/>
      <c r="V23" s="31"/>
      <c r="W23" s="31"/>
      <c r="X23" s="25"/>
      <c r="Y23" s="31"/>
      <c r="Z23" s="31"/>
      <c r="AA23" s="31"/>
    </row>
    <row r="24" spans="1:27">
      <c r="A24" s="10"/>
      <c r="B24" s="55" t="s">
        <v>282</v>
      </c>
      <c r="C24" s="22"/>
      <c r="D24" s="22"/>
      <c r="E24" s="33">
        <v>95</v>
      </c>
      <c r="F24" s="33"/>
      <c r="G24" s="22"/>
      <c r="H24" s="22"/>
      <c r="I24" s="33" t="s">
        <v>283</v>
      </c>
      <c r="J24" s="33"/>
      <c r="K24" s="22"/>
      <c r="L24" s="22"/>
      <c r="M24" s="33">
        <v>95</v>
      </c>
      <c r="N24" s="33"/>
      <c r="O24" s="22"/>
      <c r="P24" s="22"/>
      <c r="Q24" s="33">
        <v>95</v>
      </c>
      <c r="R24" s="33"/>
      <c r="S24" s="22"/>
      <c r="T24" s="22"/>
      <c r="U24" s="33" t="s">
        <v>283</v>
      </c>
      <c r="V24" s="33"/>
      <c r="W24" s="22"/>
      <c r="X24" s="22"/>
      <c r="Y24" s="33">
        <v>95</v>
      </c>
      <c r="Z24" s="33"/>
      <c r="AA24" s="22"/>
    </row>
    <row r="25" spans="1:27" ht="15.75" thickBot="1">
      <c r="A25" s="10"/>
      <c r="B25" s="55"/>
      <c r="C25" s="22"/>
      <c r="D25" s="22"/>
      <c r="E25" s="34"/>
      <c r="F25" s="34"/>
      <c r="G25" s="35"/>
      <c r="H25" s="22"/>
      <c r="I25" s="34"/>
      <c r="J25" s="34"/>
      <c r="K25" s="35"/>
      <c r="L25" s="22"/>
      <c r="M25" s="34"/>
      <c r="N25" s="34"/>
      <c r="O25" s="35"/>
      <c r="P25" s="22"/>
      <c r="Q25" s="34"/>
      <c r="R25" s="34"/>
      <c r="S25" s="35"/>
      <c r="T25" s="22"/>
      <c r="U25" s="34"/>
      <c r="V25" s="34"/>
      <c r="W25" s="35"/>
      <c r="X25" s="22"/>
      <c r="Y25" s="34"/>
      <c r="Z25" s="34"/>
      <c r="AA25" s="35"/>
    </row>
    <row r="26" spans="1:27">
      <c r="A26" s="10"/>
      <c r="B26" s="57" t="s">
        <v>100</v>
      </c>
      <c r="C26" s="31"/>
      <c r="D26" s="31"/>
      <c r="E26" s="44" t="s">
        <v>184</v>
      </c>
      <c r="F26" s="36">
        <v>351</v>
      </c>
      <c r="G26" s="38"/>
      <c r="H26" s="31"/>
      <c r="I26" s="44" t="s">
        <v>184</v>
      </c>
      <c r="J26" s="36" t="s">
        <v>279</v>
      </c>
      <c r="K26" s="44" t="s">
        <v>191</v>
      </c>
      <c r="L26" s="31"/>
      <c r="M26" s="44" t="s">
        <v>184</v>
      </c>
      <c r="N26" s="36">
        <v>306</v>
      </c>
      <c r="O26" s="38"/>
      <c r="P26" s="31"/>
      <c r="Q26" s="44" t="s">
        <v>184</v>
      </c>
      <c r="R26" s="36">
        <v>335</v>
      </c>
      <c r="S26" s="38"/>
      <c r="T26" s="31"/>
      <c r="U26" s="44" t="s">
        <v>184</v>
      </c>
      <c r="V26" s="36" t="s">
        <v>280</v>
      </c>
      <c r="W26" s="44" t="s">
        <v>191</v>
      </c>
      <c r="X26" s="31"/>
      <c r="Y26" s="44" t="s">
        <v>184</v>
      </c>
      <c r="Z26" s="36">
        <v>295</v>
      </c>
      <c r="AA26" s="38"/>
    </row>
    <row r="27" spans="1:27" ht="15.75" thickBot="1">
      <c r="A27" s="10"/>
      <c r="B27" s="57"/>
      <c r="C27" s="31"/>
      <c r="D27" s="31"/>
      <c r="E27" s="45"/>
      <c r="F27" s="46"/>
      <c r="G27" s="47"/>
      <c r="H27" s="31"/>
      <c r="I27" s="45"/>
      <c r="J27" s="46"/>
      <c r="K27" s="45"/>
      <c r="L27" s="31"/>
      <c r="M27" s="45"/>
      <c r="N27" s="46"/>
      <c r="O27" s="47"/>
      <c r="P27" s="31"/>
      <c r="Q27" s="45"/>
      <c r="R27" s="46"/>
      <c r="S27" s="47"/>
      <c r="T27" s="31"/>
      <c r="U27" s="45"/>
      <c r="V27" s="46"/>
      <c r="W27" s="45"/>
      <c r="X27" s="31"/>
      <c r="Y27" s="45"/>
      <c r="Z27" s="46"/>
      <c r="AA27" s="47"/>
    </row>
    <row r="28" spans="1:27" ht="25.5" customHeight="1" thickTop="1">
      <c r="A28" s="10"/>
      <c r="B28" s="22" t="s">
        <v>284</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row>
    <row r="29" spans="1:27" ht="25.5" customHeight="1">
      <c r="A29" s="10"/>
      <c r="B29" s="22" t="s">
        <v>285</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row>
    <row r="30" spans="1:27" ht="25.5" customHeight="1">
      <c r="A30" s="10"/>
      <c r="B30" s="22" t="s">
        <v>286</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row>
    <row r="31" spans="1:27">
      <c r="A31" s="10"/>
      <c r="B31" s="22" t="s">
        <v>287</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row>
    <row r="32" spans="1:27">
      <c r="A32" s="10"/>
      <c r="B32" s="30"/>
      <c r="C32" s="30"/>
      <c r="D32" s="30"/>
      <c r="E32" s="30"/>
      <c r="F32" s="30"/>
      <c r="G32" s="30"/>
      <c r="H32" s="30"/>
      <c r="I32" s="30"/>
      <c r="J32" s="30"/>
      <c r="K32" s="30"/>
      <c r="L32" s="30"/>
      <c r="M32" s="30"/>
      <c r="N32" s="30"/>
      <c r="O32" s="30"/>
      <c r="P32" s="30"/>
      <c r="Q32" s="30"/>
    </row>
    <row r="33" spans="1:17">
      <c r="A33" s="10"/>
      <c r="B33" s="17"/>
      <c r="C33" s="17"/>
      <c r="D33" s="17"/>
      <c r="E33" s="17"/>
      <c r="F33" s="17"/>
      <c r="G33" s="17"/>
      <c r="H33" s="17"/>
      <c r="I33" s="17"/>
      <c r="J33" s="17"/>
      <c r="K33" s="17"/>
      <c r="L33" s="17"/>
      <c r="M33" s="17"/>
      <c r="N33" s="17"/>
      <c r="O33" s="17"/>
      <c r="P33" s="17"/>
      <c r="Q33" s="17"/>
    </row>
    <row r="34" spans="1:17">
      <c r="A34" s="10"/>
      <c r="B34" s="22"/>
      <c r="C34" s="77" t="s">
        <v>288</v>
      </c>
      <c r="D34" s="77"/>
      <c r="E34" s="77"/>
      <c r="F34" s="22"/>
      <c r="G34" s="77" t="s">
        <v>177</v>
      </c>
      <c r="H34" s="77"/>
      <c r="I34" s="77"/>
      <c r="J34" s="22"/>
      <c r="K34" s="77" t="s">
        <v>289</v>
      </c>
      <c r="L34" s="77"/>
      <c r="M34" s="77"/>
      <c r="N34" s="22"/>
      <c r="O34" s="77" t="s">
        <v>290</v>
      </c>
      <c r="P34" s="77"/>
      <c r="Q34" s="77"/>
    </row>
    <row r="35" spans="1:17" ht="15.75" thickBot="1">
      <c r="A35" s="10"/>
      <c r="B35" s="22"/>
      <c r="C35" s="53">
        <v>2013</v>
      </c>
      <c r="D35" s="53"/>
      <c r="E35" s="53"/>
      <c r="F35" s="22"/>
      <c r="G35" s="53"/>
      <c r="H35" s="53"/>
      <c r="I35" s="53"/>
      <c r="J35" s="22"/>
      <c r="K35" s="53"/>
      <c r="L35" s="53"/>
      <c r="M35" s="53"/>
      <c r="N35" s="22"/>
      <c r="O35" s="53">
        <v>2013</v>
      </c>
      <c r="P35" s="53"/>
      <c r="Q35" s="53"/>
    </row>
    <row r="36" spans="1:17">
      <c r="A36" s="10"/>
      <c r="B36" s="57" t="s">
        <v>164</v>
      </c>
      <c r="C36" s="44" t="s">
        <v>184</v>
      </c>
      <c r="D36" s="36">
        <v>107</v>
      </c>
      <c r="E36" s="38"/>
      <c r="F36" s="31"/>
      <c r="G36" s="44" t="s">
        <v>184</v>
      </c>
      <c r="H36" s="36">
        <v>9</v>
      </c>
      <c r="I36" s="38"/>
      <c r="J36" s="31"/>
      <c r="K36" s="44" t="s">
        <v>184</v>
      </c>
      <c r="L36" s="36" t="s">
        <v>291</v>
      </c>
      <c r="M36" s="44" t="s">
        <v>191</v>
      </c>
      <c r="N36" s="31"/>
      <c r="O36" s="44" t="s">
        <v>184</v>
      </c>
      <c r="P36" s="36">
        <v>110</v>
      </c>
      <c r="Q36" s="38"/>
    </row>
    <row r="37" spans="1:17">
      <c r="A37" s="10"/>
      <c r="B37" s="57"/>
      <c r="C37" s="41"/>
      <c r="D37" s="42"/>
      <c r="E37" s="31"/>
      <c r="F37" s="31"/>
      <c r="G37" s="41"/>
      <c r="H37" s="42"/>
      <c r="I37" s="31"/>
      <c r="J37" s="31"/>
      <c r="K37" s="78"/>
      <c r="L37" s="79"/>
      <c r="M37" s="78"/>
      <c r="N37" s="31"/>
      <c r="O37" s="78"/>
      <c r="P37" s="79"/>
      <c r="Q37" s="80"/>
    </row>
    <row r="38" spans="1:17">
      <c r="A38" s="10"/>
      <c r="B38" s="64" t="s">
        <v>168</v>
      </c>
      <c r="C38" s="33">
        <v>45</v>
      </c>
      <c r="D38" s="33"/>
      <c r="E38" s="22"/>
      <c r="F38" s="22"/>
      <c r="G38" s="33" t="s">
        <v>283</v>
      </c>
      <c r="H38" s="33"/>
      <c r="I38" s="22"/>
      <c r="J38" s="22"/>
      <c r="K38" s="33">
        <v>6</v>
      </c>
      <c r="L38" s="33"/>
      <c r="M38" s="22"/>
      <c r="N38" s="22"/>
      <c r="O38" s="33">
        <v>51</v>
      </c>
      <c r="P38" s="33"/>
      <c r="Q38" s="22"/>
    </row>
    <row r="39" spans="1:17" ht="15.75" thickBot="1">
      <c r="A39" s="10"/>
      <c r="B39" s="64"/>
      <c r="C39" s="34"/>
      <c r="D39" s="34"/>
      <c r="E39" s="35"/>
      <c r="F39" s="22"/>
      <c r="G39" s="34"/>
      <c r="H39" s="34"/>
      <c r="I39" s="35"/>
      <c r="J39" s="22"/>
      <c r="K39" s="34"/>
      <c r="L39" s="34"/>
      <c r="M39" s="35"/>
      <c r="N39" s="22"/>
      <c r="O39" s="34"/>
      <c r="P39" s="34"/>
      <c r="Q39" s="35"/>
    </row>
    <row r="40" spans="1:17">
      <c r="A40" s="10"/>
      <c r="B40" s="62" t="s">
        <v>100</v>
      </c>
      <c r="C40" s="44" t="s">
        <v>184</v>
      </c>
      <c r="D40" s="36">
        <v>152</v>
      </c>
      <c r="E40" s="38"/>
      <c r="F40" s="31"/>
      <c r="G40" s="44" t="s">
        <v>184</v>
      </c>
      <c r="H40" s="36">
        <v>9</v>
      </c>
      <c r="I40" s="38"/>
      <c r="J40" s="31"/>
      <c r="K40" s="44" t="s">
        <v>184</v>
      </c>
      <c r="L40" s="36" t="s">
        <v>283</v>
      </c>
      <c r="M40" s="38"/>
      <c r="N40" s="31"/>
      <c r="O40" s="44" t="s">
        <v>184</v>
      </c>
      <c r="P40" s="36">
        <v>161</v>
      </c>
      <c r="Q40" s="38"/>
    </row>
    <row r="41" spans="1:17" ht="15.75" thickBot="1">
      <c r="A41" s="10"/>
      <c r="B41" s="62"/>
      <c r="C41" s="45"/>
      <c r="D41" s="46"/>
      <c r="E41" s="47"/>
      <c r="F41" s="31"/>
      <c r="G41" s="45"/>
      <c r="H41" s="46"/>
      <c r="I41" s="47"/>
      <c r="J41" s="31"/>
      <c r="K41" s="45"/>
      <c r="L41" s="46"/>
      <c r="M41" s="47"/>
      <c r="N41" s="31"/>
      <c r="O41" s="45"/>
      <c r="P41" s="46"/>
      <c r="Q41" s="47"/>
    </row>
    <row r="42" spans="1:17" ht="15.75" thickTop="1"/>
  </sheetData>
  <mergeCells count="205">
    <mergeCell ref="B28:AA28"/>
    <mergeCell ref="B29:AA29"/>
    <mergeCell ref="B30:AA30"/>
    <mergeCell ref="B31:AA31"/>
    <mergeCell ref="B6:AA6"/>
    <mergeCell ref="B7:AA7"/>
    <mergeCell ref="B8:AA8"/>
    <mergeCell ref="B9:AA9"/>
    <mergeCell ref="B10:AA10"/>
    <mergeCell ref="B11:AA11"/>
    <mergeCell ref="O40:O41"/>
    <mergeCell ref="P40:P41"/>
    <mergeCell ref="Q40:Q41"/>
    <mergeCell ref="A1:A2"/>
    <mergeCell ref="B1:AA1"/>
    <mergeCell ref="B2:AA2"/>
    <mergeCell ref="B3:AA3"/>
    <mergeCell ref="A4:A41"/>
    <mergeCell ref="B4:AA4"/>
    <mergeCell ref="B5:AA5"/>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O35:Q35"/>
    <mergeCell ref="B36:B37"/>
    <mergeCell ref="C36:C37"/>
    <mergeCell ref="D36:D37"/>
    <mergeCell ref="E36:E37"/>
    <mergeCell ref="F36:F37"/>
    <mergeCell ref="G36:G37"/>
    <mergeCell ref="H36:H37"/>
    <mergeCell ref="I36:I37"/>
    <mergeCell ref="J36:J37"/>
    <mergeCell ref="B32:Q32"/>
    <mergeCell ref="B34:B35"/>
    <mergeCell ref="C34:E34"/>
    <mergeCell ref="C35:E35"/>
    <mergeCell ref="F34:F35"/>
    <mergeCell ref="G34:I35"/>
    <mergeCell ref="J34:J35"/>
    <mergeCell ref="K34:M35"/>
    <mergeCell ref="N34:N35"/>
    <mergeCell ref="O34:Q34"/>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Y24:Z25"/>
    <mergeCell ref="AA24:AA25"/>
    <mergeCell ref="B26:B27"/>
    <mergeCell ref="C26:C27"/>
    <mergeCell ref="D26:D27"/>
    <mergeCell ref="E26:E27"/>
    <mergeCell ref="F26:F27"/>
    <mergeCell ref="G26:G27"/>
    <mergeCell ref="H26:H27"/>
    <mergeCell ref="I26:I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Y21:Z22"/>
    <mergeCell ref="AA21:AA22"/>
    <mergeCell ref="E23:G23"/>
    <mergeCell ref="I23:K23"/>
    <mergeCell ref="M23:O23"/>
    <mergeCell ref="Q23:S23"/>
    <mergeCell ref="U23:W23"/>
    <mergeCell ref="Y23:AA23"/>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Z17:Z18"/>
    <mergeCell ref="AA17:AA18"/>
    <mergeCell ref="B19:B20"/>
    <mergeCell ref="C19:C20"/>
    <mergeCell ref="D19:D20"/>
    <mergeCell ref="E19:F20"/>
    <mergeCell ref="G19:G20"/>
    <mergeCell ref="H19:H20"/>
    <mergeCell ref="I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6:G16"/>
    <mergeCell ref="I16:K16"/>
    <mergeCell ref="M16:O16"/>
    <mergeCell ref="Q16:S16"/>
    <mergeCell ref="U16:W16"/>
    <mergeCell ref="Y16:AA16"/>
    <mergeCell ref="B12:AA12"/>
    <mergeCell ref="E14:O14"/>
    <mergeCell ref="Q14:AA14"/>
    <mergeCell ref="E15:G15"/>
    <mergeCell ref="I15:K15"/>
    <mergeCell ref="M15:O15"/>
    <mergeCell ref="Q15:S15"/>
    <mergeCell ref="U15:W15"/>
    <mergeCell ref="Y15:A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42578125" bestFit="1" customWidth="1"/>
    <col min="2" max="2" width="36.5703125" customWidth="1"/>
    <col min="3" max="3" width="2.85546875" customWidth="1"/>
    <col min="4" max="4" width="4.28515625" customWidth="1"/>
    <col min="5" max="6" width="13" customWidth="1"/>
    <col min="7" max="7" width="2.85546875" customWidth="1"/>
    <col min="8" max="8" width="4.28515625" customWidth="1"/>
    <col min="9" max="9" width="13" customWidth="1"/>
  </cols>
  <sheetData>
    <row r="1" spans="1:9" ht="15" customHeight="1">
      <c r="A1" s="6" t="s">
        <v>292</v>
      </c>
      <c r="B1" s="6" t="s">
        <v>1</v>
      </c>
      <c r="C1" s="6"/>
      <c r="D1" s="6"/>
      <c r="E1" s="6"/>
      <c r="F1" s="6"/>
      <c r="G1" s="6"/>
      <c r="H1" s="6"/>
      <c r="I1" s="6"/>
    </row>
    <row r="2" spans="1:9" ht="15" customHeight="1">
      <c r="A2" s="6"/>
      <c r="B2" s="6" t="s">
        <v>2</v>
      </c>
      <c r="C2" s="6"/>
      <c r="D2" s="6"/>
      <c r="E2" s="6"/>
      <c r="F2" s="6"/>
      <c r="G2" s="6"/>
      <c r="H2" s="6"/>
      <c r="I2" s="6"/>
    </row>
    <row r="3" spans="1:9" ht="15" customHeight="1">
      <c r="A3" s="3" t="s">
        <v>293</v>
      </c>
      <c r="B3" s="9" t="s">
        <v>5</v>
      </c>
      <c r="C3" s="9"/>
      <c r="D3" s="9"/>
      <c r="E3" s="9"/>
      <c r="F3" s="9"/>
      <c r="G3" s="9"/>
      <c r="H3" s="9"/>
      <c r="I3" s="9"/>
    </row>
    <row r="4" spans="1:9" ht="15" customHeight="1">
      <c r="A4" s="10" t="s">
        <v>292</v>
      </c>
      <c r="B4" s="9" t="s">
        <v>5</v>
      </c>
      <c r="C4" s="9"/>
      <c r="D4" s="9"/>
      <c r="E4" s="9"/>
      <c r="F4" s="9"/>
      <c r="G4" s="9"/>
      <c r="H4" s="9"/>
      <c r="I4" s="9"/>
    </row>
    <row r="5" spans="1:9">
      <c r="A5" s="10"/>
      <c r="B5" s="20" t="s">
        <v>292</v>
      </c>
      <c r="C5" s="20"/>
      <c r="D5" s="20"/>
      <c r="E5" s="20"/>
      <c r="F5" s="20"/>
      <c r="G5" s="20"/>
      <c r="H5" s="20"/>
      <c r="I5" s="20"/>
    </row>
    <row r="6" spans="1:9" ht="25.5" customHeight="1">
      <c r="A6" s="10"/>
      <c r="B6" s="22" t="s">
        <v>294</v>
      </c>
      <c r="C6" s="22"/>
      <c r="D6" s="22"/>
      <c r="E6" s="22"/>
      <c r="F6" s="22"/>
      <c r="G6" s="22"/>
      <c r="H6" s="22"/>
      <c r="I6" s="22"/>
    </row>
    <row r="7" spans="1:9">
      <c r="A7" s="10"/>
      <c r="B7" s="74"/>
      <c r="C7" s="74"/>
      <c r="D7" s="74"/>
      <c r="E7" s="74"/>
      <c r="F7" s="74"/>
      <c r="G7" s="74"/>
      <c r="H7" s="74"/>
      <c r="I7" s="74"/>
    </row>
    <row r="8" spans="1:9">
      <c r="A8" s="10"/>
      <c r="B8" s="30"/>
      <c r="C8" s="30"/>
      <c r="D8" s="30"/>
      <c r="E8" s="30"/>
      <c r="F8" s="30"/>
      <c r="G8" s="30"/>
      <c r="H8" s="30"/>
      <c r="I8" s="30"/>
    </row>
    <row r="9" spans="1:9">
      <c r="A9" s="10"/>
      <c r="B9" s="17"/>
      <c r="C9" s="17"/>
      <c r="D9" s="17"/>
      <c r="E9" s="17"/>
      <c r="F9" s="17"/>
      <c r="G9" s="17"/>
      <c r="H9" s="17"/>
      <c r="I9" s="17"/>
    </row>
    <row r="10" spans="1:9" ht="15.75" thickBot="1">
      <c r="A10" s="10"/>
      <c r="B10" s="15"/>
      <c r="C10" s="73">
        <v>41635</v>
      </c>
      <c r="D10" s="73"/>
      <c r="E10" s="73"/>
      <c r="F10" s="15"/>
      <c r="G10" s="73">
        <v>41544</v>
      </c>
      <c r="H10" s="73"/>
      <c r="I10" s="73"/>
    </row>
    <row r="11" spans="1:9">
      <c r="A11" s="10"/>
      <c r="B11" s="57" t="s">
        <v>295</v>
      </c>
      <c r="C11" s="44" t="s">
        <v>184</v>
      </c>
      <c r="D11" s="36">
        <v>13</v>
      </c>
      <c r="E11" s="38"/>
      <c r="F11" s="31"/>
      <c r="G11" s="44" t="s">
        <v>184</v>
      </c>
      <c r="H11" s="36">
        <v>17</v>
      </c>
      <c r="I11" s="38"/>
    </row>
    <row r="12" spans="1:9">
      <c r="A12" s="10"/>
      <c r="B12" s="57"/>
      <c r="C12" s="41"/>
      <c r="D12" s="42"/>
      <c r="E12" s="31"/>
      <c r="F12" s="31"/>
      <c r="G12" s="41"/>
      <c r="H12" s="42"/>
      <c r="I12" s="31"/>
    </row>
    <row r="13" spans="1:9">
      <c r="A13" s="10"/>
      <c r="B13" s="64" t="s">
        <v>296</v>
      </c>
      <c r="C13" s="33">
        <v>10</v>
      </c>
      <c r="D13" s="33"/>
      <c r="E13" s="22"/>
      <c r="F13" s="22"/>
      <c r="G13" s="33">
        <v>11</v>
      </c>
      <c r="H13" s="33"/>
      <c r="I13" s="22"/>
    </row>
    <row r="14" spans="1:9">
      <c r="A14" s="10"/>
      <c r="B14" s="64"/>
      <c r="C14" s="33"/>
      <c r="D14" s="33"/>
      <c r="E14" s="22"/>
      <c r="F14" s="22"/>
      <c r="G14" s="33"/>
      <c r="H14" s="33"/>
      <c r="I14" s="22"/>
    </row>
    <row r="15" spans="1:9">
      <c r="A15" s="10"/>
      <c r="B15" s="57" t="s">
        <v>297</v>
      </c>
      <c r="C15" s="42">
        <v>19</v>
      </c>
      <c r="D15" s="42"/>
      <c r="E15" s="31"/>
      <c r="F15" s="31"/>
      <c r="G15" s="42">
        <v>12</v>
      </c>
      <c r="H15" s="42"/>
      <c r="I15" s="31"/>
    </row>
    <row r="16" spans="1:9">
      <c r="A16" s="10"/>
      <c r="B16" s="57"/>
      <c r="C16" s="42"/>
      <c r="D16" s="42"/>
      <c r="E16" s="31"/>
      <c r="F16" s="31"/>
      <c r="G16" s="42"/>
      <c r="H16" s="42"/>
      <c r="I16" s="31"/>
    </row>
    <row r="17" spans="1:9">
      <c r="A17" s="10"/>
      <c r="B17" s="64" t="s">
        <v>278</v>
      </c>
      <c r="C17" s="33">
        <v>37</v>
      </c>
      <c r="D17" s="33"/>
      <c r="E17" s="22"/>
      <c r="F17" s="22"/>
      <c r="G17" s="33">
        <v>33</v>
      </c>
      <c r="H17" s="33"/>
      <c r="I17" s="22"/>
    </row>
    <row r="18" spans="1:9" ht="15.75" thickBot="1">
      <c r="A18" s="10"/>
      <c r="B18" s="64"/>
      <c r="C18" s="34"/>
      <c r="D18" s="34"/>
      <c r="E18" s="35"/>
      <c r="F18" s="22"/>
      <c r="G18" s="34"/>
      <c r="H18" s="34"/>
      <c r="I18" s="35"/>
    </row>
    <row r="19" spans="1:9">
      <c r="A19" s="10"/>
      <c r="B19" s="62" t="s">
        <v>298</v>
      </c>
      <c r="C19" s="44" t="s">
        <v>184</v>
      </c>
      <c r="D19" s="36">
        <v>79</v>
      </c>
      <c r="E19" s="38"/>
      <c r="F19" s="31"/>
      <c r="G19" s="44" t="s">
        <v>184</v>
      </c>
      <c r="H19" s="36">
        <v>73</v>
      </c>
      <c r="I19" s="38"/>
    </row>
    <row r="20" spans="1:9" ht="15.75" thickBot="1">
      <c r="A20" s="10"/>
      <c r="B20" s="62"/>
      <c r="C20" s="45"/>
      <c r="D20" s="46"/>
      <c r="E20" s="47"/>
      <c r="F20" s="31"/>
      <c r="G20" s="45"/>
      <c r="H20" s="46"/>
      <c r="I20" s="47"/>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4.42578125" bestFit="1" customWidth="1"/>
    <col min="2" max="2" width="36.5703125" bestFit="1" customWidth="1"/>
    <col min="3" max="3" width="22.42578125" customWidth="1"/>
    <col min="4" max="4" width="14.85546875" customWidth="1"/>
    <col min="5" max="5" width="11.140625" customWidth="1"/>
    <col min="6" max="6" width="34.140625" customWidth="1"/>
    <col min="7" max="7" width="7.42578125" customWidth="1"/>
    <col min="8" max="8" width="14.85546875" customWidth="1"/>
    <col min="9" max="9" width="5.85546875" customWidth="1"/>
    <col min="10" max="10" width="34.140625" customWidth="1"/>
    <col min="11" max="11" width="11.140625" customWidth="1"/>
    <col min="12" max="13" width="34.140625" customWidth="1"/>
    <col min="14" max="14" width="7.42578125" customWidth="1"/>
    <col min="15" max="15" width="34.140625" customWidth="1"/>
  </cols>
  <sheetData>
    <row r="1" spans="1:15" ht="15" customHeight="1">
      <c r="A1" s="6" t="s">
        <v>29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00</v>
      </c>
      <c r="B3" s="9" t="s">
        <v>5</v>
      </c>
      <c r="C3" s="9"/>
      <c r="D3" s="9"/>
      <c r="E3" s="9"/>
      <c r="F3" s="9"/>
      <c r="G3" s="9"/>
      <c r="H3" s="9"/>
      <c r="I3" s="9"/>
      <c r="J3" s="9"/>
      <c r="K3" s="9"/>
      <c r="L3" s="9"/>
      <c r="M3" s="9"/>
      <c r="N3" s="9"/>
      <c r="O3" s="9"/>
    </row>
    <row r="4" spans="1:15" ht="15" customHeight="1">
      <c r="A4" s="10" t="s">
        <v>299</v>
      </c>
      <c r="B4" s="9" t="s">
        <v>5</v>
      </c>
      <c r="C4" s="9"/>
      <c r="D4" s="9"/>
      <c r="E4" s="9"/>
      <c r="F4" s="9"/>
      <c r="G4" s="9"/>
      <c r="H4" s="9"/>
      <c r="I4" s="9"/>
      <c r="J4" s="9"/>
      <c r="K4" s="9"/>
      <c r="L4" s="9"/>
      <c r="M4" s="9"/>
      <c r="N4" s="9"/>
      <c r="O4" s="9"/>
    </row>
    <row r="5" spans="1:15">
      <c r="A5" s="10"/>
      <c r="B5" s="20" t="s">
        <v>299</v>
      </c>
      <c r="C5" s="20"/>
      <c r="D5" s="20"/>
      <c r="E5" s="20"/>
      <c r="F5" s="20"/>
      <c r="G5" s="20"/>
      <c r="H5" s="20"/>
      <c r="I5" s="20"/>
      <c r="J5" s="20"/>
      <c r="K5" s="20"/>
      <c r="L5" s="20"/>
      <c r="M5" s="20"/>
      <c r="N5" s="20"/>
      <c r="O5" s="20"/>
    </row>
    <row r="6" spans="1:15">
      <c r="A6" s="10"/>
      <c r="B6" s="22" t="s">
        <v>301</v>
      </c>
      <c r="C6" s="22"/>
      <c r="D6" s="22"/>
      <c r="E6" s="22"/>
      <c r="F6" s="22"/>
      <c r="G6" s="22"/>
      <c r="H6" s="22"/>
      <c r="I6" s="22"/>
      <c r="J6" s="22"/>
      <c r="K6" s="22"/>
      <c r="L6" s="22"/>
      <c r="M6" s="22"/>
      <c r="N6" s="22"/>
      <c r="O6" s="22"/>
    </row>
    <row r="7" spans="1:15">
      <c r="A7" s="10"/>
      <c r="B7" s="74"/>
      <c r="C7" s="74"/>
      <c r="D7" s="74"/>
      <c r="E7" s="74"/>
      <c r="F7" s="74"/>
      <c r="G7" s="74"/>
      <c r="H7" s="74"/>
      <c r="I7" s="74"/>
      <c r="J7" s="74"/>
      <c r="K7" s="74"/>
      <c r="L7" s="74"/>
      <c r="M7" s="74"/>
      <c r="N7" s="74"/>
      <c r="O7" s="74"/>
    </row>
    <row r="8" spans="1:15">
      <c r="A8" s="10"/>
      <c r="B8" s="30"/>
      <c r="C8" s="30"/>
      <c r="D8" s="30"/>
      <c r="E8" s="30"/>
      <c r="F8" s="30"/>
      <c r="G8" s="30"/>
      <c r="H8" s="30"/>
      <c r="I8" s="30"/>
    </row>
    <row r="9" spans="1:15">
      <c r="A9" s="10"/>
      <c r="B9" s="17"/>
      <c r="C9" s="17"/>
      <c r="D9" s="17"/>
      <c r="E9" s="17"/>
      <c r="F9" s="17"/>
      <c r="G9" s="17"/>
      <c r="H9" s="17"/>
      <c r="I9" s="17"/>
    </row>
    <row r="10" spans="1:15" ht="15.75" thickBot="1">
      <c r="A10" s="10"/>
      <c r="B10" s="15"/>
      <c r="C10" s="73">
        <v>41635</v>
      </c>
      <c r="D10" s="73"/>
      <c r="E10" s="73"/>
      <c r="F10" s="15"/>
      <c r="G10" s="73">
        <v>41544</v>
      </c>
      <c r="H10" s="73"/>
      <c r="I10" s="73"/>
    </row>
    <row r="11" spans="1:15">
      <c r="A11" s="10"/>
      <c r="B11" s="57" t="s">
        <v>302</v>
      </c>
      <c r="C11" s="44" t="s">
        <v>184</v>
      </c>
      <c r="D11" s="36">
        <v>369</v>
      </c>
      <c r="E11" s="38"/>
      <c r="F11" s="31"/>
      <c r="G11" s="44" t="s">
        <v>184</v>
      </c>
      <c r="H11" s="36">
        <v>410</v>
      </c>
      <c r="I11" s="38"/>
    </row>
    <row r="12" spans="1:15">
      <c r="A12" s="10"/>
      <c r="B12" s="57"/>
      <c r="C12" s="41"/>
      <c r="D12" s="42"/>
      <c r="E12" s="31"/>
      <c r="F12" s="31"/>
      <c r="G12" s="41"/>
      <c r="H12" s="42"/>
      <c r="I12" s="31"/>
    </row>
    <row r="13" spans="1:15">
      <c r="A13" s="10"/>
      <c r="B13" s="64" t="s">
        <v>303</v>
      </c>
      <c r="C13" s="33">
        <v>118</v>
      </c>
      <c r="D13" s="33"/>
      <c r="E13" s="22"/>
      <c r="F13" s="22"/>
      <c r="G13" s="33">
        <v>59</v>
      </c>
      <c r="H13" s="33"/>
      <c r="I13" s="22"/>
    </row>
    <row r="14" spans="1:15">
      <c r="A14" s="10"/>
      <c r="B14" s="64"/>
      <c r="C14" s="33"/>
      <c r="D14" s="33"/>
      <c r="E14" s="22"/>
      <c r="F14" s="22"/>
      <c r="G14" s="33"/>
      <c r="H14" s="33"/>
      <c r="I14" s="22"/>
    </row>
    <row r="15" spans="1:15">
      <c r="A15" s="10"/>
      <c r="B15" s="57" t="s">
        <v>278</v>
      </c>
      <c r="C15" s="42">
        <v>3</v>
      </c>
      <c r="D15" s="42"/>
      <c r="E15" s="31"/>
      <c r="F15" s="31"/>
      <c r="G15" s="42">
        <v>3</v>
      </c>
      <c r="H15" s="42"/>
      <c r="I15" s="31"/>
    </row>
    <row r="16" spans="1:15" ht="15.75" thickBot="1">
      <c r="A16" s="10"/>
      <c r="B16" s="57"/>
      <c r="C16" s="37"/>
      <c r="D16" s="37"/>
      <c r="E16" s="39"/>
      <c r="F16" s="31"/>
      <c r="G16" s="37"/>
      <c r="H16" s="37"/>
      <c r="I16" s="39"/>
    </row>
    <row r="17" spans="1:15">
      <c r="A17" s="10"/>
      <c r="B17" s="64" t="s">
        <v>304</v>
      </c>
      <c r="C17" s="43">
        <v>490</v>
      </c>
      <c r="D17" s="43"/>
      <c r="E17" s="40"/>
      <c r="F17" s="22"/>
      <c r="G17" s="43">
        <v>472</v>
      </c>
      <c r="H17" s="43"/>
      <c r="I17" s="40"/>
    </row>
    <row r="18" spans="1:15">
      <c r="A18" s="10"/>
      <c r="B18" s="64"/>
      <c r="C18" s="33"/>
      <c r="D18" s="33"/>
      <c r="E18" s="22"/>
      <c r="F18" s="22"/>
      <c r="G18" s="33"/>
      <c r="H18" s="33"/>
      <c r="I18" s="22"/>
    </row>
    <row r="19" spans="1:15" ht="15.75" thickBot="1">
      <c r="A19" s="10"/>
      <c r="B19" s="50" t="s">
        <v>305</v>
      </c>
      <c r="C19" s="37" t="s">
        <v>306</v>
      </c>
      <c r="D19" s="37"/>
      <c r="E19" s="29" t="s">
        <v>191</v>
      </c>
      <c r="F19" s="25"/>
      <c r="G19" s="37" t="s">
        <v>307</v>
      </c>
      <c r="H19" s="37"/>
      <c r="I19" s="29" t="s">
        <v>191</v>
      </c>
    </row>
    <row r="20" spans="1:15">
      <c r="A20" s="10"/>
      <c r="B20" s="64" t="s">
        <v>308</v>
      </c>
      <c r="C20" s="65" t="s">
        <v>184</v>
      </c>
      <c r="D20" s="43">
        <v>369</v>
      </c>
      <c r="E20" s="40"/>
      <c r="F20" s="22"/>
      <c r="G20" s="65" t="s">
        <v>184</v>
      </c>
      <c r="H20" s="43">
        <v>410</v>
      </c>
      <c r="I20" s="40"/>
    </row>
    <row r="21" spans="1:15" ht="15.75" thickBot="1">
      <c r="A21" s="10"/>
      <c r="B21" s="64"/>
      <c r="C21" s="66"/>
      <c r="D21" s="67"/>
      <c r="E21" s="68"/>
      <c r="F21" s="22"/>
      <c r="G21" s="66"/>
      <c r="H21" s="67"/>
      <c r="I21" s="68"/>
    </row>
    <row r="22" spans="1:15" ht="102" customHeight="1" thickTop="1">
      <c r="A22" s="10"/>
      <c r="B22" s="22" t="s">
        <v>309</v>
      </c>
      <c r="C22" s="22"/>
      <c r="D22" s="22"/>
      <c r="E22" s="22"/>
      <c r="F22" s="22"/>
      <c r="G22" s="22"/>
      <c r="H22" s="22"/>
      <c r="I22" s="22"/>
      <c r="J22" s="22"/>
      <c r="K22" s="22"/>
      <c r="L22" s="22"/>
      <c r="M22" s="22"/>
      <c r="N22" s="22"/>
      <c r="O22" s="22"/>
    </row>
    <row r="23" spans="1:15" ht="102" customHeight="1">
      <c r="A23" s="10"/>
      <c r="B23" s="22" t="s">
        <v>310</v>
      </c>
      <c r="C23" s="22"/>
      <c r="D23" s="22"/>
      <c r="E23" s="22"/>
      <c r="F23" s="22"/>
      <c r="G23" s="22"/>
      <c r="H23" s="22"/>
      <c r="I23" s="22"/>
      <c r="J23" s="22"/>
      <c r="K23" s="22"/>
      <c r="L23" s="22"/>
      <c r="M23" s="22"/>
      <c r="N23" s="22"/>
      <c r="O23" s="22"/>
    </row>
    <row r="24" spans="1:15" ht="38.25" customHeight="1">
      <c r="A24" s="10"/>
      <c r="B24" s="22" t="s">
        <v>311</v>
      </c>
      <c r="C24" s="22"/>
      <c r="D24" s="22"/>
      <c r="E24" s="22"/>
      <c r="F24" s="22"/>
      <c r="G24" s="22"/>
      <c r="H24" s="22"/>
      <c r="I24" s="22"/>
      <c r="J24" s="22"/>
      <c r="K24" s="22"/>
      <c r="L24" s="22"/>
      <c r="M24" s="22"/>
      <c r="N24" s="22"/>
      <c r="O24" s="22"/>
    </row>
    <row r="25" spans="1:15" ht="25.5" customHeight="1">
      <c r="A25" s="10"/>
      <c r="B25" s="22" t="s">
        <v>312</v>
      </c>
      <c r="C25" s="22"/>
      <c r="D25" s="22"/>
      <c r="E25" s="22"/>
      <c r="F25" s="22"/>
      <c r="G25" s="22"/>
      <c r="H25" s="22"/>
      <c r="I25" s="22"/>
      <c r="J25" s="22"/>
      <c r="K25" s="22"/>
      <c r="L25" s="22"/>
      <c r="M25" s="22"/>
      <c r="N25" s="22"/>
      <c r="O25" s="22"/>
    </row>
    <row r="26" spans="1:15" ht="38.25" customHeight="1">
      <c r="A26" s="10"/>
      <c r="B26" s="23" t="s">
        <v>313</v>
      </c>
      <c r="C26" s="23"/>
      <c r="D26" s="23"/>
      <c r="E26" s="23"/>
      <c r="F26" s="23"/>
      <c r="G26" s="23"/>
      <c r="H26" s="23"/>
      <c r="I26" s="23"/>
      <c r="J26" s="23"/>
      <c r="K26" s="23"/>
      <c r="L26" s="23"/>
      <c r="M26" s="23"/>
      <c r="N26" s="23"/>
      <c r="O26" s="23"/>
    </row>
    <row r="27" spans="1:15">
      <c r="A27" s="10"/>
      <c r="B27" s="23" t="s">
        <v>314</v>
      </c>
      <c r="C27" s="23"/>
      <c r="D27" s="23"/>
      <c r="E27" s="23"/>
      <c r="F27" s="23"/>
      <c r="G27" s="23"/>
      <c r="H27" s="23"/>
      <c r="I27" s="23"/>
      <c r="J27" s="23"/>
      <c r="K27" s="23"/>
      <c r="L27" s="23"/>
      <c r="M27" s="23"/>
      <c r="N27" s="23"/>
      <c r="O27" s="23"/>
    </row>
    <row r="28" spans="1:15">
      <c r="A28" s="10"/>
      <c r="B28" s="23" t="s">
        <v>315</v>
      </c>
      <c r="C28" s="23"/>
      <c r="D28" s="23"/>
      <c r="E28" s="23"/>
      <c r="F28" s="23"/>
      <c r="G28" s="23"/>
      <c r="H28" s="23"/>
      <c r="I28" s="23"/>
      <c r="J28" s="23"/>
      <c r="K28" s="23"/>
      <c r="L28" s="23"/>
      <c r="M28" s="23"/>
      <c r="N28" s="23"/>
      <c r="O28" s="23"/>
    </row>
    <row r="29" spans="1:15">
      <c r="A29" s="10"/>
      <c r="B29" s="30"/>
      <c r="C29" s="30"/>
      <c r="D29" s="30"/>
      <c r="E29" s="30"/>
      <c r="F29" s="30"/>
      <c r="G29" s="30"/>
      <c r="H29" s="30"/>
      <c r="I29" s="30"/>
      <c r="J29" s="30"/>
      <c r="K29" s="30"/>
      <c r="L29" s="30"/>
      <c r="M29" s="30"/>
      <c r="N29" s="30"/>
      <c r="O29" s="30"/>
    </row>
    <row r="30" spans="1:15">
      <c r="A30" s="10"/>
      <c r="B30" s="17"/>
      <c r="C30" s="17"/>
      <c r="D30" s="17"/>
      <c r="E30" s="17"/>
      <c r="F30" s="17"/>
      <c r="G30" s="17"/>
      <c r="H30" s="17"/>
      <c r="I30" s="17"/>
      <c r="J30" s="17"/>
      <c r="K30" s="17"/>
      <c r="L30" s="17"/>
      <c r="M30" s="17"/>
      <c r="N30" s="17"/>
      <c r="O30" s="17"/>
    </row>
    <row r="31" spans="1:15" ht="15.75" thickBot="1">
      <c r="A31" s="10"/>
      <c r="B31" s="15"/>
      <c r="C31" s="15"/>
      <c r="D31" s="15"/>
      <c r="E31" s="82" t="s">
        <v>316</v>
      </c>
      <c r="F31" s="82"/>
      <c r="G31" s="82"/>
      <c r="H31" s="82"/>
      <c r="I31" s="82"/>
      <c r="J31" s="15"/>
      <c r="K31" s="82" t="s">
        <v>317</v>
      </c>
      <c r="L31" s="82"/>
      <c r="M31" s="82"/>
      <c r="N31" s="82"/>
      <c r="O31" s="82"/>
    </row>
    <row r="32" spans="1:15" ht="15.75" thickBot="1">
      <c r="A32" s="10"/>
      <c r="B32" s="15"/>
      <c r="C32" s="81" t="s">
        <v>318</v>
      </c>
      <c r="D32" s="15"/>
      <c r="E32" s="83" t="s">
        <v>319</v>
      </c>
      <c r="F32" s="83"/>
      <c r="G32" s="15"/>
      <c r="H32" s="83" t="s">
        <v>197</v>
      </c>
      <c r="I32" s="83"/>
      <c r="J32" s="15"/>
      <c r="K32" s="83" t="s">
        <v>319</v>
      </c>
      <c r="L32" s="83"/>
      <c r="M32" s="15"/>
      <c r="N32" s="83" t="s">
        <v>197</v>
      </c>
      <c r="O32" s="83"/>
    </row>
    <row r="33" spans="1:15">
      <c r="A33" s="10"/>
      <c r="B33" s="41" t="s">
        <v>320</v>
      </c>
      <c r="C33" s="84">
        <v>1</v>
      </c>
      <c r="D33" s="31"/>
      <c r="E33" s="36">
        <v>16</v>
      </c>
      <c r="F33" s="38"/>
      <c r="G33" s="31"/>
      <c r="H33" s="36">
        <v>1</v>
      </c>
      <c r="I33" s="38"/>
      <c r="J33" s="31"/>
      <c r="K33" s="36">
        <v>16</v>
      </c>
      <c r="L33" s="38"/>
      <c r="M33" s="31"/>
      <c r="N33" s="36">
        <v>1</v>
      </c>
      <c r="O33" s="38"/>
    </row>
    <row r="34" spans="1:15">
      <c r="A34" s="10"/>
      <c r="B34" s="41"/>
      <c r="C34" s="63"/>
      <c r="D34" s="31"/>
      <c r="E34" s="79"/>
      <c r="F34" s="80"/>
      <c r="G34" s="31"/>
      <c r="H34" s="79"/>
      <c r="I34" s="80"/>
      <c r="J34" s="31"/>
      <c r="K34" s="79"/>
      <c r="L34" s="80"/>
      <c r="M34" s="31"/>
      <c r="N34" s="79"/>
      <c r="O34" s="80"/>
    </row>
    <row r="35" spans="1:15" ht="25.5" customHeight="1">
      <c r="A35" s="10"/>
      <c r="B35" s="22" t="s">
        <v>321</v>
      </c>
      <c r="C35" s="22"/>
      <c r="D35" s="22"/>
      <c r="E35" s="22"/>
      <c r="F35" s="22"/>
      <c r="G35" s="22"/>
      <c r="H35" s="22"/>
      <c r="I35" s="22"/>
      <c r="J35" s="22"/>
      <c r="K35" s="22"/>
      <c r="L35" s="22"/>
      <c r="M35" s="22"/>
      <c r="N35" s="22"/>
      <c r="O35" s="22"/>
    </row>
  </sheetData>
  <mergeCells count="77">
    <mergeCell ref="B35:O35"/>
    <mergeCell ref="B7:O7"/>
    <mergeCell ref="B22:O22"/>
    <mergeCell ref="B23:O23"/>
    <mergeCell ref="B24:O24"/>
    <mergeCell ref="B25:O25"/>
    <mergeCell ref="B26:O26"/>
    <mergeCell ref="N33:N34"/>
    <mergeCell ref="O33:O34"/>
    <mergeCell ref="A1:A2"/>
    <mergeCell ref="B1:O1"/>
    <mergeCell ref="B2:O2"/>
    <mergeCell ref="B3:O3"/>
    <mergeCell ref="A4:A35"/>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I20:I21"/>
    <mergeCell ref="B29:O29"/>
    <mergeCell ref="E31:I31"/>
    <mergeCell ref="K31:O31"/>
    <mergeCell ref="E32:F32"/>
    <mergeCell ref="H32:I32"/>
    <mergeCell ref="K32:L32"/>
    <mergeCell ref="N32:O32"/>
    <mergeCell ref="B27:O27"/>
    <mergeCell ref="B28:O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0.42578125" bestFit="1" customWidth="1"/>
    <col min="2" max="2" width="20.28515625" customWidth="1"/>
    <col min="3" max="3" width="18" customWidth="1"/>
    <col min="4" max="4" width="34.42578125" customWidth="1"/>
  </cols>
  <sheetData>
    <row r="1" spans="1:4" ht="15" customHeight="1">
      <c r="A1" s="6" t="s">
        <v>322</v>
      </c>
      <c r="B1" s="6" t="s">
        <v>1</v>
      </c>
      <c r="C1" s="6"/>
      <c r="D1" s="6"/>
    </row>
    <row r="2" spans="1:4" ht="15" customHeight="1">
      <c r="A2" s="6"/>
      <c r="B2" s="6" t="s">
        <v>2</v>
      </c>
      <c r="C2" s="6"/>
      <c r="D2" s="6"/>
    </row>
    <row r="3" spans="1:4" ht="15" customHeight="1">
      <c r="A3" s="3" t="s">
        <v>323</v>
      </c>
      <c r="B3" s="9" t="s">
        <v>5</v>
      </c>
      <c r="C3" s="9"/>
      <c r="D3" s="9"/>
    </row>
    <row r="4" spans="1:4" ht="15" customHeight="1">
      <c r="A4" s="10" t="s">
        <v>322</v>
      </c>
      <c r="B4" s="9" t="s">
        <v>5</v>
      </c>
      <c r="C4" s="9"/>
      <c r="D4" s="9"/>
    </row>
    <row r="5" spans="1:4">
      <c r="A5" s="10"/>
      <c r="B5" s="20" t="s">
        <v>322</v>
      </c>
      <c r="C5" s="20"/>
      <c r="D5" s="20"/>
    </row>
    <row r="6" spans="1:4" ht="38.25" customHeight="1">
      <c r="A6" s="10"/>
      <c r="B6" s="22" t="s">
        <v>324</v>
      </c>
      <c r="C6" s="22"/>
      <c r="D6" s="22"/>
    </row>
    <row r="7" spans="1:4" ht="51" customHeight="1">
      <c r="A7" s="10"/>
      <c r="B7" s="22" t="s">
        <v>325</v>
      </c>
      <c r="C7" s="22"/>
      <c r="D7" s="22"/>
    </row>
    <row r="8" spans="1:4">
      <c r="A8" s="10"/>
      <c r="B8" s="9"/>
      <c r="C8" s="9"/>
      <c r="D8" s="9"/>
    </row>
    <row r="9" spans="1:4" ht="25.5" customHeight="1">
      <c r="A9" s="10"/>
      <c r="B9" s="23" t="s">
        <v>326</v>
      </c>
      <c r="C9" s="23"/>
      <c r="D9" s="23"/>
    </row>
    <row r="10" spans="1:4" ht="38.25" customHeight="1">
      <c r="A10" s="10"/>
      <c r="B10" s="22" t="s">
        <v>327</v>
      </c>
      <c r="C10" s="22"/>
      <c r="D10" s="22"/>
    </row>
    <row r="11" spans="1:4">
      <c r="A11" s="10"/>
      <c r="B11" s="74"/>
      <c r="C11" s="74"/>
      <c r="D11" s="74"/>
    </row>
    <row r="12" spans="1:4">
      <c r="A12" s="10"/>
      <c r="B12" s="30"/>
      <c r="C12" s="30"/>
      <c r="D12" s="30"/>
    </row>
    <row r="13" spans="1:4">
      <c r="A13" s="10"/>
      <c r="B13" s="17"/>
      <c r="C13" s="17"/>
      <c r="D13" s="17"/>
    </row>
    <row r="14" spans="1:4" ht="15.75" thickBot="1">
      <c r="A14" s="10"/>
      <c r="B14" s="85" t="s">
        <v>328</v>
      </c>
      <c r="C14" s="75"/>
      <c r="D14" s="49" t="s">
        <v>329</v>
      </c>
    </row>
    <row r="15" spans="1:4">
      <c r="A15" s="10"/>
      <c r="B15" s="61" t="s">
        <v>330</v>
      </c>
      <c r="C15" s="15"/>
      <c r="D15" s="52" t="s">
        <v>331</v>
      </c>
    </row>
    <row r="16" spans="1:4">
      <c r="A16" s="10"/>
      <c r="B16" s="50" t="s">
        <v>332</v>
      </c>
      <c r="C16" s="25"/>
      <c r="D16" s="60" t="s">
        <v>333</v>
      </c>
    </row>
    <row r="17" spans="1:4" ht="140.25" customHeight="1">
      <c r="A17" s="10"/>
      <c r="B17" s="22" t="s">
        <v>334</v>
      </c>
      <c r="C17" s="22"/>
      <c r="D17" s="22"/>
    </row>
    <row r="18" spans="1:4" ht="114.75" customHeight="1">
      <c r="A18" s="10"/>
      <c r="B18" s="22" t="s">
        <v>335</v>
      </c>
      <c r="C18" s="22"/>
      <c r="D18" s="22"/>
    </row>
    <row r="19" spans="1:4">
      <c r="A19" s="10"/>
      <c r="B19" s="21" t="s">
        <v>336</v>
      </c>
      <c r="C19" s="21"/>
      <c r="D19" s="21"/>
    </row>
    <row r="20" spans="1:4" ht="204" customHeight="1">
      <c r="A20" s="10"/>
      <c r="B20" s="22" t="s">
        <v>337</v>
      </c>
      <c r="C20" s="22"/>
      <c r="D20" s="22"/>
    </row>
    <row r="21" spans="1:4" ht="242.25" customHeight="1">
      <c r="A21" s="10"/>
      <c r="B21" s="22" t="s">
        <v>338</v>
      </c>
      <c r="C21" s="22"/>
      <c r="D21" s="22"/>
    </row>
    <row r="22" spans="1:4" ht="102" customHeight="1">
      <c r="A22" s="10"/>
      <c r="B22" s="22" t="s">
        <v>339</v>
      </c>
      <c r="C22" s="22"/>
      <c r="D22" s="22"/>
    </row>
  </sheetData>
  <mergeCells count="20">
    <mergeCell ref="B19:D19"/>
    <mergeCell ref="B20:D20"/>
    <mergeCell ref="B21:D21"/>
    <mergeCell ref="B22:D22"/>
    <mergeCell ref="B8:D8"/>
    <mergeCell ref="B9:D9"/>
    <mergeCell ref="B10:D10"/>
    <mergeCell ref="B11:D11"/>
    <mergeCell ref="B17:D17"/>
    <mergeCell ref="B18:D18"/>
    <mergeCell ref="B12:D12"/>
    <mergeCell ref="A1:A2"/>
    <mergeCell ref="B1:D1"/>
    <mergeCell ref="B2:D2"/>
    <mergeCell ref="B3:D3"/>
    <mergeCell ref="A4:A22"/>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2.85546875" customWidth="1"/>
    <col min="3" max="3" width="15.5703125" customWidth="1"/>
    <col min="4" max="4" width="36.5703125" customWidth="1"/>
    <col min="5" max="5" width="32.85546875" customWidth="1"/>
    <col min="6" max="6" width="15.5703125" customWidth="1"/>
  </cols>
  <sheetData>
    <row r="1" spans="1:6" ht="15" customHeight="1">
      <c r="A1" s="1" t="s">
        <v>24</v>
      </c>
      <c r="B1" s="6" t="s">
        <v>1</v>
      </c>
      <c r="C1" s="6"/>
      <c r="D1" s="6"/>
      <c r="E1" s="6"/>
      <c r="F1" s="6"/>
    </row>
    <row r="2" spans="1:6" ht="15" customHeight="1">
      <c r="A2" s="1" t="s">
        <v>25</v>
      </c>
      <c r="B2" s="6" t="s">
        <v>2</v>
      </c>
      <c r="C2" s="6"/>
      <c r="D2" s="1" t="s">
        <v>2</v>
      </c>
      <c r="E2" s="6" t="s">
        <v>26</v>
      </c>
      <c r="F2" s="6"/>
    </row>
    <row r="3" spans="1:6">
      <c r="A3" s="3" t="s">
        <v>27</v>
      </c>
      <c r="B3" s="4" t="s">
        <v>5</v>
      </c>
      <c r="C3" s="4"/>
      <c r="D3" s="4" t="s">
        <v>5</v>
      </c>
      <c r="E3" s="4" t="s">
        <v>5</v>
      </c>
      <c r="F3" s="4"/>
    </row>
    <row r="4" spans="1:6" ht="17.25">
      <c r="A4" s="2" t="s">
        <v>28</v>
      </c>
      <c r="B4" s="7">
        <v>395</v>
      </c>
      <c r="C4" s="8" t="s">
        <v>29</v>
      </c>
      <c r="D4" s="4" t="s">
        <v>5</v>
      </c>
      <c r="E4" s="7">
        <v>355</v>
      </c>
      <c r="F4" s="8" t="s">
        <v>29</v>
      </c>
    </row>
    <row r="5" spans="1:6">
      <c r="A5" s="3" t="s">
        <v>30</v>
      </c>
      <c r="B5" s="4" t="s">
        <v>5</v>
      </c>
      <c r="C5" s="4"/>
      <c r="D5" s="4" t="s">
        <v>5</v>
      </c>
      <c r="E5" s="4" t="s">
        <v>5</v>
      </c>
      <c r="F5" s="4"/>
    </row>
    <row r="6" spans="1:6">
      <c r="A6" s="2" t="s">
        <v>31</v>
      </c>
      <c r="B6" s="4">
        <v>334</v>
      </c>
      <c r="C6" s="4"/>
      <c r="D6" s="4" t="s">
        <v>5</v>
      </c>
      <c r="E6" s="4">
        <v>304</v>
      </c>
      <c r="F6" s="4"/>
    </row>
    <row r="7" spans="1:6">
      <c r="A7" s="2" t="s">
        <v>32</v>
      </c>
      <c r="B7" s="4" t="s">
        <v>5</v>
      </c>
      <c r="C7" s="4"/>
      <c r="D7" s="4" t="s">
        <v>33</v>
      </c>
      <c r="E7" s="4">
        <v>1</v>
      </c>
      <c r="F7" s="4"/>
    </row>
    <row r="8" spans="1:6">
      <c r="A8" s="2" t="s">
        <v>34</v>
      </c>
      <c r="B8" s="4">
        <v>50</v>
      </c>
      <c r="C8" s="4"/>
      <c r="D8" s="4" t="s">
        <v>5</v>
      </c>
      <c r="E8" s="4">
        <v>45</v>
      </c>
      <c r="F8" s="4"/>
    </row>
    <row r="9" spans="1:6">
      <c r="A9" s="2" t="s">
        <v>35</v>
      </c>
      <c r="B9" s="4">
        <v>11</v>
      </c>
      <c r="C9" s="4"/>
      <c r="D9" s="4" t="s">
        <v>5</v>
      </c>
      <c r="E9" s="4">
        <v>6</v>
      </c>
      <c r="F9" s="4"/>
    </row>
    <row r="10" spans="1:6">
      <c r="A10" s="2" t="s">
        <v>36</v>
      </c>
      <c r="B10" s="4">
        <v>15</v>
      </c>
      <c r="C10" s="4"/>
      <c r="D10" s="4" t="s">
        <v>5</v>
      </c>
      <c r="E10" s="4">
        <v>12</v>
      </c>
      <c r="F10" s="4"/>
    </row>
    <row r="11" spans="1:6" ht="30">
      <c r="A11" s="2" t="s">
        <v>37</v>
      </c>
      <c r="B11" s="4">
        <v>-4</v>
      </c>
      <c r="C11" s="4"/>
      <c r="D11" s="4" t="s">
        <v>5</v>
      </c>
      <c r="E11" s="4">
        <v>-6</v>
      </c>
      <c r="F11" s="4"/>
    </row>
    <row r="12" spans="1:6">
      <c r="A12" s="2" t="s">
        <v>38</v>
      </c>
      <c r="B12" s="4">
        <v>-1</v>
      </c>
      <c r="C12" s="4"/>
      <c r="D12" s="4" t="s">
        <v>5</v>
      </c>
      <c r="E12" s="4">
        <v>-1</v>
      </c>
      <c r="F12" s="4"/>
    </row>
    <row r="13" spans="1:6">
      <c r="A13" s="2" t="s">
        <v>39</v>
      </c>
      <c r="B13" s="4">
        <v>-3</v>
      </c>
      <c r="C13" s="4"/>
      <c r="D13" s="4" t="s">
        <v>5</v>
      </c>
      <c r="E13" s="4">
        <v>-5</v>
      </c>
      <c r="F13" s="4"/>
    </row>
    <row r="14" spans="1:6" ht="45">
      <c r="A14" s="2" t="s">
        <v>40</v>
      </c>
      <c r="B14" s="4">
        <v>0</v>
      </c>
      <c r="C14" s="4"/>
      <c r="D14" s="4" t="s">
        <v>5</v>
      </c>
      <c r="E14" s="4">
        <v>1</v>
      </c>
      <c r="F14" s="4"/>
    </row>
    <row r="15" spans="1:6">
      <c r="A15" s="2" t="s">
        <v>41</v>
      </c>
      <c r="B15" s="7">
        <v>-3</v>
      </c>
      <c r="C15" s="4"/>
      <c r="D15" s="7">
        <v>-3</v>
      </c>
      <c r="E15" s="7">
        <v>-4</v>
      </c>
      <c r="F15" s="4"/>
    </row>
    <row r="16" spans="1:6">
      <c r="A16" s="9"/>
      <c r="B16" s="9"/>
      <c r="C16" s="9"/>
      <c r="D16" s="9"/>
      <c r="E16" s="9"/>
      <c r="F16" s="9"/>
    </row>
    <row r="17" spans="1:6" ht="30" customHeight="1">
      <c r="A17" s="2" t="s">
        <v>29</v>
      </c>
      <c r="B17" s="10" t="s">
        <v>42</v>
      </c>
      <c r="C17" s="10"/>
      <c r="D17" s="10"/>
      <c r="E17" s="10"/>
      <c r="F17" s="10"/>
    </row>
  </sheetData>
  <mergeCells count="5">
    <mergeCell ref="B1:F1"/>
    <mergeCell ref="B2:C2"/>
    <mergeCell ref="E2:F2"/>
    <mergeCell ref="A16:F16"/>
    <mergeCell ref="B17:F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2" customWidth="1"/>
    <col min="4" max="4" width="17.28515625" customWidth="1"/>
    <col min="5" max="5" width="9.5703125" customWidth="1"/>
    <col min="6" max="6" width="36.5703125" customWidth="1"/>
    <col min="7" max="8" width="12" customWidth="1"/>
    <col min="9" max="9" width="9.5703125" customWidth="1"/>
  </cols>
  <sheetData>
    <row r="1" spans="1:9" ht="15" customHeight="1">
      <c r="A1" s="6" t="s">
        <v>340</v>
      </c>
      <c r="B1" s="6" t="s">
        <v>1</v>
      </c>
      <c r="C1" s="6"/>
      <c r="D1" s="6"/>
      <c r="E1" s="6"/>
      <c r="F1" s="6"/>
      <c r="G1" s="6"/>
      <c r="H1" s="6"/>
      <c r="I1" s="6"/>
    </row>
    <row r="2" spans="1:9" ht="15" customHeight="1">
      <c r="A2" s="6"/>
      <c r="B2" s="6" t="s">
        <v>2</v>
      </c>
      <c r="C2" s="6"/>
      <c r="D2" s="6"/>
      <c r="E2" s="6"/>
      <c r="F2" s="6"/>
      <c r="G2" s="6"/>
      <c r="H2" s="6"/>
      <c r="I2" s="6"/>
    </row>
    <row r="3" spans="1:9" ht="30">
      <c r="A3" s="3" t="s">
        <v>341</v>
      </c>
      <c r="B3" s="9" t="s">
        <v>5</v>
      </c>
      <c r="C3" s="9"/>
      <c r="D3" s="9"/>
      <c r="E3" s="9"/>
      <c r="F3" s="9"/>
      <c r="G3" s="9"/>
      <c r="H3" s="9"/>
      <c r="I3" s="9"/>
    </row>
    <row r="4" spans="1:9" ht="15" customHeight="1">
      <c r="A4" s="10" t="s">
        <v>340</v>
      </c>
      <c r="B4" s="9" t="s">
        <v>5</v>
      </c>
      <c r="C4" s="9"/>
      <c r="D4" s="9"/>
      <c r="E4" s="9"/>
      <c r="F4" s="9"/>
      <c r="G4" s="9"/>
      <c r="H4" s="9"/>
      <c r="I4" s="9"/>
    </row>
    <row r="5" spans="1:9">
      <c r="A5" s="10"/>
      <c r="B5" s="20" t="s">
        <v>340</v>
      </c>
      <c r="C5" s="20"/>
      <c r="D5" s="20"/>
      <c r="E5" s="20"/>
      <c r="F5" s="20"/>
      <c r="G5" s="20"/>
      <c r="H5" s="20"/>
      <c r="I5" s="20"/>
    </row>
    <row r="6" spans="1:9">
      <c r="A6" s="10"/>
      <c r="B6" s="22" t="s">
        <v>342</v>
      </c>
      <c r="C6" s="22"/>
      <c r="D6" s="22"/>
      <c r="E6" s="22"/>
      <c r="F6" s="22"/>
      <c r="G6" s="22"/>
      <c r="H6" s="22"/>
      <c r="I6" s="22"/>
    </row>
    <row r="7" spans="1:9" ht="76.5" customHeight="1">
      <c r="A7" s="10"/>
      <c r="B7" s="22" t="s">
        <v>343</v>
      </c>
      <c r="C7" s="22"/>
      <c r="D7" s="22"/>
      <c r="E7" s="22"/>
      <c r="F7" s="22"/>
      <c r="G7" s="22"/>
      <c r="H7" s="22"/>
      <c r="I7" s="22"/>
    </row>
    <row r="8" spans="1:9">
      <c r="A8" s="10"/>
      <c r="B8" s="22" t="s">
        <v>344</v>
      </c>
      <c r="C8" s="22"/>
      <c r="D8" s="22"/>
      <c r="E8" s="22"/>
      <c r="F8" s="22"/>
      <c r="G8" s="22"/>
      <c r="H8" s="22"/>
      <c r="I8" s="22"/>
    </row>
    <row r="9" spans="1:9">
      <c r="A9" s="10"/>
      <c r="B9" s="74"/>
      <c r="C9" s="74"/>
      <c r="D9" s="74"/>
      <c r="E9" s="74"/>
      <c r="F9" s="74"/>
      <c r="G9" s="74"/>
      <c r="H9" s="74"/>
      <c r="I9" s="74"/>
    </row>
    <row r="10" spans="1:9">
      <c r="A10" s="10"/>
      <c r="B10" s="30"/>
      <c r="C10" s="30"/>
      <c r="D10" s="30"/>
      <c r="E10" s="30"/>
      <c r="F10" s="30"/>
      <c r="G10" s="30"/>
      <c r="H10" s="30"/>
      <c r="I10" s="30"/>
    </row>
    <row r="11" spans="1:9">
      <c r="A11" s="10"/>
      <c r="B11" s="17"/>
      <c r="C11" s="17"/>
      <c r="D11" s="17"/>
      <c r="E11" s="17"/>
      <c r="F11" s="17"/>
      <c r="G11" s="17"/>
      <c r="H11" s="17"/>
      <c r="I11" s="17"/>
    </row>
    <row r="12" spans="1:9" ht="15.75" thickBot="1">
      <c r="A12" s="10"/>
      <c r="B12" s="15"/>
      <c r="C12" s="53" t="s">
        <v>218</v>
      </c>
      <c r="D12" s="53"/>
      <c r="E12" s="53"/>
      <c r="F12" s="15"/>
      <c r="G12" s="53" t="s">
        <v>219</v>
      </c>
      <c r="H12" s="53"/>
      <c r="I12" s="53"/>
    </row>
    <row r="13" spans="1:9">
      <c r="A13" s="10"/>
      <c r="B13" s="57" t="s">
        <v>345</v>
      </c>
      <c r="C13" s="44" t="s">
        <v>184</v>
      </c>
      <c r="D13" s="36" t="s">
        <v>283</v>
      </c>
      <c r="E13" s="38"/>
      <c r="F13" s="31"/>
      <c r="G13" s="44" t="s">
        <v>184</v>
      </c>
      <c r="H13" s="36">
        <v>1</v>
      </c>
      <c r="I13" s="38"/>
    </row>
    <row r="14" spans="1:9">
      <c r="A14" s="10"/>
      <c r="B14" s="57"/>
      <c r="C14" s="78"/>
      <c r="D14" s="79"/>
      <c r="E14" s="80"/>
      <c r="F14" s="31"/>
      <c r="G14" s="78"/>
      <c r="H14" s="79"/>
      <c r="I14" s="80"/>
    </row>
    <row r="15" spans="1:9">
      <c r="A15" s="10"/>
      <c r="B15" s="64" t="s">
        <v>346</v>
      </c>
      <c r="C15" s="33">
        <v>1</v>
      </c>
      <c r="D15" s="33"/>
      <c r="E15" s="22"/>
      <c r="F15" s="22"/>
      <c r="G15" s="33">
        <v>1</v>
      </c>
      <c r="H15" s="33"/>
      <c r="I15" s="22"/>
    </row>
    <row r="16" spans="1:9">
      <c r="A16" s="10"/>
      <c r="B16" s="64"/>
      <c r="C16" s="33"/>
      <c r="D16" s="33"/>
      <c r="E16" s="22"/>
      <c r="F16" s="22"/>
      <c r="G16" s="33"/>
      <c r="H16" s="33"/>
      <c r="I16" s="22"/>
    </row>
    <row r="17" spans="1:9">
      <c r="A17" s="10"/>
      <c r="B17" s="50" t="s">
        <v>347</v>
      </c>
      <c r="C17" s="42" t="s">
        <v>348</v>
      </c>
      <c r="D17" s="42"/>
      <c r="E17" s="24" t="s">
        <v>191</v>
      </c>
      <c r="F17" s="25"/>
      <c r="G17" s="42" t="s">
        <v>190</v>
      </c>
      <c r="H17" s="42"/>
      <c r="I17" s="24" t="s">
        <v>191</v>
      </c>
    </row>
    <row r="18" spans="1:9">
      <c r="A18" s="10"/>
      <c r="B18" s="64" t="s">
        <v>349</v>
      </c>
      <c r="C18" s="33" t="s">
        <v>283</v>
      </c>
      <c r="D18" s="33"/>
      <c r="E18" s="22"/>
      <c r="F18" s="22"/>
      <c r="G18" s="33">
        <v>1</v>
      </c>
      <c r="H18" s="33"/>
      <c r="I18" s="22"/>
    </row>
    <row r="19" spans="1:9" ht="15.75" thickBot="1">
      <c r="A19" s="10"/>
      <c r="B19" s="64"/>
      <c r="C19" s="34"/>
      <c r="D19" s="34"/>
      <c r="E19" s="35"/>
      <c r="F19" s="22"/>
      <c r="G19" s="34"/>
      <c r="H19" s="34"/>
      <c r="I19" s="35"/>
    </row>
    <row r="20" spans="1:9">
      <c r="A20" s="10"/>
      <c r="B20" s="62" t="s">
        <v>350</v>
      </c>
      <c r="C20" s="44" t="s">
        <v>184</v>
      </c>
      <c r="D20" s="36" t="s">
        <v>283</v>
      </c>
      <c r="E20" s="38"/>
      <c r="F20" s="31"/>
      <c r="G20" s="44" t="s">
        <v>184</v>
      </c>
      <c r="H20" s="36">
        <v>1</v>
      </c>
      <c r="I20" s="38"/>
    </row>
    <row r="21" spans="1:9" ht="15.75" thickBot="1">
      <c r="A21" s="10"/>
      <c r="B21" s="62"/>
      <c r="C21" s="45"/>
      <c r="D21" s="46"/>
      <c r="E21" s="47"/>
      <c r="F21" s="31"/>
      <c r="G21" s="45"/>
      <c r="H21" s="46"/>
      <c r="I21" s="47"/>
    </row>
    <row r="22" spans="1:9" ht="25.5" customHeight="1" thickTop="1">
      <c r="A22" s="10"/>
      <c r="B22" s="22" t="s">
        <v>351</v>
      </c>
      <c r="C22" s="22"/>
      <c r="D22" s="22"/>
      <c r="E22" s="22"/>
      <c r="F22" s="22"/>
      <c r="G22" s="22"/>
      <c r="H22" s="22"/>
      <c r="I22" s="22"/>
    </row>
    <row r="23" spans="1:9">
      <c r="A23" s="10"/>
      <c r="B23" s="22" t="s">
        <v>352</v>
      </c>
      <c r="C23" s="22"/>
      <c r="D23" s="22"/>
      <c r="E23" s="22"/>
      <c r="F23" s="22"/>
      <c r="G23" s="22"/>
      <c r="H23" s="22"/>
      <c r="I23" s="22"/>
    </row>
  </sheetData>
  <mergeCells count="46">
    <mergeCell ref="B9:I9"/>
    <mergeCell ref="B22:I22"/>
    <mergeCell ref="B23:I23"/>
    <mergeCell ref="A1:A2"/>
    <mergeCell ref="B1:I1"/>
    <mergeCell ref="B2:I2"/>
    <mergeCell ref="B3:I3"/>
    <mergeCell ref="A4:A23"/>
    <mergeCell ref="B4:I4"/>
    <mergeCell ref="B5:I5"/>
    <mergeCell ref="B6:I6"/>
    <mergeCell ref="B7:I7"/>
    <mergeCell ref="B8:I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30.42578125" customWidth="1"/>
    <col min="4" max="4" width="9" customWidth="1"/>
    <col min="5" max="5" width="30.42578125" customWidth="1"/>
    <col min="6" max="6" width="6.5703125" customWidth="1"/>
    <col min="7" max="7" width="10" customWidth="1"/>
    <col min="8" max="9" width="30.42578125" customWidth="1"/>
    <col min="10" max="10" width="16.5703125" customWidth="1"/>
    <col min="11" max="12" width="30.42578125" customWidth="1"/>
    <col min="13" max="13" width="6.5703125" customWidth="1"/>
    <col min="14" max="14" width="9.42578125" customWidth="1"/>
    <col min="15" max="15" width="30.42578125" customWidth="1"/>
  </cols>
  <sheetData>
    <row r="1" spans="1:15" ht="15" customHeight="1">
      <c r="A1" s="6" t="s">
        <v>35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354</v>
      </c>
      <c r="B3" s="9" t="s">
        <v>5</v>
      </c>
      <c r="C3" s="9"/>
      <c r="D3" s="9"/>
      <c r="E3" s="9"/>
      <c r="F3" s="9"/>
      <c r="G3" s="9"/>
      <c r="H3" s="9"/>
      <c r="I3" s="9"/>
      <c r="J3" s="9"/>
      <c r="K3" s="9"/>
      <c r="L3" s="9"/>
      <c r="M3" s="9"/>
      <c r="N3" s="9"/>
      <c r="O3" s="9"/>
    </row>
    <row r="4" spans="1:15" ht="15" customHeight="1">
      <c r="A4" s="10" t="s">
        <v>353</v>
      </c>
      <c r="B4" s="9" t="s">
        <v>5</v>
      </c>
      <c r="C4" s="9"/>
      <c r="D4" s="9"/>
      <c r="E4" s="9"/>
      <c r="F4" s="9"/>
      <c r="G4" s="9"/>
      <c r="H4" s="9"/>
      <c r="I4" s="9"/>
      <c r="J4" s="9"/>
      <c r="K4" s="9"/>
      <c r="L4" s="9"/>
      <c r="M4" s="9"/>
      <c r="N4" s="9"/>
      <c r="O4" s="9"/>
    </row>
    <row r="5" spans="1:15">
      <c r="A5" s="10"/>
      <c r="B5" s="20" t="s">
        <v>353</v>
      </c>
      <c r="C5" s="20"/>
      <c r="D5" s="20"/>
      <c r="E5" s="20"/>
      <c r="F5" s="20"/>
      <c r="G5" s="20"/>
      <c r="H5" s="20"/>
      <c r="I5" s="20"/>
      <c r="J5" s="20"/>
      <c r="K5" s="20"/>
      <c r="L5" s="20"/>
      <c r="M5" s="20"/>
      <c r="N5" s="20"/>
      <c r="O5" s="20"/>
    </row>
    <row r="6" spans="1:15" ht="25.5" customHeight="1">
      <c r="A6" s="10"/>
      <c r="B6" s="22" t="s">
        <v>355</v>
      </c>
      <c r="C6" s="22"/>
      <c r="D6" s="22"/>
      <c r="E6" s="22"/>
      <c r="F6" s="22"/>
      <c r="G6" s="22"/>
      <c r="H6" s="22"/>
      <c r="I6" s="22"/>
      <c r="J6" s="22"/>
      <c r="K6" s="22"/>
      <c r="L6" s="22"/>
      <c r="M6" s="22"/>
      <c r="N6" s="22"/>
      <c r="O6" s="22"/>
    </row>
    <row r="7" spans="1:15">
      <c r="A7" s="10"/>
      <c r="B7" s="22" t="s">
        <v>356</v>
      </c>
      <c r="C7" s="22"/>
      <c r="D7" s="22"/>
      <c r="E7" s="22"/>
      <c r="F7" s="22"/>
      <c r="G7" s="22"/>
      <c r="H7" s="22"/>
      <c r="I7" s="22"/>
      <c r="J7" s="22"/>
      <c r="K7" s="22"/>
      <c r="L7" s="22"/>
      <c r="M7" s="22"/>
      <c r="N7" s="22"/>
      <c r="O7" s="22"/>
    </row>
    <row r="8" spans="1:15" ht="25.5" customHeight="1">
      <c r="A8" s="10"/>
      <c r="B8" s="22" t="s">
        <v>357</v>
      </c>
      <c r="C8" s="22"/>
      <c r="D8" s="22"/>
      <c r="E8" s="22"/>
      <c r="F8" s="22"/>
      <c r="G8" s="22"/>
      <c r="H8" s="22"/>
      <c r="I8" s="22"/>
      <c r="J8" s="22"/>
      <c r="K8" s="22"/>
      <c r="L8" s="22"/>
      <c r="M8" s="22"/>
      <c r="N8" s="22"/>
      <c r="O8" s="22"/>
    </row>
    <row r="9" spans="1:15">
      <c r="A9" s="10"/>
      <c r="B9" s="22" t="s">
        <v>358</v>
      </c>
      <c r="C9" s="22"/>
      <c r="D9" s="22"/>
      <c r="E9" s="22"/>
      <c r="F9" s="22"/>
      <c r="G9" s="22"/>
      <c r="H9" s="22"/>
      <c r="I9" s="22"/>
      <c r="J9" s="22"/>
      <c r="K9" s="22"/>
      <c r="L9" s="22"/>
      <c r="M9" s="22"/>
      <c r="N9" s="22"/>
      <c r="O9" s="22"/>
    </row>
    <row r="10" spans="1:15">
      <c r="A10" s="10"/>
      <c r="B10" s="74"/>
      <c r="C10" s="74"/>
      <c r="D10" s="74"/>
      <c r="E10" s="74"/>
      <c r="F10" s="74"/>
      <c r="G10" s="74"/>
      <c r="H10" s="74"/>
      <c r="I10" s="74"/>
      <c r="J10" s="74"/>
      <c r="K10" s="74"/>
      <c r="L10" s="74"/>
      <c r="M10" s="74"/>
      <c r="N10" s="74"/>
      <c r="O10" s="74"/>
    </row>
    <row r="11" spans="1:15">
      <c r="A11" s="10"/>
      <c r="B11" s="30"/>
      <c r="C11" s="30"/>
      <c r="D11" s="30"/>
    </row>
    <row r="12" spans="1:15">
      <c r="A12" s="10"/>
      <c r="B12" s="17"/>
      <c r="C12" s="17"/>
      <c r="D12" s="17"/>
    </row>
    <row r="13" spans="1:15" ht="15.75" thickBot="1">
      <c r="A13" s="10"/>
      <c r="B13" s="48"/>
      <c r="C13" s="53" t="s">
        <v>218</v>
      </c>
      <c r="D13" s="53"/>
    </row>
    <row r="14" spans="1:15">
      <c r="A14" s="10"/>
      <c r="B14" s="50" t="s">
        <v>359</v>
      </c>
      <c r="C14" s="27">
        <v>0</v>
      </c>
      <c r="D14" s="24" t="s">
        <v>360</v>
      </c>
    </row>
    <row r="15" spans="1:15">
      <c r="A15" s="10"/>
      <c r="B15" s="61" t="s">
        <v>361</v>
      </c>
      <c r="C15" s="26">
        <v>60</v>
      </c>
      <c r="D15" s="16" t="s">
        <v>360</v>
      </c>
    </row>
    <row r="16" spans="1:15">
      <c r="A16" s="10"/>
      <c r="B16" s="50" t="s">
        <v>362</v>
      </c>
      <c r="C16" s="27">
        <v>1.49</v>
      </c>
      <c r="D16" s="24" t="s">
        <v>360</v>
      </c>
    </row>
    <row r="17" spans="1:15">
      <c r="A17" s="10"/>
      <c r="B17" s="64" t="s">
        <v>363</v>
      </c>
      <c r="C17" s="33">
        <v>5.3</v>
      </c>
      <c r="D17" s="22"/>
    </row>
    <row r="18" spans="1:15">
      <c r="A18" s="10"/>
      <c r="B18" s="64"/>
      <c r="C18" s="33"/>
      <c r="D18" s="22"/>
    </row>
    <row r="19" spans="1:15">
      <c r="A19" s="10"/>
      <c r="B19" s="22" t="s">
        <v>364</v>
      </c>
      <c r="C19" s="22"/>
      <c r="D19" s="22"/>
      <c r="E19" s="22"/>
      <c r="F19" s="22"/>
      <c r="G19" s="22"/>
      <c r="H19" s="22"/>
      <c r="I19" s="22"/>
      <c r="J19" s="22"/>
      <c r="K19" s="22"/>
      <c r="L19" s="22"/>
      <c r="M19" s="22"/>
      <c r="N19" s="22"/>
      <c r="O19" s="22"/>
    </row>
    <row r="20" spans="1:15" ht="25.5" customHeight="1">
      <c r="A20" s="10"/>
      <c r="B20" s="22" t="s">
        <v>365</v>
      </c>
      <c r="C20" s="22"/>
      <c r="D20" s="22"/>
      <c r="E20" s="22"/>
      <c r="F20" s="22"/>
      <c r="G20" s="22"/>
      <c r="H20" s="22"/>
      <c r="I20" s="22"/>
      <c r="J20" s="22"/>
      <c r="K20" s="22"/>
      <c r="L20" s="22"/>
      <c r="M20" s="22"/>
      <c r="N20" s="22"/>
      <c r="O20" s="22"/>
    </row>
    <row r="21" spans="1:15">
      <c r="A21" s="10"/>
      <c r="B21" s="22" t="s">
        <v>366</v>
      </c>
      <c r="C21" s="22"/>
      <c r="D21" s="22"/>
      <c r="E21" s="22"/>
      <c r="F21" s="22"/>
      <c r="G21" s="22"/>
      <c r="H21" s="22"/>
      <c r="I21" s="22"/>
      <c r="J21" s="22"/>
      <c r="K21" s="22"/>
      <c r="L21" s="22"/>
      <c r="M21" s="22"/>
      <c r="N21" s="22"/>
      <c r="O21" s="22"/>
    </row>
    <row r="22" spans="1:15">
      <c r="A22" s="10"/>
      <c r="B22" s="74"/>
      <c r="C22" s="74"/>
      <c r="D22" s="74"/>
      <c r="E22" s="74"/>
      <c r="F22" s="74"/>
      <c r="G22" s="74"/>
      <c r="H22" s="74"/>
      <c r="I22" s="74"/>
      <c r="J22" s="74"/>
      <c r="K22" s="74"/>
      <c r="L22" s="74"/>
      <c r="M22" s="74"/>
      <c r="N22" s="74"/>
      <c r="O22" s="74"/>
    </row>
    <row r="23" spans="1:15">
      <c r="A23" s="10"/>
      <c r="B23" s="30"/>
      <c r="C23" s="30"/>
      <c r="D23" s="30"/>
      <c r="E23" s="30"/>
      <c r="F23" s="30"/>
      <c r="G23" s="30"/>
      <c r="H23" s="30"/>
      <c r="I23" s="30"/>
      <c r="J23" s="30"/>
      <c r="K23" s="30"/>
      <c r="L23" s="30"/>
      <c r="M23" s="30"/>
      <c r="N23" s="30"/>
      <c r="O23" s="30"/>
    </row>
    <row r="24" spans="1:15">
      <c r="A24" s="10"/>
      <c r="B24" s="17"/>
      <c r="C24" s="17"/>
      <c r="D24" s="17"/>
      <c r="E24" s="17"/>
      <c r="F24" s="17"/>
      <c r="G24" s="17"/>
      <c r="H24" s="17"/>
      <c r="I24" s="17"/>
      <c r="J24" s="17"/>
      <c r="K24" s="17"/>
      <c r="L24" s="17"/>
      <c r="M24" s="17"/>
      <c r="N24" s="17"/>
      <c r="O24" s="17"/>
    </row>
    <row r="25" spans="1:15" ht="15.75" thickBot="1">
      <c r="A25" s="10"/>
      <c r="B25" s="15"/>
      <c r="C25" s="53" t="s">
        <v>367</v>
      </c>
      <c r="D25" s="53"/>
      <c r="E25" s="15"/>
      <c r="F25" s="53" t="s">
        <v>368</v>
      </c>
      <c r="G25" s="53"/>
      <c r="H25" s="53"/>
      <c r="I25" s="15"/>
      <c r="J25" s="53" t="s">
        <v>369</v>
      </c>
      <c r="K25" s="53"/>
      <c r="L25" s="15"/>
      <c r="M25" s="53" t="s">
        <v>370</v>
      </c>
      <c r="N25" s="53"/>
      <c r="O25" s="53"/>
    </row>
    <row r="26" spans="1:15">
      <c r="A26" s="10"/>
      <c r="B26" s="57" t="s">
        <v>371</v>
      </c>
      <c r="C26" s="87">
        <v>4717414</v>
      </c>
      <c r="D26" s="38"/>
      <c r="E26" s="31"/>
      <c r="F26" s="44" t="s">
        <v>184</v>
      </c>
      <c r="G26" s="36">
        <v>10</v>
      </c>
      <c r="H26" s="38"/>
      <c r="I26" s="31"/>
      <c r="J26" s="36">
        <v>8.8699999999999992</v>
      </c>
      <c r="K26" s="38"/>
      <c r="L26" s="31"/>
      <c r="M26" s="44" t="s">
        <v>184</v>
      </c>
      <c r="N26" s="36" t="s">
        <v>283</v>
      </c>
      <c r="O26" s="38"/>
    </row>
    <row r="27" spans="1:15">
      <c r="A27" s="10"/>
      <c r="B27" s="57"/>
      <c r="C27" s="86"/>
      <c r="D27" s="31"/>
      <c r="E27" s="31"/>
      <c r="F27" s="41"/>
      <c r="G27" s="42"/>
      <c r="H27" s="31"/>
      <c r="I27" s="31"/>
      <c r="J27" s="42"/>
      <c r="K27" s="31"/>
      <c r="L27" s="31"/>
      <c r="M27" s="41"/>
      <c r="N27" s="42"/>
      <c r="O27" s="31"/>
    </row>
    <row r="28" spans="1:15">
      <c r="A28" s="10"/>
      <c r="B28" s="64" t="s">
        <v>372</v>
      </c>
      <c r="C28" s="88">
        <v>297507</v>
      </c>
      <c r="D28" s="22"/>
      <c r="E28" s="22"/>
      <c r="F28" s="33">
        <v>10</v>
      </c>
      <c r="G28" s="33"/>
      <c r="H28" s="22"/>
      <c r="I28" s="22"/>
      <c r="J28" s="33">
        <v>9.19</v>
      </c>
      <c r="K28" s="22"/>
      <c r="L28" s="22"/>
      <c r="M28" s="33" t="s">
        <v>283</v>
      </c>
      <c r="N28" s="33"/>
      <c r="O28" s="22"/>
    </row>
    <row r="29" spans="1:15">
      <c r="A29" s="10"/>
      <c r="B29" s="64"/>
      <c r="C29" s="88"/>
      <c r="D29" s="22"/>
      <c r="E29" s="22"/>
      <c r="F29" s="33"/>
      <c r="G29" s="33"/>
      <c r="H29" s="22"/>
      <c r="I29" s="22"/>
      <c r="J29" s="33"/>
      <c r="K29" s="22"/>
      <c r="L29" s="22"/>
      <c r="M29" s="33"/>
      <c r="N29" s="33"/>
      <c r="O29" s="22"/>
    </row>
    <row r="30" spans="1:15">
      <c r="A30" s="10"/>
      <c r="B30" s="57" t="s">
        <v>373</v>
      </c>
      <c r="C30" s="42" t="s">
        <v>283</v>
      </c>
      <c r="D30" s="31"/>
      <c r="E30" s="31"/>
      <c r="F30" s="42" t="s">
        <v>283</v>
      </c>
      <c r="G30" s="42"/>
      <c r="H30" s="31"/>
      <c r="I30" s="31"/>
      <c r="J30" s="42" t="s">
        <v>283</v>
      </c>
      <c r="K30" s="31"/>
      <c r="L30" s="31"/>
      <c r="M30" s="42" t="s">
        <v>283</v>
      </c>
      <c r="N30" s="42"/>
      <c r="O30" s="31"/>
    </row>
    <row r="31" spans="1:15">
      <c r="A31" s="10"/>
      <c r="B31" s="57"/>
      <c r="C31" s="42"/>
      <c r="D31" s="31"/>
      <c r="E31" s="31"/>
      <c r="F31" s="42"/>
      <c r="G31" s="42"/>
      <c r="H31" s="31"/>
      <c r="I31" s="31"/>
      <c r="J31" s="42"/>
      <c r="K31" s="31"/>
      <c r="L31" s="31"/>
      <c r="M31" s="42"/>
      <c r="N31" s="42"/>
      <c r="O31" s="31"/>
    </row>
    <row r="32" spans="1:15">
      <c r="A32" s="10"/>
      <c r="B32" s="64" t="s">
        <v>374</v>
      </c>
      <c r="C32" s="33" t="s">
        <v>283</v>
      </c>
      <c r="D32" s="22"/>
      <c r="E32" s="22"/>
      <c r="F32" s="33" t="s">
        <v>283</v>
      </c>
      <c r="G32" s="33"/>
      <c r="H32" s="22"/>
      <c r="I32" s="22"/>
      <c r="J32" s="33" t="s">
        <v>283</v>
      </c>
      <c r="K32" s="22"/>
      <c r="L32" s="22"/>
      <c r="M32" s="33" t="s">
        <v>283</v>
      </c>
      <c r="N32" s="33"/>
      <c r="O32" s="22"/>
    </row>
    <row r="33" spans="1:15">
      <c r="A33" s="10"/>
      <c r="B33" s="64"/>
      <c r="C33" s="33"/>
      <c r="D33" s="22"/>
      <c r="E33" s="22"/>
      <c r="F33" s="33"/>
      <c r="G33" s="33"/>
      <c r="H33" s="22"/>
      <c r="I33" s="22"/>
      <c r="J33" s="33"/>
      <c r="K33" s="22"/>
      <c r="L33" s="22"/>
      <c r="M33" s="33"/>
      <c r="N33" s="33"/>
      <c r="O33" s="22"/>
    </row>
    <row r="34" spans="1:15">
      <c r="A34" s="10"/>
      <c r="B34" s="57" t="s">
        <v>375</v>
      </c>
      <c r="C34" s="42" t="s">
        <v>376</v>
      </c>
      <c r="D34" s="41" t="s">
        <v>191</v>
      </c>
      <c r="E34" s="31"/>
      <c r="F34" s="42">
        <v>10</v>
      </c>
      <c r="G34" s="42"/>
      <c r="H34" s="31"/>
      <c r="I34" s="31"/>
      <c r="J34" s="42" t="s">
        <v>283</v>
      </c>
      <c r="K34" s="31"/>
      <c r="L34" s="31"/>
      <c r="M34" s="42" t="s">
        <v>283</v>
      </c>
      <c r="N34" s="42"/>
      <c r="O34" s="31"/>
    </row>
    <row r="35" spans="1:15" ht="15.75" thickBot="1">
      <c r="A35" s="10"/>
      <c r="B35" s="57"/>
      <c r="C35" s="37"/>
      <c r="D35" s="76"/>
      <c r="E35" s="31"/>
      <c r="F35" s="42"/>
      <c r="G35" s="42"/>
      <c r="H35" s="31"/>
      <c r="I35" s="31"/>
      <c r="J35" s="42"/>
      <c r="K35" s="31"/>
      <c r="L35" s="31"/>
      <c r="M35" s="42"/>
      <c r="N35" s="42"/>
      <c r="O35" s="31"/>
    </row>
    <row r="36" spans="1:15">
      <c r="A36" s="10"/>
      <c r="B36" s="64" t="s">
        <v>377</v>
      </c>
      <c r="C36" s="89">
        <v>4929483</v>
      </c>
      <c r="D36" s="40"/>
      <c r="E36" s="22"/>
      <c r="F36" s="23" t="s">
        <v>184</v>
      </c>
      <c r="G36" s="33">
        <v>10</v>
      </c>
      <c r="H36" s="22"/>
      <c r="I36" s="22"/>
      <c r="J36" s="33">
        <v>8.89</v>
      </c>
      <c r="K36" s="22"/>
      <c r="L36" s="22"/>
      <c r="M36" s="23" t="s">
        <v>184</v>
      </c>
      <c r="N36" s="33" t="s">
        <v>283</v>
      </c>
      <c r="O36" s="22"/>
    </row>
    <row r="37" spans="1:15">
      <c r="A37" s="10"/>
      <c r="B37" s="64"/>
      <c r="C37" s="88"/>
      <c r="D37" s="22"/>
      <c r="E37" s="22"/>
      <c r="F37" s="23"/>
      <c r="G37" s="33"/>
      <c r="H37" s="22"/>
      <c r="I37" s="22"/>
      <c r="J37" s="33"/>
      <c r="K37" s="22"/>
      <c r="L37" s="22"/>
      <c r="M37" s="23"/>
      <c r="N37" s="33"/>
      <c r="O37" s="22"/>
    </row>
    <row r="38" spans="1:15">
      <c r="A38" s="10"/>
      <c r="B38" s="57" t="s">
        <v>378</v>
      </c>
      <c r="C38" s="86">
        <v>1207009</v>
      </c>
      <c r="D38" s="31"/>
      <c r="E38" s="31"/>
      <c r="F38" s="42">
        <v>10</v>
      </c>
      <c r="G38" s="42"/>
      <c r="H38" s="31"/>
      <c r="I38" s="31"/>
      <c r="J38" s="42">
        <v>8.89</v>
      </c>
      <c r="K38" s="31"/>
      <c r="L38" s="31"/>
      <c r="M38" s="42" t="s">
        <v>283</v>
      </c>
      <c r="N38" s="42"/>
      <c r="O38" s="31"/>
    </row>
    <row r="39" spans="1:15">
      <c r="A39" s="10"/>
      <c r="B39" s="57"/>
      <c r="C39" s="86"/>
      <c r="D39" s="31"/>
      <c r="E39" s="31"/>
      <c r="F39" s="42"/>
      <c r="G39" s="42"/>
      <c r="H39" s="31"/>
      <c r="I39" s="31"/>
      <c r="J39" s="42"/>
      <c r="K39" s="31"/>
      <c r="L39" s="31"/>
      <c r="M39" s="42"/>
      <c r="N39" s="42"/>
      <c r="O39" s="31"/>
    </row>
    <row r="40" spans="1:15">
      <c r="A40" s="10"/>
      <c r="B40" s="64" t="s">
        <v>379</v>
      </c>
      <c r="C40" s="88">
        <v>4436535</v>
      </c>
      <c r="D40" s="22"/>
      <c r="E40" s="22"/>
      <c r="F40" s="23" t="s">
        <v>184</v>
      </c>
      <c r="G40" s="33">
        <v>10</v>
      </c>
      <c r="H40" s="22"/>
      <c r="I40" s="22"/>
      <c r="J40" s="33">
        <v>8.3800000000000008</v>
      </c>
      <c r="K40" s="22"/>
      <c r="L40" s="22"/>
      <c r="M40" s="23" t="s">
        <v>184</v>
      </c>
      <c r="N40" s="33" t="s">
        <v>283</v>
      </c>
      <c r="O40" s="22"/>
    </row>
    <row r="41" spans="1:15">
      <c r="A41" s="10"/>
      <c r="B41" s="64"/>
      <c r="C41" s="88"/>
      <c r="D41" s="22"/>
      <c r="E41" s="22"/>
      <c r="F41" s="23"/>
      <c r="G41" s="33"/>
      <c r="H41" s="22"/>
      <c r="I41" s="22"/>
      <c r="J41" s="33"/>
      <c r="K41" s="22"/>
      <c r="L41" s="22"/>
      <c r="M41" s="23"/>
      <c r="N41" s="33"/>
      <c r="O41" s="22"/>
    </row>
    <row r="42" spans="1:15">
      <c r="A42" s="10"/>
      <c r="B42" s="22" t="s">
        <v>380</v>
      </c>
      <c r="C42" s="22"/>
      <c r="D42" s="22"/>
      <c r="E42" s="22"/>
      <c r="F42" s="22"/>
      <c r="G42" s="22"/>
      <c r="H42" s="22"/>
      <c r="I42" s="22"/>
      <c r="J42" s="22"/>
      <c r="K42" s="22"/>
      <c r="L42" s="22"/>
      <c r="M42" s="22"/>
      <c r="N42" s="22"/>
      <c r="O42" s="22"/>
    </row>
    <row r="43" spans="1:15">
      <c r="A43" s="10"/>
      <c r="B43" s="22" t="s">
        <v>381</v>
      </c>
      <c r="C43" s="22"/>
      <c r="D43" s="22"/>
      <c r="E43" s="22"/>
      <c r="F43" s="22"/>
      <c r="G43" s="22"/>
      <c r="H43" s="22"/>
      <c r="I43" s="22"/>
      <c r="J43" s="22"/>
      <c r="K43" s="22"/>
      <c r="L43" s="22"/>
      <c r="M43" s="22"/>
      <c r="N43" s="22"/>
      <c r="O43" s="22"/>
    </row>
    <row r="44" spans="1:15" ht="25.5" customHeight="1">
      <c r="A44" s="10"/>
      <c r="B44" s="22" t="s">
        <v>382</v>
      </c>
      <c r="C44" s="22"/>
      <c r="D44" s="22"/>
      <c r="E44" s="22"/>
      <c r="F44" s="22"/>
      <c r="G44" s="22"/>
      <c r="H44" s="22"/>
      <c r="I44" s="22"/>
      <c r="J44" s="22"/>
      <c r="K44" s="22"/>
      <c r="L44" s="22"/>
      <c r="M44" s="22"/>
      <c r="N44" s="22"/>
      <c r="O44" s="22"/>
    </row>
  </sheetData>
  <mergeCells count="131">
    <mergeCell ref="B42:O42"/>
    <mergeCell ref="B43:O43"/>
    <mergeCell ref="B44:O44"/>
    <mergeCell ref="B7:O7"/>
    <mergeCell ref="B8:O8"/>
    <mergeCell ref="B9:O9"/>
    <mergeCell ref="B10:O10"/>
    <mergeCell ref="B19:O19"/>
    <mergeCell ref="B20:O20"/>
    <mergeCell ref="N40:N41"/>
    <mergeCell ref="O40:O41"/>
    <mergeCell ref="A1:A2"/>
    <mergeCell ref="B1:O1"/>
    <mergeCell ref="B2:O2"/>
    <mergeCell ref="B3:O3"/>
    <mergeCell ref="A4:A44"/>
    <mergeCell ref="B4:O4"/>
    <mergeCell ref="B5:O5"/>
    <mergeCell ref="B6:O6"/>
    <mergeCell ref="H40:H41"/>
    <mergeCell ref="I40:I41"/>
    <mergeCell ref="J40:J41"/>
    <mergeCell ref="K40:K41"/>
    <mergeCell ref="L40:L41"/>
    <mergeCell ref="M40:M41"/>
    <mergeCell ref="K38:K39"/>
    <mergeCell ref="L38:L39"/>
    <mergeCell ref="M38:N39"/>
    <mergeCell ref="O38:O39"/>
    <mergeCell ref="B40:B41"/>
    <mergeCell ref="C40:C41"/>
    <mergeCell ref="D40:D41"/>
    <mergeCell ref="E40:E41"/>
    <mergeCell ref="F40:F41"/>
    <mergeCell ref="G40:G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C25:D25"/>
    <mergeCell ref="F25:H25"/>
    <mergeCell ref="J25:K25"/>
    <mergeCell ref="M25:O25"/>
    <mergeCell ref="B26:B27"/>
    <mergeCell ref="C26:C27"/>
    <mergeCell ref="D26:D27"/>
    <mergeCell ref="E26:E27"/>
    <mergeCell ref="F26:F27"/>
    <mergeCell ref="G26:G27"/>
    <mergeCell ref="B11:D11"/>
    <mergeCell ref="C13:D13"/>
    <mergeCell ref="B17:B18"/>
    <mergeCell ref="C17:C18"/>
    <mergeCell ref="D17:D18"/>
    <mergeCell ref="B23:O23"/>
    <mergeCell ref="B21:O21"/>
    <mergeCell ref="B22:O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11.85546875" customWidth="1"/>
    <col min="4" max="4" width="17" customWidth="1"/>
    <col min="5" max="5" width="9.28515625" customWidth="1"/>
    <col min="6" max="6" width="36.5703125" customWidth="1"/>
    <col min="7" max="7" width="11.85546875" customWidth="1"/>
    <col min="8" max="8" width="17" customWidth="1"/>
    <col min="9" max="9" width="9.28515625" customWidth="1"/>
    <col min="10" max="10" width="36.5703125" customWidth="1"/>
    <col min="11" max="11" width="11.85546875" customWidth="1"/>
    <col min="12" max="12" width="17" customWidth="1"/>
    <col min="13" max="13" width="9.28515625" customWidth="1"/>
    <col min="14" max="14" width="36.5703125" customWidth="1"/>
    <col min="15" max="15" width="11.85546875" customWidth="1"/>
    <col min="16" max="16" width="17" customWidth="1"/>
    <col min="17" max="17" width="9.28515625" customWidth="1"/>
  </cols>
  <sheetData>
    <row r="1" spans="1:17" ht="15" customHeight="1">
      <c r="A1" s="6" t="s">
        <v>3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84</v>
      </c>
      <c r="B3" s="9" t="s">
        <v>5</v>
      </c>
      <c r="C3" s="9"/>
      <c r="D3" s="9"/>
      <c r="E3" s="9"/>
      <c r="F3" s="9"/>
      <c r="G3" s="9"/>
      <c r="H3" s="9"/>
      <c r="I3" s="9"/>
      <c r="J3" s="9"/>
      <c r="K3" s="9"/>
      <c r="L3" s="9"/>
      <c r="M3" s="9"/>
      <c r="N3" s="9"/>
      <c r="O3" s="9"/>
      <c r="P3" s="9"/>
      <c r="Q3" s="9"/>
    </row>
    <row r="4" spans="1:17" ht="15" customHeight="1">
      <c r="A4" s="10" t="s">
        <v>383</v>
      </c>
      <c r="B4" s="9" t="s">
        <v>5</v>
      </c>
      <c r="C4" s="9"/>
      <c r="D4" s="9"/>
      <c r="E4" s="9"/>
      <c r="F4" s="9"/>
      <c r="G4" s="9"/>
      <c r="H4" s="9"/>
      <c r="I4" s="9"/>
      <c r="J4" s="9"/>
      <c r="K4" s="9"/>
      <c r="L4" s="9"/>
      <c r="M4" s="9"/>
      <c r="N4" s="9"/>
      <c r="O4" s="9"/>
      <c r="P4" s="9"/>
      <c r="Q4" s="9"/>
    </row>
    <row r="5" spans="1:17">
      <c r="A5" s="10"/>
      <c r="B5" s="20" t="s">
        <v>383</v>
      </c>
      <c r="C5" s="20"/>
      <c r="D5" s="20"/>
      <c r="E5" s="20"/>
      <c r="F5" s="20"/>
      <c r="G5" s="20"/>
      <c r="H5" s="20"/>
      <c r="I5" s="20"/>
      <c r="J5" s="20"/>
      <c r="K5" s="20"/>
      <c r="L5" s="20"/>
      <c r="M5" s="20"/>
      <c r="N5" s="20"/>
      <c r="O5" s="20"/>
      <c r="P5" s="20"/>
      <c r="Q5" s="20"/>
    </row>
    <row r="6" spans="1:17">
      <c r="A6" s="10"/>
      <c r="B6" s="21" t="s">
        <v>385</v>
      </c>
      <c r="C6" s="21"/>
      <c r="D6" s="21"/>
      <c r="E6" s="21"/>
      <c r="F6" s="21"/>
      <c r="G6" s="21"/>
      <c r="H6" s="21"/>
      <c r="I6" s="21"/>
      <c r="J6" s="21"/>
      <c r="K6" s="21"/>
      <c r="L6" s="21"/>
      <c r="M6" s="21"/>
      <c r="N6" s="21"/>
      <c r="O6" s="21"/>
      <c r="P6" s="21"/>
      <c r="Q6" s="21"/>
    </row>
    <row r="7" spans="1:17" ht="25.5" customHeight="1">
      <c r="A7" s="10"/>
      <c r="B7" s="22" t="s">
        <v>386</v>
      </c>
      <c r="C7" s="22"/>
      <c r="D7" s="22"/>
      <c r="E7" s="22"/>
      <c r="F7" s="22"/>
      <c r="G7" s="22"/>
      <c r="H7" s="22"/>
      <c r="I7" s="22"/>
      <c r="J7" s="22"/>
      <c r="K7" s="22"/>
      <c r="L7" s="22"/>
      <c r="M7" s="22"/>
      <c r="N7" s="22"/>
      <c r="O7" s="22"/>
      <c r="P7" s="22"/>
      <c r="Q7" s="22"/>
    </row>
    <row r="8" spans="1:17">
      <c r="A8" s="10"/>
      <c r="B8" s="21" t="s">
        <v>387</v>
      </c>
      <c r="C8" s="21"/>
      <c r="D8" s="21"/>
      <c r="E8" s="21"/>
      <c r="F8" s="21"/>
      <c r="G8" s="21"/>
      <c r="H8" s="21"/>
      <c r="I8" s="21"/>
      <c r="J8" s="21"/>
      <c r="K8" s="21"/>
      <c r="L8" s="21"/>
      <c r="M8" s="21"/>
      <c r="N8" s="21"/>
      <c r="O8" s="21"/>
      <c r="P8" s="21"/>
      <c r="Q8" s="21"/>
    </row>
    <row r="9" spans="1:17" ht="25.5" customHeight="1">
      <c r="A9" s="10"/>
      <c r="B9" s="22" t="s">
        <v>388</v>
      </c>
      <c r="C9" s="22"/>
      <c r="D9" s="22"/>
      <c r="E9" s="22"/>
      <c r="F9" s="22"/>
      <c r="G9" s="22"/>
      <c r="H9" s="22"/>
      <c r="I9" s="22"/>
      <c r="J9" s="22"/>
      <c r="K9" s="22"/>
      <c r="L9" s="22"/>
      <c r="M9" s="22"/>
      <c r="N9" s="22"/>
      <c r="O9" s="22"/>
      <c r="P9" s="22"/>
      <c r="Q9" s="22"/>
    </row>
    <row r="10" spans="1:17">
      <c r="A10" s="10"/>
      <c r="B10" s="21" t="s">
        <v>389</v>
      </c>
      <c r="C10" s="21"/>
      <c r="D10" s="21"/>
      <c r="E10" s="21"/>
      <c r="F10" s="21"/>
      <c r="G10" s="21"/>
      <c r="H10" s="21"/>
      <c r="I10" s="21"/>
      <c r="J10" s="21"/>
      <c r="K10" s="21"/>
      <c r="L10" s="21"/>
      <c r="M10" s="21"/>
      <c r="N10" s="21"/>
      <c r="O10" s="21"/>
      <c r="P10" s="21"/>
      <c r="Q10" s="21"/>
    </row>
    <row r="11" spans="1:17" ht="38.25" customHeight="1">
      <c r="A11" s="10"/>
      <c r="B11" s="22" t="s">
        <v>390</v>
      </c>
      <c r="C11" s="22"/>
      <c r="D11" s="22"/>
      <c r="E11" s="22"/>
      <c r="F11" s="22"/>
      <c r="G11" s="22"/>
      <c r="H11" s="22"/>
      <c r="I11" s="22"/>
      <c r="J11" s="22"/>
      <c r="K11" s="22"/>
      <c r="L11" s="22"/>
      <c r="M11" s="22"/>
      <c r="N11" s="22"/>
      <c r="O11" s="22"/>
      <c r="P11" s="22"/>
      <c r="Q11" s="22"/>
    </row>
    <row r="12" spans="1:17">
      <c r="A12" s="10"/>
      <c r="B12" s="21" t="s">
        <v>391</v>
      </c>
      <c r="C12" s="21"/>
      <c r="D12" s="21"/>
      <c r="E12" s="21"/>
      <c r="F12" s="21"/>
      <c r="G12" s="21"/>
      <c r="H12" s="21"/>
      <c r="I12" s="21"/>
      <c r="J12" s="21"/>
      <c r="K12" s="21"/>
      <c r="L12" s="21"/>
      <c r="M12" s="21"/>
      <c r="N12" s="21"/>
      <c r="O12" s="21"/>
      <c r="P12" s="21"/>
      <c r="Q12" s="21"/>
    </row>
    <row r="13" spans="1:17">
      <c r="A13" s="10"/>
      <c r="B13" s="22" t="s">
        <v>392</v>
      </c>
      <c r="C13" s="22"/>
      <c r="D13" s="22"/>
      <c r="E13" s="22"/>
      <c r="F13" s="22"/>
      <c r="G13" s="22"/>
      <c r="H13" s="22"/>
      <c r="I13" s="22"/>
      <c r="J13" s="22"/>
      <c r="K13" s="22"/>
      <c r="L13" s="22"/>
      <c r="M13" s="22"/>
      <c r="N13" s="22"/>
      <c r="O13" s="22"/>
      <c r="P13" s="22"/>
      <c r="Q13" s="22"/>
    </row>
    <row r="14" spans="1:17">
      <c r="A14" s="10"/>
      <c r="B14" s="74"/>
      <c r="C14" s="74"/>
      <c r="D14" s="74"/>
      <c r="E14" s="74"/>
      <c r="F14" s="74"/>
      <c r="G14" s="74"/>
      <c r="H14" s="74"/>
      <c r="I14" s="74"/>
      <c r="J14" s="74"/>
      <c r="K14" s="74"/>
      <c r="L14" s="74"/>
      <c r="M14" s="74"/>
      <c r="N14" s="74"/>
      <c r="O14" s="74"/>
      <c r="P14" s="74"/>
      <c r="Q14" s="74"/>
    </row>
    <row r="15" spans="1:17">
      <c r="A15" s="10"/>
      <c r="B15" s="30"/>
      <c r="C15" s="30"/>
      <c r="D15" s="30"/>
      <c r="E15" s="30"/>
      <c r="F15" s="30"/>
      <c r="G15" s="30"/>
      <c r="H15" s="30"/>
      <c r="I15" s="30"/>
      <c r="J15" s="30"/>
      <c r="K15" s="30"/>
      <c r="L15" s="30"/>
      <c r="M15" s="30"/>
      <c r="N15" s="30"/>
      <c r="O15" s="30"/>
      <c r="P15" s="30"/>
      <c r="Q15" s="30"/>
    </row>
    <row r="16" spans="1:17">
      <c r="A16" s="10"/>
      <c r="B16" s="17"/>
      <c r="C16" s="17"/>
      <c r="D16" s="17"/>
      <c r="E16" s="17"/>
      <c r="F16" s="17"/>
      <c r="G16" s="17"/>
      <c r="H16" s="17"/>
      <c r="I16" s="17"/>
      <c r="J16" s="17"/>
      <c r="K16" s="17"/>
      <c r="L16" s="17"/>
      <c r="M16" s="17"/>
      <c r="N16" s="17"/>
      <c r="O16" s="17"/>
      <c r="P16" s="17"/>
      <c r="Q16" s="17"/>
    </row>
    <row r="17" spans="1:17" ht="15.75" thickBot="1">
      <c r="A17" s="10"/>
      <c r="B17" s="15"/>
      <c r="C17" s="53" t="s">
        <v>393</v>
      </c>
      <c r="D17" s="53"/>
      <c r="E17" s="53"/>
      <c r="F17" s="15"/>
      <c r="G17" s="53" t="s">
        <v>387</v>
      </c>
      <c r="H17" s="53"/>
      <c r="I17" s="53"/>
      <c r="J17" s="15"/>
      <c r="K17" s="53" t="s">
        <v>389</v>
      </c>
      <c r="L17" s="53"/>
      <c r="M17" s="53"/>
      <c r="N17" s="15"/>
      <c r="O17" s="53" t="s">
        <v>100</v>
      </c>
      <c r="P17" s="53"/>
      <c r="Q17" s="53"/>
    </row>
    <row r="18" spans="1:17">
      <c r="A18" s="10"/>
      <c r="B18" s="57" t="s">
        <v>394</v>
      </c>
      <c r="C18" s="44" t="s">
        <v>184</v>
      </c>
      <c r="D18" s="36">
        <v>2</v>
      </c>
      <c r="E18" s="38"/>
      <c r="F18" s="31"/>
      <c r="G18" s="44" t="s">
        <v>184</v>
      </c>
      <c r="H18" s="36" t="s">
        <v>283</v>
      </c>
      <c r="I18" s="38"/>
      <c r="J18" s="31"/>
      <c r="K18" s="44" t="s">
        <v>184</v>
      </c>
      <c r="L18" s="36" t="s">
        <v>283</v>
      </c>
      <c r="M18" s="38"/>
      <c r="N18" s="31"/>
      <c r="O18" s="44" t="s">
        <v>184</v>
      </c>
      <c r="P18" s="36">
        <v>2</v>
      </c>
      <c r="Q18" s="38"/>
    </row>
    <row r="19" spans="1:17">
      <c r="A19" s="10"/>
      <c r="B19" s="57"/>
      <c r="C19" s="78"/>
      <c r="D19" s="79"/>
      <c r="E19" s="80"/>
      <c r="F19" s="31"/>
      <c r="G19" s="78"/>
      <c r="H19" s="79"/>
      <c r="I19" s="80"/>
      <c r="J19" s="31"/>
      <c r="K19" s="78"/>
      <c r="L19" s="79"/>
      <c r="M19" s="80"/>
      <c r="N19" s="31"/>
      <c r="O19" s="78"/>
      <c r="P19" s="79"/>
      <c r="Q19" s="80"/>
    </row>
    <row r="20" spans="1:17">
      <c r="A20" s="10"/>
      <c r="B20" s="64" t="s">
        <v>395</v>
      </c>
      <c r="C20" s="33" t="s">
        <v>283</v>
      </c>
      <c r="D20" s="33"/>
      <c r="E20" s="22"/>
      <c r="F20" s="22"/>
      <c r="G20" s="33" t="s">
        <v>283</v>
      </c>
      <c r="H20" s="33"/>
      <c r="I20" s="22"/>
      <c r="J20" s="22"/>
      <c r="K20" s="33" t="s">
        <v>283</v>
      </c>
      <c r="L20" s="33"/>
      <c r="M20" s="22"/>
      <c r="N20" s="22"/>
      <c r="O20" s="33" t="s">
        <v>283</v>
      </c>
      <c r="P20" s="33"/>
      <c r="Q20" s="22"/>
    </row>
    <row r="21" spans="1:17">
      <c r="A21" s="10"/>
      <c r="B21" s="64"/>
      <c r="C21" s="33"/>
      <c r="D21" s="33"/>
      <c r="E21" s="22"/>
      <c r="F21" s="22"/>
      <c r="G21" s="33"/>
      <c r="H21" s="33"/>
      <c r="I21" s="22"/>
      <c r="J21" s="22"/>
      <c r="K21" s="33"/>
      <c r="L21" s="33"/>
      <c r="M21" s="22"/>
      <c r="N21" s="22"/>
      <c r="O21" s="33"/>
      <c r="P21" s="33"/>
      <c r="Q21" s="22"/>
    </row>
    <row r="22" spans="1:17">
      <c r="A22" s="10"/>
      <c r="B22" s="57" t="s">
        <v>396</v>
      </c>
      <c r="C22" s="42" t="s">
        <v>190</v>
      </c>
      <c r="D22" s="42"/>
      <c r="E22" s="41" t="s">
        <v>191</v>
      </c>
      <c r="F22" s="31"/>
      <c r="G22" s="42" t="s">
        <v>283</v>
      </c>
      <c r="H22" s="42"/>
      <c r="I22" s="31"/>
      <c r="J22" s="31"/>
      <c r="K22" s="42" t="s">
        <v>283</v>
      </c>
      <c r="L22" s="42"/>
      <c r="M22" s="31"/>
      <c r="N22" s="31"/>
      <c r="O22" s="42" t="s">
        <v>190</v>
      </c>
      <c r="P22" s="42"/>
      <c r="Q22" s="41" t="s">
        <v>191</v>
      </c>
    </row>
    <row r="23" spans="1:17">
      <c r="A23" s="10"/>
      <c r="B23" s="57"/>
      <c r="C23" s="42"/>
      <c r="D23" s="42"/>
      <c r="E23" s="41"/>
      <c r="F23" s="31"/>
      <c r="G23" s="42"/>
      <c r="H23" s="42"/>
      <c r="I23" s="31"/>
      <c r="J23" s="31"/>
      <c r="K23" s="42"/>
      <c r="L23" s="42"/>
      <c r="M23" s="31"/>
      <c r="N23" s="31"/>
      <c r="O23" s="42"/>
      <c r="P23" s="42"/>
      <c r="Q23" s="41"/>
    </row>
    <row r="24" spans="1:17">
      <c r="A24" s="10"/>
      <c r="B24" s="64" t="s">
        <v>397</v>
      </c>
      <c r="C24" s="33" t="s">
        <v>283</v>
      </c>
      <c r="D24" s="33"/>
      <c r="E24" s="22"/>
      <c r="F24" s="22"/>
      <c r="G24" s="33" t="s">
        <v>283</v>
      </c>
      <c r="H24" s="33"/>
      <c r="I24" s="22"/>
      <c r="J24" s="22"/>
      <c r="K24" s="33" t="s">
        <v>283</v>
      </c>
      <c r="L24" s="33"/>
      <c r="M24" s="22"/>
      <c r="N24" s="22"/>
      <c r="O24" s="33" t="s">
        <v>283</v>
      </c>
      <c r="P24" s="33"/>
      <c r="Q24" s="22"/>
    </row>
    <row r="25" spans="1:17" ht="15.75" thickBot="1">
      <c r="A25" s="10"/>
      <c r="B25" s="64"/>
      <c r="C25" s="34"/>
      <c r="D25" s="34"/>
      <c r="E25" s="35"/>
      <c r="F25" s="22"/>
      <c r="G25" s="34"/>
      <c r="H25" s="34"/>
      <c r="I25" s="35"/>
      <c r="J25" s="22"/>
      <c r="K25" s="34"/>
      <c r="L25" s="34"/>
      <c r="M25" s="35"/>
      <c r="N25" s="22"/>
      <c r="O25" s="34"/>
      <c r="P25" s="34"/>
      <c r="Q25" s="35"/>
    </row>
    <row r="26" spans="1:17">
      <c r="A26" s="10"/>
      <c r="B26" s="57" t="s">
        <v>398</v>
      </c>
      <c r="C26" s="44" t="s">
        <v>184</v>
      </c>
      <c r="D26" s="36" t="s">
        <v>283</v>
      </c>
      <c r="E26" s="38"/>
      <c r="F26" s="31"/>
      <c r="G26" s="44" t="s">
        <v>184</v>
      </c>
      <c r="H26" s="36" t="s">
        <v>283</v>
      </c>
      <c r="I26" s="38"/>
      <c r="J26" s="31"/>
      <c r="K26" s="44" t="s">
        <v>184</v>
      </c>
      <c r="L26" s="36" t="s">
        <v>283</v>
      </c>
      <c r="M26" s="38"/>
      <c r="N26" s="31"/>
      <c r="O26" s="44" t="s">
        <v>184</v>
      </c>
      <c r="P26" s="36" t="s">
        <v>283</v>
      </c>
      <c r="Q26" s="38"/>
    </row>
    <row r="27" spans="1:17" ht="15.75" thickBot="1">
      <c r="A27" s="10"/>
      <c r="B27" s="57"/>
      <c r="C27" s="45"/>
      <c r="D27" s="46"/>
      <c r="E27" s="47"/>
      <c r="F27" s="31"/>
      <c r="G27" s="45"/>
      <c r="H27" s="46"/>
      <c r="I27" s="47"/>
      <c r="J27" s="31"/>
      <c r="K27" s="45"/>
      <c r="L27" s="46"/>
      <c r="M27" s="47"/>
      <c r="N27" s="31"/>
      <c r="O27" s="45"/>
      <c r="P27" s="46"/>
      <c r="Q27" s="47"/>
    </row>
    <row r="28" spans="1:17" ht="15.75" thickTop="1">
      <c r="A28" s="10"/>
      <c r="B28" s="74"/>
      <c r="C28" s="74"/>
      <c r="D28" s="74"/>
      <c r="E28" s="74"/>
      <c r="F28" s="74"/>
      <c r="G28" s="74"/>
      <c r="H28" s="74"/>
      <c r="I28" s="74"/>
      <c r="J28" s="74"/>
      <c r="K28" s="74"/>
      <c r="L28" s="74"/>
      <c r="M28" s="74"/>
      <c r="N28" s="74"/>
      <c r="O28" s="74"/>
      <c r="P28" s="74"/>
      <c r="Q28" s="74"/>
    </row>
    <row r="29" spans="1:17">
      <c r="A29" s="10"/>
      <c r="B29" s="30"/>
      <c r="C29" s="30"/>
      <c r="D29" s="30"/>
      <c r="E29" s="30"/>
      <c r="F29" s="30"/>
      <c r="G29" s="30"/>
      <c r="H29" s="30"/>
      <c r="I29" s="30"/>
      <c r="J29" s="30"/>
      <c r="K29" s="30"/>
      <c r="L29" s="30"/>
      <c r="M29" s="30"/>
    </row>
    <row r="30" spans="1:17">
      <c r="A30" s="10"/>
      <c r="B30" s="17"/>
      <c r="C30" s="17"/>
      <c r="D30" s="17"/>
      <c r="E30" s="17"/>
      <c r="F30" s="17"/>
      <c r="G30" s="17"/>
      <c r="H30" s="17"/>
      <c r="I30" s="17"/>
      <c r="J30" s="17"/>
      <c r="K30" s="17"/>
      <c r="L30" s="17"/>
      <c r="M30" s="17"/>
    </row>
    <row r="31" spans="1:17" ht="15.75" thickBot="1">
      <c r="A31" s="10"/>
      <c r="B31" s="15"/>
      <c r="C31" s="53" t="s">
        <v>387</v>
      </c>
      <c r="D31" s="53"/>
      <c r="E31" s="53"/>
      <c r="F31" s="15"/>
      <c r="G31" s="53" t="s">
        <v>389</v>
      </c>
      <c r="H31" s="53"/>
      <c r="I31" s="53"/>
      <c r="J31" s="15"/>
      <c r="K31" s="53" t="s">
        <v>100</v>
      </c>
      <c r="L31" s="53"/>
      <c r="M31" s="53"/>
    </row>
    <row r="32" spans="1:17">
      <c r="A32" s="10"/>
      <c r="B32" s="57" t="s">
        <v>399</v>
      </c>
      <c r="C32" s="44" t="s">
        <v>184</v>
      </c>
      <c r="D32" s="36">
        <v>1</v>
      </c>
      <c r="E32" s="38"/>
      <c r="F32" s="31"/>
      <c r="G32" s="44" t="s">
        <v>184</v>
      </c>
      <c r="H32" s="36">
        <v>2</v>
      </c>
      <c r="I32" s="38"/>
      <c r="J32" s="31"/>
      <c r="K32" s="44" t="s">
        <v>184</v>
      </c>
      <c r="L32" s="36">
        <v>3</v>
      </c>
      <c r="M32" s="38"/>
    </row>
    <row r="33" spans="1:17">
      <c r="A33" s="10"/>
      <c r="B33" s="57"/>
      <c r="C33" s="78"/>
      <c r="D33" s="79"/>
      <c r="E33" s="80"/>
      <c r="F33" s="31"/>
      <c r="G33" s="78"/>
      <c r="H33" s="79"/>
      <c r="I33" s="80"/>
      <c r="J33" s="31"/>
      <c r="K33" s="78"/>
      <c r="L33" s="79"/>
      <c r="M33" s="80"/>
    </row>
    <row r="34" spans="1:17">
      <c r="A34" s="10"/>
      <c r="B34" s="64" t="s">
        <v>395</v>
      </c>
      <c r="C34" s="33" t="s">
        <v>283</v>
      </c>
      <c r="D34" s="33"/>
      <c r="E34" s="22"/>
      <c r="F34" s="22"/>
      <c r="G34" s="33">
        <v>2</v>
      </c>
      <c r="H34" s="33"/>
      <c r="I34" s="22"/>
      <c r="J34" s="22"/>
      <c r="K34" s="33">
        <v>2</v>
      </c>
      <c r="L34" s="33"/>
      <c r="M34" s="22"/>
    </row>
    <row r="35" spans="1:17">
      <c r="A35" s="10"/>
      <c r="B35" s="64"/>
      <c r="C35" s="33"/>
      <c r="D35" s="33"/>
      <c r="E35" s="22"/>
      <c r="F35" s="22"/>
      <c r="G35" s="33"/>
      <c r="H35" s="33"/>
      <c r="I35" s="22"/>
      <c r="J35" s="22"/>
      <c r="K35" s="33"/>
      <c r="L35" s="33"/>
      <c r="M35" s="22"/>
    </row>
    <row r="36" spans="1:17">
      <c r="A36" s="10"/>
      <c r="B36" s="50" t="s">
        <v>396</v>
      </c>
      <c r="C36" s="42" t="s">
        <v>348</v>
      </c>
      <c r="D36" s="42"/>
      <c r="E36" s="24" t="s">
        <v>191</v>
      </c>
      <c r="F36" s="25"/>
      <c r="G36" s="42" t="s">
        <v>348</v>
      </c>
      <c r="H36" s="42"/>
      <c r="I36" s="24" t="s">
        <v>191</v>
      </c>
      <c r="J36" s="25"/>
      <c r="K36" s="42" t="s">
        <v>190</v>
      </c>
      <c r="L36" s="42"/>
      <c r="M36" s="24" t="s">
        <v>191</v>
      </c>
    </row>
    <row r="37" spans="1:17">
      <c r="A37" s="10"/>
      <c r="B37" s="64" t="s">
        <v>397</v>
      </c>
      <c r="C37" s="33" t="s">
        <v>283</v>
      </c>
      <c r="D37" s="33"/>
      <c r="E37" s="22"/>
      <c r="F37" s="22"/>
      <c r="G37" s="33" t="s">
        <v>283</v>
      </c>
      <c r="H37" s="33"/>
      <c r="I37" s="22"/>
      <c r="J37" s="22"/>
      <c r="K37" s="33" t="s">
        <v>283</v>
      </c>
      <c r="L37" s="33"/>
      <c r="M37" s="22"/>
    </row>
    <row r="38" spans="1:17" ht="15.75" thickBot="1">
      <c r="A38" s="10"/>
      <c r="B38" s="64"/>
      <c r="C38" s="34"/>
      <c r="D38" s="34"/>
      <c r="E38" s="35"/>
      <c r="F38" s="22"/>
      <c r="G38" s="34"/>
      <c r="H38" s="34"/>
      <c r="I38" s="35"/>
      <c r="J38" s="22"/>
      <c r="K38" s="34"/>
      <c r="L38" s="34"/>
      <c r="M38" s="35"/>
    </row>
    <row r="39" spans="1:17">
      <c r="A39" s="10"/>
      <c r="B39" s="57" t="s">
        <v>400</v>
      </c>
      <c r="C39" s="44" t="s">
        <v>184</v>
      </c>
      <c r="D39" s="36" t="s">
        <v>283</v>
      </c>
      <c r="E39" s="38"/>
      <c r="F39" s="31"/>
      <c r="G39" s="44" t="s">
        <v>184</v>
      </c>
      <c r="H39" s="36">
        <v>3</v>
      </c>
      <c r="I39" s="38"/>
      <c r="J39" s="31"/>
      <c r="K39" s="44" t="s">
        <v>184</v>
      </c>
      <c r="L39" s="36">
        <v>3</v>
      </c>
      <c r="M39" s="38"/>
    </row>
    <row r="40" spans="1:17" ht="15.75" thickBot="1">
      <c r="A40" s="10"/>
      <c r="B40" s="57"/>
      <c r="C40" s="45"/>
      <c r="D40" s="46"/>
      <c r="E40" s="47"/>
      <c r="F40" s="31"/>
      <c r="G40" s="45"/>
      <c r="H40" s="46"/>
      <c r="I40" s="47"/>
      <c r="J40" s="31"/>
      <c r="K40" s="45"/>
      <c r="L40" s="46"/>
      <c r="M40" s="47"/>
    </row>
    <row r="41" spans="1:17" ht="15.75" thickTop="1">
      <c r="A41" s="10"/>
      <c r="B41" s="22" t="s">
        <v>401</v>
      </c>
      <c r="C41" s="22"/>
      <c r="D41" s="22"/>
      <c r="E41" s="22"/>
      <c r="F41" s="22"/>
      <c r="G41" s="22"/>
      <c r="H41" s="22"/>
      <c r="I41" s="22"/>
      <c r="J41" s="22"/>
      <c r="K41" s="22"/>
      <c r="L41" s="22"/>
      <c r="M41" s="22"/>
      <c r="N41" s="22"/>
      <c r="O41" s="22"/>
      <c r="P41" s="22"/>
      <c r="Q41" s="22"/>
    </row>
    <row r="42" spans="1:17">
      <c r="A42" s="10"/>
      <c r="B42" s="23" t="s">
        <v>402</v>
      </c>
      <c r="C42" s="23"/>
      <c r="D42" s="23"/>
      <c r="E42" s="23"/>
      <c r="F42" s="23"/>
      <c r="G42" s="23"/>
      <c r="H42" s="23"/>
      <c r="I42" s="23"/>
      <c r="J42" s="23"/>
      <c r="K42" s="23"/>
      <c r="L42" s="23"/>
      <c r="M42" s="23"/>
      <c r="N42" s="23"/>
      <c r="O42" s="23"/>
      <c r="P42" s="23"/>
      <c r="Q42" s="23"/>
    </row>
    <row r="43" spans="1:17">
      <c r="A43" s="10"/>
      <c r="B43" s="30"/>
      <c r="C43" s="30"/>
      <c r="D43" s="30"/>
      <c r="E43" s="30"/>
      <c r="F43" s="30"/>
      <c r="G43" s="30"/>
      <c r="H43" s="30"/>
      <c r="I43" s="30"/>
    </row>
    <row r="44" spans="1:17">
      <c r="A44" s="10"/>
      <c r="B44" s="17"/>
      <c r="C44" s="17"/>
      <c r="D44" s="17"/>
      <c r="E44" s="17"/>
      <c r="F44" s="17"/>
      <c r="G44" s="17"/>
      <c r="H44" s="17"/>
      <c r="I44" s="17"/>
    </row>
    <row r="45" spans="1:17" ht="15.75" thickBot="1">
      <c r="A45" s="10"/>
      <c r="B45" s="15"/>
      <c r="C45" s="53" t="s">
        <v>218</v>
      </c>
      <c r="D45" s="53"/>
      <c r="E45" s="53"/>
      <c r="F45" s="15"/>
      <c r="G45" s="53" t="s">
        <v>219</v>
      </c>
      <c r="H45" s="53"/>
      <c r="I45" s="53"/>
    </row>
    <row r="46" spans="1:17">
      <c r="A46" s="10"/>
      <c r="B46" s="41" t="s">
        <v>164</v>
      </c>
      <c r="C46" s="44" t="s">
        <v>184</v>
      </c>
      <c r="D46" s="36" t="s">
        <v>283</v>
      </c>
      <c r="E46" s="38"/>
      <c r="F46" s="31"/>
      <c r="G46" s="44" t="s">
        <v>184</v>
      </c>
      <c r="H46" s="36" t="s">
        <v>283</v>
      </c>
      <c r="I46" s="38"/>
    </row>
    <row r="47" spans="1:17">
      <c r="A47" s="10"/>
      <c r="B47" s="41"/>
      <c r="C47" s="41"/>
      <c r="D47" s="42"/>
      <c r="E47" s="31"/>
      <c r="F47" s="31"/>
      <c r="G47" s="41"/>
      <c r="H47" s="42"/>
      <c r="I47" s="31"/>
    </row>
    <row r="48" spans="1:17">
      <c r="A48" s="10"/>
      <c r="B48" s="23" t="s">
        <v>168</v>
      </c>
      <c r="C48" s="33" t="s">
        <v>283</v>
      </c>
      <c r="D48" s="33"/>
      <c r="E48" s="22"/>
      <c r="F48" s="22"/>
      <c r="G48" s="33">
        <v>2</v>
      </c>
      <c r="H48" s="33"/>
      <c r="I48" s="22"/>
    </row>
    <row r="49" spans="1:17">
      <c r="A49" s="10"/>
      <c r="B49" s="23"/>
      <c r="C49" s="33"/>
      <c r="D49" s="33"/>
      <c r="E49" s="22"/>
      <c r="F49" s="22"/>
      <c r="G49" s="33"/>
      <c r="H49" s="33"/>
      <c r="I49" s="22"/>
    </row>
    <row r="50" spans="1:17">
      <c r="A50" s="10"/>
      <c r="B50" s="41" t="s">
        <v>403</v>
      </c>
      <c r="C50" s="42" t="s">
        <v>283</v>
      </c>
      <c r="D50" s="42"/>
      <c r="E50" s="31"/>
      <c r="F50" s="31"/>
      <c r="G50" s="42" t="s">
        <v>283</v>
      </c>
      <c r="H50" s="42"/>
      <c r="I50" s="31"/>
    </row>
    <row r="51" spans="1:17" ht="15.75" thickBot="1">
      <c r="A51" s="10"/>
      <c r="B51" s="41"/>
      <c r="C51" s="37"/>
      <c r="D51" s="37"/>
      <c r="E51" s="39"/>
      <c r="F51" s="31"/>
      <c r="G51" s="37"/>
      <c r="H51" s="37"/>
      <c r="I51" s="39"/>
    </row>
    <row r="52" spans="1:17">
      <c r="A52" s="10"/>
      <c r="B52" s="23" t="s">
        <v>404</v>
      </c>
      <c r="C52" s="65" t="s">
        <v>184</v>
      </c>
      <c r="D52" s="43" t="s">
        <v>283</v>
      </c>
      <c r="E52" s="40"/>
      <c r="F52" s="22"/>
      <c r="G52" s="65" t="s">
        <v>184</v>
      </c>
      <c r="H52" s="43">
        <v>2</v>
      </c>
      <c r="I52" s="40"/>
    </row>
    <row r="53" spans="1:17" ht="15.75" thickBot="1">
      <c r="A53" s="10"/>
      <c r="B53" s="23"/>
      <c r="C53" s="66"/>
      <c r="D53" s="67"/>
      <c r="E53" s="68"/>
      <c r="F53" s="22"/>
      <c r="G53" s="66"/>
      <c r="H53" s="67"/>
      <c r="I53" s="68"/>
    </row>
    <row r="54" spans="1:17" ht="15.75" thickTop="1">
      <c r="A54" s="10"/>
      <c r="B54" s="22" t="s">
        <v>405</v>
      </c>
      <c r="C54" s="22"/>
      <c r="D54" s="22"/>
      <c r="E54" s="22"/>
      <c r="F54" s="22"/>
      <c r="G54" s="22"/>
      <c r="H54" s="22"/>
      <c r="I54" s="22"/>
      <c r="J54" s="22"/>
      <c r="K54" s="22"/>
      <c r="L54" s="22"/>
      <c r="M54" s="22"/>
      <c r="N54" s="22"/>
      <c r="O54" s="22"/>
      <c r="P54" s="22"/>
      <c r="Q54" s="22"/>
    </row>
    <row r="55" spans="1:17">
      <c r="A55" s="10"/>
      <c r="B55" s="74"/>
      <c r="C55" s="74"/>
      <c r="D55" s="74"/>
      <c r="E55" s="74"/>
      <c r="F55" s="74"/>
      <c r="G55" s="74"/>
      <c r="H55" s="74"/>
      <c r="I55" s="74"/>
      <c r="J55" s="74"/>
      <c r="K55" s="74"/>
      <c r="L55" s="74"/>
      <c r="M55" s="74"/>
      <c r="N55" s="74"/>
      <c r="O55" s="74"/>
      <c r="P55" s="74"/>
      <c r="Q55" s="74"/>
    </row>
    <row r="56" spans="1:17">
      <c r="A56" s="10"/>
      <c r="B56" s="30"/>
      <c r="C56" s="30"/>
      <c r="D56" s="30"/>
      <c r="E56" s="30"/>
      <c r="F56" s="30"/>
      <c r="G56" s="30"/>
      <c r="H56" s="30"/>
      <c r="I56" s="30"/>
    </row>
    <row r="57" spans="1:17">
      <c r="A57" s="10"/>
      <c r="B57" s="17"/>
      <c r="C57" s="17"/>
      <c r="D57" s="17"/>
      <c r="E57" s="17"/>
      <c r="F57" s="17"/>
      <c r="G57" s="17"/>
      <c r="H57" s="17"/>
      <c r="I57" s="17"/>
    </row>
    <row r="58" spans="1:17" ht="15.75" thickBot="1">
      <c r="A58" s="10"/>
      <c r="B58" s="15"/>
      <c r="C58" s="73">
        <v>41635</v>
      </c>
      <c r="D58" s="73"/>
      <c r="E58" s="73"/>
      <c r="F58" s="15"/>
      <c r="G58" s="73">
        <v>41544</v>
      </c>
      <c r="H58" s="73"/>
      <c r="I58" s="73"/>
    </row>
    <row r="59" spans="1:17">
      <c r="A59" s="10"/>
      <c r="B59" s="57" t="s">
        <v>298</v>
      </c>
      <c r="C59" s="44" t="s">
        <v>184</v>
      </c>
      <c r="D59" s="36" t="s">
        <v>283</v>
      </c>
      <c r="E59" s="38"/>
      <c r="F59" s="31"/>
      <c r="G59" s="44" t="s">
        <v>184</v>
      </c>
      <c r="H59" s="36">
        <v>2</v>
      </c>
      <c r="I59" s="38"/>
    </row>
    <row r="60" spans="1:17" ht="15.75" thickBot="1">
      <c r="A60" s="10"/>
      <c r="B60" s="57"/>
      <c r="C60" s="45"/>
      <c r="D60" s="46"/>
      <c r="E60" s="47"/>
      <c r="F60" s="31"/>
      <c r="G60" s="45"/>
      <c r="H60" s="46"/>
      <c r="I60" s="47"/>
    </row>
    <row r="61" spans="1:17" ht="15.75" thickTop="1"/>
  </sheetData>
  <mergeCells count="185">
    <mergeCell ref="B54:Q54"/>
    <mergeCell ref="B55:Q55"/>
    <mergeCell ref="B12:Q12"/>
    <mergeCell ref="B13:Q13"/>
    <mergeCell ref="B14:Q14"/>
    <mergeCell ref="B28:Q28"/>
    <mergeCell ref="B41:Q41"/>
    <mergeCell ref="B42:Q42"/>
    <mergeCell ref="B6:Q6"/>
    <mergeCell ref="B7:Q7"/>
    <mergeCell ref="B8:Q8"/>
    <mergeCell ref="B9:Q9"/>
    <mergeCell ref="B10:Q10"/>
    <mergeCell ref="B11:Q11"/>
    <mergeCell ref="G59:G60"/>
    <mergeCell ref="H59:H60"/>
    <mergeCell ref="I59:I60"/>
    <mergeCell ref="A1:A2"/>
    <mergeCell ref="B1:Q1"/>
    <mergeCell ref="B2:Q2"/>
    <mergeCell ref="B3:Q3"/>
    <mergeCell ref="A4:A60"/>
    <mergeCell ref="B4:Q4"/>
    <mergeCell ref="B5:Q5"/>
    <mergeCell ref="H52:H53"/>
    <mergeCell ref="I52:I53"/>
    <mergeCell ref="B56:I56"/>
    <mergeCell ref="C58:E58"/>
    <mergeCell ref="G58:I58"/>
    <mergeCell ref="B59:B60"/>
    <mergeCell ref="C59:C60"/>
    <mergeCell ref="D59:D60"/>
    <mergeCell ref="E59:E60"/>
    <mergeCell ref="F59:F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39:I40"/>
    <mergeCell ref="J39:J40"/>
    <mergeCell ref="K39:K40"/>
    <mergeCell ref="L39:L40"/>
    <mergeCell ref="M39:M40"/>
    <mergeCell ref="B43:I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M26:M27"/>
    <mergeCell ref="N26:N27"/>
    <mergeCell ref="O26:O27"/>
    <mergeCell ref="P26:P27"/>
    <mergeCell ref="Q26:Q27"/>
    <mergeCell ref="B29:M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28.140625" bestFit="1" customWidth="1"/>
    <col min="2" max="3" width="36.5703125" bestFit="1" customWidth="1"/>
    <col min="4" max="4" width="16.140625" customWidth="1"/>
    <col min="5" max="5" width="4.28515625" customWidth="1"/>
    <col min="6" max="6" width="26.42578125" customWidth="1"/>
    <col min="7" max="7" width="7" customWidth="1"/>
    <col min="8" max="8" width="20.7109375" customWidth="1"/>
    <col min="9" max="9" width="5.42578125" customWidth="1"/>
  </cols>
  <sheetData>
    <row r="1" spans="1:9" ht="15" customHeight="1">
      <c r="A1" s="6" t="s">
        <v>406</v>
      </c>
      <c r="B1" s="6" t="s">
        <v>1</v>
      </c>
      <c r="C1" s="6"/>
      <c r="D1" s="6"/>
      <c r="E1" s="6"/>
      <c r="F1" s="6"/>
      <c r="G1" s="6"/>
      <c r="H1" s="6"/>
      <c r="I1" s="6"/>
    </row>
    <row r="2" spans="1:9" ht="15" customHeight="1">
      <c r="A2" s="6"/>
      <c r="B2" s="6" t="s">
        <v>2</v>
      </c>
      <c r="C2" s="6"/>
      <c r="D2" s="6"/>
      <c r="E2" s="6"/>
      <c r="F2" s="6"/>
      <c r="G2" s="6"/>
      <c r="H2" s="6"/>
      <c r="I2" s="6"/>
    </row>
    <row r="3" spans="1:9" ht="15" customHeight="1">
      <c r="A3" s="3" t="s">
        <v>407</v>
      </c>
      <c r="B3" s="9" t="s">
        <v>5</v>
      </c>
      <c r="C3" s="9"/>
      <c r="D3" s="9"/>
      <c r="E3" s="9"/>
      <c r="F3" s="9"/>
      <c r="G3" s="9"/>
      <c r="H3" s="9"/>
      <c r="I3" s="9"/>
    </row>
    <row r="4" spans="1:9" ht="15" customHeight="1">
      <c r="A4" s="10" t="s">
        <v>406</v>
      </c>
      <c r="B4" s="9" t="s">
        <v>5</v>
      </c>
      <c r="C4" s="9"/>
      <c r="D4" s="9"/>
      <c r="E4" s="9"/>
      <c r="F4" s="9"/>
      <c r="G4" s="9"/>
      <c r="H4" s="9"/>
      <c r="I4" s="9"/>
    </row>
    <row r="5" spans="1:9">
      <c r="A5" s="10"/>
      <c r="B5" s="20" t="s">
        <v>406</v>
      </c>
      <c r="C5" s="20"/>
      <c r="D5" s="20"/>
      <c r="E5" s="20"/>
      <c r="F5" s="20"/>
      <c r="G5" s="20"/>
      <c r="H5" s="20"/>
      <c r="I5" s="20"/>
    </row>
    <row r="6" spans="1:9" ht="63.75" customHeight="1">
      <c r="A6" s="10"/>
      <c r="B6" s="22" t="s">
        <v>408</v>
      </c>
      <c r="C6" s="22"/>
      <c r="D6" s="22"/>
      <c r="E6" s="22"/>
      <c r="F6" s="22"/>
      <c r="G6" s="22"/>
      <c r="H6" s="22"/>
      <c r="I6" s="22"/>
    </row>
    <row r="7" spans="1:9" ht="38.25" customHeight="1">
      <c r="A7" s="10"/>
      <c r="B7" s="22" t="s">
        <v>409</v>
      </c>
      <c r="C7" s="22"/>
      <c r="D7" s="22"/>
      <c r="E7" s="22"/>
      <c r="F7" s="22"/>
      <c r="G7" s="22"/>
      <c r="H7" s="22"/>
      <c r="I7" s="22"/>
    </row>
    <row r="8" spans="1:9">
      <c r="A8" s="10"/>
      <c r="B8" s="22" t="s">
        <v>164</v>
      </c>
      <c r="C8" s="22"/>
      <c r="D8" s="22"/>
      <c r="E8" s="22"/>
      <c r="F8" s="22"/>
      <c r="G8" s="22"/>
      <c r="H8" s="22"/>
      <c r="I8" s="22"/>
    </row>
    <row r="9" spans="1:9">
      <c r="A9" s="10"/>
      <c r="B9" s="17"/>
      <c r="C9" s="17"/>
    </row>
    <row r="10" spans="1:9" ht="229.5">
      <c r="A10" s="10"/>
      <c r="B10" s="90" t="s">
        <v>165</v>
      </c>
      <c r="C10" s="19" t="s">
        <v>410</v>
      </c>
    </row>
    <row r="11" spans="1:9">
      <c r="A11" s="10"/>
      <c r="B11" s="17"/>
      <c r="C11" s="17"/>
    </row>
    <row r="12" spans="1:9" ht="89.25">
      <c r="A12" s="10"/>
      <c r="B12" s="90" t="s">
        <v>165</v>
      </c>
      <c r="C12" s="19" t="s">
        <v>411</v>
      </c>
    </row>
    <row r="13" spans="1:9">
      <c r="A13" s="10"/>
      <c r="B13" s="22" t="s">
        <v>168</v>
      </c>
      <c r="C13" s="22"/>
      <c r="D13" s="22"/>
      <c r="E13" s="22"/>
      <c r="F13" s="22"/>
      <c r="G13" s="22"/>
      <c r="H13" s="22"/>
      <c r="I13" s="22"/>
    </row>
    <row r="14" spans="1:9">
      <c r="A14" s="10"/>
      <c r="B14" s="17"/>
      <c r="C14" s="17"/>
    </row>
    <row r="15" spans="1:9" ht="63.75">
      <c r="A15" s="10"/>
      <c r="B15" s="90" t="s">
        <v>165</v>
      </c>
      <c r="C15" s="19" t="s">
        <v>169</v>
      </c>
    </row>
    <row r="16" spans="1:9">
      <c r="A16" s="10"/>
      <c r="B16" s="17"/>
      <c r="C16" s="17"/>
    </row>
    <row r="17" spans="1:9" ht="102">
      <c r="A17" s="10"/>
      <c r="B17" s="90" t="s">
        <v>165</v>
      </c>
      <c r="C17" s="19" t="s">
        <v>170</v>
      </c>
    </row>
    <row r="18" spans="1:9">
      <c r="A18" s="10"/>
      <c r="B18" s="22" t="s">
        <v>412</v>
      </c>
      <c r="C18" s="22"/>
      <c r="D18" s="22"/>
      <c r="E18" s="22"/>
      <c r="F18" s="22"/>
      <c r="G18" s="22"/>
      <c r="H18" s="22"/>
      <c r="I18" s="22"/>
    </row>
    <row r="19" spans="1:9">
      <c r="A19" s="10"/>
      <c r="B19" s="22" t="s">
        <v>413</v>
      </c>
      <c r="C19" s="22"/>
      <c r="D19" s="22"/>
      <c r="E19" s="22"/>
      <c r="F19" s="22"/>
      <c r="G19" s="22"/>
      <c r="H19" s="22"/>
      <c r="I19" s="22"/>
    </row>
    <row r="20" spans="1:9">
      <c r="A20" s="10"/>
      <c r="B20" s="74"/>
      <c r="C20" s="74"/>
      <c r="D20" s="74"/>
      <c r="E20" s="74"/>
      <c r="F20" s="74"/>
      <c r="G20" s="74"/>
      <c r="H20" s="74"/>
      <c r="I20" s="74"/>
    </row>
    <row r="21" spans="1:9">
      <c r="A21" s="10"/>
      <c r="B21" s="30"/>
      <c r="C21" s="30"/>
      <c r="D21" s="30"/>
      <c r="E21" s="30"/>
      <c r="F21" s="30"/>
      <c r="G21" s="30"/>
      <c r="H21" s="30"/>
      <c r="I21" s="30"/>
    </row>
    <row r="22" spans="1:9">
      <c r="A22" s="10"/>
      <c r="B22" s="17"/>
      <c r="C22" s="17"/>
      <c r="D22" s="17"/>
      <c r="E22" s="17"/>
      <c r="F22" s="17"/>
      <c r="G22" s="17"/>
      <c r="H22" s="17"/>
      <c r="I22" s="17"/>
    </row>
    <row r="23" spans="1:9" ht="15.75" thickBot="1">
      <c r="A23" s="10"/>
      <c r="B23" s="15"/>
      <c r="C23" s="53" t="s">
        <v>218</v>
      </c>
      <c r="D23" s="53"/>
      <c r="E23" s="53"/>
      <c r="F23" s="15"/>
      <c r="G23" s="53" t="s">
        <v>219</v>
      </c>
      <c r="H23" s="53"/>
      <c r="I23" s="53"/>
    </row>
    <row r="24" spans="1:9">
      <c r="A24" s="10"/>
      <c r="B24" s="91" t="s">
        <v>414</v>
      </c>
      <c r="C24" s="38"/>
      <c r="D24" s="38"/>
      <c r="E24" s="38"/>
      <c r="F24" s="25"/>
      <c r="G24" s="38"/>
      <c r="H24" s="38"/>
      <c r="I24" s="38"/>
    </row>
    <row r="25" spans="1:9">
      <c r="A25" s="10"/>
      <c r="B25" s="55" t="s">
        <v>164</v>
      </c>
      <c r="C25" s="23" t="s">
        <v>184</v>
      </c>
      <c r="D25" s="33">
        <v>242</v>
      </c>
      <c r="E25" s="22"/>
      <c r="F25" s="22"/>
      <c r="G25" s="23" t="s">
        <v>184</v>
      </c>
      <c r="H25" s="33">
        <v>210</v>
      </c>
      <c r="I25" s="22"/>
    </row>
    <row r="26" spans="1:9">
      <c r="A26" s="10"/>
      <c r="B26" s="55"/>
      <c r="C26" s="23"/>
      <c r="D26" s="33"/>
      <c r="E26" s="22"/>
      <c r="F26" s="22"/>
      <c r="G26" s="23"/>
      <c r="H26" s="33"/>
      <c r="I26" s="22"/>
    </row>
    <row r="27" spans="1:9">
      <c r="A27" s="10"/>
      <c r="B27" s="62" t="s">
        <v>168</v>
      </c>
      <c r="C27" s="42">
        <v>163</v>
      </c>
      <c r="D27" s="42"/>
      <c r="E27" s="31"/>
      <c r="F27" s="31"/>
      <c r="G27" s="42">
        <v>154</v>
      </c>
      <c r="H27" s="42"/>
      <c r="I27" s="31"/>
    </row>
    <row r="28" spans="1:9">
      <c r="A28" s="10"/>
      <c r="B28" s="62"/>
      <c r="C28" s="42"/>
      <c r="D28" s="42"/>
      <c r="E28" s="31"/>
      <c r="F28" s="31"/>
      <c r="G28" s="42"/>
      <c r="H28" s="42"/>
      <c r="I28" s="31"/>
    </row>
    <row r="29" spans="1:9" ht="15.75" thickBot="1">
      <c r="A29" s="10"/>
      <c r="B29" s="51" t="s">
        <v>415</v>
      </c>
      <c r="C29" s="34" t="s">
        <v>416</v>
      </c>
      <c r="D29" s="34"/>
      <c r="E29" s="92" t="s">
        <v>191</v>
      </c>
      <c r="F29" s="15"/>
      <c r="G29" s="34" t="s">
        <v>417</v>
      </c>
      <c r="H29" s="34"/>
      <c r="I29" s="92" t="s">
        <v>191</v>
      </c>
    </row>
    <row r="30" spans="1:9">
      <c r="A30" s="10"/>
      <c r="B30" s="31"/>
      <c r="C30" s="44" t="s">
        <v>184</v>
      </c>
      <c r="D30" s="36">
        <v>395</v>
      </c>
      <c r="E30" s="38"/>
      <c r="F30" s="31"/>
      <c r="G30" s="44" t="s">
        <v>184</v>
      </c>
      <c r="H30" s="36">
        <v>355</v>
      </c>
      <c r="I30" s="38"/>
    </row>
    <row r="31" spans="1:9" ht="15.75" thickBot="1">
      <c r="A31" s="10"/>
      <c r="B31" s="31"/>
      <c r="C31" s="45"/>
      <c r="D31" s="46"/>
      <c r="E31" s="47"/>
      <c r="F31" s="31"/>
      <c r="G31" s="45"/>
      <c r="H31" s="46"/>
      <c r="I31" s="47"/>
    </row>
    <row r="32" spans="1:9" ht="15.75" thickTop="1">
      <c r="A32" s="10"/>
      <c r="B32" s="93" t="s">
        <v>418</v>
      </c>
      <c r="C32" s="95"/>
      <c r="D32" s="95"/>
      <c r="E32" s="95"/>
      <c r="F32" s="15"/>
      <c r="G32" s="95"/>
      <c r="H32" s="95"/>
      <c r="I32" s="95"/>
    </row>
    <row r="33" spans="1:9">
      <c r="A33" s="10"/>
      <c r="B33" s="62" t="s">
        <v>164</v>
      </c>
      <c r="C33" s="41" t="s">
        <v>184</v>
      </c>
      <c r="D33" s="42">
        <v>9</v>
      </c>
      <c r="E33" s="31"/>
      <c r="F33" s="31"/>
      <c r="G33" s="41" t="s">
        <v>184</v>
      </c>
      <c r="H33" s="42">
        <v>5</v>
      </c>
      <c r="I33" s="31"/>
    </row>
    <row r="34" spans="1:9">
      <c r="A34" s="10"/>
      <c r="B34" s="62"/>
      <c r="C34" s="41"/>
      <c r="D34" s="42"/>
      <c r="E34" s="31"/>
      <c r="F34" s="31"/>
      <c r="G34" s="41"/>
      <c r="H34" s="42"/>
      <c r="I34" s="31"/>
    </row>
    <row r="35" spans="1:9">
      <c r="A35" s="10"/>
      <c r="B35" s="55" t="s">
        <v>168</v>
      </c>
      <c r="C35" s="33">
        <v>12</v>
      </c>
      <c r="D35" s="33"/>
      <c r="E35" s="22"/>
      <c r="F35" s="22"/>
      <c r="G35" s="33">
        <v>10</v>
      </c>
      <c r="H35" s="33"/>
      <c r="I35" s="22"/>
    </row>
    <row r="36" spans="1:9">
      <c r="A36" s="10"/>
      <c r="B36" s="55"/>
      <c r="C36" s="33"/>
      <c r="D36" s="33"/>
      <c r="E36" s="22"/>
      <c r="F36" s="22"/>
      <c r="G36" s="33"/>
      <c r="H36" s="33"/>
      <c r="I36" s="22"/>
    </row>
    <row r="37" spans="1:9" ht="15.75" thickBot="1">
      <c r="A37" s="10"/>
      <c r="B37" s="59" t="s">
        <v>419</v>
      </c>
      <c r="C37" s="37" t="s">
        <v>416</v>
      </c>
      <c r="D37" s="37"/>
      <c r="E37" s="29" t="s">
        <v>191</v>
      </c>
      <c r="F37" s="25"/>
      <c r="G37" s="37" t="s">
        <v>417</v>
      </c>
      <c r="H37" s="37"/>
      <c r="I37" s="29" t="s">
        <v>191</v>
      </c>
    </row>
    <row r="38" spans="1:9">
      <c r="A38" s="10"/>
      <c r="B38" s="22"/>
      <c r="C38" s="65" t="s">
        <v>184</v>
      </c>
      <c r="D38" s="43">
        <v>11</v>
      </c>
      <c r="E38" s="40"/>
      <c r="F38" s="22"/>
      <c r="G38" s="65" t="s">
        <v>184</v>
      </c>
      <c r="H38" s="43">
        <v>6</v>
      </c>
      <c r="I38" s="40"/>
    </row>
    <row r="39" spans="1:9" ht="15.75" thickBot="1">
      <c r="A39" s="10"/>
      <c r="B39" s="22"/>
      <c r="C39" s="66"/>
      <c r="D39" s="67"/>
      <c r="E39" s="68"/>
      <c r="F39" s="22"/>
      <c r="G39" s="66"/>
      <c r="H39" s="67"/>
      <c r="I39" s="68"/>
    </row>
    <row r="40" spans="1:9" ht="15.75" thickTop="1">
      <c r="A40" s="10"/>
      <c r="B40" s="94" t="s">
        <v>420</v>
      </c>
      <c r="C40" s="96"/>
      <c r="D40" s="96"/>
      <c r="E40" s="96"/>
      <c r="F40" s="25"/>
      <c r="G40" s="96"/>
      <c r="H40" s="96"/>
      <c r="I40" s="96"/>
    </row>
    <row r="41" spans="1:9">
      <c r="A41" s="10"/>
      <c r="B41" s="55" t="s">
        <v>164</v>
      </c>
      <c r="C41" s="23" t="s">
        <v>184</v>
      </c>
      <c r="D41" s="33">
        <v>10</v>
      </c>
      <c r="E41" s="22"/>
      <c r="F41" s="22"/>
      <c r="G41" s="23" t="s">
        <v>184</v>
      </c>
      <c r="H41" s="33">
        <v>8</v>
      </c>
      <c r="I41" s="22"/>
    </row>
    <row r="42" spans="1:9">
      <c r="A42" s="10"/>
      <c r="B42" s="55"/>
      <c r="C42" s="23"/>
      <c r="D42" s="33"/>
      <c r="E42" s="22"/>
      <c r="F42" s="22"/>
      <c r="G42" s="23"/>
      <c r="H42" s="33"/>
      <c r="I42" s="22"/>
    </row>
    <row r="43" spans="1:9">
      <c r="A43" s="10"/>
      <c r="B43" s="62" t="s">
        <v>168</v>
      </c>
      <c r="C43" s="42">
        <v>4</v>
      </c>
      <c r="D43" s="42"/>
      <c r="E43" s="31"/>
      <c r="F43" s="31"/>
      <c r="G43" s="42">
        <v>5</v>
      </c>
      <c r="H43" s="42"/>
      <c r="I43" s="31"/>
    </row>
    <row r="44" spans="1:9">
      <c r="A44" s="10"/>
      <c r="B44" s="62"/>
      <c r="C44" s="42"/>
      <c r="D44" s="42"/>
      <c r="E44" s="31"/>
      <c r="F44" s="31"/>
      <c r="G44" s="42"/>
      <c r="H44" s="42"/>
      <c r="I44" s="31"/>
    </row>
    <row r="45" spans="1:9">
      <c r="A45" s="10"/>
      <c r="B45" s="55" t="s">
        <v>419</v>
      </c>
      <c r="C45" s="33">
        <v>1</v>
      </c>
      <c r="D45" s="33"/>
      <c r="E45" s="22"/>
      <c r="F45" s="22"/>
      <c r="G45" s="33" t="s">
        <v>283</v>
      </c>
      <c r="H45" s="33"/>
      <c r="I45" s="22"/>
    </row>
    <row r="46" spans="1:9" ht="15.75" thickBot="1">
      <c r="A46" s="10"/>
      <c r="B46" s="55"/>
      <c r="C46" s="34"/>
      <c r="D46" s="34"/>
      <c r="E46" s="35"/>
      <c r="F46" s="22"/>
      <c r="G46" s="34"/>
      <c r="H46" s="34"/>
      <c r="I46" s="35"/>
    </row>
    <row r="47" spans="1:9">
      <c r="A47" s="10"/>
      <c r="B47" s="31"/>
      <c r="C47" s="44" t="s">
        <v>184</v>
      </c>
      <c r="D47" s="36">
        <v>15</v>
      </c>
      <c r="E47" s="38"/>
      <c r="F47" s="31"/>
      <c r="G47" s="44" t="s">
        <v>184</v>
      </c>
      <c r="H47" s="36">
        <v>13</v>
      </c>
      <c r="I47" s="38"/>
    </row>
    <row r="48" spans="1:9" ht="15.75" thickBot="1">
      <c r="A48" s="10"/>
      <c r="B48" s="31"/>
      <c r="C48" s="45"/>
      <c r="D48" s="46"/>
      <c r="E48" s="47"/>
      <c r="F48" s="31"/>
      <c r="G48" s="45"/>
      <c r="H48" s="46"/>
      <c r="I48" s="47"/>
    </row>
    <row r="49" spans="1:9" ht="15.75" thickTop="1">
      <c r="A49" s="10"/>
      <c r="B49" s="93" t="s">
        <v>421</v>
      </c>
      <c r="C49" s="95"/>
      <c r="D49" s="95"/>
      <c r="E49" s="95"/>
      <c r="F49" s="15"/>
      <c r="G49" s="95"/>
      <c r="H49" s="95"/>
      <c r="I49" s="95"/>
    </row>
    <row r="50" spans="1:9">
      <c r="A50" s="10"/>
      <c r="B50" s="62" t="s">
        <v>164</v>
      </c>
      <c r="C50" s="41" t="s">
        <v>184</v>
      </c>
      <c r="D50" s="42">
        <v>4</v>
      </c>
      <c r="E50" s="31"/>
      <c r="F50" s="31"/>
      <c r="G50" s="41" t="s">
        <v>184</v>
      </c>
      <c r="H50" s="42">
        <v>1</v>
      </c>
      <c r="I50" s="31"/>
    </row>
    <row r="51" spans="1:9">
      <c r="A51" s="10"/>
      <c r="B51" s="62"/>
      <c r="C51" s="41"/>
      <c r="D51" s="42"/>
      <c r="E51" s="31"/>
      <c r="F51" s="31"/>
      <c r="G51" s="41"/>
      <c r="H51" s="42"/>
      <c r="I51" s="31"/>
    </row>
    <row r="52" spans="1:9">
      <c r="A52" s="10"/>
      <c r="B52" s="55" t="s">
        <v>168</v>
      </c>
      <c r="C52" s="33">
        <v>2</v>
      </c>
      <c r="D52" s="33"/>
      <c r="E52" s="22"/>
      <c r="F52" s="22"/>
      <c r="G52" s="33">
        <v>2</v>
      </c>
      <c r="H52" s="33"/>
      <c r="I52" s="22"/>
    </row>
    <row r="53" spans="1:9">
      <c r="A53" s="10"/>
      <c r="B53" s="55"/>
      <c r="C53" s="33"/>
      <c r="D53" s="33"/>
      <c r="E53" s="22"/>
      <c r="F53" s="22"/>
      <c r="G53" s="33"/>
      <c r="H53" s="33"/>
      <c r="I53" s="22"/>
    </row>
    <row r="54" spans="1:9">
      <c r="A54" s="10"/>
      <c r="B54" s="62" t="s">
        <v>419</v>
      </c>
      <c r="C54" s="42" t="s">
        <v>283</v>
      </c>
      <c r="D54" s="42"/>
      <c r="E54" s="31"/>
      <c r="F54" s="31"/>
      <c r="G54" s="42" t="s">
        <v>283</v>
      </c>
      <c r="H54" s="42"/>
      <c r="I54" s="31"/>
    </row>
    <row r="55" spans="1:9" ht="15.75" thickBot="1">
      <c r="A55" s="10"/>
      <c r="B55" s="62"/>
      <c r="C55" s="37"/>
      <c r="D55" s="37"/>
      <c r="E55" s="39"/>
      <c r="F55" s="31"/>
      <c r="G55" s="37"/>
      <c r="H55" s="37"/>
      <c r="I55" s="39"/>
    </row>
    <row r="56" spans="1:9">
      <c r="A56" s="10"/>
      <c r="B56" s="22"/>
      <c r="C56" s="65" t="s">
        <v>184</v>
      </c>
      <c r="D56" s="43">
        <v>6</v>
      </c>
      <c r="E56" s="40"/>
      <c r="F56" s="22"/>
      <c r="G56" s="65" t="s">
        <v>184</v>
      </c>
      <c r="H56" s="43">
        <v>3</v>
      </c>
      <c r="I56" s="40"/>
    </row>
    <row r="57" spans="1:9" ht="15.75" thickBot="1">
      <c r="A57" s="10"/>
      <c r="B57" s="22"/>
      <c r="C57" s="66"/>
      <c r="D57" s="67"/>
      <c r="E57" s="68"/>
      <c r="F57" s="22"/>
      <c r="G57" s="66"/>
      <c r="H57" s="67"/>
      <c r="I57" s="68"/>
    </row>
    <row r="58" spans="1:9" ht="15.75" thickTop="1">
      <c r="A58" s="10"/>
      <c r="B58" s="56" t="s">
        <v>422</v>
      </c>
      <c r="C58" s="56"/>
      <c r="D58" s="56"/>
      <c r="E58" s="56"/>
      <c r="F58" s="56"/>
      <c r="G58" s="56"/>
      <c r="H58" s="56"/>
      <c r="I58" s="56"/>
    </row>
    <row r="59" spans="1:9">
      <c r="A59" s="10"/>
      <c r="B59" s="22" t="s">
        <v>423</v>
      </c>
      <c r="C59" s="22"/>
      <c r="D59" s="22"/>
      <c r="E59" s="22"/>
      <c r="F59" s="22"/>
      <c r="G59" s="22"/>
      <c r="H59" s="22"/>
      <c r="I59" s="22"/>
    </row>
    <row r="60" spans="1:9">
      <c r="A60" s="10"/>
      <c r="B60" s="17"/>
      <c r="C60" s="17"/>
    </row>
    <row r="61" spans="1:9" ht="63.75">
      <c r="A61" s="10"/>
      <c r="B61" s="97">
        <v>-1</v>
      </c>
      <c r="C61" s="61" t="s">
        <v>424</v>
      </c>
    </row>
    <row r="62" spans="1:9">
      <c r="A62" s="10"/>
      <c r="B62" s="22" t="s">
        <v>425</v>
      </c>
      <c r="C62" s="22"/>
      <c r="D62" s="22"/>
      <c r="E62" s="22"/>
      <c r="F62" s="22"/>
      <c r="G62" s="22"/>
      <c r="H62" s="22"/>
      <c r="I62" s="22"/>
    </row>
    <row r="63" spans="1:9">
      <c r="A63" s="10"/>
      <c r="B63" s="74"/>
      <c r="C63" s="74"/>
      <c r="D63" s="74"/>
      <c r="E63" s="74"/>
      <c r="F63" s="74"/>
      <c r="G63" s="74"/>
      <c r="H63" s="74"/>
      <c r="I63" s="74"/>
    </row>
    <row r="64" spans="1:9">
      <c r="A64" s="10"/>
      <c r="B64" s="30"/>
      <c r="C64" s="30"/>
      <c r="D64" s="30"/>
      <c r="E64" s="30"/>
      <c r="F64" s="30"/>
      <c r="G64" s="30"/>
      <c r="H64" s="30"/>
      <c r="I64" s="30"/>
    </row>
    <row r="65" spans="1:9">
      <c r="A65" s="10"/>
      <c r="B65" s="17"/>
      <c r="C65" s="17"/>
      <c r="D65" s="17"/>
      <c r="E65" s="17"/>
      <c r="F65" s="17"/>
      <c r="G65" s="17"/>
      <c r="H65" s="17"/>
      <c r="I65" s="17"/>
    </row>
    <row r="66" spans="1:9" ht="15.75" thickBot="1">
      <c r="A66" s="10"/>
      <c r="B66" s="15"/>
      <c r="C66" s="53" t="s">
        <v>218</v>
      </c>
      <c r="D66" s="53"/>
      <c r="E66" s="53"/>
      <c r="F66" s="15"/>
      <c r="G66" s="53" t="s">
        <v>219</v>
      </c>
      <c r="H66" s="53"/>
      <c r="I66" s="53"/>
    </row>
    <row r="67" spans="1:9">
      <c r="A67" s="10"/>
      <c r="B67" s="57" t="s">
        <v>35</v>
      </c>
      <c r="C67" s="44" t="s">
        <v>184</v>
      </c>
      <c r="D67" s="36">
        <v>11</v>
      </c>
      <c r="E67" s="38"/>
      <c r="F67" s="31"/>
      <c r="G67" s="44" t="s">
        <v>184</v>
      </c>
      <c r="H67" s="36">
        <v>6</v>
      </c>
      <c r="I67" s="38"/>
    </row>
    <row r="68" spans="1:9">
      <c r="A68" s="10"/>
      <c r="B68" s="57"/>
      <c r="C68" s="78"/>
      <c r="D68" s="79"/>
      <c r="E68" s="80"/>
      <c r="F68" s="31"/>
      <c r="G68" s="78"/>
      <c r="H68" s="79"/>
      <c r="I68" s="80"/>
    </row>
    <row r="69" spans="1:9">
      <c r="A69" s="10"/>
      <c r="B69" s="55" t="s">
        <v>36</v>
      </c>
      <c r="C69" s="33">
        <v>15</v>
      </c>
      <c r="D69" s="33"/>
      <c r="E69" s="22"/>
      <c r="F69" s="22"/>
      <c r="G69" s="33">
        <v>12</v>
      </c>
      <c r="H69" s="33"/>
      <c r="I69" s="22"/>
    </row>
    <row r="70" spans="1:9" ht="15.75" thickBot="1">
      <c r="A70" s="10"/>
      <c r="B70" s="55"/>
      <c r="C70" s="34"/>
      <c r="D70" s="34"/>
      <c r="E70" s="35"/>
      <c r="F70" s="22"/>
      <c r="G70" s="34"/>
      <c r="H70" s="34"/>
      <c r="I70" s="35"/>
    </row>
    <row r="71" spans="1:9" ht="26.25" thickBot="1">
      <c r="A71" s="10"/>
      <c r="B71" s="50" t="s">
        <v>37</v>
      </c>
      <c r="C71" s="98" t="s">
        <v>184</v>
      </c>
      <c r="D71" s="99" t="s">
        <v>426</v>
      </c>
      <c r="E71" s="98" t="s">
        <v>191</v>
      </c>
      <c r="F71" s="25"/>
      <c r="G71" s="98" t="s">
        <v>184</v>
      </c>
      <c r="H71" s="99" t="s">
        <v>291</v>
      </c>
      <c r="I71" s="98" t="s">
        <v>191</v>
      </c>
    </row>
    <row r="72" spans="1:9" ht="15.75" thickTop="1">
      <c r="A72" s="10"/>
      <c r="B72" s="9"/>
      <c r="C72" s="9"/>
      <c r="D72" s="9"/>
      <c r="E72" s="9"/>
      <c r="F72" s="9"/>
      <c r="G72" s="9"/>
      <c r="H72" s="9"/>
      <c r="I72" s="9"/>
    </row>
    <row r="73" spans="1:9" ht="25.5" customHeight="1">
      <c r="A73" s="10"/>
      <c r="B73" s="22" t="s">
        <v>427</v>
      </c>
      <c r="C73" s="22"/>
      <c r="D73" s="22"/>
      <c r="E73" s="22"/>
      <c r="F73" s="22"/>
      <c r="G73" s="22"/>
      <c r="H73" s="22"/>
      <c r="I73" s="22"/>
    </row>
    <row r="74" spans="1:9">
      <c r="A74" s="10"/>
      <c r="B74" s="22" t="s">
        <v>428</v>
      </c>
      <c r="C74" s="22"/>
      <c r="D74" s="22"/>
      <c r="E74" s="22"/>
      <c r="F74" s="22"/>
      <c r="G74" s="22"/>
      <c r="H74" s="22"/>
      <c r="I74" s="22"/>
    </row>
    <row r="75" spans="1:9">
      <c r="A75" s="10"/>
      <c r="B75" s="74"/>
      <c r="C75" s="74"/>
      <c r="D75" s="74"/>
      <c r="E75" s="74"/>
      <c r="F75" s="74"/>
      <c r="G75" s="74"/>
      <c r="H75" s="74"/>
      <c r="I75" s="74"/>
    </row>
    <row r="76" spans="1:9">
      <c r="A76" s="10"/>
      <c r="B76" s="30"/>
      <c r="C76" s="30"/>
      <c r="D76" s="30"/>
      <c r="E76" s="30"/>
      <c r="F76" s="30"/>
      <c r="G76" s="30"/>
      <c r="H76" s="30"/>
      <c r="I76" s="30"/>
    </row>
    <row r="77" spans="1:9">
      <c r="A77" s="10"/>
      <c r="B77" s="17"/>
      <c r="C77" s="17"/>
      <c r="D77" s="17"/>
      <c r="E77" s="17"/>
      <c r="F77" s="17"/>
      <c r="G77" s="17"/>
      <c r="H77" s="17"/>
      <c r="I77" s="17"/>
    </row>
    <row r="78" spans="1:9" ht="15.75" thickBot="1">
      <c r="A78" s="10"/>
      <c r="B78" s="15"/>
      <c r="C78" s="73">
        <v>41635</v>
      </c>
      <c r="D78" s="73"/>
      <c r="E78" s="73"/>
      <c r="F78" s="15"/>
      <c r="G78" s="73">
        <v>41544</v>
      </c>
      <c r="H78" s="73"/>
      <c r="I78" s="73"/>
    </row>
    <row r="79" spans="1:9">
      <c r="A79" s="10"/>
      <c r="B79" s="91" t="s">
        <v>429</v>
      </c>
      <c r="C79" s="38"/>
      <c r="D79" s="38"/>
      <c r="E79" s="38"/>
      <c r="F79" s="25"/>
      <c r="G79" s="38"/>
      <c r="H79" s="38"/>
      <c r="I79" s="38"/>
    </row>
    <row r="80" spans="1:9">
      <c r="A80" s="10"/>
      <c r="B80" s="55" t="s">
        <v>164</v>
      </c>
      <c r="C80" s="23" t="s">
        <v>184</v>
      </c>
      <c r="D80" s="33">
        <v>817</v>
      </c>
      <c r="E80" s="22"/>
      <c r="F80" s="22"/>
      <c r="G80" s="23" t="s">
        <v>184</v>
      </c>
      <c r="H80" s="33">
        <v>797</v>
      </c>
      <c r="I80" s="22"/>
    </row>
    <row r="81" spans="1:9">
      <c r="A81" s="10"/>
      <c r="B81" s="55"/>
      <c r="C81" s="23"/>
      <c r="D81" s="33"/>
      <c r="E81" s="22"/>
      <c r="F81" s="22"/>
      <c r="G81" s="23"/>
      <c r="H81" s="33"/>
      <c r="I81" s="22"/>
    </row>
    <row r="82" spans="1:9">
      <c r="A82" s="10"/>
      <c r="B82" s="62" t="s">
        <v>168</v>
      </c>
      <c r="C82" s="42">
        <v>452</v>
      </c>
      <c r="D82" s="42"/>
      <c r="E82" s="31"/>
      <c r="F82" s="31"/>
      <c r="G82" s="42">
        <v>428</v>
      </c>
      <c r="H82" s="42"/>
      <c r="I82" s="31"/>
    </row>
    <row r="83" spans="1:9">
      <c r="A83" s="10"/>
      <c r="B83" s="62"/>
      <c r="C83" s="42"/>
      <c r="D83" s="42"/>
      <c r="E83" s="31"/>
      <c r="F83" s="31"/>
      <c r="G83" s="42"/>
      <c r="H83" s="42"/>
      <c r="I83" s="31"/>
    </row>
    <row r="84" spans="1:9">
      <c r="A84" s="10"/>
      <c r="B84" s="55" t="s">
        <v>419</v>
      </c>
      <c r="C84" s="33">
        <v>66</v>
      </c>
      <c r="D84" s="33"/>
      <c r="E84" s="22"/>
      <c r="F84" s="22"/>
      <c r="G84" s="33">
        <v>99</v>
      </c>
      <c r="H84" s="33"/>
      <c r="I84" s="22"/>
    </row>
    <row r="85" spans="1:9" ht="15.75" thickBot="1">
      <c r="A85" s="10"/>
      <c r="B85" s="55"/>
      <c r="C85" s="34"/>
      <c r="D85" s="34"/>
      <c r="E85" s="35"/>
      <c r="F85" s="22"/>
      <c r="G85" s="34"/>
      <c r="H85" s="34"/>
      <c r="I85" s="35"/>
    </row>
    <row r="86" spans="1:9">
      <c r="A86" s="10"/>
      <c r="B86" s="31"/>
      <c r="C86" s="44" t="s">
        <v>184</v>
      </c>
      <c r="D86" s="87">
        <v>1335</v>
      </c>
      <c r="E86" s="38"/>
      <c r="F86" s="31"/>
      <c r="G86" s="44" t="s">
        <v>184</v>
      </c>
      <c r="H86" s="87">
        <v>1324</v>
      </c>
      <c r="I86" s="38"/>
    </row>
    <row r="87" spans="1:9" ht="15.75" thickBot="1">
      <c r="A87" s="10"/>
      <c r="B87" s="31"/>
      <c r="C87" s="45"/>
      <c r="D87" s="100"/>
      <c r="E87" s="47"/>
      <c r="F87" s="31"/>
      <c r="G87" s="45"/>
      <c r="H87" s="100"/>
      <c r="I87" s="47"/>
    </row>
    <row r="88" spans="1:9" ht="15.75" thickTop="1">
      <c r="A88" s="10"/>
      <c r="B88" s="22" t="s">
        <v>430</v>
      </c>
      <c r="C88" s="22"/>
      <c r="D88" s="22"/>
      <c r="E88" s="22"/>
      <c r="F88" s="22"/>
      <c r="G88" s="22"/>
      <c r="H88" s="22"/>
      <c r="I88" s="22"/>
    </row>
    <row r="89" spans="1:9">
      <c r="A89" s="10"/>
      <c r="B89" s="74"/>
      <c r="C89" s="74"/>
      <c r="D89" s="74"/>
      <c r="E89" s="74"/>
      <c r="F89" s="74"/>
      <c r="G89" s="74"/>
      <c r="H89" s="74"/>
      <c r="I89" s="74"/>
    </row>
    <row r="90" spans="1:9">
      <c r="A90" s="10"/>
      <c r="B90" s="30"/>
      <c r="C90" s="30"/>
      <c r="D90" s="30"/>
      <c r="E90" s="30"/>
      <c r="F90" s="30"/>
      <c r="G90" s="30"/>
      <c r="H90" s="30"/>
      <c r="I90" s="30"/>
    </row>
    <row r="91" spans="1:9">
      <c r="A91" s="10"/>
      <c r="B91" s="17"/>
      <c r="C91" s="17"/>
      <c r="D91" s="17"/>
      <c r="E91" s="17"/>
      <c r="F91" s="17"/>
      <c r="G91" s="17"/>
      <c r="H91" s="17"/>
      <c r="I91" s="17"/>
    </row>
    <row r="92" spans="1:9" ht="15.75" thickBot="1">
      <c r="A92" s="10"/>
      <c r="B92" s="15"/>
      <c r="C92" s="53" t="s">
        <v>218</v>
      </c>
      <c r="D92" s="53"/>
      <c r="E92" s="53"/>
      <c r="F92" s="15"/>
      <c r="G92" s="53" t="s">
        <v>219</v>
      </c>
      <c r="H92" s="53"/>
      <c r="I92" s="53"/>
    </row>
    <row r="93" spans="1:9">
      <c r="A93" s="10"/>
      <c r="B93" s="91" t="s">
        <v>431</v>
      </c>
      <c r="C93" s="38"/>
      <c r="D93" s="38"/>
      <c r="E93" s="38"/>
      <c r="F93" s="25"/>
      <c r="G93" s="38"/>
      <c r="H93" s="38"/>
      <c r="I93" s="38"/>
    </row>
    <row r="94" spans="1:9">
      <c r="A94" s="10"/>
      <c r="B94" s="55" t="s">
        <v>332</v>
      </c>
      <c r="C94" s="23" t="s">
        <v>184</v>
      </c>
      <c r="D94" s="33">
        <v>362</v>
      </c>
      <c r="E94" s="22"/>
      <c r="F94" s="22"/>
      <c r="G94" s="23" t="s">
        <v>184</v>
      </c>
      <c r="H94" s="33">
        <v>322</v>
      </c>
      <c r="I94" s="22"/>
    </row>
    <row r="95" spans="1:9">
      <c r="A95" s="10"/>
      <c r="B95" s="55"/>
      <c r="C95" s="23"/>
      <c r="D95" s="33"/>
      <c r="E95" s="22"/>
      <c r="F95" s="22"/>
      <c r="G95" s="23"/>
      <c r="H95" s="33"/>
      <c r="I95" s="22"/>
    </row>
    <row r="96" spans="1:9">
      <c r="A96" s="10"/>
      <c r="B96" s="62" t="s">
        <v>432</v>
      </c>
      <c r="C96" s="42">
        <v>10</v>
      </c>
      <c r="D96" s="42"/>
      <c r="E96" s="31"/>
      <c r="F96" s="31"/>
      <c r="G96" s="42">
        <v>10</v>
      </c>
      <c r="H96" s="42"/>
      <c r="I96" s="31"/>
    </row>
    <row r="97" spans="1:9">
      <c r="A97" s="10"/>
      <c r="B97" s="62"/>
      <c r="C97" s="42"/>
      <c r="D97" s="42"/>
      <c r="E97" s="31"/>
      <c r="F97" s="31"/>
      <c r="G97" s="42"/>
      <c r="H97" s="42"/>
      <c r="I97" s="31"/>
    </row>
    <row r="98" spans="1:9">
      <c r="A98" s="10"/>
      <c r="B98" s="55" t="s">
        <v>433</v>
      </c>
      <c r="C98" s="33">
        <v>10</v>
      </c>
      <c r="D98" s="33"/>
      <c r="E98" s="22"/>
      <c r="F98" s="22"/>
      <c r="G98" s="33">
        <v>9</v>
      </c>
      <c r="H98" s="33"/>
      <c r="I98" s="22"/>
    </row>
    <row r="99" spans="1:9">
      <c r="A99" s="10"/>
      <c r="B99" s="55"/>
      <c r="C99" s="33"/>
      <c r="D99" s="33"/>
      <c r="E99" s="22"/>
      <c r="F99" s="22"/>
      <c r="G99" s="33"/>
      <c r="H99" s="33"/>
      <c r="I99" s="22"/>
    </row>
    <row r="100" spans="1:9">
      <c r="A100" s="10"/>
      <c r="B100" s="62" t="s">
        <v>434</v>
      </c>
      <c r="C100" s="42">
        <v>13</v>
      </c>
      <c r="D100" s="42"/>
      <c r="E100" s="31"/>
      <c r="F100" s="31"/>
      <c r="G100" s="42">
        <v>14</v>
      </c>
      <c r="H100" s="42"/>
      <c r="I100" s="31"/>
    </row>
    <row r="101" spans="1:9" ht="15.75" thickBot="1">
      <c r="A101" s="10"/>
      <c r="B101" s="62"/>
      <c r="C101" s="37"/>
      <c r="D101" s="37"/>
      <c r="E101" s="39"/>
      <c r="F101" s="31"/>
      <c r="G101" s="37"/>
      <c r="H101" s="37"/>
      <c r="I101" s="39"/>
    </row>
    <row r="102" spans="1:9">
      <c r="A102" s="10"/>
      <c r="B102" s="22"/>
      <c r="C102" s="65" t="s">
        <v>184</v>
      </c>
      <c r="D102" s="43">
        <v>395</v>
      </c>
      <c r="E102" s="40"/>
      <c r="F102" s="22"/>
      <c r="G102" s="65" t="s">
        <v>184</v>
      </c>
      <c r="H102" s="43">
        <v>355</v>
      </c>
      <c r="I102" s="40"/>
    </row>
    <row r="103" spans="1:9" ht="15.75" thickBot="1">
      <c r="A103" s="10"/>
      <c r="B103" s="22"/>
      <c r="C103" s="66"/>
      <c r="D103" s="67"/>
      <c r="E103" s="68"/>
      <c r="F103" s="22"/>
      <c r="G103" s="66"/>
      <c r="H103" s="67"/>
      <c r="I103" s="68"/>
    </row>
    <row r="104" spans="1:9" ht="15.75" thickTop="1">
      <c r="A104" s="10"/>
      <c r="B104" s="74"/>
      <c r="C104" s="74"/>
      <c r="D104" s="74"/>
      <c r="E104" s="74"/>
      <c r="F104" s="74"/>
      <c r="G104" s="74"/>
      <c r="H104" s="74"/>
      <c r="I104" s="74"/>
    </row>
    <row r="105" spans="1:9">
      <c r="A105" s="10"/>
      <c r="B105" s="30"/>
      <c r="C105" s="30"/>
      <c r="D105" s="30"/>
      <c r="E105" s="30"/>
      <c r="F105" s="30"/>
      <c r="G105" s="30"/>
      <c r="H105" s="30"/>
      <c r="I105" s="30"/>
    </row>
    <row r="106" spans="1:9">
      <c r="A106" s="10"/>
      <c r="B106" s="17"/>
      <c r="C106" s="17"/>
      <c r="D106" s="17"/>
      <c r="E106" s="17"/>
      <c r="F106" s="17"/>
      <c r="G106" s="17"/>
      <c r="H106" s="17"/>
      <c r="I106" s="17"/>
    </row>
    <row r="107" spans="1:9" ht="15.75" thickBot="1">
      <c r="A107" s="10"/>
      <c r="B107" s="15"/>
      <c r="C107" s="73">
        <v>41635</v>
      </c>
      <c r="D107" s="73"/>
      <c r="E107" s="73"/>
      <c r="F107" s="15"/>
      <c r="G107" s="73">
        <v>41544</v>
      </c>
      <c r="H107" s="73"/>
      <c r="I107" s="73"/>
    </row>
    <row r="108" spans="1:9">
      <c r="A108" s="10"/>
      <c r="B108" s="91" t="s">
        <v>435</v>
      </c>
      <c r="C108" s="38"/>
      <c r="D108" s="38"/>
      <c r="E108" s="38"/>
      <c r="F108" s="25"/>
      <c r="G108" s="38"/>
      <c r="H108" s="38"/>
      <c r="I108" s="38"/>
    </row>
    <row r="109" spans="1:9">
      <c r="A109" s="10"/>
      <c r="B109" s="55" t="s">
        <v>332</v>
      </c>
      <c r="C109" s="23" t="s">
        <v>184</v>
      </c>
      <c r="D109" s="33">
        <v>258</v>
      </c>
      <c r="E109" s="22"/>
      <c r="F109" s="22"/>
      <c r="G109" s="23" t="s">
        <v>184</v>
      </c>
      <c r="H109" s="33">
        <v>252</v>
      </c>
      <c r="I109" s="22"/>
    </row>
    <row r="110" spans="1:9">
      <c r="A110" s="10"/>
      <c r="B110" s="55"/>
      <c r="C110" s="23"/>
      <c r="D110" s="33"/>
      <c r="E110" s="22"/>
      <c r="F110" s="22"/>
      <c r="G110" s="23"/>
      <c r="H110" s="33"/>
      <c r="I110" s="22"/>
    </row>
    <row r="111" spans="1:9">
      <c r="A111" s="10"/>
      <c r="B111" s="62" t="s">
        <v>433</v>
      </c>
      <c r="C111" s="42">
        <v>7</v>
      </c>
      <c r="D111" s="42"/>
      <c r="E111" s="31"/>
      <c r="F111" s="31"/>
      <c r="G111" s="42">
        <v>10</v>
      </c>
      <c r="H111" s="42"/>
      <c r="I111" s="31"/>
    </row>
    <row r="112" spans="1:9">
      <c r="A112" s="10"/>
      <c r="B112" s="62"/>
      <c r="C112" s="42"/>
      <c r="D112" s="42"/>
      <c r="E112" s="31"/>
      <c r="F112" s="31"/>
      <c r="G112" s="42"/>
      <c r="H112" s="42"/>
      <c r="I112" s="31"/>
    </row>
    <row r="113" spans="1:9">
      <c r="A113" s="10"/>
      <c r="B113" s="55" t="s">
        <v>434</v>
      </c>
      <c r="C113" s="33">
        <v>6</v>
      </c>
      <c r="D113" s="33"/>
      <c r="E113" s="22"/>
      <c r="F113" s="22"/>
      <c r="G113" s="33">
        <v>6</v>
      </c>
      <c r="H113" s="33"/>
      <c r="I113" s="22"/>
    </row>
    <row r="114" spans="1:9" ht="15.75" thickBot="1">
      <c r="A114" s="10"/>
      <c r="B114" s="55"/>
      <c r="C114" s="34"/>
      <c r="D114" s="34"/>
      <c r="E114" s="35"/>
      <c r="F114" s="22"/>
      <c r="G114" s="34"/>
      <c r="H114" s="34"/>
      <c r="I114" s="35"/>
    </row>
    <row r="115" spans="1:9">
      <c r="A115" s="10"/>
      <c r="B115" s="31"/>
      <c r="C115" s="44" t="s">
        <v>184</v>
      </c>
      <c r="D115" s="36">
        <v>271</v>
      </c>
      <c r="E115" s="38"/>
      <c r="F115" s="31"/>
      <c r="G115" s="44" t="s">
        <v>184</v>
      </c>
      <c r="H115" s="36">
        <v>268</v>
      </c>
      <c r="I115" s="38"/>
    </row>
    <row r="116" spans="1:9" ht="15.75" thickBot="1">
      <c r="A116" s="10"/>
      <c r="B116" s="31"/>
      <c r="C116" s="45"/>
      <c r="D116" s="46"/>
      <c r="E116" s="47"/>
      <c r="F116" s="31"/>
      <c r="G116" s="45"/>
      <c r="H116" s="46"/>
      <c r="I116" s="47"/>
    </row>
    <row r="117" spans="1:9" ht="38.25" customHeight="1" thickTop="1">
      <c r="A117" s="10"/>
      <c r="B117" s="22" t="s">
        <v>436</v>
      </c>
      <c r="C117" s="22"/>
      <c r="D117" s="22"/>
      <c r="E117" s="22"/>
      <c r="F117" s="22"/>
      <c r="G117" s="22"/>
      <c r="H117" s="22"/>
      <c r="I117" s="22"/>
    </row>
    <row r="118" spans="1:9">
      <c r="A118" s="10"/>
      <c r="B118" s="22" t="s">
        <v>437</v>
      </c>
      <c r="C118" s="22"/>
      <c r="D118" s="22"/>
      <c r="E118" s="22"/>
      <c r="F118" s="22"/>
      <c r="G118" s="22"/>
      <c r="H118" s="22"/>
      <c r="I118" s="22"/>
    </row>
    <row r="119" spans="1:9">
      <c r="A119" s="10"/>
      <c r="B119" s="74"/>
      <c r="C119" s="74"/>
      <c r="D119" s="74"/>
      <c r="E119" s="74"/>
      <c r="F119" s="74"/>
      <c r="G119" s="74"/>
      <c r="H119" s="74"/>
      <c r="I119" s="74"/>
    </row>
    <row r="120" spans="1:9">
      <c r="A120" s="10"/>
      <c r="B120" s="30"/>
      <c r="C120" s="30"/>
      <c r="D120" s="30"/>
      <c r="E120" s="30"/>
      <c r="F120" s="30"/>
      <c r="G120" s="30"/>
      <c r="H120" s="30"/>
      <c r="I120" s="30"/>
    </row>
    <row r="121" spans="1:9">
      <c r="A121" s="10"/>
      <c r="B121" s="17"/>
      <c r="C121" s="17"/>
      <c r="D121" s="17"/>
      <c r="E121" s="17"/>
      <c r="F121" s="17"/>
      <c r="G121" s="17"/>
      <c r="H121" s="17"/>
      <c r="I121" s="17"/>
    </row>
    <row r="122" spans="1:9" ht="15.75" thickBot="1">
      <c r="A122" s="10"/>
      <c r="B122" s="15"/>
      <c r="C122" s="53" t="s">
        <v>218</v>
      </c>
      <c r="D122" s="53"/>
      <c r="E122" s="53"/>
      <c r="F122" s="15"/>
      <c r="G122" s="53" t="s">
        <v>219</v>
      </c>
      <c r="H122" s="53"/>
      <c r="I122" s="53"/>
    </row>
    <row r="123" spans="1:9">
      <c r="A123" s="10"/>
      <c r="B123" s="91" t="s">
        <v>431</v>
      </c>
      <c r="C123" s="38"/>
      <c r="D123" s="38"/>
      <c r="E123" s="38"/>
      <c r="F123" s="25"/>
      <c r="G123" s="38"/>
      <c r="H123" s="38"/>
      <c r="I123" s="38"/>
    </row>
    <row r="124" spans="1:9">
      <c r="A124" s="10"/>
      <c r="B124" s="51" t="s">
        <v>164</v>
      </c>
      <c r="C124" s="22"/>
      <c r="D124" s="22"/>
      <c r="E124" s="22"/>
      <c r="F124" s="15"/>
      <c r="G124" s="22"/>
      <c r="H124" s="22"/>
      <c r="I124" s="22"/>
    </row>
    <row r="125" spans="1:9">
      <c r="A125" s="10"/>
      <c r="B125" s="101" t="s">
        <v>438</v>
      </c>
      <c r="C125" s="41" t="s">
        <v>184</v>
      </c>
      <c r="D125" s="42">
        <v>126</v>
      </c>
      <c r="E125" s="31"/>
      <c r="F125" s="31"/>
      <c r="G125" s="41" t="s">
        <v>184</v>
      </c>
      <c r="H125" s="42">
        <v>121</v>
      </c>
      <c r="I125" s="31"/>
    </row>
    <row r="126" spans="1:9">
      <c r="A126" s="10"/>
      <c r="B126" s="101"/>
      <c r="C126" s="41"/>
      <c r="D126" s="42"/>
      <c r="E126" s="31"/>
      <c r="F126" s="31"/>
      <c r="G126" s="41"/>
      <c r="H126" s="42"/>
      <c r="I126" s="31"/>
    </row>
    <row r="127" spans="1:9">
      <c r="A127" s="10"/>
      <c r="B127" s="102" t="s">
        <v>439</v>
      </c>
      <c r="C127" s="33">
        <v>116</v>
      </c>
      <c r="D127" s="33"/>
      <c r="E127" s="22"/>
      <c r="F127" s="22"/>
      <c r="G127" s="33">
        <v>89</v>
      </c>
      <c r="H127" s="33"/>
      <c r="I127" s="22"/>
    </row>
    <row r="128" spans="1:9" ht="15.75" thickBot="1">
      <c r="A128" s="10"/>
      <c r="B128" s="102"/>
      <c r="C128" s="34"/>
      <c r="D128" s="34"/>
      <c r="E128" s="35"/>
      <c r="F128" s="22"/>
      <c r="G128" s="34"/>
      <c r="H128" s="34"/>
      <c r="I128" s="35"/>
    </row>
    <row r="129" spans="1:9">
      <c r="A129" s="10"/>
      <c r="B129" s="101" t="s">
        <v>440</v>
      </c>
      <c r="C129" s="36">
        <v>242</v>
      </c>
      <c r="D129" s="36"/>
      <c r="E129" s="38"/>
      <c r="F129" s="31"/>
      <c r="G129" s="36">
        <v>210</v>
      </c>
      <c r="H129" s="36"/>
      <c r="I129" s="38"/>
    </row>
    <row r="130" spans="1:9">
      <c r="A130" s="10"/>
      <c r="B130" s="101"/>
      <c r="C130" s="42"/>
      <c r="D130" s="42"/>
      <c r="E130" s="31"/>
      <c r="F130" s="31"/>
      <c r="G130" s="42"/>
      <c r="H130" s="42"/>
      <c r="I130" s="31"/>
    </row>
    <row r="131" spans="1:9">
      <c r="A131" s="10"/>
      <c r="B131" s="51" t="s">
        <v>168</v>
      </c>
      <c r="C131" s="22"/>
      <c r="D131" s="22"/>
      <c r="E131" s="22"/>
      <c r="F131" s="15"/>
      <c r="G131" s="22"/>
      <c r="H131" s="22"/>
      <c r="I131" s="22"/>
    </row>
    <row r="132" spans="1:9">
      <c r="A132" s="10"/>
      <c r="B132" s="101" t="s">
        <v>441</v>
      </c>
      <c r="C132" s="42">
        <v>100</v>
      </c>
      <c r="D132" s="42"/>
      <c r="E132" s="31"/>
      <c r="F132" s="31"/>
      <c r="G132" s="42">
        <v>90</v>
      </c>
      <c r="H132" s="42"/>
      <c r="I132" s="31"/>
    </row>
    <row r="133" spans="1:9">
      <c r="A133" s="10"/>
      <c r="B133" s="101"/>
      <c r="C133" s="42"/>
      <c r="D133" s="42"/>
      <c r="E133" s="31"/>
      <c r="F133" s="31"/>
      <c r="G133" s="42"/>
      <c r="H133" s="42"/>
      <c r="I133" s="31"/>
    </row>
    <row r="134" spans="1:9">
      <c r="A134" s="10"/>
      <c r="B134" s="102" t="s">
        <v>442</v>
      </c>
      <c r="C134" s="33">
        <v>63</v>
      </c>
      <c r="D134" s="33"/>
      <c r="E134" s="22"/>
      <c r="F134" s="22"/>
      <c r="G134" s="33">
        <v>64</v>
      </c>
      <c r="H134" s="33"/>
      <c r="I134" s="22"/>
    </row>
    <row r="135" spans="1:9" ht="15.75" thickBot="1">
      <c r="A135" s="10"/>
      <c r="B135" s="102"/>
      <c r="C135" s="34"/>
      <c r="D135" s="34"/>
      <c r="E135" s="35"/>
      <c r="F135" s="22"/>
      <c r="G135" s="34"/>
      <c r="H135" s="34"/>
      <c r="I135" s="35"/>
    </row>
    <row r="136" spans="1:9">
      <c r="A136" s="10"/>
      <c r="B136" s="101" t="s">
        <v>443</v>
      </c>
      <c r="C136" s="36">
        <v>163</v>
      </c>
      <c r="D136" s="36"/>
      <c r="E136" s="38"/>
      <c r="F136" s="31"/>
      <c r="G136" s="36">
        <v>154</v>
      </c>
      <c r="H136" s="36"/>
      <c r="I136" s="38"/>
    </row>
    <row r="137" spans="1:9" ht="15.75" thickBot="1">
      <c r="A137" s="10"/>
      <c r="B137" s="101"/>
      <c r="C137" s="37"/>
      <c r="D137" s="37"/>
      <c r="E137" s="39"/>
      <c r="F137" s="31"/>
      <c r="G137" s="37"/>
      <c r="H137" s="37"/>
      <c r="I137" s="39"/>
    </row>
    <row r="138" spans="1:9" ht="15.75" thickBot="1">
      <c r="A138" s="10"/>
      <c r="B138" s="51" t="s">
        <v>415</v>
      </c>
      <c r="C138" s="103" t="s">
        <v>416</v>
      </c>
      <c r="D138" s="103"/>
      <c r="E138" s="92" t="s">
        <v>191</v>
      </c>
      <c r="F138" s="15"/>
      <c r="G138" s="103" t="s">
        <v>417</v>
      </c>
      <c r="H138" s="103"/>
      <c r="I138" s="92" t="s">
        <v>191</v>
      </c>
    </row>
    <row r="139" spans="1:9">
      <c r="A139" s="10"/>
      <c r="B139" s="31"/>
      <c r="C139" s="44" t="s">
        <v>184</v>
      </c>
      <c r="D139" s="36">
        <v>395</v>
      </c>
      <c r="E139" s="38"/>
      <c r="F139" s="31"/>
      <c r="G139" s="44" t="s">
        <v>184</v>
      </c>
      <c r="H139" s="36">
        <v>355</v>
      </c>
      <c r="I139" s="38"/>
    </row>
    <row r="140" spans="1:9" ht="15.75" thickBot="1">
      <c r="A140" s="10"/>
      <c r="B140" s="31"/>
      <c r="C140" s="45"/>
      <c r="D140" s="46"/>
      <c r="E140" s="47"/>
      <c r="F140" s="31"/>
      <c r="G140" s="45"/>
      <c r="H140" s="46"/>
      <c r="I140" s="47"/>
    </row>
    <row r="141" spans="1:9" ht="15.75" thickTop="1"/>
  </sheetData>
  <mergeCells count="322">
    <mergeCell ref="B75:I75"/>
    <mergeCell ref="B88:I88"/>
    <mergeCell ref="B89:I89"/>
    <mergeCell ref="B104:I104"/>
    <mergeCell ref="B117:I117"/>
    <mergeCell ref="B118:I118"/>
    <mergeCell ref="B59:I59"/>
    <mergeCell ref="B62:I62"/>
    <mergeCell ref="B63:I63"/>
    <mergeCell ref="B72:I72"/>
    <mergeCell ref="B73:I73"/>
    <mergeCell ref="B74:I74"/>
    <mergeCell ref="B8:I8"/>
    <mergeCell ref="B13:I13"/>
    <mergeCell ref="B18:I18"/>
    <mergeCell ref="B19:I19"/>
    <mergeCell ref="B20:I20"/>
    <mergeCell ref="B58:I58"/>
    <mergeCell ref="I139:I140"/>
    <mergeCell ref="A1:A2"/>
    <mergeCell ref="B1:I1"/>
    <mergeCell ref="B2:I2"/>
    <mergeCell ref="B3:I3"/>
    <mergeCell ref="A4:A140"/>
    <mergeCell ref="B4:I4"/>
    <mergeCell ref="B5:I5"/>
    <mergeCell ref="B6:I6"/>
    <mergeCell ref="B7:I7"/>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D133"/>
    <mergeCell ref="E132:E133"/>
    <mergeCell ref="F132:F133"/>
    <mergeCell ref="G132:H133"/>
    <mergeCell ref="I132:I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H115:H116"/>
    <mergeCell ref="I115:I116"/>
    <mergeCell ref="B120:I120"/>
    <mergeCell ref="C122:E122"/>
    <mergeCell ref="G122:I122"/>
    <mergeCell ref="C123:E123"/>
    <mergeCell ref="G123:I123"/>
    <mergeCell ref="B119:I119"/>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2:H103"/>
    <mergeCell ref="I102:I103"/>
    <mergeCell ref="B105:I105"/>
    <mergeCell ref="C107:E107"/>
    <mergeCell ref="G107:I107"/>
    <mergeCell ref="C108:E108"/>
    <mergeCell ref="G108:I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6:H87"/>
    <mergeCell ref="I86:I87"/>
    <mergeCell ref="B90:I90"/>
    <mergeCell ref="C92:E92"/>
    <mergeCell ref="G92:I92"/>
    <mergeCell ref="C93:E93"/>
    <mergeCell ref="G93:I93"/>
    <mergeCell ref="B86:B87"/>
    <mergeCell ref="C86:C87"/>
    <mergeCell ref="D86:D87"/>
    <mergeCell ref="E86:E87"/>
    <mergeCell ref="F86:F87"/>
    <mergeCell ref="G86:G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B76:I76"/>
    <mergeCell ref="C78:E78"/>
    <mergeCell ref="G78:I78"/>
    <mergeCell ref="C79:E79"/>
    <mergeCell ref="G79:I79"/>
    <mergeCell ref="B80:B81"/>
    <mergeCell ref="C80:C81"/>
    <mergeCell ref="D80:D81"/>
    <mergeCell ref="E80:E81"/>
    <mergeCell ref="F80:F81"/>
    <mergeCell ref="G67:G68"/>
    <mergeCell ref="H67:H68"/>
    <mergeCell ref="I67:I68"/>
    <mergeCell ref="B69:B70"/>
    <mergeCell ref="C69:D70"/>
    <mergeCell ref="E69:E70"/>
    <mergeCell ref="F69:F70"/>
    <mergeCell ref="G69:H70"/>
    <mergeCell ref="I69:I70"/>
    <mergeCell ref="H56:H57"/>
    <mergeCell ref="I56:I57"/>
    <mergeCell ref="B64:I64"/>
    <mergeCell ref="C66:E66"/>
    <mergeCell ref="G66:I66"/>
    <mergeCell ref="B67:B68"/>
    <mergeCell ref="C67:C68"/>
    <mergeCell ref="D67:D68"/>
    <mergeCell ref="E67:E68"/>
    <mergeCell ref="F67:F68"/>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I33:I34"/>
    <mergeCell ref="B35:B36"/>
    <mergeCell ref="C35:D36"/>
    <mergeCell ref="E35:E36"/>
    <mergeCell ref="F35:F36"/>
    <mergeCell ref="G35:H36"/>
    <mergeCell ref="I35:I36"/>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G25:G26"/>
    <mergeCell ref="H25:H26"/>
    <mergeCell ref="I25:I26"/>
    <mergeCell ref="B27:B28"/>
    <mergeCell ref="C27:D28"/>
    <mergeCell ref="E27:E28"/>
    <mergeCell ref="F27:F28"/>
    <mergeCell ref="G27:H28"/>
    <mergeCell ref="I27:I28"/>
    <mergeCell ref="B21:I21"/>
    <mergeCell ref="C23:E23"/>
    <mergeCell ref="G23:I23"/>
    <mergeCell ref="C24:E24"/>
    <mergeCell ref="G24:I24"/>
    <mergeCell ref="B25:B26"/>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444</v>
      </c>
      <c r="B1" s="1" t="s">
        <v>1</v>
      </c>
    </row>
    <row r="2" spans="1:2">
      <c r="A2" s="6"/>
      <c r="B2" s="1" t="s">
        <v>2</v>
      </c>
    </row>
    <row r="3" spans="1:2" ht="30">
      <c r="A3" s="3" t="s">
        <v>445</v>
      </c>
      <c r="B3" s="4" t="s">
        <v>5</v>
      </c>
    </row>
    <row r="4" spans="1:2">
      <c r="A4" s="10" t="s">
        <v>444</v>
      </c>
      <c r="B4" s="4" t="s">
        <v>5</v>
      </c>
    </row>
    <row r="5" spans="1:2">
      <c r="A5" s="10"/>
      <c r="B5" s="13" t="s">
        <v>444</v>
      </c>
    </row>
    <row r="6" spans="1:2" ht="77.25">
      <c r="A6" s="10"/>
      <c r="B6" s="15" t="s">
        <v>446</v>
      </c>
    </row>
    <row r="7" spans="1:2" ht="408.75">
      <c r="A7" s="10"/>
      <c r="B7" s="14" t="s">
        <v>447</v>
      </c>
    </row>
    <row r="8" spans="1:2">
      <c r="A8" s="10"/>
      <c r="B8" s="4"/>
    </row>
    <row r="9" spans="1:2" ht="255.75">
      <c r="A9" s="10"/>
      <c r="B9" s="16" t="s">
        <v>448</v>
      </c>
    </row>
    <row r="10" spans="1:2" ht="294">
      <c r="A10" s="10"/>
      <c r="B10" s="15" t="s">
        <v>44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6" t="s">
        <v>450</v>
      </c>
      <c r="B1" s="1" t="s">
        <v>1</v>
      </c>
    </row>
    <row r="2" spans="1:2">
      <c r="A2" s="6"/>
      <c r="B2" s="1" t="s">
        <v>2</v>
      </c>
    </row>
    <row r="3" spans="1:2">
      <c r="A3" s="3" t="s">
        <v>451</v>
      </c>
      <c r="B3" s="4" t="s">
        <v>5</v>
      </c>
    </row>
    <row r="4" spans="1:2">
      <c r="A4" s="10" t="s">
        <v>450</v>
      </c>
      <c r="B4" s="4" t="s">
        <v>5</v>
      </c>
    </row>
    <row r="5" spans="1:2">
      <c r="A5" s="10"/>
      <c r="B5" s="13" t="s">
        <v>450</v>
      </c>
    </row>
    <row r="6" spans="1:2" ht="281.25">
      <c r="A6" s="10"/>
      <c r="B6" s="15" t="s">
        <v>452</v>
      </c>
    </row>
    <row r="7" spans="1:2" ht="230.25">
      <c r="A7" s="10"/>
      <c r="B7" s="15" t="s">
        <v>453</v>
      </c>
    </row>
    <row r="8" spans="1:2" ht="77.25">
      <c r="A8" s="10"/>
      <c r="B8" s="15" t="s">
        <v>45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8.42578125" customWidth="1"/>
    <col min="4" max="4" width="12.5703125" customWidth="1"/>
    <col min="5" max="5" width="12.140625" customWidth="1"/>
    <col min="6" max="6" width="35" customWidth="1"/>
    <col min="7" max="7" width="8.42578125" customWidth="1"/>
    <col min="8" max="8" width="12.5703125" customWidth="1"/>
    <col min="9" max="9" width="12.140625" customWidth="1"/>
    <col min="10" max="10" width="35" customWidth="1"/>
  </cols>
  <sheetData>
    <row r="1" spans="1:10" ht="15" customHeight="1">
      <c r="A1" s="6" t="s">
        <v>455</v>
      </c>
      <c r="B1" s="6" t="s">
        <v>1</v>
      </c>
      <c r="C1" s="6"/>
      <c r="D1" s="6"/>
      <c r="E1" s="6"/>
      <c r="F1" s="6"/>
      <c r="G1" s="6"/>
      <c r="H1" s="6"/>
      <c r="I1" s="6"/>
      <c r="J1" s="6"/>
    </row>
    <row r="2" spans="1:10" ht="15" customHeight="1">
      <c r="A2" s="6"/>
      <c r="B2" s="6" t="s">
        <v>2</v>
      </c>
      <c r="C2" s="6"/>
      <c r="D2" s="6"/>
      <c r="E2" s="6"/>
      <c r="F2" s="6"/>
      <c r="G2" s="6"/>
      <c r="H2" s="6"/>
      <c r="I2" s="6"/>
      <c r="J2" s="6"/>
    </row>
    <row r="3" spans="1:10" ht="30">
      <c r="A3" s="3" t="s">
        <v>456</v>
      </c>
      <c r="B3" s="9" t="s">
        <v>5</v>
      </c>
      <c r="C3" s="9"/>
      <c r="D3" s="9"/>
      <c r="E3" s="9"/>
      <c r="F3" s="9"/>
      <c r="G3" s="9"/>
      <c r="H3" s="9"/>
      <c r="I3" s="9"/>
      <c r="J3" s="9"/>
    </row>
    <row r="4" spans="1:10" ht="15" customHeight="1">
      <c r="A4" s="10" t="s">
        <v>455</v>
      </c>
      <c r="B4" s="9" t="s">
        <v>5</v>
      </c>
      <c r="C4" s="9"/>
      <c r="D4" s="9"/>
      <c r="E4" s="9"/>
      <c r="F4" s="9"/>
      <c r="G4" s="9"/>
      <c r="H4" s="9"/>
      <c r="I4" s="9"/>
      <c r="J4" s="9"/>
    </row>
    <row r="5" spans="1:10">
      <c r="A5" s="10"/>
      <c r="B5" s="20" t="s">
        <v>457</v>
      </c>
      <c r="C5" s="20"/>
      <c r="D5" s="20"/>
      <c r="E5" s="20"/>
      <c r="F5" s="20"/>
      <c r="G5" s="20"/>
      <c r="H5" s="20"/>
      <c r="I5" s="20"/>
      <c r="J5" s="20"/>
    </row>
    <row r="6" spans="1:10" ht="76.5" customHeight="1">
      <c r="A6" s="10"/>
      <c r="B6" s="22" t="s">
        <v>458</v>
      </c>
      <c r="C6" s="22"/>
      <c r="D6" s="22"/>
      <c r="E6" s="22"/>
      <c r="F6" s="22"/>
      <c r="G6" s="22"/>
      <c r="H6" s="22"/>
      <c r="I6" s="22"/>
      <c r="J6" s="22"/>
    </row>
    <row r="7" spans="1:10">
      <c r="A7" s="10"/>
      <c r="B7" s="22" t="s">
        <v>459</v>
      </c>
      <c r="C7" s="22"/>
      <c r="D7" s="22"/>
      <c r="E7" s="22"/>
      <c r="F7" s="22"/>
      <c r="G7" s="22"/>
      <c r="H7" s="22"/>
      <c r="I7" s="22"/>
      <c r="J7" s="22"/>
    </row>
    <row r="8" spans="1:10">
      <c r="A8" s="10"/>
      <c r="B8" s="106"/>
      <c r="C8" s="106"/>
      <c r="D8" s="106"/>
      <c r="E8" s="106"/>
      <c r="F8" s="106"/>
      <c r="G8" s="106"/>
      <c r="H8" s="106"/>
      <c r="I8" s="106"/>
      <c r="J8" s="106"/>
    </row>
    <row r="9" spans="1:10">
      <c r="A9" s="10"/>
      <c r="B9" s="30"/>
      <c r="C9" s="30"/>
      <c r="D9" s="30"/>
      <c r="E9" s="30"/>
      <c r="F9" s="30"/>
      <c r="G9" s="30"/>
      <c r="H9" s="30"/>
      <c r="I9" s="30"/>
    </row>
    <row r="10" spans="1:10">
      <c r="A10" s="10"/>
      <c r="B10" s="17"/>
      <c r="C10" s="17"/>
      <c r="D10" s="17"/>
      <c r="E10" s="17"/>
      <c r="F10" s="17"/>
      <c r="G10" s="17"/>
      <c r="H10" s="17"/>
      <c r="I10" s="17"/>
    </row>
    <row r="11" spans="1:10" ht="15.75" thickBot="1">
      <c r="A11" s="10"/>
      <c r="B11" s="15"/>
      <c r="C11" s="53" t="s">
        <v>218</v>
      </c>
      <c r="D11" s="53"/>
      <c r="E11" s="53"/>
      <c r="F11" s="15"/>
      <c r="G11" s="53" t="s">
        <v>219</v>
      </c>
      <c r="H11" s="53"/>
      <c r="I11" s="53"/>
    </row>
    <row r="12" spans="1:10">
      <c r="A12" s="10"/>
      <c r="B12" s="57" t="s">
        <v>28</v>
      </c>
      <c r="C12" s="44" t="s">
        <v>184</v>
      </c>
      <c r="D12" s="36" t="s">
        <v>283</v>
      </c>
      <c r="E12" s="38"/>
      <c r="F12" s="31"/>
      <c r="G12" s="44" t="s">
        <v>184</v>
      </c>
      <c r="H12" s="36">
        <v>30</v>
      </c>
      <c r="I12" s="38"/>
    </row>
    <row r="13" spans="1:10">
      <c r="A13" s="10"/>
      <c r="B13" s="57"/>
      <c r="C13" s="41"/>
      <c r="D13" s="42"/>
      <c r="E13" s="31"/>
      <c r="F13" s="31"/>
      <c r="G13" s="41"/>
      <c r="H13" s="42"/>
      <c r="I13" s="31"/>
    </row>
    <row r="14" spans="1:10">
      <c r="A14" s="10"/>
      <c r="B14" s="64" t="s">
        <v>460</v>
      </c>
      <c r="C14" s="23" t="s">
        <v>184</v>
      </c>
      <c r="D14" s="33" t="s">
        <v>283</v>
      </c>
      <c r="E14" s="22"/>
      <c r="F14" s="22"/>
      <c r="G14" s="33">
        <v>29</v>
      </c>
      <c r="H14" s="33"/>
      <c r="I14" s="22"/>
    </row>
    <row r="15" spans="1:10" ht="15.75" thickBot="1">
      <c r="A15" s="10"/>
      <c r="B15" s="64"/>
      <c r="C15" s="32"/>
      <c r="D15" s="34"/>
      <c r="E15" s="35"/>
      <c r="F15" s="22"/>
      <c r="G15" s="34"/>
      <c r="H15" s="34"/>
      <c r="I15" s="35"/>
    </row>
    <row r="16" spans="1:10">
      <c r="A16" s="10"/>
      <c r="B16" s="57" t="s">
        <v>35</v>
      </c>
      <c r="C16" s="36" t="s">
        <v>283</v>
      </c>
      <c r="D16" s="36"/>
      <c r="E16" s="38"/>
      <c r="F16" s="31"/>
      <c r="G16" s="36">
        <v>1</v>
      </c>
      <c r="H16" s="36"/>
      <c r="I16" s="38"/>
    </row>
    <row r="17" spans="1:10">
      <c r="A17" s="10"/>
      <c r="B17" s="57"/>
      <c r="C17" s="79"/>
      <c r="D17" s="79"/>
      <c r="E17" s="80"/>
      <c r="F17" s="31"/>
      <c r="G17" s="79"/>
      <c r="H17" s="79"/>
      <c r="I17" s="80"/>
    </row>
    <row r="18" spans="1:10">
      <c r="A18" s="10"/>
      <c r="B18" s="64" t="s">
        <v>461</v>
      </c>
      <c r="C18" s="33" t="s">
        <v>283</v>
      </c>
      <c r="D18" s="33"/>
      <c r="E18" s="22"/>
      <c r="F18" s="22"/>
      <c r="G18" s="33" t="s">
        <v>283</v>
      </c>
      <c r="H18" s="33"/>
      <c r="I18" s="22"/>
    </row>
    <row r="19" spans="1:10" ht="15.75" thickBot="1">
      <c r="A19" s="10"/>
      <c r="B19" s="64"/>
      <c r="C19" s="34"/>
      <c r="D19" s="34"/>
      <c r="E19" s="35"/>
      <c r="F19" s="22"/>
      <c r="G19" s="34"/>
      <c r="H19" s="34"/>
      <c r="I19" s="35"/>
    </row>
    <row r="20" spans="1:10">
      <c r="A20" s="10"/>
      <c r="B20" s="57" t="s">
        <v>462</v>
      </c>
      <c r="C20" s="36" t="s">
        <v>283</v>
      </c>
      <c r="D20" s="36"/>
      <c r="E20" s="38"/>
      <c r="F20" s="31"/>
      <c r="G20" s="36">
        <v>1</v>
      </c>
      <c r="H20" s="36"/>
      <c r="I20" s="38"/>
    </row>
    <row r="21" spans="1:10">
      <c r="A21" s="10"/>
      <c r="B21" s="57"/>
      <c r="C21" s="42"/>
      <c r="D21" s="42"/>
      <c r="E21" s="31"/>
      <c r="F21" s="31"/>
      <c r="G21" s="42"/>
      <c r="H21" s="42"/>
      <c r="I21" s="31"/>
    </row>
    <row r="22" spans="1:10">
      <c r="A22" s="10"/>
      <c r="B22" s="64" t="s">
        <v>463</v>
      </c>
      <c r="C22" s="33" t="s">
        <v>283</v>
      </c>
      <c r="D22" s="33"/>
      <c r="E22" s="22"/>
      <c r="F22" s="22"/>
      <c r="G22" s="33" t="s">
        <v>283</v>
      </c>
      <c r="H22" s="33"/>
      <c r="I22" s="22"/>
    </row>
    <row r="23" spans="1:10" ht="15.75" thickBot="1">
      <c r="A23" s="10"/>
      <c r="B23" s="64"/>
      <c r="C23" s="34"/>
      <c r="D23" s="34"/>
      <c r="E23" s="35"/>
      <c r="F23" s="22"/>
      <c r="G23" s="34"/>
      <c r="H23" s="34"/>
      <c r="I23" s="35"/>
    </row>
    <row r="24" spans="1:10">
      <c r="A24" s="10"/>
      <c r="B24" s="57" t="s">
        <v>464</v>
      </c>
      <c r="C24" s="44" t="s">
        <v>184</v>
      </c>
      <c r="D24" s="36" t="s">
        <v>283</v>
      </c>
      <c r="E24" s="38"/>
      <c r="F24" s="31"/>
      <c r="G24" s="44" t="s">
        <v>184</v>
      </c>
      <c r="H24" s="36">
        <v>1</v>
      </c>
      <c r="I24" s="38"/>
    </row>
    <row r="25" spans="1:10">
      <c r="A25" s="10"/>
      <c r="B25" s="57"/>
      <c r="C25" s="41"/>
      <c r="D25" s="42"/>
      <c r="E25" s="31"/>
      <c r="F25" s="31"/>
      <c r="G25" s="41"/>
      <c r="H25" s="42"/>
      <c r="I25" s="31"/>
    </row>
    <row r="26" spans="1:10">
      <c r="A26" s="10"/>
      <c r="B26" s="64" t="s">
        <v>465</v>
      </c>
      <c r="C26" s="33" t="s">
        <v>283</v>
      </c>
      <c r="D26" s="33"/>
      <c r="E26" s="22"/>
      <c r="F26" s="22"/>
      <c r="G26" s="33" t="s">
        <v>283</v>
      </c>
      <c r="H26" s="33"/>
      <c r="I26" s="22"/>
    </row>
    <row r="27" spans="1:10" ht="15.75" thickBot="1">
      <c r="A27" s="10"/>
      <c r="B27" s="64"/>
      <c r="C27" s="34"/>
      <c r="D27" s="34"/>
      <c r="E27" s="35"/>
      <c r="F27" s="22"/>
      <c r="G27" s="34"/>
      <c r="H27" s="34"/>
      <c r="I27" s="35"/>
    </row>
    <row r="28" spans="1:10" ht="22.5" customHeight="1">
      <c r="A28" s="10"/>
      <c r="B28" s="57" t="s">
        <v>40</v>
      </c>
      <c r="C28" s="44" t="s">
        <v>184</v>
      </c>
      <c r="D28" s="36" t="s">
        <v>283</v>
      </c>
      <c r="E28" s="38"/>
      <c r="F28" s="31"/>
      <c r="G28" s="44" t="s">
        <v>184</v>
      </c>
      <c r="H28" s="36">
        <v>1</v>
      </c>
      <c r="I28" s="38"/>
    </row>
    <row r="29" spans="1:10" ht="15.75" thickBot="1">
      <c r="A29" s="10"/>
      <c r="B29" s="57"/>
      <c r="C29" s="45"/>
      <c r="D29" s="46"/>
      <c r="E29" s="47"/>
      <c r="F29" s="31"/>
      <c r="G29" s="45"/>
      <c r="H29" s="46"/>
      <c r="I29" s="47"/>
    </row>
    <row r="30" spans="1:10" ht="15.75" thickTop="1">
      <c r="A30" s="10"/>
      <c r="B30" s="74"/>
      <c r="C30" s="74"/>
      <c r="D30" s="74"/>
      <c r="E30" s="74"/>
      <c r="F30" s="74"/>
      <c r="G30" s="74"/>
      <c r="H30" s="74"/>
      <c r="I30" s="74"/>
      <c r="J30" s="74"/>
    </row>
    <row r="31" spans="1:10">
      <c r="A31" s="10"/>
      <c r="B31" s="22" t="s">
        <v>466</v>
      </c>
      <c r="C31" s="22"/>
      <c r="D31" s="22"/>
      <c r="E31" s="22"/>
      <c r="F31" s="22"/>
      <c r="G31" s="22"/>
      <c r="H31" s="22"/>
      <c r="I31" s="22"/>
      <c r="J31" s="22"/>
    </row>
    <row r="32" spans="1:10">
      <c r="A32" s="10"/>
      <c r="B32" s="74"/>
      <c r="C32" s="74"/>
      <c r="D32" s="74"/>
      <c r="E32" s="74"/>
      <c r="F32" s="74"/>
      <c r="G32" s="74"/>
      <c r="H32" s="74"/>
      <c r="I32" s="74"/>
      <c r="J32" s="74"/>
    </row>
    <row r="33" spans="1:10">
      <c r="A33" s="10"/>
      <c r="B33" s="30"/>
      <c r="C33" s="30"/>
      <c r="D33" s="30"/>
      <c r="E33" s="30"/>
      <c r="F33" s="30"/>
      <c r="G33" s="30"/>
      <c r="H33" s="30"/>
      <c r="I33" s="30"/>
      <c r="J33" s="30"/>
    </row>
    <row r="34" spans="1:10">
      <c r="A34" s="10"/>
      <c r="B34" s="17"/>
      <c r="C34" s="17"/>
      <c r="D34" s="17"/>
      <c r="E34" s="17"/>
      <c r="F34" s="17"/>
      <c r="G34" s="17"/>
      <c r="H34" s="17"/>
      <c r="I34" s="17"/>
      <c r="J34" s="17"/>
    </row>
    <row r="35" spans="1:10" ht="15.75" thickBot="1">
      <c r="A35" s="10"/>
      <c r="B35" s="15"/>
      <c r="C35" s="15"/>
      <c r="D35" s="73">
        <v>41635</v>
      </c>
      <c r="E35" s="73"/>
      <c r="F35" s="73"/>
      <c r="G35" s="15"/>
      <c r="H35" s="73">
        <v>41544</v>
      </c>
      <c r="I35" s="73"/>
      <c r="J35" s="73"/>
    </row>
    <row r="36" spans="1:10">
      <c r="A36" s="10"/>
      <c r="B36" s="57" t="s">
        <v>467</v>
      </c>
      <c r="C36" s="31"/>
      <c r="D36" s="44" t="s">
        <v>184</v>
      </c>
      <c r="E36" s="36" t="s">
        <v>283</v>
      </c>
      <c r="F36" s="38"/>
      <c r="G36" s="31"/>
      <c r="H36" s="44" t="s">
        <v>184</v>
      </c>
      <c r="I36" s="36" t="s">
        <v>283</v>
      </c>
      <c r="J36" s="38"/>
    </row>
    <row r="37" spans="1:10">
      <c r="A37" s="10"/>
      <c r="B37" s="57"/>
      <c r="C37" s="31"/>
      <c r="D37" s="41"/>
      <c r="E37" s="42"/>
      <c r="F37" s="31"/>
      <c r="G37" s="31"/>
      <c r="H37" s="41"/>
      <c r="I37" s="42"/>
      <c r="J37" s="31"/>
    </row>
    <row r="38" spans="1:10">
      <c r="A38" s="10"/>
      <c r="B38" s="64" t="s">
        <v>260</v>
      </c>
      <c r="C38" s="22"/>
      <c r="D38" s="33" t="s">
        <v>283</v>
      </c>
      <c r="E38" s="33"/>
      <c r="F38" s="22"/>
      <c r="G38" s="22"/>
      <c r="H38" s="33" t="s">
        <v>283</v>
      </c>
      <c r="I38" s="33"/>
      <c r="J38" s="22"/>
    </row>
    <row r="39" spans="1:10">
      <c r="A39" s="10"/>
      <c r="B39" s="64"/>
      <c r="C39" s="22"/>
      <c r="D39" s="33"/>
      <c r="E39" s="33"/>
      <c r="F39" s="22"/>
      <c r="G39" s="22"/>
      <c r="H39" s="33"/>
      <c r="I39" s="33"/>
      <c r="J39" s="22"/>
    </row>
    <row r="40" spans="1:10">
      <c r="A40" s="10"/>
      <c r="B40" s="57" t="s">
        <v>68</v>
      </c>
      <c r="C40" s="31"/>
      <c r="D40" s="42" t="s">
        <v>283</v>
      </c>
      <c r="E40" s="42"/>
      <c r="F40" s="31"/>
      <c r="G40" s="31"/>
      <c r="H40" s="42" t="s">
        <v>283</v>
      </c>
      <c r="I40" s="42"/>
      <c r="J40" s="31"/>
    </row>
    <row r="41" spans="1:10" ht="15.75" thickBot="1">
      <c r="A41" s="10"/>
      <c r="B41" s="57"/>
      <c r="C41" s="31"/>
      <c r="D41" s="37"/>
      <c r="E41" s="37"/>
      <c r="F41" s="39"/>
      <c r="G41" s="31"/>
      <c r="H41" s="37"/>
      <c r="I41" s="37"/>
      <c r="J41" s="39"/>
    </row>
    <row r="42" spans="1:10">
      <c r="A42" s="10"/>
      <c r="B42" s="64" t="s">
        <v>468</v>
      </c>
      <c r="C42" s="22"/>
      <c r="D42" s="43" t="s">
        <v>283</v>
      </c>
      <c r="E42" s="43"/>
      <c r="F42" s="40"/>
      <c r="G42" s="22"/>
      <c r="H42" s="43" t="s">
        <v>283</v>
      </c>
      <c r="I42" s="43"/>
      <c r="J42" s="40"/>
    </row>
    <row r="43" spans="1:10" ht="15.75" thickBot="1">
      <c r="A43" s="10"/>
      <c r="B43" s="64"/>
      <c r="C43" s="22"/>
      <c r="D43" s="67"/>
      <c r="E43" s="67"/>
      <c r="F43" s="68"/>
      <c r="G43" s="22"/>
      <c r="H43" s="67"/>
      <c r="I43" s="67"/>
      <c r="J43" s="68"/>
    </row>
    <row r="44" spans="1:10" ht="15.75" thickTop="1">
      <c r="A44" s="10"/>
      <c r="B44" s="57" t="s">
        <v>469</v>
      </c>
      <c r="C44" s="31"/>
      <c r="D44" s="104" t="s">
        <v>184</v>
      </c>
      <c r="E44" s="105" t="s">
        <v>283</v>
      </c>
      <c r="F44" s="96"/>
      <c r="G44" s="31"/>
      <c r="H44" s="104" t="s">
        <v>184</v>
      </c>
      <c r="I44" s="105">
        <v>2</v>
      </c>
      <c r="J44" s="96"/>
    </row>
    <row r="45" spans="1:10" ht="15.75" thickBot="1">
      <c r="A45" s="10"/>
      <c r="B45" s="57"/>
      <c r="C45" s="31"/>
      <c r="D45" s="76"/>
      <c r="E45" s="37"/>
      <c r="F45" s="39"/>
      <c r="G45" s="31"/>
      <c r="H45" s="76"/>
      <c r="I45" s="37"/>
      <c r="J45" s="39"/>
    </row>
    <row r="46" spans="1:10">
      <c r="A46" s="10"/>
      <c r="B46" s="64" t="s">
        <v>470</v>
      </c>
      <c r="C46" s="22"/>
      <c r="D46" s="65" t="s">
        <v>184</v>
      </c>
      <c r="E46" s="43" t="s">
        <v>283</v>
      </c>
      <c r="F46" s="40"/>
      <c r="G46" s="22"/>
      <c r="H46" s="65" t="s">
        <v>184</v>
      </c>
      <c r="I46" s="43">
        <v>2</v>
      </c>
      <c r="J46" s="40"/>
    </row>
    <row r="47" spans="1:10" ht="15.75" thickBot="1">
      <c r="A47" s="10"/>
      <c r="B47" s="64"/>
      <c r="C47" s="22"/>
      <c r="D47" s="66"/>
      <c r="E47" s="67"/>
      <c r="F47" s="68"/>
      <c r="G47" s="22"/>
      <c r="H47" s="66"/>
      <c r="I47" s="67"/>
      <c r="J47" s="68"/>
    </row>
    <row r="48" spans="1:10" ht="25.5" customHeight="1" thickTop="1">
      <c r="A48" s="10"/>
      <c r="B48" s="22" t="s">
        <v>471</v>
      </c>
      <c r="C48" s="22"/>
      <c r="D48" s="22"/>
      <c r="E48" s="22"/>
      <c r="F48" s="22"/>
      <c r="G48" s="22"/>
      <c r="H48" s="22"/>
      <c r="I48" s="22"/>
      <c r="J48" s="22"/>
    </row>
    <row r="49" spans="1:10" ht="114.75" customHeight="1">
      <c r="A49" s="10"/>
      <c r="B49" s="22" t="s">
        <v>472</v>
      </c>
      <c r="C49" s="22"/>
      <c r="D49" s="22"/>
      <c r="E49" s="22"/>
      <c r="F49" s="22"/>
      <c r="G49" s="22"/>
      <c r="H49" s="22"/>
      <c r="I49" s="22"/>
      <c r="J49" s="22"/>
    </row>
    <row r="50" spans="1:10">
      <c r="A50" s="10"/>
      <c r="B50" s="20" t="s">
        <v>473</v>
      </c>
      <c r="C50" s="20"/>
      <c r="D50" s="20"/>
      <c r="E50" s="20"/>
      <c r="F50" s="20"/>
      <c r="G50" s="20"/>
      <c r="H50" s="20"/>
      <c r="I50" s="20"/>
      <c r="J50" s="20"/>
    </row>
    <row r="51" spans="1:10" ht="25.5" customHeight="1">
      <c r="A51" s="10"/>
      <c r="B51" s="22" t="s">
        <v>474</v>
      </c>
      <c r="C51" s="22"/>
      <c r="D51" s="22"/>
      <c r="E51" s="22"/>
      <c r="F51" s="22"/>
      <c r="G51" s="22"/>
      <c r="H51" s="22"/>
      <c r="I51" s="22"/>
      <c r="J51" s="22"/>
    </row>
    <row r="52" spans="1:10">
      <c r="A52" s="10"/>
      <c r="B52" s="74"/>
      <c r="C52" s="74"/>
      <c r="D52" s="74"/>
      <c r="E52" s="74"/>
      <c r="F52" s="74"/>
      <c r="G52" s="74"/>
      <c r="H52" s="74"/>
      <c r="I52" s="74"/>
      <c r="J52" s="74"/>
    </row>
    <row r="53" spans="1:10">
      <c r="A53" s="10"/>
      <c r="B53" s="30"/>
      <c r="C53" s="30"/>
      <c r="D53" s="30"/>
      <c r="E53" s="30"/>
      <c r="F53" s="30"/>
      <c r="G53" s="30"/>
      <c r="H53" s="30"/>
      <c r="I53" s="30"/>
    </row>
    <row r="54" spans="1:10">
      <c r="A54" s="10"/>
      <c r="B54" s="17"/>
      <c r="C54" s="17"/>
      <c r="D54" s="17"/>
      <c r="E54" s="17"/>
      <c r="F54" s="17"/>
      <c r="G54" s="17"/>
      <c r="H54" s="17"/>
      <c r="I54" s="17"/>
    </row>
    <row r="55" spans="1:10" ht="15.75" thickBot="1">
      <c r="A55" s="10"/>
      <c r="B55" s="15"/>
      <c r="C55" s="73">
        <v>41635</v>
      </c>
      <c r="D55" s="73"/>
      <c r="E55" s="73"/>
      <c r="F55" s="15"/>
      <c r="G55" s="73">
        <v>41544</v>
      </c>
      <c r="H55" s="73"/>
      <c r="I55" s="73"/>
    </row>
    <row r="56" spans="1:10">
      <c r="A56" s="10"/>
      <c r="B56" s="57" t="s">
        <v>260</v>
      </c>
      <c r="C56" s="44" t="s">
        <v>184</v>
      </c>
      <c r="D56" s="36">
        <v>8</v>
      </c>
      <c r="E56" s="38"/>
      <c r="F56" s="31"/>
      <c r="G56" s="44" t="s">
        <v>184</v>
      </c>
      <c r="H56" s="36">
        <v>7</v>
      </c>
      <c r="I56" s="38"/>
    </row>
    <row r="57" spans="1:10">
      <c r="A57" s="10"/>
      <c r="B57" s="57"/>
      <c r="C57" s="41"/>
      <c r="D57" s="42"/>
      <c r="E57" s="31"/>
      <c r="F57" s="31"/>
      <c r="G57" s="41"/>
      <c r="H57" s="42"/>
      <c r="I57" s="31"/>
    </row>
    <row r="58" spans="1:10">
      <c r="A58" s="10"/>
      <c r="B58" s="64" t="s">
        <v>68</v>
      </c>
      <c r="C58" s="33">
        <v>3</v>
      </c>
      <c r="D58" s="33"/>
      <c r="E58" s="22"/>
      <c r="F58" s="22"/>
      <c r="G58" s="33">
        <v>3</v>
      </c>
      <c r="H58" s="33"/>
      <c r="I58" s="22"/>
    </row>
    <row r="59" spans="1:10" ht="15.75" thickBot="1">
      <c r="A59" s="10"/>
      <c r="B59" s="64"/>
      <c r="C59" s="34"/>
      <c r="D59" s="34"/>
      <c r="E59" s="35"/>
      <c r="F59" s="22"/>
      <c r="G59" s="34"/>
      <c r="H59" s="34"/>
      <c r="I59" s="35"/>
    </row>
    <row r="60" spans="1:10">
      <c r="A60" s="10"/>
      <c r="B60" s="57" t="s">
        <v>61</v>
      </c>
      <c r="C60" s="44" t="s">
        <v>184</v>
      </c>
      <c r="D60" s="36">
        <v>11</v>
      </c>
      <c r="E60" s="38"/>
      <c r="F60" s="31"/>
      <c r="G60" s="44" t="s">
        <v>184</v>
      </c>
      <c r="H60" s="36">
        <v>10</v>
      </c>
      <c r="I60" s="38"/>
    </row>
    <row r="61" spans="1:10" ht="15.75" thickBot="1">
      <c r="A61" s="10"/>
      <c r="B61" s="57"/>
      <c r="C61" s="45"/>
      <c r="D61" s="46"/>
      <c r="E61" s="47"/>
      <c r="F61" s="31"/>
      <c r="G61" s="45"/>
      <c r="H61" s="46"/>
      <c r="I61" s="47"/>
    </row>
    <row r="62" spans="1:10" ht="63.75" customHeight="1" thickTop="1">
      <c r="A62" s="10"/>
      <c r="B62" s="22" t="s">
        <v>475</v>
      </c>
      <c r="C62" s="22"/>
      <c r="D62" s="22"/>
      <c r="E62" s="22"/>
      <c r="F62" s="22"/>
      <c r="G62" s="22"/>
      <c r="H62" s="22"/>
      <c r="I62" s="22"/>
      <c r="J62" s="22"/>
    </row>
    <row r="63" spans="1:10" ht="76.5" customHeight="1">
      <c r="A63" s="10"/>
      <c r="B63" s="22" t="s">
        <v>476</v>
      </c>
      <c r="C63" s="22"/>
      <c r="D63" s="22"/>
      <c r="E63" s="22"/>
      <c r="F63" s="22"/>
      <c r="G63" s="22"/>
      <c r="H63" s="22"/>
      <c r="I63" s="22"/>
      <c r="J63" s="22"/>
    </row>
  </sheetData>
  <mergeCells count="160">
    <mergeCell ref="B62:J62"/>
    <mergeCell ref="B63:J63"/>
    <mergeCell ref="B7:J7"/>
    <mergeCell ref="B8:J8"/>
    <mergeCell ref="B30:J30"/>
    <mergeCell ref="B31:J31"/>
    <mergeCell ref="B32:J32"/>
    <mergeCell ref="B48:J48"/>
    <mergeCell ref="H60:H61"/>
    <mergeCell ref="I60:I61"/>
    <mergeCell ref="A1:A2"/>
    <mergeCell ref="B1:J1"/>
    <mergeCell ref="B2:J2"/>
    <mergeCell ref="B3:J3"/>
    <mergeCell ref="A4:A63"/>
    <mergeCell ref="B4:J4"/>
    <mergeCell ref="B5:J5"/>
    <mergeCell ref="B6:J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6:H47"/>
    <mergeCell ref="I46:I47"/>
    <mergeCell ref="J46:J47"/>
    <mergeCell ref="B53:I53"/>
    <mergeCell ref="C55:E55"/>
    <mergeCell ref="G55:I55"/>
    <mergeCell ref="B49:J49"/>
    <mergeCell ref="B50:J50"/>
    <mergeCell ref="B51:J51"/>
    <mergeCell ref="B52:J52"/>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H28:H29"/>
    <mergeCell ref="I28:I29"/>
    <mergeCell ref="B33:J33"/>
    <mergeCell ref="D35:F35"/>
    <mergeCell ref="H35:J35"/>
    <mergeCell ref="B36:B37"/>
    <mergeCell ref="C36:C37"/>
    <mergeCell ref="D36:D37"/>
    <mergeCell ref="E36:E37"/>
    <mergeCell ref="F36:F37"/>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C15"/>
    <mergeCell ref="D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8"/>
  <sheetViews>
    <sheetView showGridLines="0" workbookViewId="0"/>
  </sheetViews>
  <sheetFormatPr defaultRowHeight="15"/>
  <cols>
    <col min="1" max="2" width="36.5703125" bestFit="1" customWidth="1"/>
    <col min="3" max="3" width="11.28515625" customWidth="1"/>
    <col min="4" max="4" width="20.42578125" customWidth="1"/>
    <col min="5" max="5" width="8.7109375" customWidth="1"/>
    <col min="6" max="6" width="36.5703125" customWidth="1"/>
    <col min="7" max="7" width="11.28515625" customWidth="1"/>
    <col min="8" max="8" width="20.42578125" customWidth="1"/>
    <col min="9" max="9" width="8.7109375" customWidth="1"/>
    <col min="10" max="10" width="36.5703125" customWidth="1"/>
    <col min="11" max="11" width="11.28515625" customWidth="1"/>
    <col min="12" max="12" width="27.85546875" customWidth="1"/>
    <col min="13" max="13" width="8.7109375" customWidth="1"/>
    <col min="14" max="14" width="36.5703125" customWidth="1"/>
    <col min="15" max="15" width="11.28515625" customWidth="1"/>
    <col min="16" max="16" width="20.42578125" customWidth="1"/>
    <col min="17" max="17" width="8.7109375" customWidth="1"/>
    <col min="18" max="18" width="36.5703125" customWidth="1"/>
    <col min="19" max="19" width="11.28515625" customWidth="1"/>
    <col min="20" max="20" width="31.42578125" customWidth="1"/>
    <col min="21" max="21" width="8.7109375" customWidth="1"/>
    <col min="22" max="22" width="36.5703125" customWidth="1"/>
    <col min="23" max="23" width="11.28515625" customWidth="1"/>
    <col min="24" max="24" width="27.85546875" customWidth="1"/>
    <col min="25" max="25" width="8.7109375" customWidth="1"/>
  </cols>
  <sheetData>
    <row r="1" spans="1:25" ht="15" customHeight="1">
      <c r="A1" s="6" t="s">
        <v>47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78</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477</v>
      </c>
      <c r="B4" s="9" t="s">
        <v>5</v>
      </c>
      <c r="C4" s="9"/>
      <c r="D4" s="9"/>
      <c r="E4" s="9"/>
      <c r="F4" s="9"/>
      <c r="G4" s="9"/>
      <c r="H4" s="9"/>
      <c r="I4" s="9"/>
      <c r="J4" s="9"/>
      <c r="K4" s="9"/>
      <c r="L4" s="9"/>
      <c r="M4" s="9"/>
      <c r="N4" s="9"/>
      <c r="O4" s="9"/>
      <c r="P4" s="9"/>
      <c r="Q4" s="9"/>
      <c r="R4" s="9"/>
      <c r="S4" s="9"/>
      <c r="T4" s="9"/>
      <c r="U4" s="9"/>
      <c r="V4" s="9"/>
      <c r="W4" s="9"/>
      <c r="X4" s="9"/>
      <c r="Y4" s="9"/>
    </row>
    <row r="5" spans="1:25">
      <c r="A5" s="10"/>
      <c r="B5" s="20" t="s">
        <v>477</v>
      </c>
      <c r="C5" s="20"/>
      <c r="D5" s="20"/>
      <c r="E5" s="20"/>
      <c r="F5" s="20"/>
      <c r="G5" s="20"/>
      <c r="H5" s="20"/>
      <c r="I5" s="20"/>
      <c r="J5" s="20"/>
      <c r="K5" s="20"/>
      <c r="L5" s="20"/>
      <c r="M5" s="20"/>
      <c r="N5" s="20"/>
      <c r="O5" s="20"/>
      <c r="P5" s="20"/>
      <c r="Q5" s="20"/>
      <c r="R5" s="20"/>
      <c r="S5" s="20"/>
      <c r="T5" s="20"/>
      <c r="U5" s="20"/>
      <c r="V5" s="20"/>
      <c r="W5" s="20"/>
      <c r="X5" s="20"/>
      <c r="Y5" s="20"/>
    </row>
    <row r="6" spans="1:25">
      <c r="A6" s="10"/>
      <c r="B6" s="22" t="s">
        <v>479</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0"/>
      <c r="B7" s="22" t="s">
        <v>480</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0"/>
      <c r="B8" s="22" t="s">
        <v>481</v>
      </c>
      <c r="C8" s="22"/>
      <c r="D8" s="22"/>
      <c r="E8" s="22"/>
      <c r="F8" s="22"/>
      <c r="G8" s="22"/>
      <c r="H8" s="22"/>
      <c r="I8" s="22"/>
      <c r="J8" s="22"/>
      <c r="K8" s="22"/>
      <c r="L8" s="22"/>
      <c r="M8" s="22"/>
      <c r="N8" s="22"/>
      <c r="O8" s="22"/>
      <c r="P8" s="22"/>
      <c r="Q8" s="22"/>
      <c r="R8" s="22"/>
      <c r="S8" s="22"/>
      <c r="T8" s="22"/>
      <c r="U8" s="22"/>
      <c r="V8" s="22"/>
      <c r="W8" s="22"/>
      <c r="X8" s="22"/>
      <c r="Y8" s="22"/>
    </row>
    <row r="9" spans="1:25">
      <c r="A9" s="10"/>
      <c r="B9" s="9"/>
      <c r="C9" s="9"/>
      <c r="D9" s="9"/>
      <c r="E9" s="9"/>
      <c r="F9" s="9"/>
      <c r="G9" s="9"/>
      <c r="H9" s="9"/>
      <c r="I9" s="9"/>
      <c r="J9" s="9"/>
      <c r="K9" s="9"/>
      <c r="L9" s="9"/>
      <c r="M9" s="9"/>
      <c r="N9" s="9"/>
      <c r="O9" s="9"/>
      <c r="P9" s="9"/>
      <c r="Q9" s="9"/>
      <c r="R9" s="9"/>
      <c r="S9" s="9"/>
      <c r="T9" s="9"/>
      <c r="U9" s="9"/>
      <c r="V9" s="9"/>
      <c r="W9" s="9"/>
      <c r="X9" s="9"/>
      <c r="Y9" s="9"/>
    </row>
    <row r="10" spans="1:25">
      <c r="A10" s="10"/>
      <c r="B10" s="146" t="s">
        <v>482</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row>
    <row r="11" spans="1:25">
      <c r="A11" s="10"/>
      <c r="B11" s="146" t="s">
        <v>483</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row>
    <row r="12" spans="1:25">
      <c r="A12" s="10"/>
      <c r="B12" s="147" t="s">
        <v>484</v>
      </c>
      <c r="C12" s="147"/>
      <c r="D12" s="147"/>
      <c r="E12" s="147"/>
      <c r="F12" s="147"/>
      <c r="G12" s="147"/>
      <c r="H12" s="147"/>
      <c r="I12" s="147"/>
      <c r="J12" s="147"/>
      <c r="K12" s="147"/>
      <c r="L12" s="147"/>
      <c r="M12" s="147"/>
      <c r="N12" s="147"/>
      <c r="O12" s="147"/>
      <c r="P12" s="147"/>
      <c r="Q12" s="147"/>
      <c r="R12" s="147"/>
      <c r="S12" s="147"/>
      <c r="T12" s="147"/>
      <c r="U12" s="147"/>
      <c r="V12" s="147"/>
      <c r="W12" s="147"/>
      <c r="X12" s="147"/>
      <c r="Y12" s="147"/>
    </row>
    <row r="13" spans="1:25">
      <c r="A13" s="10"/>
      <c r="B13" s="74"/>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10"/>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0"/>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0"/>
      <c r="B16" s="15"/>
      <c r="C16" s="53" t="s">
        <v>485</v>
      </c>
      <c r="D16" s="53"/>
      <c r="E16" s="53"/>
      <c r="F16" s="15"/>
      <c r="G16" s="53" t="s">
        <v>486</v>
      </c>
      <c r="H16" s="53"/>
      <c r="I16" s="53"/>
      <c r="J16" s="15"/>
      <c r="K16" s="53" t="s">
        <v>487</v>
      </c>
      <c r="L16" s="53"/>
      <c r="M16" s="53"/>
      <c r="N16" s="15"/>
      <c r="O16" s="53" t="s">
        <v>488</v>
      </c>
      <c r="P16" s="53"/>
      <c r="Q16" s="53"/>
      <c r="R16" s="15"/>
      <c r="S16" s="53" t="s">
        <v>489</v>
      </c>
      <c r="T16" s="53"/>
      <c r="U16" s="53"/>
      <c r="V16" s="15"/>
      <c r="W16" s="53" t="s">
        <v>490</v>
      </c>
      <c r="X16" s="53"/>
      <c r="Y16" s="53"/>
    </row>
    <row r="17" spans="1:25">
      <c r="A17" s="10"/>
      <c r="B17" s="107" t="s">
        <v>28</v>
      </c>
      <c r="C17" s="44" t="s">
        <v>184</v>
      </c>
      <c r="D17" s="36" t="s">
        <v>283</v>
      </c>
      <c r="E17" s="38"/>
      <c r="F17" s="31"/>
      <c r="G17" s="44" t="s">
        <v>184</v>
      </c>
      <c r="H17" s="36" t="s">
        <v>283</v>
      </c>
      <c r="I17" s="38"/>
      <c r="J17" s="31"/>
      <c r="K17" s="44" t="s">
        <v>184</v>
      </c>
      <c r="L17" s="36">
        <v>380</v>
      </c>
      <c r="M17" s="38"/>
      <c r="N17" s="31"/>
      <c r="O17" s="44" t="s">
        <v>184</v>
      </c>
      <c r="P17" s="36">
        <v>33</v>
      </c>
      <c r="Q17" s="38"/>
      <c r="R17" s="31"/>
      <c r="S17" s="44" t="s">
        <v>184</v>
      </c>
      <c r="T17" s="36" t="s">
        <v>491</v>
      </c>
      <c r="U17" s="44" t="s">
        <v>191</v>
      </c>
      <c r="V17" s="31"/>
      <c r="W17" s="44" t="s">
        <v>184</v>
      </c>
      <c r="X17" s="36">
        <v>395</v>
      </c>
      <c r="Y17" s="38"/>
    </row>
    <row r="18" spans="1:25">
      <c r="A18" s="10"/>
      <c r="B18" s="107"/>
      <c r="C18" s="41"/>
      <c r="D18" s="42"/>
      <c r="E18" s="31"/>
      <c r="F18" s="31"/>
      <c r="G18" s="41"/>
      <c r="H18" s="42"/>
      <c r="I18" s="31"/>
      <c r="J18" s="31"/>
      <c r="K18" s="41"/>
      <c r="L18" s="42"/>
      <c r="M18" s="31"/>
      <c r="N18" s="31"/>
      <c r="O18" s="41"/>
      <c r="P18" s="42"/>
      <c r="Q18" s="31"/>
      <c r="R18" s="31"/>
      <c r="S18" s="41"/>
      <c r="T18" s="42"/>
      <c r="U18" s="41"/>
      <c r="V18" s="31"/>
      <c r="W18" s="41"/>
      <c r="X18" s="42"/>
      <c r="Y18" s="31"/>
    </row>
    <row r="19" spans="1:25">
      <c r="A19" s="10"/>
      <c r="B19" s="64" t="s">
        <v>31</v>
      </c>
      <c r="C19" s="33" t="s">
        <v>283</v>
      </c>
      <c r="D19" s="33"/>
      <c r="E19" s="22"/>
      <c r="F19" s="22"/>
      <c r="G19" s="33" t="s">
        <v>283</v>
      </c>
      <c r="H19" s="33"/>
      <c r="I19" s="22"/>
      <c r="J19" s="22"/>
      <c r="K19" s="33">
        <v>325</v>
      </c>
      <c r="L19" s="33"/>
      <c r="M19" s="22"/>
      <c r="N19" s="22"/>
      <c r="O19" s="33">
        <v>27</v>
      </c>
      <c r="P19" s="33"/>
      <c r="Q19" s="22"/>
      <c r="R19" s="22"/>
      <c r="S19" s="33" t="s">
        <v>491</v>
      </c>
      <c r="T19" s="33"/>
      <c r="U19" s="23" t="s">
        <v>191</v>
      </c>
      <c r="V19" s="22"/>
      <c r="W19" s="33">
        <v>334</v>
      </c>
      <c r="X19" s="33"/>
      <c r="Y19" s="22"/>
    </row>
    <row r="20" spans="1:25">
      <c r="A20" s="10"/>
      <c r="B20" s="64"/>
      <c r="C20" s="33"/>
      <c r="D20" s="33"/>
      <c r="E20" s="22"/>
      <c r="F20" s="22"/>
      <c r="G20" s="33"/>
      <c r="H20" s="33"/>
      <c r="I20" s="22"/>
      <c r="J20" s="22"/>
      <c r="K20" s="33"/>
      <c r="L20" s="33"/>
      <c r="M20" s="22"/>
      <c r="N20" s="22"/>
      <c r="O20" s="33"/>
      <c r="P20" s="33"/>
      <c r="Q20" s="22"/>
      <c r="R20" s="22"/>
      <c r="S20" s="33"/>
      <c r="T20" s="33"/>
      <c r="U20" s="23"/>
      <c r="V20" s="22"/>
      <c r="W20" s="33"/>
      <c r="X20" s="33"/>
      <c r="Y20" s="22"/>
    </row>
    <row r="21" spans="1:25">
      <c r="A21" s="10"/>
      <c r="B21" s="57" t="s">
        <v>34</v>
      </c>
      <c r="C21" s="42" t="s">
        <v>283</v>
      </c>
      <c r="D21" s="42"/>
      <c r="E21" s="31"/>
      <c r="F21" s="31"/>
      <c r="G21" s="42">
        <v>3</v>
      </c>
      <c r="H21" s="42"/>
      <c r="I21" s="31"/>
      <c r="J21" s="31"/>
      <c r="K21" s="42">
        <v>41</v>
      </c>
      <c r="L21" s="42"/>
      <c r="M21" s="31"/>
      <c r="N21" s="31"/>
      <c r="O21" s="42">
        <v>6</v>
      </c>
      <c r="P21" s="42"/>
      <c r="Q21" s="31"/>
      <c r="R21" s="31"/>
      <c r="S21" s="42" t="s">
        <v>283</v>
      </c>
      <c r="T21" s="42"/>
      <c r="U21" s="31"/>
      <c r="V21" s="31"/>
      <c r="W21" s="42">
        <v>50</v>
      </c>
      <c r="X21" s="42"/>
      <c r="Y21" s="31"/>
    </row>
    <row r="22" spans="1:25" ht="15.75" thickBot="1">
      <c r="A22" s="10"/>
      <c r="B22" s="57"/>
      <c r="C22" s="37"/>
      <c r="D22" s="37"/>
      <c r="E22" s="39"/>
      <c r="F22" s="31"/>
      <c r="G22" s="37"/>
      <c r="H22" s="37"/>
      <c r="I22" s="39"/>
      <c r="J22" s="31"/>
      <c r="K22" s="37"/>
      <c r="L22" s="37"/>
      <c r="M22" s="39"/>
      <c r="N22" s="31"/>
      <c r="O22" s="37"/>
      <c r="P22" s="37"/>
      <c r="Q22" s="39"/>
      <c r="R22" s="31"/>
      <c r="S22" s="37"/>
      <c r="T22" s="37"/>
      <c r="U22" s="39"/>
      <c r="V22" s="31"/>
      <c r="W22" s="37"/>
      <c r="X22" s="37"/>
      <c r="Y22" s="39"/>
    </row>
    <row r="23" spans="1:25">
      <c r="A23" s="10"/>
      <c r="B23" s="108" t="s">
        <v>492</v>
      </c>
      <c r="C23" s="43" t="s">
        <v>283</v>
      </c>
      <c r="D23" s="43"/>
      <c r="E23" s="40"/>
      <c r="F23" s="22"/>
      <c r="G23" s="43" t="s">
        <v>493</v>
      </c>
      <c r="H23" s="43"/>
      <c r="I23" s="65" t="s">
        <v>191</v>
      </c>
      <c r="J23" s="22"/>
      <c r="K23" s="43">
        <v>14</v>
      </c>
      <c r="L23" s="43"/>
      <c r="M23" s="40"/>
      <c r="N23" s="22"/>
      <c r="O23" s="43" t="s">
        <v>283</v>
      </c>
      <c r="P23" s="43"/>
      <c r="Q23" s="40"/>
      <c r="R23" s="22"/>
      <c r="S23" s="43" t="s">
        <v>283</v>
      </c>
      <c r="T23" s="43"/>
      <c r="U23" s="40"/>
      <c r="V23" s="22"/>
      <c r="W23" s="43">
        <v>11</v>
      </c>
      <c r="X23" s="43"/>
      <c r="Y23" s="40"/>
    </row>
    <row r="24" spans="1:25">
      <c r="A24" s="10"/>
      <c r="B24" s="108"/>
      <c r="C24" s="33"/>
      <c r="D24" s="33"/>
      <c r="E24" s="22"/>
      <c r="F24" s="22"/>
      <c r="G24" s="33"/>
      <c r="H24" s="33"/>
      <c r="I24" s="23"/>
      <c r="J24" s="22"/>
      <c r="K24" s="33"/>
      <c r="L24" s="33"/>
      <c r="M24" s="22"/>
      <c r="N24" s="22"/>
      <c r="O24" s="33"/>
      <c r="P24" s="33"/>
      <c r="Q24" s="22"/>
      <c r="R24" s="22"/>
      <c r="S24" s="33"/>
      <c r="T24" s="33"/>
      <c r="U24" s="22"/>
      <c r="V24" s="22"/>
      <c r="W24" s="33"/>
      <c r="X24" s="33"/>
      <c r="Y24" s="22"/>
    </row>
    <row r="25" spans="1:25">
      <c r="A25" s="10"/>
      <c r="B25" s="57" t="s">
        <v>36</v>
      </c>
      <c r="C25" s="42" t="s">
        <v>283</v>
      </c>
      <c r="D25" s="42"/>
      <c r="E25" s="31"/>
      <c r="F25" s="31"/>
      <c r="G25" s="42">
        <v>5</v>
      </c>
      <c r="H25" s="42"/>
      <c r="I25" s="31"/>
      <c r="J25" s="31"/>
      <c r="K25" s="42">
        <v>10</v>
      </c>
      <c r="L25" s="42"/>
      <c r="M25" s="31"/>
      <c r="N25" s="31"/>
      <c r="O25" s="42" t="s">
        <v>283</v>
      </c>
      <c r="P25" s="42"/>
      <c r="Q25" s="31"/>
      <c r="R25" s="31"/>
      <c r="S25" s="42" t="s">
        <v>283</v>
      </c>
      <c r="T25" s="42"/>
      <c r="U25" s="31"/>
      <c r="V25" s="31"/>
      <c r="W25" s="42">
        <v>15</v>
      </c>
      <c r="X25" s="42"/>
      <c r="Y25" s="31"/>
    </row>
    <row r="26" spans="1:25" ht="15.75" thickBot="1">
      <c r="A26" s="10"/>
      <c r="B26" s="57"/>
      <c r="C26" s="37"/>
      <c r="D26" s="37"/>
      <c r="E26" s="39"/>
      <c r="F26" s="31"/>
      <c r="G26" s="37"/>
      <c r="H26" s="37"/>
      <c r="I26" s="39"/>
      <c r="J26" s="31"/>
      <c r="K26" s="37"/>
      <c r="L26" s="37"/>
      <c r="M26" s="39"/>
      <c r="N26" s="31"/>
      <c r="O26" s="37"/>
      <c r="P26" s="37"/>
      <c r="Q26" s="39"/>
      <c r="R26" s="31"/>
      <c r="S26" s="37"/>
      <c r="T26" s="37"/>
      <c r="U26" s="39"/>
      <c r="V26" s="31"/>
      <c r="W26" s="37"/>
      <c r="X26" s="37"/>
      <c r="Y26" s="39"/>
    </row>
    <row r="27" spans="1:25">
      <c r="A27" s="10"/>
      <c r="B27" s="108" t="s">
        <v>494</v>
      </c>
      <c r="C27" s="43" t="s">
        <v>283</v>
      </c>
      <c r="D27" s="43"/>
      <c r="E27" s="40"/>
      <c r="F27" s="22"/>
      <c r="G27" s="43" t="s">
        <v>495</v>
      </c>
      <c r="H27" s="43"/>
      <c r="I27" s="65" t="s">
        <v>191</v>
      </c>
      <c r="J27" s="22"/>
      <c r="K27" s="43">
        <v>4</v>
      </c>
      <c r="L27" s="43"/>
      <c r="M27" s="40"/>
      <c r="N27" s="22"/>
      <c r="O27" s="43" t="s">
        <v>283</v>
      </c>
      <c r="P27" s="43"/>
      <c r="Q27" s="40"/>
      <c r="R27" s="22"/>
      <c r="S27" s="43" t="s">
        <v>283</v>
      </c>
      <c r="T27" s="43"/>
      <c r="U27" s="40"/>
      <c r="V27" s="22"/>
      <c r="W27" s="43" t="s">
        <v>426</v>
      </c>
      <c r="X27" s="43"/>
      <c r="Y27" s="65" t="s">
        <v>191</v>
      </c>
    </row>
    <row r="28" spans="1:25">
      <c r="A28" s="10"/>
      <c r="B28" s="108"/>
      <c r="C28" s="33"/>
      <c r="D28" s="33"/>
      <c r="E28" s="22"/>
      <c r="F28" s="22"/>
      <c r="G28" s="33"/>
      <c r="H28" s="33"/>
      <c r="I28" s="23"/>
      <c r="J28" s="22"/>
      <c r="K28" s="33"/>
      <c r="L28" s="33"/>
      <c r="M28" s="22"/>
      <c r="N28" s="22"/>
      <c r="O28" s="33"/>
      <c r="P28" s="33"/>
      <c r="Q28" s="22"/>
      <c r="R28" s="22"/>
      <c r="S28" s="33"/>
      <c r="T28" s="33"/>
      <c r="U28" s="22"/>
      <c r="V28" s="22"/>
      <c r="W28" s="33"/>
      <c r="X28" s="33"/>
      <c r="Y28" s="23"/>
    </row>
    <row r="29" spans="1:25">
      <c r="A29" s="10"/>
      <c r="B29" s="57" t="s">
        <v>496</v>
      </c>
      <c r="C29" s="42" t="s">
        <v>283</v>
      </c>
      <c r="D29" s="42"/>
      <c r="E29" s="31"/>
      <c r="F29" s="31"/>
      <c r="G29" s="42" t="s">
        <v>493</v>
      </c>
      <c r="H29" s="42"/>
      <c r="I29" s="41" t="s">
        <v>191</v>
      </c>
      <c r="J29" s="31"/>
      <c r="K29" s="42">
        <v>1</v>
      </c>
      <c r="L29" s="42"/>
      <c r="M29" s="31"/>
      <c r="N29" s="31"/>
      <c r="O29" s="42">
        <v>1</v>
      </c>
      <c r="P29" s="42"/>
      <c r="Q29" s="31"/>
      <c r="R29" s="31"/>
      <c r="S29" s="42" t="s">
        <v>283</v>
      </c>
      <c r="T29" s="42"/>
      <c r="U29" s="31"/>
      <c r="V29" s="31"/>
      <c r="W29" s="42" t="s">
        <v>348</v>
      </c>
      <c r="X29" s="42"/>
      <c r="Y29" s="41" t="s">
        <v>191</v>
      </c>
    </row>
    <row r="30" spans="1:25" ht="15.75" thickBot="1">
      <c r="A30" s="10"/>
      <c r="B30" s="57"/>
      <c r="C30" s="37"/>
      <c r="D30" s="37"/>
      <c r="E30" s="39"/>
      <c r="F30" s="31"/>
      <c r="G30" s="37"/>
      <c r="H30" s="37"/>
      <c r="I30" s="76"/>
      <c r="J30" s="31"/>
      <c r="K30" s="37"/>
      <c r="L30" s="37"/>
      <c r="M30" s="39"/>
      <c r="N30" s="31"/>
      <c r="O30" s="37"/>
      <c r="P30" s="37"/>
      <c r="Q30" s="39"/>
      <c r="R30" s="31"/>
      <c r="S30" s="37"/>
      <c r="T30" s="37"/>
      <c r="U30" s="39"/>
      <c r="V30" s="31"/>
      <c r="W30" s="37"/>
      <c r="X30" s="37"/>
      <c r="Y30" s="76"/>
    </row>
    <row r="31" spans="1:25">
      <c r="A31" s="10"/>
      <c r="B31" s="64" t="s">
        <v>497</v>
      </c>
      <c r="C31" s="43" t="s">
        <v>283</v>
      </c>
      <c r="D31" s="43"/>
      <c r="E31" s="40"/>
      <c r="F31" s="22"/>
      <c r="G31" s="43" t="s">
        <v>220</v>
      </c>
      <c r="H31" s="43"/>
      <c r="I31" s="65" t="s">
        <v>191</v>
      </c>
      <c r="J31" s="22"/>
      <c r="K31" s="43">
        <v>3</v>
      </c>
      <c r="L31" s="43"/>
      <c r="M31" s="40"/>
      <c r="N31" s="22"/>
      <c r="O31" s="43" t="s">
        <v>348</v>
      </c>
      <c r="P31" s="43"/>
      <c r="Q31" s="65" t="s">
        <v>191</v>
      </c>
      <c r="R31" s="22"/>
      <c r="S31" s="43" t="s">
        <v>283</v>
      </c>
      <c r="T31" s="43"/>
      <c r="U31" s="40"/>
      <c r="V31" s="22"/>
      <c r="W31" s="43" t="s">
        <v>493</v>
      </c>
      <c r="X31" s="43"/>
      <c r="Y31" s="65" t="s">
        <v>191</v>
      </c>
    </row>
    <row r="32" spans="1:25">
      <c r="A32" s="10"/>
      <c r="B32" s="64"/>
      <c r="C32" s="33"/>
      <c r="D32" s="33"/>
      <c r="E32" s="22"/>
      <c r="F32" s="22"/>
      <c r="G32" s="33"/>
      <c r="H32" s="33"/>
      <c r="I32" s="23"/>
      <c r="J32" s="22"/>
      <c r="K32" s="33"/>
      <c r="L32" s="33"/>
      <c r="M32" s="22"/>
      <c r="N32" s="22"/>
      <c r="O32" s="33"/>
      <c r="P32" s="33"/>
      <c r="Q32" s="23"/>
      <c r="R32" s="22"/>
      <c r="S32" s="33"/>
      <c r="T32" s="33"/>
      <c r="U32" s="22"/>
      <c r="V32" s="22"/>
      <c r="W32" s="33"/>
      <c r="X32" s="33"/>
      <c r="Y32" s="23"/>
    </row>
    <row r="33" spans="1:25">
      <c r="A33" s="10"/>
      <c r="B33" s="57" t="s">
        <v>498</v>
      </c>
      <c r="C33" s="42" t="s">
        <v>283</v>
      </c>
      <c r="D33" s="42"/>
      <c r="E33" s="31"/>
      <c r="F33" s="31"/>
      <c r="G33" s="42" t="s">
        <v>283</v>
      </c>
      <c r="H33" s="42"/>
      <c r="I33" s="31"/>
      <c r="J33" s="31"/>
      <c r="K33" s="42" t="s">
        <v>283</v>
      </c>
      <c r="L33" s="42"/>
      <c r="M33" s="31"/>
      <c r="N33" s="31"/>
      <c r="O33" s="42" t="s">
        <v>283</v>
      </c>
      <c r="P33" s="42"/>
      <c r="Q33" s="31"/>
      <c r="R33" s="31"/>
      <c r="S33" s="42" t="s">
        <v>283</v>
      </c>
      <c r="T33" s="42"/>
      <c r="U33" s="31"/>
      <c r="V33" s="31"/>
      <c r="W33" s="42" t="s">
        <v>283</v>
      </c>
      <c r="X33" s="42"/>
      <c r="Y33" s="31"/>
    </row>
    <row r="34" spans="1:25">
      <c r="A34" s="10"/>
      <c r="B34" s="57"/>
      <c r="C34" s="42"/>
      <c r="D34" s="42"/>
      <c r="E34" s="31"/>
      <c r="F34" s="31"/>
      <c r="G34" s="42"/>
      <c r="H34" s="42"/>
      <c r="I34" s="31"/>
      <c r="J34" s="31"/>
      <c r="K34" s="42"/>
      <c r="L34" s="42"/>
      <c r="M34" s="31"/>
      <c r="N34" s="31"/>
      <c r="O34" s="42"/>
      <c r="P34" s="42"/>
      <c r="Q34" s="31"/>
      <c r="R34" s="31"/>
      <c r="S34" s="42"/>
      <c r="T34" s="42"/>
      <c r="U34" s="31"/>
      <c r="V34" s="31"/>
      <c r="W34" s="42"/>
      <c r="X34" s="42"/>
      <c r="Y34" s="31"/>
    </row>
    <row r="35" spans="1:25">
      <c r="A35" s="10"/>
      <c r="B35" s="64" t="s">
        <v>499</v>
      </c>
      <c r="C35" s="33" t="s">
        <v>493</v>
      </c>
      <c r="D35" s="33"/>
      <c r="E35" s="23" t="s">
        <v>191</v>
      </c>
      <c r="F35" s="22"/>
      <c r="G35" s="33">
        <v>2</v>
      </c>
      <c r="H35" s="33"/>
      <c r="I35" s="22"/>
      <c r="J35" s="22"/>
      <c r="K35" s="33" t="s">
        <v>283</v>
      </c>
      <c r="L35" s="33"/>
      <c r="M35" s="22"/>
      <c r="N35" s="22"/>
      <c r="O35" s="33" t="s">
        <v>283</v>
      </c>
      <c r="P35" s="33"/>
      <c r="Q35" s="22"/>
      <c r="R35" s="22"/>
      <c r="S35" s="33">
        <v>1</v>
      </c>
      <c r="T35" s="33"/>
      <c r="U35" s="22"/>
      <c r="V35" s="22"/>
      <c r="W35" s="33" t="s">
        <v>283</v>
      </c>
      <c r="X35" s="33"/>
      <c r="Y35" s="22"/>
    </row>
    <row r="36" spans="1:25" ht="15.75" thickBot="1">
      <c r="A36" s="10"/>
      <c r="B36" s="64"/>
      <c r="C36" s="34"/>
      <c r="D36" s="34"/>
      <c r="E36" s="32"/>
      <c r="F36" s="22"/>
      <c r="G36" s="34"/>
      <c r="H36" s="34"/>
      <c r="I36" s="35"/>
      <c r="J36" s="22"/>
      <c r="K36" s="34"/>
      <c r="L36" s="34"/>
      <c r="M36" s="35"/>
      <c r="N36" s="22"/>
      <c r="O36" s="34"/>
      <c r="P36" s="34"/>
      <c r="Q36" s="35"/>
      <c r="R36" s="22"/>
      <c r="S36" s="34"/>
      <c r="T36" s="34"/>
      <c r="U36" s="35"/>
      <c r="V36" s="22"/>
      <c r="W36" s="34"/>
      <c r="X36" s="34"/>
      <c r="Y36" s="35"/>
    </row>
    <row r="37" spans="1:25">
      <c r="A37" s="10"/>
      <c r="B37" s="107" t="s">
        <v>500</v>
      </c>
      <c r="C37" s="44" t="s">
        <v>184</v>
      </c>
      <c r="D37" s="36" t="s">
        <v>493</v>
      </c>
      <c r="E37" s="44" t="s">
        <v>191</v>
      </c>
      <c r="F37" s="31"/>
      <c r="G37" s="44" t="s">
        <v>184</v>
      </c>
      <c r="H37" s="36" t="s">
        <v>493</v>
      </c>
      <c r="I37" s="44" t="s">
        <v>191</v>
      </c>
      <c r="J37" s="31"/>
      <c r="K37" s="44" t="s">
        <v>184</v>
      </c>
      <c r="L37" s="36">
        <v>3</v>
      </c>
      <c r="M37" s="38"/>
      <c r="N37" s="31"/>
      <c r="O37" s="44" t="s">
        <v>184</v>
      </c>
      <c r="P37" s="36" t="s">
        <v>348</v>
      </c>
      <c r="Q37" s="44" t="s">
        <v>191</v>
      </c>
      <c r="R37" s="31"/>
      <c r="S37" s="44" t="s">
        <v>184</v>
      </c>
      <c r="T37" s="36">
        <v>1</v>
      </c>
      <c r="U37" s="38"/>
      <c r="V37" s="31"/>
      <c r="W37" s="44" t="s">
        <v>184</v>
      </c>
      <c r="X37" s="36" t="s">
        <v>493</v>
      </c>
      <c r="Y37" s="44" t="s">
        <v>191</v>
      </c>
    </row>
    <row r="38" spans="1:25" ht="15.75" thickBot="1">
      <c r="A38" s="10"/>
      <c r="B38" s="107"/>
      <c r="C38" s="45"/>
      <c r="D38" s="46"/>
      <c r="E38" s="45"/>
      <c r="F38" s="31"/>
      <c r="G38" s="45"/>
      <c r="H38" s="46"/>
      <c r="I38" s="45"/>
      <c r="J38" s="31"/>
      <c r="K38" s="45"/>
      <c r="L38" s="46"/>
      <c r="M38" s="47"/>
      <c r="N38" s="31"/>
      <c r="O38" s="45"/>
      <c r="P38" s="46"/>
      <c r="Q38" s="45"/>
      <c r="R38" s="31"/>
      <c r="S38" s="45"/>
      <c r="T38" s="46"/>
      <c r="U38" s="47"/>
      <c r="V38" s="31"/>
      <c r="W38" s="45"/>
      <c r="X38" s="46"/>
      <c r="Y38" s="45"/>
    </row>
    <row r="39" spans="1:25" ht="15.75" thickTop="1">
      <c r="A39" s="10"/>
      <c r="B39" s="146" t="s">
        <v>482</v>
      </c>
      <c r="C39" s="146"/>
      <c r="D39" s="146"/>
      <c r="E39" s="146"/>
      <c r="F39" s="146"/>
      <c r="G39" s="146"/>
      <c r="H39" s="146"/>
      <c r="I39" s="146"/>
      <c r="J39" s="146"/>
      <c r="K39" s="146"/>
      <c r="L39" s="146"/>
      <c r="M39" s="146"/>
      <c r="N39" s="146"/>
      <c r="O39" s="146"/>
      <c r="P39" s="146"/>
      <c r="Q39" s="146"/>
      <c r="R39" s="146"/>
      <c r="S39" s="146"/>
      <c r="T39" s="146"/>
      <c r="U39" s="146"/>
      <c r="V39" s="146"/>
      <c r="W39" s="146"/>
      <c r="X39" s="146"/>
      <c r="Y39" s="146"/>
    </row>
    <row r="40" spans="1:25">
      <c r="A40" s="10"/>
      <c r="B40" s="146" t="s">
        <v>501</v>
      </c>
      <c r="C40" s="146"/>
      <c r="D40" s="146"/>
      <c r="E40" s="146"/>
      <c r="F40" s="146"/>
      <c r="G40" s="146"/>
      <c r="H40" s="146"/>
      <c r="I40" s="146"/>
      <c r="J40" s="146"/>
      <c r="K40" s="146"/>
      <c r="L40" s="146"/>
      <c r="M40" s="146"/>
      <c r="N40" s="146"/>
      <c r="O40" s="146"/>
      <c r="P40" s="146"/>
      <c r="Q40" s="146"/>
      <c r="R40" s="146"/>
      <c r="S40" s="146"/>
      <c r="T40" s="146"/>
      <c r="U40" s="146"/>
      <c r="V40" s="146"/>
      <c r="W40" s="146"/>
      <c r="X40" s="146"/>
      <c r="Y40" s="146"/>
    </row>
    <row r="41" spans="1:25">
      <c r="A41" s="10"/>
      <c r="B41" s="147" t="s">
        <v>484</v>
      </c>
      <c r="C41" s="147"/>
      <c r="D41" s="147"/>
      <c r="E41" s="147"/>
      <c r="F41" s="147"/>
      <c r="G41" s="147"/>
      <c r="H41" s="147"/>
      <c r="I41" s="147"/>
      <c r="J41" s="147"/>
      <c r="K41" s="147"/>
      <c r="L41" s="147"/>
      <c r="M41" s="147"/>
      <c r="N41" s="147"/>
      <c r="O41" s="147"/>
      <c r="P41" s="147"/>
      <c r="Q41" s="147"/>
      <c r="R41" s="147"/>
      <c r="S41" s="147"/>
      <c r="T41" s="147"/>
      <c r="U41" s="147"/>
      <c r="V41" s="147"/>
      <c r="W41" s="147"/>
      <c r="X41" s="147"/>
      <c r="Y41" s="147"/>
    </row>
    <row r="42" spans="1:25">
      <c r="A42" s="10"/>
      <c r="B42" s="74"/>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0"/>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0"/>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15.75" thickBot="1">
      <c r="A45" s="10"/>
      <c r="B45" s="15"/>
      <c r="C45" s="53" t="s">
        <v>502</v>
      </c>
      <c r="D45" s="53"/>
      <c r="E45" s="53"/>
      <c r="F45" s="15"/>
      <c r="G45" s="53" t="s">
        <v>486</v>
      </c>
      <c r="H45" s="53"/>
      <c r="I45" s="53"/>
      <c r="J45" s="15"/>
      <c r="K45" s="53" t="s">
        <v>487</v>
      </c>
      <c r="L45" s="53"/>
      <c r="M45" s="53"/>
      <c r="N45" s="15"/>
      <c r="O45" s="53" t="s">
        <v>488</v>
      </c>
      <c r="P45" s="53"/>
      <c r="Q45" s="53"/>
      <c r="R45" s="15"/>
      <c r="S45" s="53" t="s">
        <v>489</v>
      </c>
      <c r="T45" s="53"/>
      <c r="U45" s="53"/>
      <c r="V45" s="15"/>
      <c r="W45" s="53" t="s">
        <v>490</v>
      </c>
      <c r="X45" s="53"/>
      <c r="Y45" s="53"/>
    </row>
    <row r="46" spans="1:25">
      <c r="A46" s="10"/>
      <c r="B46" s="107" t="s">
        <v>28</v>
      </c>
      <c r="C46" s="44" t="s">
        <v>184</v>
      </c>
      <c r="D46" s="36" t="s">
        <v>283</v>
      </c>
      <c r="E46" s="38"/>
      <c r="F46" s="31"/>
      <c r="G46" s="44" t="s">
        <v>184</v>
      </c>
      <c r="H46" s="36" t="s">
        <v>283</v>
      </c>
      <c r="I46" s="38"/>
      <c r="J46" s="31"/>
      <c r="K46" s="44" t="s">
        <v>184</v>
      </c>
      <c r="L46" s="36">
        <v>331</v>
      </c>
      <c r="M46" s="38"/>
      <c r="N46" s="31"/>
      <c r="O46" s="44" t="s">
        <v>184</v>
      </c>
      <c r="P46" s="36">
        <v>33</v>
      </c>
      <c r="Q46" s="38"/>
      <c r="R46" s="31"/>
      <c r="S46" s="44" t="s">
        <v>184</v>
      </c>
      <c r="T46" s="36" t="s">
        <v>417</v>
      </c>
      <c r="U46" s="44" t="s">
        <v>191</v>
      </c>
      <c r="V46" s="31"/>
      <c r="W46" s="44" t="s">
        <v>184</v>
      </c>
      <c r="X46" s="36">
        <v>355</v>
      </c>
      <c r="Y46" s="38"/>
    </row>
    <row r="47" spans="1:25">
      <c r="A47" s="10"/>
      <c r="B47" s="107"/>
      <c r="C47" s="41"/>
      <c r="D47" s="42"/>
      <c r="E47" s="31"/>
      <c r="F47" s="31"/>
      <c r="G47" s="41"/>
      <c r="H47" s="42"/>
      <c r="I47" s="31"/>
      <c r="J47" s="31"/>
      <c r="K47" s="41"/>
      <c r="L47" s="42"/>
      <c r="M47" s="31"/>
      <c r="N47" s="31"/>
      <c r="O47" s="78"/>
      <c r="P47" s="79"/>
      <c r="Q47" s="80"/>
      <c r="R47" s="31"/>
      <c r="S47" s="41"/>
      <c r="T47" s="42"/>
      <c r="U47" s="41"/>
      <c r="V47" s="31"/>
      <c r="W47" s="41"/>
      <c r="X47" s="42"/>
      <c r="Y47" s="31"/>
    </row>
    <row r="48" spans="1:25">
      <c r="A48" s="10"/>
      <c r="B48" s="64" t="s">
        <v>31</v>
      </c>
      <c r="C48" s="33" t="s">
        <v>283</v>
      </c>
      <c r="D48" s="33"/>
      <c r="E48" s="22"/>
      <c r="F48" s="22"/>
      <c r="G48" s="33" t="s">
        <v>283</v>
      </c>
      <c r="H48" s="33"/>
      <c r="I48" s="22"/>
      <c r="J48" s="22"/>
      <c r="K48" s="33">
        <v>285</v>
      </c>
      <c r="L48" s="33"/>
      <c r="M48" s="22"/>
      <c r="N48" s="22"/>
      <c r="O48" s="23" t="s">
        <v>184</v>
      </c>
      <c r="P48" s="33">
        <v>28</v>
      </c>
      <c r="Q48" s="22"/>
      <c r="R48" s="22"/>
      <c r="S48" s="33" t="s">
        <v>417</v>
      </c>
      <c r="T48" s="33"/>
      <c r="U48" s="23" t="s">
        <v>191</v>
      </c>
      <c r="V48" s="22"/>
      <c r="W48" s="33">
        <v>304</v>
      </c>
      <c r="X48" s="33"/>
      <c r="Y48" s="22"/>
    </row>
    <row r="49" spans="1:25">
      <c r="A49" s="10"/>
      <c r="B49" s="64"/>
      <c r="C49" s="33"/>
      <c r="D49" s="33"/>
      <c r="E49" s="22"/>
      <c r="F49" s="22"/>
      <c r="G49" s="33"/>
      <c r="H49" s="33"/>
      <c r="I49" s="22"/>
      <c r="J49" s="22"/>
      <c r="K49" s="33"/>
      <c r="L49" s="33"/>
      <c r="M49" s="22"/>
      <c r="N49" s="22"/>
      <c r="O49" s="23"/>
      <c r="P49" s="33"/>
      <c r="Q49" s="22"/>
      <c r="R49" s="22"/>
      <c r="S49" s="33"/>
      <c r="T49" s="33"/>
      <c r="U49" s="23"/>
      <c r="V49" s="22"/>
      <c r="W49" s="33"/>
      <c r="X49" s="33"/>
      <c r="Y49" s="22"/>
    </row>
    <row r="50" spans="1:25">
      <c r="A50" s="10"/>
      <c r="B50" s="57" t="s">
        <v>34</v>
      </c>
      <c r="C50" s="42" t="s">
        <v>283</v>
      </c>
      <c r="D50" s="42"/>
      <c r="E50" s="31"/>
      <c r="F50" s="31"/>
      <c r="G50" s="42">
        <v>2</v>
      </c>
      <c r="H50" s="42"/>
      <c r="I50" s="31"/>
      <c r="J50" s="31"/>
      <c r="K50" s="42">
        <v>36</v>
      </c>
      <c r="L50" s="42"/>
      <c r="M50" s="31"/>
      <c r="N50" s="31"/>
      <c r="O50" s="41" t="s">
        <v>184</v>
      </c>
      <c r="P50" s="42">
        <v>7</v>
      </c>
      <c r="Q50" s="31"/>
      <c r="R50" s="31"/>
      <c r="S50" s="42" t="s">
        <v>283</v>
      </c>
      <c r="T50" s="42"/>
      <c r="U50" s="31"/>
      <c r="V50" s="31"/>
      <c r="W50" s="42">
        <v>45</v>
      </c>
      <c r="X50" s="42"/>
      <c r="Y50" s="31"/>
    </row>
    <row r="51" spans="1:25" ht="15.75" thickBot="1">
      <c r="A51" s="10"/>
      <c r="B51" s="57"/>
      <c r="C51" s="37"/>
      <c r="D51" s="37"/>
      <c r="E51" s="39"/>
      <c r="F51" s="31"/>
      <c r="G51" s="37"/>
      <c r="H51" s="37"/>
      <c r="I51" s="39"/>
      <c r="J51" s="31"/>
      <c r="K51" s="37"/>
      <c r="L51" s="37"/>
      <c r="M51" s="39"/>
      <c r="N51" s="31"/>
      <c r="O51" s="76"/>
      <c r="P51" s="37"/>
      <c r="Q51" s="39"/>
      <c r="R51" s="31"/>
      <c r="S51" s="37"/>
      <c r="T51" s="37"/>
      <c r="U51" s="39"/>
      <c r="V51" s="31"/>
      <c r="W51" s="37"/>
      <c r="X51" s="37"/>
      <c r="Y51" s="39"/>
    </row>
    <row r="52" spans="1:25">
      <c r="A52" s="10"/>
      <c r="B52" s="108" t="s">
        <v>492</v>
      </c>
      <c r="C52" s="43" t="s">
        <v>283</v>
      </c>
      <c r="D52" s="43"/>
      <c r="E52" s="40"/>
      <c r="F52" s="22"/>
      <c r="G52" s="43" t="s">
        <v>190</v>
      </c>
      <c r="H52" s="43"/>
      <c r="I52" s="65" t="s">
        <v>191</v>
      </c>
      <c r="J52" s="22"/>
      <c r="K52" s="43">
        <v>10</v>
      </c>
      <c r="L52" s="43"/>
      <c r="M52" s="40"/>
      <c r="N52" s="22"/>
      <c r="O52" s="43" t="s">
        <v>190</v>
      </c>
      <c r="P52" s="43"/>
      <c r="Q52" s="65" t="s">
        <v>191</v>
      </c>
      <c r="R52" s="22"/>
      <c r="S52" s="43" t="s">
        <v>283</v>
      </c>
      <c r="T52" s="43"/>
      <c r="U52" s="40"/>
      <c r="V52" s="22"/>
      <c r="W52" s="43">
        <v>6</v>
      </c>
      <c r="X52" s="43"/>
      <c r="Y52" s="40"/>
    </row>
    <row r="53" spans="1:25">
      <c r="A53" s="10"/>
      <c r="B53" s="108"/>
      <c r="C53" s="33"/>
      <c r="D53" s="33"/>
      <c r="E53" s="22"/>
      <c r="F53" s="22"/>
      <c r="G53" s="33"/>
      <c r="H53" s="33"/>
      <c r="I53" s="23"/>
      <c r="J53" s="22"/>
      <c r="K53" s="33"/>
      <c r="L53" s="33"/>
      <c r="M53" s="22"/>
      <c r="N53" s="22"/>
      <c r="O53" s="70"/>
      <c r="P53" s="70"/>
      <c r="Q53" s="69"/>
      <c r="R53" s="22"/>
      <c r="S53" s="33"/>
      <c r="T53" s="33"/>
      <c r="U53" s="22"/>
      <c r="V53" s="22"/>
      <c r="W53" s="33"/>
      <c r="X53" s="33"/>
      <c r="Y53" s="22"/>
    </row>
    <row r="54" spans="1:25">
      <c r="A54" s="10"/>
      <c r="B54" s="57" t="s">
        <v>36</v>
      </c>
      <c r="C54" s="42" t="s">
        <v>283</v>
      </c>
      <c r="D54" s="42"/>
      <c r="E54" s="31"/>
      <c r="F54" s="31"/>
      <c r="G54" s="42">
        <v>2</v>
      </c>
      <c r="H54" s="42"/>
      <c r="I54" s="31"/>
      <c r="J54" s="31"/>
      <c r="K54" s="42">
        <v>10</v>
      </c>
      <c r="L54" s="42"/>
      <c r="M54" s="31"/>
      <c r="N54" s="31"/>
      <c r="O54" s="42" t="s">
        <v>283</v>
      </c>
      <c r="P54" s="42"/>
      <c r="Q54" s="31"/>
      <c r="R54" s="31"/>
      <c r="S54" s="42" t="s">
        <v>283</v>
      </c>
      <c r="T54" s="42"/>
      <c r="U54" s="31"/>
      <c r="V54" s="31"/>
      <c r="W54" s="42">
        <v>12</v>
      </c>
      <c r="X54" s="42"/>
      <c r="Y54" s="31"/>
    </row>
    <row r="55" spans="1:25" ht="15.75" thickBot="1">
      <c r="A55" s="10"/>
      <c r="B55" s="57"/>
      <c r="C55" s="37"/>
      <c r="D55" s="37"/>
      <c r="E55" s="39"/>
      <c r="F55" s="31"/>
      <c r="G55" s="37"/>
      <c r="H55" s="37"/>
      <c r="I55" s="39"/>
      <c r="J55" s="31"/>
      <c r="K55" s="37"/>
      <c r="L55" s="37"/>
      <c r="M55" s="39"/>
      <c r="N55" s="31"/>
      <c r="O55" s="37"/>
      <c r="P55" s="37"/>
      <c r="Q55" s="39"/>
      <c r="R55" s="31"/>
      <c r="S55" s="37"/>
      <c r="T55" s="37"/>
      <c r="U55" s="39"/>
      <c r="V55" s="31"/>
      <c r="W55" s="37"/>
      <c r="X55" s="37"/>
      <c r="Y55" s="39"/>
    </row>
    <row r="56" spans="1:25">
      <c r="A56" s="10"/>
      <c r="B56" s="108" t="s">
        <v>37</v>
      </c>
      <c r="C56" s="43" t="s">
        <v>283</v>
      </c>
      <c r="D56" s="43"/>
      <c r="E56" s="40"/>
      <c r="F56" s="22"/>
      <c r="G56" s="43" t="s">
        <v>426</v>
      </c>
      <c r="H56" s="43"/>
      <c r="I56" s="65" t="s">
        <v>191</v>
      </c>
      <c r="J56" s="22"/>
      <c r="K56" s="43" t="s">
        <v>283</v>
      </c>
      <c r="L56" s="43"/>
      <c r="M56" s="40"/>
      <c r="N56" s="22"/>
      <c r="O56" s="43" t="s">
        <v>190</v>
      </c>
      <c r="P56" s="43"/>
      <c r="Q56" s="65" t="s">
        <v>191</v>
      </c>
      <c r="R56" s="22"/>
      <c r="S56" s="43" t="s">
        <v>283</v>
      </c>
      <c r="T56" s="43"/>
      <c r="U56" s="40"/>
      <c r="V56" s="22"/>
      <c r="W56" s="43" t="s">
        <v>291</v>
      </c>
      <c r="X56" s="43"/>
      <c r="Y56" s="65" t="s">
        <v>191</v>
      </c>
    </row>
    <row r="57" spans="1:25">
      <c r="A57" s="10"/>
      <c r="B57" s="108"/>
      <c r="C57" s="33"/>
      <c r="D57" s="33"/>
      <c r="E57" s="22"/>
      <c r="F57" s="22"/>
      <c r="G57" s="33"/>
      <c r="H57" s="33"/>
      <c r="I57" s="23"/>
      <c r="J57" s="22"/>
      <c r="K57" s="33"/>
      <c r="L57" s="33"/>
      <c r="M57" s="22"/>
      <c r="N57" s="22"/>
      <c r="O57" s="33"/>
      <c r="P57" s="33"/>
      <c r="Q57" s="23"/>
      <c r="R57" s="22"/>
      <c r="S57" s="33"/>
      <c r="T57" s="33"/>
      <c r="U57" s="22"/>
      <c r="V57" s="22"/>
      <c r="W57" s="33"/>
      <c r="X57" s="33"/>
      <c r="Y57" s="23"/>
    </row>
    <row r="58" spans="1:25">
      <c r="A58" s="10"/>
      <c r="B58" s="57" t="s">
        <v>496</v>
      </c>
      <c r="C58" s="42" t="s">
        <v>283</v>
      </c>
      <c r="D58" s="42"/>
      <c r="E58" s="31"/>
      <c r="F58" s="31"/>
      <c r="G58" s="42" t="s">
        <v>190</v>
      </c>
      <c r="H58" s="42"/>
      <c r="I58" s="41" t="s">
        <v>191</v>
      </c>
      <c r="J58" s="31"/>
      <c r="K58" s="42" t="s">
        <v>283</v>
      </c>
      <c r="L58" s="42"/>
      <c r="M58" s="31"/>
      <c r="N58" s="31"/>
      <c r="O58" s="42">
        <v>1</v>
      </c>
      <c r="P58" s="42"/>
      <c r="Q58" s="31"/>
      <c r="R58" s="31"/>
      <c r="S58" s="42" t="s">
        <v>283</v>
      </c>
      <c r="T58" s="42"/>
      <c r="U58" s="31"/>
      <c r="V58" s="31"/>
      <c r="W58" s="42" t="s">
        <v>348</v>
      </c>
      <c r="X58" s="42"/>
      <c r="Y58" s="41" t="s">
        <v>191</v>
      </c>
    </row>
    <row r="59" spans="1:25" ht="15.75" thickBot="1">
      <c r="A59" s="10"/>
      <c r="B59" s="57"/>
      <c r="C59" s="37"/>
      <c r="D59" s="37"/>
      <c r="E59" s="39"/>
      <c r="F59" s="31"/>
      <c r="G59" s="37"/>
      <c r="H59" s="37"/>
      <c r="I59" s="76"/>
      <c r="J59" s="31"/>
      <c r="K59" s="37"/>
      <c r="L59" s="37"/>
      <c r="M59" s="39"/>
      <c r="N59" s="31"/>
      <c r="O59" s="37"/>
      <c r="P59" s="37"/>
      <c r="Q59" s="39"/>
      <c r="R59" s="31"/>
      <c r="S59" s="37"/>
      <c r="T59" s="37"/>
      <c r="U59" s="39"/>
      <c r="V59" s="31"/>
      <c r="W59" s="37"/>
      <c r="X59" s="37"/>
      <c r="Y59" s="76"/>
    </row>
    <row r="60" spans="1:25">
      <c r="A60" s="10"/>
      <c r="B60" s="64" t="s">
        <v>39</v>
      </c>
      <c r="C60" s="43" t="s">
        <v>283</v>
      </c>
      <c r="D60" s="43"/>
      <c r="E60" s="40"/>
      <c r="F60" s="22"/>
      <c r="G60" s="43" t="s">
        <v>190</v>
      </c>
      <c r="H60" s="43"/>
      <c r="I60" s="65" t="s">
        <v>191</v>
      </c>
      <c r="J60" s="22"/>
      <c r="K60" s="43" t="s">
        <v>283</v>
      </c>
      <c r="L60" s="43"/>
      <c r="M60" s="40"/>
      <c r="N60" s="22"/>
      <c r="O60" s="43" t="s">
        <v>493</v>
      </c>
      <c r="P60" s="43"/>
      <c r="Q60" s="65" t="s">
        <v>191</v>
      </c>
      <c r="R60" s="22"/>
      <c r="S60" s="43" t="s">
        <v>283</v>
      </c>
      <c r="T60" s="43"/>
      <c r="U60" s="40"/>
      <c r="V60" s="22"/>
      <c r="W60" s="43" t="s">
        <v>220</v>
      </c>
      <c r="X60" s="43"/>
      <c r="Y60" s="65" t="s">
        <v>191</v>
      </c>
    </row>
    <row r="61" spans="1:25">
      <c r="A61" s="10"/>
      <c r="B61" s="64"/>
      <c r="C61" s="33"/>
      <c r="D61" s="33"/>
      <c r="E61" s="22"/>
      <c r="F61" s="22"/>
      <c r="G61" s="33"/>
      <c r="H61" s="33"/>
      <c r="I61" s="23"/>
      <c r="J61" s="22"/>
      <c r="K61" s="33"/>
      <c r="L61" s="33"/>
      <c r="M61" s="22"/>
      <c r="N61" s="22"/>
      <c r="O61" s="70"/>
      <c r="P61" s="70"/>
      <c r="Q61" s="69"/>
      <c r="R61" s="22"/>
      <c r="S61" s="33"/>
      <c r="T61" s="33"/>
      <c r="U61" s="22"/>
      <c r="V61" s="22"/>
      <c r="W61" s="33"/>
      <c r="X61" s="33"/>
      <c r="Y61" s="23"/>
    </row>
    <row r="62" spans="1:25">
      <c r="A62" s="10"/>
      <c r="B62" s="57" t="s">
        <v>503</v>
      </c>
      <c r="C62" s="42" t="s">
        <v>283</v>
      </c>
      <c r="D62" s="42"/>
      <c r="E62" s="31"/>
      <c r="F62" s="31"/>
      <c r="G62" s="42" t="s">
        <v>283</v>
      </c>
      <c r="H62" s="42"/>
      <c r="I62" s="31"/>
      <c r="J62" s="31"/>
      <c r="K62" s="42" t="s">
        <v>283</v>
      </c>
      <c r="L62" s="42"/>
      <c r="M62" s="31"/>
      <c r="N62" s="31"/>
      <c r="O62" s="42">
        <v>1</v>
      </c>
      <c r="P62" s="42"/>
      <c r="Q62" s="31"/>
      <c r="R62" s="31"/>
      <c r="S62" s="42" t="s">
        <v>283</v>
      </c>
      <c r="T62" s="42"/>
      <c r="U62" s="31"/>
      <c r="V62" s="31"/>
      <c r="W62" s="42">
        <v>1</v>
      </c>
      <c r="X62" s="42"/>
      <c r="Y62" s="31"/>
    </row>
    <row r="63" spans="1:25">
      <c r="A63" s="10"/>
      <c r="B63" s="57"/>
      <c r="C63" s="42"/>
      <c r="D63" s="42"/>
      <c r="E63" s="31"/>
      <c r="F63" s="31"/>
      <c r="G63" s="42"/>
      <c r="H63" s="42"/>
      <c r="I63" s="31"/>
      <c r="J63" s="31"/>
      <c r="K63" s="42"/>
      <c r="L63" s="42"/>
      <c r="M63" s="31"/>
      <c r="N63" s="31"/>
      <c r="O63" s="42"/>
      <c r="P63" s="42"/>
      <c r="Q63" s="31"/>
      <c r="R63" s="31"/>
      <c r="S63" s="42"/>
      <c r="T63" s="42"/>
      <c r="U63" s="31"/>
      <c r="V63" s="31"/>
      <c r="W63" s="42"/>
      <c r="X63" s="42"/>
      <c r="Y63" s="31"/>
    </row>
    <row r="64" spans="1:25">
      <c r="A64" s="10"/>
      <c r="B64" s="64" t="s">
        <v>499</v>
      </c>
      <c r="C64" s="33" t="s">
        <v>426</v>
      </c>
      <c r="D64" s="33"/>
      <c r="E64" s="23" t="s">
        <v>191</v>
      </c>
      <c r="F64" s="22"/>
      <c r="G64" s="33" t="s">
        <v>190</v>
      </c>
      <c r="H64" s="33"/>
      <c r="I64" s="23" t="s">
        <v>191</v>
      </c>
      <c r="J64" s="22"/>
      <c r="K64" s="33" t="s">
        <v>283</v>
      </c>
      <c r="L64" s="33"/>
      <c r="M64" s="22"/>
      <c r="N64" s="22"/>
      <c r="O64" s="33" t="s">
        <v>283</v>
      </c>
      <c r="P64" s="33"/>
      <c r="Q64" s="22"/>
      <c r="R64" s="22"/>
      <c r="S64" s="33">
        <v>6</v>
      </c>
      <c r="T64" s="33"/>
      <c r="U64" s="22"/>
      <c r="V64" s="22"/>
      <c r="W64" s="33" t="s">
        <v>283</v>
      </c>
      <c r="X64" s="33"/>
      <c r="Y64" s="22"/>
    </row>
    <row r="65" spans="1:25" ht="15.75" thickBot="1">
      <c r="A65" s="10"/>
      <c r="B65" s="64"/>
      <c r="C65" s="34"/>
      <c r="D65" s="34"/>
      <c r="E65" s="32"/>
      <c r="F65" s="22"/>
      <c r="G65" s="34"/>
      <c r="H65" s="34"/>
      <c r="I65" s="32"/>
      <c r="J65" s="22"/>
      <c r="K65" s="34"/>
      <c r="L65" s="34"/>
      <c r="M65" s="35"/>
      <c r="N65" s="22"/>
      <c r="O65" s="34"/>
      <c r="P65" s="34"/>
      <c r="Q65" s="35"/>
      <c r="R65" s="22"/>
      <c r="S65" s="34"/>
      <c r="T65" s="34"/>
      <c r="U65" s="35"/>
      <c r="V65" s="22"/>
      <c r="W65" s="34"/>
      <c r="X65" s="34"/>
      <c r="Y65" s="35"/>
    </row>
    <row r="66" spans="1:25">
      <c r="A66" s="10"/>
      <c r="B66" s="107" t="s">
        <v>500</v>
      </c>
      <c r="C66" s="44" t="s">
        <v>184</v>
      </c>
      <c r="D66" s="36" t="s">
        <v>426</v>
      </c>
      <c r="E66" s="44" t="s">
        <v>191</v>
      </c>
      <c r="F66" s="31"/>
      <c r="G66" s="44" t="s">
        <v>184</v>
      </c>
      <c r="H66" s="36" t="s">
        <v>426</v>
      </c>
      <c r="I66" s="44" t="s">
        <v>191</v>
      </c>
      <c r="J66" s="31"/>
      <c r="K66" s="44" t="s">
        <v>184</v>
      </c>
      <c r="L66" s="36" t="s">
        <v>283</v>
      </c>
      <c r="M66" s="38"/>
      <c r="N66" s="31"/>
      <c r="O66" s="44" t="s">
        <v>184</v>
      </c>
      <c r="P66" s="36" t="s">
        <v>190</v>
      </c>
      <c r="Q66" s="44" t="s">
        <v>191</v>
      </c>
      <c r="R66" s="31"/>
      <c r="S66" s="44" t="s">
        <v>184</v>
      </c>
      <c r="T66" s="36">
        <v>6</v>
      </c>
      <c r="U66" s="38"/>
      <c r="V66" s="31"/>
      <c r="W66" s="44" t="s">
        <v>184</v>
      </c>
      <c r="X66" s="36" t="s">
        <v>426</v>
      </c>
      <c r="Y66" s="44" t="s">
        <v>191</v>
      </c>
    </row>
    <row r="67" spans="1:25" ht="15.75" thickBot="1">
      <c r="A67" s="10"/>
      <c r="B67" s="107"/>
      <c r="C67" s="45"/>
      <c r="D67" s="46"/>
      <c r="E67" s="45"/>
      <c r="F67" s="31"/>
      <c r="G67" s="45"/>
      <c r="H67" s="46"/>
      <c r="I67" s="45"/>
      <c r="J67" s="31"/>
      <c r="K67" s="45"/>
      <c r="L67" s="46"/>
      <c r="M67" s="47"/>
      <c r="N67" s="31"/>
      <c r="O67" s="45"/>
      <c r="P67" s="46"/>
      <c r="Q67" s="45"/>
      <c r="R67" s="31"/>
      <c r="S67" s="45"/>
      <c r="T67" s="46"/>
      <c r="U67" s="47"/>
      <c r="V67" s="31"/>
      <c r="W67" s="45"/>
      <c r="X67" s="46"/>
      <c r="Y67" s="45"/>
    </row>
    <row r="68" spans="1:25" ht="15.75" thickTop="1">
      <c r="A68" s="10"/>
      <c r="B68" s="9"/>
      <c r="C68" s="9"/>
      <c r="D68" s="9"/>
      <c r="E68" s="9"/>
      <c r="F68" s="9"/>
      <c r="G68" s="9"/>
      <c r="H68" s="9"/>
      <c r="I68" s="9"/>
      <c r="J68" s="9"/>
      <c r="K68" s="9"/>
      <c r="L68" s="9"/>
      <c r="M68" s="9"/>
      <c r="N68" s="9"/>
      <c r="O68" s="9"/>
      <c r="P68" s="9"/>
      <c r="Q68" s="9"/>
      <c r="R68" s="9"/>
      <c r="S68" s="9"/>
      <c r="T68" s="9"/>
      <c r="U68" s="9"/>
      <c r="V68" s="9"/>
      <c r="W68" s="9"/>
      <c r="X68" s="9"/>
      <c r="Y68" s="9"/>
    </row>
    <row r="69" spans="1:25">
      <c r="A69" s="10"/>
      <c r="B69" s="74"/>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10"/>
      <c r="B70" s="30"/>
      <c r="C70" s="30"/>
      <c r="D70" s="30"/>
      <c r="E70" s="30"/>
      <c r="F70" s="30"/>
      <c r="G70" s="30"/>
      <c r="H70" s="30"/>
      <c r="I70" s="30"/>
      <c r="J70" s="30"/>
      <c r="K70" s="30"/>
      <c r="L70" s="30"/>
      <c r="M70" s="30"/>
    </row>
    <row r="71" spans="1:25">
      <c r="A71" s="10"/>
      <c r="B71" s="17"/>
      <c r="C71" s="17"/>
      <c r="D71" s="17"/>
      <c r="E71" s="17"/>
      <c r="F71" s="17"/>
      <c r="G71" s="17"/>
      <c r="H71" s="17"/>
      <c r="I71" s="17"/>
      <c r="J71" s="17"/>
      <c r="K71" s="17"/>
      <c r="L71" s="17"/>
      <c r="M71" s="17"/>
    </row>
    <row r="72" spans="1:25">
      <c r="A72" s="10"/>
      <c r="B72" s="15"/>
      <c r="C72" s="15"/>
      <c r="D72" s="15"/>
      <c r="E72" s="15"/>
      <c r="F72" s="15"/>
      <c r="G72" s="15"/>
      <c r="H72" s="15"/>
      <c r="I72" s="15"/>
      <c r="J72" s="15"/>
      <c r="K72" s="15"/>
      <c r="L72" s="15"/>
      <c r="M72" s="15"/>
    </row>
    <row r="73" spans="1:25">
      <c r="A73" s="10"/>
      <c r="B73" s="30"/>
      <c r="C73" s="30"/>
      <c r="D73" s="30"/>
      <c r="E73" s="30"/>
      <c r="F73" s="30"/>
      <c r="G73" s="30"/>
      <c r="H73" s="30"/>
      <c r="I73" s="30"/>
      <c r="J73" s="30"/>
      <c r="K73" s="30"/>
      <c r="L73" s="30"/>
      <c r="M73" s="30"/>
    </row>
    <row r="74" spans="1:25">
      <c r="A74" s="10"/>
      <c r="B74" s="17"/>
      <c r="C74" s="17"/>
      <c r="D74" s="17"/>
      <c r="E74" s="17"/>
      <c r="F74" s="17"/>
      <c r="G74" s="17"/>
      <c r="H74" s="17"/>
      <c r="I74" s="17"/>
      <c r="J74" s="17"/>
      <c r="K74" s="17"/>
      <c r="L74" s="17"/>
      <c r="M74" s="17"/>
    </row>
    <row r="75" spans="1:25">
      <c r="A75" s="10"/>
      <c r="B75" s="15"/>
      <c r="C75" s="15"/>
      <c r="D75" s="15"/>
      <c r="E75" s="15"/>
      <c r="F75" s="15"/>
      <c r="G75" s="15"/>
      <c r="H75" s="15"/>
      <c r="I75" s="15"/>
      <c r="J75" s="15"/>
      <c r="K75" s="15"/>
      <c r="L75" s="15"/>
      <c r="M75" s="15"/>
    </row>
    <row r="76" spans="1:25">
      <c r="A76" s="10"/>
      <c r="B76" s="9"/>
      <c r="C76" s="9"/>
      <c r="D76" s="9"/>
      <c r="E76" s="9"/>
      <c r="F76" s="9"/>
      <c r="G76" s="9"/>
      <c r="H76" s="9"/>
      <c r="I76" s="9"/>
      <c r="J76" s="9"/>
      <c r="K76" s="9"/>
      <c r="L76" s="9"/>
      <c r="M76" s="9"/>
      <c r="N76" s="9"/>
      <c r="O76" s="9"/>
      <c r="P76" s="9"/>
      <c r="Q76" s="9"/>
      <c r="R76" s="9"/>
      <c r="S76" s="9"/>
      <c r="T76" s="9"/>
      <c r="U76" s="9"/>
      <c r="V76" s="9"/>
      <c r="W76" s="9"/>
      <c r="X76" s="9"/>
      <c r="Y76" s="9"/>
    </row>
    <row r="77" spans="1:25">
      <c r="A77" s="10"/>
      <c r="B77" s="146" t="s">
        <v>504</v>
      </c>
      <c r="C77" s="146"/>
      <c r="D77" s="146"/>
      <c r="E77" s="146"/>
      <c r="F77" s="146"/>
      <c r="G77" s="146"/>
      <c r="H77" s="146"/>
      <c r="I77" s="146"/>
      <c r="J77" s="146"/>
      <c r="K77" s="146"/>
      <c r="L77" s="146"/>
      <c r="M77" s="146"/>
      <c r="N77" s="146"/>
      <c r="O77" s="146"/>
      <c r="P77" s="146"/>
      <c r="Q77" s="146"/>
      <c r="R77" s="146"/>
      <c r="S77" s="146"/>
      <c r="T77" s="146"/>
      <c r="U77" s="146"/>
      <c r="V77" s="146"/>
      <c r="W77" s="146"/>
      <c r="X77" s="146"/>
      <c r="Y77" s="146"/>
    </row>
    <row r="78" spans="1:25">
      <c r="A78" s="10"/>
      <c r="B78" s="146" t="s">
        <v>483</v>
      </c>
      <c r="C78" s="146"/>
      <c r="D78" s="146"/>
      <c r="E78" s="146"/>
      <c r="F78" s="146"/>
      <c r="G78" s="146"/>
      <c r="H78" s="146"/>
      <c r="I78" s="146"/>
      <c r="J78" s="146"/>
      <c r="K78" s="146"/>
      <c r="L78" s="146"/>
      <c r="M78" s="146"/>
      <c r="N78" s="146"/>
      <c r="O78" s="146"/>
      <c r="P78" s="146"/>
      <c r="Q78" s="146"/>
      <c r="R78" s="146"/>
      <c r="S78" s="146"/>
      <c r="T78" s="146"/>
      <c r="U78" s="146"/>
      <c r="V78" s="146"/>
      <c r="W78" s="146"/>
      <c r="X78" s="146"/>
      <c r="Y78" s="146"/>
    </row>
    <row r="79" spans="1:25">
      <c r="A79" s="10"/>
      <c r="B79" s="147" t="s">
        <v>484</v>
      </c>
      <c r="C79" s="147"/>
      <c r="D79" s="147"/>
      <c r="E79" s="147"/>
      <c r="F79" s="147"/>
      <c r="G79" s="147"/>
      <c r="H79" s="147"/>
      <c r="I79" s="147"/>
      <c r="J79" s="147"/>
      <c r="K79" s="147"/>
      <c r="L79" s="147"/>
      <c r="M79" s="147"/>
      <c r="N79" s="147"/>
      <c r="O79" s="147"/>
      <c r="P79" s="147"/>
      <c r="Q79" s="147"/>
      <c r="R79" s="147"/>
      <c r="S79" s="147"/>
      <c r="T79" s="147"/>
      <c r="U79" s="147"/>
      <c r="V79" s="147"/>
      <c r="W79" s="147"/>
      <c r="X79" s="147"/>
      <c r="Y79" s="147"/>
    </row>
    <row r="80" spans="1:25">
      <c r="A80" s="10"/>
      <c r="B80" s="74"/>
      <c r="C80" s="74"/>
      <c r="D80" s="74"/>
      <c r="E80" s="74"/>
      <c r="F80" s="74"/>
      <c r="G80" s="74"/>
      <c r="H80" s="74"/>
      <c r="I80" s="74"/>
      <c r="J80" s="74"/>
      <c r="K80" s="74"/>
      <c r="L80" s="74"/>
      <c r="M80" s="74"/>
      <c r="N80" s="74"/>
      <c r="O80" s="74"/>
      <c r="P80" s="74"/>
      <c r="Q80" s="74"/>
      <c r="R80" s="74"/>
      <c r="S80" s="74"/>
      <c r="T80" s="74"/>
      <c r="U80" s="74"/>
      <c r="V80" s="74"/>
      <c r="W80" s="74"/>
      <c r="X80" s="74"/>
      <c r="Y80" s="74"/>
    </row>
    <row r="81" spans="1:25">
      <c r="A81" s="10"/>
      <c r="B81" s="30"/>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0"/>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15.75" thickBot="1">
      <c r="A83" s="10"/>
      <c r="B83" s="15"/>
      <c r="C83" s="53" t="s">
        <v>502</v>
      </c>
      <c r="D83" s="53"/>
      <c r="E83" s="53"/>
      <c r="F83" s="15"/>
      <c r="G83" s="53" t="s">
        <v>486</v>
      </c>
      <c r="H83" s="53"/>
      <c r="I83" s="53"/>
      <c r="J83" s="15"/>
      <c r="K83" s="53" t="s">
        <v>487</v>
      </c>
      <c r="L83" s="53"/>
      <c r="M83" s="53"/>
      <c r="N83" s="15"/>
      <c r="O83" s="53" t="s">
        <v>488</v>
      </c>
      <c r="P83" s="53"/>
      <c r="Q83" s="53"/>
      <c r="R83" s="15"/>
      <c r="S83" s="53" t="s">
        <v>489</v>
      </c>
      <c r="T83" s="53"/>
      <c r="U83" s="53"/>
      <c r="V83" s="15"/>
      <c r="W83" s="53" t="s">
        <v>490</v>
      </c>
      <c r="X83" s="53"/>
      <c r="Y83" s="53"/>
    </row>
    <row r="84" spans="1:25">
      <c r="A84" s="10"/>
      <c r="B84" s="107" t="s">
        <v>500</v>
      </c>
      <c r="C84" s="44" t="s">
        <v>184</v>
      </c>
      <c r="D84" s="36" t="s">
        <v>493</v>
      </c>
      <c r="E84" s="44" t="s">
        <v>191</v>
      </c>
      <c r="F84" s="31"/>
      <c r="G84" s="44" t="s">
        <v>184</v>
      </c>
      <c r="H84" s="36" t="s">
        <v>493</v>
      </c>
      <c r="I84" s="44" t="s">
        <v>191</v>
      </c>
      <c r="J84" s="31"/>
      <c r="K84" s="44" t="s">
        <v>184</v>
      </c>
      <c r="L84" s="36">
        <v>3</v>
      </c>
      <c r="M84" s="38"/>
      <c r="N84" s="31"/>
      <c r="O84" s="44" t="s">
        <v>184</v>
      </c>
      <c r="P84" s="36" t="s">
        <v>348</v>
      </c>
      <c r="Q84" s="44" t="s">
        <v>191</v>
      </c>
      <c r="R84" s="31"/>
      <c r="S84" s="44" t="s">
        <v>184</v>
      </c>
      <c r="T84" s="36">
        <v>1</v>
      </c>
      <c r="U84" s="38"/>
      <c r="V84" s="31"/>
      <c r="W84" s="44" t="s">
        <v>184</v>
      </c>
      <c r="X84" s="36" t="s">
        <v>493</v>
      </c>
      <c r="Y84" s="44" t="s">
        <v>191</v>
      </c>
    </row>
    <row r="85" spans="1:25">
      <c r="A85" s="10"/>
      <c r="B85" s="107"/>
      <c r="C85" s="78"/>
      <c r="D85" s="79"/>
      <c r="E85" s="78"/>
      <c r="F85" s="31"/>
      <c r="G85" s="78"/>
      <c r="H85" s="79"/>
      <c r="I85" s="78"/>
      <c r="J85" s="31"/>
      <c r="K85" s="78"/>
      <c r="L85" s="79"/>
      <c r="M85" s="80"/>
      <c r="N85" s="31"/>
      <c r="O85" s="78"/>
      <c r="P85" s="79"/>
      <c r="Q85" s="78"/>
      <c r="R85" s="31"/>
      <c r="S85" s="78"/>
      <c r="T85" s="79"/>
      <c r="U85" s="80"/>
      <c r="V85" s="31"/>
      <c r="W85" s="78"/>
      <c r="X85" s="79"/>
      <c r="Y85" s="78"/>
    </row>
    <row r="86" spans="1:25">
      <c r="A86" s="10"/>
      <c r="B86" s="61" t="s">
        <v>505</v>
      </c>
      <c r="C86" s="22"/>
      <c r="D86" s="22"/>
      <c r="E86" s="22"/>
      <c r="F86" s="15"/>
      <c r="G86" s="22"/>
      <c r="H86" s="22"/>
      <c r="I86" s="22"/>
      <c r="J86" s="15"/>
      <c r="K86" s="22"/>
      <c r="L86" s="22"/>
      <c r="M86" s="22"/>
      <c r="N86" s="15"/>
      <c r="O86" s="22"/>
      <c r="P86" s="22"/>
      <c r="Q86" s="22"/>
      <c r="R86" s="15"/>
      <c r="S86" s="22"/>
      <c r="T86" s="22"/>
      <c r="U86" s="22"/>
      <c r="V86" s="15"/>
      <c r="W86" s="22"/>
      <c r="X86" s="22"/>
      <c r="Y86" s="22"/>
    </row>
    <row r="87" spans="1:25">
      <c r="A87" s="10"/>
      <c r="B87" s="62" t="s">
        <v>48</v>
      </c>
      <c r="C87" s="42" t="s">
        <v>190</v>
      </c>
      <c r="D87" s="42"/>
      <c r="E87" s="41" t="s">
        <v>191</v>
      </c>
      <c r="F87" s="31"/>
      <c r="G87" s="42" t="s">
        <v>190</v>
      </c>
      <c r="H87" s="42"/>
      <c r="I87" s="41" t="s">
        <v>191</v>
      </c>
      <c r="J87" s="31"/>
      <c r="K87" s="42" t="s">
        <v>283</v>
      </c>
      <c r="L87" s="42"/>
      <c r="M87" s="31"/>
      <c r="N87" s="31"/>
      <c r="O87" s="42" t="s">
        <v>190</v>
      </c>
      <c r="P87" s="42"/>
      <c r="Q87" s="41" t="s">
        <v>191</v>
      </c>
      <c r="R87" s="31"/>
      <c r="S87" s="42">
        <v>4</v>
      </c>
      <c r="T87" s="42"/>
      <c r="U87" s="31"/>
      <c r="V87" s="31"/>
      <c r="W87" s="42" t="s">
        <v>190</v>
      </c>
      <c r="X87" s="42"/>
      <c r="Y87" s="41" t="s">
        <v>191</v>
      </c>
    </row>
    <row r="88" spans="1:25">
      <c r="A88" s="10"/>
      <c r="B88" s="62"/>
      <c r="C88" s="42"/>
      <c r="D88" s="42"/>
      <c r="E88" s="41"/>
      <c r="F88" s="31"/>
      <c r="G88" s="42"/>
      <c r="H88" s="42"/>
      <c r="I88" s="41"/>
      <c r="J88" s="31"/>
      <c r="K88" s="42"/>
      <c r="L88" s="42"/>
      <c r="M88" s="31"/>
      <c r="N88" s="31"/>
      <c r="O88" s="42"/>
      <c r="P88" s="42"/>
      <c r="Q88" s="41"/>
      <c r="R88" s="31"/>
      <c r="S88" s="42"/>
      <c r="T88" s="42"/>
      <c r="U88" s="31"/>
      <c r="V88" s="31"/>
      <c r="W88" s="42"/>
      <c r="X88" s="42"/>
      <c r="Y88" s="41"/>
    </row>
    <row r="89" spans="1:25">
      <c r="A89" s="10"/>
      <c r="B89" s="55" t="s">
        <v>506</v>
      </c>
      <c r="C89" s="33" t="s">
        <v>283</v>
      </c>
      <c r="D89" s="33"/>
      <c r="E89" s="22"/>
      <c r="F89" s="22"/>
      <c r="G89" s="33" t="s">
        <v>283</v>
      </c>
      <c r="H89" s="33"/>
      <c r="I89" s="22"/>
      <c r="J89" s="22"/>
      <c r="K89" s="33" t="s">
        <v>283</v>
      </c>
      <c r="L89" s="33"/>
      <c r="M89" s="22"/>
      <c r="N89" s="22"/>
      <c r="O89" s="33" t="s">
        <v>283</v>
      </c>
      <c r="P89" s="33"/>
      <c r="Q89" s="22"/>
      <c r="R89" s="22"/>
      <c r="S89" s="33" t="s">
        <v>283</v>
      </c>
      <c r="T89" s="33"/>
      <c r="U89" s="22"/>
      <c r="V89" s="22"/>
      <c r="W89" s="33" t="s">
        <v>283</v>
      </c>
      <c r="X89" s="33"/>
      <c r="Y89" s="22"/>
    </row>
    <row r="90" spans="1:25" ht="15.75" thickBot="1">
      <c r="A90" s="10"/>
      <c r="B90" s="55"/>
      <c r="C90" s="34"/>
      <c r="D90" s="34"/>
      <c r="E90" s="35"/>
      <c r="F90" s="22"/>
      <c r="G90" s="34"/>
      <c r="H90" s="34"/>
      <c r="I90" s="35"/>
      <c r="J90" s="22"/>
      <c r="K90" s="34"/>
      <c r="L90" s="34"/>
      <c r="M90" s="35"/>
      <c r="N90" s="22"/>
      <c r="O90" s="34"/>
      <c r="P90" s="34"/>
      <c r="Q90" s="35"/>
      <c r="R90" s="22"/>
      <c r="S90" s="34"/>
      <c r="T90" s="34"/>
      <c r="U90" s="35"/>
      <c r="V90" s="22"/>
      <c r="W90" s="34"/>
      <c r="X90" s="34"/>
      <c r="Y90" s="35"/>
    </row>
    <row r="91" spans="1:25">
      <c r="A91" s="10"/>
      <c r="B91" s="109" t="s">
        <v>507</v>
      </c>
      <c r="C91" s="36" t="s">
        <v>190</v>
      </c>
      <c r="D91" s="36"/>
      <c r="E91" s="44" t="s">
        <v>191</v>
      </c>
      <c r="F91" s="31"/>
      <c r="G91" s="36" t="s">
        <v>190</v>
      </c>
      <c r="H91" s="36"/>
      <c r="I91" s="44" t="s">
        <v>191</v>
      </c>
      <c r="J91" s="31"/>
      <c r="K91" s="36" t="s">
        <v>283</v>
      </c>
      <c r="L91" s="36"/>
      <c r="M91" s="38"/>
      <c r="N91" s="31"/>
      <c r="O91" s="36" t="s">
        <v>190</v>
      </c>
      <c r="P91" s="36"/>
      <c r="Q91" s="44" t="s">
        <v>191</v>
      </c>
      <c r="R91" s="31"/>
      <c r="S91" s="36">
        <v>4</v>
      </c>
      <c r="T91" s="36"/>
      <c r="U91" s="38"/>
      <c r="V91" s="31"/>
      <c r="W91" s="36" t="s">
        <v>190</v>
      </c>
      <c r="X91" s="36"/>
      <c r="Y91" s="44" t="s">
        <v>191</v>
      </c>
    </row>
    <row r="92" spans="1:25" ht="15.75" thickBot="1">
      <c r="A92" s="10"/>
      <c r="B92" s="109"/>
      <c r="C92" s="37"/>
      <c r="D92" s="37"/>
      <c r="E92" s="76"/>
      <c r="F92" s="31"/>
      <c r="G92" s="37"/>
      <c r="H92" s="37"/>
      <c r="I92" s="76"/>
      <c r="J92" s="31"/>
      <c r="K92" s="37"/>
      <c r="L92" s="37"/>
      <c r="M92" s="39"/>
      <c r="N92" s="31"/>
      <c r="O92" s="37"/>
      <c r="P92" s="37"/>
      <c r="Q92" s="76"/>
      <c r="R92" s="31"/>
      <c r="S92" s="37"/>
      <c r="T92" s="37"/>
      <c r="U92" s="39"/>
      <c r="V92" s="31"/>
      <c r="W92" s="37"/>
      <c r="X92" s="37"/>
      <c r="Y92" s="76"/>
    </row>
    <row r="93" spans="1:25">
      <c r="A93" s="10"/>
      <c r="B93" s="110" t="s">
        <v>508</v>
      </c>
      <c r="C93" s="65" t="s">
        <v>184</v>
      </c>
      <c r="D93" s="43" t="s">
        <v>220</v>
      </c>
      <c r="E93" s="65" t="s">
        <v>191</v>
      </c>
      <c r="F93" s="22"/>
      <c r="G93" s="65" t="s">
        <v>184</v>
      </c>
      <c r="H93" s="43" t="s">
        <v>220</v>
      </c>
      <c r="I93" s="65" t="s">
        <v>191</v>
      </c>
      <c r="J93" s="22"/>
      <c r="K93" s="65" t="s">
        <v>184</v>
      </c>
      <c r="L93" s="43">
        <v>3</v>
      </c>
      <c r="M93" s="40"/>
      <c r="N93" s="22"/>
      <c r="O93" s="65" t="s">
        <v>184</v>
      </c>
      <c r="P93" s="43" t="s">
        <v>493</v>
      </c>
      <c r="Q93" s="65" t="s">
        <v>191</v>
      </c>
      <c r="R93" s="22"/>
      <c r="S93" s="65" t="s">
        <v>184</v>
      </c>
      <c r="T93" s="43">
        <v>5</v>
      </c>
      <c r="U93" s="40"/>
      <c r="V93" s="22"/>
      <c r="W93" s="65" t="s">
        <v>184</v>
      </c>
      <c r="X93" s="43" t="s">
        <v>220</v>
      </c>
      <c r="Y93" s="65" t="s">
        <v>191</v>
      </c>
    </row>
    <row r="94" spans="1:25" ht="15.75" thickBot="1">
      <c r="A94" s="10"/>
      <c r="B94" s="110"/>
      <c r="C94" s="66"/>
      <c r="D94" s="67"/>
      <c r="E94" s="66"/>
      <c r="F94" s="22"/>
      <c r="G94" s="66"/>
      <c r="H94" s="67"/>
      <c r="I94" s="66"/>
      <c r="J94" s="22"/>
      <c r="K94" s="66"/>
      <c r="L94" s="67"/>
      <c r="M94" s="68"/>
      <c r="N94" s="22"/>
      <c r="O94" s="66"/>
      <c r="P94" s="67"/>
      <c r="Q94" s="66"/>
      <c r="R94" s="22"/>
      <c r="S94" s="66"/>
      <c r="T94" s="67"/>
      <c r="U94" s="68"/>
      <c r="V94" s="22"/>
      <c r="W94" s="66"/>
      <c r="X94" s="67"/>
      <c r="Y94" s="66"/>
    </row>
    <row r="95" spans="1:25" ht="15.75" thickTop="1">
      <c r="A95" s="10"/>
      <c r="B95" s="146" t="s">
        <v>509</v>
      </c>
      <c r="C95" s="146"/>
      <c r="D95" s="146"/>
      <c r="E95" s="146"/>
      <c r="F95" s="146"/>
      <c r="G95" s="146"/>
      <c r="H95" s="146"/>
      <c r="I95" s="146"/>
      <c r="J95" s="146"/>
      <c r="K95" s="146"/>
      <c r="L95" s="146"/>
      <c r="M95" s="146"/>
      <c r="N95" s="146"/>
      <c r="O95" s="146"/>
      <c r="P95" s="146"/>
      <c r="Q95" s="146"/>
      <c r="R95" s="146"/>
      <c r="S95" s="146"/>
      <c r="T95" s="146"/>
      <c r="U95" s="146"/>
      <c r="V95" s="146"/>
      <c r="W95" s="146"/>
      <c r="X95" s="146"/>
      <c r="Y95" s="146"/>
    </row>
    <row r="96" spans="1:25">
      <c r="A96" s="10"/>
      <c r="B96" s="146" t="s">
        <v>501</v>
      </c>
      <c r="C96" s="146"/>
      <c r="D96" s="146"/>
      <c r="E96" s="146"/>
      <c r="F96" s="146"/>
      <c r="G96" s="146"/>
      <c r="H96" s="146"/>
      <c r="I96" s="146"/>
      <c r="J96" s="146"/>
      <c r="K96" s="146"/>
      <c r="L96" s="146"/>
      <c r="M96" s="146"/>
      <c r="N96" s="146"/>
      <c r="O96" s="146"/>
      <c r="P96" s="146"/>
      <c r="Q96" s="146"/>
      <c r="R96" s="146"/>
      <c r="S96" s="146"/>
      <c r="T96" s="146"/>
      <c r="U96" s="146"/>
      <c r="V96" s="146"/>
      <c r="W96" s="146"/>
      <c r="X96" s="146"/>
      <c r="Y96" s="146"/>
    </row>
    <row r="97" spans="1:25">
      <c r="A97" s="10"/>
      <c r="B97" s="147" t="s">
        <v>484</v>
      </c>
      <c r="C97" s="147"/>
      <c r="D97" s="147"/>
      <c r="E97" s="147"/>
      <c r="F97" s="147"/>
      <c r="G97" s="147"/>
      <c r="H97" s="147"/>
      <c r="I97" s="147"/>
      <c r="J97" s="147"/>
      <c r="K97" s="147"/>
      <c r="L97" s="147"/>
      <c r="M97" s="147"/>
      <c r="N97" s="147"/>
      <c r="O97" s="147"/>
      <c r="P97" s="147"/>
      <c r="Q97" s="147"/>
      <c r="R97" s="147"/>
      <c r="S97" s="147"/>
      <c r="T97" s="147"/>
      <c r="U97" s="147"/>
      <c r="V97" s="147"/>
      <c r="W97" s="147"/>
      <c r="X97" s="147"/>
      <c r="Y97" s="147"/>
    </row>
    <row r="98" spans="1:25">
      <c r="A98" s="10"/>
      <c r="B98" s="74"/>
      <c r="C98" s="74"/>
      <c r="D98" s="74"/>
      <c r="E98" s="74"/>
      <c r="F98" s="74"/>
      <c r="G98" s="74"/>
      <c r="H98" s="74"/>
      <c r="I98" s="74"/>
      <c r="J98" s="74"/>
      <c r="K98" s="74"/>
      <c r="L98" s="74"/>
      <c r="M98" s="74"/>
      <c r="N98" s="74"/>
      <c r="O98" s="74"/>
      <c r="P98" s="74"/>
      <c r="Q98" s="74"/>
      <c r="R98" s="74"/>
      <c r="S98" s="74"/>
      <c r="T98" s="74"/>
      <c r="U98" s="74"/>
      <c r="V98" s="74"/>
      <c r="W98" s="74"/>
      <c r="X98" s="74"/>
      <c r="Y98" s="74"/>
    </row>
    <row r="99" spans="1:25">
      <c r="A99" s="10"/>
      <c r="B99" s="30"/>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0"/>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ht="15.75" thickBot="1">
      <c r="A101" s="10"/>
      <c r="B101" s="15"/>
      <c r="C101" s="53" t="s">
        <v>485</v>
      </c>
      <c r="D101" s="53"/>
      <c r="E101" s="53"/>
      <c r="F101" s="15"/>
      <c r="G101" s="53" t="s">
        <v>486</v>
      </c>
      <c r="H101" s="53"/>
      <c r="I101" s="53"/>
      <c r="J101" s="15"/>
      <c r="K101" s="53" t="s">
        <v>487</v>
      </c>
      <c r="L101" s="53"/>
      <c r="M101" s="53"/>
      <c r="N101" s="15"/>
      <c r="O101" s="53" t="s">
        <v>488</v>
      </c>
      <c r="P101" s="53"/>
      <c r="Q101" s="53"/>
      <c r="R101" s="15"/>
      <c r="S101" s="53" t="s">
        <v>489</v>
      </c>
      <c r="T101" s="53"/>
      <c r="U101" s="53"/>
      <c r="V101" s="15"/>
      <c r="W101" s="53" t="s">
        <v>490</v>
      </c>
      <c r="X101" s="53"/>
      <c r="Y101" s="53"/>
    </row>
    <row r="102" spans="1:25">
      <c r="A102" s="10"/>
      <c r="B102" s="107" t="s">
        <v>500</v>
      </c>
      <c r="C102" s="44" t="s">
        <v>184</v>
      </c>
      <c r="D102" s="36" t="s">
        <v>426</v>
      </c>
      <c r="E102" s="44" t="s">
        <v>191</v>
      </c>
      <c r="F102" s="31"/>
      <c r="G102" s="44" t="s">
        <v>184</v>
      </c>
      <c r="H102" s="36" t="s">
        <v>426</v>
      </c>
      <c r="I102" s="44" t="s">
        <v>191</v>
      </c>
      <c r="J102" s="31"/>
      <c r="K102" s="44" t="s">
        <v>184</v>
      </c>
      <c r="L102" s="36" t="s">
        <v>283</v>
      </c>
      <c r="M102" s="38"/>
      <c r="N102" s="31"/>
      <c r="O102" s="44" t="s">
        <v>184</v>
      </c>
      <c r="P102" s="36" t="s">
        <v>190</v>
      </c>
      <c r="Q102" s="44" t="s">
        <v>191</v>
      </c>
      <c r="R102" s="31"/>
      <c r="S102" s="44" t="s">
        <v>184</v>
      </c>
      <c r="T102" s="36">
        <v>6</v>
      </c>
      <c r="U102" s="38"/>
      <c r="V102" s="31"/>
      <c r="W102" s="44" t="s">
        <v>184</v>
      </c>
      <c r="X102" s="36" t="s">
        <v>426</v>
      </c>
      <c r="Y102" s="44" t="s">
        <v>191</v>
      </c>
    </row>
    <row r="103" spans="1:25">
      <c r="A103" s="10"/>
      <c r="B103" s="107"/>
      <c r="C103" s="78"/>
      <c r="D103" s="79"/>
      <c r="E103" s="78"/>
      <c r="F103" s="31"/>
      <c r="G103" s="78"/>
      <c r="H103" s="79"/>
      <c r="I103" s="78"/>
      <c r="J103" s="31"/>
      <c r="K103" s="78"/>
      <c r="L103" s="79"/>
      <c r="M103" s="80"/>
      <c r="N103" s="31"/>
      <c r="O103" s="78"/>
      <c r="P103" s="79"/>
      <c r="Q103" s="78"/>
      <c r="R103" s="31"/>
      <c r="S103" s="78"/>
      <c r="T103" s="79"/>
      <c r="U103" s="80"/>
      <c r="V103" s="31"/>
      <c r="W103" s="78"/>
      <c r="X103" s="79"/>
      <c r="Y103" s="78"/>
    </row>
    <row r="104" spans="1:25">
      <c r="A104" s="10"/>
      <c r="B104" s="61" t="s">
        <v>510</v>
      </c>
      <c r="C104" s="22"/>
      <c r="D104" s="22"/>
      <c r="E104" s="22"/>
      <c r="F104" s="15"/>
      <c r="G104" s="22"/>
      <c r="H104" s="22"/>
      <c r="I104" s="22"/>
      <c r="J104" s="15"/>
      <c r="K104" s="22"/>
      <c r="L104" s="22"/>
      <c r="M104" s="22"/>
      <c r="N104" s="15"/>
      <c r="O104" s="22"/>
      <c r="P104" s="22"/>
      <c r="Q104" s="22"/>
      <c r="R104" s="15"/>
      <c r="S104" s="22"/>
      <c r="T104" s="22"/>
      <c r="U104" s="22"/>
      <c r="V104" s="15"/>
      <c r="W104" s="22"/>
      <c r="X104" s="22"/>
      <c r="Y104" s="22"/>
    </row>
    <row r="105" spans="1:25">
      <c r="A105" s="10"/>
      <c r="B105" s="62" t="s">
        <v>48</v>
      </c>
      <c r="C105" s="42" t="s">
        <v>348</v>
      </c>
      <c r="D105" s="42"/>
      <c r="E105" s="41" t="s">
        <v>191</v>
      </c>
      <c r="F105" s="31"/>
      <c r="G105" s="42" t="s">
        <v>348</v>
      </c>
      <c r="H105" s="42"/>
      <c r="I105" s="41" t="s">
        <v>191</v>
      </c>
      <c r="J105" s="31"/>
      <c r="K105" s="42" t="s">
        <v>283</v>
      </c>
      <c r="L105" s="42"/>
      <c r="M105" s="31"/>
      <c r="N105" s="31"/>
      <c r="O105" s="42" t="s">
        <v>348</v>
      </c>
      <c r="P105" s="42"/>
      <c r="Q105" s="41" t="s">
        <v>191</v>
      </c>
      <c r="R105" s="31"/>
      <c r="S105" s="42">
        <v>2</v>
      </c>
      <c r="T105" s="42"/>
      <c r="U105" s="31"/>
      <c r="V105" s="31"/>
      <c r="W105" s="42" t="s">
        <v>348</v>
      </c>
      <c r="X105" s="42"/>
      <c r="Y105" s="41" t="s">
        <v>191</v>
      </c>
    </row>
    <row r="106" spans="1:25">
      <c r="A106" s="10"/>
      <c r="B106" s="62"/>
      <c r="C106" s="42"/>
      <c r="D106" s="42"/>
      <c r="E106" s="41"/>
      <c r="F106" s="31"/>
      <c r="G106" s="42"/>
      <c r="H106" s="42"/>
      <c r="I106" s="41"/>
      <c r="J106" s="31"/>
      <c r="K106" s="42"/>
      <c r="L106" s="42"/>
      <c r="M106" s="31"/>
      <c r="N106" s="31"/>
      <c r="O106" s="42"/>
      <c r="P106" s="42"/>
      <c r="Q106" s="41"/>
      <c r="R106" s="31"/>
      <c r="S106" s="42"/>
      <c r="T106" s="42"/>
      <c r="U106" s="31"/>
      <c r="V106" s="31"/>
      <c r="W106" s="42"/>
      <c r="X106" s="42"/>
      <c r="Y106" s="41"/>
    </row>
    <row r="107" spans="1:25">
      <c r="A107" s="10"/>
      <c r="B107" s="55" t="s">
        <v>506</v>
      </c>
      <c r="C107" s="33">
        <v>1</v>
      </c>
      <c r="D107" s="33"/>
      <c r="E107" s="22"/>
      <c r="F107" s="22"/>
      <c r="G107" s="33">
        <v>1</v>
      </c>
      <c r="H107" s="33"/>
      <c r="I107" s="22"/>
      <c r="J107" s="22"/>
      <c r="K107" s="33">
        <v>1</v>
      </c>
      <c r="L107" s="33"/>
      <c r="M107" s="22"/>
      <c r="N107" s="22"/>
      <c r="O107" s="33" t="s">
        <v>283</v>
      </c>
      <c r="P107" s="33"/>
      <c r="Q107" s="22"/>
      <c r="R107" s="22"/>
      <c r="S107" s="33" t="s">
        <v>190</v>
      </c>
      <c r="T107" s="33"/>
      <c r="U107" s="23" t="s">
        <v>191</v>
      </c>
      <c r="V107" s="22"/>
      <c r="W107" s="33">
        <v>1</v>
      </c>
      <c r="X107" s="33"/>
      <c r="Y107" s="22"/>
    </row>
    <row r="108" spans="1:25" ht="15.75" thickBot="1">
      <c r="A108" s="10"/>
      <c r="B108" s="55"/>
      <c r="C108" s="34"/>
      <c r="D108" s="34"/>
      <c r="E108" s="35"/>
      <c r="F108" s="22"/>
      <c r="G108" s="34"/>
      <c r="H108" s="34"/>
      <c r="I108" s="35"/>
      <c r="J108" s="22"/>
      <c r="K108" s="34"/>
      <c r="L108" s="34"/>
      <c r="M108" s="35"/>
      <c r="N108" s="22"/>
      <c r="O108" s="34"/>
      <c r="P108" s="34"/>
      <c r="Q108" s="35"/>
      <c r="R108" s="22"/>
      <c r="S108" s="34"/>
      <c r="T108" s="34"/>
      <c r="U108" s="32"/>
      <c r="V108" s="22"/>
      <c r="W108" s="34"/>
      <c r="X108" s="34"/>
      <c r="Y108" s="35"/>
    </row>
    <row r="109" spans="1:25">
      <c r="A109" s="10"/>
      <c r="B109" s="109" t="s">
        <v>511</v>
      </c>
      <c r="C109" s="36" t="s">
        <v>283</v>
      </c>
      <c r="D109" s="36"/>
      <c r="E109" s="38"/>
      <c r="F109" s="31"/>
      <c r="G109" s="36" t="s">
        <v>283</v>
      </c>
      <c r="H109" s="36"/>
      <c r="I109" s="38"/>
      <c r="J109" s="31"/>
      <c r="K109" s="36">
        <v>1</v>
      </c>
      <c r="L109" s="36"/>
      <c r="M109" s="38"/>
      <c r="N109" s="31"/>
      <c r="O109" s="36" t="s">
        <v>348</v>
      </c>
      <c r="P109" s="36"/>
      <c r="Q109" s="44" t="s">
        <v>191</v>
      </c>
      <c r="R109" s="31"/>
      <c r="S109" s="36" t="s">
        <v>283</v>
      </c>
      <c r="T109" s="36"/>
      <c r="U109" s="38"/>
      <c r="V109" s="31"/>
      <c r="W109" s="36" t="s">
        <v>283</v>
      </c>
      <c r="X109" s="36"/>
      <c r="Y109" s="38"/>
    </row>
    <row r="110" spans="1:25" ht="15.75" thickBot="1">
      <c r="A110" s="10"/>
      <c r="B110" s="109"/>
      <c r="C110" s="37"/>
      <c r="D110" s="37"/>
      <c r="E110" s="39"/>
      <c r="F110" s="31"/>
      <c r="G110" s="37"/>
      <c r="H110" s="37"/>
      <c r="I110" s="39"/>
      <c r="J110" s="31"/>
      <c r="K110" s="37"/>
      <c r="L110" s="37"/>
      <c r="M110" s="39"/>
      <c r="N110" s="31"/>
      <c r="O110" s="37"/>
      <c r="P110" s="37"/>
      <c r="Q110" s="76"/>
      <c r="R110" s="31"/>
      <c r="S110" s="37"/>
      <c r="T110" s="37"/>
      <c r="U110" s="39"/>
      <c r="V110" s="31"/>
      <c r="W110" s="37"/>
      <c r="X110" s="37"/>
      <c r="Y110" s="39"/>
    </row>
    <row r="111" spans="1:25">
      <c r="A111" s="10"/>
      <c r="B111" s="110" t="s">
        <v>512</v>
      </c>
      <c r="C111" s="65" t="s">
        <v>184</v>
      </c>
      <c r="D111" s="43" t="s">
        <v>426</v>
      </c>
      <c r="E111" s="65" t="s">
        <v>191</v>
      </c>
      <c r="F111" s="22"/>
      <c r="G111" s="65" t="s">
        <v>184</v>
      </c>
      <c r="H111" s="43" t="s">
        <v>426</v>
      </c>
      <c r="I111" s="65" t="s">
        <v>191</v>
      </c>
      <c r="J111" s="22"/>
      <c r="K111" s="65" t="s">
        <v>184</v>
      </c>
      <c r="L111" s="43">
        <v>1</v>
      </c>
      <c r="M111" s="40"/>
      <c r="N111" s="22"/>
      <c r="O111" s="65" t="s">
        <v>184</v>
      </c>
      <c r="P111" s="43" t="s">
        <v>493</v>
      </c>
      <c r="Q111" s="65" t="s">
        <v>191</v>
      </c>
      <c r="R111" s="22"/>
      <c r="S111" s="65" t="s">
        <v>184</v>
      </c>
      <c r="T111" s="43">
        <v>6</v>
      </c>
      <c r="U111" s="40"/>
      <c r="V111" s="22"/>
      <c r="W111" s="65" t="s">
        <v>184</v>
      </c>
      <c r="X111" s="43" t="s">
        <v>426</v>
      </c>
      <c r="Y111" s="65" t="s">
        <v>191</v>
      </c>
    </row>
    <row r="112" spans="1:25" ht="15.75" thickBot="1">
      <c r="A112" s="10"/>
      <c r="B112" s="110"/>
      <c r="C112" s="66"/>
      <c r="D112" s="67"/>
      <c r="E112" s="66"/>
      <c r="F112" s="22"/>
      <c r="G112" s="66"/>
      <c r="H112" s="67"/>
      <c r="I112" s="66"/>
      <c r="J112" s="22"/>
      <c r="K112" s="66"/>
      <c r="L112" s="67"/>
      <c r="M112" s="68"/>
      <c r="N112" s="22"/>
      <c r="O112" s="66"/>
      <c r="P112" s="67"/>
      <c r="Q112" s="66"/>
      <c r="R112" s="22"/>
      <c r="S112" s="66"/>
      <c r="T112" s="67"/>
      <c r="U112" s="68"/>
      <c r="V112" s="22"/>
      <c r="W112" s="66"/>
      <c r="X112" s="67"/>
      <c r="Y112" s="66"/>
    </row>
    <row r="113" spans="1:25" ht="15.75" thickTop="1">
      <c r="A113" s="10"/>
      <c r="B113" s="148"/>
      <c r="C113" s="148"/>
      <c r="D113" s="148"/>
      <c r="E113" s="148"/>
      <c r="F113" s="148"/>
      <c r="G113" s="148"/>
      <c r="H113" s="148"/>
      <c r="I113" s="148"/>
      <c r="J113" s="148"/>
      <c r="K113" s="148"/>
      <c r="L113" s="148"/>
      <c r="M113" s="148"/>
      <c r="N113" s="148"/>
      <c r="O113" s="148"/>
      <c r="P113" s="148"/>
      <c r="Q113" s="148"/>
      <c r="R113" s="148"/>
      <c r="S113" s="148"/>
      <c r="T113" s="148"/>
      <c r="U113" s="148"/>
      <c r="V113" s="148"/>
      <c r="W113" s="148"/>
      <c r="X113" s="148"/>
      <c r="Y113" s="148"/>
    </row>
    <row r="114" spans="1:25">
      <c r="A114" s="10"/>
      <c r="B114" s="30"/>
      <c r="C114" s="30"/>
      <c r="D114" s="30"/>
      <c r="E114" s="30"/>
      <c r="F114" s="30"/>
      <c r="G114" s="30"/>
      <c r="H114" s="30"/>
      <c r="I114" s="30"/>
      <c r="J114" s="30"/>
      <c r="K114" s="30"/>
      <c r="L114" s="30"/>
      <c r="M114" s="30"/>
    </row>
    <row r="115" spans="1:25">
      <c r="A115" s="10"/>
      <c r="B115" s="17"/>
      <c r="C115" s="17"/>
      <c r="D115" s="17"/>
      <c r="E115" s="17"/>
      <c r="F115" s="17"/>
      <c r="G115" s="17"/>
      <c r="H115" s="17"/>
      <c r="I115" s="17"/>
      <c r="J115" s="17"/>
      <c r="K115" s="17"/>
      <c r="L115" s="17"/>
      <c r="M115" s="17"/>
    </row>
    <row r="116" spans="1:25">
      <c r="A116" s="10"/>
      <c r="B116" s="15"/>
      <c r="C116" s="15"/>
      <c r="D116" s="15"/>
      <c r="E116" s="15"/>
      <c r="F116" s="15"/>
      <c r="G116" s="15"/>
      <c r="H116" s="15"/>
      <c r="I116" s="15"/>
      <c r="J116" s="15"/>
      <c r="K116" s="15"/>
      <c r="L116" s="15"/>
      <c r="M116" s="15"/>
    </row>
    <row r="117" spans="1:25">
      <c r="A117" s="10"/>
      <c r="B117" s="148"/>
      <c r="C117" s="148"/>
      <c r="D117" s="148"/>
      <c r="E117" s="148"/>
      <c r="F117" s="148"/>
      <c r="G117" s="148"/>
      <c r="H117" s="148"/>
      <c r="I117" s="148"/>
      <c r="J117" s="148"/>
      <c r="K117" s="148"/>
      <c r="L117" s="148"/>
      <c r="M117" s="148"/>
      <c r="N117" s="148"/>
      <c r="O117" s="148"/>
      <c r="P117" s="148"/>
      <c r="Q117" s="148"/>
      <c r="R117" s="148"/>
      <c r="S117" s="148"/>
      <c r="T117" s="148"/>
      <c r="U117" s="148"/>
      <c r="V117" s="148"/>
      <c r="W117" s="148"/>
      <c r="X117" s="148"/>
      <c r="Y117" s="148"/>
    </row>
    <row r="118" spans="1:25">
      <c r="A118" s="10"/>
      <c r="B118" s="30"/>
      <c r="C118" s="30"/>
      <c r="D118" s="30"/>
      <c r="E118" s="30"/>
      <c r="F118" s="30"/>
      <c r="G118" s="30"/>
      <c r="H118" s="30"/>
      <c r="I118" s="30"/>
      <c r="J118" s="30"/>
      <c r="K118" s="30"/>
      <c r="L118" s="30"/>
      <c r="M118" s="30"/>
    </row>
    <row r="119" spans="1:25">
      <c r="A119" s="10"/>
      <c r="B119" s="17"/>
      <c r="C119" s="17"/>
      <c r="D119" s="17"/>
      <c r="E119" s="17"/>
      <c r="F119" s="17"/>
      <c r="G119" s="17"/>
      <c r="H119" s="17"/>
      <c r="I119" s="17"/>
      <c r="J119" s="17"/>
      <c r="K119" s="17"/>
      <c r="L119" s="17"/>
      <c r="M119" s="17"/>
    </row>
    <row r="120" spans="1:25">
      <c r="A120" s="10"/>
      <c r="B120" s="15"/>
      <c r="C120" s="15"/>
      <c r="D120" s="15"/>
      <c r="E120" s="15"/>
      <c r="F120" s="15"/>
      <c r="G120" s="15"/>
      <c r="H120" s="15"/>
      <c r="I120" s="15"/>
      <c r="J120" s="15"/>
      <c r="K120" s="15"/>
      <c r="L120" s="15"/>
      <c r="M120" s="15"/>
    </row>
    <row r="121" spans="1:25">
      <c r="A121" s="10"/>
      <c r="B121" s="9"/>
      <c r="C121" s="9"/>
      <c r="D121" s="9"/>
      <c r="E121" s="9"/>
      <c r="F121" s="9"/>
      <c r="G121" s="9"/>
      <c r="H121" s="9"/>
      <c r="I121" s="9"/>
      <c r="J121" s="9"/>
      <c r="K121" s="9"/>
      <c r="L121" s="9"/>
      <c r="M121" s="9"/>
      <c r="N121" s="9"/>
      <c r="O121" s="9"/>
      <c r="P121" s="9"/>
      <c r="Q121" s="9"/>
      <c r="R121" s="9"/>
      <c r="S121" s="9"/>
      <c r="T121" s="9"/>
      <c r="U121" s="9"/>
      <c r="V121" s="9"/>
      <c r="W121" s="9"/>
      <c r="X121" s="9"/>
      <c r="Y121" s="9"/>
    </row>
    <row r="122" spans="1:25">
      <c r="A122" s="10"/>
      <c r="B122" s="149" t="s">
        <v>513</v>
      </c>
      <c r="C122" s="149"/>
      <c r="D122" s="149"/>
      <c r="E122" s="149"/>
      <c r="F122" s="149"/>
      <c r="G122" s="149"/>
      <c r="H122" s="149"/>
      <c r="I122" s="149"/>
      <c r="J122" s="149"/>
      <c r="K122" s="149"/>
      <c r="L122" s="149"/>
      <c r="M122" s="149"/>
      <c r="N122" s="149"/>
      <c r="O122" s="149"/>
      <c r="P122" s="149"/>
      <c r="Q122" s="149"/>
      <c r="R122" s="149"/>
      <c r="S122" s="149"/>
      <c r="T122" s="149"/>
      <c r="U122" s="149"/>
      <c r="V122" s="149"/>
      <c r="W122" s="149"/>
      <c r="X122" s="149"/>
      <c r="Y122" s="149"/>
    </row>
    <row r="123" spans="1:25">
      <c r="A123" s="10"/>
      <c r="B123" s="149" t="s">
        <v>514</v>
      </c>
      <c r="C123" s="149"/>
      <c r="D123" s="149"/>
      <c r="E123" s="149"/>
      <c r="F123" s="149"/>
      <c r="G123" s="149"/>
      <c r="H123" s="149"/>
      <c r="I123" s="149"/>
      <c r="J123" s="149"/>
      <c r="K123" s="149"/>
      <c r="L123" s="149"/>
      <c r="M123" s="149"/>
      <c r="N123" s="149"/>
      <c r="O123" s="149"/>
      <c r="P123" s="149"/>
      <c r="Q123" s="149"/>
      <c r="R123" s="149"/>
      <c r="S123" s="149"/>
      <c r="T123" s="149"/>
      <c r="U123" s="149"/>
      <c r="V123" s="149"/>
      <c r="W123" s="149"/>
      <c r="X123" s="149"/>
      <c r="Y123" s="149"/>
    </row>
    <row r="124" spans="1:25">
      <c r="A124" s="10"/>
      <c r="B124" s="150" t="s">
        <v>484</v>
      </c>
      <c r="C124" s="150"/>
      <c r="D124" s="150"/>
      <c r="E124" s="150"/>
      <c r="F124" s="150"/>
      <c r="G124" s="150"/>
      <c r="H124" s="150"/>
      <c r="I124" s="150"/>
      <c r="J124" s="150"/>
      <c r="K124" s="150"/>
      <c r="L124" s="150"/>
      <c r="M124" s="150"/>
      <c r="N124" s="150"/>
      <c r="O124" s="150"/>
      <c r="P124" s="150"/>
      <c r="Q124" s="150"/>
      <c r="R124" s="150"/>
      <c r="S124" s="150"/>
      <c r="T124" s="150"/>
      <c r="U124" s="150"/>
      <c r="V124" s="150"/>
      <c r="W124" s="150"/>
      <c r="X124" s="150"/>
      <c r="Y124" s="150"/>
    </row>
    <row r="125" spans="1:25">
      <c r="A125" s="10"/>
      <c r="B125" s="106"/>
      <c r="C125" s="106"/>
      <c r="D125" s="106"/>
      <c r="E125" s="106"/>
      <c r="F125" s="106"/>
      <c r="G125" s="106"/>
      <c r="H125" s="106"/>
      <c r="I125" s="106"/>
      <c r="J125" s="106"/>
      <c r="K125" s="106"/>
      <c r="L125" s="106"/>
      <c r="M125" s="106"/>
      <c r="N125" s="106"/>
      <c r="O125" s="106"/>
      <c r="P125" s="106"/>
      <c r="Q125" s="106"/>
      <c r="R125" s="106"/>
      <c r="S125" s="106"/>
      <c r="T125" s="106"/>
      <c r="U125" s="106"/>
      <c r="V125" s="106"/>
      <c r="W125" s="106"/>
      <c r="X125" s="106"/>
      <c r="Y125" s="106"/>
    </row>
    <row r="126" spans="1:25">
      <c r="A126" s="10"/>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row>
    <row r="127" spans="1:25">
      <c r="A127" s="10"/>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75" thickBot="1">
      <c r="A128" s="10"/>
      <c r="B128" s="15"/>
      <c r="C128" s="115" t="s">
        <v>502</v>
      </c>
      <c r="D128" s="115"/>
      <c r="E128" s="115"/>
      <c r="F128" s="15"/>
      <c r="G128" s="115" t="s">
        <v>486</v>
      </c>
      <c r="H128" s="115"/>
      <c r="I128" s="115"/>
      <c r="J128" s="15"/>
      <c r="K128" s="115" t="s">
        <v>487</v>
      </c>
      <c r="L128" s="115"/>
      <c r="M128" s="115"/>
      <c r="N128" s="15"/>
      <c r="O128" s="115" t="s">
        <v>488</v>
      </c>
      <c r="P128" s="115"/>
      <c r="Q128" s="115"/>
      <c r="R128" s="15"/>
      <c r="S128" s="115" t="s">
        <v>489</v>
      </c>
      <c r="T128" s="115"/>
      <c r="U128" s="115"/>
      <c r="V128" s="15"/>
      <c r="W128" s="115" t="s">
        <v>490</v>
      </c>
      <c r="X128" s="115"/>
      <c r="Y128" s="115"/>
    </row>
    <row r="129" spans="1:25">
      <c r="A129" s="10"/>
      <c r="B129" s="111" t="s">
        <v>515</v>
      </c>
      <c r="C129" s="38"/>
      <c r="D129" s="38"/>
      <c r="E129" s="38"/>
      <c r="F129" s="25"/>
      <c r="G129" s="38"/>
      <c r="H129" s="38"/>
      <c r="I129" s="38"/>
      <c r="J129" s="25"/>
      <c r="K129" s="38"/>
      <c r="L129" s="38"/>
      <c r="M129" s="38"/>
      <c r="N129" s="25"/>
      <c r="O129" s="38"/>
      <c r="P129" s="38"/>
      <c r="Q129" s="38"/>
      <c r="R129" s="25"/>
      <c r="S129" s="38"/>
      <c r="T129" s="38"/>
      <c r="U129" s="38"/>
      <c r="V129" s="25"/>
      <c r="W129" s="38"/>
      <c r="X129" s="38"/>
      <c r="Y129" s="38"/>
    </row>
    <row r="130" spans="1:25">
      <c r="A130" s="10"/>
      <c r="B130" s="112" t="s">
        <v>56</v>
      </c>
      <c r="C130" s="22"/>
      <c r="D130" s="22"/>
      <c r="E130" s="22"/>
      <c r="F130" s="15"/>
      <c r="G130" s="22"/>
      <c r="H130" s="22"/>
      <c r="I130" s="22"/>
      <c r="J130" s="15"/>
      <c r="K130" s="22"/>
      <c r="L130" s="22"/>
      <c r="M130" s="22"/>
      <c r="N130" s="15"/>
      <c r="O130" s="22"/>
      <c r="P130" s="22"/>
      <c r="Q130" s="22"/>
      <c r="R130" s="15"/>
      <c r="S130" s="22"/>
      <c r="T130" s="22"/>
      <c r="U130" s="22"/>
      <c r="V130" s="15"/>
      <c r="W130" s="22"/>
      <c r="X130" s="22"/>
      <c r="Y130" s="22"/>
    </row>
    <row r="131" spans="1:25">
      <c r="A131" s="10"/>
      <c r="B131" s="116" t="s">
        <v>57</v>
      </c>
      <c r="C131" s="117" t="s">
        <v>184</v>
      </c>
      <c r="D131" s="118" t="s">
        <v>283</v>
      </c>
      <c r="E131" s="31"/>
      <c r="F131" s="31"/>
      <c r="G131" s="117" t="s">
        <v>184</v>
      </c>
      <c r="H131" s="118" t="s">
        <v>283</v>
      </c>
      <c r="I131" s="31"/>
      <c r="J131" s="31"/>
      <c r="K131" s="117" t="s">
        <v>184</v>
      </c>
      <c r="L131" s="118">
        <v>7</v>
      </c>
      <c r="M131" s="31"/>
      <c r="N131" s="31"/>
      <c r="O131" s="117" t="s">
        <v>184</v>
      </c>
      <c r="P131" s="118">
        <v>26</v>
      </c>
      <c r="Q131" s="31"/>
      <c r="R131" s="31"/>
      <c r="S131" s="117" t="s">
        <v>184</v>
      </c>
      <c r="T131" s="118" t="s">
        <v>283</v>
      </c>
      <c r="U131" s="31"/>
      <c r="V131" s="31"/>
      <c r="W131" s="117" t="s">
        <v>184</v>
      </c>
      <c r="X131" s="118">
        <v>33</v>
      </c>
      <c r="Y131" s="31"/>
    </row>
    <row r="132" spans="1:25">
      <c r="A132" s="10"/>
      <c r="B132" s="116"/>
      <c r="C132" s="117"/>
      <c r="D132" s="118"/>
      <c r="E132" s="31"/>
      <c r="F132" s="31"/>
      <c r="G132" s="117"/>
      <c r="H132" s="118"/>
      <c r="I132" s="31"/>
      <c r="J132" s="31"/>
      <c r="K132" s="117"/>
      <c r="L132" s="118"/>
      <c r="M132" s="31"/>
      <c r="N132" s="31"/>
      <c r="O132" s="117"/>
      <c r="P132" s="118"/>
      <c r="Q132" s="31"/>
      <c r="R132" s="31"/>
      <c r="S132" s="117"/>
      <c r="T132" s="118"/>
      <c r="U132" s="31"/>
      <c r="V132" s="31"/>
      <c r="W132" s="117"/>
      <c r="X132" s="118"/>
      <c r="Y132" s="31"/>
    </row>
    <row r="133" spans="1:25">
      <c r="A133" s="10"/>
      <c r="B133" s="119" t="s">
        <v>516</v>
      </c>
      <c r="C133" s="120" t="s">
        <v>283</v>
      </c>
      <c r="D133" s="120"/>
      <c r="E133" s="22"/>
      <c r="F133" s="22"/>
      <c r="G133" s="120" t="s">
        <v>283</v>
      </c>
      <c r="H133" s="120"/>
      <c r="I133" s="22"/>
      <c r="J133" s="22"/>
      <c r="K133" s="120">
        <v>172</v>
      </c>
      <c r="L133" s="120"/>
      <c r="M133" s="22"/>
      <c r="N133" s="22"/>
      <c r="O133" s="120">
        <v>20</v>
      </c>
      <c r="P133" s="120"/>
      <c r="Q133" s="22"/>
      <c r="R133" s="22"/>
      <c r="S133" s="120" t="s">
        <v>283</v>
      </c>
      <c r="T133" s="120"/>
      <c r="U133" s="22"/>
      <c r="V133" s="22"/>
      <c r="W133" s="120">
        <v>192</v>
      </c>
      <c r="X133" s="120"/>
      <c r="Y133" s="22"/>
    </row>
    <row r="134" spans="1:25">
      <c r="A134" s="10"/>
      <c r="B134" s="119"/>
      <c r="C134" s="120"/>
      <c r="D134" s="120"/>
      <c r="E134" s="22"/>
      <c r="F134" s="22"/>
      <c r="G134" s="120"/>
      <c r="H134" s="120"/>
      <c r="I134" s="22"/>
      <c r="J134" s="22"/>
      <c r="K134" s="120"/>
      <c r="L134" s="120"/>
      <c r="M134" s="22"/>
      <c r="N134" s="22"/>
      <c r="O134" s="120"/>
      <c r="P134" s="120"/>
      <c r="Q134" s="22"/>
      <c r="R134" s="22"/>
      <c r="S134" s="120"/>
      <c r="T134" s="120"/>
      <c r="U134" s="22"/>
      <c r="V134" s="22"/>
      <c r="W134" s="120"/>
      <c r="X134" s="120"/>
      <c r="Y134" s="22"/>
    </row>
    <row r="135" spans="1:25">
      <c r="A135" s="10"/>
      <c r="B135" s="116" t="s">
        <v>245</v>
      </c>
      <c r="C135" s="118" t="s">
        <v>283</v>
      </c>
      <c r="D135" s="118"/>
      <c r="E135" s="31"/>
      <c r="F135" s="31"/>
      <c r="G135" s="118" t="s">
        <v>283</v>
      </c>
      <c r="H135" s="118"/>
      <c r="I135" s="31"/>
      <c r="J135" s="31"/>
      <c r="K135" s="118">
        <v>252</v>
      </c>
      <c r="L135" s="118"/>
      <c r="M135" s="31"/>
      <c r="N135" s="31"/>
      <c r="O135" s="118">
        <v>20</v>
      </c>
      <c r="P135" s="118"/>
      <c r="Q135" s="31"/>
      <c r="R135" s="31"/>
      <c r="S135" s="118" t="s">
        <v>283</v>
      </c>
      <c r="T135" s="118"/>
      <c r="U135" s="31"/>
      <c r="V135" s="31"/>
      <c r="W135" s="118">
        <v>272</v>
      </c>
      <c r="X135" s="118"/>
      <c r="Y135" s="31"/>
    </row>
    <row r="136" spans="1:25">
      <c r="A136" s="10"/>
      <c r="B136" s="116"/>
      <c r="C136" s="118"/>
      <c r="D136" s="118"/>
      <c r="E136" s="31"/>
      <c r="F136" s="31"/>
      <c r="G136" s="118"/>
      <c r="H136" s="118"/>
      <c r="I136" s="31"/>
      <c r="J136" s="31"/>
      <c r="K136" s="118"/>
      <c r="L136" s="118"/>
      <c r="M136" s="31"/>
      <c r="N136" s="31"/>
      <c r="O136" s="118"/>
      <c r="P136" s="118"/>
      <c r="Q136" s="31"/>
      <c r="R136" s="31"/>
      <c r="S136" s="118"/>
      <c r="T136" s="118"/>
      <c r="U136" s="31"/>
      <c r="V136" s="31"/>
      <c r="W136" s="118"/>
      <c r="X136" s="118"/>
      <c r="Y136" s="31"/>
    </row>
    <row r="137" spans="1:25">
      <c r="A137" s="10"/>
      <c r="B137" s="119" t="s">
        <v>61</v>
      </c>
      <c r="C137" s="120" t="s">
        <v>283</v>
      </c>
      <c r="D137" s="120"/>
      <c r="E137" s="22"/>
      <c r="F137" s="22"/>
      <c r="G137" s="120" t="s">
        <v>283</v>
      </c>
      <c r="H137" s="120"/>
      <c r="I137" s="22"/>
      <c r="J137" s="22"/>
      <c r="K137" s="120">
        <v>9</v>
      </c>
      <c r="L137" s="120"/>
      <c r="M137" s="22"/>
      <c r="N137" s="22"/>
      <c r="O137" s="120">
        <v>2</v>
      </c>
      <c r="P137" s="120"/>
      <c r="Q137" s="22"/>
      <c r="R137" s="22"/>
      <c r="S137" s="120" t="s">
        <v>283</v>
      </c>
      <c r="T137" s="120"/>
      <c r="U137" s="22"/>
      <c r="V137" s="22"/>
      <c r="W137" s="120">
        <v>11</v>
      </c>
      <c r="X137" s="120"/>
      <c r="Y137" s="22"/>
    </row>
    <row r="138" spans="1:25">
      <c r="A138" s="10"/>
      <c r="B138" s="119"/>
      <c r="C138" s="120"/>
      <c r="D138" s="120"/>
      <c r="E138" s="22"/>
      <c r="F138" s="22"/>
      <c r="G138" s="120"/>
      <c r="H138" s="120"/>
      <c r="I138" s="22"/>
      <c r="J138" s="22"/>
      <c r="K138" s="120"/>
      <c r="L138" s="120"/>
      <c r="M138" s="22"/>
      <c r="N138" s="22"/>
      <c r="O138" s="120"/>
      <c r="P138" s="120"/>
      <c r="Q138" s="22"/>
      <c r="R138" s="22"/>
      <c r="S138" s="120"/>
      <c r="T138" s="120"/>
      <c r="U138" s="22"/>
      <c r="V138" s="22"/>
      <c r="W138" s="120"/>
      <c r="X138" s="120"/>
      <c r="Y138" s="22"/>
    </row>
    <row r="139" spans="1:25">
      <c r="A139" s="10"/>
      <c r="B139" s="116" t="s">
        <v>62</v>
      </c>
      <c r="C139" s="118" t="s">
        <v>283</v>
      </c>
      <c r="D139" s="118"/>
      <c r="E139" s="31"/>
      <c r="F139" s="31"/>
      <c r="G139" s="118">
        <v>8</v>
      </c>
      <c r="H139" s="118"/>
      <c r="I139" s="31"/>
      <c r="J139" s="31"/>
      <c r="K139" s="118">
        <v>16</v>
      </c>
      <c r="L139" s="118"/>
      <c r="M139" s="31"/>
      <c r="N139" s="31"/>
      <c r="O139" s="118">
        <v>14</v>
      </c>
      <c r="P139" s="118"/>
      <c r="Q139" s="31"/>
      <c r="R139" s="31"/>
      <c r="S139" s="118" t="s">
        <v>283</v>
      </c>
      <c r="T139" s="118"/>
      <c r="U139" s="31"/>
      <c r="V139" s="31"/>
      <c r="W139" s="118">
        <v>38</v>
      </c>
      <c r="X139" s="118"/>
      <c r="Y139" s="31"/>
    </row>
    <row r="140" spans="1:25">
      <c r="A140" s="10"/>
      <c r="B140" s="116"/>
      <c r="C140" s="118"/>
      <c r="D140" s="118"/>
      <c r="E140" s="31"/>
      <c r="F140" s="31"/>
      <c r="G140" s="118"/>
      <c r="H140" s="118"/>
      <c r="I140" s="31"/>
      <c r="J140" s="31"/>
      <c r="K140" s="118"/>
      <c r="L140" s="118"/>
      <c r="M140" s="31"/>
      <c r="N140" s="31"/>
      <c r="O140" s="118"/>
      <c r="P140" s="118"/>
      <c r="Q140" s="31"/>
      <c r="R140" s="31"/>
      <c r="S140" s="118"/>
      <c r="T140" s="118"/>
      <c r="U140" s="31"/>
      <c r="V140" s="31"/>
      <c r="W140" s="118"/>
      <c r="X140" s="118"/>
      <c r="Y140" s="31"/>
    </row>
    <row r="141" spans="1:25">
      <c r="A141" s="10"/>
      <c r="B141" s="119" t="s">
        <v>63</v>
      </c>
      <c r="C141" s="120" t="s">
        <v>283</v>
      </c>
      <c r="D141" s="120"/>
      <c r="E141" s="22"/>
      <c r="F141" s="22"/>
      <c r="G141" s="120" t="s">
        <v>283</v>
      </c>
      <c r="H141" s="120"/>
      <c r="I141" s="22"/>
      <c r="J141" s="22"/>
      <c r="K141" s="120">
        <v>20</v>
      </c>
      <c r="L141" s="120"/>
      <c r="M141" s="22"/>
      <c r="N141" s="22"/>
      <c r="O141" s="120">
        <v>1</v>
      </c>
      <c r="P141" s="120"/>
      <c r="Q141" s="22"/>
      <c r="R141" s="22"/>
      <c r="S141" s="120" t="s">
        <v>283</v>
      </c>
      <c r="T141" s="120"/>
      <c r="U141" s="22"/>
      <c r="V141" s="22"/>
      <c r="W141" s="120">
        <v>21</v>
      </c>
      <c r="X141" s="120"/>
      <c r="Y141" s="22"/>
    </row>
    <row r="142" spans="1:25" ht="15.75" thickBot="1">
      <c r="A142" s="10"/>
      <c r="B142" s="119"/>
      <c r="C142" s="121"/>
      <c r="D142" s="121"/>
      <c r="E142" s="35"/>
      <c r="F142" s="22"/>
      <c r="G142" s="121"/>
      <c r="H142" s="121"/>
      <c r="I142" s="35"/>
      <c r="J142" s="22"/>
      <c r="K142" s="121"/>
      <c r="L142" s="121"/>
      <c r="M142" s="35"/>
      <c r="N142" s="22"/>
      <c r="O142" s="121"/>
      <c r="P142" s="121"/>
      <c r="Q142" s="35"/>
      <c r="R142" s="22"/>
      <c r="S142" s="121"/>
      <c r="T142" s="121"/>
      <c r="U142" s="35"/>
      <c r="V142" s="22"/>
      <c r="W142" s="121"/>
      <c r="X142" s="121"/>
      <c r="Y142" s="35"/>
    </row>
    <row r="143" spans="1:25">
      <c r="A143" s="10"/>
      <c r="B143" s="122" t="s">
        <v>64</v>
      </c>
      <c r="C143" s="123" t="s">
        <v>283</v>
      </c>
      <c r="D143" s="123"/>
      <c r="E143" s="38"/>
      <c r="F143" s="31"/>
      <c r="G143" s="123">
        <v>8</v>
      </c>
      <c r="H143" s="123"/>
      <c r="I143" s="38"/>
      <c r="J143" s="31"/>
      <c r="K143" s="123">
        <v>476</v>
      </c>
      <c r="L143" s="123"/>
      <c r="M143" s="38"/>
      <c r="N143" s="31"/>
      <c r="O143" s="123">
        <v>83</v>
      </c>
      <c r="P143" s="123"/>
      <c r="Q143" s="38"/>
      <c r="R143" s="31"/>
      <c r="S143" s="123" t="s">
        <v>283</v>
      </c>
      <c r="T143" s="123"/>
      <c r="U143" s="38"/>
      <c r="V143" s="31"/>
      <c r="W143" s="123">
        <v>567</v>
      </c>
      <c r="X143" s="123"/>
      <c r="Y143" s="38"/>
    </row>
    <row r="144" spans="1:25">
      <c r="A144" s="10"/>
      <c r="B144" s="122"/>
      <c r="C144" s="118"/>
      <c r="D144" s="118"/>
      <c r="E144" s="31"/>
      <c r="F144" s="31"/>
      <c r="G144" s="118"/>
      <c r="H144" s="118"/>
      <c r="I144" s="31"/>
      <c r="J144" s="31"/>
      <c r="K144" s="118"/>
      <c r="L144" s="118"/>
      <c r="M144" s="31"/>
      <c r="N144" s="31"/>
      <c r="O144" s="118"/>
      <c r="P144" s="118"/>
      <c r="Q144" s="31"/>
      <c r="R144" s="31"/>
      <c r="S144" s="118"/>
      <c r="T144" s="118"/>
      <c r="U144" s="31"/>
      <c r="V144" s="31"/>
      <c r="W144" s="118"/>
      <c r="X144" s="118"/>
      <c r="Y144" s="31"/>
    </row>
    <row r="145" spans="1:25">
      <c r="A145" s="10"/>
      <c r="B145" s="124" t="s">
        <v>260</v>
      </c>
      <c r="C145" s="120" t="s">
        <v>283</v>
      </c>
      <c r="D145" s="120"/>
      <c r="E145" s="22"/>
      <c r="F145" s="22"/>
      <c r="G145" s="120" t="s">
        <v>283</v>
      </c>
      <c r="H145" s="120"/>
      <c r="I145" s="22"/>
      <c r="J145" s="22"/>
      <c r="K145" s="120">
        <v>256</v>
      </c>
      <c r="L145" s="120"/>
      <c r="M145" s="22"/>
      <c r="N145" s="22"/>
      <c r="O145" s="120">
        <v>8</v>
      </c>
      <c r="P145" s="120"/>
      <c r="Q145" s="22"/>
      <c r="R145" s="22"/>
      <c r="S145" s="120" t="s">
        <v>283</v>
      </c>
      <c r="T145" s="120"/>
      <c r="U145" s="22"/>
      <c r="V145" s="22"/>
      <c r="W145" s="120">
        <v>264</v>
      </c>
      <c r="X145" s="120"/>
      <c r="Y145" s="22"/>
    </row>
    <row r="146" spans="1:25">
      <c r="A146" s="10"/>
      <c r="B146" s="124"/>
      <c r="C146" s="120"/>
      <c r="D146" s="120"/>
      <c r="E146" s="22"/>
      <c r="F146" s="22"/>
      <c r="G146" s="120"/>
      <c r="H146" s="120"/>
      <c r="I146" s="22"/>
      <c r="J146" s="22"/>
      <c r="K146" s="120"/>
      <c r="L146" s="120"/>
      <c r="M146" s="22"/>
      <c r="N146" s="22"/>
      <c r="O146" s="120"/>
      <c r="P146" s="120"/>
      <c r="Q146" s="22"/>
      <c r="R146" s="22"/>
      <c r="S146" s="120"/>
      <c r="T146" s="120"/>
      <c r="U146" s="22"/>
      <c r="V146" s="22"/>
      <c r="W146" s="120"/>
      <c r="X146" s="120"/>
      <c r="Y146" s="22"/>
    </row>
    <row r="147" spans="1:25">
      <c r="A147" s="10"/>
      <c r="B147" s="125" t="s">
        <v>517</v>
      </c>
      <c r="C147" s="118" t="s">
        <v>283</v>
      </c>
      <c r="D147" s="118"/>
      <c r="E147" s="31"/>
      <c r="F147" s="31"/>
      <c r="G147" s="118" t="s">
        <v>283</v>
      </c>
      <c r="H147" s="118"/>
      <c r="I147" s="31"/>
      <c r="J147" s="31"/>
      <c r="K147" s="118">
        <v>306</v>
      </c>
      <c r="L147" s="118"/>
      <c r="M147" s="31"/>
      <c r="N147" s="31"/>
      <c r="O147" s="118" t="s">
        <v>283</v>
      </c>
      <c r="P147" s="118"/>
      <c r="Q147" s="31"/>
      <c r="R147" s="31"/>
      <c r="S147" s="118" t="s">
        <v>283</v>
      </c>
      <c r="T147" s="118"/>
      <c r="U147" s="31"/>
      <c r="V147" s="31"/>
      <c r="W147" s="118">
        <v>306</v>
      </c>
      <c r="X147" s="118"/>
      <c r="Y147" s="31"/>
    </row>
    <row r="148" spans="1:25">
      <c r="A148" s="10"/>
      <c r="B148" s="125"/>
      <c r="C148" s="118"/>
      <c r="D148" s="118"/>
      <c r="E148" s="31"/>
      <c r="F148" s="31"/>
      <c r="G148" s="118"/>
      <c r="H148" s="118"/>
      <c r="I148" s="31"/>
      <c r="J148" s="31"/>
      <c r="K148" s="118"/>
      <c r="L148" s="118"/>
      <c r="M148" s="31"/>
      <c r="N148" s="31"/>
      <c r="O148" s="118"/>
      <c r="P148" s="118"/>
      <c r="Q148" s="31"/>
      <c r="R148" s="31"/>
      <c r="S148" s="118"/>
      <c r="T148" s="118"/>
      <c r="U148" s="31"/>
      <c r="V148" s="31"/>
      <c r="W148" s="118"/>
      <c r="X148" s="118"/>
      <c r="Y148" s="31"/>
    </row>
    <row r="149" spans="1:25">
      <c r="A149" s="10"/>
      <c r="B149" s="124" t="s">
        <v>518</v>
      </c>
      <c r="C149" s="120" t="s">
        <v>283</v>
      </c>
      <c r="D149" s="120"/>
      <c r="E149" s="22"/>
      <c r="F149" s="22"/>
      <c r="G149" s="120" t="s">
        <v>283</v>
      </c>
      <c r="H149" s="120"/>
      <c r="I149" s="22"/>
      <c r="J149" s="22"/>
      <c r="K149" s="120">
        <v>161</v>
      </c>
      <c r="L149" s="120"/>
      <c r="M149" s="22"/>
      <c r="N149" s="22"/>
      <c r="O149" s="120" t="s">
        <v>283</v>
      </c>
      <c r="P149" s="120"/>
      <c r="Q149" s="22"/>
      <c r="R149" s="22"/>
      <c r="S149" s="120" t="s">
        <v>283</v>
      </c>
      <c r="T149" s="120"/>
      <c r="U149" s="22"/>
      <c r="V149" s="22"/>
      <c r="W149" s="120">
        <v>161</v>
      </c>
      <c r="X149" s="120"/>
      <c r="Y149" s="22"/>
    </row>
    <row r="150" spans="1:25">
      <c r="A150" s="10"/>
      <c r="B150" s="124"/>
      <c r="C150" s="120"/>
      <c r="D150" s="120"/>
      <c r="E150" s="22"/>
      <c r="F150" s="22"/>
      <c r="G150" s="120"/>
      <c r="H150" s="120"/>
      <c r="I150" s="22"/>
      <c r="J150" s="22"/>
      <c r="K150" s="120"/>
      <c r="L150" s="120"/>
      <c r="M150" s="22"/>
      <c r="N150" s="22"/>
      <c r="O150" s="120"/>
      <c r="P150" s="120"/>
      <c r="Q150" s="22"/>
      <c r="R150" s="22"/>
      <c r="S150" s="120"/>
      <c r="T150" s="120"/>
      <c r="U150" s="22"/>
      <c r="V150" s="22"/>
      <c r="W150" s="120"/>
      <c r="X150" s="120"/>
      <c r="Y150" s="22"/>
    </row>
    <row r="151" spans="1:25">
      <c r="A151" s="10"/>
      <c r="B151" s="125" t="s">
        <v>519</v>
      </c>
      <c r="C151" s="118" t="s">
        <v>283</v>
      </c>
      <c r="D151" s="118"/>
      <c r="E151" s="31"/>
      <c r="F151" s="31"/>
      <c r="G151" s="118" t="s">
        <v>283</v>
      </c>
      <c r="H151" s="118"/>
      <c r="I151" s="31"/>
      <c r="J151" s="31"/>
      <c r="K151" s="118">
        <v>16</v>
      </c>
      <c r="L151" s="118"/>
      <c r="M151" s="31"/>
      <c r="N151" s="31"/>
      <c r="O151" s="118" t="s">
        <v>283</v>
      </c>
      <c r="P151" s="118"/>
      <c r="Q151" s="31"/>
      <c r="R151" s="31"/>
      <c r="S151" s="118" t="s">
        <v>283</v>
      </c>
      <c r="T151" s="118"/>
      <c r="U151" s="31"/>
      <c r="V151" s="31"/>
      <c r="W151" s="118">
        <v>16</v>
      </c>
      <c r="X151" s="118"/>
      <c r="Y151" s="31"/>
    </row>
    <row r="152" spans="1:25">
      <c r="A152" s="10"/>
      <c r="B152" s="125"/>
      <c r="C152" s="118"/>
      <c r="D152" s="118"/>
      <c r="E152" s="31"/>
      <c r="F152" s="31"/>
      <c r="G152" s="118"/>
      <c r="H152" s="118"/>
      <c r="I152" s="31"/>
      <c r="J152" s="31"/>
      <c r="K152" s="118"/>
      <c r="L152" s="118"/>
      <c r="M152" s="31"/>
      <c r="N152" s="31"/>
      <c r="O152" s="118"/>
      <c r="P152" s="118"/>
      <c r="Q152" s="31"/>
      <c r="R152" s="31"/>
      <c r="S152" s="118"/>
      <c r="T152" s="118"/>
      <c r="U152" s="31"/>
      <c r="V152" s="31"/>
      <c r="W152" s="118"/>
      <c r="X152" s="118"/>
      <c r="Y152" s="31"/>
    </row>
    <row r="153" spans="1:25">
      <c r="A153" s="10"/>
      <c r="B153" s="124" t="s">
        <v>520</v>
      </c>
      <c r="C153" s="120">
        <v>512</v>
      </c>
      <c r="D153" s="120"/>
      <c r="E153" s="22"/>
      <c r="F153" s="22"/>
      <c r="G153" s="120">
        <v>746</v>
      </c>
      <c r="H153" s="120"/>
      <c r="I153" s="22"/>
      <c r="J153" s="22"/>
      <c r="K153" s="120" t="s">
        <v>283</v>
      </c>
      <c r="L153" s="120"/>
      <c r="M153" s="22"/>
      <c r="N153" s="22"/>
      <c r="O153" s="120" t="s">
        <v>283</v>
      </c>
      <c r="P153" s="120"/>
      <c r="Q153" s="22"/>
      <c r="R153" s="22"/>
      <c r="S153" s="120" t="s">
        <v>521</v>
      </c>
      <c r="T153" s="120"/>
      <c r="U153" s="126" t="s">
        <v>191</v>
      </c>
      <c r="V153" s="22"/>
      <c r="W153" s="120" t="s">
        <v>283</v>
      </c>
      <c r="X153" s="120"/>
      <c r="Y153" s="22"/>
    </row>
    <row r="154" spans="1:25">
      <c r="A154" s="10"/>
      <c r="B154" s="124"/>
      <c r="C154" s="120"/>
      <c r="D154" s="120"/>
      <c r="E154" s="22"/>
      <c r="F154" s="22"/>
      <c r="G154" s="120"/>
      <c r="H154" s="120"/>
      <c r="I154" s="22"/>
      <c r="J154" s="22"/>
      <c r="K154" s="120"/>
      <c r="L154" s="120"/>
      <c r="M154" s="22"/>
      <c r="N154" s="22"/>
      <c r="O154" s="120"/>
      <c r="P154" s="120"/>
      <c r="Q154" s="22"/>
      <c r="R154" s="22"/>
      <c r="S154" s="120"/>
      <c r="T154" s="120"/>
      <c r="U154" s="126"/>
      <c r="V154" s="22"/>
      <c r="W154" s="120"/>
      <c r="X154" s="120"/>
      <c r="Y154" s="22"/>
    </row>
    <row r="155" spans="1:25">
      <c r="A155" s="10"/>
      <c r="B155" s="125" t="s">
        <v>522</v>
      </c>
      <c r="C155" s="118" t="s">
        <v>283</v>
      </c>
      <c r="D155" s="118"/>
      <c r="E155" s="31"/>
      <c r="F155" s="31"/>
      <c r="G155" s="118">
        <v>228</v>
      </c>
      <c r="H155" s="118"/>
      <c r="I155" s="31"/>
      <c r="J155" s="31"/>
      <c r="K155" s="118" t="s">
        <v>283</v>
      </c>
      <c r="L155" s="118"/>
      <c r="M155" s="31"/>
      <c r="N155" s="31"/>
      <c r="O155" s="118" t="s">
        <v>283</v>
      </c>
      <c r="P155" s="118"/>
      <c r="Q155" s="31"/>
      <c r="R155" s="31"/>
      <c r="S155" s="118" t="s">
        <v>523</v>
      </c>
      <c r="T155" s="118"/>
      <c r="U155" s="117" t="s">
        <v>191</v>
      </c>
      <c r="V155" s="31"/>
      <c r="W155" s="118" t="s">
        <v>283</v>
      </c>
      <c r="X155" s="118"/>
      <c r="Y155" s="31"/>
    </row>
    <row r="156" spans="1:25">
      <c r="A156" s="10"/>
      <c r="B156" s="125"/>
      <c r="C156" s="118"/>
      <c r="D156" s="118"/>
      <c r="E156" s="31"/>
      <c r="F156" s="31"/>
      <c r="G156" s="118"/>
      <c r="H156" s="118"/>
      <c r="I156" s="31"/>
      <c r="J156" s="31"/>
      <c r="K156" s="118"/>
      <c r="L156" s="118"/>
      <c r="M156" s="31"/>
      <c r="N156" s="31"/>
      <c r="O156" s="118"/>
      <c r="P156" s="118"/>
      <c r="Q156" s="31"/>
      <c r="R156" s="31"/>
      <c r="S156" s="118"/>
      <c r="T156" s="118"/>
      <c r="U156" s="117"/>
      <c r="V156" s="31"/>
      <c r="W156" s="118"/>
      <c r="X156" s="118"/>
      <c r="Y156" s="31"/>
    </row>
    <row r="157" spans="1:25">
      <c r="A157" s="10"/>
      <c r="B157" s="124" t="s">
        <v>68</v>
      </c>
      <c r="C157" s="120" t="s">
        <v>283</v>
      </c>
      <c r="D157" s="120"/>
      <c r="E157" s="22"/>
      <c r="F157" s="22"/>
      <c r="G157" s="120">
        <v>14</v>
      </c>
      <c r="H157" s="120"/>
      <c r="I157" s="22"/>
      <c r="J157" s="22"/>
      <c r="K157" s="120">
        <v>1</v>
      </c>
      <c r="L157" s="120"/>
      <c r="M157" s="22"/>
      <c r="N157" s="22"/>
      <c r="O157" s="120">
        <v>6</v>
      </c>
      <c r="P157" s="120"/>
      <c r="Q157" s="22"/>
      <c r="R157" s="22"/>
      <c r="S157" s="120" t="s">
        <v>283</v>
      </c>
      <c r="T157" s="120"/>
      <c r="U157" s="22"/>
      <c r="V157" s="22"/>
      <c r="W157" s="120">
        <v>21</v>
      </c>
      <c r="X157" s="120"/>
      <c r="Y157" s="22"/>
    </row>
    <row r="158" spans="1:25" ht="15.75" thickBot="1">
      <c r="A158" s="10"/>
      <c r="B158" s="124"/>
      <c r="C158" s="121"/>
      <c r="D158" s="121"/>
      <c r="E158" s="35"/>
      <c r="F158" s="22"/>
      <c r="G158" s="121"/>
      <c r="H158" s="121"/>
      <c r="I158" s="35"/>
      <c r="J158" s="22"/>
      <c r="K158" s="121"/>
      <c r="L158" s="121"/>
      <c r="M158" s="35"/>
      <c r="N158" s="22"/>
      <c r="O158" s="121"/>
      <c r="P158" s="121"/>
      <c r="Q158" s="35"/>
      <c r="R158" s="22"/>
      <c r="S158" s="121"/>
      <c r="T158" s="121"/>
      <c r="U158" s="35"/>
      <c r="V158" s="22"/>
      <c r="W158" s="121"/>
      <c r="X158" s="121"/>
      <c r="Y158" s="35"/>
    </row>
    <row r="159" spans="1:25">
      <c r="A159" s="10"/>
      <c r="B159" s="122" t="s">
        <v>524</v>
      </c>
      <c r="C159" s="127" t="s">
        <v>184</v>
      </c>
      <c r="D159" s="123">
        <v>512</v>
      </c>
      <c r="E159" s="38"/>
      <c r="F159" s="31"/>
      <c r="G159" s="127" t="s">
        <v>184</v>
      </c>
      <c r="H159" s="123">
        <v>996</v>
      </c>
      <c r="I159" s="38"/>
      <c r="J159" s="31"/>
      <c r="K159" s="127" t="s">
        <v>184</v>
      </c>
      <c r="L159" s="130">
        <v>1216</v>
      </c>
      <c r="M159" s="38"/>
      <c r="N159" s="31"/>
      <c r="O159" s="127" t="s">
        <v>184</v>
      </c>
      <c r="P159" s="123">
        <v>97</v>
      </c>
      <c r="Q159" s="38"/>
      <c r="R159" s="31"/>
      <c r="S159" s="127" t="s">
        <v>184</v>
      </c>
      <c r="T159" s="123" t="s">
        <v>525</v>
      </c>
      <c r="U159" s="127" t="s">
        <v>191</v>
      </c>
      <c r="V159" s="31"/>
      <c r="W159" s="127" t="s">
        <v>184</v>
      </c>
      <c r="X159" s="130">
        <v>1335</v>
      </c>
      <c r="Y159" s="38"/>
    </row>
    <row r="160" spans="1:25">
      <c r="A160" s="10"/>
      <c r="B160" s="122"/>
      <c r="C160" s="128"/>
      <c r="D160" s="129"/>
      <c r="E160" s="80"/>
      <c r="F160" s="31"/>
      <c r="G160" s="128"/>
      <c r="H160" s="129"/>
      <c r="I160" s="80"/>
      <c r="J160" s="31"/>
      <c r="K160" s="128"/>
      <c r="L160" s="131"/>
      <c r="M160" s="80"/>
      <c r="N160" s="31"/>
      <c r="O160" s="128"/>
      <c r="P160" s="129"/>
      <c r="Q160" s="80"/>
      <c r="R160" s="31"/>
      <c r="S160" s="128"/>
      <c r="T160" s="129"/>
      <c r="U160" s="128"/>
      <c r="V160" s="31"/>
      <c r="W160" s="128"/>
      <c r="X160" s="131"/>
      <c r="Y160" s="80"/>
    </row>
    <row r="161" spans="1:25">
      <c r="A161" s="10"/>
      <c r="B161" s="132" t="s">
        <v>468</v>
      </c>
      <c r="C161" s="126" t="s">
        <v>184</v>
      </c>
      <c r="D161" s="120" t="s">
        <v>283</v>
      </c>
      <c r="E161" s="22"/>
      <c r="F161" s="22"/>
      <c r="G161" s="126" t="s">
        <v>184</v>
      </c>
      <c r="H161" s="120" t="s">
        <v>283</v>
      </c>
      <c r="I161" s="22"/>
      <c r="J161" s="22"/>
      <c r="K161" s="126" t="s">
        <v>184</v>
      </c>
      <c r="L161" s="120" t="s">
        <v>283</v>
      </c>
      <c r="M161" s="22"/>
      <c r="N161" s="22"/>
      <c r="O161" s="126" t="s">
        <v>184</v>
      </c>
      <c r="P161" s="120" t="s">
        <v>283</v>
      </c>
      <c r="Q161" s="22"/>
      <c r="R161" s="22"/>
      <c r="S161" s="126" t="s">
        <v>184</v>
      </c>
      <c r="T161" s="120" t="s">
        <v>283</v>
      </c>
      <c r="U161" s="22"/>
      <c r="V161" s="22"/>
      <c r="W161" s="126" t="s">
        <v>184</v>
      </c>
      <c r="X161" s="120" t="s">
        <v>283</v>
      </c>
      <c r="Y161" s="22"/>
    </row>
    <row r="162" spans="1:25" ht="15.75" thickBot="1">
      <c r="A162" s="10"/>
      <c r="B162" s="132"/>
      <c r="C162" s="133"/>
      <c r="D162" s="121"/>
      <c r="E162" s="35"/>
      <c r="F162" s="22"/>
      <c r="G162" s="133"/>
      <c r="H162" s="121"/>
      <c r="I162" s="35"/>
      <c r="J162" s="22"/>
      <c r="K162" s="133"/>
      <c r="L162" s="121"/>
      <c r="M162" s="35"/>
      <c r="N162" s="22"/>
      <c r="O162" s="133"/>
      <c r="P162" s="121"/>
      <c r="Q162" s="35"/>
      <c r="R162" s="22"/>
      <c r="S162" s="133"/>
      <c r="T162" s="121"/>
      <c r="U162" s="35"/>
      <c r="V162" s="22"/>
      <c r="W162" s="133"/>
      <c r="X162" s="121"/>
      <c r="Y162" s="35"/>
    </row>
    <row r="163" spans="1:25">
      <c r="A163" s="10"/>
      <c r="B163" s="134" t="s">
        <v>71</v>
      </c>
      <c r="C163" s="127" t="s">
        <v>184</v>
      </c>
      <c r="D163" s="123">
        <v>512</v>
      </c>
      <c r="E163" s="38"/>
      <c r="F163" s="31"/>
      <c r="G163" s="127" t="s">
        <v>184</v>
      </c>
      <c r="H163" s="123">
        <v>996</v>
      </c>
      <c r="I163" s="38"/>
      <c r="J163" s="31"/>
      <c r="K163" s="127" t="s">
        <v>184</v>
      </c>
      <c r="L163" s="130">
        <v>1216</v>
      </c>
      <c r="M163" s="38"/>
      <c r="N163" s="31"/>
      <c r="O163" s="127" t="s">
        <v>184</v>
      </c>
      <c r="P163" s="123">
        <v>97</v>
      </c>
      <c r="Q163" s="38"/>
      <c r="R163" s="31"/>
      <c r="S163" s="127" t="s">
        <v>184</v>
      </c>
      <c r="T163" s="123" t="s">
        <v>525</v>
      </c>
      <c r="U163" s="127" t="s">
        <v>191</v>
      </c>
      <c r="V163" s="31"/>
      <c r="W163" s="127" t="s">
        <v>184</v>
      </c>
      <c r="X163" s="130">
        <v>1335</v>
      </c>
      <c r="Y163" s="38"/>
    </row>
    <row r="164" spans="1:25" ht="15.75" thickBot="1">
      <c r="A164" s="10"/>
      <c r="B164" s="134"/>
      <c r="C164" s="135"/>
      <c r="D164" s="136"/>
      <c r="E164" s="47"/>
      <c r="F164" s="31"/>
      <c r="G164" s="135"/>
      <c r="H164" s="136"/>
      <c r="I164" s="47"/>
      <c r="J164" s="31"/>
      <c r="K164" s="135"/>
      <c r="L164" s="137"/>
      <c r="M164" s="47"/>
      <c r="N164" s="31"/>
      <c r="O164" s="135"/>
      <c r="P164" s="136"/>
      <c r="Q164" s="47"/>
      <c r="R164" s="31"/>
      <c r="S164" s="135"/>
      <c r="T164" s="136"/>
      <c r="U164" s="135"/>
      <c r="V164" s="31"/>
      <c r="W164" s="135"/>
      <c r="X164" s="137"/>
      <c r="Y164" s="47"/>
    </row>
    <row r="165" spans="1:25" ht="15.75" thickTop="1">
      <c r="A165" s="10"/>
      <c r="B165" s="114" t="s">
        <v>526</v>
      </c>
      <c r="C165" s="95"/>
      <c r="D165" s="95"/>
      <c r="E165" s="95"/>
      <c r="F165" s="15"/>
      <c r="G165" s="95"/>
      <c r="H165" s="95"/>
      <c r="I165" s="95"/>
      <c r="J165" s="15"/>
      <c r="K165" s="95"/>
      <c r="L165" s="95"/>
      <c r="M165" s="95"/>
      <c r="N165" s="15"/>
      <c r="O165" s="95"/>
      <c r="P165" s="95"/>
      <c r="Q165" s="95"/>
      <c r="R165" s="15"/>
      <c r="S165" s="95"/>
      <c r="T165" s="95"/>
      <c r="U165" s="95"/>
      <c r="V165" s="15"/>
      <c r="W165" s="95"/>
      <c r="X165" s="95"/>
      <c r="Y165" s="95"/>
    </row>
    <row r="166" spans="1:25">
      <c r="A166" s="10"/>
      <c r="B166" s="113" t="s">
        <v>72</v>
      </c>
      <c r="C166" s="31"/>
      <c r="D166" s="31"/>
      <c r="E166" s="31"/>
      <c r="F166" s="25"/>
      <c r="G166" s="31"/>
      <c r="H166" s="31"/>
      <c r="I166" s="31"/>
      <c r="J166" s="25"/>
      <c r="K166" s="31"/>
      <c r="L166" s="31"/>
      <c r="M166" s="31"/>
      <c r="N166" s="25"/>
      <c r="O166" s="31"/>
      <c r="P166" s="31"/>
      <c r="Q166" s="31"/>
      <c r="R166" s="25"/>
      <c r="S166" s="31"/>
      <c r="T166" s="31"/>
      <c r="U166" s="31"/>
      <c r="V166" s="25"/>
      <c r="W166" s="31"/>
      <c r="X166" s="31"/>
      <c r="Y166" s="31"/>
    </row>
    <row r="167" spans="1:25">
      <c r="A167" s="10"/>
      <c r="B167" s="119" t="s">
        <v>527</v>
      </c>
      <c r="C167" s="126" t="s">
        <v>184</v>
      </c>
      <c r="D167" s="120" t="s">
        <v>283</v>
      </c>
      <c r="E167" s="22"/>
      <c r="F167" s="22"/>
      <c r="G167" s="126" t="s">
        <v>184</v>
      </c>
      <c r="H167" s="120">
        <v>118</v>
      </c>
      <c r="I167" s="22"/>
      <c r="J167" s="22"/>
      <c r="K167" s="126" t="s">
        <v>184</v>
      </c>
      <c r="L167" s="120" t="s">
        <v>283</v>
      </c>
      <c r="M167" s="22"/>
      <c r="N167" s="22"/>
      <c r="O167" s="126" t="s">
        <v>184</v>
      </c>
      <c r="P167" s="120">
        <v>3</v>
      </c>
      <c r="Q167" s="22"/>
      <c r="R167" s="22"/>
      <c r="S167" s="126" t="s">
        <v>184</v>
      </c>
      <c r="T167" s="120" t="s">
        <v>283</v>
      </c>
      <c r="U167" s="22"/>
      <c r="V167" s="22"/>
      <c r="W167" s="126" t="s">
        <v>184</v>
      </c>
      <c r="X167" s="120">
        <v>121</v>
      </c>
      <c r="Y167" s="22"/>
    </row>
    <row r="168" spans="1:25">
      <c r="A168" s="10"/>
      <c r="B168" s="119"/>
      <c r="C168" s="126"/>
      <c r="D168" s="120"/>
      <c r="E168" s="22"/>
      <c r="F168" s="22"/>
      <c r="G168" s="126"/>
      <c r="H168" s="120"/>
      <c r="I168" s="22"/>
      <c r="J168" s="22"/>
      <c r="K168" s="126"/>
      <c r="L168" s="120"/>
      <c r="M168" s="22"/>
      <c r="N168" s="22"/>
      <c r="O168" s="126"/>
      <c r="P168" s="120"/>
      <c r="Q168" s="22"/>
      <c r="R168" s="22"/>
      <c r="S168" s="126"/>
      <c r="T168" s="120"/>
      <c r="U168" s="22"/>
      <c r="V168" s="22"/>
      <c r="W168" s="126"/>
      <c r="X168" s="120"/>
      <c r="Y168" s="22"/>
    </row>
    <row r="169" spans="1:25">
      <c r="A169" s="10"/>
      <c r="B169" s="116" t="s">
        <v>74</v>
      </c>
      <c r="C169" s="118" t="s">
        <v>283</v>
      </c>
      <c r="D169" s="118"/>
      <c r="E169" s="31"/>
      <c r="F169" s="31"/>
      <c r="G169" s="118" t="s">
        <v>283</v>
      </c>
      <c r="H169" s="118"/>
      <c r="I169" s="31"/>
      <c r="J169" s="31"/>
      <c r="K169" s="118">
        <v>110</v>
      </c>
      <c r="L169" s="118"/>
      <c r="M169" s="31"/>
      <c r="N169" s="31"/>
      <c r="O169" s="118">
        <v>12</v>
      </c>
      <c r="P169" s="118"/>
      <c r="Q169" s="31"/>
      <c r="R169" s="31"/>
      <c r="S169" s="118" t="s">
        <v>283</v>
      </c>
      <c r="T169" s="118"/>
      <c r="U169" s="31"/>
      <c r="V169" s="31"/>
      <c r="W169" s="118">
        <v>122</v>
      </c>
      <c r="X169" s="118"/>
      <c r="Y169" s="31"/>
    </row>
    <row r="170" spans="1:25">
      <c r="A170" s="10"/>
      <c r="B170" s="116"/>
      <c r="C170" s="118"/>
      <c r="D170" s="118"/>
      <c r="E170" s="31"/>
      <c r="F170" s="31"/>
      <c r="G170" s="118"/>
      <c r="H170" s="118"/>
      <c r="I170" s="31"/>
      <c r="J170" s="31"/>
      <c r="K170" s="118"/>
      <c r="L170" s="118"/>
      <c r="M170" s="31"/>
      <c r="N170" s="31"/>
      <c r="O170" s="118"/>
      <c r="P170" s="118"/>
      <c r="Q170" s="31"/>
      <c r="R170" s="31"/>
      <c r="S170" s="118"/>
      <c r="T170" s="118"/>
      <c r="U170" s="31"/>
      <c r="V170" s="31"/>
      <c r="W170" s="118"/>
      <c r="X170" s="118"/>
      <c r="Y170" s="31"/>
    </row>
    <row r="171" spans="1:25">
      <c r="A171" s="10"/>
      <c r="B171" s="119" t="s">
        <v>75</v>
      </c>
      <c r="C171" s="120" t="s">
        <v>283</v>
      </c>
      <c r="D171" s="120"/>
      <c r="E171" s="22"/>
      <c r="F171" s="22"/>
      <c r="G171" s="120" t="s">
        <v>283</v>
      </c>
      <c r="H171" s="120"/>
      <c r="I171" s="22"/>
      <c r="J171" s="22"/>
      <c r="K171" s="120" t="s">
        <v>283</v>
      </c>
      <c r="L171" s="120"/>
      <c r="M171" s="22"/>
      <c r="N171" s="22"/>
      <c r="O171" s="120">
        <v>2</v>
      </c>
      <c r="P171" s="120"/>
      <c r="Q171" s="22"/>
      <c r="R171" s="22"/>
      <c r="S171" s="120" t="s">
        <v>283</v>
      </c>
      <c r="T171" s="120"/>
      <c r="U171" s="22"/>
      <c r="V171" s="22"/>
      <c r="W171" s="120">
        <v>2</v>
      </c>
      <c r="X171" s="120"/>
      <c r="Y171" s="22"/>
    </row>
    <row r="172" spans="1:25">
      <c r="A172" s="10"/>
      <c r="B172" s="119"/>
      <c r="C172" s="120"/>
      <c r="D172" s="120"/>
      <c r="E172" s="22"/>
      <c r="F172" s="22"/>
      <c r="G172" s="120"/>
      <c r="H172" s="120"/>
      <c r="I172" s="22"/>
      <c r="J172" s="22"/>
      <c r="K172" s="120"/>
      <c r="L172" s="120"/>
      <c r="M172" s="22"/>
      <c r="N172" s="22"/>
      <c r="O172" s="120"/>
      <c r="P172" s="120"/>
      <c r="Q172" s="22"/>
      <c r="R172" s="22"/>
      <c r="S172" s="120"/>
      <c r="T172" s="120"/>
      <c r="U172" s="22"/>
      <c r="V172" s="22"/>
      <c r="W172" s="120"/>
      <c r="X172" s="120"/>
      <c r="Y172" s="22"/>
    </row>
    <row r="173" spans="1:25">
      <c r="A173" s="10"/>
      <c r="B173" s="116" t="s">
        <v>298</v>
      </c>
      <c r="C173" s="118" t="s">
        <v>283</v>
      </c>
      <c r="D173" s="118"/>
      <c r="E173" s="31"/>
      <c r="F173" s="31"/>
      <c r="G173" s="118">
        <v>19</v>
      </c>
      <c r="H173" s="118"/>
      <c r="I173" s="31"/>
      <c r="J173" s="31"/>
      <c r="K173" s="118">
        <v>55</v>
      </c>
      <c r="L173" s="118"/>
      <c r="M173" s="31"/>
      <c r="N173" s="31"/>
      <c r="O173" s="118">
        <v>5</v>
      </c>
      <c r="P173" s="118"/>
      <c r="Q173" s="31"/>
      <c r="R173" s="31"/>
      <c r="S173" s="118" t="s">
        <v>283</v>
      </c>
      <c r="T173" s="118"/>
      <c r="U173" s="31"/>
      <c r="V173" s="31"/>
      <c r="W173" s="118">
        <v>79</v>
      </c>
      <c r="X173" s="118"/>
      <c r="Y173" s="31"/>
    </row>
    <row r="174" spans="1:25" ht="15.75" thickBot="1">
      <c r="A174" s="10"/>
      <c r="B174" s="116"/>
      <c r="C174" s="138"/>
      <c r="D174" s="138"/>
      <c r="E174" s="39"/>
      <c r="F174" s="31"/>
      <c r="G174" s="138"/>
      <c r="H174" s="138"/>
      <c r="I174" s="39"/>
      <c r="J174" s="31"/>
      <c r="K174" s="138"/>
      <c r="L174" s="138"/>
      <c r="M174" s="39"/>
      <c r="N174" s="31"/>
      <c r="O174" s="138"/>
      <c r="P174" s="138"/>
      <c r="Q174" s="39"/>
      <c r="R174" s="31"/>
      <c r="S174" s="138"/>
      <c r="T174" s="138"/>
      <c r="U174" s="39"/>
      <c r="V174" s="31"/>
      <c r="W174" s="138"/>
      <c r="X174" s="138"/>
      <c r="Y174" s="39"/>
    </row>
    <row r="175" spans="1:25">
      <c r="A175" s="10"/>
      <c r="B175" s="132" t="s">
        <v>77</v>
      </c>
      <c r="C175" s="139" t="s">
        <v>283</v>
      </c>
      <c r="D175" s="139"/>
      <c r="E175" s="40"/>
      <c r="F175" s="22"/>
      <c r="G175" s="139">
        <v>137</v>
      </c>
      <c r="H175" s="139"/>
      <c r="I175" s="40"/>
      <c r="J175" s="22"/>
      <c r="K175" s="139">
        <v>165</v>
      </c>
      <c r="L175" s="139"/>
      <c r="M175" s="40"/>
      <c r="N175" s="22"/>
      <c r="O175" s="139">
        <v>22</v>
      </c>
      <c r="P175" s="139"/>
      <c r="Q175" s="40"/>
      <c r="R175" s="22"/>
      <c r="S175" s="139" t="s">
        <v>283</v>
      </c>
      <c r="T175" s="139"/>
      <c r="U175" s="40"/>
      <c r="V175" s="22"/>
      <c r="W175" s="139">
        <v>324</v>
      </c>
      <c r="X175" s="139"/>
      <c r="Y175" s="40"/>
    </row>
    <row r="176" spans="1:25">
      <c r="A176" s="10"/>
      <c r="B176" s="132"/>
      <c r="C176" s="120"/>
      <c r="D176" s="120"/>
      <c r="E176" s="22"/>
      <c r="F176" s="22"/>
      <c r="G176" s="120"/>
      <c r="H176" s="120"/>
      <c r="I176" s="22"/>
      <c r="J176" s="22"/>
      <c r="K176" s="120"/>
      <c r="L176" s="120"/>
      <c r="M176" s="22"/>
      <c r="N176" s="22"/>
      <c r="O176" s="120"/>
      <c r="P176" s="120"/>
      <c r="Q176" s="22"/>
      <c r="R176" s="22"/>
      <c r="S176" s="120"/>
      <c r="T176" s="120"/>
      <c r="U176" s="22"/>
      <c r="V176" s="22"/>
      <c r="W176" s="140"/>
      <c r="X176" s="140"/>
      <c r="Y176" s="71"/>
    </row>
    <row r="177" spans="1:25">
      <c r="A177" s="10"/>
      <c r="B177" s="125" t="s">
        <v>308</v>
      </c>
      <c r="C177" s="118" t="s">
        <v>283</v>
      </c>
      <c r="D177" s="118"/>
      <c r="E177" s="31"/>
      <c r="F177" s="31"/>
      <c r="G177" s="118">
        <v>369</v>
      </c>
      <c r="H177" s="118"/>
      <c r="I177" s="31"/>
      <c r="J177" s="31"/>
      <c r="K177" s="118" t="s">
        <v>283</v>
      </c>
      <c r="L177" s="118"/>
      <c r="M177" s="31"/>
      <c r="N177" s="31"/>
      <c r="O177" s="118" t="s">
        <v>283</v>
      </c>
      <c r="P177" s="118"/>
      <c r="Q177" s="31"/>
      <c r="R177" s="31"/>
      <c r="S177" s="118" t="s">
        <v>283</v>
      </c>
      <c r="T177" s="118"/>
      <c r="U177" s="31"/>
      <c r="V177" s="31"/>
      <c r="W177" s="118">
        <v>369</v>
      </c>
      <c r="X177" s="118"/>
      <c r="Y177" s="31"/>
    </row>
    <row r="178" spans="1:25">
      <c r="A178" s="10"/>
      <c r="B178" s="125"/>
      <c r="C178" s="118"/>
      <c r="D178" s="118"/>
      <c r="E178" s="31"/>
      <c r="F178" s="31"/>
      <c r="G178" s="118"/>
      <c r="H178" s="118"/>
      <c r="I178" s="31"/>
      <c r="J178" s="31"/>
      <c r="K178" s="118"/>
      <c r="L178" s="118"/>
      <c r="M178" s="31"/>
      <c r="N178" s="31"/>
      <c r="O178" s="118"/>
      <c r="P178" s="118"/>
      <c r="Q178" s="31"/>
      <c r="R178" s="31"/>
      <c r="S178" s="118"/>
      <c r="T178" s="118"/>
      <c r="U178" s="31"/>
      <c r="V178" s="31"/>
      <c r="W178" s="118"/>
      <c r="X178" s="118"/>
      <c r="Y178" s="31"/>
    </row>
    <row r="179" spans="1:25">
      <c r="A179" s="10"/>
      <c r="B179" s="124" t="s">
        <v>63</v>
      </c>
      <c r="C179" s="120" t="s">
        <v>283</v>
      </c>
      <c r="D179" s="120"/>
      <c r="E179" s="22"/>
      <c r="F179" s="22"/>
      <c r="G179" s="120" t="s">
        <v>528</v>
      </c>
      <c r="H179" s="120"/>
      <c r="I179" s="126" t="s">
        <v>191</v>
      </c>
      <c r="J179" s="22"/>
      <c r="K179" s="120">
        <v>103</v>
      </c>
      <c r="L179" s="120"/>
      <c r="M179" s="22"/>
      <c r="N179" s="22"/>
      <c r="O179" s="120">
        <v>1</v>
      </c>
      <c r="P179" s="120"/>
      <c r="Q179" s="22"/>
      <c r="R179" s="22"/>
      <c r="S179" s="120" t="s">
        <v>283</v>
      </c>
      <c r="T179" s="120"/>
      <c r="U179" s="22"/>
      <c r="V179" s="22"/>
      <c r="W179" s="120">
        <v>81</v>
      </c>
      <c r="X179" s="120"/>
      <c r="Y179" s="22"/>
    </row>
    <row r="180" spans="1:25">
      <c r="A180" s="10"/>
      <c r="B180" s="124"/>
      <c r="C180" s="120"/>
      <c r="D180" s="120"/>
      <c r="E180" s="22"/>
      <c r="F180" s="22"/>
      <c r="G180" s="120"/>
      <c r="H180" s="120"/>
      <c r="I180" s="126"/>
      <c r="J180" s="22"/>
      <c r="K180" s="120"/>
      <c r="L180" s="120"/>
      <c r="M180" s="22"/>
      <c r="N180" s="22"/>
      <c r="O180" s="120"/>
      <c r="P180" s="120"/>
      <c r="Q180" s="22"/>
      <c r="R180" s="22"/>
      <c r="S180" s="120"/>
      <c r="T180" s="120"/>
      <c r="U180" s="22"/>
      <c r="V180" s="22"/>
      <c r="W180" s="120"/>
      <c r="X180" s="120"/>
      <c r="Y180" s="22"/>
    </row>
    <row r="181" spans="1:25">
      <c r="A181" s="10"/>
      <c r="B181" s="125" t="s">
        <v>529</v>
      </c>
      <c r="C181" s="118" t="s">
        <v>283</v>
      </c>
      <c r="D181" s="118"/>
      <c r="E181" s="31"/>
      <c r="F181" s="31"/>
      <c r="G181" s="118" t="s">
        <v>283</v>
      </c>
      <c r="H181" s="118"/>
      <c r="I181" s="31"/>
      <c r="J181" s="31"/>
      <c r="K181" s="118">
        <v>253</v>
      </c>
      <c r="L181" s="118"/>
      <c r="M181" s="31"/>
      <c r="N181" s="31"/>
      <c r="O181" s="118" t="s">
        <v>530</v>
      </c>
      <c r="P181" s="118"/>
      <c r="Q181" s="117" t="s">
        <v>191</v>
      </c>
      <c r="R181" s="31"/>
      <c r="S181" s="118" t="s">
        <v>523</v>
      </c>
      <c r="T181" s="118"/>
      <c r="U181" s="117" t="s">
        <v>191</v>
      </c>
      <c r="V181" s="31"/>
      <c r="W181" s="118" t="s">
        <v>283</v>
      </c>
      <c r="X181" s="118"/>
      <c r="Y181" s="31"/>
    </row>
    <row r="182" spans="1:25">
      <c r="A182" s="10"/>
      <c r="B182" s="125"/>
      <c r="C182" s="118"/>
      <c r="D182" s="118"/>
      <c r="E182" s="31"/>
      <c r="F182" s="31"/>
      <c r="G182" s="118"/>
      <c r="H182" s="118"/>
      <c r="I182" s="31"/>
      <c r="J182" s="31"/>
      <c r="K182" s="118"/>
      <c r="L182" s="118"/>
      <c r="M182" s="31"/>
      <c r="N182" s="31"/>
      <c r="O182" s="118"/>
      <c r="P182" s="118"/>
      <c r="Q182" s="117"/>
      <c r="R182" s="31"/>
      <c r="S182" s="118"/>
      <c r="T182" s="118"/>
      <c r="U182" s="117"/>
      <c r="V182" s="31"/>
      <c r="W182" s="118"/>
      <c r="X182" s="118"/>
      <c r="Y182" s="31"/>
    </row>
    <row r="183" spans="1:25">
      <c r="A183" s="10"/>
      <c r="B183" s="124" t="s">
        <v>75</v>
      </c>
      <c r="C183" s="120" t="s">
        <v>283</v>
      </c>
      <c r="D183" s="120"/>
      <c r="E183" s="22"/>
      <c r="F183" s="22"/>
      <c r="G183" s="120" t="s">
        <v>283</v>
      </c>
      <c r="H183" s="120"/>
      <c r="I183" s="22"/>
      <c r="J183" s="22"/>
      <c r="K183" s="120">
        <v>16</v>
      </c>
      <c r="L183" s="120"/>
      <c r="M183" s="22"/>
      <c r="N183" s="22"/>
      <c r="O183" s="120" t="s">
        <v>283</v>
      </c>
      <c r="P183" s="120"/>
      <c r="Q183" s="22"/>
      <c r="R183" s="22"/>
      <c r="S183" s="120" t="s">
        <v>283</v>
      </c>
      <c r="T183" s="120"/>
      <c r="U183" s="22"/>
      <c r="V183" s="22"/>
      <c r="W183" s="120">
        <v>16</v>
      </c>
      <c r="X183" s="120"/>
      <c r="Y183" s="22"/>
    </row>
    <row r="184" spans="1:25">
      <c r="A184" s="10"/>
      <c r="B184" s="124"/>
      <c r="C184" s="120"/>
      <c r="D184" s="120"/>
      <c r="E184" s="22"/>
      <c r="F184" s="22"/>
      <c r="G184" s="120"/>
      <c r="H184" s="120"/>
      <c r="I184" s="22"/>
      <c r="J184" s="22"/>
      <c r="K184" s="120"/>
      <c r="L184" s="120"/>
      <c r="M184" s="22"/>
      <c r="N184" s="22"/>
      <c r="O184" s="120"/>
      <c r="P184" s="120"/>
      <c r="Q184" s="22"/>
      <c r="R184" s="22"/>
      <c r="S184" s="120"/>
      <c r="T184" s="120"/>
      <c r="U184" s="22"/>
      <c r="V184" s="22"/>
      <c r="W184" s="120"/>
      <c r="X184" s="120"/>
      <c r="Y184" s="22"/>
    </row>
    <row r="185" spans="1:25">
      <c r="A185" s="10"/>
      <c r="B185" s="125" t="s">
        <v>79</v>
      </c>
      <c r="C185" s="118" t="s">
        <v>283</v>
      </c>
      <c r="D185" s="118"/>
      <c r="E185" s="31"/>
      <c r="F185" s="31"/>
      <c r="G185" s="118" t="s">
        <v>283</v>
      </c>
      <c r="H185" s="118"/>
      <c r="I185" s="31"/>
      <c r="J185" s="31"/>
      <c r="K185" s="118">
        <v>16</v>
      </c>
      <c r="L185" s="118"/>
      <c r="M185" s="31"/>
      <c r="N185" s="31"/>
      <c r="O185" s="118" t="s">
        <v>283</v>
      </c>
      <c r="P185" s="118"/>
      <c r="Q185" s="31"/>
      <c r="R185" s="31"/>
      <c r="S185" s="118" t="s">
        <v>283</v>
      </c>
      <c r="T185" s="118"/>
      <c r="U185" s="31"/>
      <c r="V185" s="31"/>
      <c r="W185" s="118">
        <v>16</v>
      </c>
      <c r="X185" s="118"/>
      <c r="Y185" s="31"/>
    </row>
    <row r="186" spans="1:25">
      <c r="A186" s="10"/>
      <c r="B186" s="125"/>
      <c r="C186" s="118"/>
      <c r="D186" s="118"/>
      <c r="E186" s="31"/>
      <c r="F186" s="31"/>
      <c r="G186" s="118"/>
      <c r="H186" s="118"/>
      <c r="I186" s="31"/>
      <c r="J186" s="31"/>
      <c r="K186" s="118"/>
      <c r="L186" s="118"/>
      <c r="M186" s="31"/>
      <c r="N186" s="31"/>
      <c r="O186" s="118"/>
      <c r="P186" s="118"/>
      <c r="Q186" s="31"/>
      <c r="R186" s="31"/>
      <c r="S186" s="118"/>
      <c r="T186" s="118"/>
      <c r="U186" s="31"/>
      <c r="V186" s="31"/>
      <c r="W186" s="118"/>
      <c r="X186" s="118"/>
      <c r="Y186" s="31"/>
    </row>
    <row r="187" spans="1:25">
      <c r="A187" s="10"/>
      <c r="B187" s="124" t="s">
        <v>80</v>
      </c>
      <c r="C187" s="120" t="s">
        <v>283</v>
      </c>
      <c r="D187" s="120"/>
      <c r="E187" s="22"/>
      <c r="F187" s="22"/>
      <c r="G187" s="120">
        <v>1</v>
      </c>
      <c r="H187" s="120"/>
      <c r="I187" s="22"/>
      <c r="J187" s="22"/>
      <c r="K187" s="120">
        <v>17</v>
      </c>
      <c r="L187" s="120"/>
      <c r="M187" s="22"/>
      <c r="N187" s="22"/>
      <c r="O187" s="120" t="s">
        <v>348</v>
      </c>
      <c r="P187" s="120"/>
      <c r="Q187" s="126" t="s">
        <v>191</v>
      </c>
      <c r="R187" s="22"/>
      <c r="S187" s="120" t="s">
        <v>283</v>
      </c>
      <c r="T187" s="120"/>
      <c r="U187" s="22"/>
      <c r="V187" s="22"/>
      <c r="W187" s="120">
        <v>17</v>
      </c>
      <c r="X187" s="120"/>
      <c r="Y187" s="22"/>
    </row>
    <row r="188" spans="1:25" ht="15.75" thickBot="1">
      <c r="A188" s="10"/>
      <c r="B188" s="124"/>
      <c r="C188" s="121"/>
      <c r="D188" s="121"/>
      <c r="E188" s="35"/>
      <c r="F188" s="22"/>
      <c r="G188" s="121"/>
      <c r="H188" s="121"/>
      <c r="I188" s="35"/>
      <c r="J188" s="22"/>
      <c r="K188" s="121"/>
      <c r="L188" s="121"/>
      <c r="M188" s="35"/>
      <c r="N188" s="22"/>
      <c r="O188" s="121"/>
      <c r="P188" s="121"/>
      <c r="Q188" s="133"/>
      <c r="R188" s="22"/>
      <c r="S188" s="121"/>
      <c r="T188" s="121"/>
      <c r="U188" s="35"/>
      <c r="V188" s="22"/>
      <c r="W188" s="121"/>
      <c r="X188" s="121"/>
      <c r="Y188" s="35"/>
    </row>
    <row r="189" spans="1:25">
      <c r="A189" s="10"/>
      <c r="B189" s="122" t="s">
        <v>531</v>
      </c>
      <c r="C189" s="123" t="s">
        <v>283</v>
      </c>
      <c r="D189" s="123"/>
      <c r="E189" s="38"/>
      <c r="F189" s="31"/>
      <c r="G189" s="123">
        <v>484</v>
      </c>
      <c r="H189" s="123"/>
      <c r="I189" s="38"/>
      <c r="J189" s="31"/>
      <c r="K189" s="123">
        <v>570</v>
      </c>
      <c r="L189" s="123"/>
      <c r="M189" s="38"/>
      <c r="N189" s="31"/>
      <c r="O189" s="123" t="s">
        <v>493</v>
      </c>
      <c r="P189" s="123"/>
      <c r="Q189" s="127" t="s">
        <v>191</v>
      </c>
      <c r="R189" s="31"/>
      <c r="S189" s="123" t="s">
        <v>523</v>
      </c>
      <c r="T189" s="123"/>
      <c r="U189" s="127" t="s">
        <v>191</v>
      </c>
      <c r="V189" s="31"/>
      <c r="W189" s="123">
        <v>823</v>
      </c>
      <c r="X189" s="123"/>
      <c r="Y189" s="38"/>
    </row>
    <row r="190" spans="1:25">
      <c r="A190" s="10"/>
      <c r="B190" s="122"/>
      <c r="C190" s="118"/>
      <c r="D190" s="118"/>
      <c r="E190" s="31"/>
      <c r="F190" s="31"/>
      <c r="G190" s="118"/>
      <c r="H190" s="118"/>
      <c r="I190" s="31"/>
      <c r="J190" s="31"/>
      <c r="K190" s="118"/>
      <c r="L190" s="118"/>
      <c r="M190" s="31"/>
      <c r="N190" s="31"/>
      <c r="O190" s="118"/>
      <c r="P190" s="118"/>
      <c r="Q190" s="117"/>
      <c r="R190" s="31"/>
      <c r="S190" s="118"/>
      <c r="T190" s="118"/>
      <c r="U190" s="117"/>
      <c r="V190" s="31"/>
      <c r="W190" s="118"/>
      <c r="X190" s="118"/>
      <c r="Y190" s="31"/>
    </row>
    <row r="191" spans="1:25">
      <c r="A191" s="10"/>
      <c r="B191" s="132" t="s">
        <v>470</v>
      </c>
      <c r="C191" s="120" t="s">
        <v>283</v>
      </c>
      <c r="D191" s="120"/>
      <c r="E191" s="22"/>
      <c r="F191" s="22"/>
      <c r="G191" s="120" t="s">
        <v>283</v>
      </c>
      <c r="H191" s="120"/>
      <c r="I191" s="22"/>
      <c r="J191" s="22"/>
      <c r="K191" s="120" t="s">
        <v>283</v>
      </c>
      <c r="L191" s="120"/>
      <c r="M191" s="22"/>
      <c r="N191" s="22"/>
      <c r="O191" s="120" t="s">
        <v>283</v>
      </c>
      <c r="P191" s="120"/>
      <c r="Q191" s="22"/>
      <c r="R191" s="22"/>
      <c r="S191" s="120" t="s">
        <v>283</v>
      </c>
      <c r="T191" s="120"/>
      <c r="U191" s="22"/>
      <c r="V191" s="22"/>
      <c r="W191" s="120" t="s">
        <v>283</v>
      </c>
      <c r="X191" s="120"/>
      <c r="Y191" s="22"/>
    </row>
    <row r="192" spans="1:25" ht="15.75" thickBot="1">
      <c r="A192" s="10"/>
      <c r="B192" s="132"/>
      <c r="C192" s="121"/>
      <c r="D192" s="121"/>
      <c r="E192" s="35"/>
      <c r="F192" s="22"/>
      <c r="G192" s="121"/>
      <c r="H192" s="121"/>
      <c r="I192" s="35"/>
      <c r="J192" s="22"/>
      <c r="K192" s="121"/>
      <c r="L192" s="121"/>
      <c r="M192" s="35"/>
      <c r="N192" s="22"/>
      <c r="O192" s="121"/>
      <c r="P192" s="121"/>
      <c r="Q192" s="35"/>
      <c r="R192" s="22"/>
      <c r="S192" s="121"/>
      <c r="T192" s="121"/>
      <c r="U192" s="35"/>
      <c r="V192" s="22"/>
      <c r="W192" s="121"/>
      <c r="X192" s="121"/>
      <c r="Y192" s="35"/>
    </row>
    <row r="193" spans="1:25">
      <c r="A193" s="10"/>
      <c r="B193" s="134" t="s">
        <v>83</v>
      </c>
      <c r="C193" s="123" t="s">
        <v>283</v>
      </c>
      <c r="D193" s="123"/>
      <c r="E193" s="38"/>
      <c r="F193" s="31"/>
      <c r="G193" s="123">
        <v>484</v>
      </c>
      <c r="H193" s="123"/>
      <c r="I193" s="38"/>
      <c r="J193" s="31"/>
      <c r="K193" s="123">
        <v>570</v>
      </c>
      <c r="L193" s="123"/>
      <c r="M193" s="38"/>
      <c r="N193" s="31"/>
      <c r="O193" s="123" t="s">
        <v>493</v>
      </c>
      <c r="P193" s="123"/>
      <c r="Q193" s="127" t="s">
        <v>191</v>
      </c>
      <c r="R193" s="31"/>
      <c r="S193" s="123" t="s">
        <v>523</v>
      </c>
      <c r="T193" s="123"/>
      <c r="U193" s="127" t="s">
        <v>191</v>
      </c>
      <c r="V193" s="31"/>
      <c r="W193" s="123">
        <v>823</v>
      </c>
      <c r="X193" s="123"/>
      <c r="Y193" s="38"/>
    </row>
    <row r="194" spans="1:25" ht="15.75" thickBot="1">
      <c r="A194" s="10"/>
      <c r="B194" s="134"/>
      <c r="C194" s="138"/>
      <c r="D194" s="138"/>
      <c r="E194" s="39"/>
      <c r="F194" s="31"/>
      <c r="G194" s="138"/>
      <c r="H194" s="138"/>
      <c r="I194" s="39"/>
      <c r="J194" s="31"/>
      <c r="K194" s="138"/>
      <c r="L194" s="138"/>
      <c r="M194" s="39"/>
      <c r="N194" s="31"/>
      <c r="O194" s="138"/>
      <c r="P194" s="138"/>
      <c r="Q194" s="141"/>
      <c r="R194" s="31"/>
      <c r="S194" s="138"/>
      <c r="T194" s="138"/>
      <c r="U194" s="141"/>
      <c r="V194" s="31"/>
      <c r="W194" s="138"/>
      <c r="X194" s="138"/>
      <c r="Y194" s="39"/>
    </row>
    <row r="195" spans="1:25">
      <c r="A195" s="10"/>
      <c r="B195" s="112" t="s">
        <v>532</v>
      </c>
      <c r="C195" s="40"/>
      <c r="D195" s="40"/>
      <c r="E195" s="40"/>
      <c r="F195" s="15"/>
      <c r="G195" s="40"/>
      <c r="H195" s="40"/>
      <c r="I195" s="40"/>
      <c r="J195" s="15"/>
      <c r="K195" s="40"/>
      <c r="L195" s="40"/>
      <c r="M195" s="40"/>
      <c r="N195" s="15"/>
      <c r="O195" s="40"/>
      <c r="P195" s="40"/>
      <c r="Q195" s="40"/>
      <c r="R195" s="15"/>
      <c r="S195" s="40"/>
      <c r="T195" s="40"/>
      <c r="U195" s="40"/>
      <c r="V195" s="15"/>
      <c r="W195" s="40"/>
      <c r="X195" s="40"/>
      <c r="Y195" s="40"/>
    </row>
    <row r="196" spans="1:25">
      <c r="A196" s="10"/>
      <c r="B196" s="116" t="s">
        <v>533</v>
      </c>
      <c r="C196" s="118">
        <v>608</v>
      </c>
      <c r="D196" s="118"/>
      <c r="E196" s="31"/>
      <c r="F196" s="31"/>
      <c r="G196" s="118">
        <v>608</v>
      </c>
      <c r="H196" s="118"/>
      <c r="I196" s="31"/>
      <c r="J196" s="31"/>
      <c r="K196" s="118">
        <v>629</v>
      </c>
      <c r="L196" s="118"/>
      <c r="M196" s="31"/>
      <c r="N196" s="31"/>
      <c r="O196" s="118">
        <v>150</v>
      </c>
      <c r="P196" s="118"/>
      <c r="Q196" s="31"/>
      <c r="R196" s="31"/>
      <c r="S196" s="118" t="s">
        <v>534</v>
      </c>
      <c r="T196" s="118"/>
      <c r="U196" s="117" t="s">
        <v>191</v>
      </c>
      <c r="V196" s="31"/>
      <c r="W196" s="118">
        <v>608</v>
      </c>
      <c r="X196" s="118"/>
      <c r="Y196" s="31"/>
    </row>
    <row r="197" spans="1:25">
      <c r="A197" s="10"/>
      <c r="B197" s="116"/>
      <c r="C197" s="118"/>
      <c r="D197" s="118"/>
      <c r="E197" s="31"/>
      <c r="F197" s="31"/>
      <c r="G197" s="118"/>
      <c r="H197" s="118"/>
      <c r="I197" s="31"/>
      <c r="J197" s="31"/>
      <c r="K197" s="118"/>
      <c r="L197" s="118"/>
      <c r="M197" s="31"/>
      <c r="N197" s="31"/>
      <c r="O197" s="118"/>
      <c r="P197" s="118"/>
      <c r="Q197" s="31"/>
      <c r="R197" s="31"/>
      <c r="S197" s="118"/>
      <c r="T197" s="118"/>
      <c r="U197" s="117"/>
      <c r="V197" s="31"/>
      <c r="W197" s="118"/>
      <c r="X197" s="118"/>
      <c r="Y197" s="31"/>
    </row>
    <row r="198" spans="1:25">
      <c r="A198" s="10"/>
      <c r="B198" s="119" t="s">
        <v>535</v>
      </c>
      <c r="C198" s="120" t="s">
        <v>536</v>
      </c>
      <c r="D198" s="120"/>
      <c r="E198" s="126" t="s">
        <v>191</v>
      </c>
      <c r="F198" s="22"/>
      <c r="G198" s="120" t="s">
        <v>536</v>
      </c>
      <c r="H198" s="120"/>
      <c r="I198" s="126" t="s">
        <v>191</v>
      </c>
      <c r="J198" s="22"/>
      <c r="K198" s="120">
        <v>21</v>
      </c>
      <c r="L198" s="120"/>
      <c r="M198" s="22"/>
      <c r="N198" s="22"/>
      <c r="O198" s="120" t="s">
        <v>537</v>
      </c>
      <c r="P198" s="120"/>
      <c r="Q198" s="126" t="s">
        <v>191</v>
      </c>
      <c r="R198" s="22"/>
      <c r="S198" s="120">
        <v>119</v>
      </c>
      <c r="T198" s="120"/>
      <c r="U198" s="22"/>
      <c r="V198" s="22"/>
      <c r="W198" s="120" t="s">
        <v>536</v>
      </c>
      <c r="X198" s="120"/>
      <c r="Y198" s="126" t="s">
        <v>191</v>
      </c>
    </row>
    <row r="199" spans="1:25">
      <c r="A199" s="10"/>
      <c r="B199" s="119"/>
      <c r="C199" s="120"/>
      <c r="D199" s="120"/>
      <c r="E199" s="126"/>
      <c r="F199" s="22"/>
      <c r="G199" s="120"/>
      <c r="H199" s="120"/>
      <c r="I199" s="126"/>
      <c r="J199" s="22"/>
      <c r="K199" s="120"/>
      <c r="L199" s="120"/>
      <c r="M199" s="22"/>
      <c r="N199" s="22"/>
      <c r="O199" s="120"/>
      <c r="P199" s="120"/>
      <c r="Q199" s="126"/>
      <c r="R199" s="22"/>
      <c r="S199" s="120"/>
      <c r="T199" s="120"/>
      <c r="U199" s="22"/>
      <c r="V199" s="22"/>
      <c r="W199" s="120"/>
      <c r="X199" s="120"/>
      <c r="Y199" s="126"/>
    </row>
    <row r="200" spans="1:25">
      <c r="A200" s="10"/>
      <c r="B200" s="116" t="s">
        <v>538</v>
      </c>
      <c r="C200" s="118" t="s">
        <v>426</v>
      </c>
      <c r="D200" s="118"/>
      <c r="E200" s="117" t="s">
        <v>191</v>
      </c>
      <c r="F200" s="31"/>
      <c r="G200" s="118" t="s">
        <v>426</v>
      </c>
      <c r="H200" s="118"/>
      <c r="I200" s="117" t="s">
        <v>191</v>
      </c>
      <c r="J200" s="31"/>
      <c r="K200" s="118" t="s">
        <v>426</v>
      </c>
      <c r="L200" s="118"/>
      <c r="M200" s="117" t="s">
        <v>191</v>
      </c>
      <c r="N200" s="31"/>
      <c r="O200" s="118" t="s">
        <v>190</v>
      </c>
      <c r="P200" s="118"/>
      <c r="Q200" s="117" t="s">
        <v>191</v>
      </c>
      <c r="R200" s="31"/>
      <c r="S200" s="118">
        <v>10</v>
      </c>
      <c r="T200" s="118"/>
      <c r="U200" s="31"/>
      <c r="V200" s="31"/>
      <c r="W200" s="118" t="s">
        <v>426</v>
      </c>
      <c r="X200" s="118"/>
      <c r="Y200" s="117" t="s">
        <v>191</v>
      </c>
    </row>
    <row r="201" spans="1:25" ht="15.75" thickBot="1">
      <c r="A201" s="10"/>
      <c r="B201" s="116"/>
      <c r="C201" s="138"/>
      <c r="D201" s="138"/>
      <c r="E201" s="141"/>
      <c r="F201" s="31"/>
      <c r="G201" s="138"/>
      <c r="H201" s="138"/>
      <c r="I201" s="141"/>
      <c r="J201" s="31"/>
      <c r="K201" s="138"/>
      <c r="L201" s="138"/>
      <c r="M201" s="141"/>
      <c r="N201" s="31"/>
      <c r="O201" s="138"/>
      <c r="P201" s="138"/>
      <c r="Q201" s="141"/>
      <c r="R201" s="31"/>
      <c r="S201" s="138"/>
      <c r="T201" s="138"/>
      <c r="U201" s="39"/>
      <c r="V201" s="31"/>
      <c r="W201" s="138"/>
      <c r="X201" s="138"/>
      <c r="Y201" s="141"/>
    </row>
    <row r="202" spans="1:25">
      <c r="A202" s="10"/>
      <c r="B202" s="142" t="s">
        <v>539</v>
      </c>
      <c r="C202" s="139">
        <v>512</v>
      </c>
      <c r="D202" s="139"/>
      <c r="E202" s="40"/>
      <c r="F202" s="22"/>
      <c r="G202" s="139">
        <v>512</v>
      </c>
      <c r="H202" s="139"/>
      <c r="I202" s="40"/>
      <c r="J202" s="22"/>
      <c r="K202" s="139">
        <v>646</v>
      </c>
      <c r="L202" s="139"/>
      <c r="M202" s="40"/>
      <c r="N202" s="22"/>
      <c r="O202" s="139">
        <v>100</v>
      </c>
      <c r="P202" s="139"/>
      <c r="Q202" s="40"/>
      <c r="R202" s="22"/>
      <c r="S202" s="139" t="s">
        <v>521</v>
      </c>
      <c r="T202" s="139"/>
      <c r="U202" s="143" t="s">
        <v>191</v>
      </c>
      <c r="V202" s="22"/>
      <c r="W202" s="139">
        <v>512</v>
      </c>
      <c r="X202" s="139"/>
      <c r="Y202" s="40"/>
    </row>
    <row r="203" spans="1:25" ht="15.75" thickBot="1">
      <c r="A203" s="10"/>
      <c r="B203" s="142"/>
      <c r="C203" s="121"/>
      <c r="D203" s="121"/>
      <c r="E203" s="35"/>
      <c r="F203" s="22"/>
      <c r="G203" s="121"/>
      <c r="H203" s="121"/>
      <c r="I203" s="35"/>
      <c r="J203" s="22"/>
      <c r="K203" s="121"/>
      <c r="L203" s="121"/>
      <c r="M203" s="35"/>
      <c r="N203" s="22"/>
      <c r="O203" s="121"/>
      <c r="P203" s="121"/>
      <c r="Q203" s="35"/>
      <c r="R203" s="22"/>
      <c r="S203" s="121"/>
      <c r="T203" s="121"/>
      <c r="U203" s="133"/>
      <c r="V203" s="22"/>
      <c r="W203" s="121"/>
      <c r="X203" s="121"/>
      <c r="Y203" s="35"/>
    </row>
    <row r="204" spans="1:25">
      <c r="A204" s="10"/>
      <c r="B204" s="134" t="s">
        <v>540</v>
      </c>
      <c r="C204" s="127" t="s">
        <v>184</v>
      </c>
      <c r="D204" s="123">
        <v>512</v>
      </c>
      <c r="E204" s="38"/>
      <c r="F204" s="31"/>
      <c r="G204" s="127" t="s">
        <v>184</v>
      </c>
      <c r="H204" s="123">
        <v>996</v>
      </c>
      <c r="I204" s="38"/>
      <c r="J204" s="31"/>
      <c r="K204" s="127" t="s">
        <v>184</v>
      </c>
      <c r="L204" s="130">
        <v>1216</v>
      </c>
      <c r="M204" s="38"/>
      <c r="N204" s="31"/>
      <c r="O204" s="127" t="s">
        <v>184</v>
      </c>
      <c r="P204" s="123">
        <v>97</v>
      </c>
      <c r="Q204" s="38"/>
      <c r="R204" s="31"/>
      <c r="S204" s="127" t="s">
        <v>184</v>
      </c>
      <c r="T204" s="123" t="s">
        <v>525</v>
      </c>
      <c r="U204" s="127" t="s">
        <v>191</v>
      </c>
      <c r="V204" s="31"/>
      <c r="W204" s="127" t="s">
        <v>184</v>
      </c>
      <c r="X204" s="130">
        <v>1335</v>
      </c>
      <c r="Y204" s="38"/>
    </row>
    <row r="205" spans="1:25" ht="15.75" thickBot="1">
      <c r="A205" s="10"/>
      <c r="B205" s="134"/>
      <c r="C205" s="135"/>
      <c r="D205" s="136"/>
      <c r="E205" s="47"/>
      <c r="F205" s="31"/>
      <c r="G205" s="135"/>
      <c r="H205" s="136"/>
      <c r="I205" s="47"/>
      <c r="J205" s="31"/>
      <c r="K205" s="135"/>
      <c r="L205" s="137"/>
      <c r="M205" s="47"/>
      <c r="N205" s="31"/>
      <c r="O205" s="135"/>
      <c r="P205" s="136"/>
      <c r="Q205" s="47"/>
      <c r="R205" s="31"/>
      <c r="S205" s="135"/>
      <c r="T205" s="136"/>
      <c r="U205" s="135"/>
      <c r="V205" s="31"/>
      <c r="W205" s="135"/>
      <c r="X205" s="137"/>
      <c r="Y205" s="47"/>
    </row>
    <row r="206" spans="1:25" ht="15.75" thickTop="1">
      <c r="A206" s="10"/>
      <c r="B206" s="9"/>
      <c r="C206" s="9"/>
      <c r="D206" s="9"/>
      <c r="E206" s="9"/>
      <c r="F206" s="9"/>
      <c r="G206" s="9"/>
      <c r="H206" s="9"/>
      <c r="I206" s="9"/>
      <c r="J206" s="9"/>
      <c r="K206" s="9"/>
      <c r="L206" s="9"/>
      <c r="M206" s="9"/>
      <c r="N206" s="9"/>
      <c r="O206" s="9"/>
      <c r="P206" s="9"/>
      <c r="Q206" s="9"/>
      <c r="R206" s="9"/>
      <c r="S206" s="9"/>
      <c r="T206" s="9"/>
      <c r="U206" s="9"/>
      <c r="V206" s="9"/>
      <c r="W206" s="9"/>
      <c r="X206" s="9"/>
      <c r="Y206" s="9"/>
    </row>
    <row r="207" spans="1:25">
      <c r="A207" s="10"/>
      <c r="B207" s="149" t="s">
        <v>513</v>
      </c>
      <c r="C207" s="149"/>
      <c r="D207" s="149"/>
      <c r="E207" s="149"/>
      <c r="F207" s="149"/>
      <c r="G207" s="149"/>
      <c r="H207" s="149"/>
      <c r="I207" s="149"/>
      <c r="J207" s="149"/>
      <c r="K207" s="149"/>
      <c r="L207" s="149"/>
      <c r="M207" s="149"/>
      <c r="N207" s="149"/>
      <c r="O207" s="149"/>
      <c r="P207" s="149"/>
      <c r="Q207" s="149"/>
      <c r="R207" s="149"/>
      <c r="S207" s="149"/>
      <c r="T207" s="149"/>
      <c r="U207" s="149"/>
      <c r="V207" s="149"/>
      <c r="W207" s="149"/>
      <c r="X207" s="149"/>
      <c r="Y207" s="149"/>
    </row>
    <row r="208" spans="1:25">
      <c r="A208" s="10"/>
      <c r="B208" s="149" t="s">
        <v>541</v>
      </c>
      <c r="C208" s="149"/>
      <c r="D208" s="149"/>
      <c r="E208" s="149"/>
      <c r="F208" s="149"/>
      <c r="G208" s="149"/>
      <c r="H208" s="149"/>
      <c r="I208" s="149"/>
      <c r="J208" s="149"/>
      <c r="K208" s="149"/>
      <c r="L208" s="149"/>
      <c r="M208" s="149"/>
      <c r="N208" s="149"/>
      <c r="O208" s="149"/>
      <c r="P208" s="149"/>
      <c r="Q208" s="149"/>
      <c r="R208" s="149"/>
      <c r="S208" s="149"/>
      <c r="T208" s="149"/>
      <c r="U208" s="149"/>
      <c r="V208" s="149"/>
      <c r="W208" s="149"/>
      <c r="X208" s="149"/>
      <c r="Y208" s="149"/>
    </row>
    <row r="209" spans="1:25">
      <c r="A209" s="10"/>
      <c r="B209" s="150" t="s">
        <v>484</v>
      </c>
      <c r="C209" s="150"/>
      <c r="D209" s="150"/>
      <c r="E209" s="150"/>
      <c r="F209" s="150"/>
      <c r="G209" s="150"/>
      <c r="H209" s="150"/>
      <c r="I209" s="150"/>
      <c r="J209" s="150"/>
      <c r="K209" s="150"/>
      <c r="L209" s="150"/>
      <c r="M209" s="150"/>
      <c r="N209" s="150"/>
      <c r="O209" s="150"/>
      <c r="P209" s="150"/>
      <c r="Q209" s="150"/>
      <c r="R209" s="150"/>
      <c r="S209" s="150"/>
      <c r="T209" s="150"/>
      <c r="U209" s="150"/>
      <c r="V209" s="150"/>
      <c r="W209" s="150"/>
      <c r="X209" s="150"/>
      <c r="Y209" s="150"/>
    </row>
    <row r="210" spans="1:25">
      <c r="A210" s="10"/>
      <c r="B210" s="74"/>
      <c r="C210" s="74"/>
      <c r="D210" s="74"/>
      <c r="E210" s="74"/>
      <c r="F210" s="74"/>
      <c r="G210" s="74"/>
      <c r="H210" s="74"/>
      <c r="I210" s="74"/>
      <c r="J210" s="74"/>
      <c r="K210" s="74"/>
      <c r="L210" s="74"/>
      <c r="M210" s="74"/>
      <c r="N210" s="74"/>
      <c r="O210" s="74"/>
      <c r="P210" s="74"/>
      <c r="Q210" s="74"/>
      <c r="R210" s="74"/>
      <c r="S210" s="74"/>
      <c r="T210" s="74"/>
      <c r="U210" s="74"/>
      <c r="V210" s="74"/>
      <c r="W210" s="74"/>
      <c r="X210" s="74"/>
      <c r="Y210" s="74"/>
    </row>
    <row r="211" spans="1:25">
      <c r="A211" s="10"/>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c r="A212" s="10"/>
      <c r="B212" s="17"/>
      <c r="C212" s="17"/>
      <c r="D212" s="17"/>
      <c r="E212" s="17"/>
      <c r="F212" s="17"/>
      <c r="G212" s="17"/>
      <c r="H212" s="17"/>
      <c r="I212" s="17"/>
      <c r="J212" s="17"/>
      <c r="K212" s="17"/>
      <c r="L212" s="17"/>
      <c r="M212" s="17"/>
      <c r="N212" s="17"/>
      <c r="O212" s="17"/>
      <c r="P212" s="17"/>
      <c r="Q212" s="17"/>
      <c r="R212" s="17"/>
      <c r="S212" s="17"/>
      <c r="T212" s="17"/>
      <c r="U212" s="17"/>
      <c r="V212" s="17"/>
      <c r="W212" s="17"/>
      <c r="X212" s="17"/>
      <c r="Y212" s="17"/>
    </row>
    <row r="213" spans="1:25" ht="15.75" thickBot="1">
      <c r="A213" s="10"/>
      <c r="B213" s="15"/>
      <c r="C213" s="53" t="s">
        <v>502</v>
      </c>
      <c r="D213" s="53"/>
      <c r="E213" s="53"/>
      <c r="F213" s="15"/>
      <c r="G213" s="53" t="s">
        <v>486</v>
      </c>
      <c r="H213" s="53"/>
      <c r="I213" s="53"/>
      <c r="J213" s="15"/>
      <c r="K213" s="53" t="s">
        <v>487</v>
      </c>
      <c r="L213" s="53"/>
      <c r="M213" s="53"/>
      <c r="N213" s="15"/>
      <c r="O213" s="53" t="s">
        <v>488</v>
      </c>
      <c r="P213" s="53"/>
      <c r="Q213" s="53"/>
      <c r="R213" s="15"/>
      <c r="S213" s="53" t="s">
        <v>489</v>
      </c>
      <c r="T213" s="53"/>
      <c r="U213" s="53"/>
      <c r="V213" s="15"/>
      <c r="W213" s="53" t="s">
        <v>490</v>
      </c>
      <c r="X213" s="53"/>
      <c r="Y213" s="53"/>
    </row>
    <row r="214" spans="1:25">
      <c r="A214" s="10"/>
      <c r="B214" s="111" t="s">
        <v>515</v>
      </c>
      <c r="C214" s="38"/>
      <c r="D214" s="38"/>
      <c r="E214" s="38"/>
      <c r="F214" s="25"/>
      <c r="G214" s="38"/>
      <c r="H214" s="38"/>
      <c r="I214" s="38"/>
      <c r="J214" s="25"/>
      <c r="K214" s="38"/>
      <c r="L214" s="38"/>
      <c r="M214" s="38"/>
      <c r="N214" s="25"/>
      <c r="O214" s="38"/>
      <c r="P214" s="38"/>
      <c r="Q214" s="38"/>
      <c r="R214" s="25"/>
      <c r="S214" s="38"/>
      <c r="T214" s="38"/>
      <c r="U214" s="38"/>
      <c r="V214" s="25"/>
      <c r="W214" s="38"/>
      <c r="X214" s="38"/>
      <c r="Y214" s="38"/>
    </row>
    <row r="215" spans="1:25">
      <c r="A215" s="10"/>
      <c r="B215" s="112" t="s">
        <v>56</v>
      </c>
      <c r="C215" s="22"/>
      <c r="D215" s="22"/>
      <c r="E215" s="22"/>
      <c r="F215" s="15"/>
      <c r="G215" s="22"/>
      <c r="H215" s="22"/>
      <c r="I215" s="22"/>
      <c r="J215" s="15"/>
      <c r="K215" s="22"/>
      <c r="L215" s="22"/>
      <c r="M215" s="22"/>
      <c r="N215" s="15"/>
      <c r="O215" s="22"/>
      <c r="P215" s="22"/>
      <c r="Q215" s="22"/>
      <c r="R215" s="15"/>
      <c r="S215" s="22"/>
      <c r="T215" s="22"/>
      <c r="U215" s="22"/>
      <c r="V215" s="15"/>
      <c r="W215" s="22"/>
      <c r="X215" s="22"/>
      <c r="Y215" s="22"/>
    </row>
    <row r="216" spans="1:25">
      <c r="A216" s="10"/>
      <c r="B216" s="116" t="s">
        <v>57</v>
      </c>
      <c r="C216" s="117" t="s">
        <v>184</v>
      </c>
      <c r="D216" s="118" t="s">
        <v>283</v>
      </c>
      <c r="E216" s="31"/>
      <c r="F216" s="31"/>
      <c r="G216" s="117" t="s">
        <v>184</v>
      </c>
      <c r="H216" s="118" t="s">
        <v>283</v>
      </c>
      <c r="I216" s="31"/>
      <c r="J216" s="31"/>
      <c r="K216" s="117" t="s">
        <v>184</v>
      </c>
      <c r="L216" s="118">
        <v>1</v>
      </c>
      <c r="M216" s="31"/>
      <c r="N216" s="31"/>
      <c r="O216" s="117" t="s">
        <v>184</v>
      </c>
      <c r="P216" s="118">
        <v>54</v>
      </c>
      <c r="Q216" s="31"/>
      <c r="R216" s="31"/>
      <c r="S216" s="117" t="s">
        <v>184</v>
      </c>
      <c r="T216" s="118" t="s">
        <v>283</v>
      </c>
      <c r="U216" s="31"/>
      <c r="V216" s="31"/>
      <c r="W216" s="117" t="s">
        <v>184</v>
      </c>
      <c r="X216" s="118">
        <v>55</v>
      </c>
      <c r="Y216" s="31"/>
    </row>
    <row r="217" spans="1:25">
      <c r="A217" s="10"/>
      <c r="B217" s="116"/>
      <c r="C217" s="117"/>
      <c r="D217" s="118"/>
      <c r="E217" s="31"/>
      <c r="F217" s="31"/>
      <c r="G217" s="117"/>
      <c r="H217" s="118"/>
      <c r="I217" s="31"/>
      <c r="J217" s="31"/>
      <c r="K217" s="117"/>
      <c r="L217" s="118"/>
      <c r="M217" s="31"/>
      <c r="N217" s="31"/>
      <c r="O217" s="117"/>
      <c r="P217" s="118"/>
      <c r="Q217" s="31"/>
      <c r="R217" s="31"/>
      <c r="S217" s="117"/>
      <c r="T217" s="118"/>
      <c r="U217" s="31"/>
      <c r="V217" s="31"/>
      <c r="W217" s="117"/>
      <c r="X217" s="118"/>
      <c r="Y217" s="31"/>
    </row>
    <row r="218" spans="1:25">
      <c r="A218" s="10"/>
      <c r="B218" s="119" t="s">
        <v>516</v>
      </c>
      <c r="C218" s="120" t="s">
        <v>283</v>
      </c>
      <c r="D218" s="120"/>
      <c r="E218" s="22"/>
      <c r="F218" s="22"/>
      <c r="G218" s="120" t="s">
        <v>283</v>
      </c>
      <c r="H218" s="120"/>
      <c r="I218" s="22"/>
      <c r="J218" s="22"/>
      <c r="K218" s="120">
        <v>184</v>
      </c>
      <c r="L218" s="120"/>
      <c r="M218" s="22"/>
      <c r="N218" s="22"/>
      <c r="O218" s="120">
        <v>21</v>
      </c>
      <c r="P218" s="120"/>
      <c r="Q218" s="22"/>
      <c r="R218" s="22"/>
      <c r="S218" s="120" t="s">
        <v>283</v>
      </c>
      <c r="T218" s="120"/>
      <c r="U218" s="22"/>
      <c r="V218" s="22"/>
      <c r="W218" s="120">
        <v>205</v>
      </c>
      <c r="X218" s="120"/>
      <c r="Y218" s="22"/>
    </row>
    <row r="219" spans="1:25">
      <c r="A219" s="10"/>
      <c r="B219" s="119"/>
      <c r="C219" s="120"/>
      <c r="D219" s="120"/>
      <c r="E219" s="22"/>
      <c r="F219" s="22"/>
      <c r="G219" s="120"/>
      <c r="H219" s="120"/>
      <c r="I219" s="22"/>
      <c r="J219" s="22"/>
      <c r="K219" s="120"/>
      <c r="L219" s="120"/>
      <c r="M219" s="22"/>
      <c r="N219" s="22"/>
      <c r="O219" s="120"/>
      <c r="P219" s="120"/>
      <c r="Q219" s="22"/>
      <c r="R219" s="22"/>
      <c r="S219" s="120"/>
      <c r="T219" s="120"/>
      <c r="U219" s="22"/>
      <c r="V219" s="22"/>
      <c r="W219" s="120"/>
      <c r="X219" s="120"/>
      <c r="Y219" s="22"/>
    </row>
    <row r="220" spans="1:25">
      <c r="A220" s="10"/>
      <c r="B220" s="116" t="s">
        <v>519</v>
      </c>
      <c r="C220" s="118" t="s">
        <v>283</v>
      </c>
      <c r="D220" s="118"/>
      <c r="E220" s="31"/>
      <c r="F220" s="31"/>
      <c r="G220" s="118" t="s">
        <v>283</v>
      </c>
      <c r="H220" s="118"/>
      <c r="I220" s="31"/>
      <c r="J220" s="31"/>
      <c r="K220" s="118" t="s">
        <v>283</v>
      </c>
      <c r="L220" s="118"/>
      <c r="M220" s="31"/>
      <c r="N220" s="31"/>
      <c r="O220" s="118" t="s">
        <v>283</v>
      </c>
      <c r="P220" s="118"/>
      <c r="Q220" s="31"/>
      <c r="R220" s="31"/>
      <c r="S220" s="118" t="s">
        <v>283</v>
      </c>
      <c r="T220" s="118"/>
      <c r="U220" s="31"/>
      <c r="V220" s="31"/>
      <c r="W220" s="118" t="s">
        <v>283</v>
      </c>
      <c r="X220" s="118"/>
      <c r="Y220" s="31"/>
    </row>
    <row r="221" spans="1:25">
      <c r="A221" s="10"/>
      <c r="B221" s="116"/>
      <c r="C221" s="118"/>
      <c r="D221" s="118"/>
      <c r="E221" s="31"/>
      <c r="F221" s="31"/>
      <c r="G221" s="118"/>
      <c r="H221" s="118"/>
      <c r="I221" s="31"/>
      <c r="J221" s="31"/>
      <c r="K221" s="118"/>
      <c r="L221" s="118"/>
      <c r="M221" s="31"/>
      <c r="N221" s="31"/>
      <c r="O221" s="118"/>
      <c r="P221" s="118"/>
      <c r="Q221" s="31"/>
      <c r="R221" s="31"/>
      <c r="S221" s="118"/>
      <c r="T221" s="118"/>
      <c r="U221" s="31"/>
      <c r="V221" s="31"/>
      <c r="W221" s="118"/>
      <c r="X221" s="118"/>
      <c r="Y221" s="31"/>
    </row>
    <row r="222" spans="1:25">
      <c r="A222" s="10"/>
      <c r="B222" s="119" t="s">
        <v>245</v>
      </c>
      <c r="C222" s="120" t="s">
        <v>283</v>
      </c>
      <c r="D222" s="120"/>
      <c r="E222" s="22"/>
      <c r="F222" s="22"/>
      <c r="G222" s="120" t="s">
        <v>283</v>
      </c>
      <c r="H222" s="120"/>
      <c r="I222" s="22"/>
      <c r="J222" s="22"/>
      <c r="K222" s="120">
        <v>224</v>
      </c>
      <c r="L222" s="120"/>
      <c r="M222" s="22"/>
      <c r="N222" s="22"/>
      <c r="O222" s="120">
        <v>21</v>
      </c>
      <c r="P222" s="120"/>
      <c r="Q222" s="22"/>
      <c r="R222" s="22"/>
      <c r="S222" s="120" t="s">
        <v>283</v>
      </c>
      <c r="T222" s="120"/>
      <c r="U222" s="22"/>
      <c r="V222" s="22"/>
      <c r="W222" s="120">
        <v>245</v>
      </c>
      <c r="X222" s="120"/>
      <c r="Y222" s="22"/>
    </row>
    <row r="223" spans="1:25">
      <c r="A223" s="10"/>
      <c r="B223" s="119"/>
      <c r="C223" s="120"/>
      <c r="D223" s="120"/>
      <c r="E223" s="22"/>
      <c r="F223" s="22"/>
      <c r="G223" s="120"/>
      <c r="H223" s="120"/>
      <c r="I223" s="22"/>
      <c r="J223" s="22"/>
      <c r="K223" s="120"/>
      <c r="L223" s="120"/>
      <c r="M223" s="22"/>
      <c r="N223" s="22"/>
      <c r="O223" s="120"/>
      <c r="P223" s="120"/>
      <c r="Q223" s="22"/>
      <c r="R223" s="22"/>
      <c r="S223" s="120"/>
      <c r="T223" s="120"/>
      <c r="U223" s="22"/>
      <c r="V223" s="22"/>
      <c r="W223" s="120"/>
      <c r="X223" s="120"/>
      <c r="Y223" s="22"/>
    </row>
    <row r="224" spans="1:25">
      <c r="A224" s="10"/>
      <c r="B224" s="116" t="s">
        <v>61</v>
      </c>
      <c r="C224" s="118" t="s">
        <v>283</v>
      </c>
      <c r="D224" s="118"/>
      <c r="E224" s="31"/>
      <c r="F224" s="31"/>
      <c r="G224" s="118" t="s">
        <v>283</v>
      </c>
      <c r="H224" s="118"/>
      <c r="I224" s="31"/>
      <c r="J224" s="31"/>
      <c r="K224" s="118">
        <v>10</v>
      </c>
      <c r="L224" s="118"/>
      <c r="M224" s="31"/>
      <c r="N224" s="31"/>
      <c r="O224" s="118" t="s">
        <v>283</v>
      </c>
      <c r="P224" s="118"/>
      <c r="Q224" s="31"/>
      <c r="R224" s="31"/>
      <c r="S224" s="118" t="s">
        <v>283</v>
      </c>
      <c r="T224" s="118"/>
      <c r="U224" s="31"/>
      <c r="V224" s="31"/>
      <c r="W224" s="118">
        <v>10</v>
      </c>
      <c r="X224" s="118"/>
      <c r="Y224" s="31"/>
    </row>
    <row r="225" spans="1:25">
      <c r="A225" s="10"/>
      <c r="B225" s="116"/>
      <c r="C225" s="118"/>
      <c r="D225" s="118"/>
      <c r="E225" s="31"/>
      <c r="F225" s="31"/>
      <c r="G225" s="118"/>
      <c r="H225" s="118"/>
      <c r="I225" s="31"/>
      <c r="J225" s="31"/>
      <c r="K225" s="118"/>
      <c r="L225" s="118"/>
      <c r="M225" s="31"/>
      <c r="N225" s="31"/>
      <c r="O225" s="118"/>
      <c r="P225" s="118"/>
      <c r="Q225" s="31"/>
      <c r="R225" s="31"/>
      <c r="S225" s="118"/>
      <c r="T225" s="118"/>
      <c r="U225" s="31"/>
      <c r="V225" s="31"/>
      <c r="W225" s="118"/>
      <c r="X225" s="118"/>
      <c r="Y225" s="31"/>
    </row>
    <row r="226" spans="1:25">
      <c r="A226" s="10"/>
      <c r="B226" s="119" t="s">
        <v>62</v>
      </c>
      <c r="C226" s="120" t="s">
        <v>283</v>
      </c>
      <c r="D226" s="120"/>
      <c r="E226" s="22"/>
      <c r="F226" s="22"/>
      <c r="G226" s="120">
        <v>9</v>
      </c>
      <c r="H226" s="120"/>
      <c r="I226" s="22"/>
      <c r="J226" s="22"/>
      <c r="K226" s="120">
        <v>19</v>
      </c>
      <c r="L226" s="120"/>
      <c r="M226" s="22"/>
      <c r="N226" s="22"/>
      <c r="O226" s="120">
        <v>14</v>
      </c>
      <c r="P226" s="120"/>
      <c r="Q226" s="22"/>
      <c r="R226" s="22"/>
      <c r="S226" s="120" t="s">
        <v>283</v>
      </c>
      <c r="T226" s="120"/>
      <c r="U226" s="22"/>
      <c r="V226" s="22"/>
      <c r="W226" s="120">
        <v>42</v>
      </c>
      <c r="X226" s="120"/>
      <c r="Y226" s="22"/>
    </row>
    <row r="227" spans="1:25">
      <c r="A227" s="10"/>
      <c r="B227" s="119"/>
      <c r="C227" s="120"/>
      <c r="D227" s="120"/>
      <c r="E227" s="22"/>
      <c r="F227" s="22"/>
      <c r="G227" s="120"/>
      <c r="H227" s="120"/>
      <c r="I227" s="22"/>
      <c r="J227" s="22"/>
      <c r="K227" s="120"/>
      <c r="L227" s="120"/>
      <c r="M227" s="22"/>
      <c r="N227" s="22"/>
      <c r="O227" s="120"/>
      <c r="P227" s="120"/>
      <c r="Q227" s="22"/>
      <c r="R227" s="22"/>
      <c r="S227" s="120"/>
      <c r="T227" s="120"/>
      <c r="U227" s="22"/>
      <c r="V227" s="22"/>
      <c r="W227" s="120"/>
      <c r="X227" s="120"/>
      <c r="Y227" s="22"/>
    </row>
    <row r="228" spans="1:25">
      <c r="A228" s="10"/>
      <c r="B228" s="116" t="s">
        <v>63</v>
      </c>
      <c r="C228" s="118" t="s">
        <v>283</v>
      </c>
      <c r="D228" s="118"/>
      <c r="E228" s="31"/>
      <c r="F228" s="31"/>
      <c r="G228" s="118" t="s">
        <v>283</v>
      </c>
      <c r="H228" s="118"/>
      <c r="I228" s="31"/>
      <c r="J228" s="31"/>
      <c r="K228" s="118">
        <v>20</v>
      </c>
      <c r="L228" s="118"/>
      <c r="M228" s="31"/>
      <c r="N228" s="31"/>
      <c r="O228" s="118">
        <v>1</v>
      </c>
      <c r="P228" s="118"/>
      <c r="Q228" s="31"/>
      <c r="R228" s="31"/>
      <c r="S228" s="118" t="s">
        <v>283</v>
      </c>
      <c r="T228" s="118"/>
      <c r="U228" s="31"/>
      <c r="V228" s="31"/>
      <c r="W228" s="118">
        <v>21</v>
      </c>
      <c r="X228" s="118"/>
      <c r="Y228" s="31"/>
    </row>
    <row r="229" spans="1:25" ht="15.75" thickBot="1">
      <c r="A229" s="10"/>
      <c r="B229" s="116"/>
      <c r="C229" s="138"/>
      <c r="D229" s="138"/>
      <c r="E229" s="39"/>
      <c r="F229" s="31"/>
      <c r="G229" s="138"/>
      <c r="H229" s="138"/>
      <c r="I229" s="39"/>
      <c r="J229" s="31"/>
      <c r="K229" s="138"/>
      <c r="L229" s="138"/>
      <c r="M229" s="39"/>
      <c r="N229" s="31"/>
      <c r="O229" s="138"/>
      <c r="P229" s="138"/>
      <c r="Q229" s="39"/>
      <c r="R229" s="31"/>
      <c r="S229" s="138"/>
      <c r="T229" s="138"/>
      <c r="U229" s="39"/>
      <c r="V229" s="31"/>
      <c r="W229" s="138"/>
      <c r="X229" s="138"/>
      <c r="Y229" s="39"/>
    </row>
    <row r="230" spans="1:25">
      <c r="A230" s="10"/>
      <c r="B230" s="132" t="s">
        <v>64</v>
      </c>
      <c r="C230" s="139" t="s">
        <v>283</v>
      </c>
      <c r="D230" s="139"/>
      <c r="E230" s="40"/>
      <c r="F230" s="22"/>
      <c r="G230" s="139">
        <v>9</v>
      </c>
      <c r="H230" s="139"/>
      <c r="I230" s="40"/>
      <c r="J230" s="22"/>
      <c r="K230" s="139">
        <v>458</v>
      </c>
      <c r="L230" s="139"/>
      <c r="M230" s="40"/>
      <c r="N230" s="22"/>
      <c r="O230" s="139">
        <v>111</v>
      </c>
      <c r="P230" s="139"/>
      <c r="Q230" s="40"/>
      <c r="R230" s="22"/>
      <c r="S230" s="139" t="s">
        <v>283</v>
      </c>
      <c r="T230" s="139"/>
      <c r="U230" s="40"/>
      <c r="V230" s="22"/>
      <c r="W230" s="139">
        <v>578</v>
      </c>
      <c r="X230" s="139"/>
      <c r="Y230" s="40"/>
    </row>
    <row r="231" spans="1:25">
      <c r="A231" s="10"/>
      <c r="B231" s="132"/>
      <c r="C231" s="120"/>
      <c r="D231" s="120"/>
      <c r="E231" s="22"/>
      <c r="F231" s="22"/>
      <c r="G231" s="120"/>
      <c r="H231" s="120"/>
      <c r="I231" s="22"/>
      <c r="J231" s="22"/>
      <c r="K231" s="120"/>
      <c r="L231" s="120"/>
      <c r="M231" s="22"/>
      <c r="N231" s="22"/>
      <c r="O231" s="120"/>
      <c r="P231" s="120"/>
      <c r="Q231" s="22"/>
      <c r="R231" s="22"/>
      <c r="S231" s="120"/>
      <c r="T231" s="120"/>
      <c r="U231" s="22"/>
      <c r="V231" s="22"/>
      <c r="W231" s="120"/>
      <c r="X231" s="120"/>
      <c r="Y231" s="22"/>
    </row>
    <row r="232" spans="1:25">
      <c r="A232" s="10"/>
      <c r="B232" s="125" t="s">
        <v>260</v>
      </c>
      <c r="C232" s="118" t="s">
        <v>283</v>
      </c>
      <c r="D232" s="118"/>
      <c r="E232" s="31"/>
      <c r="F232" s="31"/>
      <c r="G232" s="118" t="s">
        <v>283</v>
      </c>
      <c r="H232" s="118"/>
      <c r="I232" s="31"/>
      <c r="J232" s="31"/>
      <c r="K232" s="118">
        <v>249</v>
      </c>
      <c r="L232" s="118"/>
      <c r="M232" s="31"/>
      <c r="N232" s="31"/>
      <c r="O232" s="118">
        <v>11</v>
      </c>
      <c r="P232" s="118"/>
      <c r="Q232" s="31"/>
      <c r="R232" s="31"/>
      <c r="S232" s="118" t="s">
        <v>283</v>
      </c>
      <c r="T232" s="118"/>
      <c r="U232" s="31"/>
      <c r="V232" s="31"/>
      <c r="W232" s="118">
        <v>260</v>
      </c>
      <c r="X232" s="118"/>
      <c r="Y232" s="31"/>
    </row>
    <row r="233" spans="1:25">
      <c r="A233" s="10"/>
      <c r="B233" s="125"/>
      <c r="C233" s="118"/>
      <c r="D233" s="118"/>
      <c r="E233" s="31"/>
      <c r="F233" s="31"/>
      <c r="G233" s="118"/>
      <c r="H233" s="118"/>
      <c r="I233" s="31"/>
      <c r="J233" s="31"/>
      <c r="K233" s="118"/>
      <c r="L233" s="118"/>
      <c r="M233" s="31"/>
      <c r="N233" s="31"/>
      <c r="O233" s="118"/>
      <c r="P233" s="118"/>
      <c r="Q233" s="31"/>
      <c r="R233" s="31"/>
      <c r="S233" s="118"/>
      <c r="T233" s="118"/>
      <c r="U233" s="31"/>
      <c r="V233" s="31"/>
      <c r="W233" s="118"/>
      <c r="X233" s="118"/>
      <c r="Y233" s="31"/>
    </row>
    <row r="234" spans="1:25">
      <c r="A234" s="10"/>
      <c r="B234" s="124" t="s">
        <v>517</v>
      </c>
      <c r="C234" s="120" t="s">
        <v>283</v>
      </c>
      <c r="D234" s="120"/>
      <c r="E234" s="22"/>
      <c r="F234" s="22"/>
      <c r="G234" s="120" t="s">
        <v>283</v>
      </c>
      <c r="H234" s="120"/>
      <c r="I234" s="22"/>
      <c r="J234" s="22"/>
      <c r="K234" s="120">
        <v>295</v>
      </c>
      <c r="L234" s="120"/>
      <c r="M234" s="22"/>
      <c r="N234" s="22"/>
      <c r="O234" s="120" t="s">
        <v>283</v>
      </c>
      <c r="P234" s="120"/>
      <c r="Q234" s="22"/>
      <c r="R234" s="22"/>
      <c r="S234" s="120" t="s">
        <v>283</v>
      </c>
      <c r="T234" s="120"/>
      <c r="U234" s="22"/>
      <c r="V234" s="22"/>
      <c r="W234" s="120">
        <v>295</v>
      </c>
      <c r="X234" s="120"/>
      <c r="Y234" s="22"/>
    </row>
    <row r="235" spans="1:25">
      <c r="A235" s="10"/>
      <c r="B235" s="124"/>
      <c r="C235" s="120"/>
      <c r="D235" s="120"/>
      <c r="E235" s="22"/>
      <c r="F235" s="22"/>
      <c r="G235" s="120"/>
      <c r="H235" s="120"/>
      <c r="I235" s="22"/>
      <c r="J235" s="22"/>
      <c r="K235" s="120"/>
      <c r="L235" s="120"/>
      <c r="M235" s="22"/>
      <c r="N235" s="22"/>
      <c r="O235" s="120"/>
      <c r="P235" s="120"/>
      <c r="Q235" s="22"/>
      <c r="R235" s="22"/>
      <c r="S235" s="120"/>
      <c r="T235" s="120"/>
      <c r="U235" s="22"/>
      <c r="V235" s="22"/>
      <c r="W235" s="120"/>
      <c r="X235" s="120"/>
      <c r="Y235" s="22"/>
    </row>
    <row r="236" spans="1:25">
      <c r="A236" s="10"/>
      <c r="B236" s="125" t="s">
        <v>518</v>
      </c>
      <c r="C236" s="118" t="s">
        <v>283</v>
      </c>
      <c r="D236" s="118"/>
      <c r="E236" s="31"/>
      <c r="F236" s="31"/>
      <c r="G236" s="118" t="s">
        <v>283</v>
      </c>
      <c r="H236" s="118"/>
      <c r="I236" s="31"/>
      <c r="J236" s="31"/>
      <c r="K236" s="118">
        <v>152</v>
      </c>
      <c r="L236" s="118"/>
      <c r="M236" s="31"/>
      <c r="N236" s="31"/>
      <c r="O236" s="118" t="s">
        <v>283</v>
      </c>
      <c r="P236" s="118"/>
      <c r="Q236" s="31"/>
      <c r="R236" s="31"/>
      <c r="S236" s="118" t="s">
        <v>283</v>
      </c>
      <c r="T236" s="118"/>
      <c r="U236" s="31"/>
      <c r="V236" s="31"/>
      <c r="W236" s="118">
        <v>152</v>
      </c>
      <c r="X236" s="118"/>
      <c r="Y236" s="31"/>
    </row>
    <row r="237" spans="1:25">
      <c r="A237" s="10"/>
      <c r="B237" s="125"/>
      <c r="C237" s="118"/>
      <c r="D237" s="118"/>
      <c r="E237" s="31"/>
      <c r="F237" s="31"/>
      <c r="G237" s="118"/>
      <c r="H237" s="118"/>
      <c r="I237" s="31"/>
      <c r="J237" s="31"/>
      <c r="K237" s="118"/>
      <c r="L237" s="118"/>
      <c r="M237" s="31"/>
      <c r="N237" s="31"/>
      <c r="O237" s="118"/>
      <c r="P237" s="118"/>
      <c r="Q237" s="31"/>
      <c r="R237" s="31"/>
      <c r="S237" s="118"/>
      <c r="T237" s="118"/>
      <c r="U237" s="31"/>
      <c r="V237" s="31"/>
      <c r="W237" s="118"/>
      <c r="X237" s="118"/>
      <c r="Y237" s="31"/>
    </row>
    <row r="238" spans="1:25">
      <c r="A238" s="10"/>
      <c r="B238" s="124" t="s">
        <v>63</v>
      </c>
      <c r="C238" s="120" t="s">
        <v>283</v>
      </c>
      <c r="D238" s="120"/>
      <c r="E238" s="22"/>
      <c r="F238" s="22"/>
      <c r="G238" s="120" t="s">
        <v>283</v>
      </c>
      <c r="H238" s="120"/>
      <c r="I238" s="22"/>
      <c r="J238" s="22"/>
      <c r="K238" s="120" t="s">
        <v>283</v>
      </c>
      <c r="L238" s="120"/>
      <c r="M238" s="22"/>
      <c r="N238" s="22"/>
      <c r="O238" s="120" t="s">
        <v>283</v>
      </c>
      <c r="P238" s="120"/>
      <c r="Q238" s="22"/>
      <c r="R238" s="22"/>
      <c r="S238" s="120" t="s">
        <v>283</v>
      </c>
      <c r="T238" s="120"/>
      <c r="U238" s="22"/>
      <c r="V238" s="22"/>
      <c r="W238" s="120" t="s">
        <v>283</v>
      </c>
      <c r="X238" s="120"/>
      <c r="Y238" s="22"/>
    </row>
    <row r="239" spans="1:25">
      <c r="A239" s="10"/>
      <c r="B239" s="124"/>
      <c r="C239" s="120"/>
      <c r="D239" s="120"/>
      <c r="E239" s="22"/>
      <c r="F239" s="22"/>
      <c r="G239" s="120"/>
      <c r="H239" s="120"/>
      <c r="I239" s="22"/>
      <c r="J239" s="22"/>
      <c r="K239" s="120"/>
      <c r="L239" s="120"/>
      <c r="M239" s="22"/>
      <c r="N239" s="22"/>
      <c r="O239" s="120"/>
      <c r="P239" s="120"/>
      <c r="Q239" s="22"/>
      <c r="R239" s="22"/>
      <c r="S239" s="120"/>
      <c r="T239" s="120"/>
      <c r="U239" s="22"/>
      <c r="V239" s="22"/>
      <c r="W239" s="120"/>
      <c r="X239" s="120"/>
      <c r="Y239" s="22"/>
    </row>
    <row r="240" spans="1:25">
      <c r="A240" s="10"/>
      <c r="B240" s="125" t="s">
        <v>519</v>
      </c>
      <c r="C240" s="118" t="s">
        <v>283</v>
      </c>
      <c r="D240" s="118"/>
      <c r="E240" s="31"/>
      <c r="F240" s="31"/>
      <c r="G240" s="118" t="s">
        <v>283</v>
      </c>
      <c r="H240" s="118"/>
      <c r="I240" s="31"/>
      <c r="J240" s="31"/>
      <c r="K240" s="118">
        <v>16</v>
      </c>
      <c r="L240" s="118"/>
      <c r="M240" s="31"/>
      <c r="N240" s="31"/>
      <c r="O240" s="118" t="s">
        <v>283</v>
      </c>
      <c r="P240" s="118"/>
      <c r="Q240" s="31"/>
      <c r="R240" s="31"/>
      <c r="S240" s="118" t="s">
        <v>283</v>
      </c>
      <c r="T240" s="118"/>
      <c r="U240" s="31"/>
      <c r="V240" s="31"/>
      <c r="W240" s="118">
        <v>16</v>
      </c>
      <c r="X240" s="118"/>
      <c r="Y240" s="31"/>
    </row>
    <row r="241" spans="1:25">
      <c r="A241" s="10"/>
      <c r="B241" s="125"/>
      <c r="C241" s="118"/>
      <c r="D241" s="118"/>
      <c r="E241" s="31"/>
      <c r="F241" s="31"/>
      <c r="G241" s="118"/>
      <c r="H241" s="118"/>
      <c r="I241" s="31"/>
      <c r="J241" s="31"/>
      <c r="K241" s="118"/>
      <c r="L241" s="118"/>
      <c r="M241" s="31"/>
      <c r="N241" s="31"/>
      <c r="O241" s="118"/>
      <c r="P241" s="118"/>
      <c r="Q241" s="31"/>
      <c r="R241" s="31"/>
      <c r="S241" s="118"/>
      <c r="T241" s="118"/>
      <c r="U241" s="31"/>
      <c r="V241" s="31"/>
      <c r="W241" s="118"/>
      <c r="X241" s="118"/>
      <c r="Y241" s="31"/>
    </row>
    <row r="242" spans="1:25">
      <c r="A242" s="10"/>
      <c r="B242" s="124" t="s">
        <v>520</v>
      </c>
      <c r="C242" s="120">
        <v>516</v>
      </c>
      <c r="D242" s="120"/>
      <c r="E242" s="22"/>
      <c r="F242" s="22"/>
      <c r="G242" s="120">
        <v>706</v>
      </c>
      <c r="H242" s="120"/>
      <c r="I242" s="22"/>
      <c r="J242" s="22"/>
      <c r="K242" s="120" t="s">
        <v>283</v>
      </c>
      <c r="L242" s="120"/>
      <c r="M242" s="22"/>
      <c r="N242" s="22"/>
      <c r="O242" s="120" t="s">
        <v>283</v>
      </c>
      <c r="P242" s="120"/>
      <c r="Q242" s="22"/>
      <c r="R242" s="22"/>
      <c r="S242" s="120" t="s">
        <v>542</v>
      </c>
      <c r="T242" s="120"/>
      <c r="U242" s="126" t="s">
        <v>191</v>
      </c>
      <c r="V242" s="22"/>
      <c r="W242" s="120" t="s">
        <v>283</v>
      </c>
      <c r="X242" s="120"/>
      <c r="Y242" s="22"/>
    </row>
    <row r="243" spans="1:25">
      <c r="A243" s="10"/>
      <c r="B243" s="124"/>
      <c r="C243" s="120"/>
      <c r="D243" s="120"/>
      <c r="E243" s="22"/>
      <c r="F243" s="22"/>
      <c r="G243" s="120"/>
      <c r="H243" s="120"/>
      <c r="I243" s="22"/>
      <c r="J243" s="22"/>
      <c r="K243" s="120"/>
      <c r="L243" s="120"/>
      <c r="M243" s="22"/>
      <c r="N243" s="22"/>
      <c r="O243" s="120"/>
      <c r="P243" s="120"/>
      <c r="Q243" s="22"/>
      <c r="R243" s="22"/>
      <c r="S243" s="120"/>
      <c r="T243" s="120"/>
      <c r="U243" s="126"/>
      <c r="V243" s="22"/>
      <c r="W243" s="120"/>
      <c r="X243" s="120"/>
      <c r="Y243" s="22"/>
    </row>
    <row r="244" spans="1:25">
      <c r="A244" s="10"/>
      <c r="B244" s="125" t="s">
        <v>522</v>
      </c>
      <c r="C244" s="118" t="s">
        <v>283</v>
      </c>
      <c r="D244" s="118"/>
      <c r="E244" s="31"/>
      <c r="F244" s="31"/>
      <c r="G244" s="118">
        <v>246</v>
      </c>
      <c r="H244" s="118"/>
      <c r="I244" s="31"/>
      <c r="J244" s="31"/>
      <c r="K244" s="118" t="s">
        <v>283</v>
      </c>
      <c r="L244" s="118"/>
      <c r="M244" s="31"/>
      <c r="N244" s="31"/>
      <c r="O244" s="118" t="s">
        <v>283</v>
      </c>
      <c r="P244" s="118"/>
      <c r="Q244" s="31"/>
      <c r="R244" s="31"/>
      <c r="S244" s="118" t="s">
        <v>543</v>
      </c>
      <c r="T244" s="118"/>
      <c r="U244" s="117" t="s">
        <v>191</v>
      </c>
      <c r="V244" s="31"/>
      <c r="W244" s="118" t="s">
        <v>283</v>
      </c>
      <c r="X244" s="118"/>
      <c r="Y244" s="31"/>
    </row>
    <row r="245" spans="1:25">
      <c r="A245" s="10"/>
      <c r="B245" s="125"/>
      <c r="C245" s="118"/>
      <c r="D245" s="118"/>
      <c r="E245" s="31"/>
      <c r="F245" s="31"/>
      <c r="G245" s="118"/>
      <c r="H245" s="118"/>
      <c r="I245" s="31"/>
      <c r="J245" s="31"/>
      <c r="K245" s="118"/>
      <c r="L245" s="118"/>
      <c r="M245" s="31"/>
      <c r="N245" s="31"/>
      <c r="O245" s="118"/>
      <c r="P245" s="118"/>
      <c r="Q245" s="31"/>
      <c r="R245" s="31"/>
      <c r="S245" s="118"/>
      <c r="T245" s="118"/>
      <c r="U245" s="117"/>
      <c r="V245" s="31"/>
      <c r="W245" s="118"/>
      <c r="X245" s="118"/>
      <c r="Y245" s="31"/>
    </row>
    <row r="246" spans="1:25">
      <c r="A246" s="10"/>
      <c r="B246" s="124" t="s">
        <v>68</v>
      </c>
      <c r="C246" s="120" t="s">
        <v>283</v>
      </c>
      <c r="D246" s="120"/>
      <c r="E246" s="22"/>
      <c r="F246" s="22"/>
      <c r="G246" s="120">
        <v>15</v>
      </c>
      <c r="H246" s="120"/>
      <c r="I246" s="22"/>
      <c r="J246" s="22"/>
      <c r="K246" s="120">
        <v>2</v>
      </c>
      <c r="L246" s="120"/>
      <c r="M246" s="22"/>
      <c r="N246" s="22"/>
      <c r="O246" s="120">
        <v>6</v>
      </c>
      <c r="P246" s="120"/>
      <c r="Q246" s="22"/>
      <c r="R246" s="22"/>
      <c r="S246" s="120" t="s">
        <v>283</v>
      </c>
      <c r="T246" s="120"/>
      <c r="U246" s="22"/>
      <c r="V246" s="22"/>
      <c r="W246" s="120">
        <v>23</v>
      </c>
      <c r="X246" s="120"/>
      <c r="Y246" s="22"/>
    </row>
    <row r="247" spans="1:25" ht="15.75" thickBot="1">
      <c r="A247" s="10"/>
      <c r="B247" s="124"/>
      <c r="C247" s="121"/>
      <c r="D247" s="121"/>
      <c r="E247" s="35"/>
      <c r="F247" s="22"/>
      <c r="G247" s="121"/>
      <c r="H247" s="121"/>
      <c r="I247" s="35"/>
      <c r="J247" s="22"/>
      <c r="K247" s="121"/>
      <c r="L247" s="121"/>
      <c r="M247" s="35"/>
      <c r="N247" s="22"/>
      <c r="O247" s="121"/>
      <c r="P247" s="121"/>
      <c r="Q247" s="35"/>
      <c r="R247" s="22"/>
      <c r="S247" s="121"/>
      <c r="T247" s="121"/>
      <c r="U247" s="35"/>
      <c r="V247" s="22"/>
      <c r="W247" s="121"/>
      <c r="X247" s="121"/>
      <c r="Y247" s="35"/>
    </row>
    <row r="248" spans="1:25">
      <c r="A248" s="10"/>
      <c r="B248" s="122" t="s">
        <v>524</v>
      </c>
      <c r="C248" s="127" t="s">
        <v>184</v>
      </c>
      <c r="D248" s="123">
        <v>516</v>
      </c>
      <c r="E248" s="38"/>
      <c r="F248" s="31"/>
      <c r="G248" s="127" t="s">
        <v>184</v>
      </c>
      <c r="H248" s="123">
        <v>976</v>
      </c>
      <c r="I248" s="38"/>
      <c r="J248" s="31"/>
      <c r="K248" s="127" t="s">
        <v>184</v>
      </c>
      <c r="L248" s="130">
        <v>1172</v>
      </c>
      <c r="M248" s="38"/>
      <c r="N248" s="31"/>
      <c r="O248" s="127" t="s">
        <v>184</v>
      </c>
      <c r="P248" s="123">
        <v>128</v>
      </c>
      <c r="Q248" s="38"/>
      <c r="R248" s="31"/>
      <c r="S248" s="127" t="s">
        <v>184</v>
      </c>
      <c r="T248" s="123" t="s">
        <v>544</v>
      </c>
      <c r="U248" s="127" t="s">
        <v>191</v>
      </c>
      <c r="V248" s="31"/>
      <c r="W248" s="127" t="s">
        <v>184</v>
      </c>
      <c r="X248" s="130">
        <v>1324</v>
      </c>
      <c r="Y248" s="38"/>
    </row>
    <row r="249" spans="1:25">
      <c r="A249" s="10"/>
      <c r="B249" s="122"/>
      <c r="C249" s="128"/>
      <c r="D249" s="129"/>
      <c r="E249" s="80"/>
      <c r="F249" s="31"/>
      <c r="G249" s="128"/>
      <c r="H249" s="129"/>
      <c r="I249" s="80"/>
      <c r="J249" s="31"/>
      <c r="K249" s="128"/>
      <c r="L249" s="131"/>
      <c r="M249" s="80"/>
      <c r="N249" s="31"/>
      <c r="O249" s="128"/>
      <c r="P249" s="129"/>
      <c r="Q249" s="80"/>
      <c r="R249" s="31"/>
      <c r="S249" s="128"/>
      <c r="T249" s="129"/>
      <c r="U249" s="128"/>
      <c r="V249" s="31"/>
      <c r="W249" s="128"/>
      <c r="X249" s="131"/>
      <c r="Y249" s="80"/>
    </row>
    <row r="250" spans="1:25">
      <c r="A250" s="10"/>
      <c r="B250" s="132" t="s">
        <v>468</v>
      </c>
      <c r="C250" s="126" t="s">
        <v>184</v>
      </c>
      <c r="D250" s="120" t="s">
        <v>283</v>
      </c>
      <c r="E250" s="22"/>
      <c r="F250" s="22"/>
      <c r="G250" s="126" t="s">
        <v>184</v>
      </c>
      <c r="H250" s="120" t="s">
        <v>283</v>
      </c>
      <c r="I250" s="22"/>
      <c r="J250" s="22"/>
      <c r="K250" s="126" t="s">
        <v>184</v>
      </c>
      <c r="L250" s="120" t="s">
        <v>283</v>
      </c>
      <c r="M250" s="22"/>
      <c r="N250" s="22"/>
      <c r="O250" s="126" t="s">
        <v>184</v>
      </c>
      <c r="P250" s="120" t="s">
        <v>283</v>
      </c>
      <c r="Q250" s="22"/>
      <c r="R250" s="22"/>
      <c r="S250" s="126" t="s">
        <v>184</v>
      </c>
      <c r="T250" s="120" t="s">
        <v>283</v>
      </c>
      <c r="U250" s="22"/>
      <c r="V250" s="22"/>
      <c r="W250" s="126" t="s">
        <v>184</v>
      </c>
      <c r="X250" s="120" t="s">
        <v>283</v>
      </c>
      <c r="Y250" s="22"/>
    </row>
    <row r="251" spans="1:25" ht="15.75" thickBot="1">
      <c r="A251" s="10"/>
      <c r="B251" s="132"/>
      <c r="C251" s="133"/>
      <c r="D251" s="121"/>
      <c r="E251" s="35"/>
      <c r="F251" s="22"/>
      <c r="G251" s="133"/>
      <c r="H251" s="121"/>
      <c r="I251" s="35"/>
      <c r="J251" s="22"/>
      <c r="K251" s="133"/>
      <c r="L251" s="121"/>
      <c r="M251" s="35"/>
      <c r="N251" s="22"/>
      <c r="O251" s="133"/>
      <c r="P251" s="121"/>
      <c r="Q251" s="35"/>
      <c r="R251" s="22"/>
      <c r="S251" s="133"/>
      <c r="T251" s="121"/>
      <c r="U251" s="35"/>
      <c r="V251" s="22"/>
      <c r="W251" s="133"/>
      <c r="X251" s="121"/>
      <c r="Y251" s="35"/>
    </row>
    <row r="252" spans="1:25">
      <c r="A252" s="10"/>
      <c r="B252" s="134" t="s">
        <v>71</v>
      </c>
      <c r="C252" s="127" t="s">
        <v>184</v>
      </c>
      <c r="D252" s="123">
        <v>516</v>
      </c>
      <c r="E252" s="38"/>
      <c r="F252" s="31"/>
      <c r="G252" s="127" t="s">
        <v>184</v>
      </c>
      <c r="H252" s="123">
        <v>976</v>
      </c>
      <c r="I252" s="38"/>
      <c r="J252" s="31"/>
      <c r="K252" s="127" t="s">
        <v>184</v>
      </c>
      <c r="L252" s="130">
        <v>1172</v>
      </c>
      <c r="M252" s="38"/>
      <c r="N252" s="31"/>
      <c r="O252" s="127" t="s">
        <v>184</v>
      </c>
      <c r="P252" s="123">
        <v>128</v>
      </c>
      <c r="Q252" s="38"/>
      <c r="R252" s="31"/>
      <c r="S252" s="127" t="s">
        <v>184</v>
      </c>
      <c r="T252" s="123" t="s">
        <v>544</v>
      </c>
      <c r="U252" s="127" t="s">
        <v>191</v>
      </c>
      <c r="V252" s="31"/>
      <c r="W252" s="127" t="s">
        <v>184</v>
      </c>
      <c r="X252" s="130">
        <v>1324</v>
      </c>
      <c r="Y252" s="38"/>
    </row>
    <row r="253" spans="1:25" ht="15.75" thickBot="1">
      <c r="A253" s="10"/>
      <c r="B253" s="134"/>
      <c r="C253" s="135"/>
      <c r="D253" s="136"/>
      <c r="E253" s="47"/>
      <c r="F253" s="31"/>
      <c r="G253" s="135"/>
      <c r="H253" s="136"/>
      <c r="I253" s="47"/>
      <c r="J253" s="31"/>
      <c r="K253" s="135"/>
      <c r="L253" s="137"/>
      <c r="M253" s="47"/>
      <c r="N253" s="31"/>
      <c r="O253" s="135"/>
      <c r="P253" s="136"/>
      <c r="Q253" s="47"/>
      <c r="R253" s="31"/>
      <c r="S253" s="135"/>
      <c r="T253" s="136"/>
      <c r="U253" s="135"/>
      <c r="V253" s="31"/>
      <c r="W253" s="135"/>
      <c r="X253" s="137"/>
      <c r="Y253" s="47"/>
    </row>
    <row r="254" spans="1:25" ht="15.75" thickTop="1">
      <c r="A254" s="10"/>
      <c r="B254" s="114" t="s">
        <v>526</v>
      </c>
      <c r="C254" s="95"/>
      <c r="D254" s="95"/>
      <c r="E254" s="95"/>
      <c r="F254" s="15"/>
      <c r="G254" s="95"/>
      <c r="H254" s="95"/>
      <c r="I254" s="95"/>
      <c r="J254" s="15"/>
      <c r="K254" s="95"/>
      <c r="L254" s="95"/>
      <c r="M254" s="95"/>
      <c r="N254" s="15"/>
      <c r="O254" s="95"/>
      <c r="P254" s="95"/>
      <c r="Q254" s="95"/>
      <c r="R254" s="15"/>
      <c r="S254" s="95"/>
      <c r="T254" s="95"/>
      <c r="U254" s="95"/>
      <c r="V254" s="15"/>
      <c r="W254" s="95"/>
      <c r="X254" s="95"/>
      <c r="Y254" s="95"/>
    </row>
    <row r="255" spans="1:25">
      <c r="A255" s="10"/>
      <c r="B255" s="113" t="s">
        <v>72</v>
      </c>
      <c r="C255" s="31"/>
      <c r="D255" s="31"/>
      <c r="E255" s="31"/>
      <c r="F255" s="25"/>
      <c r="G255" s="31"/>
      <c r="H255" s="31"/>
      <c r="I255" s="31"/>
      <c r="J255" s="25"/>
      <c r="K255" s="31"/>
      <c r="L255" s="31"/>
      <c r="M255" s="31"/>
      <c r="N255" s="25"/>
      <c r="O255" s="31"/>
      <c r="P255" s="31"/>
      <c r="Q255" s="31"/>
      <c r="R255" s="25"/>
      <c r="S255" s="31"/>
      <c r="T255" s="31"/>
      <c r="U255" s="31"/>
      <c r="V255" s="25"/>
      <c r="W255" s="31"/>
      <c r="X255" s="31"/>
      <c r="Y255" s="31"/>
    </row>
    <row r="256" spans="1:25">
      <c r="A256" s="10"/>
      <c r="B256" s="119" t="s">
        <v>527</v>
      </c>
      <c r="C256" s="126" t="s">
        <v>184</v>
      </c>
      <c r="D256" s="120" t="s">
        <v>283</v>
      </c>
      <c r="E256" s="22"/>
      <c r="F256" s="22"/>
      <c r="G256" s="126" t="s">
        <v>184</v>
      </c>
      <c r="H256" s="120">
        <v>59</v>
      </c>
      <c r="I256" s="22"/>
      <c r="J256" s="22"/>
      <c r="K256" s="126" t="s">
        <v>184</v>
      </c>
      <c r="L256" s="120" t="s">
        <v>283</v>
      </c>
      <c r="M256" s="22"/>
      <c r="N256" s="22"/>
      <c r="O256" s="126" t="s">
        <v>184</v>
      </c>
      <c r="P256" s="120">
        <v>3</v>
      </c>
      <c r="Q256" s="22"/>
      <c r="R256" s="22"/>
      <c r="S256" s="126" t="s">
        <v>184</v>
      </c>
      <c r="T256" s="120" t="s">
        <v>283</v>
      </c>
      <c r="U256" s="22"/>
      <c r="V256" s="22"/>
      <c r="W256" s="126" t="s">
        <v>184</v>
      </c>
      <c r="X256" s="120">
        <v>62</v>
      </c>
      <c r="Y256" s="22"/>
    </row>
    <row r="257" spans="1:25">
      <c r="A257" s="10"/>
      <c r="B257" s="119"/>
      <c r="C257" s="126"/>
      <c r="D257" s="120"/>
      <c r="E257" s="22"/>
      <c r="F257" s="22"/>
      <c r="G257" s="126"/>
      <c r="H257" s="120"/>
      <c r="I257" s="22"/>
      <c r="J257" s="22"/>
      <c r="K257" s="126"/>
      <c r="L257" s="120"/>
      <c r="M257" s="22"/>
      <c r="N257" s="22"/>
      <c r="O257" s="126"/>
      <c r="P257" s="120"/>
      <c r="Q257" s="22"/>
      <c r="R257" s="22"/>
      <c r="S257" s="126"/>
      <c r="T257" s="120"/>
      <c r="U257" s="22"/>
      <c r="V257" s="22"/>
      <c r="W257" s="126"/>
      <c r="X257" s="120"/>
      <c r="Y257" s="22"/>
    </row>
    <row r="258" spans="1:25">
      <c r="A258" s="10"/>
      <c r="B258" s="116" t="s">
        <v>74</v>
      </c>
      <c r="C258" s="118" t="s">
        <v>283</v>
      </c>
      <c r="D258" s="118"/>
      <c r="E258" s="31"/>
      <c r="F258" s="31"/>
      <c r="G258" s="118" t="s">
        <v>283</v>
      </c>
      <c r="H258" s="118"/>
      <c r="I258" s="31"/>
      <c r="J258" s="31"/>
      <c r="K258" s="118">
        <v>115</v>
      </c>
      <c r="L258" s="118"/>
      <c r="M258" s="31"/>
      <c r="N258" s="31"/>
      <c r="O258" s="117" t="s">
        <v>184</v>
      </c>
      <c r="P258" s="118">
        <v>12</v>
      </c>
      <c r="Q258" s="31"/>
      <c r="R258" s="31"/>
      <c r="S258" s="118" t="s">
        <v>283</v>
      </c>
      <c r="T258" s="118"/>
      <c r="U258" s="31"/>
      <c r="V258" s="31"/>
      <c r="W258" s="118">
        <v>127</v>
      </c>
      <c r="X258" s="118"/>
      <c r="Y258" s="31"/>
    </row>
    <row r="259" spans="1:25">
      <c r="A259" s="10"/>
      <c r="B259" s="116"/>
      <c r="C259" s="118"/>
      <c r="D259" s="118"/>
      <c r="E259" s="31"/>
      <c r="F259" s="31"/>
      <c r="G259" s="118"/>
      <c r="H259" s="118"/>
      <c r="I259" s="31"/>
      <c r="J259" s="31"/>
      <c r="K259" s="118"/>
      <c r="L259" s="118"/>
      <c r="M259" s="31"/>
      <c r="N259" s="31"/>
      <c r="O259" s="117"/>
      <c r="P259" s="118"/>
      <c r="Q259" s="31"/>
      <c r="R259" s="31"/>
      <c r="S259" s="118"/>
      <c r="T259" s="118"/>
      <c r="U259" s="31"/>
      <c r="V259" s="31"/>
      <c r="W259" s="118"/>
      <c r="X259" s="118"/>
      <c r="Y259" s="31"/>
    </row>
    <row r="260" spans="1:25">
      <c r="A260" s="10"/>
      <c r="B260" s="119" t="s">
        <v>75</v>
      </c>
      <c r="C260" s="120" t="s">
        <v>283</v>
      </c>
      <c r="D260" s="120"/>
      <c r="E260" s="22"/>
      <c r="F260" s="22"/>
      <c r="G260" s="120" t="s">
        <v>283</v>
      </c>
      <c r="H260" s="120"/>
      <c r="I260" s="22"/>
      <c r="J260" s="22"/>
      <c r="K260" s="120" t="s">
        <v>283</v>
      </c>
      <c r="L260" s="120"/>
      <c r="M260" s="22"/>
      <c r="N260" s="22"/>
      <c r="O260" s="126" t="s">
        <v>184</v>
      </c>
      <c r="P260" s="120">
        <v>1</v>
      </c>
      <c r="Q260" s="22"/>
      <c r="R260" s="22"/>
      <c r="S260" s="120" t="s">
        <v>283</v>
      </c>
      <c r="T260" s="120"/>
      <c r="U260" s="22"/>
      <c r="V260" s="22"/>
      <c r="W260" s="120">
        <v>1</v>
      </c>
      <c r="X260" s="120"/>
      <c r="Y260" s="22"/>
    </row>
    <row r="261" spans="1:25">
      <c r="A261" s="10"/>
      <c r="B261" s="119"/>
      <c r="C261" s="120"/>
      <c r="D261" s="120"/>
      <c r="E261" s="22"/>
      <c r="F261" s="22"/>
      <c r="G261" s="120"/>
      <c r="H261" s="120"/>
      <c r="I261" s="22"/>
      <c r="J261" s="22"/>
      <c r="K261" s="120"/>
      <c r="L261" s="120"/>
      <c r="M261" s="22"/>
      <c r="N261" s="22"/>
      <c r="O261" s="126"/>
      <c r="P261" s="120"/>
      <c r="Q261" s="22"/>
      <c r="R261" s="22"/>
      <c r="S261" s="120"/>
      <c r="T261" s="120"/>
      <c r="U261" s="22"/>
      <c r="V261" s="22"/>
      <c r="W261" s="120"/>
      <c r="X261" s="120"/>
      <c r="Y261" s="22"/>
    </row>
    <row r="262" spans="1:25">
      <c r="A262" s="10"/>
      <c r="B262" s="116" t="s">
        <v>298</v>
      </c>
      <c r="C262" s="118" t="s">
        <v>283</v>
      </c>
      <c r="D262" s="118"/>
      <c r="E262" s="31"/>
      <c r="F262" s="31"/>
      <c r="G262" s="118">
        <v>11</v>
      </c>
      <c r="H262" s="118"/>
      <c r="I262" s="31"/>
      <c r="J262" s="31"/>
      <c r="K262" s="118">
        <v>55</v>
      </c>
      <c r="L262" s="118"/>
      <c r="M262" s="31"/>
      <c r="N262" s="31"/>
      <c r="O262" s="118">
        <v>7</v>
      </c>
      <c r="P262" s="118"/>
      <c r="Q262" s="31"/>
      <c r="R262" s="31"/>
      <c r="S262" s="118" t="s">
        <v>283</v>
      </c>
      <c r="T262" s="118"/>
      <c r="U262" s="31"/>
      <c r="V262" s="31"/>
      <c r="W262" s="118">
        <v>73</v>
      </c>
      <c r="X262" s="118"/>
      <c r="Y262" s="31"/>
    </row>
    <row r="263" spans="1:25" ht="15.75" thickBot="1">
      <c r="A263" s="10"/>
      <c r="B263" s="116"/>
      <c r="C263" s="138"/>
      <c r="D263" s="138"/>
      <c r="E263" s="39"/>
      <c r="F263" s="31"/>
      <c r="G263" s="138"/>
      <c r="H263" s="138"/>
      <c r="I263" s="39"/>
      <c r="J263" s="31"/>
      <c r="K263" s="138"/>
      <c r="L263" s="138"/>
      <c r="M263" s="39"/>
      <c r="N263" s="31"/>
      <c r="O263" s="138"/>
      <c r="P263" s="138"/>
      <c r="Q263" s="39"/>
      <c r="R263" s="31"/>
      <c r="S263" s="138"/>
      <c r="T263" s="138"/>
      <c r="U263" s="39"/>
      <c r="V263" s="31"/>
      <c r="W263" s="138"/>
      <c r="X263" s="138"/>
      <c r="Y263" s="39"/>
    </row>
    <row r="264" spans="1:25">
      <c r="A264" s="10"/>
      <c r="B264" s="132" t="s">
        <v>77</v>
      </c>
      <c r="C264" s="139" t="s">
        <v>283</v>
      </c>
      <c r="D264" s="139"/>
      <c r="E264" s="40"/>
      <c r="F264" s="22"/>
      <c r="G264" s="139">
        <v>70</v>
      </c>
      <c r="H264" s="139"/>
      <c r="I264" s="40"/>
      <c r="J264" s="22"/>
      <c r="K264" s="139">
        <v>170</v>
      </c>
      <c r="L264" s="139"/>
      <c r="M264" s="40"/>
      <c r="N264" s="22"/>
      <c r="O264" s="139">
        <v>23</v>
      </c>
      <c r="P264" s="139"/>
      <c r="Q264" s="40"/>
      <c r="R264" s="22"/>
      <c r="S264" s="139" t="s">
        <v>283</v>
      </c>
      <c r="T264" s="139"/>
      <c r="U264" s="40"/>
      <c r="V264" s="22"/>
      <c r="W264" s="139">
        <v>263</v>
      </c>
      <c r="X264" s="139"/>
      <c r="Y264" s="40"/>
    </row>
    <row r="265" spans="1:25">
      <c r="A265" s="10"/>
      <c r="B265" s="132"/>
      <c r="C265" s="120"/>
      <c r="D265" s="120"/>
      <c r="E265" s="22"/>
      <c r="F265" s="22"/>
      <c r="G265" s="120"/>
      <c r="H265" s="120"/>
      <c r="I265" s="22"/>
      <c r="J265" s="22"/>
      <c r="K265" s="120"/>
      <c r="L265" s="120"/>
      <c r="M265" s="22"/>
      <c r="N265" s="22"/>
      <c r="O265" s="140"/>
      <c r="P265" s="140"/>
      <c r="Q265" s="71"/>
      <c r="R265" s="22"/>
      <c r="S265" s="120"/>
      <c r="T265" s="120"/>
      <c r="U265" s="22"/>
      <c r="V265" s="22"/>
      <c r="W265" s="120"/>
      <c r="X265" s="120"/>
      <c r="Y265" s="22"/>
    </row>
    <row r="266" spans="1:25">
      <c r="A266" s="10"/>
      <c r="B266" s="125" t="s">
        <v>308</v>
      </c>
      <c r="C266" s="118" t="s">
        <v>283</v>
      </c>
      <c r="D266" s="118"/>
      <c r="E266" s="31"/>
      <c r="F266" s="31"/>
      <c r="G266" s="118">
        <v>410</v>
      </c>
      <c r="H266" s="118"/>
      <c r="I266" s="31"/>
      <c r="J266" s="31"/>
      <c r="K266" s="118" t="s">
        <v>283</v>
      </c>
      <c r="L266" s="118"/>
      <c r="M266" s="31"/>
      <c r="N266" s="31"/>
      <c r="O266" s="118" t="s">
        <v>283</v>
      </c>
      <c r="P266" s="118"/>
      <c r="Q266" s="31"/>
      <c r="R266" s="31"/>
      <c r="S266" s="118" t="s">
        <v>283</v>
      </c>
      <c r="T266" s="118"/>
      <c r="U266" s="31"/>
      <c r="V266" s="31"/>
      <c r="W266" s="118">
        <v>410</v>
      </c>
      <c r="X266" s="118"/>
      <c r="Y266" s="31"/>
    </row>
    <row r="267" spans="1:25">
      <c r="A267" s="10"/>
      <c r="B267" s="125"/>
      <c r="C267" s="118"/>
      <c r="D267" s="118"/>
      <c r="E267" s="31"/>
      <c r="F267" s="31"/>
      <c r="G267" s="118"/>
      <c r="H267" s="118"/>
      <c r="I267" s="31"/>
      <c r="J267" s="31"/>
      <c r="K267" s="118"/>
      <c r="L267" s="118"/>
      <c r="M267" s="31"/>
      <c r="N267" s="31"/>
      <c r="O267" s="118"/>
      <c r="P267" s="118"/>
      <c r="Q267" s="31"/>
      <c r="R267" s="31"/>
      <c r="S267" s="118"/>
      <c r="T267" s="118"/>
      <c r="U267" s="31"/>
      <c r="V267" s="31"/>
      <c r="W267" s="118"/>
      <c r="X267" s="118"/>
      <c r="Y267" s="31"/>
    </row>
    <row r="268" spans="1:25">
      <c r="A268" s="10"/>
      <c r="B268" s="124" t="s">
        <v>63</v>
      </c>
      <c r="C268" s="120" t="s">
        <v>283</v>
      </c>
      <c r="D268" s="120"/>
      <c r="E268" s="22"/>
      <c r="F268" s="22"/>
      <c r="G268" s="120" t="s">
        <v>545</v>
      </c>
      <c r="H268" s="120"/>
      <c r="I268" s="126" t="s">
        <v>191</v>
      </c>
      <c r="J268" s="22"/>
      <c r="K268" s="120">
        <v>101</v>
      </c>
      <c r="L268" s="120"/>
      <c r="M268" s="22"/>
      <c r="N268" s="22"/>
      <c r="O268" s="120">
        <v>1</v>
      </c>
      <c r="P268" s="120"/>
      <c r="Q268" s="22"/>
      <c r="R268" s="22"/>
      <c r="S268" s="120" t="s">
        <v>283</v>
      </c>
      <c r="T268" s="120"/>
      <c r="U268" s="22"/>
      <c r="V268" s="22"/>
      <c r="W268" s="120">
        <v>82</v>
      </c>
      <c r="X268" s="120"/>
      <c r="Y268" s="22"/>
    </row>
    <row r="269" spans="1:25">
      <c r="A269" s="10"/>
      <c r="B269" s="124"/>
      <c r="C269" s="120"/>
      <c r="D269" s="120"/>
      <c r="E269" s="22"/>
      <c r="F269" s="22"/>
      <c r="G269" s="120"/>
      <c r="H269" s="120"/>
      <c r="I269" s="126"/>
      <c r="J269" s="22"/>
      <c r="K269" s="120"/>
      <c r="L269" s="120"/>
      <c r="M269" s="22"/>
      <c r="N269" s="22"/>
      <c r="O269" s="120"/>
      <c r="P269" s="120"/>
      <c r="Q269" s="22"/>
      <c r="R269" s="22"/>
      <c r="S269" s="120"/>
      <c r="T269" s="120"/>
      <c r="U269" s="22"/>
      <c r="V269" s="22"/>
      <c r="W269" s="120"/>
      <c r="X269" s="120"/>
      <c r="Y269" s="22"/>
    </row>
    <row r="270" spans="1:25">
      <c r="A270" s="10"/>
      <c r="B270" s="125" t="s">
        <v>529</v>
      </c>
      <c r="C270" s="118" t="s">
        <v>283</v>
      </c>
      <c r="D270" s="118"/>
      <c r="E270" s="31"/>
      <c r="F270" s="31"/>
      <c r="G270" s="118" t="s">
        <v>283</v>
      </c>
      <c r="H270" s="118"/>
      <c r="I270" s="31"/>
      <c r="J270" s="31"/>
      <c r="K270" s="118">
        <v>247</v>
      </c>
      <c r="L270" s="118"/>
      <c r="M270" s="31"/>
      <c r="N270" s="31"/>
      <c r="O270" s="118" t="s">
        <v>348</v>
      </c>
      <c r="P270" s="118"/>
      <c r="Q270" s="117" t="s">
        <v>191</v>
      </c>
      <c r="R270" s="31"/>
      <c r="S270" s="118" t="s">
        <v>543</v>
      </c>
      <c r="T270" s="118"/>
      <c r="U270" s="117" t="s">
        <v>191</v>
      </c>
      <c r="V270" s="31"/>
      <c r="W270" s="118" t="s">
        <v>283</v>
      </c>
      <c r="X270" s="118"/>
      <c r="Y270" s="31"/>
    </row>
    <row r="271" spans="1:25">
      <c r="A271" s="10"/>
      <c r="B271" s="125"/>
      <c r="C271" s="118"/>
      <c r="D271" s="118"/>
      <c r="E271" s="31"/>
      <c r="F271" s="31"/>
      <c r="G271" s="118"/>
      <c r="H271" s="118"/>
      <c r="I271" s="31"/>
      <c r="J271" s="31"/>
      <c r="K271" s="118"/>
      <c r="L271" s="118"/>
      <c r="M271" s="31"/>
      <c r="N271" s="31"/>
      <c r="O271" s="118"/>
      <c r="P271" s="118"/>
      <c r="Q271" s="117"/>
      <c r="R271" s="31"/>
      <c r="S271" s="118"/>
      <c r="T271" s="118"/>
      <c r="U271" s="117"/>
      <c r="V271" s="31"/>
      <c r="W271" s="118"/>
      <c r="X271" s="118"/>
      <c r="Y271" s="31"/>
    </row>
    <row r="272" spans="1:25">
      <c r="A272" s="10"/>
      <c r="B272" s="124" t="s">
        <v>75</v>
      </c>
      <c r="C272" s="120" t="s">
        <v>283</v>
      </c>
      <c r="D272" s="120"/>
      <c r="E272" s="22"/>
      <c r="F272" s="22"/>
      <c r="G272" s="120" t="s">
        <v>283</v>
      </c>
      <c r="H272" s="120"/>
      <c r="I272" s="22"/>
      <c r="J272" s="22"/>
      <c r="K272" s="120">
        <v>16</v>
      </c>
      <c r="L272" s="120"/>
      <c r="M272" s="22"/>
      <c r="N272" s="22"/>
      <c r="O272" s="120" t="s">
        <v>283</v>
      </c>
      <c r="P272" s="120"/>
      <c r="Q272" s="22"/>
      <c r="R272" s="22"/>
      <c r="S272" s="120" t="s">
        <v>283</v>
      </c>
      <c r="T272" s="120"/>
      <c r="U272" s="22"/>
      <c r="V272" s="22"/>
      <c r="W272" s="120">
        <v>16</v>
      </c>
      <c r="X272" s="120"/>
      <c r="Y272" s="22"/>
    </row>
    <row r="273" spans="1:25">
      <c r="A273" s="10"/>
      <c r="B273" s="124"/>
      <c r="C273" s="120"/>
      <c r="D273" s="120"/>
      <c r="E273" s="22"/>
      <c r="F273" s="22"/>
      <c r="G273" s="120"/>
      <c r="H273" s="120"/>
      <c r="I273" s="22"/>
      <c r="J273" s="22"/>
      <c r="K273" s="120"/>
      <c r="L273" s="120"/>
      <c r="M273" s="22"/>
      <c r="N273" s="22"/>
      <c r="O273" s="120"/>
      <c r="P273" s="120"/>
      <c r="Q273" s="22"/>
      <c r="R273" s="22"/>
      <c r="S273" s="120"/>
      <c r="T273" s="120"/>
      <c r="U273" s="22"/>
      <c r="V273" s="22"/>
      <c r="W273" s="120"/>
      <c r="X273" s="120"/>
      <c r="Y273" s="22"/>
    </row>
    <row r="274" spans="1:25">
      <c r="A274" s="10"/>
      <c r="B274" s="125" t="s">
        <v>79</v>
      </c>
      <c r="C274" s="118" t="s">
        <v>283</v>
      </c>
      <c r="D274" s="118"/>
      <c r="E274" s="31"/>
      <c r="F274" s="31"/>
      <c r="G274" s="118" t="s">
        <v>283</v>
      </c>
      <c r="H274" s="118"/>
      <c r="I274" s="31"/>
      <c r="J274" s="31"/>
      <c r="K274" s="118">
        <v>16</v>
      </c>
      <c r="L274" s="118"/>
      <c r="M274" s="31"/>
      <c r="N274" s="31"/>
      <c r="O274" s="118" t="s">
        <v>283</v>
      </c>
      <c r="P274" s="118"/>
      <c r="Q274" s="31"/>
      <c r="R274" s="31"/>
      <c r="S274" s="118" t="s">
        <v>283</v>
      </c>
      <c r="T274" s="118"/>
      <c r="U274" s="31"/>
      <c r="V274" s="31"/>
      <c r="W274" s="118">
        <v>16</v>
      </c>
      <c r="X274" s="118"/>
      <c r="Y274" s="31"/>
    </row>
    <row r="275" spans="1:25">
      <c r="A275" s="10"/>
      <c r="B275" s="125"/>
      <c r="C275" s="118"/>
      <c r="D275" s="118"/>
      <c r="E275" s="31"/>
      <c r="F275" s="31"/>
      <c r="G275" s="118"/>
      <c r="H275" s="118"/>
      <c r="I275" s="31"/>
      <c r="J275" s="31"/>
      <c r="K275" s="118"/>
      <c r="L275" s="118"/>
      <c r="M275" s="31"/>
      <c r="N275" s="31"/>
      <c r="O275" s="118"/>
      <c r="P275" s="118"/>
      <c r="Q275" s="31"/>
      <c r="R275" s="31"/>
      <c r="S275" s="118"/>
      <c r="T275" s="118"/>
      <c r="U275" s="31"/>
      <c r="V275" s="31"/>
      <c r="W275" s="118"/>
      <c r="X275" s="118"/>
      <c r="Y275" s="31"/>
    </row>
    <row r="276" spans="1:25">
      <c r="A276" s="10"/>
      <c r="B276" s="124" t="s">
        <v>80</v>
      </c>
      <c r="C276" s="120" t="s">
        <v>283</v>
      </c>
      <c r="D276" s="120"/>
      <c r="E276" s="22"/>
      <c r="F276" s="22"/>
      <c r="G276" s="120" t="s">
        <v>283</v>
      </c>
      <c r="H276" s="120"/>
      <c r="I276" s="22"/>
      <c r="J276" s="22"/>
      <c r="K276" s="120">
        <v>18</v>
      </c>
      <c r="L276" s="120"/>
      <c r="M276" s="22"/>
      <c r="N276" s="22"/>
      <c r="O276" s="120">
        <v>1</v>
      </c>
      <c r="P276" s="120"/>
      <c r="Q276" s="22"/>
      <c r="R276" s="22"/>
      <c r="S276" s="120" t="s">
        <v>283</v>
      </c>
      <c r="T276" s="120"/>
      <c r="U276" s="22"/>
      <c r="V276" s="22"/>
      <c r="W276" s="120">
        <v>19</v>
      </c>
      <c r="X276" s="120"/>
      <c r="Y276" s="22"/>
    </row>
    <row r="277" spans="1:25" ht="15.75" thickBot="1">
      <c r="A277" s="10"/>
      <c r="B277" s="124"/>
      <c r="C277" s="121"/>
      <c r="D277" s="121"/>
      <c r="E277" s="35"/>
      <c r="F277" s="22"/>
      <c r="G277" s="121"/>
      <c r="H277" s="121"/>
      <c r="I277" s="35"/>
      <c r="J277" s="22"/>
      <c r="K277" s="121"/>
      <c r="L277" s="121"/>
      <c r="M277" s="35"/>
      <c r="N277" s="22"/>
      <c r="O277" s="121"/>
      <c r="P277" s="121"/>
      <c r="Q277" s="35"/>
      <c r="R277" s="22"/>
      <c r="S277" s="121"/>
      <c r="T277" s="121"/>
      <c r="U277" s="35"/>
      <c r="V277" s="22"/>
      <c r="W277" s="121"/>
      <c r="X277" s="121"/>
      <c r="Y277" s="35"/>
    </row>
    <row r="278" spans="1:25">
      <c r="A278" s="10"/>
      <c r="B278" s="122" t="s">
        <v>531</v>
      </c>
      <c r="C278" s="123" t="s">
        <v>283</v>
      </c>
      <c r="D278" s="123"/>
      <c r="E278" s="38"/>
      <c r="F278" s="31"/>
      <c r="G278" s="123">
        <v>460</v>
      </c>
      <c r="H278" s="123"/>
      <c r="I278" s="38"/>
      <c r="J278" s="31"/>
      <c r="K278" s="123">
        <v>568</v>
      </c>
      <c r="L278" s="123"/>
      <c r="M278" s="38"/>
      <c r="N278" s="31"/>
      <c r="O278" s="123">
        <v>24</v>
      </c>
      <c r="P278" s="123"/>
      <c r="Q278" s="38"/>
      <c r="R278" s="31"/>
      <c r="S278" s="123" t="s">
        <v>543</v>
      </c>
      <c r="T278" s="123"/>
      <c r="U278" s="127" t="s">
        <v>191</v>
      </c>
      <c r="V278" s="31"/>
      <c r="W278" s="123">
        <v>806</v>
      </c>
      <c r="X278" s="123"/>
      <c r="Y278" s="38"/>
    </row>
    <row r="279" spans="1:25">
      <c r="A279" s="10"/>
      <c r="B279" s="122"/>
      <c r="C279" s="129"/>
      <c r="D279" s="129"/>
      <c r="E279" s="80"/>
      <c r="F279" s="31"/>
      <c r="G279" s="129"/>
      <c r="H279" s="129"/>
      <c r="I279" s="80"/>
      <c r="J279" s="31"/>
      <c r="K279" s="129"/>
      <c r="L279" s="129"/>
      <c r="M279" s="80"/>
      <c r="N279" s="31"/>
      <c r="O279" s="129"/>
      <c r="P279" s="129"/>
      <c r="Q279" s="80"/>
      <c r="R279" s="31"/>
      <c r="S279" s="129"/>
      <c r="T279" s="129"/>
      <c r="U279" s="128"/>
      <c r="V279" s="31"/>
      <c r="W279" s="129"/>
      <c r="X279" s="129"/>
      <c r="Y279" s="80"/>
    </row>
    <row r="280" spans="1:25">
      <c r="A280" s="10"/>
      <c r="B280" s="132" t="s">
        <v>470</v>
      </c>
      <c r="C280" s="120" t="s">
        <v>283</v>
      </c>
      <c r="D280" s="120"/>
      <c r="E280" s="22"/>
      <c r="F280" s="22"/>
      <c r="G280" s="120" t="s">
        <v>283</v>
      </c>
      <c r="H280" s="120"/>
      <c r="I280" s="22"/>
      <c r="J280" s="22"/>
      <c r="K280" s="120" t="s">
        <v>283</v>
      </c>
      <c r="L280" s="120"/>
      <c r="M280" s="22"/>
      <c r="N280" s="22"/>
      <c r="O280" s="120">
        <v>2</v>
      </c>
      <c r="P280" s="120"/>
      <c r="Q280" s="22"/>
      <c r="R280" s="22"/>
      <c r="S280" s="120" t="s">
        <v>283</v>
      </c>
      <c r="T280" s="120"/>
      <c r="U280" s="22"/>
      <c r="V280" s="22"/>
      <c r="W280" s="120">
        <v>2</v>
      </c>
      <c r="X280" s="120"/>
      <c r="Y280" s="22"/>
    </row>
    <row r="281" spans="1:25" ht="15.75" thickBot="1">
      <c r="A281" s="10"/>
      <c r="B281" s="132"/>
      <c r="C281" s="121"/>
      <c r="D281" s="121"/>
      <c r="E281" s="35"/>
      <c r="F281" s="22"/>
      <c r="G281" s="121"/>
      <c r="H281" s="121"/>
      <c r="I281" s="35"/>
      <c r="J281" s="22"/>
      <c r="K281" s="121"/>
      <c r="L281" s="121"/>
      <c r="M281" s="35"/>
      <c r="N281" s="22"/>
      <c r="O281" s="121"/>
      <c r="P281" s="121"/>
      <c r="Q281" s="35"/>
      <c r="R281" s="22"/>
      <c r="S281" s="121"/>
      <c r="T281" s="121"/>
      <c r="U281" s="35"/>
      <c r="V281" s="22"/>
      <c r="W281" s="121"/>
      <c r="X281" s="121"/>
      <c r="Y281" s="35"/>
    </row>
    <row r="282" spans="1:25">
      <c r="A282" s="10"/>
      <c r="B282" s="134" t="s">
        <v>83</v>
      </c>
      <c r="C282" s="123" t="s">
        <v>283</v>
      </c>
      <c r="D282" s="123"/>
      <c r="E282" s="38"/>
      <c r="F282" s="31"/>
      <c r="G282" s="123">
        <v>460</v>
      </c>
      <c r="H282" s="123"/>
      <c r="I282" s="38"/>
      <c r="J282" s="31"/>
      <c r="K282" s="123">
        <v>568</v>
      </c>
      <c r="L282" s="123"/>
      <c r="M282" s="38"/>
      <c r="N282" s="31"/>
      <c r="O282" s="123">
        <v>26</v>
      </c>
      <c r="P282" s="123"/>
      <c r="Q282" s="38"/>
      <c r="R282" s="31"/>
      <c r="S282" s="123" t="s">
        <v>543</v>
      </c>
      <c r="T282" s="123"/>
      <c r="U282" s="127" t="s">
        <v>191</v>
      </c>
      <c r="V282" s="31"/>
      <c r="W282" s="123">
        <v>808</v>
      </c>
      <c r="X282" s="123"/>
      <c r="Y282" s="38"/>
    </row>
    <row r="283" spans="1:25" ht="15.75" thickBot="1">
      <c r="A283" s="10"/>
      <c r="B283" s="134"/>
      <c r="C283" s="138"/>
      <c r="D283" s="138"/>
      <c r="E283" s="39"/>
      <c r="F283" s="31"/>
      <c r="G283" s="138"/>
      <c r="H283" s="138"/>
      <c r="I283" s="39"/>
      <c r="J283" s="31"/>
      <c r="K283" s="138"/>
      <c r="L283" s="138"/>
      <c r="M283" s="39"/>
      <c r="N283" s="31"/>
      <c r="O283" s="138"/>
      <c r="P283" s="138"/>
      <c r="Q283" s="39"/>
      <c r="R283" s="31"/>
      <c r="S283" s="138"/>
      <c r="T283" s="138"/>
      <c r="U283" s="141"/>
      <c r="V283" s="31"/>
      <c r="W283" s="138"/>
      <c r="X283" s="138"/>
      <c r="Y283" s="39"/>
    </row>
    <row r="284" spans="1:25">
      <c r="A284" s="10"/>
      <c r="B284" s="112" t="s">
        <v>532</v>
      </c>
      <c r="C284" s="40"/>
      <c r="D284" s="40"/>
      <c r="E284" s="40"/>
      <c r="F284" s="15"/>
      <c r="G284" s="40"/>
      <c r="H284" s="40"/>
      <c r="I284" s="40"/>
      <c r="J284" s="15"/>
      <c r="K284" s="40"/>
      <c r="L284" s="40"/>
      <c r="M284" s="40"/>
      <c r="N284" s="15"/>
      <c r="O284" s="40"/>
      <c r="P284" s="40"/>
      <c r="Q284" s="40"/>
      <c r="R284" s="15"/>
      <c r="S284" s="40"/>
      <c r="T284" s="40"/>
      <c r="U284" s="40"/>
      <c r="V284" s="15"/>
      <c r="W284" s="40"/>
      <c r="X284" s="40"/>
      <c r="Y284" s="40"/>
    </row>
    <row r="285" spans="1:25">
      <c r="A285" s="10"/>
      <c r="B285" s="116" t="s">
        <v>533</v>
      </c>
      <c r="C285" s="118">
        <v>607</v>
      </c>
      <c r="D285" s="118"/>
      <c r="E285" s="31"/>
      <c r="F285" s="31"/>
      <c r="G285" s="118">
        <v>607</v>
      </c>
      <c r="H285" s="118"/>
      <c r="I285" s="31"/>
      <c r="J285" s="31"/>
      <c r="K285" s="118">
        <v>590</v>
      </c>
      <c r="L285" s="118"/>
      <c r="M285" s="31"/>
      <c r="N285" s="31"/>
      <c r="O285" s="118">
        <v>149</v>
      </c>
      <c r="P285" s="118"/>
      <c r="Q285" s="31"/>
      <c r="R285" s="31"/>
      <c r="S285" s="118" t="s">
        <v>546</v>
      </c>
      <c r="T285" s="118"/>
      <c r="U285" s="117" t="s">
        <v>191</v>
      </c>
      <c r="V285" s="31"/>
      <c r="W285" s="118">
        <v>607</v>
      </c>
      <c r="X285" s="118"/>
      <c r="Y285" s="31"/>
    </row>
    <row r="286" spans="1:25">
      <c r="A286" s="10"/>
      <c r="B286" s="116"/>
      <c r="C286" s="118"/>
      <c r="D286" s="118"/>
      <c r="E286" s="31"/>
      <c r="F286" s="31"/>
      <c r="G286" s="118"/>
      <c r="H286" s="118"/>
      <c r="I286" s="31"/>
      <c r="J286" s="31"/>
      <c r="K286" s="118"/>
      <c r="L286" s="118"/>
      <c r="M286" s="31"/>
      <c r="N286" s="31"/>
      <c r="O286" s="118"/>
      <c r="P286" s="118"/>
      <c r="Q286" s="31"/>
      <c r="R286" s="31"/>
      <c r="S286" s="118"/>
      <c r="T286" s="118"/>
      <c r="U286" s="117"/>
      <c r="V286" s="31"/>
      <c r="W286" s="118"/>
      <c r="X286" s="118"/>
      <c r="Y286" s="31"/>
    </row>
    <row r="287" spans="1:25">
      <c r="A287" s="10"/>
      <c r="B287" s="119" t="s">
        <v>535</v>
      </c>
      <c r="C287" s="120" t="s">
        <v>547</v>
      </c>
      <c r="D287" s="120"/>
      <c r="E287" s="126" t="s">
        <v>191</v>
      </c>
      <c r="F287" s="22"/>
      <c r="G287" s="120" t="s">
        <v>547</v>
      </c>
      <c r="H287" s="120"/>
      <c r="I287" s="126" t="s">
        <v>191</v>
      </c>
      <c r="J287" s="22"/>
      <c r="K287" s="120">
        <v>18</v>
      </c>
      <c r="L287" s="120"/>
      <c r="M287" s="22"/>
      <c r="N287" s="22"/>
      <c r="O287" s="120" t="s">
        <v>548</v>
      </c>
      <c r="P287" s="120"/>
      <c r="Q287" s="126" t="s">
        <v>191</v>
      </c>
      <c r="R287" s="22"/>
      <c r="S287" s="120">
        <v>118</v>
      </c>
      <c r="T287" s="120"/>
      <c r="U287" s="22"/>
      <c r="V287" s="22"/>
      <c r="W287" s="120" t="s">
        <v>547</v>
      </c>
      <c r="X287" s="120"/>
      <c r="Y287" s="126" t="s">
        <v>191</v>
      </c>
    </row>
    <row r="288" spans="1:25">
      <c r="A288" s="10"/>
      <c r="B288" s="119"/>
      <c r="C288" s="120"/>
      <c r="D288" s="120"/>
      <c r="E288" s="126"/>
      <c r="F288" s="22"/>
      <c r="G288" s="120"/>
      <c r="H288" s="120"/>
      <c r="I288" s="126"/>
      <c r="J288" s="22"/>
      <c r="K288" s="120"/>
      <c r="L288" s="120"/>
      <c r="M288" s="22"/>
      <c r="N288" s="22"/>
      <c r="O288" s="120"/>
      <c r="P288" s="120"/>
      <c r="Q288" s="126"/>
      <c r="R288" s="22"/>
      <c r="S288" s="120"/>
      <c r="T288" s="120"/>
      <c r="U288" s="22"/>
      <c r="V288" s="22"/>
      <c r="W288" s="120"/>
      <c r="X288" s="120"/>
      <c r="Y288" s="126"/>
    </row>
    <row r="289" spans="1:25">
      <c r="A289" s="10"/>
      <c r="B289" s="116" t="s">
        <v>538</v>
      </c>
      <c r="C289" s="118" t="s">
        <v>190</v>
      </c>
      <c r="D289" s="118"/>
      <c r="E289" s="117" t="s">
        <v>191</v>
      </c>
      <c r="F289" s="31"/>
      <c r="G289" s="118" t="s">
        <v>190</v>
      </c>
      <c r="H289" s="118"/>
      <c r="I289" s="117" t="s">
        <v>191</v>
      </c>
      <c r="J289" s="31"/>
      <c r="K289" s="118" t="s">
        <v>426</v>
      </c>
      <c r="L289" s="118"/>
      <c r="M289" s="117" t="s">
        <v>191</v>
      </c>
      <c r="N289" s="31"/>
      <c r="O289" s="118" t="s">
        <v>283</v>
      </c>
      <c r="P289" s="118"/>
      <c r="Q289" s="31"/>
      <c r="R289" s="31"/>
      <c r="S289" s="118">
        <v>6</v>
      </c>
      <c r="T289" s="118"/>
      <c r="U289" s="31"/>
      <c r="V289" s="31"/>
      <c r="W289" s="118" t="s">
        <v>190</v>
      </c>
      <c r="X289" s="118"/>
      <c r="Y289" s="117" t="s">
        <v>191</v>
      </c>
    </row>
    <row r="290" spans="1:25" ht="15.75" thickBot="1">
      <c r="A290" s="10"/>
      <c r="B290" s="116"/>
      <c r="C290" s="138"/>
      <c r="D290" s="138"/>
      <c r="E290" s="141"/>
      <c r="F290" s="31"/>
      <c r="G290" s="138"/>
      <c r="H290" s="138"/>
      <c r="I290" s="141"/>
      <c r="J290" s="31"/>
      <c r="K290" s="138"/>
      <c r="L290" s="138"/>
      <c r="M290" s="141"/>
      <c r="N290" s="31"/>
      <c r="O290" s="138"/>
      <c r="P290" s="138"/>
      <c r="Q290" s="39"/>
      <c r="R290" s="31"/>
      <c r="S290" s="138"/>
      <c r="T290" s="138"/>
      <c r="U290" s="39"/>
      <c r="V290" s="31"/>
      <c r="W290" s="138"/>
      <c r="X290" s="138"/>
      <c r="Y290" s="141"/>
    </row>
    <row r="291" spans="1:25">
      <c r="A291" s="10"/>
      <c r="B291" s="142" t="s">
        <v>539</v>
      </c>
      <c r="C291" s="139">
        <v>516</v>
      </c>
      <c r="D291" s="139"/>
      <c r="E291" s="40"/>
      <c r="F291" s="22"/>
      <c r="G291" s="139">
        <v>516</v>
      </c>
      <c r="H291" s="139"/>
      <c r="I291" s="40"/>
      <c r="J291" s="22"/>
      <c r="K291" s="139">
        <v>604</v>
      </c>
      <c r="L291" s="139"/>
      <c r="M291" s="40"/>
      <c r="N291" s="22"/>
      <c r="O291" s="139">
        <v>102</v>
      </c>
      <c r="P291" s="139"/>
      <c r="Q291" s="40"/>
      <c r="R291" s="22"/>
      <c r="S291" s="139" t="s">
        <v>542</v>
      </c>
      <c r="T291" s="139"/>
      <c r="U291" s="143" t="s">
        <v>191</v>
      </c>
      <c r="V291" s="22"/>
      <c r="W291" s="139">
        <v>516</v>
      </c>
      <c r="X291" s="139"/>
      <c r="Y291" s="40"/>
    </row>
    <row r="292" spans="1:25" ht="15.75" thickBot="1">
      <c r="A292" s="10"/>
      <c r="B292" s="142"/>
      <c r="C292" s="121"/>
      <c r="D292" s="121"/>
      <c r="E292" s="35"/>
      <c r="F292" s="22"/>
      <c r="G292" s="121"/>
      <c r="H292" s="121"/>
      <c r="I292" s="35"/>
      <c r="J292" s="22"/>
      <c r="K292" s="121"/>
      <c r="L292" s="121"/>
      <c r="M292" s="35"/>
      <c r="N292" s="22"/>
      <c r="O292" s="121"/>
      <c r="P292" s="121"/>
      <c r="Q292" s="35"/>
      <c r="R292" s="22"/>
      <c r="S292" s="121"/>
      <c r="T292" s="121"/>
      <c r="U292" s="133"/>
      <c r="V292" s="22"/>
      <c r="W292" s="121"/>
      <c r="X292" s="121"/>
      <c r="Y292" s="35"/>
    </row>
    <row r="293" spans="1:25">
      <c r="A293" s="10"/>
      <c r="B293" s="134" t="s">
        <v>540</v>
      </c>
      <c r="C293" s="127" t="s">
        <v>184</v>
      </c>
      <c r="D293" s="123">
        <v>516</v>
      </c>
      <c r="E293" s="38"/>
      <c r="F293" s="31"/>
      <c r="G293" s="127" t="s">
        <v>184</v>
      </c>
      <c r="H293" s="123">
        <v>976</v>
      </c>
      <c r="I293" s="38"/>
      <c r="J293" s="31"/>
      <c r="K293" s="127" t="s">
        <v>184</v>
      </c>
      <c r="L293" s="130">
        <v>1172</v>
      </c>
      <c r="M293" s="38"/>
      <c r="N293" s="31"/>
      <c r="O293" s="127" t="s">
        <v>184</v>
      </c>
      <c r="P293" s="123">
        <v>128</v>
      </c>
      <c r="Q293" s="38"/>
      <c r="R293" s="31"/>
      <c r="S293" s="127" t="s">
        <v>184</v>
      </c>
      <c r="T293" s="123" t="s">
        <v>544</v>
      </c>
      <c r="U293" s="127" t="s">
        <v>191</v>
      </c>
      <c r="V293" s="31"/>
      <c r="W293" s="127" t="s">
        <v>184</v>
      </c>
      <c r="X293" s="130">
        <v>1324</v>
      </c>
      <c r="Y293" s="38"/>
    </row>
    <row r="294" spans="1:25" ht="15.75" thickBot="1">
      <c r="A294" s="10"/>
      <c r="B294" s="134"/>
      <c r="C294" s="135"/>
      <c r="D294" s="136"/>
      <c r="E294" s="47"/>
      <c r="F294" s="31"/>
      <c r="G294" s="135"/>
      <c r="H294" s="136"/>
      <c r="I294" s="47"/>
      <c r="J294" s="31"/>
      <c r="K294" s="135"/>
      <c r="L294" s="137"/>
      <c r="M294" s="47"/>
      <c r="N294" s="31"/>
      <c r="O294" s="135"/>
      <c r="P294" s="136"/>
      <c r="Q294" s="47"/>
      <c r="R294" s="31"/>
      <c r="S294" s="135"/>
      <c r="T294" s="136"/>
      <c r="U294" s="135"/>
      <c r="V294" s="31"/>
      <c r="W294" s="135"/>
      <c r="X294" s="137"/>
      <c r="Y294" s="47"/>
    </row>
    <row r="295" spans="1:25" ht="15.75" thickTop="1">
      <c r="A295" s="10"/>
      <c r="B295" s="9"/>
      <c r="C295" s="9"/>
      <c r="D295" s="9"/>
      <c r="E295" s="9"/>
      <c r="F295" s="9"/>
      <c r="G295" s="9"/>
      <c r="H295" s="9"/>
      <c r="I295" s="9"/>
      <c r="J295" s="9"/>
      <c r="K295" s="9"/>
      <c r="L295" s="9"/>
      <c r="M295" s="9"/>
      <c r="N295" s="9"/>
      <c r="O295" s="9"/>
      <c r="P295" s="9"/>
      <c r="Q295" s="9"/>
      <c r="R295" s="9"/>
      <c r="S295" s="9"/>
      <c r="T295" s="9"/>
      <c r="U295" s="9"/>
      <c r="V295" s="9"/>
      <c r="W295" s="9"/>
      <c r="X295" s="9"/>
      <c r="Y295" s="9"/>
    </row>
    <row r="296" spans="1:25">
      <c r="A296" s="10"/>
      <c r="B296" s="9"/>
      <c r="C296" s="9"/>
      <c r="D296" s="9"/>
      <c r="E296" s="9"/>
      <c r="F296" s="9"/>
      <c r="G296" s="9"/>
      <c r="H296" s="9"/>
      <c r="I296" s="9"/>
      <c r="J296" s="9"/>
      <c r="K296" s="9"/>
      <c r="L296" s="9"/>
      <c r="M296" s="9"/>
      <c r="N296" s="9"/>
      <c r="O296" s="9"/>
      <c r="P296" s="9"/>
      <c r="Q296" s="9"/>
      <c r="R296" s="9"/>
      <c r="S296" s="9"/>
      <c r="T296" s="9"/>
      <c r="U296" s="9"/>
      <c r="V296" s="9"/>
      <c r="W296" s="9"/>
      <c r="X296" s="9"/>
      <c r="Y296" s="9"/>
    </row>
    <row r="297" spans="1:25">
      <c r="A297" s="10"/>
      <c r="B297" s="146" t="s">
        <v>549</v>
      </c>
      <c r="C297" s="146"/>
      <c r="D297" s="146"/>
      <c r="E297" s="146"/>
      <c r="F297" s="146"/>
      <c r="G297" s="146"/>
      <c r="H297" s="146"/>
      <c r="I297" s="146"/>
      <c r="J297" s="146"/>
      <c r="K297" s="146"/>
      <c r="L297" s="146"/>
      <c r="M297" s="146"/>
      <c r="N297" s="146"/>
      <c r="O297" s="146"/>
      <c r="P297" s="146"/>
      <c r="Q297" s="146"/>
      <c r="R297" s="146"/>
      <c r="S297" s="146"/>
      <c r="T297" s="146"/>
      <c r="U297" s="146"/>
      <c r="V297" s="146"/>
      <c r="W297" s="146"/>
      <c r="X297" s="146"/>
      <c r="Y297" s="146"/>
    </row>
    <row r="298" spans="1:25">
      <c r="A298" s="10"/>
      <c r="B298" s="146" t="s">
        <v>483</v>
      </c>
      <c r="C298" s="146"/>
      <c r="D298" s="146"/>
      <c r="E298" s="146"/>
      <c r="F298" s="146"/>
      <c r="G298" s="146"/>
      <c r="H298" s="146"/>
      <c r="I298" s="146"/>
      <c r="J298" s="146"/>
      <c r="K298" s="146"/>
      <c r="L298" s="146"/>
      <c r="M298" s="146"/>
      <c r="N298" s="146"/>
      <c r="O298" s="146"/>
      <c r="P298" s="146"/>
      <c r="Q298" s="146"/>
      <c r="R298" s="146"/>
      <c r="S298" s="146"/>
      <c r="T298" s="146"/>
      <c r="U298" s="146"/>
      <c r="V298" s="146"/>
      <c r="W298" s="146"/>
      <c r="X298" s="146"/>
      <c r="Y298" s="146"/>
    </row>
    <row r="299" spans="1:25">
      <c r="A299" s="10"/>
      <c r="B299" s="147" t="s">
        <v>484</v>
      </c>
      <c r="C299" s="147"/>
      <c r="D299" s="147"/>
      <c r="E299" s="147"/>
      <c r="F299" s="147"/>
      <c r="G299" s="147"/>
      <c r="H299" s="147"/>
      <c r="I299" s="147"/>
      <c r="J299" s="147"/>
      <c r="K299" s="147"/>
      <c r="L299" s="147"/>
      <c r="M299" s="147"/>
      <c r="N299" s="147"/>
      <c r="O299" s="147"/>
      <c r="P299" s="147"/>
      <c r="Q299" s="147"/>
      <c r="R299" s="147"/>
      <c r="S299" s="147"/>
      <c r="T299" s="147"/>
      <c r="U299" s="147"/>
      <c r="V299" s="147"/>
      <c r="W299" s="147"/>
      <c r="X299" s="147"/>
      <c r="Y299" s="147"/>
    </row>
    <row r="300" spans="1:25">
      <c r="A300" s="10"/>
      <c r="B300" s="74"/>
      <c r="C300" s="74"/>
      <c r="D300" s="74"/>
      <c r="E300" s="74"/>
      <c r="F300" s="74"/>
      <c r="G300" s="74"/>
      <c r="H300" s="74"/>
      <c r="I300" s="74"/>
      <c r="J300" s="74"/>
      <c r="K300" s="74"/>
      <c r="L300" s="74"/>
      <c r="M300" s="74"/>
      <c r="N300" s="74"/>
      <c r="O300" s="74"/>
      <c r="P300" s="74"/>
      <c r="Q300" s="74"/>
      <c r="R300" s="74"/>
      <c r="S300" s="74"/>
      <c r="T300" s="74"/>
      <c r="U300" s="74"/>
      <c r="V300" s="74"/>
      <c r="W300" s="74"/>
      <c r="X300" s="74"/>
      <c r="Y300" s="74"/>
    </row>
    <row r="301" spans="1:25">
      <c r="A301" s="10"/>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row>
    <row r="302" spans="1:25">
      <c r="A302" s="10"/>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row>
    <row r="303" spans="1:25" ht="15.75" thickBot="1">
      <c r="A303" s="10"/>
      <c r="B303" s="15"/>
      <c r="C303" s="53" t="s">
        <v>502</v>
      </c>
      <c r="D303" s="53"/>
      <c r="E303" s="53"/>
      <c r="F303" s="15"/>
      <c r="G303" s="53" t="s">
        <v>486</v>
      </c>
      <c r="H303" s="53"/>
      <c r="I303" s="53"/>
      <c r="J303" s="15"/>
      <c r="K303" s="53" t="s">
        <v>487</v>
      </c>
      <c r="L303" s="53"/>
      <c r="M303" s="53"/>
      <c r="N303" s="15"/>
      <c r="O303" s="53" t="s">
        <v>488</v>
      </c>
      <c r="P303" s="53"/>
      <c r="Q303" s="53"/>
      <c r="R303" s="15"/>
      <c r="S303" s="53" t="s">
        <v>550</v>
      </c>
      <c r="T303" s="53"/>
      <c r="U303" s="53"/>
      <c r="V303" s="15"/>
      <c r="W303" s="53" t="s">
        <v>490</v>
      </c>
      <c r="X303" s="53"/>
      <c r="Y303" s="53"/>
    </row>
    <row r="304" spans="1:25">
      <c r="A304" s="10"/>
      <c r="B304" s="144" t="s">
        <v>551</v>
      </c>
      <c r="C304" s="127" t="s">
        <v>184</v>
      </c>
      <c r="D304" s="123" t="s">
        <v>283</v>
      </c>
      <c r="E304" s="38"/>
      <c r="F304" s="31"/>
      <c r="G304" s="127" t="s">
        <v>184</v>
      </c>
      <c r="H304" s="123" t="s">
        <v>552</v>
      </c>
      <c r="I304" s="127" t="s">
        <v>191</v>
      </c>
      <c r="J304" s="31"/>
      <c r="K304" s="127" t="s">
        <v>184</v>
      </c>
      <c r="L304" s="123">
        <v>41</v>
      </c>
      <c r="M304" s="38"/>
      <c r="N304" s="31"/>
      <c r="O304" s="127" t="s">
        <v>184</v>
      </c>
      <c r="P304" s="123" t="s">
        <v>426</v>
      </c>
      <c r="Q304" s="127" t="s">
        <v>191</v>
      </c>
      <c r="R304" s="31"/>
      <c r="S304" s="127" t="s">
        <v>184</v>
      </c>
      <c r="T304" s="123" t="s">
        <v>283</v>
      </c>
      <c r="U304" s="38"/>
      <c r="V304" s="31"/>
      <c r="W304" s="127" t="s">
        <v>184</v>
      </c>
      <c r="X304" s="123">
        <v>3</v>
      </c>
      <c r="Y304" s="38"/>
    </row>
    <row r="305" spans="1:25" ht="15.75" thickBot="1">
      <c r="A305" s="10"/>
      <c r="B305" s="144"/>
      <c r="C305" s="141"/>
      <c r="D305" s="138"/>
      <c r="E305" s="39"/>
      <c r="F305" s="31"/>
      <c r="G305" s="141"/>
      <c r="H305" s="138"/>
      <c r="I305" s="141"/>
      <c r="J305" s="31"/>
      <c r="K305" s="141"/>
      <c r="L305" s="138"/>
      <c r="M305" s="39"/>
      <c r="N305" s="31"/>
      <c r="O305" s="141"/>
      <c r="P305" s="138"/>
      <c r="Q305" s="141"/>
      <c r="R305" s="31"/>
      <c r="S305" s="141"/>
      <c r="T305" s="138"/>
      <c r="U305" s="39"/>
      <c r="V305" s="31"/>
      <c r="W305" s="141"/>
      <c r="X305" s="138"/>
      <c r="Y305" s="39"/>
    </row>
    <row r="306" spans="1:25">
      <c r="A306" s="10"/>
      <c r="B306" s="114" t="s">
        <v>553</v>
      </c>
      <c r="C306" s="40"/>
      <c r="D306" s="40"/>
      <c r="E306" s="40"/>
      <c r="F306" s="15"/>
      <c r="G306" s="40"/>
      <c r="H306" s="40"/>
      <c r="I306" s="40"/>
      <c r="J306" s="15"/>
      <c r="K306" s="40"/>
      <c r="L306" s="40"/>
      <c r="M306" s="40"/>
      <c r="N306" s="15"/>
      <c r="O306" s="40"/>
      <c r="P306" s="40"/>
      <c r="Q306" s="40"/>
      <c r="R306" s="15"/>
      <c r="S306" s="40"/>
      <c r="T306" s="40"/>
      <c r="U306" s="40"/>
      <c r="V306" s="15"/>
      <c r="W306" s="40"/>
      <c r="X306" s="40"/>
      <c r="Y306" s="40"/>
    </row>
    <row r="307" spans="1:25">
      <c r="A307" s="10"/>
      <c r="B307" s="116" t="s">
        <v>128</v>
      </c>
      <c r="C307" s="118" t="s">
        <v>283</v>
      </c>
      <c r="D307" s="118"/>
      <c r="E307" s="31"/>
      <c r="F307" s="31"/>
      <c r="G307" s="118" t="s">
        <v>283</v>
      </c>
      <c r="H307" s="118"/>
      <c r="I307" s="31"/>
      <c r="J307" s="31"/>
      <c r="K307" s="118" t="s">
        <v>220</v>
      </c>
      <c r="L307" s="118"/>
      <c r="M307" s="117" t="s">
        <v>191</v>
      </c>
      <c r="N307" s="31"/>
      <c r="O307" s="118" t="s">
        <v>283</v>
      </c>
      <c r="P307" s="118"/>
      <c r="Q307" s="31"/>
      <c r="R307" s="31"/>
      <c r="S307" s="118" t="s">
        <v>283</v>
      </c>
      <c r="T307" s="118"/>
      <c r="U307" s="31"/>
      <c r="V307" s="31"/>
      <c r="W307" s="118" t="s">
        <v>220</v>
      </c>
      <c r="X307" s="118"/>
      <c r="Y307" s="117" t="s">
        <v>191</v>
      </c>
    </row>
    <row r="308" spans="1:25">
      <c r="A308" s="10"/>
      <c r="B308" s="116"/>
      <c r="C308" s="118"/>
      <c r="D308" s="118"/>
      <c r="E308" s="31"/>
      <c r="F308" s="31"/>
      <c r="G308" s="118"/>
      <c r="H308" s="118"/>
      <c r="I308" s="31"/>
      <c r="J308" s="31"/>
      <c r="K308" s="118"/>
      <c r="L308" s="118"/>
      <c r="M308" s="117"/>
      <c r="N308" s="31"/>
      <c r="O308" s="118"/>
      <c r="P308" s="118"/>
      <c r="Q308" s="31"/>
      <c r="R308" s="31"/>
      <c r="S308" s="118"/>
      <c r="T308" s="118"/>
      <c r="U308" s="31"/>
      <c r="V308" s="31"/>
      <c r="W308" s="118"/>
      <c r="X308" s="118"/>
      <c r="Y308" s="117"/>
    </row>
    <row r="309" spans="1:25">
      <c r="A309" s="10"/>
      <c r="B309" s="119" t="s">
        <v>554</v>
      </c>
      <c r="C309" s="120" t="s">
        <v>283</v>
      </c>
      <c r="D309" s="120"/>
      <c r="E309" s="22"/>
      <c r="F309" s="22"/>
      <c r="G309" s="120" t="s">
        <v>283</v>
      </c>
      <c r="H309" s="120"/>
      <c r="I309" s="22"/>
      <c r="J309" s="22"/>
      <c r="K309" s="120">
        <v>1</v>
      </c>
      <c r="L309" s="120"/>
      <c r="M309" s="22"/>
      <c r="N309" s="22"/>
      <c r="O309" s="120" t="s">
        <v>283</v>
      </c>
      <c r="P309" s="120"/>
      <c r="Q309" s="22"/>
      <c r="R309" s="22"/>
      <c r="S309" s="120" t="s">
        <v>283</v>
      </c>
      <c r="T309" s="120"/>
      <c r="U309" s="22"/>
      <c r="V309" s="22"/>
      <c r="W309" s="120">
        <v>1</v>
      </c>
      <c r="X309" s="120"/>
      <c r="Y309" s="22"/>
    </row>
    <row r="310" spans="1:25">
      <c r="A310" s="10"/>
      <c r="B310" s="119"/>
      <c r="C310" s="120"/>
      <c r="D310" s="120"/>
      <c r="E310" s="22"/>
      <c r="F310" s="22"/>
      <c r="G310" s="120"/>
      <c r="H310" s="120"/>
      <c r="I310" s="22"/>
      <c r="J310" s="22"/>
      <c r="K310" s="120"/>
      <c r="L310" s="120"/>
      <c r="M310" s="22"/>
      <c r="N310" s="22"/>
      <c r="O310" s="120"/>
      <c r="P310" s="120"/>
      <c r="Q310" s="22"/>
      <c r="R310" s="22"/>
      <c r="S310" s="120"/>
      <c r="T310" s="120"/>
      <c r="U310" s="22"/>
      <c r="V310" s="22"/>
      <c r="W310" s="120"/>
      <c r="X310" s="120"/>
      <c r="Y310" s="22"/>
    </row>
    <row r="311" spans="1:25">
      <c r="A311" s="10"/>
      <c r="B311" s="116" t="s">
        <v>555</v>
      </c>
      <c r="C311" s="118" t="s">
        <v>283</v>
      </c>
      <c r="D311" s="118"/>
      <c r="E311" s="31"/>
      <c r="F311" s="31"/>
      <c r="G311" s="118" t="s">
        <v>283</v>
      </c>
      <c r="H311" s="118"/>
      <c r="I311" s="31"/>
      <c r="J311" s="31"/>
      <c r="K311" s="118" t="s">
        <v>280</v>
      </c>
      <c r="L311" s="118"/>
      <c r="M311" s="117" t="s">
        <v>191</v>
      </c>
      <c r="N311" s="31"/>
      <c r="O311" s="118" t="s">
        <v>283</v>
      </c>
      <c r="P311" s="118"/>
      <c r="Q311" s="31"/>
      <c r="R311" s="31"/>
      <c r="S311" s="118" t="s">
        <v>283</v>
      </c>
      <c r="T311" s="118"/>
      <c r="U311" s="31"/>
      <c r="V311" s="31"/>
      <c r="W311" s="118" t="s">
        <v>280</v>
      </c>
      <c r="X311" s="118"/>
      <c r="Y311" s="117" t="s">
        <v>191</v>
      </c>
    </row>
    <row r="312" spans="1:25">
      <c r="A312" s="10"/>
      <c r="B312" s="116"/>
      <c r="C312" s="118"/>
      <c r="D312" s="118"/>
      <c r="E312" s="31"/>
      <c r="F312" s="31"/>
      <c r="G312" s="118"/>
      <c r="H312" s="118"/>
      <c r="I312" s="31"/>
      <c r="J312" s="31"/>
      <c r="K312" s="118"/>
      <c r="L312" s="118"/>
      <c r="M312" s="117"/>
      <c r="N312" s="31"/>
      <c r="O312" s="118"/>
      <c r="P312" s="118"/>
      <c r="Q312" s="31"/>
      <c r="R312" s="31"/>
      <c r="S312" s="118"/>
      <c r="T312" s="118"/>
      <c r="U312" s="31"/>
      <c r="V312" s="31"/>
      <c r="W312" s="118"/>
      <c r="X312" s="118"/>
      <c r="Y312" s="117"/>
    </row>
    <row r="313" spans="1:25">
      <c r="A313" s="10"/>
      <c r="B313" s="119" t="s">
        <v>556</v>
      </c>
      <c r="C313" s="120" t="s">
        <v>283</v>
      </c>
      <c r="D313" s="120"/>
      <c r="E313" s="22"/>
      <c r="F313" s="22"/>
      <c r="G313" s="120" t="s">
        <v>283</v>
      </c>
      <c r="H313" s="120"/>
      <c r="I313" s="22"/>
      <c r="J313" s="22"/>
      <c r="K313" s="120">
        <v>8</v>
      </c>
      <c r="L313" s="120"/>
      <c r="M313" s="22"/>
      <c r="N313" s="22"/>
      <c r="O313" s="120" t="s">
        <v>557</v>
      </c>
      <c r="P313" s="120"/>
      <c r="Q313" s="126" t="s">
        <v>191</v>
      </c>
      <c r="R313" s="22"/>
      <c r="S313" s="120">
        <v>18</v>
      </c>
      <c r="T313" s="120"/>
      <c r="U313" s="22"/>
      <c r="V313" s="22"/>
      <c r="W313" s="120" t="s">
        <v>283</v>
      </c>
      <c r="X313" s="120"/>
      <c r="Y313" s="22"/>
    </row>
    <row r="314" spans="1:25">
      <c r="A314" s="10"/>
      <c r="B314" s="119"/>
      <c r="C314" s="120"/>
      <c r="D314" s="120"/>
      <c r="E314" s="22"/>
      <c r="F314" s="22"/>
      <c r="G314" s="120"/>
      <c r="H314" s="120"/>
      <c r="I314" s="22"/>
      <c r="J314" s="22"/>
      <c r="K314" s="120"/>
      <c r="L314" s="120"/>
      <c r="M314" s="22"/>
      <c r="N314" s="22"/>
      <c r="O314" s="120"/>
      <c r="P314" s="120"/>
      <c r="Q314" s="126"/>
      <c r="R314" s="22"/>
      <c r="S314" s="120"/>
      <c r="T314" s="120"/>
      <c r="U314" s="22"/>
      <c r="V314" s="22"/>
      <c r="W314" s="120"/>
      <c r="X314" s="120"/>
      <c r="Y314" s="22"/>
    </row>
    <row r="315" spans="1:25">
      <c r="A315" s="10"/>
      <c r="B315" s="116" t="s">
        <v>558</v>
      </c>
      <c r="C315" s="118" t="s">
        <v>283</v>
      </c>
      <c r="D315" s="118"/>
      <c r="E315" s="31"/>
      <c r="F315" s="31"/>
      <c r="G315" s="118">
        <v>18</v>
      </c>
      <c r="H315" s="118"/>
      <c r="I315" s="31"/>
      <c r="J315" s="31"/>
      <c r="K315" s="118" t="s">
        <v>190</v>
      </c>
      <c r="L315" s="118"/>
      <c r="M315" s="117" t="s">
        <v>191</v>
      </c>
      <c r="N315" s="31"/>
      <c r="O315" s="118">
        <v>2</v>
      </c>
      <c r="P315" s="118"/>
      <c r="Q315" s="31"/>
      <c r="R315" s="31"/>
      <c r="S315" s="118" t="s">
        <v>491</v>
      </c>
      <c r="T315" s="118"/>
      <c r="U315" s="117" t="s">
        <v>191</v>
      </c>
      <c r="V315" s="31"/>
      <c r="W315" s="118" t="s">
        <v>283</v>
      </c>
      <c r="X315" s="118"/>
      <c r="Y315" s="31"/>
    </row>
    <row r="316" spans="1:25">
      <c r="A316" s="10"/>
      <c r="B316" s="116"/>
      <c r="C316" s="118"/>
      <c r="D316" s="118"/>
      <c r="E316" s="31"/>
      <c r="F316" s="31"/>
      <c r="G316" s="118"/>
      <c r="H316" s="118"/>
      <c r="I316" s="31"/>
      <c r="J316" s="31"/>
      <c r="K316" s="118"/>
      <c r="L316" s="118"/>
      <c r="M316" s="117"/>
      <c r="N316" s="31"/>
      <c r="O316" s="118"/>
      <c r="P316" s="118"/>
      <c r="Q316" s="31"/>
      <c r="R316" s="31"/>
      <c r="S316" s="118"/>
      <c r="T316" s="118"/>
      <c r="U316" s="117"/>
      <c r="V316" s="31"/>
      <c r="W316" s="118"/>
      <c r="X316" s="118"/>
      <c r="Y316" s="31"/>
    </row>
    <row r="317" spans="1:25">
      <c r="A317" s="10"/>
      <c r="B317" s="119" t="s">
        <v>559</v>
      </c>
      <c r="C317" s="120" t="s">
        <v>283</v>
      </c>
      <c r="D317" s="120"/>
      <c r="E317" s="22"/>
      <c r="F317" s="22"/>
      <c r="G317" s="120" t="s">
        <v>283</v>
      </c>
      <c r="H317" s="120"/>
      <c r="I317" s="22"/>
      <c r="J317" s="22"/>
      <c r="K317" s="120">
        <v>3</v>
      </c>
      <c r="L317" s="120"/>
      <c r="M317" s="22"/>
      <c r="N317" s="22"/>
      <c r="O317" s="120" t="s">
        <v>283</v>
      </c>
      <c r="P317" s="120"/>
      <c r="Q317" s="22"/>
      <c r="R317" s="22"/>
      <c r="S317" s="120" t="s">
        <v>283</v>
      </c>
      <c r="T317" s="120"/>
      <c r="U317" s="22"/>
      <c r="V317" s="22"/>
      <c r="W317" s="120">
        <v>3</v>
      </c>
      <c r="X317" s="120"/>
      <c r="Y317" s="22"/>
    </row>
    <row r="318" spans="1:25" ht="15.75" thickBot="1">
      <c r="A318" s="10"/>
      <c r="B318" s="119"/>
      <c r="C318" s="121"/>
      <c r="D318" s="121"/>
      <c r="E318" s="35"/>
      <c r="F318" s="22"/>
      <c r="G318" s="121"/>
      <c r="H318" s="121"/>
      <c r="I318" s="35"/>
      <c r="J318" s="22"/>
      <c r="K318" s="121"/>
      <c r="L318" s="121"/>
      <c r="M318" s="35"/>
      <c r="N318" s="22"/>
      <c r="O318" s="121"/>
      <c r="P318" s="121"/>
      <c r="Q318" s="35"/>
      <c r="R318" s="22"/>
      <c r="S318" s="121"/>
      <c r="T318" s="121"/>
      <c r="U318" s="35"/>
      <c r="V318" s="22"/>
      <c r="W318" s="121"/>
      <c r="X318" s="121"/>
      <c r="Y318" s="35"/>
    </row>
    <row r="319" spans="1:25">
      <c r="A319" s="10"/>
      <c r="B319" s="116" t="s">
        <v>560</v>
      </c>
      <c r="C319" s="123" t="s">
        <v>283</v>
      </c>
      <c r="D319" s="123"/>
      <c r="E319" s="38"/>
      <c r="F319" s="31"/>
      <c r="G319" s="123">
        <v>18</v>
      </c>
      <c r="H319" s="123"/>
      <c r="I319" s="38"/>
      <c r="J319" s="31"/>
      <c r="K319" s="123" t="s">
        <v>561</v>
      </c>
      <c r="L319" s="123"/>
      <c r="M319" s="127" t="s">
        <v>191</v>
      </c>
      <c r="N319" s="31"/>
      <c r="O319" s="123" t="s">
        <v>562</v>
      </c>
      <c r="P319" s="123"/>
      <c r="Q319" s="127" t="s">
        <v>191</v>
      </c>
      <c r="R319" s="31"/>
      <c r="S319" s="123" t="s">
        <v>283</v>
      </c>
      <c r="T319" s="123"/>
      <c r="U319" s="38"/>
      <c r="V319" s="31"/>
      <c r="W319" s="123" t="s">
        <v>563</v>
      </c>
      <c r="X319" s="123"/>
      <c r="Y319" s="127" t="s">
        <v>191</v>
      </c>
    </row>
    <row r="320" spans="1:25">
      <c r="A320" s="10"/>
      <c r="B320" s="116"/>
      <c r="C320" s="118"/>
      <c r="D320" s="118"/>
      <c r="E320" s="31"/>
      <c r="F320" s="31"/>
      <c r="G320" s="118"/>
      <c r="H320" s="118"/>
      <c r="I320" s="31"/>
      <c r="J320" s="31"/>
      <c r="K320" s="118"/>
      <c r="L320" s="118"/>
      <c r="M320" s="117"/>
      <c r="N320" s="31"/>
      <c r="O320" s="118"/>
      <c r="P320" s="118"/>
      <c r="Q320" s="117"/>
      <c r="R320" s="31"/>
      <c r="S320" s="118"/>
      <c r="T320" s="118"/>
      <c r="U320" s="31"/>
      <c r="V320" s="31"/>
      <c r="W320" s="118"/>
      <c r="X320" s="118"/>
      <c r="Y320" s="117"/>
    </row>
    <row r="321" spans="1:25">
      <c r="A321" s="10"/>
      <c r="B321" s="119" t="s">
        <v>133</v>
      </c>
      <c r="C321" s="120" t="s">
        <v>283</v>
      </c>
      <c r="D321" s="120"/>
      <c r="E321" s="22"/>
      <c r="F321" s="22"/>
      <c r="G321" s="120" t="s">
        <v>283</v>
      </c>
      <c r="H321" s="120"/>
      <c r="I321" s="22"/>
      <c r="J321" s="22"/>
      <c r="K321" s="120" t="s">
        <v>283</v>
      </c>
      <c r="L321" s="120"/>
      <c r="M321" s="22"/>
      <c r="N321" s="22"/>
      <c r="O321" s="120" t="s">
        <v>283</v>
      </c>
      <c r="P321" s="120"/>
      <c r="Q321" s="22"/>
      <c r="R321" s="22"/>
      <c r="S321" s="120" t="s">
        <v>283</v>
      </c>
      <c r="T321" s="120"/>
      <c r="U321" s="22"/>
      <c r="V321" s="22"/>
      <c r="W321" s="120" t="s">
        <v>283</v>
      </c>
      <c r="X321" s="120"/>
      <c r="Y321" s="22"/>
    </row>
    <row r="322" spans="1:25" ht="15.75" thickBot="1">
      <c r="A322" s="10"/>
      <c r="B322" s="119"/>
      <c r="C322" s="121"/>
      <c r="D322" s="121"/>
      <c r="E322" s="35"/>
      <c r="F322" s="22"/>
      <c r="G322" s="121"/>
      <c r="H322" s="121"/>
      <c r="I322" s="35"/>
      <c r="J322" s="22"/>
      <c r="K322" s="121"/>
      <c r="L322" s="121"/>
      <c r="M322" s="35"/>
      <c r="N322" s="22"/>
      <c r="O322" s="121"/>
      <c r="P322" s="121"/>
      <c r="Q322" s="35"/>
      <c r="R322" s="22"/>
      <c r="S322" s="121"/>
      <c r="T322" s="121"/>
      <c r="U322" s="35"/>
      <c r="V322" s="22"/>
      <c r="W322" s="121"/>
      <c r="X322" s="121"/>
      <c r="Y322" s="35"/>
    </row>
    <row r="323" spans="1:25">
      <c r="A323" s="10"/>
      <c r="B323" s="116" t="s">
        <v>560</v>
      </c>
      <c r="C323" s="123" t="s">
        <v>283</v>
      </c>
      <c r="D323" s="123"/>
      <c r="E323" s="38"/>
      <c r="F323" s="31"/>
      <c r="G323" s="123">
        <v>18</v>
      </c>
      <c r="H323" s="123"/>
      <c r="I323" s="38"/>
      <c r="J323" s="31"/>
      <c r="K323" s="123" t="s">
        <v>561</v>
      </c>
      <c r="L323" s="123"/>
      <c r="M323" s="127" t="s">
        <v>191</v>
      </c>
      <c r="N323" s="31"/>
      <c r="O323" s="123" t="s">
        <v>562</v>
      </c>
      <c r="P323" s="123"/>
      <c r="Q323" s="127" t="s">
        <v>191</v>
      </c>
      <c r="R323" s="31"/>
      <c r="S323" s="123" t="s">
        <v>283</v>
      </c>
      <c r="T323" s="123"/>
      <c r="U323" s="38"/>
      <c r="V323" s="31"/>
      <c r="W323" s="123" t="s">
        <v>563</v>
      </c>
      <c r="X323" s="123"/>
      <c r="Y323" s="127" t="s">
        <v>191</v>
      </c>
    </row>
    <row r="324" spans="1:25" ht="15.75" thickBot="1">
      <c r="A324" s="10"/>
      <c r="B324" s="116"/>
      <c r="C324" s="138"/>
      <c r="D324" s="138"/>
      <c r="E324" s="39"/>
      <c r="F324" s="31"/>
      <c r="G324" s="138"/>
      <c r="H324" s="138"/>
      <c r="I324" s="39"/>
      <c r="J324" s="31"/>
      <c r="K324" s="138"/>
      <c r="L324" s="138"/>
      <c r="M324" s="141"/>
      <c r="N324" s="31"/>
      <c r="O324" s="138"/>
      <c r="P324" s="138"/>
      <c r="Q324" s="141"/>
      <c r="R324" s="31"/>
      <c r="S324" s="138"/>
      <c r="T324" s="138"/>
      <c r="U324" s="39"/>
      <c r="V324" s="31"/>
      <c r="W324" s="138"/>
      <c r="X324" s="138"/>
      <c r="Y324" s="141"/>
    </row>
    <row r="325" spans="1:25">
      <c r="A325" s="10"/>
      <c r="B325" s="114" t="s">
        <v>564</v>
      </c>
      <c r="C325" s="40"/>
      <c r="D325" s="40"/>
      <c r="E325" s="40"/>
      <c r="F325" s="15"/>
      <c r="G325" s="40"/>
      <c r="H325" s="40"/>
      <c r="I325" s="40"/>
      <c r="J325" s="15"/>
      <c r="K325" s="40"/>
      <c r="L325" s="40"/>
      <c r="M325" s="40"/>
      <c r="N325" s="15"/>
      <c r="O325" s="40"/>
      <c r="P325" s="40"/>
      <c r="Q325" s="40"/>
      <c r="R325" s="15"/>
      <c r="S325" s="40"/>
      <c r="T325" s="40"/>
      <c r="U325" s="40"/>
      <c r="V325" s="15"/>
      <c r="W325" s="40"/>
      <c r="X325" s="40"/>
      <c r="Y325" s="40"/>
    </row>
    <row r="326" spans="1:25">
      <c r="A326" s="10"/>
      <c r="B326" s="116" t="s">
        <v>136</v>
      </c>
      <c r="C326" s="118" t="s">
        <v>283</v>
      </c>
      <c r="D326" s="118"/>
      <c r="E326" s="31"/>
      <c r="F326" s="31"/>
      <c r="G326" s="118">
        <v>251</v>
      </c>
      <c r="H326" s="118"/>
      <c r="I326" s="31"/>
      <c r="J326" s="31"/>
      <c r="K326" s="118" t="s">
        <v>283</v>
      </c>
      <c r="L326" s="118"/>
      <c r="M326" s="31"/>
      <c r="N326" s="31"/>
      <c r="O326" s="118" t="s">
        <v>283</v>
      </c>
      <c r="P326" s="118"/>
      <c r="Q326" s="31"/>
      <c r="R326" s="31"/>
      <c r="S326" s="118" t="s">
        <v>283</v>
      </c>
      <c r="T326" s="118"/>
      <c r="U326" s="31"/>
      <c r="V326" s="31"/>
      <c r="W326" s="118">
        <v>251</v>
      </c>
      <c r="X326" s="118"/>
      <c r="Y326" s="31"/>
    </row>
    <row r="327" spans="1:25">
      <c r="A327" s="10"/>
      <c r="B327" s="116"/>
      <c r="C327" s="118"/>
      <c r="D327" s="118"/>
      <c r="E327" s="31"/>
      <c r="F327" s="31"/>
      <c r="G327" s="118"/>
      <c r="H327" s="118"/>
      <c r="I327" s="31"/>
      <c r="J327" s="31"/>
      <c r="K327" s="118"/>
      <c r="L327" s="118"/>
      <c r="M327" s="31"/>
      <c r="N327" s="31"/>
      <c r="O327" s="118"/>
      <c r="P327" s="118"/>
      <c r="Q327" s="31"/>
      <c r="R327" s="31"/>
      <c r="S327" s="118"/>
      <c r="T327" s="118"/>
      <c r="U327" s="31"/>
      <c r="V327" s="31"/>
      <c r="W327" s="118"/>
      <c r="X327" s="118"/>
      <c r="Y327" s="31"/>
    </row>
    <row r="328" spans="1:25">
      <c r="A328" s="10"/>
      <c r="B328" s="119" t="s">
        <v>137</v>
      </c>
      <c r="C328" s="120" t="s">
        <v>283</v>
      </c>
      <c r="D328" s="120"/>
      <c r="E328" s="22"/>
      <c r="F328" s="22"/>
      <c r="G328" s="120" t="s">
        <v>565</v>
      </c>
      <c r="H328" s="120"/>
      <c r="I328" s="126" t="s">
        <v>191</v>
      </c>
      <c r="J328" s="22"/>
      <c r="K328" s="120" t="s">
        <v>283</v>
      </c>
      <c r="L328" s="120"/>
      <c r="M328" s="22"/>
      <c r="N328" s="22"/>
      <c r="O328" s="120" t="s">
        <v>283</v>
      </c>
      <c r="P328" s="120"/>
      <c r="Q328" s="22"/>
      <c r="R328" s="22"/>
      <c r="S328" s="120" t="s">
        <v>283</v>
      </c>
      <c r="T328" s="120"/>
      <c r="U328" s="22"/>
      <c r="V328" s="22"/>
      <c r="W328" s="120" t="s">
        <v>565</v>
      </c>
      <c r="X328" s="120"/>
      <c r="Y328" s="126" t="s">
        <v>191</v>
      </c>
    </row>
    <row r="329" spans="1:25">
      <c r="A329" s="10"/>
      <c r="B329" s="119"/>
      <c r="C329" s="120"/>
      <c r="D329" s="120"/>
      <c r="E329" s="22"/>
      <c r="F329" s="22"/>
      <c r="G329" s="120"/>
      <c r="H329" s="120"/>
      <c r="I329" s="126"/>
      <c r="J329" s="22"/>
      <c r="K329" s="120"/>
      <c r="L329" s="120"/>
      <c r="M329" s="22"/>
      <c r="N329" s="22"/>
      <c r="O329" s="120"/>
      <c r="P329" s="120"/>
      <c r="Q329" s="22"/>
      <c r="R329" s="22"/>
      <c r="S329" s="120"/>
      <c r="T329" s="120"/>
      <c r="U329" s="22"/>
      <c r="V329" s="22"/>
      <c r="W329" s="120"/>
      <c r="X329" s="120"/>
      <c r="Y329" s="126"/>
    </row>
    <row r="330" spans="1:25">
      <c r="A330" s="10"/>
      <c r="B330" s="116" t="s">
        <v>566</v>
      </c>
      <c r="C330" s="118" t="s">
        <v>283</v>
      </c>
      <c r="D330" s="118"/>
      <c r="E330" s="31"/>
      <c r="F330" s="31"/>
      <c r="G330" s="118" t="s">
        <v>283</v>
      </c>
      <c r="H330" s="118"/>
      <c r="I330" s="31"/>
      <c r="J330" s="31"/>
      <c r="K330" s="118" t="s">
        <v>283</v>
      </c>
      <c r="L330" s="118"/>
      <c r="M330" s="31"/>
      <c r="N330" s="31"/>
      <c r="O330" s="118" t="s">
        <v>283</v>
      </c>
      <c r="P330" s="118"/>
      <c r="Q330" s="31"/>
      <c r="R330" s="31"/>
      <c r="S330" s="118" t="s">
        <v>283</v>
      </c>
      <c r="T330" s="118"/>
      <c r="U330" s="31"/>
      <c r="V330" s="31"/>
      <c r="W330" s="118" t="s">
        <v>283</v>
      </c>
      <c r="X330" s="118"/>
      <c r="Y330" s="31"/>
    </row>
    <row r="331" spans="1:25">
      <c r="A331" s="10"/>
      <c r="B331" s="116"/>
      <c r="C331" s="118"/>
      <c r="D331" s="118"/>
      <c r="E331" s="31"/>
      <c r="F331" s="31"/>
      <c r="G331" s="118"/>
      <c r="H331" s="118"/>
      <c r="I331" s="31"/>
      <c r="J331" s="31"/>
      <c r="K331" s="118"/>
      <c r="L331" s="118"/>
      <c r="M331" s="31"/>
      <c r="N331" s="31"/>
      <c r="O331" s="118"/>
      <c r="P331" s="118"/>
      <c r="Q331" s="31"/>
      <c r="R331" s="31"/>
      <c r="S331" s="118"/>
      <c r="T331" s="118"/>
      <c r="U331" s="31"/>
      <c r="V331" s="31"/>
      <c r="W331" s="118"/>
      <c r="X331" s="118"/>
      <c r="Y331" s="31"/>
    </row>
    <row r="332" spans="1:25">
      <c r="A332" s="10"/>
      <c r="B332" s="119" t="s">
        <v>138</v>
      </c>
      <c r="C332" s="120" t="s">
        <v>283</v>
      </c>
      <c r="D332" s="120"/>
      <c r="E332" s="22"/>
      <c r="F332" s="22"/>
      <c r="G332" s="120" t="s">
        <v>283</v>
      </c>
      <c r="H332" s="120"/>
      <c r="I332" s="22"/>
      <c r="J332" s="22"/>
      <c r="K332" s="120" t="s">
        <v>283</v>
      </c>
      <c r="L332" s="120"/>
      <c r="M332" s="22"/>
      <c r="N332" s="22"/>
      <c r="O332" s="120">
        <v>1</v>
      </c>
      <c r="P332" s="120"/>
      <c r="Q332" s="22"/>
      <c r="R332" s="22"/>
      <c r="S332" s="120" t="s">
        <v>283</v>
      </c>
      <c r="T332" s="120"/>
      <c r="U332" s="22"/>
      <c r="V332" s="22"/>
      <c r="W332" s="120">
        <v>1</v>
      </c>
      <c r="X332" s="120"/>
      <c r="Y332" s="22"/>
    </row>
    <row r="333" spans="1:25">
      <c r="A333" s="10"/>
      <c r="B333" s="119"/>
      <c r="C333" s="120"/>
      <c r="D333" s="120"/>
      <c r="E333" s="22"/>
      <c r="F333" s="22"/>
      <c r="G333" s="120"/>
      <c r="H333" s="120"/>
      <c r="I333" s="22"/>
      <c r="J333" s="22"/>
      <c r="K333" s="120"/>
      <c r="L333" s="120"/>
      <c r="M333" s="22"/>
      <c r="N333" s="22"/>
      <c r="O333" s="120"/>
      <c r="P333" s="120"/>
      <c r="Q333" s="22"/>
      <c r="R333" s="22"/>
      <c r="S333" s="120"/>
      <c r="T333" s="120"/>
      <c r="U333" s="22"/>
      <c r="V333" s="22"/>
      <c r="W333" s="120"/>
      <c r="X333" s="120"/>
      <c r="Y333" s="22"/>
    </row>
    <row r="334" spans="1:25">
      <c r="A334" s="10"/>
      <c r="B334" s="116" t="s">
        <v>139</v>
      </c>
      <c r="C334" s="118" t="s">
        <v>283</v>
      </c>
      <c r="D334" s="118"/>
      <c r="E334" s="31"/>
      <c r="F334" s="31"/>
      <c r="G334" s="118" t="s">
        <v>283</v>
      </c>
      <c r="H334" s="118"/>
      <c r="I334" s="31"/>
      <c r="J334" s="31"/>
      <c r="K334" s="118" t="s">
        <v>283</v>
      </c>
      <c r="L334" s="118"/>
      <c r="M334" s="31"/>
      <c r="N334" s="31"/>
      <c r="O334" s="118" t="s">
        <v>348</v>
      </c>
      <c r="P334" s="118"/>
      <c r="Q334" s="117" t="s">
        <v>191</v>
      </c>
      <c r="R334" s="31"/>
      <c r="S334" s="118" t="s">
        <v>283</v>
      </c>
      <c r="T334" s="118"/>
      <c r="U334" s="31"/>
      <c r="V334" s="31"/>
      <c r="W334" s="118" t="s">
        <v>348</v>
      </c>
      <c r="X334" s="118"/>
      <c r="Y334" s="117" t="s">
        <v>191</v>
      </c>
    </row>
    <row r="335" spans="1:25">
      <c r="A335" s="10"/>
      <c r="B335" s="116"/>
      <c r="C335" s="118"/>
      <c r="D335" s="118"/>
      <c r="E335" s="31"/>
      <c r="F335" s="31"/>
      <c r="G335" s="118"/>
      <c r="H335" s="118"/>
      <c r="I335" s="31"/>
      <c r="J335" s="31"/>
      <c r="K335" s="118"/>
      <c r="L335" s="118"/>
      <c r="M335" s="31"/>
      <c r="N335" s="31"/>
      <c r="O335" s="118"/>
      <c r="P335" s="118"/>
      <c r="Q335" s="117"/>
      <c r="R335" s="31"/>
      <c r="S335" s="118"/>
      <c r="T335" s="118"/>
      <c r="U335" s="31"/>
      <c r="V335" s="31"/>
      <c r="W335" s="118"/>
      <c r="X335" s="118"/>
      <c r="Y335" s="117"/>
    </row>
    <row r="336" spans="1:25">
      <c r="A336" s="10"/>
      <c r="B336" s="119" t="s">
        <v>567</v>
      </c>
      <c r="C336" s="120" t="s">
        <v>283</v>
      </c>
      <c r="D336" s="120"/>
      <c r="E336" s="22"/>
      <c r="F336" s="22"/>
      <c r="G336" s="120" t="s">
        <v>563</v>
      </c>
      <c r="H336" s="120"/>
      <c r="I336" s="126" t="s">
        <v>191</v>
      </c>
      <c r="J336" s="22"/>
      <c r="K336" s="120" t="s">
        <v>283</v>
      </c>
      <c r="L336" s="120"/>
      <c r="M336" s="22"/>
      <c r="N336" s="22"/>
      <c r="O336" s="120" t="s">
        <v>283</v>
      </c>
      <c r="P336" s="120"/>
      <c r="Q336" s="22"/>
      <c r="R336" s="22"/>
      <c r="S336" s="120" t="s">
        <v>283</v>
      </c>
      <c r="T336" s="120"/>
      <c r="U336" s="22"/>
      <c r="V336" s="22"/>
      <c r="W336" s="120" t="s">
        <v>563</v>
      </c>
      <c r="X336" s="120"/>
      <c r="Y336" s="126" t="s">
        <v>191</v>
      </c>
    </row>
    <row r="337" spans="1:25">
      <c r="A337" s="10"/>
      <c r="B337" s="119"/>
      <c r="C337" s="120"/>
      <c r="D337" s="120"/>
      <c r="E337" s="22"/>
      <c r="F337" s="22"/>
      <c r="G337" s="120"/>
      <c r="H337" s="120"/>
      <c r="I337" s="126"/>
      <c r="J337" s="22"/>
      <c r="K337" s="120"/>
      <c r="L337" s="120"/>
      <c r="M337" s="22"/>
      <c r="N337" s="22"/>
      <c r="O337" s="120"/>
      <c r="P337" s="120"/>
      <c r="Q337" s="22"/>
      <c r="R337" s="22"/>
      <c r="S337" s="120"/>
      <c r="T337" s="120"/>
      <c r="U337" s="22"/>
      <c r="V337" s="22"/>
      <c r="W337" s="120"/>
      <c r="X337" s="120"/>
      <c r="Y337" s="126"/>
    </row>
    <row r="338" spans="1:25">
      <c r="A338" s="10"/>
      <c r="B338" s="116" t="s">
        <v>568</v>
      </c>
      <c r="C338" s="118" t="s">
        <v>283</v>
      </c>
      <c r="D338" s="118"/>
      <c r="E338" s="31"/>
      <c r="F338" s="31"/>
      <c r="G338" s="118" t="s">
        <v>190</v>
      </c>
      <c r="H338" s="118"/>
      <c r="I338" s="117" t="s">
        <v>191</v>
      </c>
      <c r="J338" s="31"/>
      <c r="K338" s="118" t="s">
        <v>283</v>
      </c>
      <c r="L338" s="118"/>
      <c r="M338" s="31"/>
      <c r="N338" s="31"/>
      <c r="O338" s="118" t="s">
        <v>283</v>
      </c>
      <c r="P338" s="118"/>
      <c r="Q338" s="31"/>
      <c r="R338" s="31"/>
      <c r="S338" s="118" t="s">
        <v>283</v>
      </c>
      <c r="T338" s="118"/>
      <c r="U338" s="31"/>
      <c r="V338" s="31"/>
      <c r="W338" s="118" t="s">
        <v>190</v>
      </c>
      <c r="X338" s="118"/>
      <c r="Y338" s="117" t="s">
        <v>191</v>
      </c>
    </row>
    <row r="339" spans="1:25">
      <c r="A339" s="10"/>
      <c r="B339" s="116"/>
      <c r="C339" s="118"/>
      <c r="D339" s="118"/>
      <c r="E339" s="31"/>
      <c r="F339" s="31"/>
      <c r="G339" s="118"/>
      <c r="H339" s="118"/>
      <c r="I339" s="117"/>
      <c r="J339" s="31"/>
      <c r="K339" s="118"/>
      <c r="L339" s="118"/>
      <c r="M339" s="31"/>
      <c r="N339" s="31"/>
      <c r="O339" s="118"/>
      <c r="P339" s="118"/>
      <c r="Q339" s="31"/>
      <c r="R339" s="31"/>
      <c r="S339" s="118"/>
      <c r="T339" s="118"/>
      <c r="U339" s="31"/>
      <c r="V339" s="31"/>
      <c r="W339" s="118"/>
      <c r="X339" s="118"/>
      <c r="Y339" s="117"/>
    </row>
    <row r="340" spans="1:25">
      <c r="A340" s="10"/>
      <c r="B340" s="119" t="s">
        <v>569</v>
      </c>
      <c r="C340" s="120" t="s">
        <v>283</v>
      </c>
      <c r="D340" s="120"/>
      <c r="E340" s="22"/>
      <c r="F340" s="22"/>
      <c r="G340" s="120" t="s">
        <v>283</v>
      </c>
      <c r="H340" s="120"/>
      <c r="I340" s="22"/>
      <c r="J340" s="22"/>
      <c r="K340" s="120" t="s">
        <v>283</v>
      </c>
      <c r="L340" s="120"/>
      <c r="M340" s="22"/>
      <c r="N340" s="22"/>
      <c r="O340" s="120" t="s">
        <v>283</v>
      </c>
      <c r="P340" s="120"/>
      <c r="Q340" s="22"/>
      <c r="R340" s="22"/>
      <c r="S340" s="120" t="s">
        <v>283</v>
      </c>
      <c r="T340" s="120"/>
      <c r="U340" s="22"/>
      <c r="V340" s="22"/>
      <c r="W340" s="120" t="s">
        <v>283</v>
      </c>
      <c r="X340" s="120"/>
      <c r="Y340" s="22"/>
    </row>
    <row r="341" spans="1:25" ht="15.75" thickBot="1">
      <c r="A341" s="10"/>
      <c r="B341" s="119"/>
      <c r="C341" s="121"/>
      <c r="D341" s="121"/>
      <c r="E341" s="35"/>
      <c r="F341" s="22"/>
      <c r="G341" s="121"/>
      <c r="H341" s="121"/>
      <c r="I341" s="35"/>
      <c r="J341" s="22"/>
      <c r="K341" s="121"/>
      <c r="L341" s="121"/>
      <c r="M341" s="35"/>
      <c r="N341" s="22"/>
      <c r="O341" s="121"/>
      <c r="P341" s="121"/>
      <c r="Q341" s="35"/>
      <c r="R341" s="22"/>
      <c r="S341" s="121"/>
      <c r="T341" s="121"/>
      <c r="U341" s="35"/>
      <c r="V341" s="22"/>
      <c r="W341" s="121"/>
      <c r="X341" s="121"/>
      <c r="Y341" s="35"/>
    </row>
    <row r="342" spans="1:25">
      <c r="A342" s="10"/>
      <c r="B342" s="116" t="s">
        <v>570</v>
      </c>
      <c r="C342" s="123" t="s">
        <v>283</v>
      </c>
      <c r="D342" s="123"/>
      <c r="E342" s="38"/>
      <c r="F342" s="31"/>
      <c r="G342" s="123">
        <v>16</v>
      </c>
      <c r="H342" s="123"/>
      <c r="I342" s="38"/>
      <c r="J342" s="31"/>
      <c r="K342" s="123" t="s">
        <v>283</v>
      </c>
      <c r="L342" s="123"/>
      <c r="M342" s="38"/>
      <c r="N342" s="31"/>
      <c r="O342" s="123" t="s">
        <v>283</v>
      </c>
      <c r="P342" s="123"/>
      <c r="Q342" s="38"/>
      <c r="R342" s="31"/>
      <c r="S342" s="123" t="s">
        <v>283</v>
      </c>
      <c r="T342" s="123"/>
      <c r="U342" s="38"/>
      <c r="V342" s="31"/>
      <c r="W342" s="123">
        <v>16</v>
      </c>
      <c r="X342" s="123"/>
      <c r="Y342" s="38"/>
    </row>
    <row r="343" spans="1:25">
      <c r="A343" s="10"/>
      <c r="B343" s="116"/>
      <c r="C343" s="118"/>
      <c r="D343" s="118"/>
      <c r="E343" s="31"/>
      <c r="F343" s="31"/>
      <c r="G343" s="118"/>
      <c r="H343" s="118"/>
      <c r="I343" s="31"/>
      <c r="J343" s="31"/>
      <c r="K343" s="118"/>
      <c r="L343" s="118"/>
      <c r="M343" s="31"/>
      <c r="N343" s="31"/>
      <c r="O343" s="118"/>
      <c r="P343" s="118"/>
      <c r="Q343" s="31"/>
      <c r="R343" s="31"/>
      <c r="S343" s="118"/>
      <c r="T343" s="118"/>
      <c r="U343" s="31"/>
      <c r="V343" s="31"/>
      <c r="W343" s="118"/>
      <c r="X343" s="118"/>
      <c r="Y343" s="31"/>
    </row>
    <row r="344" spans="1:25">
      <c r="A344" s="10"/>
      <c r="B344" s="119" t="s">
        <v>143</v>
      </c>
      <c r="C344" s="120" t="s">
        <v>283</v>
      </c>
      <c r="D344" s="120"/>
      <c r="E344" s="22"/>
      <c r="F344" s="22"/>
      <c r="G344" s="120" t="s">
        <v>283</v>
      </c>
      <c r="H344" s="120"/>
      <c r="I344" s="22"/>
      <c r="J344" s="22"/>
      <c r="K344" s="120" t="s">
        <v>283</v>
      </c>
      <c r="L344" s="120"/>
      <c r="M344" s="22"/>
      <c r="N344" s="22"/>
      <c r="O344" s="120" t="s">
        <v>283</v>
      </c>
      <c r="P344" s="120"/>
      <c r="Q344" s="22"/>
      <c r="R344" s="22"/>
      <c r="S344" s="120" t="s">
        <v>283</v>
      </c>
      <c r="T344" s="120"/>
      <c r="U344" s="22"/>
      <c r="V344" s="22"/>
      <c r="W344" s="120" t="s">
        <v>283</v>
      </c>
      <c r="X344" s="120"/>
      <c r="Y344" s="22"/>
    </row>
    <row r="345" spans="1:25" ht="15.75" thickBot="1">
      <c r="A345" s="10"/>
      <c r="B345" s="119"/>
      <c r="C345" s="121"/>
      <c r="D345" s="121"/>
      <c r="E345" s="35"/>
      <c r="F345" s="22"/>
      <c r="G345" s="121"/>
      <c r="H345" s="121"/>
      <c r="I345" s="35"/>
      <c r="J345" s="22"/>
      <c r="K345" s="121"/>
      <c r="L345" s="121"/>
      <c r="M345" s="35"/>
      <c r="N345" s="22"/>
      <c r="O345" s="121"/>
      <c r="P345" s="121"/>
      <c r="Q345" s="35"/>
      <c r="R345" s="22"/>
      <c r="S345" s="121"/>
      <c r="T345" s="121"/>
      <c r="U345" s="35"/>
      <c r="V345" s="22"/>
      <c r="W345" s="121"/>
      <c r="X345" s="121"/>
      <c r="Y345" s="35"/>
    </row>
    <row r="346" spans="1:25">
      <c r="A346" s="10"/>
      <c r="B346" s="116" t="s">
        <v>570</v>
      </c>
      <c r="C346" s="123" t="s">
        <v>283</v>
      </c>
      <c r="D346" s="123"/>
      <c r="E346" s="38"/>
      <c r="F346" s="31"/>
      <c r="G346" s="123">
        <v>16</v>
      </c>
      <c r="H346" s="123"/>
      <c r="I346" s="38"/>
      <c r="J346" s="31"/>
      <c r="K346" s="123" t="s">
        <v>283</v>
      </c>
      <c r="L346" s="123"/>
      <c r="M346" s="38"/>
      <c r="N346" s="31"/>
      <c r="O346" s="123" t="s">
        <v>283</v>
      </c>
      <c r="P346" s="123"/>
      <c r="Q346" s="38"/>
      <c r="R346" s="31"/>
      <c r="S346" s="123" t="s">
        <v>283</v>
      </c>
      <c r="T346" s="123"/>
      <c r="U346" s="38"/>
      <c r="V346" s="31"/>
      <c r="W346" s="123">
        <v>16</v>
      </c>
      <c r="X346" s="123"/>
      <c r="Y346" s="38"/>
    </row>
    <row r="347" spans="1:25" ht="15.75" thickBot="1">
      <c r="A347" s="10"/>
      <c r="B347" s="116"/>
      <c r="C347" s="138"/>
      <c r="D347" s="138"/>
      <c r="E347" s="39"/>
      <c r="F347" s="31"/>
      <c r="G347" s="138"/>
      <c r="H347" s="138"/>
      <c r="I347" s="39"/>
      <c r="J347" s="31"/>
      <c r="K347" s="138"/>
      <c r="L347" s="138"/>
      <c r="M347" s="39"/>
      <c r="N347" s="31"/>
      <c r="O347" s="138"/>
      <c r="P347" s="138"/>
      <c r="Q347" s="39"/>
      <c r="R347" s="31"/>
      <c r="S347" s="138"/>
      <c r="T347" s="138"/>
      <c r="U347" s="39"/>
      <c r="V347" s="31"/>
      <c r="W347" s="138"/>
      <c r="X347" s="138"/>
      <c r="Y347" s="39"/>
    </row>
    <row r="348" spans="1:25">
      <c r="A348" s="10"/>
      <c r="B348" s="124" t="s">
        <v>571</v>
      </c>
      <c r="C348" s="139" t="s">
        <v>283</v>
      </c>
      <c r="D348" s="139"/>
      <c r="E348" s="40"/>
      <c r="F348" s="22"/>
      <c r="G348" s="139" t="s">
        <v>283</v>
      </c>
      <c r="H348" s="139"/>
      <c r="I348" s="40"/>
      <c r="J348" s="22"/>
      <c r="K348" s="139" t="s">
        <v>283</v>
      </c>
      <c r="L348" s="139"/>
      <c r="M348" s="40"/>
      <c r="N348" s="22"/>
      <c r="O348" s="139" t="s">
        <v>283</v>
      </c>
      <c r="P348" s="139"/>
      <c r="Q348" s="40"/>
      <c r="R348" s="22"/>
      <c r="S348" s="139" t="s">
        <v>283</v>
      </c>
      <c r="T348" s="139"/>
      <c r="U348" s="40"/>
      <c r="V348" s="22"/>
      <c r="W348" s="139" t="s">
        <v>283</v>
      </c>
      <c r="X348" s="139"/>
      <c r="Y348" s="40"/>
    </row>
    <row r="349" spans="1:25" ht="15.75" thickBot="1">
      <c r="A349" s="10"/>
      <c r="B349" s="124"/>
      <c r="C349" s="121"/>
      <c r="D349" s="121"/>
      <c r="E349" s="35"/>
      <c r="F349" s="22"/>
      <c r="G349" s="121"/>
      <c r="H349" s="121"/>
      <c r="I349" s="35"/>
      <c r="J349" s="22"/>
      <c r="K349" s="121"/>
      <c r="L349" s="121"/>
      <c r="M349" s="35"/>
      <c r="N349" s="22"/>
      <c r="O349" s="121"/>
      <c r="P349" s="121"/>
      <c r="Q349" s="35"/>
      <c r="R349" s="22"/>
      <c r="S349" s="121"/>
      <c r="T349" s="121"/>
      <c r="U349" s="35"/>
      <c r="V349" s="22"/>
      <c r="W349" s="121"/>
      <c r="X349" s="121"/>
      <c r="Y349" s="35"/>
    </row>
    <row r="350" spans="1:25">
      <c r="A350" s="10"/>
      <c r="B350" s="125" t="s">
        <v>572</v>
      </c>
      <c r="C350" s="123" t="s">
        <v>283</v>
      </c>
      <c r="D350" s="123"/>
      <c r="E350" s="38"/>
      <c r="F350" s="31"/>
      <c r="G350" s="123" t="s">
        <v>283</v>
      </c>
      <c r="H350" s="123"/>
      <c r="I350" s="38"/>
      <c r="J350" s="31"/>
      <c r="K350" s="123">
        <v>6</v>
      </c>
      <c r="L350" s="123"/>
      <c r="M350" s="38"/>
      <c r="N350" s="31"/>
      <c r="O350" s="123" t="s">
        <v>573</v>
      </c>
      <c r="P350" s="123"/>
      <c r="Q350" s="127" t="s">
        <v>191</v>
      </c>
      <c r="R350" s="31"/>
      <c r="S350" s="123" t="s">
        <v>283</v>
      </c>
      <c r="T350" s="123"/>
      <c r="U350" s="38"/>
      <c r="V350" s="31"/>
      <c r="W350" s="123" t="s">
        <v>574</v>
      </c>
      <c r="X350" s="123"/>
      <c r="Y350" s="127" t="s">
        <v>191</v>
      </c>
    </row>
    <row r="351" spans="1:25" ht="15.75" thickBot="1">
      <c r="A351" s="10"/>
      <c r="B351" s="125"/>
      <c r="C351" s="138"/>
      <c r="D351" s="138"/>
      <c r="E351" s="39"/>
      <c r="F351" s="31"/>
      <c r="G351" s="138"/>
      <c r="H351" s="138"/>
      <c r="I351" s="39"/>
      <c r="J351" s="31"/>
      <c r="K351" s="138"/>
      <c r="L351" s="138"/>
      <c r="M351" s="39"/>
      <c r="N351" s="31"/>
      <c r="O351" s="138"/>
      <c r="P351" s="138"/>
      <c r="Q351" s="141"/>
      <c r="R351" s="31"/>
      <c r="S351" s="138"/>
      <c r="T351" s="138"/>
      <c r="U351" s="39"/>
      <c r="V351" s="31"/>
      <c r="W351" s="138"/>
      <c r="X351" s="138"/>
      <c r="Y351" s="141"/>
    </row>
    <row r="352" spans="1:25">
      <c r="A352" s="10"/>
      <c r="B352" s="124" t="s">
        <v>147</v>
      </c>
      <c r="C352" s="139" t="s">
        <v>283</v>
      </c>
      <c r="D352" s="139"/>
      <c r="E352" s="40"/>
      <c r="F352" s="22"/>
      <c r="G352" s="139" t="s">
        <v>283</v>
      </c>
      <c r="H352" s="139"/>
      <c r="I352" s="40"/>
      <c r="J352" s="22"/>
      <c r="K352" s="139">
        <v>1</v>
      </c>
      <c r="L352" s="139"/>
      <c r="M352" s="40"/>
      <c r="N352" s="22"/>
      <c r="O352" s="139">
        <v>54</v>
      </c>
      <c r="P352" s="139"/>
      <c r="Q352" s="40"/>
      <c r="R352" s="22"/>
      <c r="S352" s="139" t="s">
        <v>283</v>
      </c>
      <c r="T352" s="139"/>
      <c r="U352" s="40"/>
      <c r="V352" s="22"/>
      <c r="W352" s="139">
        <v>55</v>
      </c>
      <c r="X352" s="139"/>
      <c r="Y352" s="40"/>
    </row>
    <row r="353" spans="1:25" ht="15.75" thickBot="1">
      <c r="A353" s="10"/>
      <c r="B353" s="124"/>
      <c r="C353" s="121"/>
      <c r="D353" s="121"/>
      <c r="E353" s="35"/>
      <c r="F353" s="22"/>
      <c r="G353" s="121"/>
      <c r="H353" s="121"/>
      <c r="I353" s="35"/>
      <c r="J353" s="22"/>
      <c r="K353" s="121"/>
      <c r="L353" s="121"/>
      <c r="M353" s="35"/>
      <c r="N353" s="22"/>
      <c r="O353" s="121"/>
      <c r="P353" s="121"/>
      <c r="Q353" s="35"/>
      <c r="R353" s="22"/>
      <c r="S353" s="121"/>
      <c r="T353" s="121"/>
      <c r="U353" s="35"/>
      <c r="V353" s="22"/>
      <c r="W353" s="121"/>
      <c r="X353" s="121"/>
      <c r="Y353" s="35"/>
    </row>
    <row r="354" spans="1:25">
      <c r="A354" s="10"/>
      <c r="B354" s="125" t="s">
        <v>148</v>
      </c>
      <c r="C354" s="127" t="s">
        <v>184</v>
      </c>
      <c r="D354" s="123" t="s">
        <v>283</v>
      </c>
      <c r="E354" s="38"/>
      <c r="F354" s="31"/>
      <c r="G354" s="127" t="s">
        <v>184</v>
      </c>
      <c r="H354" s="123" t="s">
        <v>283</v>
      </c>
      <c r="I354" s="38"/>
      <c r="J354" s="31"/>
      <c r="K354" s="127" t="s">
        <v>184</v>
      </c>
      <c r="L354" s="123">
        <v>7</v>
      </c>
      <c r="M354" s="38"/>
      <c r="N354" s="31"/>
      <c r="O354" s="127" t="s">
        <v>184</v>
      </c>
      <c r="P354" s="123">
        <v>26</v>
      </c>
      <c r="Q354" s="38"/>
      <c r="R354" s="31"/>
      <c r="S354" s="127" t="s">
        <v>184</v>
      </c>
      <c r="T354" s="123" t="s">
        <v>283</v>
      </c>
      <c r="U354" s="38"/>
      <c r="V354" s="31"/>
      <c r="W354" s="127" t="s">
        <v>184</v>
      </c>
      <c r="X354" s="123">
        <v>33</v>
      </c>
      <c r="Y354" s="38"/>
    </row>
    <row r="355" spans="1:25" ht="15.75" thickBot="1">
      <c r="A355" s="10"/>
      <c r="B355" s="125"/>
      <c r="C355" s="135"/>
      <c r="D355" s="136"/>
      <c r="E355" s="47"/>
      <c r="F355" s="31"/>
      <c r="G355" s="135"/>
      <c r="H355" s="136"/>
      <c r="I355" s="47"/>
      <c r="J355" s="31"/>
      <c r="K355" s="135"/>
      <c r="L355" s="136"/>
      <c r="M355" s="47"/>
      <c r="N355" s="31"/>
      <c r="O355" s="135"/>
      <c r="P355" s="136"/>
      <c r="Q355" s="47"/>
      <c r="R355" s="31"/>
      <c r="S355" s="135"/>
      <c r="T355" s="136"/>
      <c r="U355" s="47"/>
      <c r="V355" s="31"/>
      <c r="W355" s="135"/>
      <c r="X355" s="136"/>
      <c r="Y355" s="47"/>
    </row>
    <row r="356" spans="1:25" ht="15.75" thickTop="1">
      <c r="A356" s="10"/>
      <c r="B356" s="9"/>
      <c r="C356" s="9"/>
      <c r="D356" s="9"/>
      <c r="E356" s="9"/>
      <c r="F356" s="9"/>
      <c r="G356" s="9"/>
      <c r="H356" s="9"/>
      <c r="I356" s="9"/>
      <c r="J356" s="9"/>
      <c r="K356" s="9"/>
      <c r="L356" s="9"/>
      <c r="M356" s="9"/>
      <c r="N356" s="9"/>
      <c r="O356" s="9"/>
      <c r="P356" s="9"/>
      <c r="Q356" s="9"/>
      <c r="R356" s="9"/>
      <c r="S356" s="9"/>
      <c r="T356" s="9"/>
      <c r="U356" s="9"/>
      <c r="V356" s="9"/>
      <c r="W356" s="9"/>
      <c r="X356" s="9"/>
      <c r="Y356" s="9"/>
    </row>
    <row r="357" spans="1:25">
      <c r="A357" s="10"/>
      <c r="B357" s="9"/>
      <c r="C357" s="9"/>
      <c r="D357" s="9"/>
      <c r="E357" s="9"/>
      <c r="F357" s="9"/>
      <c r="G357" s="9"/>
      <c r="H357" s="9"/>
      <c r="I357" s="9"/>
      <c r="J357" s="9"/>
      <c r="K357" s="9"/>
      <c r="L357" s="9"/>
      <c r="M357" s="9"/>
      <c r="N357" s="9"/>
      <c r="O357" s="9"/>
      <c r="P357" s="9"/>
      <c r="Q357" s="9"/>
      <c r="R357" s="9"/>
      <c r="S357" s="9"/>
      <c r="T357" s="9"/>
      <c r="U357" s="9"/>
      <c r="V357" s="9"/>
      <c r="W357" s="9"/>
      <c r="X357" s="9"/>
      <c r="Y357" s="9"/>
    </row>
    <row r="358" spans="1:25">
      <c r="A358" s="10"/>
      <c r="B358" s="9"/>
      <c r="C358" s="9"/>
      <c r="D358" s="9"/>
      <c r="E358" s="9"/>
      <c r="F358" s="9"/>
      <c r="G358" s="9"/>
      <c r="H358" s="9"/>
      <c r="I358" s="9"/>
      <c r="J358" s="9"/>
      <c r="K358" s="9"/>
      <c r="L358" s="9"/>
      <c r="M358" s="9"/>
      <c r="N358" s="9"/>
      <c r="O358" s="9"/>
      <c r="P358" s="9"/>
      <c r="Q358" s="9"/>
      <c r="R358" s="9"/>
      <c r="S358" s="9"/>
      <c r="T358" s="9"/>
      <c r="U358" s="9"/>
      <c r="V358" s="9"/>
      <c r="W358" s="9"/>
      <c r="X358" s="9"/>
      <c r="Y358" s="9"/>
    </row>
    <row r="359" spans="1:25">
      <c r="A359" s="10"/>
      <c r="B359" s="9"/>
      <c r="C359" s="9"/>
      <c r="D359" s="9"/>
      <c r="E359" s="9"/>
      <c r="F359" s="9"/>
      <c r="G359" s="9"/>
      <c r="H359" s="9"/>
      <c r="I359" s="9"/>
      <c r="J359" s="9"/>
      <c r="K359" s="9"/>
      <c r="L359" s="9"/>
      <c r="M359" s="9"/>
      <c r="N359" s="9"/>
      <c r="O359" s="9"/>
      <c r="P359" s="9"/>
      <c r="Q359" s="9"/>
      <c r="R359" s="9"/>
      <c r="S359" s="9"/>
      <c r="T359" s="9"/>
      <c r="U359" s="9"/>
      <c r="V359" s="9"/>
      <c r="W359" s="9"/>
      <c r="X359" s="9"/>
      <c r="Y359" s="9"/>
    </row>
    <row r="360" spans="1:25">
      <c r="A360" s="10"/>
      <c r="B360" s="9"/>
      <c r="C360" s="9"/>
      <c r="D360" s="9"/>
      <c r="E360" s="9"/>
      <c r="F360" s="9"/>
      <c r="G360" s="9"/>
      <c r="H360" s="9"/>
      <c r="I360" s="9"/>
      <c r="J360" s="9"/>
      <c r="K360" s="9"/>
      <c r="L360" s="9"/>
      <c r="M360" s="9"/>
      <c r="N360" s="9"/>
      <c r="O360" s="9"/>
      <c r="P360" s="9"/>
      <c r="Q360" s="9"/>
      <c r="R360" s="9"/>
      <c r="S360" s="9"/>
      <c r="T360" s="9"/>
      <c r="U360" s="9"/>
      <c r="V360" s="9"/>
      <c r="W360" s="9"/>
      <c r="X360" s="9"/>
      <c r="Y360" s="9"/>
    </row>
    <row r="361" spans="1:25">
      <c r="A361" s="10"/>
      <c r="B361" s="9"/>
      <c r="C361" s="9"/>
      <c r="D361" s="9"/>
      <c r="E361" s="9"/>
      <c r="F361" s="9"/>
      <c r="G361" s="9"/>
      <c r="H361" s="9"/>
      <c r="I361" s="9"/>
      <c r="J361" s="9"/>
      <c r="K361" s="9"/>
      <c r="L361" s="9"/>
      <c r="M361" s="9"/>
      <c r="N361" s="9"/>
      <c r="O361" s="9"/>
      <c r="P361" s="9"/>
      <c r="Q361" s="9"/>
      <c r="R361" s="9"/>
      <c r="S361" s="9"/>
      <c r="T361" s="9"/>
      <c r="U361" s="9"/>
      <c r="V361" s="9"/>
      <c r="W361" s="9"/>
      <c r="X361" s="9"/>
      <c r="Y361" s="9"/>
    </row>
    <row r="362" spans="1:25">
      <c r="A362" s="10"/>
      <c r="B362" s="9"/>
      <c r="C362" s="9"/>
      <c r="D362" s="9"/>
      <c r="E362" s="9"/>
      <c r="F362" s="9"/>
      <c r="G362" s="9"/>
      <c r="H362" s="9"/>
      <c r="I362" s="9"/>
      <c r="J362" s="9"/>
      <c r="K362" s="9"/>
      <c r="L362" s="9"/>
      <c r="M362" s="9"/>
      <c r="N362" s="9"/>
      <c r="O362" s="9"/>
      <c r="P362" s="9"/>
      <c r="Q362" s="9"/>
      <c r="R362" s="9"/>
      <c r="S362" s="9"/>
      <c r="T362" s="9"/>
      <c r="U362" s="9"/>
      <c r="V362" s="9"/>
      <c r="W362" s="9"/>
      <c r="X362" s="9"/>
      <c r="Y362" s="9"/>
    </row>
    <row r="363" spans="1:25">
      <c r="A363" s="10"/>
      <c r="B363" s="146" t="s">
        <v>549</v>
      </c>
      <c r="C363" s="146"/>
      <c r="D363" s="146"/>
      <c r="E363" s="146"/>
      <c r="F363" s="146"/>
      <c r="G363" s="146"/>
      <c r="H363" s="146"/>
      <c r="I363" s="146"/>
      <c r="J363" s="146"/>
      <c r="K363" s="146"/>
      <c r="L363" s="146"/>
      <c r="M363" s="146"/>
      <c r="N363" s="146"/>
      <c r="O363" s="146"/>
      <c r="P363" s="146"/>
      <c r="Q363" s="146"/>
      <c r="R363" s="146"/>
      <c r="S363" s="146"/>
      <c r="T363" s="146"/>
      <c r="U363" s="146"/>
      <c r="V363" s="146"/>
      <c r="W363" s="146"/>
      <c r="X363" s="146"/>
      <c r="Y363" s="146"/>
    </row>
    <row r="364" spans="1:25">
      <c r="A364" s="10"/>
      <c r="B364" s="146" t="s">
        <v>501</v>
      </c>
      <c r="C364" s="146"/>
      <c r="D364" s="146"/>
      <c r="E364" s="146"/>
      <c r="F364" s="146"/>
      <c r="G364" s="146"/>
      <c r="H364" s="146"/>
      <c r="I364" s="146"/>
      <c r="J364" s="146"/>
      <c r="K364" s="146"/>
      <c r="L364" s="146"/>
      <c r="M364" s="146"/>
      <c r="N364" s="146"/>
      <c r="O364" s="146"/>
      <c r="P364" s="146"/>
      <c r="Q364" s="146"/>
      <c r="R364" s="146"/>
      <c r="S364" s="146"/>
      <c r="T364" s="146"/>
      <c r="U364" s="146"/>
      <c r="V364" s="146"/>
      <c r="W364" s="146"/>
      <c r="X364" s="146"/>
      <c r="Y364" s="146"/>
    </row>
    <row r="365" spans="1:25">
      <c r="A365" s="10"/>
      <c r="B365" s="147" t="s">
        <v>484</v>
      </c>
      <c r="C365" s="147"/>
      <c r="D365" s="147"/>
      <c r="E365" s="147"/>
      <c r="F365" s="147"/>
      <c r="G365" s="147"/>
      <c r="H365" s="147"/>
      <c r="I365" s="147"/>
      <c r="J365" s="147"/>
      <c r="K365" s="147"/>
      <c r="L365" s="147"/>
      <c r="M365" s="147"/>
      <c r="N365" s="147"/>
      <c r="O365" s="147"/>
      <c r="P365" s="147"/>
      <c r="Q365" s="147"/>
      <c r="R365" s="147"/>
      <c r="S365" s="147"/>
      <c r="T365" s="147"/>
      <c r="U365" s="147"/>
      <c r="V365" s="147"/>
      <c r="W365" s="147"/>
      <c r="X365" s="147"/>
      <c r="Y365" s="147"/>
    </row>
    <row r="366" spans="1:25">
      <c r="A366" s="10"/>
      <c r="B366" s="74"/>
      <c r="C366" s="74"/>
      <c r="D366" s="74"/>
      <c r="E366" s="74"/>
      <c r="F366" s="74"/>
      <c r="G366" s="74"/>
      <c r="H366" s="74"/>
      <c r="I366" s="74"/>
      <c r="J366" s="74"/>
      <c r="K366" s="74"/>
      <c r="L366" s="74"/>
      <c r="M366" s="74"/>
      <c r="N366" s="74"/>
      <c r="O366" s="74"/>
      <c r="P366" s="74"/>
      <c r="Q366" s="74"/>
      <c r="R366" s="74"/>
      <c r="S366" s="74"/>
      <c r="T366" s="74"/>
      <c r="U366" s="74"/>
      <c r="V366" s="74"/>
      <c r="W366" s="74"/>
      <c r="X366" s="74"/>
      <c r="Y366" s="74"/>
    </row>
    <row r="367" spans="1:25">
      <c r="A367" s="10"/>
      <c r="B367" s="30"/>
      <c r="C367" s="30"/>
      <c r="D367" s="30"/>
      <c r="E367" s="30"/>
      <c r="F367" s="30"/>
      <c r="G367" s="30"/>
      <c r="H367" s="30"/>
      <c r="I367" s="30"/>
      <c r="J367" s="30"/>
      <c r="K367" s="30"/>
      <c r="L367" s="30"/>
      <c r="M367" s="30"/>
      <c r="N367" s="30"/>
      <c r="O367" s="30"/>
      <c r="P367" s="30"/>
      <c r="Q367" s="30"/>
      <c r="R367" s="30"/>
      <c r="S367" s="30"/>
      <c r="T367" s="30"/>
      <c r="U367" s="30"/>
      <c r="V367" s="30"/>
      <c r="W367" s="30"/>
      <c r="X367" s="30"/>
      <c r="Y367" s="30"/>
    </row>
    <row r="368" spans="1:25">
      <c r="A368" s="10"/>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row>
    <row r="369" spans="1:25" ht="15.75" thickBot="1">
      <c r="A369" s="10"/>
      <c r="B369" s="15"/>
      <c r="C369" s="53" t="s">
        <v>502</v>
      </c>
      <c r="D369" s="53"/>
      <c r="E369" s="53"/>
      <c r="F369" s="15"/>
      <c r="G369" s="53" t="s">
        <v>486</v>
      </c>
      <c r="H369" s="53"/>
      <c r="I369" s="53"/>
      <c r="J369" s="15"/>
      <c r="K369" s="53" t="s">
        <v>487</v>
      </c>
      <c r="L369" s="53"/>
      <c r="M369" s="53"/>
      <c r="N369" s="15"/>
      <c r="O369" s="53" t="s">
        <v>488</v>
      </c>
      <c r="P369" s="53"/>
      <c r="Q369" s="53"/>
      <c r="R369" s="15"/>
      <c r="S369" s="53" t="s">
        <v>550</v>
      </c>
      <c r="T369" s="53"/>
      <c r="U369" s="53"/>
      <c r="V369" s="15"/>
      <c r="W369" s="53" t="s">
        <v>490</v>
      </c>
      <c r="X369" s="53"/>
      <c r="Y369" s="53"/>
    </row>
    <row r="370" spans="1:25">
      <c r="A370" s="10"/>
      <c r="B370" s="144" t="s">
        <v>575</v>
      </c>
      <c r="C370" s="127" t="s">
        <v>184</v>
      </c>
      <c r="D370" s="123" t="s">
        <v>283</v>
      </c>
      <c r="E370" s="38"/>
      <c r="F370" s="31"/>
      <c r="G370" s="127" t="s">
        <v>184</v>
      </c>
      <c r="H370" s="123">
        <v>9</v>
      </c>
      <c r="I370" s="38"/>
      <c r="J370" s="31"/>
      <c r="K370" s="127" t="s">
        <v>184</v>
      </c>
      <c r="L370" s="123" t="s">
        <v>190</v>
      </c>
      <c r="M370" s="127" t="s">
        <v>191</v>
      </c>
      <c r="N370" s="31"/>
      <c r="O370" s="123" t="s">
        <v>283</v>
      </c>
      <c r="P370" s="123"/>
      <c r="Q370" s="38"/>
      <c r="R370" s="31"/>
      <c r="S370" s="127" t="s">
        <v>184</v>
      </c>
      <c r="T370" s="123" t="s">
        <v>283</v>
      </c>
      <c r="U370" s="38"/>
      <c r="V370" s="31"/>
      <c r="W370" s="127" t="s">
        <v>184</v>
      </c>
      <c r="X370" s="123">
        <v>7</v>
      </c>
      <c r="Y370" s="38"/>
    </row>
    <row r="371" spans="1:25" ht="15.75" thickBot="1">
      <c r="A371" s="10"/>
      <c r="B371" s="144"/>
      <c r="C371" s="141"/>
      <c r="D371" s="138"/>
      <c r="E371" s="39"/>
      <c r="F371" s="31"/>
      <c r="G371" s="141"/>
      <c r="H371" s="138"/>
      <c r="I371" s="39"/>
      <c r="J371" s="31"/>
      <c r="K371" s="141"/>
      <c r="L371" s="138"/>
      <c r="M371" s="141"/>
      <c r="N371" s="31"/>
      <c r="O371" s="138"/>
      <c r="P371" s="138"/>
      <c r="Q371" s="39"/>
      <c r="R371" s="31"/>
      <c r="S371" s="141"/>
      <c r="T371" s="138"/>
      <c r="U371" s="39"/>
      <c r="V371" s="31"/>
      <c r="W371" s="141"/>
      <c r="X371" s="138"/>
      <c r="Y371" s="39"/>
    </row>
    <row r="372" spans="1:25">
      <c r="A372" s="10"/>
      <c r="B372" s="114" t="s">
        <v>553</v>
      </c>
      <c r="C372" s="40"/>
      <c r="D372" s="40"/>
      <c r="E372" s="40"/>
      <c r="F372" s="15"/>
      <c r="G372" s="40"/>
      <c r="H372" s="40"/>
      <c r="I372" s="40"/>
      <c r="J372" s="15"/>
      <c r="K372" s="40"/>
      <c r="L372" s="40"/>
      <c r="M372" s="40"/>
      <c r="N372" s="15"/>
      <c r="O372" s="40"/>
      <c r="P372" s="40"/>
      <c r="Q372" s="40"/>
      <c r="R372" s="15"/>
      <c r="S372" s="40"/>
      <c r="T372" s="40"/>
      <c r="U372" s="40"/>
      <c r="V372" s="15"/>
      <c r="W372" s="40"/>
      <c r="X372" s="40"/>
      <c r="Y372" s="40"/>
    </row>
    <row r="373" spans="1:25">
      <c r="A373" s="10"/>
      <c r="B373" s="116" t="s">
        <v>128</v>
      </c>
      <c r="C373" s="118" t="s">
        <v>283</v>
      </c>
      <c r="D373" s="118"/>
      <c r="E373" s="31"/>
      <c r="F373" s="31"/>
      <c r="G373" s="118" t="s">
        <v>283</v>
      </c>
      <c r="H373" s="118"/>
      <c r="I373" s="31"/>
      <c r="J373" s="31"/>
      <c r="K373" s="118" t="s">
        <v>190</v>
      </c>
      <c r="L373" s="118"/>
      <c r="M373" s="117" t="s">
        <v>191</v>
      </c>
      <c r="N373" s="31"/>
      <c r="O373" s="118" t="s">
        <v>348</v>
      </c>
      <c r="P373" s="118"/>
      <c r="Q373" s="117" t="s">
        <v>191</v>
      </c>
      <c r="R373" s="31"/>
      <c r="S373" s="118" t="s">
        <v>283</v>
      </c>
      <c r="T373" s="118"/>
      <c r="U373" s="31"/>
      <c r="V373" s="31"/>
      <c r="W373" s="118" t="s">
        <v>493</v>
      </c>
      <c r="X373" s="118"/>
      <c r="Y373" s="117" t="s">
        <v>191</v>
      </c>
    </row>
    <row r="374" spans="1:25">
      <c r="A374" s="10"/>
      <c r="B374" s="116"/>
      <c r="C374" s="118"/>
      <c r="D374" s="118"/>
      <c r="E374" s="31"/>
      <c r="F374" s="31"/>
      <c r="G374" s="118"/>
      <c r="H374" s="118"/>
      <c r="I374" s="31"/>
      <c r="J374" s="31"/>
      <c r="K374" s="118"/>
      <c r="L374" s="118"/>
      <c r="M374" s="117"/>
      <c r="N374" s="31"/>
      <c r="O374" s="118"/>
      <c r="P374" s="118"/>
      <c r="Q374" s="117"/>
      <c r="R374" s="31"/>
      <c r="S374" s="118"/>
      <c r="T374" s="118"/>
      <c r="U374" s="31"/>
      <c r="V374" s="31"/>
      <c r="W374" s="118"/>
      <c r="X374" s="118"/>
      <c r="Y374" s="117"/>
    </row>
    <row r="375" spans="1:25">
      <c r="A375" s="10"/>
      <c r="B375" s="119" t="s">
        <v>576</v>
      </c>
      <c r="C375" s="120" t="s">
        <v>283</v>
      </c>
      <c r="D375" s="120"/>
      <c r="E375" s="22"/>
      <c r="F375" s="22"/>
      <c r="G375" s="120" t="s">
        <v>283</v>
      </c>
      <c r="H375" s="120"/>
      <c r="I375" s="22"/>
      <c r="J375" s="22"/>
      <c r="K375" s="120">
        <v>5</v>
      </c>
      <c r="L375" s="120"/>
      <c r="M375" s="22"/>
      <c r="N375" s="22"/>
      <c r="O375" s="120" t="s">
        <v>283</v>
      </c>
      <c r="P375" s="120"/>
      <c r="Q375" s="22"/>
      <c r="R375" s="22"/>
      <c r="S375" s="120" t="s">
        <v>220</v>
      </c>
      <c r="T375" s="120"/>
      <c r="U375" s="126" t="s">
        <v>191</v>
      </c>
      <c r="V375" s="22"/>
      <c r="W375" s="120" t="s">
        <v>283</v>
      </c>
      <c r="X375" s="120"/>
      <c r="Y375" s="22"/>
    </row>
    <row r="376" spans="1:25">
      <c r="A376" s="10"/>
      <c r="B376" s="119"/>
      <c r="C376" s="120"/>
      <c r="D376" s="120"/>
      <c r="E376" s="22"/>
      <c r="F376" s="22"/>
      <c r="G376" s="120"/>
      <c r="H376" s="120"/>
      <c r="I376" s="22"/>
      <c r="J376" s="22"/>
      <c r="K376" s="120"/>
      <c r="L376" s="120"/>
      <c r="M376" s="22"/>
      <c r="N376" s="22"/>
      <c r="O376" s="120"/>
      <c r="P376" s="120"/>
      <c r="Q376" s="22"/>
      <c r="R376" s="22"/>
      <c r="S376" s="120"/>
      <c r="T376" s="120"/>
      <c r="U376" s="126"/>
      <c r="V376" s="22"/>
      <c r="W376" s="120"/>
      <c r="X376" s="120"/>
      <c r="Y376" s="22"/>
    </row>
    <row r="377" spans="1:25">
      <c r="A377" s="10"/>
      <c r="B377" s="116" t="s">
        <v>577</v>
      </c>
      <c r="C377" s="118" t="s">
        <v>283</v>
      </c>
      <c r="D377" s="118"/>
      <c r="E377" s="31"/>
      <c r="F377" s="31"/>
      <c r="G377" s="118" t="s">
        <v>220</v>
      </c>
      <c r="H377" s="118"/>
      <c r="I377" s="117" t="s">
        <v>191</v>
      </c>
      <c r="J377" s="31"/>
      <c r="K377" s="118" t="s">
        <v>283</v>
      </c>
      <c r="L377" s="118"/>
      <c r="M377" s="31"/>
      <c r="N377" s="31"/>
      <c r="O377" s="118" t="s">
        <v>283</v>
      </c>
      <c r="P377" s="118"/>
      <c r="Q377" s="31"/>
      <c r="R377" s="31"/>
      <c r="S377" s="118">
        <v>5</v>
      </c>
      <c r="T377" s="118"/>
      <c r="U377" s="31"/>
      <c r="V377" s="31"/>
      <c r="W377" s="118" t="s">
        <v>283</v>
      </c>
      <c r="X377" s="118"/>
      <c r="Y377" s="31"/>
    </row>
    <row r="378" spans="1:25">
      <c r="A378" s="10"/>
      <c r="B378" s="116"/>
      <c r="C378" s="118"/>
      <c r="D378" s="118"/>
      <c r="E378" s="31"/>
      <c r="F378" s="31"/>
      <c r="G378" s="118"/>
      <c r="H378" s="118"/>
      <c r="I378" s="117"/>
      <c r="J378" s="31"/>
      <c r="K378" s="118"/>
      <c r="L378" s="118"/>
      <c r="M378" s="31"/>
      <c r="N378" s="31"/>
      <c r="O378" s="118"/>
      <c r="P378" s="118"/>
      <c r="Q378" s="31"/>
      <c r="R378" s="31"/>
      <c r="S378" s="118"/>
      <c r="T378" s="118"/>
      <c r="U378" s="31"/>
      <c r="V378" s="31"/>
      <c r="W378" s="118"/>
      <c r="X378" s="118"/>
      <c r="Y378" s="31"/>
    </row>
    <row r="379" spans="1:25">
      <c r="A379" s="10"/>
      <c r="B379" s="119" t="s">
        <v>130</v>
      </c>
      <c r="C379" s="120" t="s">
        <v>283</v>
      </c>
      <c r="D379" s="120"/>
      <c r="E379" s="22"/>
      <c r="F379" s="22"/>
      <c r="G379" s="120" t="s">
        <v>283</v>
      </c>
      <c r="H379" s="120"/>
      <c r="I379" s="22"/>
      <c r="J379" s="22"/>
      <c r="K379" s="120" t="s">
        <v>283</v>
      </c>
      <c r="L379" s="120"/>
      <c r="M379" s="22"/>
      <c r="N379" s="22"/>
      <c r="O379" s="120" t="s">
        <v>283</v>
      </c>
      <c r="P379" s="120"/>
      <c r="Q379" s="22"/>
      <c r="R379" s="22"/>
      <c r="S379" s="120" t="s">
        <v>283</v>
      </c>
      <c r="T379" s="120"/>
      <c r="U379" s="22"/>
      <c r="V379" s="22"/>
      <c r="W379" s="120" t="s">
        <v>283</v>
      </c>
      <c r="X379" s="120"/>
      <c r="Y379" s="22"/>
    </row>
    <row r="380" spans="1:25">
      <c r="A380" s="10"/>
      <c r="B380" s="119"/>
      <c r="C380" s="120"/>
      <c r="D380" s="120"/>
      <c r="E380" s="22"/>
      <c r="F380" s="22"/>
      <c r="G380" s="120"/>
      <c r="H380" s="120"/>
      <c r="I380" s="22"/>
      <c r="J380" s="22"/>
      <c r="K380" s="120"/>
      <c r="L380" s="120"/>
      <c r="M380" s="22"/>
      <c r="N380" s="22"/>
      <c r="O380" s="120"/>
      <c r="P380" s="120"/>
      <c r="Q380" s="22"/>
      <c r="R380" s="22"/>
      <c r="S380" s="120"/>
      <c r="T380" s="120"/>
      <c r="U380" s="22"/>
      <c r="V380" s="22"/>
      <c r="W380" s="120"/>
      <c r="X380" s="120"/>
      <c r="Y380" s="22"/>
    </row>
    <row r="381" spans="1:25">
      <c r="A381" s="10"/>
      <c r="B381" s="116" t="s">
        <v>559</v>
      </c>
      <c r="C381" s="118" t="s">
        <v>283</v>
      </c>
      <c r="D381" s="118"/>
      <c r="E381" s="31"/>
      <c r="F381" s="31"/>
      <c r="G381" s="118" t="s">
        <v>283</v>
      </c>
      <c r="H381" s="118"/>
      <c r="I381" s="31"/>
      <c r="J381" s="31"/>
      <c r="K381" s="118" t="s">
        <v>283</v>
      </c>
      <c r="L381" s="118"/>
      <c r="M381" s="31"/>
      <c r="N381" s="31"/>
      <c r="O381" s="118" t="s">
        <v>283</v>
      </c>
      <c r="P381" s="118"/>
      <c r="Q381" s="31"/>
      <c r="R381" s="31"/>
      <c r="S381" s="118" t="s">
        <v>283</v>
      </c>
      <c r="T381" s="118"/>
      <c r="U381" s="31"/>
      <c r="V381" s="31"/>
      <c r="W381" s="118" t="s">
        <v>283</v>
      </c>
      <c r="X381" s="118"/>
      <c r="Y381" s="31"/>
    </row>
    <row r="382" spans="1:25" ht="15.75" thickBot="1">
      <c r="A382" s="10"/>
      <c r="B382" s="116"/>
      <c r="C382" s="138"/>
      <c r="D382" s="138"/>
      <c r="E382" s="39"/>
      <c r="F382" s="31"/>
      <c r="G382" s="138"/>
      <c r="H382" s="138"/>
      <c r="I382" s="39"/>
      <c r="J382" s="31"/>
      <c r="K382" s="138"/>
      <c r="L382" s="138"/>
      <c r="M382" s="39"/>
      <c r="N382" s="31"/>
      <c r="O382" s="138"/>
      <c r="P382" s="138"/>
      <c r="Q382" s="39"/>
      <c r="R382" s="31"/>
      <c r="S382" s="138"/>
      <c r="T382" s="138"/>
      <c r="U382" s="39"/>
      <c r="V382" s="31"/>
      <c r="W382" s="138"/>
      <c r="X382" s="138"/>
      <c r="Y382" s="39"/>
    </row>
    <row r="383" spans="1:25">
      <c r="A383" s="10"/>
      <c r="B383" s="119" t="s">
        <v>578</v>
      </c>
      <c r="C383" s="139" t="s">
        <v>283</v>
      </c>
      <c r="D383" s="139"/>
      <c r="E383" s="40"/>
      <c r="F383" s="22"/>
      <c r="G383" s="139" t="s">
        <v>220</v>
      </c>
      <c r="H383" s="139"/>
      <c r="I383" s="143" t="s">
        <v>191</v>
      </c>
      <c r="J383" s="22"/>
      <c r="K383" s="139">
        <v>3</v>
      </c>
      <c r="L383" s="139"/>
      <c r="M383" s="40"/>
      <c r="N383" s="22"/>
      <c r="O383" s="139" t="s">
        <v>348</v>
      </c>
      <c r="P383" s="139"/>
      <c r="Q383" s="143" t="s">
        <v>191</v>
      </c>
      <c r="R383" s="22"/>
      <c r="S383" s="139" t="s">
        <v>283</v>
      </c>
      <c r="T383" s="139"/>
      <c r="U383" s="40"/>
      <c r="V383" s="22"/>
      <c r="W383" s="139" t="s">
        <v>493</v>
      </c>
      <c r="X383" s="139"/>
      <c r="Y383" s="143" t="s">
        <v>191</v>
      </c>
    </row>
    <row r="384" spans="1:25">
      <c r="A384" s="10"/>
      <c r="B384" s="119"/>
      <c r="C384" s="120"/>
      <c r="D384" s="120"/>
      <c r="E384" s="22"/>
      <c r="F384" s="22"/>
      <c r="G384" s="120"/>
      <c r="H384" s="120"/>
      <c r="I384" s="126"/>
      <c r="J384" s="22"/>
      <c r="K384" s="120"/>
      <c r="L384" s="120"/>
      <c r="M384" s="22"/>
      <c r="N384" s="22"/>
      <c r="O384" s="140"/>
      <c r="P384" s="140"/>
      <c r="Q384" s="145"/>
      <c r="R384" s="22"/>
      <c r="S384" s="120"/>
      <c r="T384" s="120"/>
      <c r="U384" s="22"/>
      <c r="V384" s="22"/>
      <c r="W384" s="120"/>
      <c r="X384" s="120"/>
      <c r="Y384" s="126"/>
    </row>
    <row r="385" spans="1:25">
      <c r="A385" s="10"/>
      <c r="B385" s="116" t="s">
        <v>133</v>
      </c>
      <c r="C385" s="118" t="s">
        <v>283</v>
      </c>
      <c r="D385" s="118"/>
      <c r="E385" s="31"/>
      <c r="F385" s="31"/>
      <c r="G385" s="118" t="s">
        <v>283</v>
      </c>
      <c r="H385" s="118"/>
      <c r="I385" s="31"/>
      <c r="J385" s="31"/>
      <c r="K385" s="118" t="s">
        <v>283</v>
      </c>
      <c r="L385" s="118"/>
      <c r="M385" s="31"/>
      <c r="N385" s="31"/>
      <c r="O385" s="118" t="s">
        <v>283</v>
      </c>
      <c r="P385" s="118"/>
      <c r="Q385" s="31"/>
      <c r="R385" s="31"/>
      <c r="S385" s="118" t="s">
        <v>283</v>
      </c>
      <c r="T385" s="118"/>
      <c r="U385" s="31"/>
      <c r="V385" s="31"/>
      <c r="W385" s="118" t="s">
        <v>283</v>
      </c>
      <c r="X385" s="118"/>
      <c r="Y385" s="31"/>
    </row>
    <row r="386" spans="1:25" ht="15.75" thickBot="1">
      <c r="A386" s="10"/>
      <c r="B386" s="116"/>
      <c r="C386" s="138"/>
      <c r="D386" s="138"/>
      <c r="E386" s="39"/>
      <c r="F386" s="31"/>
      <c r="G386" s="138"/>
      <c r="H386" s="138"/>
      <c r="I386" s="39"/>
      <c r="J386" s="31"/>
      <c r="K386" s="138"/>
      <c r="L386" s="138"/>
      <c r="M386" s="39"/>
      <c r="N386" s="31"/>
      <c r="O386" s="138"/>
      <c r="P386" s="138"/>
      <c r="Q386" s="39"/>
      <c r="R386" s="31"/>
      <c r="S386" s="138"/>
      <c r="T386" s="138"/>
      <c r="U386" s="39"/>
      <c r="V386" s="31"/>
      <c r="W386" s="138"/>
      <c r="X386" s="138"/>
      <c r="Y386" s="39"/>
    </row>
    <row r="387" spans="1:25">
      <c r="A387" s="10"/>
      <c r="B387" s="119" t="s">
        <v>578</v>
      </c>
      <c r="C387" s="139" t="s">
        <v>283</v>
      </c>
      <c r="D387" s="139"/>
      <c r="E387" s="40"/>
      <c r="F387" s="22"/>
      <c r="G387" s="139" t="s">
        <v>220</v>
      </c>
      <c r="H387" s="139"/>
      <c r="I387" s="143" t="s">
        <v>191</v>
      </c>
      <c r="J387" s="22"/>
      <c r="K387" s="139">
        <v>3</v>
      </c>
      <c r="L387" s="139"/>
      <c r="M387" s="40"/>
      <c r="N387" s="22"/>
      <c r="O387" s="139" t="s">
        <v>348</v>
      </c>
      <c r="P387" s="139"/>
      <c r="Q387" s="143" t="s">
        <v>191</v>
      </c>
      <c r="R387" s="22"/>
      <c r="S387" s="139" t="s">
        <v>283</v>
      </c>
      <c r="T387" s="139"/>
      <c r="U387" s="40"/>
      <c r="V387" s="22"/>
      <c r="W387" s="139" t="s">
        <v>493</v>
      </c>
      <c r="X387" s="139"/>
      <c r="Y387" s="143" t="s">
        <v>191</v>
      </c>
    </row>
    <row r="388" spans="1:25" ht="15.75" thickBot="1">
      <c r="A388" s="10"/>
      <c r="B388" s="119"/>
      <c r="C388" s="121"/>
      <c r="D388" s="121"/>
      <c r="E388" s="35"/>
      <c r="F388" s="22"/>
      <c r="G388" s="121"/>
      <c r="H388" s="121"/>
      <c r="I388" s="133"/>
      <c r="J388" s="22"/>
      <c r="K388" s="121"/>
      <c r="L388" s="121"/>
      <c r="M388" s="35"/>
      <c r="N388" s="22"/>
      <c r="O388" s="121"/>
      <c r="P388" s="121"/>
      <c r="Q388" s="133"/>
      <c r="R388" s="22"/>
      <c r="S388" s="121"/>
      <c r="T388" s="121"/>
      <c r="U388" s="35"/>
      <c r="V388" s="22"/>
      <c r="W388" s="121"/>
      <c r="X388" s="121"/>
      <c r="Y388" s="133"/>
    </row>
    <row r="389" spans="1:25">
      <c r="A389" s="10"/>
      <c r="B389" s="111" t="s">
        <v>564</v>
      </c>
      <c r="C389" s="38"/>
      <c r="D389" s="38"/>
      <c r="E389" s="38"/>
      <c r="F389" s="25"/>
      <c r="G389" s="38"/>
      <c r="H389" s="38"/>
      <c r="I389" s="38"/>
      <c r="J389" s="25"/>
      <c r="K389" s="38"/>
      <c r="L389" s="38"/>
      <c r="M389" s="38"/>
      <c r="N389" s="25"/>
      <c r="O389" s="38"/>
      <c r="P389" s="38"/>
      <c r="Q389" s="38"/>
      <c r="R389" s="25"/>
      <c r="S389" s="38"/>
      <c r="T389" s="38"/>
      <c r="U389" s="38"/>
      <c r="V389" s="25"/>
      <c r="W389" s="38"/>
      <c r="X389" s="38"/>
      <c r="Y389" s="38"/>
    </row>
    <row r="390" spans="1:25">
      <c r="A390" s="10"/>
      <c r="B390" s="119" t="s">
        <v>136</v>
      </c>
      <c r="C390" s="120" t="s">
        <v>283</v>
      </c>
      <c r="D390" s="120"/>
      <c r="E390" s="22"/>
      <c r="F390" s="22"/>
      <c r="G390" s="120">
        <v>38</v>
      </c>
      <c r="H390" s="120"/>
      <c r="I390" s="22"/>
      <c r="J390" s="22"/>
      <c r="K390" s="120" t="s">
        <v>283</v>
      </c>
      <c r="L390" s="120"/>
      <c r="M390" s="22"/>
      <c r="N390" s="22"/>
      <c r="O390" s="120" t="s">
        <v>283</v>
      </c>
      <c r="P390" s="120"/>
      <c r="Q390" s="22"/>
      <c r="R390" s="22"/>
      <c r="S390" s="120" t="s">
        <v>283</v>
      </c>
      <c r="T390" s="120"/>
      <c r="U390" s="22"/>
      <c r="V390" s="22"/>
      <c r="W390" s="120">
        <v>38</v>
      </c>
      <c r="X390" s="120"/>
      <c r="Y390" s="22"/>
    </row>
    <row r="391" spans="1:25">
      <c r="A391" s="10"/>
      <c r="B391" s="119"/>
      <c r="C391" s="120"/>
      <c r="D391" s="120"/>
      <c r="E391" s="22"/>
      <c r="F391" s="22"/>
      <c r="G391" s="120"/>
      <c r="H391" s="120"/>
      <c r="I391" s="22"/>
      <c r="J391" s="22"/>
      <c r="K391" s="120"/>
      <c r="L391" s="120"/>
      <c r="M391" s="22"/>
      <c r="N391" s="22"/>
      <c r="O391" s="120"/>
      <c r="P391" s="120"/>
      <c r="Q391" s="22"/>
      <c r="R391" s="22"/>
      <c r="S391" s="120"/>
      <c r="T391" s="120"/>
      <c r="U391" s="22"/>
      <c r="V391" s="22"/>
      <c r="W391" s="120"/>
      <c r="X391" s="120"/>
      <c r="Y391" s="22"/>
    </row>
    <row r="392" spans="1:25">
      <c r="A392" s="10"/>
      <c r="B392" s="116" t="s">
        <v>137</v>
      </c>
      <c r="C392" s="118" t="s">
        <v>283</v>
      </c>
      <c r="D392" s="118"/>
      <c r="E392" s="31"/>
      <c r="F392" s="31"/>
      <c r="G392" s="118" t="s">
        <v>277</v>
      </c>
      <c r="H392" s="118"/>
      <c r="I392" s="117" t="s">
        <v>191</v>
      </c>
      <c r="J392" s="31"/>
      <c r="K392" s="118" t="s">
        <v>283</v>
      </c>
      <c r="L392" s="118"/>
      <c r="M392" s="31"/>
      <c r="N392" s="31"/>
      <c r="O392" s="118" t="s">
        <v>283</v>
      </c>
      <c r="P392" s="118"/>
      <c r="Q392" s="31"/>
      <c r="R392" s="31"/>
      <c r="S392" s="118" t="s">
        <v>283</v>
      </c>
      <c r="T392" s="118"/>
      <c r="U392" s="31"/>
      <c r="V392" s="31"/>
      <c r="W392" s="118" t="s">
        <v>277</v>
      </c>
      <c r="X392" s="118"/>
      <c r="Y392" s="117" t="s">
        <v>191</v>
      </c>
    </row>
    <row r="393" spans="1:25">
      <c r="A393" s="10"/>
      <c r="B393" s="116"/>
      <c r="C393" s="118"/>
      <c r="D393" s="118"/>
      <c r="E393" s="31"/>
      <c r="F393" s="31"/>
      <c r="G393" s="118"/>
      <c r="H393" s="118"/>
      <c r="I393" s="117"/>
      <c r="J393" s="31"/>
      <c r="K393" s="118"/>
      <c r="L393" s="118"/>
      <c r="M393" s="31"/>
      <c r="N393" s="31"/>
      <c r="O393" s="118"/>
      <c r="P393" s="118"/>
      <c r="Q393" s="31"/>
      <c r="R393" s="31"/>
      <c r="S393" s="118"/>
      <c r="T393" s="118"/>
      <c r="U393" s="31"/>
      <c r="V393" s="31"/>
      <c r="W393" s="118"/>
      <c r="X393" s="118"/>
      <c r="Y393" s="117"/>
    </row>
    <row r="394" spans="1:25">
      <c r="A394" s="10"/>
      <c r="B394" s="119" t="s">
        <v>566</v>
      </c>
      <c r="C394" s="120" t="s">
        <v>283</v>
      </c>
      <c r="D394" s="120"/>
      <c r="E394" s="22"/>
      <c r="F394" s="22"/>
      <c r="G394" s="120">
        <v>1</v>
      </c>
      <c r="H394" s="120"/>
      <c r="I394" s="22"/>
      <c r="J394" s="22"/>
      <c r="K394" s="120" t="s">
        <v>283</v>
      </c>
      <c r="L394" s="120"/>
      <c r="M394" s="22"/>
      <c r="N394" s="22"/>
      <c r="O394" s="120" t="s">
        <v>348</v>
      </c>
      <c r="P394" s="120"/>
      <c r="Q394" s="126" t="s">
        <v>191</v>
      </c>
      <c r="R394" s="22"/>
      <c r="S394" s="120" t="s">
        <v>283</v>
      </c>
      <c r="T394" s="120"/>
      <c r="U394" s="22"/>
      <c r="V394" s="22"/>
      <c r="W394" s="120" t="s">
        <v>283</v>
      </c>
      <c r="X394" s="120"/>
      <c r="Y394" s="22"/>
    </row>
    <row r="395" spans="1:25">
      <c r="A395" s="10"/>
      <c r="B395" s="119"/>
      <c r="C395" s="120"/>
      <c r="D395" s="120"/>
      <c r="E395" s="22"/>
      <c r="F395" s="22"/>
      <c r="G395" s="120"/>
      <c r="H395" s="120"/>
      <c r="I395" s="22"/>
      <c r="J395" s="22"/>
      <c r="K395" s="120"/>
      <c r="L395" s="120"/>
      <c r="M395" s="22"/>
      <c r="N395" s="22"/>
      <c r="O395" s="120"/>
      <c r="P395" s="120"/>
      <c r="Q395" s="126"/>
      <c r="R395" s="22"/>
      <c r="S395" s="120"/>
      <c r="T395" s="120"/>
      <c r="U395" s="22"/>
      <c r="V395" s="22"/>
      <c r="W395" s="120"/>
      <c r="X395" s="120"/>
      <c r="Y395" s="22"/>
    </row>
    <row r="396" spans="1:25">
      <c r="A396" s="10"/>
      <c r="B396" s="116" t="s">
        <v>138</v>
      </c>
      <c r="C396" s="118" t="s">
        <v>283</v>
      </c>
      <c r="D396" s="118"/>
      <c r="E396" s="31"/>
      <c r="F396" s="31"/>
      <c r="G396" s="118">
        <v>2</v>
      </c>
      <c r="H396" s="118"/>
      <c r="I396" s="31"/>
      <c r="J396" s="31"/>
      <c r="K396" s="118" t="s">
        <v>283</v>
      </c>
      <c r="L396" s="118"/>
      <c r="M396" s="31"/>
      <c r="N396" s="31"/>
      <c r="O396" s="118" t="s">
        <v>283</v>
      </c>
      <c r="P396" s="118"/>
      <c r="Q396" s="31"/>
      <c r="R396" s="31"/>
      <c r="S396" s="118" t="s">
        <v>283</v>
      </c>
      <c r="T396" s="118"/>
      <c r="U396" s="31"/>
      <c r="V396" s="31"/>
      <c r="W396" s="118">
        <v>2</v>
      </c>
      <c r="X396" s="118"/>
      <c r="Y396" s="31"/>
    </row>
    <row r="397" spans="1:25">
      <c r="A397" s="10"/>
      <c r="B397" s="116"/>
      <c r="C397" s="118"/>
      <c r="D397" s="118"/>
      <c r="E397" s="31"/>
      <c r="F397" s="31"/>
      <c r="G397" s="118"/>
      <c r="H397" s="118"/>
      <c r="I397" s="31"/>
      <c r="J397" s="31"/>
      <c r="K397" s="118"/>
      <c r="L397" s="118"/>
      <c r="M397" s="31"/>
      <c r="N397" s="31"/>
      <c r="O397" s="118"/>
      <c r="P397" s="118"/>
      <c r="Q397" s="31"/>
      <c r="R397" s="31"/>
      <c r="S397" s="118"/>
      <c r="T397" s="118"/>
      <c r="U397" s="31"/>
      <c r="V397" s="31"/>
      <c r="W397" s="118"/>
      <c r="X397" s="118"/>
      <c r="Y397" s="31"/>
    </row>
    <row r="398" spans="1:25">
      <c r="A398" s="10"/>
      <c r="B398" s="119" t="s">
        <v>139</v>
      </c>
      <c r="C398" s="120" t="s">
        <v>283</v>
      </c>
      <c r="D398" s="120"/>
      <c r="E398" s="22"/>
      <c r="F398" s="22"/>
      <c r="G398" s="120" t="s">
        <v>493</v>
      </c>
      <c r="H398" s="120"/>
      <c r="I398" s="126" t="s">
        <v>191</v>
      </c>
      <c r="J398" s="22"/>
      <c r="K398" s="120" t="s">
        <v>283</v>
      </c>
      <c r="L398" s="120"/>
      <c r="M398" s="22"/>
      <c r="N398" s="22"/>
      <c r="O398" s="120" t="s">
        <v>283</v>
      </c>
      <c r="P398" s="120"/>
      <c r="Q398" s="22"/>
      <c r="R398" s="22"/>
      <c r="S398" s="120" t="s">
        <v>283</v>
      </c>
      <c r="T398" s="120"/>
      <c r="U398" s="22"/>
      <c r="V398" s="22"/>
      <c r="W398" s="120" t="s">
        <v>493</v>
      </c>
      <c r="X398" s="120"/>
      <c r="Y398" s="126" t="s">
        <v>191</v>
      </c>
    </row>
    <row r="399" spans="1:25">
      <c r="A399" s="10"/>
      <c r="B399" s="119"/>
      <c r="C399" s="120"/>
      <c r="D399" s="120"/>
      <c r="E399" s="22"/>
      <c r="F399" s="22"/>
      <c r="G399" s="120"/>
      <c r="H399" s="120"/>
      <c r="I399" s="126"/>
      <c r="J399" s="22"/>
      <c r="K399" s="120"/>
      <c r="L399" s="120"/>
      <c r="M399" s="22"/>
      <c r="N399" s="22"/>
      <c r="O399" s="120"/>
      <c r="P399" s="120"/>
      <c r="Q399" s="22"/>
      <c r="R399" s="22"/>
      <c r="S399" s="120"/>
      <c r="T399" s="120"/>
      <c r="U399" s="22"/>
      <c r="V399" s="22"/>
      <c r="W399" s="120"/>
      <c r="X399" s="120"/>
      <c r="Y399" s="126"/>
    </row>
    <row r="400" spans="1:25">
      <c r="A400" s="10"/>
      <c r="B400" s="116" t="s">
        <v>567</v>
      </c>
      <c r="C400" s="118" t="s">
        <v>283</v>
      </c>
      <c r="D400" s="118"/>
      <c r="E400" s="31"/>
      <c r="F400" s="31"/>
      <c r="G400" s="118" t="s">
        <v>283</v>
      </c>
      <c r="H400" s="118"/>
      <c r="I400" s="31"/>
      <c r="J400" s="31"/>
      <c r="K400" s="118" t="s">
        <v>283</v>
      </c>
      <c r="L400" s="118"/>
      <c r="M400" s="31"/>
      <c r="N400" s="31"/>
      <c r="O400" s="118" t="s">
        <v>283</v>
      </c>
      <c r="P400" s="118"/>
      <c r="Q400" s="31"/>
      <c r="R400" s="31"/>
      <c r="S400" s="118" t="s">
        <v>283</v>
      </c>
      <c r="T400" s="118"/>
      <c r="U400" s="31"/>
      <c r="V400" s="31"/>
      <c r="W400" s="118" t="s">
        <v>283</v>
      </c>
      <c r="X400" s="118"/>
      <c r="Y400" s="31"/>
    </row>
    <row r="401" spans="1:25">
      <c r="A401" s="10"/>
      <c r="B401" s="116"/>
      <c r="C401" s="118"/>
      <c r="D401" s="118"/>
      <c r="E401" s="31"/>
      <c r="F401" s="31"/>
      <c r="G401" s="118"/>
      <c r="H401" s="118"/>
      <c r="I401" s="31"/>
      <c r="J401" s="31"/>
      <c r="K401" s="118"/>
      <c r="L401" s="118"/>
      <c r="M401" s="31"/>
      <c r="N401" s="31"/>
      <c r="O401" s="118"/>
      <c r="P401" s="118"/>
      <c r="Q401" s="31"/>
      <c r="R401" s="31"/>
      <c r="S401" s="118"/>
      <c r="T401" s="118"/>
      <c r="U401" s="31"/>
      <c r="V401" s="31"/>
      <c r="W401" s="118"/>
      <c r="X401" s="118"/>
      <c r="Y401" s="31"/>
    </row>
    <row r="402" spans="1:25">
      <c r="A402" s="10"/>
      <c r="B402" s="119" t="s">
        <v>569</v>
      </c>
      <c r="C402" s="120" t="s">
        <v>283</v>
      </c>
      <c r="D402" s="120"/>
      <c r="E402" s="22"/>
      <c r="F402" s="22"/>
      <c r="G402" s="120" t="s">
        <v>493</v>
      </c>
      <c r="H402" s="120"/>
      <c r="I402" s="126" t="s">
        <v>191</v>
      </c>
      <c r="J402" s="22"/>
      <c r="K402" s="120" t="s">
        <v>283</v>
      </c>
      <c r="L402" s="120"/>
      <c r="M402" s="22"/>
      <c r="N402" s="22"/>
      <c r="O402" s="120">
        <v>3</v>
      </c>
      <c r="P402" s="120"/>
      <c r="Q402" s="22"/>
      <c r="R402" s="22"/>
      <c r="S402" s="120" t="s">
        <v>283</v>
      </c>
      <c r="T402" s="120"/>
      <c r="U402" s="22"/>
      <c r="V402" s="22"/>
      <c r="W402" s="120" t="s">
        <v>283</v>
      </c>
      <c r="X402" s="120"/>
      <c r="Y402" s="22"/>
    </row>
    <row r="403" spans="1:25" ht="15.75" thickBot="1">
      <c r="A403" s="10"/>
      <c r="B403" s="119"/>
      <c r="C403" s="121"/>
      <c r="D403" s="121"/>
      <c r="E403" s="35"/>
      <c r="F403" s="22"/>
      <c r="G403" s="121"/>
      <c r="H403" s="121"/>
      <c r="I403" s="133"/>
      <c r="J403" s="22"/>
      <c r="K403" s="121"/>
      <c r="L403" s="121"/>
      <c r="M403" s="35"/>
      <c r="N403" s="22"/>
      <c r="O403" s="121"/>
      <c r="P403" s="121"/>
      <c r="Q403" s="35"/>
      <c r="R403" s="22"/>
      <c r="S403" s="121"/>
      <c r="T403" s="121"/>
      <c r="U403" s="35"/>
      <c r="V403" s="22"/>
      <c r="W403" s="121"/>
      <c r="X403" s="121"/>
      <c r="Y403" s="35"/>
    </row>
    <row r="404" spans="1:25">
      <c r="A404" s="10"/>
      <c r="B404" s="116" t="s">
        <v>579</v>
      </c>
      <c r="C404" s="123" t="s">
        <v>283</v>
      </c>
      <c r="D404" s="123"/>
      <c r="E404" s="38"/>
      <c r="F404" s="31"/>
      <c r="G404" s="123" t="s">
        <v>493</v>
      </c>
      <c r="H404" s="123"/>
      <c r="I404" s="127" t="s">
        <v>191</v>
      </c>
      <c r="J404" s="31"/>
      <c r="K404" s="123" t="s">
        <v>283</v>
      </c>
      <c r="L404" s="123"/>
      <c r="M404" s="38"/>
      <c r="N404" s="31"/>
      <c r="O404" s="123">
        <v>2</v>
      </c>
      <c r="P404" s="123"/>
      <c r="Q404" s="38"/>
      <c r="R404" s="31"/>
      <c r="S404" s="123" t="s">
        <v>283</v>
      </c>
      <c r="T404" s="123"/>
      <c r="U404" s="38"/>
      <c r="V404" s="31"/>
      <c r="W404" s="123" t="s">
        <v>348</v>
      </c>
      <c r="X404" s="123"/>
      <c r="Y404" s="127" t="s">
        <v>191</v>
      </c>
    </row>
    <row r="405" spans="1:25">
      <c r="A405" s="10"/>
      <c r="B405" s="116"/>
      <c r="C405" s="118"/>
      <c r="D405" s="118"/>
      <c r="E405" s="31"/>
      <c r="F405" s="31"/>
      <c r="G405" s="118"/>
      <c r="H405" s="118"/>
      <c r="I405" s="117"/>
      <c r="J405" s="31"/>
      <c r="K405" s="118"/>
      <c r="L405" s="118"/>
      <c r="M405" s="31"/>
      <c r="N405" s="31"/>
      <c r="O405" s="129"/>
      <c r="P405" s="129"/>
      <c r="Q405" s="80"/>
      <c r="R405" s="31"/>
      <c r="S405" s="118"/>
      <c r="T405" s="118"/>
      <c r="U405" s="31"/>
      <c r="V405" s="31"/>
      <c r="W405" s="118"/>
      <c r="X405" s="118"/>
      <c r="Y405" s="117"/>
    </row>
    <row r="406" spans="1:25">
      <c r="A406" s="10"/>
      <c r="B406" s="119" t="s">
        <v>143</v>
      </c>
      <c r="C406" s="120" t="s">
        <v>283</v>
      </c>
      <c r="D406" s="120"/>
      <c r="E406" s="22"/>
      <c r="F406" s="22"/>
      <c r="G406" s="120" t="s">
        <v>283</v>
      </c>
      <c r="H406" s="120"/>
      <c r="I406" s="22"/>
      <c r="J406" s="22"/>
      <c r="K406" s="120" t="s">
        <v>283</v>
      </c>
      <c r="L406" s="120"/>
      <c r="M406" s="22"/>
      <c r="N406" s="22"/>
      <c r="O406" s="120" t="s">
        <v>283</v>
      </c>
      <c r="P406" s="120"/>
      <c r="Q406" s="22"/>
      <c r="R406" s="22"/>
      <c r="S406" s="120" t="s">
        <v>283</v>
      </c>
      <c r="T406" s="120"/>
      <c r="U406" s="22"/>
      <c r="V406" s="22"/>
      <c r="W406" s="120" t="s">
        <v>283</v>
      </c>
      <c r="X406" s="120"/>
      <c r="Y406" s="22"/>
    </row>
    <row r="407" spans="1:25" ht="15.75" thickBot="1">
      <c r="A407" s="10"/>
      <c r="B407" s="119"/>
      <c r="C407" s="121"/>
      <c r="D407" s="121"/>
      <c r="E407" s="35"/>
      <c r="F407" s="22"/>
      <c r="G407" s="121"/>
      <c r="H407" s="121"/>
      <c r="I407" s="35"/>
      <c r="J407" s="22"/>
      <c r="K407" s="121"/>
      <c r="L407" s="121"/>
      <c r="M407" s="35"/>
      <c r="N407" s="22"/>
      <c r="O407" s="121"/>
      <c r="P407" s="121"/>
      <c r="Q407" s="35"/>
      <c r="R407" s="22"/>
      <c r="S407" s="121"/>
      <c r="T407" s="121"/>
      <c r="U407" s="35"/>
      <c r="V407" s="22"/>
      <c r="W407" s="121"/>
      <c r="X407" s="121"/>
      <c r="Y407" s="35"/>
    </row>
    <row r="408" spans="1:25">
      <c r="A408" s="10"/>
      <c r="B408" s="116" t="s">
        <v>579</v>
      </c>
      <c r="C408" s="123" t="s">
        <v>283</v>
      </c>
      <c r="D408" s="123"/>
      <c r="E408" s="38"/>
      <c r="F408" s="31"/>
      <c r="G408" s="123" t="s">
        <v>493</v>
      </c>
      <c r="H408" s="123"/>
      <c r="I408" s="127" t="s">
        <v>191</v>
      </c>
      <c r="J408" s="31"/>
      <c r="K408" s="123" t="s">
        <v>283</v>
      </c>
      <c r="L408" s="123"/>
      <c r="M408" s="38"/>
      <c r="N408" s="31"/>
      <c r="O408" s="123">
        <v>2</v>
      </c>
      <c r="P408" s="123"/>
      <c r="Q408" s="38"/>
      <c r="R408" s="31"/>
      <c r="S408" s="123" t="s">
        <v>283</v>
      </c>
      <c r="T408" s="123"/>
      <c r="U408" s="38"/>
      <c r="V408" s="31"/>
      <c r="W408" s="123" t="s">
        <v>348</v>
      </c>
      <c r="X408" s="123"/>
      <c r="Y408" s="127" t="s">
        <v>191</v>
      </c>
    </row>
    <row r="409" spans="1:25" ht="15.75" thickBot="1">
      <c r="A409" s="10"/>
      <c r="B409" s="116"/>
      <c r="C409" s="138"/>
      <c r="D409" s="138"/>
      <c r="E409" s="39"/>
      <c r="F409" s="31"/>
      <c r="G409" s="138"/>
      <c r="H409" s="138"/>
      <c r="I409" s="141"/>
      <c r="J409" s="31"/>
      <c r="K409" s="138"/>
      <c r="L409" s="138"/>
      <c r="M409" s="39"/>
      <c r="N409" s="31"/>
      <c r="O409" s="138"/>
      <c r="P409" s="138"/>
      <c r="Q409" s="39"/>
      <c r="R409" s="31"/>
      <c r="S409" s="138"/>
      <c r="T409" s="138"/>
      <c r="U409" s="39"/>
      <c r="V409" s="31"/>
      <c r="W409" s="138"/>
      <c r="X409" s="138"/>
      <c r="Y409" s="141"/>
    </row>
    <row r="410" spans="1:25">
      <c r="A410" s="10"/>
      <c r="B410" s="124" t="s">
        <v>571</v>
      </c>
      <c r="C410" s="139" t="s">
        <v>283</v>
      </c>
      <c r="D410" s="139"/>
      <c r="E410" s="40"/>
      <c r="F410" s="22"/>
      <c r="G410" s="139" t="s">
        <v>283</v>
      </c>
      <c r="H410" s="139"/>
      <c r="I410" s="40"/>
      <c r="J410" s="22"/>
      <c r="K410" s="139" t="s">
        <v>283</v>
      </c>
      <c r="L410" s="139"/>
      <c r="M410" s="40"/>
      <c r="N410" s="22"/>
      <c r="O410" s="139" t="s">
        <v>283</v>
      </c>
      <c r="P410" s="139"/>
      <c r="Q410" s="40"/>
      <c r="R410" s="22"/>
      <c r="S410" s="139" t="s">
        <v>283</v>
      </c>
      <c r="T410" s="139"/>
      <c r="U410" s="40"/>
      <c r="V410" s="22"/>
      <c r="W410" s="139" t="s">
        <v>283</v>
      </c>
      <c r="X410" s="139"/>
      <c r="Y410" s="40"/>
    </row>
    <row r="411" spans="1:25" ht="15.75" thickBot="1">
      <c r="A411" s="10"/>
      <c r="B411" s="124"/>
      <c r="C411" s="121"/>
      <c r="D411" s="121"/>
      <c r="E411" s="35"/>
      <c r="F411" s="22"/>
      <c r="G411" s="121"/>
      <c r="H411" s="121"/>
      <c r="I411" s="35"/>
      <c r="J411" s="22"/>
      <c r="K411" s="121"/>
      <c r="L411" s="121"/>
      <c r="M411" s="35"/>
      <c r="N411" s="22"/>
      <c r="O411" s="121"/>
      <c r="P411" s="121"/>
      <c r="Q411" s="35"/>
      <c r="R411" s="22"/>
      <c r="S411" s="121"/>
      <c r="T411" s="121"/>
      <c r="U411" s="35"/>
      <c r="V411" s="22"/>
      <c r="W411" s="121"/>
      <c r="X411" s="121"/>
      <c r="Y411" s="35"/>
    </row>
    <row r="412" spans="1:25">
      <c r="A412" s="10"/>
      <c r="B412" s="125" t="s">
        <v>580</v>
      </c>
      <c r="C412" s="123" t="s">
        <v>283</v>
      </c>
      <c r="D412" s="123"/>
      <c r="E412" s="38"/>
      <c r="F412" s="31"/>
      <c r="G412" s="123">
        <v>1</v>
      </c>
      <c r="H412" s="123"/>
      <c r="I412" s="38"/>
      <c r="J412" s="31"/>
      <c r="K412" s="123">
        <v>1</v>
      </c>
      <c r="L412" s="123"/>
      <c r="M412" s="38"/>
      <c r="N412" s="31"/>
      <c r="O412" s="123">
        <v>1</v>
      </c>
      <c r="P412" s="123"/>
      <c r="Q412" s="38"/>
      <c r="R412" s="31"/>
      <c r="S412" s="123" t="s">
        <v>283</v>
      </c>
      <c r="T412" s="123"/>
      <c r="U412" s="38"/>
      <c r="V412" s="31"/>
      <c r="W412" s="123">
        <v>3</v>
      </c>
      <c r="X412" s="123"/>
      <c r="Y412" s="38"/>
    </row>
    <row r="413" spans="1:25" ht="15.75" thickBot="1">
      <c r="A413" s="10"/>
      <c r="B413" s="125"/>
      <c r="C413" s="138"/>
      <c r="D413" s="138"/>
      <c r="E413" s="39"/>
      <c r="F413" s="31"/>
      <c r="G413" s="138"/>
      <c r="H413" s="138"/>
      <c r="I413" s="39"/>
      <c r="J413" s="31"/>
      <c r="K413" s="138"/>
      <c r="L413" s="138"/>
      <c r="M413" s="39"/>
      <c r="N413" s="31"/>
      <c r="O413" s="138"/>
      <c r="P413" s="138"/>
      <c r="Q413" s="39"/>
      <c r="R413" s="31"/>
      <c r="S413" s="138"/>
      <c r="T413" s="138"/>
      <c r="U413" s="39"/>
      <c r="V413" s="31"/>
      <c r="W413" s="138"/>
      <c r="X413" s="138"/>
      <c r="Y413" s="39"/>
    </row>
    <row r="414" spans="1:25">
      <c r="A414" s="10"/>
      <c r="B414" s="124" t="s">
        <v>147</v>
      </c>
      <c r="C414" s="139" t="s">
        <v>283</v>
      </c>
      <c r="D414" s="139"/>
      <c r="E414" s="40"/>
      <c r="F414" s="22"/>
      <c r="G414" s="139" t="s">
        <v>283</v>
      </c>
      <c r="H414" s="139"/>
      <c r="I414" s="40"/>
      <c r="J414" s="22"/>
      <c r="K414" s="139">
        <v>16</v>
      </c>
      <c r="L414" s="139"/>
      <c r="M414" s="40"/>
      <c r="N414" s="22"/>
      <c r="O414" s="139">
        <v>36</v>
      </c>
      <c r="P414" s="139"/>
      <c r="Q414" s="40"/>
      <c r="R414" s="22"/>
      <c r="S414" s="139" t="s">
        <v>283</v>
      </c>
      <c r="T414" s="139"/>
      <c r="U414" s="40"/>
      <c r="V414" s="22"/>
      <c r="W414" s="139">
        <v>52</v>
      </c>
      <c r="X414" s="139"/>
      <c r="Y414" s="40"/>
    </row>
    <row r="415" spans="1:25" ht="15.75" thickBot="1">
      <c r="A415" s="10"/>
      <c r="B415" s="124"/>
      <c r="C415" s="121"/>
      <c r="D415" s="121"/>
      <c r="E415" s="35"/>
      <c r="F415" s="22"/>
      <c r="G415" s="121"/>
      <c r="H415" s="121"/>
      <c r="I415" s="35"/>
      <c r="J415" s="22"/>
      <c r="K415" s="121"/>
      <c r="L415" s="121"/>
      <c r="M415" s="35"/>
      <c r="N415" s="22"/>
      <c r="O415" s="121"/>
      <c r="P415" s="121"/>
      <c r="Q415" s="35"/>
      <c r="R415" s="22"/>
      <c r="S415" s="121"/>
      <c r="T415" s="121"/>
      <c r="U415" s="35"/>
      <c r="V415" s="22"/>
      <c r="W415" s="121"/>
      <c r="X415" s="121"/>
      <c r="Y415" s="35"/>
    </row>
    <row r="416" spans="1:25">
      <c r="A416" s="10"/>
      <c r="B416" s="125" t="s">
        <v>148</v>
      </c>
      <c r="C416" s="127" t="s">
        <v>184</v>
      </c>
      <c r="D416" s="123" t="s">
        <v>283</v>
      </c>
      <c r="E416" s="38"/>
      <c r="F416" s="31"/>
      <c r="G416" s="127" t="s">
        <v>184</v>
      </c>
      <c r="H416" s="123">
        <v>1</v>
      </c>
      <c r="I416" s="38"/>
      <c r="J416" s="31"/>
      <c r="K416" s="127" t="s">
        <v>184</v>
      </c>
      <c r="L416" s="123">
        <v>17</v>
      </c>
      <c r="M416" s="38"/>
      <c r="N416" s="31"/>
      <c r="O416" s="127" t="s">
        <v>184</v>
      </c>
      <c r="P416" s="123">
        <v>37</v>
      </c>
      <c r="Q416" s="38"/>
      <c r="R416" s="31"/>
      <c r="S416" s="127" t="s">
        <v>184</v>
      </c>
      <c r="T416" s="123" t="s">
        <v>283</v>
      </c>
      <c r="U416" s="38"/>
      <c r="V416" s="31"/>
      <c r="W416" s="127" t="s">
        <v>184</v>
      </c>
      <c r="X416" s="123">
        <v>55</v>
      </c>
      <c r="Y416" s="38"/>
    </row>
    <row r="417" spans="1:25" ht="15.75" thickBot="1">
      <c r="A417" s="10"/>
      <c r="B417" s="125"/>
      <c r="C417" s="135"/>
      <c r="D417" s="136"/>
      <c r="E417" s="47"/>
      <c r="F417" s="31"/>
      <c r="G417" s="135"/>
      <c r="H417" s="136"/>
      <c r="I417" s="47"/>
      <c r="J417" s="31"/>
      <c r="K417" s="135"/>
      <c r="L417" s="136"/>
      <c r="M417" s="47"/>
      <c r="N417" s="31"/>
      <c r="O417" s="135"/>
      <c r="P417" s="136"/>
      <c r="Q417" s="47"/>
      <c r="R417" s="31"/>
      <c r="S417" s="135"/>
      <c r="T417" s="136"/>
      <c r="U417" s="47"/>
      <c r="V417" s="31"/>
      <c r="W417" s="135"/>
      <c r="X417" s="136"/>
      <c r="Y417" s="47"/>
    </row>
    <row r="418" spans="1:25" ht="15.75" thickTop="1"/>
  </sheetData>
  <mergeCells count="3134">
    <mergeCell ref="B363:Y363"/>
    <mergeCell ref="B364:Y364"/>
    <mergeCell ref="B365:Y365"/>
    <mergeCell ref="B366:Y366"/>
    <mergeCell ref="B357:Y357"/>
    <mergeCell ref="B358:Y358"/>
    <mergeCell ref="B359:Y359"/>
    <mergeCell ref="B360:Y360"/>
    <mergeCell ref="B361:Y361"/>
    <mergeCell ref="B362:Y362"/>
    <mergeCell ref="B296:Y296"/>
    <mergeCell ref="B297:Y297"/>
    <mergeCell ref="B298:Y298"/>
    <mergeCell ref="B299:Y299"/>
    <mergeCell ref="B300:Y300"/>
    <mergeCell ref="B356:Y356"/>
    <mergeCell ref="B206:Y206"/>
    <mergeCell ref="B207:Y207"/>
    <mergeCell ref="B208:Y208"/>
    <mergeCell ref="B209:Y209"/>
    <mergeCell ref="B210:Y210"/>
    <mergeCell ref="B295:Y295"/>
    <mergeCell ref="B113:Y113"/>
    <mergeCell ref="B117:Y117"/>
    <mergeCell ref="B121:Y121"/>
    <mergeCell ref="B122:Y122"/>
    <mergeCell ref="B123:Y123"/>
    <mergeCell ref="B124:Y124"/>
    <mergeCell ref="B79:Y79"/>
    <mergeCell ref="B80:Y80"/>
    <mergeCell ref="B95:Y95"/>
    <mergeCell ref="B96:Y96"/>
    <mergeCell ref="B97:Y97"/>
    <mergeCell ref="B98:Y98"/>
    <mergeCell ref="B41:Y41"/>
    <mergeCell ref="B42:Y42"/>
    <mergeCell ref="B68:Y68"/>
    <mergeCell ref="B69:Y69"/>
    <mergeCell ref="B76:Y76"/>
    <mergeCell ref="B77:Y77"/>
    <mergeCell ref="B10:Y10"/>
    <mergeCell ref="B11:Y11"/>
    <mergeCell ref="B12:Y12"/>
    <mergeCell ref="B13:Y13"/>
    <mergeCell ref="B39:Y39"/>
    <mergeCell ref="B40:Y40"/>
    <mergeCell ref="B4:Y4"/>
    <mergeCell ref="B5:Y5"/>
    <mergeCell ref="B6:Y6"/>
    <mergeCell ref="B7:Y7"/>
    <mergeCell ref="B8:Y8"/>
    <mergeCell ref="B9:Y9"/>
    <mergeCell ref="U416:U417"/>
    <mergeCell ref="V416:V417"/>
    <mergeCell ref="W416:W417"/>
    <mergeCell ref="X416:X417"/>
    <mergeCell ref="Y416:Y417"/>
    <mergeCell ref="A1:A2"/>
    <mergeCell ref="B1:Y1"/>
    <mergeCell ref="B2:Y2"/>
    <mergeCell ref="B3:Y3"/>
    <mergeCell ref="A4:A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V414:V415"/>
    <mergeCell ref="W414:X415"/>
    <mergeCell ref="Y414:Y415"/>
    <mergeCell ref="B416:B417"/>
    <mergeCell ref="C416:C417"/>
    <mergeCell ref="D416:D417"/>
    <mergeCell ref="E416:E417"/>
    <mergeCell ref="F416:F417"/>
    <mergeCell ref="G416:G417"/>
    <mergeCell ref="H416:H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W389:Y389"/>
    <mergeCell ref="B390:B391"/>
    <mergeCell ref="C390:D391"/>
    <mergeCell ref="E390:E391"/>
    <mergeCell ref="F390:F391"/>
    <mergeCell ref="G390:H391"/>
    <mergeCell ref="I390:I391"/>
    <mergeCell ref="J390:J391"/>
    <mergeCell ref="K390:L391"/>
    <mergeCell ref="M390:M391"/>
    <mergeCell ref="S387:T388"/>
    <mergeCell ref="U387:U388"/>
    <mergeCell ref="V387:V388"/>
    <mergeCell ref="W387:X388"/>
    <mergeCell ref="Y387:Y388"/>
    <mergeCell ref="C389:E389"/>
    <mergeCell ref="G389:I389"/>
    <mergeCell ref="K389:M389"/>
    <mergeCell ref="O389:Q389"/>
    <mergeCell ref="S389:U389"/>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V373:V374"/>
    <mergeCell ref="W373:X374"/>
    <mergeCell ref="Y373:Y374"/>
    <mergeCell ref="B375:B376"/>
    <mergeCell ref="C375:D376"/>
    <mergeCell ref="E375:E376"/>
    <mergeCell ref="F375:F376"/>
    <mergeCell ref="G375:H376"/>
    <mergeCell ref="I375:I376"/>
    <mergeCell ref="J375:J376"/>
    <mergeCell ref="N373:N374"/>
    <mergeCell ref="O373:P374"/>
    <mergeCell ref="Q373:Q374"/>
    <mergeCell ref="R373:R374"/>
    <mergeCell ref="S373:T374"/>
    <mergeCell ref="U373:U374"/>
    <mergeCell ref="W372:Y372"/>
    <mergeCell ref="B373:B374"/>
    <mergeCell ref="C373:D374"/>
    <mergeCell ref="E373:E374"/>
    <mergeCell ref="F373:F374"/>
    <mergeCell ref="G373:H374"/>
    <mergeCell ref="I373:I374"/>
    <mergeCell ref="J373:J374"/>
    <mergeCell ref="K373:L374"/>
    <mergeCell ref="M373:M374"/>
    <mergeCell ref="U370:U371"/>
    <mergeCell ref="V370:V371"/>
    <mergeCell ref="W370:W371"/>
    <mergeCell ref="X370:X371"/>
    <mergeCell ref="Y370:Y371"/>
    <mergeCell ref="C372:E372"/>
    <mergeCell ref="G372:I372"/>
    <mergeCell ref="K372:M372"/>
    <mergeCell ref="O372:Q372"/>
    <mergeCell ref="S372:U372"/>
    <mergeCell ref="N370:N371"/>
    <mergeCell ref="O370:P371"/>
    <mergeCell ref="Q370:Q371"/>
    <mergeCell ref="R370:R371"/>
    <mergeCell ref="S370:S371"/>
    <mergeCell ref="T370:T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B367:Y367"/>
    <mergeCell ref="C369:E369"/>
    <mergeCell ref="G369:I369"/>
    <mergeCell ref="K369:M369"/>
    <mergeCell ref="O369:Q369"/>
    <mergeCell ref="S369:U369"/>
    <mergeCell ref="W369:Y369"/>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B301:Y301"/>
    <mergeCell ref="C303:E303"/>
    <mergeCell ref="G303:I303"/>
    <mergeCell ref="K303:M303"/>
    <mergeCell ref="O303:Q303"/>
    <mergeCell ref="S303:U303"/>
    <mergeCell ref="W303:Y303"/>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U260:U261"/>
    <mergeCell ref="V260:V261"/>
    <mergeCell ref="W260:X261"/>
    <mergeCell ref="Y260:Y261"/>
    <mergeCell ref="B262:B263"/>
    <mergeCell ref="C262:D263"/>
    <mergeCell ref="E262:E263"/>
    <mergeCell ref="F262:F263"/>
    <mergeCell ref="G262:H263"/>
    <mergeCell ref="I262:I263"/>
    <mergeCell ref="N260:N261"/>
    <mergeCell ref="O260:O261"/>
    <mergeCell ref="P260:P261"/>
    <mergeCell ref="Q260:Q261"/>
    <mergeCell ref="R260:R261"/>
    <mergeCell ref="S260:T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J258:J259"/>
    <mergeCell ref="K258:L259"/>
    <mergeCell ref="M258:M259"/>
    <mergeCell ref="N258:N259"/>
    <mergeCell ref="O258:O259"/>
    <mergeCell ref="P258:P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B211:Y211"/>
    <mergeCell ref="C213:E213"/>
    <mergeCell ref="G213:I213"/>
    <mergeCell ref="K213:M213"/>
    <mergeCell ref="O213:Q213"/>
    <mergeCell ref="S213:U213"/>
    <mergeCell ref="W213:Y213"/>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B114:M114"/>
    <mergeCell ref="B118:M118"/>
    <mergeCell ref="B126:Y126"/>
    <mergeCell ref="C128:E128"/>
    <mergeCell ref="G128:I128"/>
    <mergeCell ref="K128:M128"/>
    <mergeCell ref="O128:Q128"/>
    <mergeCell ref="S128:U128"/>
    <mergeCell ref="W128:Y128"/>
    <mergeCell ref="B125:Y125"/>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9:Y99"/>
    <mergeCell ref="C101:E101"/>
    <mergeCell ref="G101:I101"/>
    <mergeCell ref="K101:M101"/>
    <mergeCell ref="O101:Q101"/>
    <mergeCell ref="S101:U101"/>
    <mergeCell ref="W101:Y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70:M70"/>
    <mergeCell ref="B73:M73"/>
    <mergeCell ref="B81:Y81"/>
    <mergeCell ref="C83:E83"/>
    <mergeCell ref="G83:I83"/>
    <mergeCell ref="K83:M83"/>
    <mergeCell ref="O83:Q83"/>
    <mergeCell ref="S83:U83"/>
    <mergeCell ref="W83:Y83"/>
    <mergeCell ref="B78:Y7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U50:U51"/>
    <mergeCell ref="V50:V51"/>
    <mergeCell ref="W50:X51"/>
    <mergeCell ref="Y50:Y51"/>
    <mergeCell ref="B52:B53"/>
    <mergeCell ref="C52:D53"/>
    <mergeCell ref="E52:E53"/>
    <mergeCell ref="F52:F53"/>
    <mergeCell ref="G52:H53"/>
    <mergeCell ref="I52:I53"/>
    <mergeCell ref="N50:N51"/>
    <mergeCell ref="O50:O51"/>
    <mergeCell ref="P50:P51"/>
    <mergeCell ref="Q50:Q51"/>
    <mergeCell ref="R50:R51"/>
    <mergeCell ref="S50:T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J48:J49"/>
    <mergeCell ref="K48:L49"/>
    <mergeCell ref="M48:M49"/>
    <mergeCell ref="N48:N49"/>
    <mergeCell ref="O48:O49"/>
    <mergeCell ref="P48:P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Y43"/>
    <mergeCell ref="C45:E45"/>
    <mergeCell ref="G45:I45"/>
    <mergeCell ref="K45:M45"/>
    <mergeCell ref="O45:Q45"/>
    <mergeCell ref="S45:U45"/>
    <mergeCell ref="W45:Y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Y14"/>
    <mergeCell ref="C16:E16"/>
    <mergeCell ref="G16:I16"/>
    <mergeCell ref="K16:M16"/>
    <mergeCell ref="O16:Q16"/>
    <mergeCell ref="S16:U16"/>
    <mergeCell ref="W16:Y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581</v>
      </c>
      <c r="B1" s="6" t="s">
        <v>1</v>
      </c>
      <c r="C1" s="6"/>
    </row>
    <row r="2" spans="1:3" ht="15" customHeight="1">
      <c r="A2" s="6"/>
      <c r="B2" s="6" t="s">
        <v>2</v>
      </c>
      <c r="C2" s="6"/>
    </row>
    <row r="3" spans="1:3" ht="15" customHeight="1">
      <c r="A3" s="3" t="s">
        <v>154</v>
      </c>
      <c r="B3" s="9" t="s">
        <v>5</v>
      </c>
      <c r="C3" s="9"/>
    </row>
    <row r="4" spans="1:3" ht="15" customHeight="1">
      <c r="A4" s="10" t="s">
        <v>582</v>
      </c>
      <c r="B4" s="9" t="s">
        <v>5</v>
      </c>
      <c r="C4" s="9"/>
    </row>
    <row r="5" spans="1:3" ht="204" customHeight="1">
      <c r="A5" s="10"/>
      <c r="B5" s="21" t="s">
        <v>155</v>
      </c>
      <c r="C5" s="21"/>
    </row>
    <row r="6" spans="1:3" ht="15" customHeight="1">
      <c r="A6" s="10" t="s">
        <v>583</v>
      </c>
      <c r="B6" s="9" t="s">
        <v>5</v>
      </c>
      <c r="C6" s="9"/>
    </row>
    <row r="7" spans="1:3" ht="280.5" customHeight="1">
      <c r="A7" s="10"/>
      <c r="B7" s="21" t="s">
        <v>156</v>
      </c>
      <c r="C7" s="21"/>
    </row>
    <row r="8" spans="1:3" ht="15" customHeight="1">
      <c r="A8" s="10" t="s">
        <v>584</v>
      </c>
      <c r="B8" s="9" t="s">
        <v>5</v>
      </c>
      <c r="C8" s="9"/>
    </row>
    <row r="9" spans="1:3" ht="293.25" customHeight="1">
      <c r="A9" s="10"/>
      <c r="B9" s="21" t="s">
        <v>157</v>
      </c>
      <c r="C9" s="21"/>
    </row>
    <row r="10" spans="1:3" ht="102" customHeight="1">
      <c r="A10" s="10"/>
      <c r="B10" s="22" t="s">
        <v>158</v>
      </c>
      <c r="C10" s="22"/>
    </row>
    <row r="11" spans="1:3" ht="89.25" customHeight="1">
      <c r="A11" s="10"/>
      <c r="B11" s="22" t="s">
        <v>159</v>
      </c>
      <c r="C11" s="22"/>
    </row>
    <row r="12" spans="1:3" ht="76.5" customHeight="1">
      <c r="A12" s="10"/>
      <c r="B12" s="23" t="s">
        <v>160</v>
      </c>
      <c r="C12" s="23"/>
    </row>
    <row r="13" spans="1:3" ht="30" customHeight="1">
      <c r="A13" s="10" t="s">
        <v>585</v>
      </c>
      <c r="B13" s="9" t="s">
        <v>5</v>
      </c>
      <c r="C13" s="9"/>
    </row>
    <row r="14" spans="1:3" ht="89.25" customHeight="1">
      <c r="A14" s="10"/>
      <c r="B14" s="21" t="s">
        <v>586</v>
      </c>
      <c r="C14" s="21"/>
    </row>
    <row r="15" spans="1:3" ht="15" customHeight="1">
      <c r="A15" s="10" t="s">
        <v>587</v>
      </c>
      <c r="B15" s="9" t="s">
        <v>5</v>
      </c>
      <c r="C15" s="9"/>
    </row>
    <row r="16" spans="1:3" ht="51" customHeight="1">
      <c r="A16" s="10"/>
      <c r="B16" s="21" t="s">
        <v>161</v>
      </c>
      <c r="C16" s="21"/>
    </row>
    <row r="17" spans="1:3" ht="306" customHeight="1">
      <c r="A17" s="10"/>
      <c r="B17" s="22" t="s">
        <v>162</v>
      </c>
      <c r="C17" s="22"/>
    </row>
    <row r="18" spans="1:3" ht="116.25" customHeight="1">
      <c r="A18" s="10"/>
      <c r="B18" s="22" t="s">
        <v>163</v>
      </c>
      <c r="C18" s="22"/>
    </row>
    <row r="19" spans="1:3">
      <c r="A19" s="10"/>
      <c r="B19" s="22" t="s">
        <v>164</v>
      </c>
      <c r="C19" s="22"/>
    </row>
    <row r="20" spans="1:3">
      <c r="A20" s="10"/>
      <c r="B20" s="17"/>
      <c r="C20" s="17"/>
    </row>
    <row r="21" spans="1:3" ht="229.5">
      <c r="A21" s="10"/>
      <c r="B21" s="18" t="s">
        <v>165</v>
      </c>
      <c r="C21" s="19" t="s">
        <v>166</v>
      </c>
    </row>
    <row r="22" spans="1:3">
      <c r="A22" s="10"/>
      <c r="B22" s="17"/>
      <c r="C22" s="17"/>
    </row>
    <row r="23" spans="1:3" ht="89.25">
      <c r="A23" s="10"/>
      <c r="B23" s="18" t="s">
        <v>165</v>
      </c>
      <c r="C23" s="19" t="s">
        <v>167</v>
      </c>
    </row>
    <row r="24" spans="1:3">
      <c r="A24" s="10"/>
      <c r="B24" s="22" t="s">
        <v>168</v>
      </c>
      <c r="C24" s="22"/>
    </row>
    <row r="25" spans="1:3">
      <c r="A25" s="10"/>
      <c r="B25" s="17"/>
      <c r="C25" s="17"/>
    </row>
    <row r="26" spans="1:3" ht="63.75">
      <c r="A26" s="10"/>
      <c r="B26" s="18" t="s">
        <v>165</v>
      </c>
      <c r="C26" s="19" t="s">
        <v>169</v>
      </c>
    </row>
    <row r="27" spans="1:3">
      <c r="A27" s="10"/>
      <c r="B27" s="17"/>
      <c r="C27" s="17"/>
    </row>
    <row r="28" spans="1:3" ht="102">
      <c r="A28" s="10"/>
      <c r="B28" s="18" t="s">
        <v>165</v>
      </c>
      <c r="C28" s="19" t="s">
        <v>170</v>
      </c>
    </row>
    <row r="29" spans="1:3" ht="38.25" customHeight="1">
      <c r="A29" s="10"/>
      <c r="B29" s="22" t="s">
        <v>171</v>
      </c>
      <c r="C29" s="22"/>
    </row>
    <row r="30" spans="1:3" ht="15" customHeight="1">
      <c r="A30" s="10" t="s">
        <v>588</v>
      </c>
      <c r="B30" s="9" t="s">
        <v>5</v>
      </c>
      <c r="C30" s="9"/>
    </row>
    <row r="31" spans="1:3" ht="242.25" customHeight="1">
      <c r="A31" s="10"/>
      <c r="B31" s="21" t="s">
        <v>172</v>
      </c>
      <c r="C31" s="21"/>
    </row>
  </sheetData>
  <mergeCells count="30">
    <mergeCell ref="B29:C29"/>
    <mergeCell ref="A30:A31"/>
    <mergeCell ref="B30:C30"/>
    <mergeCell ref="B31:C31"/>
    <mergeCell ref="A13:A14"/>
    <mergeCell ref="B13:C13"/>
    <mergeCell ref="B14:C14"/>
    <mergeCell ref="A15:A29"/>
    <mergeCell ref="B15:C15"/>
    <mergeCell ref="B16:C16"/>
    <mergeCell ref="B17:C17"/>
    <mergeCell ref="B18:C18"/>
    <mergeCell ref="B19:C19"/>
    <mergeCell ref="B24:C24"/>
    <mergeCell ref="A6:A7"/>
    <mergeCell ref="B6:C6"/>
    <mergeCell ref="B7:C7"/>
    <mergeCell ref="A8:A12"/>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3.7109375" customWidth="1"/>
    <col min="4" max="4" width="7.42578125" customWidth="1"/>
    <col min="5" max="5" width="5.5703125" customWidth="1"/>
    <col min="6" max="7" width="17.28515625" customWidth="1"/>
    <col min="8" max="8" width="36.5703125" customWidth="1"/>
  </cols>
  <sheetData>
    <row r="1" spans="1:8" ht="15" customHeight="1">
      <c r="A1" s="6" t="s">
        <v>589</v>
      </c>
      <c r="B1" s="6" t="s">
        <v>1</v>
      </c>
      <c r="C1" s="6"/>
      <c r="D1" s="6"/>
      <c r="E1" s="6"/>
      <c r="F1" s="6"/>
      <c r="G1" s="6"/>
      <c r="H1" s="6"/>
    </row>
    <row r="2" spans="1:8" ht="15" customHeight="1">
      <c r="A2" s="6"/>
      <c r="B2" s="6" t="s">
        <v>2</v>
      </c>
      <c r="C2" s="6"/>
      <c r="D2" s="6"/>
      <c r="E2" s="6"/>
      <c r="F2" s="6"/>
      <c r="G2" s="6"/>
      <c r="H2" s="6"/>
    </row>
    <row r="3" spans="1:8" ht="15" customHeight="1">
      <c r="A3" s="3" t="s">
        <v>590</v>
      </c>
      <c r="B3" s="9" t="s">
        <v>5</v>
      </c>
      <c r="C3" s="9"/>
      <c r="D3" s="9"/>
      <c r="E3" s="9"/>
      <c r="F3" s="9"/>
      <c r="G3" s="9"/>
      <c r="H3" s="9"/>
    </row>
    <row r="4" spans="1:8" ht="15" customHeight="1">
      <c r="A4" s="10" t="s">
        <v>591</v>
      </c>
      <c r="B4" s="9" t="s">
        <v>5</v>
      </c>
      <c r="C4" s="9"/>
      <c r="D4" s="9"/>
      <c r="E4" s="9"/>
      <c r="F4" s="9"/>
      <c r="G4" s="9"/>
      <c r="H4" s="9"/>
    </row>
    <row r="5" spans="1:8" ht="25.5" customHeight="1">
      <c r="A5" s="10"/>
      <c r="B5" s="22" t="s">
        <v>592</v>
      </c>
      <c r="C5" s="22"/>
      <c r="D5" s="22"/>
      <c r="E5" s="22"/>
      <c r="F5" s="22"/>
      <c r="G5" s="22"/>
      <c r="H5" s="22"/>
    </row>
    <row r="6" spans="1:8">
      <c r="A6" s="10"/>
      <c r="B6" s="30"/>
      <c r="C6" s="30"/>
      <c r="D6" s="30"/>
      <c r="E6" s="30"/>
    </row>
    <row r="7" spans="1:8">
      <c r="A7" s="10"/>
      <c r="B7" s="17"/>
      <c r="C7" s="17"/>
      <c r="D7" s="17"/>
      <c r="E7" s="17"/>
    </row>
    <row r="8" spans="1:8">
      <c r="A8" s="10"/>
      <c r="B8" s="24" t="s">
        <v>182</v>
      </c>
      <c r="C8" s="31"/>
      <c r="D8" s="31"/>
      <c r="E8" s="31"/>
    </row>
    <row r="9" spans="1:8">
      <c r="A9" s="10"/>
      <c r="B9" s="23" t="s">
        <v>183</v>
      </c>
      <c r="C9" s="23" t="s">
        <v>184</v>
      </c>
      <c r="D9" s="33">
        <v>40</v>
      </c>
      <c r="E9" s="22"/>
    </row>
    <row r="10" spans="1:8" ht="15.75" thickBot="1">
      <c r="A10" s="10"/>
      <c r="B10" s="23"/>
      <c r="C10" s="32"/>
      <c r="D10" s="34"/>
      <c r="E10" s="35"/>
    </row>
    <row r="11" spans="1:8">
      <c r="A11" s="10"/>
      <c r="B11" s="31"/>
      <c r="C11" s="36">
        <v>40</v>
      </c>
      <c r="D11" s="36"/>
      <c r="E11" s="38"/>
    </row>
    <row r="12" spans="1:8" ht="15.75" thickBot="1">
      <c r="A12" s="10"/>
      <c r="B12" s="31"/>
      <c r="C12" s="37"/>
      <c r="D12" s="37"/>
      <c r="E12" s="39"/>
    </row>
    <row r="13" spans="1:8" ht="26.25">
      <c r="A13" s="10"/>
      <c r="B13" s="16" t="s">
        <v>185</v>
      </c>
      <c r="C13" s="40"/>
      <c r="D13" s="40"/>
      <c r="E13" s="40"/>
    </row>
    <row r="14" spans="1:8">
      <c r="A14" s="10"/>
      <c r="B14" s="41" t="s">
        <v>186</v>
      </c>
      <c r="C14" s="42">
        <v>3</v>
      </c>
      <c r="D14" s="42"/>
      <c r="E14" s="31"/>
    </row>
    <row r="15" spans="1:8">
      <c r="A15" s="10"/>
      <c r="B15" s="41"/>
      <c r="C15" s="42"/>
      <c r="D15" s="42"/>
      <c r="E15" s="31"/>
    </row>
    <row r="16" spans="1:8">
      <c r="A16" s="10"/>
      <c r="B16" s="23" t="s">
        <v>187</v>
      </c>
      <c r="C16" s="33">
        <v>3</v>
      </c>
      <c r="D16" s="33"/>
      <c r="E16" s="22"/>
    </row>
    <row r="17" spans="1:8">
      <c r="A17" s="10"/>
      <c r="B17" s="23"/>
      <c r="C17" s="33"/>
      <c r="D17" s="33"/>
      <c r="E17" s="22"/>
    </row>
    <row r="18" spans="1:8">
      <c r="A18" s="10"/>
      <c r="B18" s="41" t="s">
        <v>188</v>
      </c>
      <c r="C18" s="42">
        <v>16</v>
      </c>
      <c r="D18" s="42"/>
      <c r="E18" s="31"/>
    </row>
    <row r="19" spans="1:8">
      <c r="A19" s="10"/>
      <c r="B19" s="41"/>
      <c r="C19" s="42"/>
      <c r="D19" s="42"/>
      <c r="E19" s="31"/>
    </row>
    <row r="20" spans="1:8">
      <c r="A20" s="10"/>
      <c r="B20" s="23" t="s">
        <v>189</v>
      </c>
      <c r="C20" s="33">
        <v>11</v>
      </c>
      <c r="D20" s="33"/>
      <c r="E20" s="22"/>
    </row>
    <row r="21" spans="1:8">
      <c r="A21" s="10"/>
      <c r="B21" s="23"/>
      <c r="C21" s="33"/>
      <c r="D21" s="33"/>
      <c r="E21" s="22"/>
    </row>
    <row r="22" spans="1:8" ht="15.75" thickBot="1">
      <c r="A22" s="10"/>
      <c r="B22" s="24" t="s">
        <v>74</v>
      </c>
      <c r="C22" s="37" t="s">
        <v>190</v>
      </c>
      <c r="D22" s="37"/>
      <c r="E22" s="29" t="s">
        <v>191</v>
      </c>
    </row>
    <row r="23" spans="1:8">
      <c r="A23" s="10"/>
      <c r="B23" s="23" t="s">
        <v>192</v>
      </c>
      <c r="C23" s="43">
        <v>31</v>
      </c>
      <c r="D23" s="43"/>
      <c r="E23" s="40"/>
    </row>
    <row r="24" spans="1:8" ht="15.75" thickBot="1">
      <c r="A24" s="10"/>
      <c r="B24" s="23"/>
      <c r="C24" s="34"/>
      <c r="D24" s="34"/>
      <c r="E24" s="35"/>
    </row>
    <row r="25" spans="1:8">
      <c r="A25" s="10"/>
      <c r="B25" s="41" t="s">
        <v>193</v>
      </c>
      <c r="C25" s="44" t="s">
        <v>184</v>
      </c>
      <c r="D25" s="36">
        <v>9</v>
      </c>
      <c r="E25" s="38"/>
    </row>
    <row r="26" spans="1:8" ht="15.75" thickBot="1">
      <c r="A26" s="10"/>
      <c r="B26" s="41"/>
      <c r="C26" s="45"/>
      <c r="D26" s="46"/>
      <c r="E26" s="47"/>
    </row>
    <row r="27" spans="1:8" ht="25.5" customHeight="1" thickTop="1">
      <c r="A27" s="10"/>
      <c r="B27" s="22" t="s">
        <v>209</v>
      </c>
      <c r="C27" s="22"/>
      <c r="D27" s="22"/>
      <c r="E27" s="22"/>
      <c r="F27" s="22"/>
      <c r="G27" s="22"/>
      <c r="H27" s="22"/>
    </row>
    <row r="28" spans="1:8">
      <c r="A28" s="10"/>
      <c r="B28" s="30"/>
      <c r="C28" s="30"/>
      <c r="D28" s="30"/>
      <c r="E28" s="30"/>
    </row>
    <row r="29" spans="1:8">
      <c r="A29" s="10"/>
      <c r="B29" s="17"/>
      <c r="C29" s="17"/>
      <c r="D29" s="17"/>
      <c r="E29" s="17"/>
    </row>
    <row r="30" spans="1:8">
      <c r="A30" s="10"/>
      <c r="B30" s="24" t="s">
        <v>182</v>
      </c>
      <c r="C30" s="31"/>
      <c r="D30" s="31"/>
      <c r="E30" s="31"/>
    </row>
    <row r="31" spans="1:8">
      <c r="A31" s="10"/>
      <c r="B31" s="23" t="s">
        <v>183</v>
      </c>
      <c r="C31" s="23" t="s">
        <v>184</v>
      </c>
      <c r="D31" s="33">
        <v>103</v>
      </c>
      <c r="E31" s="22"/>
    </row>
    <row r="32" spans="1:8" ht="15.75" thickBot="1">
      <c r="A32" s="10"/>
      <c r="B32" s="23"/>
      <c r="C32" s="32"/>
      <c r="D32" s="34"/>
      <c r="E32" s="35"/>
    </row>
    <row r="33" spans="1:5">
      <c r="A33" s="10"/>
      <c r="B33" s="31"/>
      <c r="C33" s="36">
        <v>103</v>
      </c>
      <c r="D33" s="36"/>
      <c r="E33" s="38"/>
    </row>
    <row r="34" spans="1:5" ht="15.75" thickBot="1">
      <c r="A34" s="10"/>
      <c r="B34" s="31"/>
      <c r="C34" s="37"/>
      <c r="D34" s="37"/>
      <c r="E34" s="39"/>
    </row>
    <row r="35" spans="1:5" ht="26.25">
      <c r="A35" s="10"/>
      <c r="B35" s="16" t="s">
        <v>185</v>
      </c>
      <c r="C35" s="40"/>
      <c r="D35" s="40"/>
      <c r="E35" s="40"/>
    </row>
    <row r="36" spans="1:5">
      <c r="A36" s="10"/>
      <c r="B36" s="41" t="s">
        <v>186</v>
      </c>
      <c r="C36" s="42">
        <v>21</v>
      </c>
      <c r="D36" s="42"/>
      <c r="E36" s="31"/>
    </row>
    <row r="37" spans="1:5">
      <c r="A37" s="10"/>
      <c r="B37" s="41"/>
      <c r="C37" s="42"/>
      <c r="D37" s="42"/>
      <c r="E37" s="31"/>
    </row>
    <row r="38" spans="1:5">
      <c r="A38" s="10"/>
      <c r="B38" s="23" t="s">
        <v>187</v>
      </c>
      <c r="C38" s="33">
        <v>13</v>
      </c>
      <c r="D38" s="33"/>
      <c r="E38" s="22"/>
    </row>
    <row r="39" spans="1:5">
      <c r="A39" s="10"/>
      <c r="B39" s="23"/>
      <c r="C39" s="33"/>
      <c r="D39" s="33"/>
      <c r="E39" s="22"/>
    </row>
    <row r="40" spans="1:5">
      <c r="A40" s="10"/>
      <c r="B40" s="41" t="s">
        <v>188</v>
      </c>
      <c r="C40" s="42">
        <v>44</v>
      </c>
      <c r="D40" s="42"/>
      <c r="E40" s="31"/>
    </row>
    <row r="41" spans="1:5">
      <c r="A41" s="10"/>
      <c r="B41" s="41"/>
      <c r="C41" s="42"/>
      <c r="D41" s="42"/>
      <c r="E41" s="31"/>
    </row>
    <row r="42" spans="1:5">
      <c r="A42" s="10"/>
      <c r="B42" s="23" t="s">
        <v>189</v>
      </c>
      <c r="C42" s="33">
        <v>17</v>
      </c>
      <c r="D42" s="33"/>
      <c r="E42" s="22"/>
    </row>
    <row r="43" spans="1:5">
      <c r="A43" s="10"/>
      <c r="B43" s="23"/>
      <c r="C43" s="33"/>
      <c r="D43" s="33"/>
      <c r="E43" s="22"/>
    </row>
    <row r="44" spans="1:5" ht="15.75" thickBot="1">
      <c r="A44" s="10"/>
      <c r="B44" s="24" t="s">
        <v>74</v>
      </c>
      <c r="C44" s="37" t="s">
        <v>210</v>
      </c>
      <c r="D44" s="37"/>
      <c r="E44" s="24" t="s">
        <v>191</v>
      </c>
    </row>
    <row r="45" spans="1:5">
      <c r="A45" s="10"/>
      <c r="B45" s="23" t="s">
        <v>192</v>
      </c>
      <c r="C45" s="43">
        <v>83</v>
      </c>
      <c r="D45" s="43"/>
      <c r="E45" s="40"/>
    </row>
    <row r="46" spans="1:5" ht="15.75" thickBot="1">
      <c r="A46" s="10"/>
      <c r="B46" s="23"/>
      <c r="C46" s="34"/>
      <c r="D46" s="34"/>
      <c r="E46" s="35"/>
    </row>
    <row r="47" spans="1:5">
      <c r="A47" s="10"/>
      <c r="B47" s="41" t="s">
        <v>193</v>
      </c>
      <c r="C47" s="44" t="s">
        <v>184</v>
      </c>
      <c r="D47" s="36">
        <v>20</v>
      </c>
      <c r="E47" s="38"/>
    </row>
    <row r="48" spans="1:5" ht="15.75" thickBot="1">
      <c r="A48" s="10"/>
      <c r="B48" s="41"/>
      <c r="C48" s="45"/>
      <c r="D48" s="46"/>
      <c r="E48" s="47"/>
    </row>
    <row r="49" spans="1:8" ht="15.75" thickTop="1">
      <c r="A49" s="10" t="s">
        <v>593</v>
      </c>
      <c r="B49" s="9" t="s">
        <v>5</v>
      </c>
      <c r="C49" s="9"/>
      <c r="D49" s="9"/>
      <c r="E49" s="9"/>
      <c r="F49" s="9"/>
      <c r="G49" s="9"/>
      <c r="H49" s="9"/>
    </row>
    <row r="50" spans="1:8">
      <c r="A50" s="10"/>
      <c r="B50" s="23" t="s">
        <v>195</v>
      </c>
      <c r="C50" s="23"/>
      <c r="D50" s="23"/>
      <c r="E50" s="23"/>
      <c r="F50" s="23"/>
      <c r="G50" s="23"/>
      <c r="H50" s="23"/>
    </row>
    <row r="51" spans="1:8">
      <c r="A51" s="10"/>
      <c r="B51" s="30"/>
      <c r="C51" s="30"/>
      <c r="D51" s="30"/>
      <c r="E51" s="30"/>
      <c r="F51" s="30"/>
      <c r="G51" s="30"/>
      <c r="H51" s="30"/>
    </row>
    <row r="52" spans="1:8">
      <c r="A52" s="10"/>
      <c r="B52" s="17"/>
      <c r="C52" s="17"/>
      <c r="D52" s="17"/>
      <c r="E52" s="17"/>
      <c r="F52" s="17"/>
      <c r="G52" s="17"/>
      <c r="H52" s="17"/>
    </row>
    <row r="53" spans="1:8" ht="15.75" thickBot="1">
      <c r="A53" s="10"/>
      <c r="B53" s="16"/>
      <c r="C53" s="15"/>
      <c r="D53" s="53" t="s">
        <v>212</v>
      </c>
      <c r="E53" s="53"/>
      <c r="F53" s="53"/>
      <c r="G53" s="53"/>
      <c r="H53" s="53"/>
    </row>
    <row r="54" spans="1:8" ht="15.75" thickBot="1">
      <c r="A54" s="10"/>
      <c r="B54" s="16"/>
      <c r="C54" s="15"/>
      <c r="D54" s="54" t="s">
        <v>197</v>
      </c>
      <c r="E54" s="54"/>
      <c r="F54" s="54"/>
      <c r="G54" s="15"/>
      <c r="H54" s="49" t="s">
        <v>198</v>
      </c>
    </row>
    <row r="55" spans="1:8">
      <c r="A55" s="10"/>
      <c r="B55" s="50" t="s">
        <v>199</v>
      </c>
      <c r="C55" s="25"/>
      <c r="D55" s="38"/>
      <c r="E55" s="38"/>
      <c r="F55" s="38"/>
      <c r="G55" s="25"/>
      <c r="H55" s="25"/>
    </row>
    <row r="56" spans="1:8">
      <c r="A56" s="10"/>
      <c r="B56" s="55" t="s">
        <v>200</v>
      </c>
      <c r="C56" s="22"/>
      <c r="D56" s="23" t="s">
        <v>184</v>
      </c>
      <c r="E56" s="33">
        <v>38</v>
      </c>
      <c r="F56" s="22"/>
      <c r="G56" s="22"/>
      <c r="H56" s="56">
        <v>11</v>
      </c>
    </row>
    <row r="57" spans="1:8">
      <c r="A57" s="10"/>
      <c r="B57" s="55"/>
      <c r="C57" s="22"/>
      <c r="D57" s="23"/>
      <c r="E57" s="33"/>
      <c r="F57" s="22"/>
      <c r="G57" s="22"/>
      <c r="H57" s="56"/>
    </row>
    <row r="58" spans="1:8">
      <c r="A58" s="10"/>
      <c r="B58" s="62" t="s">
        <v>213</v>
      </c>
      <c r="C58" s="31"/>
      <c r="D58" s="42">
        <v>6</v>
      </c>
      <c r="E58" s="42"/>
      <c r="F58" s="31"/>
      <c r="G58" s="31"/>
      <c r="H58" s="63">
        <v>10</v>
      </c>
    </row>
    <row r="59" spans="1:8" ht="15.75" thickBot="1">
      <c r="A59" s="10"/>
      <c r="B59" s="62"/>
      <c r="C59" s="31"/>
      <c r="D59" s="37"/>
      <c r="E59" s="37"/>
      <c r="F59" s="39"/>
      <c r="G59" s="31"/>
      <c r="H59" s="63"/>
    </row>
    <row r="60" spans="1:8">
      <c r="A60" s="10"/>
      <c r="B60" s="64" t="s">
        <v>214</v>
      </c>
      <c r="C60" s="22"/>
      <c r="D60" s="65" t="s">
        <v>184</v>
      </c>
      <c r="E60" s="43">
        <v>44</v>
      </c>
      <c r="F60" s="40"/>
      <c r="G60" s="22"/>
      <c r="H60" s="22"/>
    </row>
    <row r="61" spans="1:8" ht="15.75" thickBot="1">
      <c r="A61" s="10"/>
      <c r="B61" s="64"/>
      <c r="C61" s="22"/>
      <c r="D61" s="66"/>
      <c r="E61" s="67"/>
      <c r="F61" s="68"/>
      <c r="G61" s="22"/>
      <c r="H61" s="22"/>
    </row>
    <row r="62" spans="1:8" ht="15.75" thickTop="1">
      <c r="A62" s="10"/>
      <c r="B62" s="23" t="s">
        <v>195</v>
      </c>
      <c r="C62" s="23"/>
      <c r="D62" s="23"/>
      <c r="E62" s="23"/>
      <c r="F62" s="23"/>
      <c r="G62" s="23"/>
      <c r="H62" s="23"/>
    </row>
    <row r="63" spans="1:8">
      <c r="A63" s="10"/>
      <c r="B63" s="30"/>
      <c r="C63" s="30"/>
      <c r="D63" s="30"/>
      <c r="E63" s="30"/>
      <c r="F63" s="30"/>
      <c r="G63" s="30"/>
      <c r="H63" s="30"/>
    </row>
    <row r="64" spans="1:8">
      <c r="A64" s="10"/>
      <c r="B64" s="17"/>
      <c r="C64" s="17"/>
      <c r="D64" s="17"/>
      <c r="E64" s="17"/>
      <c r="F64" s="17"/>
      <c r="G64" s="17"/>
      <c r="H64" s="17"/>
    </row>
    <row r="65" spans="1:8" ht="15.75" thickBot="1">
      <c r="A65" s="10"/>
      <c r="B65" s="48"/>
      <c r="C65" s="15"/>
      <c r="D65" s="53" t="s">
        <v>196</v>
      </c>
      <c r="E65" s="53"/>
      <c r="F65" s="53"/>
      <c r="G65" s="53"/>
      <c r="H65" s="53"/>
    </row>
    <row r="66" spans="1:8" ht="15.75" thickBot="1">
      <c r="A66" s="10"/>
      <c r="B66" s="48"/>
      <c r="C66" s="15"/>
      <c r="D66" s="54" t="s">
        <v>197</v>
      </c>
      <c r="E66" s="54"/>
      <c r="F66" s="54"/>
      <c r="G66" s="15"/>
      <c r="H66" s="49" t="s">
        <v>198</v>
      </c>
    </row>
    <row r="67" spans="1:8">
      <c r="A67" s="10"/>
      <c r="B67" s="50" t="s">
        <v>199</v>
      </c>
      <c r="C67" s="25"/>
      <c r="D67" s="38"/>
      <c r="E67" s="38"/>
      <c r="F67" s="38"/>
      <c r="G67" s="25"/>
      <c r="H67" s="25"/>
    </row>
    <row r="68" spans="1:8">
      <c r="A68" s="10"/>
      <c r="B68" s="55" t="s">
        <v>200</v>
      </c>
      <c r="C68" s="22"/>
      <c r="D68" s="23" t="s">
        <v>184</v>
      </c>
      <c r="E68" s="33">
        <v>16</v>
      </c>
      <c r="F68" s="22"/>
      <c r="G68" s="22"/>
      <c r="H68" s="56">
        <v>10</v>
      </c>
    </row>
    <row r="69" spans="1:8" ht="15.75" thickBot="1">
      <c r="A69" s="10"/>
      <c r="B69" s="55"/>
      <c r="C69" s="22"/>
      <c r="D69" s="32"/>
      <c r="E69" s="34"/>
      <c r="F69" s="35"/>
      <c r="G69" s="22"/>
      <c r="H69" s="56"/>
    </row>
    <row r="70" spans="1:8">
      <c r="A70" s="10"/>
      <c r="B70" s="57" t="s">
        <v>201</v>
      </c>
      <c r="C70" s="31"/>
      <c r="D70" s="44" t="s">
        <v>184</v>
      </c>
      <c r="E70" s="36">
        <v>16</v>
      </c>
      <c r="F70" s="38"/>
      <c r="G70" s="31"/>
      <c r="H70" s="31"/>
    </row>
    <row r="71" spans="1:8" ht="15.75" thickBot="1">
      <c r="A71" s="10"/>
      <c r="B71" s="57"/>
      <c r="C71" s="31"/>
      <c r="D71" s="45"/>
      <c r="E71" s="46"/>
      <c r="F71" s="47"/>
      <c r="G71" s="31"/>
      <c r="H71" s="31"/>
    </row>
    <row r="72" spans="1:8" ht="15.75" thickTop="1"/>
  </sheetData>
  <mergeCells count="114">
    <mergeCell ref="A49:A71"/>
    <mergeCell ref="B49:H49"/>
    <mergeCell ref="B50:H50"/>
    <mergeCell ref="B62:H62"/>
    <mergeCell ref="A1:A2"/>
    <mergeCell ref="B1:H1"/>
    <mergeCell ref="B2:H2"/>
    <mergeCell ref="B3:H3"/>
    <mergeCell ref="A4:A48"/>
    <mergeCell ref="B4:H4"/>
    <mergeCell ref="B5:H5"/>
    <mergeCell ref="B27:H27"/>
    <mergeCell ref="G68:G69"/>
    <mergeCell ref="H68:H69"/>
    <mergeCell ref="B70:B71"/>
    <mergeCell ref="C70:C71"/>
    <mergeCell ref="D70:D71"/>
    <mergeCell ref="E70:E71"/>
    <mergeCell ref="F70:F71"/>
    <mergeCell ref="G70:G71"/>
    <mergeCell ref="H70:H71"/>
    <mergeCell ref="H60:H61"/>
    <mergeCell ref="B63:H63"/>
    <mergeCell ref="D65:H65"/>
    <mergeCell ref="D66:F66"/>
    <mergeCell ref="D67:F67"/>
    <mergeCell ref="B68:B69"/>
    <mergeCell ref="C68:C69"/>
    <mergeCell ref="D68:D69"/>
    <mergeCell ref="E68:E69"/>
    <mergeCell ref="F68:F69"/>
    <mergeCell ref="B60:B61"/>
    <mergeCell ref="C60:C61"/>
    <mergeCell ref="D60:D61"/>
    <mergeCell ref="E60:E61"/>
    <mergeCell ref="F60:F61"/>
    <mergeCell ref="G60:G61"/>
    <mergeCell ref="H56:H57"/>
    <mergeCell ref="B58:B59"/>
    <mergeCell ref="C58:C59"/>
    <mergeCell ref="D58:E59"/>
    <mergeCell ref="F58:F59"/>
    <mergeCell ref="G58:G59"/>
    <mergeCell ref="H58:H59"/>
    <mergeCell ref="B51:H51"/>
    <mergeCell ref="D53:H53"/>
    <mergeCell ref="D54:F54"/>
    <mergeCell ref="D55:F55"/>
    <mergeCell ref="B56:B57"/>
    <mergeCell ref="C56:C57"/>
    <mergeCell ref="D56:D57"/>
    <mergeCell ref="E56:E57"/>
    <mergeCell ref="F56:F57"/>
    <mergeCell ref="G56:G57"/>
    <mergeCell ref="C44:D44"/>
    <mergeCell ref="B45:B46"/>
    <mergeCell ref="C45:D46"/>
    <mergeCell ref="E45:E46"/>
    <mergeCell ref="B47:B48"/>
    <mergeCell ref="C47:C48"/>
    <mergeCell ref="D47:D48"/>
    <mergeCell ref="E47:E48"/>
    <mergeCell ref="B40:B41"/>
    <mergeCell ref="C40:D41"/>
    <mergeCell ref="E40:E41"/>
    <mergeCell ref="B42:B43"/>
    <mergeCell ref="C42:D43"/>
    <mergeCell ref="E42:E43"/>
    <mergeCell ref="C35:E35"/>
    <mergeCell ref="B36:B37"/>
    <mergeCell ref="C36:D37"/>
    <mergeCell ref="E36:E37"/>
    <mergeCell ref="B38:B39"/>
    <mergeCell ref="C38:D39"/>
    <mergeCell ref="E38:E39"/>
    <mergeCell ref="B31:B32"/>
    <mergeCell ref="C31:C32"/>
    <mergeCell ref="D31:D32"/>
    <mergeCell ref="E31:E32"/>
    <mergeCell ref="B33:B34"/>
    <mergeCell ref="C33:D34"/>
    <mergeCell ref="E33:E34"/>
    <mergeCell ref="B25:B26"/>
    <mergeCell ref="C25:C26"/>
    <mergeCell ref="D25:D26"/>
    <mergeCell ref="E25:E26"/>
    <mergeCell ref="B28:E28"/>
    <mergeCell ref="C30:E30"/>
    <mergeCell ref="B20:B21"/>
    <mergeCell ref="C20:D21"/>
    <mergeCell ref="E20:E21"/>
    <mergeCell ref="C22:D22"/>
    <mergeCell ref="B23:B24"/>
    <mergeCell ref="C23:D24"/>
    <mergeCell ref="E23:E24"/>
    <mergeCell ref="B16:B17"/>
    <mergeCell ref="C16:D17"/>
    <mergeCell ref="E16:E17"/>
    <mergeCell ref="B18:B19"/>
    <mergeCell ref="C18:D19"/>
    <mergeCell ref="E18:E19"/>
    <mergeCell ref="B11:B12"/>
    <mergeCell ref="C11:D12"/>
    <mergeCell ref="E11:E12"/>
    <mergeCell ref="C13: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43</v>
      </c>
      <c r="B1" s="6" t="s">
        <v>1</v>
      </c>
      <c r="C1" s="6"/>
      <c r="D1" s="6"/>
    </row>
    <row r="2" spans="1:4">
      <c r="A2" s="1" t="s">
        <v>25</v>
      </c>
      <c r="B2" s="1" t="s">
        <v>2</v>
      </c>
      <c r="C2" s="1" t="s">
        <v>2</v>
      </c>
      <c r="D2" s="1" t="s">
        <v>26</v>
      </c>
    </row>
    <row r="3" spans="1:4">
      <c r="A3" s="3" t="s">
        <v>27</v>
      </c>
      <c r="B3" s="4" t="s">
        <v>5</v>
      </c>
      <c r="C3" s="4" t="s">
        <v>5</v>
      </c>
      <c r="D3" s="4" t="s">
        <v>5</v>
      </c>
    </row>
    <row r="4" spans="1:4" ht="30">
      <c r="A4" s="2" t="s">
        <v>44</v>
      </c>
      <c r="B4" s="7">
        <v>0</v>
      </c>
      <c r="C4" s="7">
        <v>0</v>
      </c>
      <c r="D4"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3.42578125" customWidth="1"/>
    <col min="4" max="4" width="19.7109375" customWidth="1"/>
    <col min="5" max="5" width="14.5703125" customWidth="1"/>
    <col min="6" max="7" width="16.5703125" customWidth="1"/>
    <col min="8" max="8" width="4.5703125" customWidth="1"/>
    <col min="9" max="9" width="14.5703125" customWidth="1"/>
  </cols>
  <sheetData>
    <row r="1" spans="1:9" ht="15" customHeight="1">
      <c r="A1" s="6" t="s">
        <v>594</v>
      </c>
      <c r="B1" s="6" t="s">
        <v>1</v>
      </c>
      <c r="C1" s="6"/>
      <c r="D1" s="6"/>
      <c r="E1" s="6"/>
      <c r="F1" s="6"/>
      <c r="G1" s="6"/>
      <c r="H1" s="6"/>
      <c r="I1" s="6"/>
    </row>
    <row r="2" spans="1:9" ht="15" customHeight="1">
      <c r="A2" s="6"/>
      <c r="B2" s="6" t="s">
        <v>2</v>
      </c>
      <c r="C2" s="6"/>
      <c r="D2" s="6"/>
      <c r="E2" s="6"/>
      <c r="F2" s="6"/>
      <c r="G2" s="6"/>
      <c r="H2" s="6"/>
      <c r="I2" s="6"/>
    </row>
    <row r="3" spans="1:9" ht="15" customHeight="1">
      <c r="A3" s="3" t="s">
        <v>234</v>
      </c>
      <c r="B3" s="9" t="s">
        <v>5</v>
      </c>
      <c r="C3" s="9"/>
      <c r="D3" s="9"/>
      <c r="E3" s="9"/>
      <c r="F3" s="9"/>
      <c r="G3" s="9"/>
      <c r="H3" s="9"/>
      <c r="I3" s="9"/>
    </row>
    <row r="4" spans="1:9" ht="15" customHeight="1">
      <c r="A4" s="10" t="s">
        <v>595</v>
      </c>
      <c r="B4" s="9" t="s">
        <v>5</v>
      </c>
      <c r="C4" s="9"/>
      <c r="D4" s="9"/>
      <c r="E4" s="9"/>
      <c r="F4" s="9"/>
      <c r="G4" s="9"/>
      <c r="H4" s="9"/>
      <c r="I4" s="9"/>
    </row>
    <row r="5" spans="1:9">
      <c r="A5" s="10"/>
      <c r="B5" s="22" t="s">
        <v>596</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73">
        <v>41635</v>
      </c>
      <c r="D9" s="73"/>
      <c r="E9" s="73"/>
      <c r="F9" s="15"/>
      <c r="G9" s="73">
        <v>41544</v>
      </c>
      <c r="H9" s="73"/>
      <c r="I9" s="73"/>
    </row>
    <row r="10" spans="1:9">
      <c r="A10" s="10"/>
      <c r="B10" s="57" t="s">
        <v>186</v>
      </c>
      <c r="C10" s="44" t="s">
        <v>184</v>
      </c>
      <c r="D10" s="36">
        <v>1</v>
      </c>
      <c r="E10" s="38"/>
      <c r="F10" s="31"/>
      <c r="G10" s="44" t="s">
        <v>184</v>
      </c>
      <c r="H10" s="36">
        <v>1</v>
      </c>
      <c r="I10" s="38"/>
    </row>
    <row r="11" spans="1:9">
      <c r="A11" s="10"/>
      <c r="B11" s="57"/>
      <c r="C11" s="41"/>
      <c r="D11" s="42"/>
      <c r="E11" s="31"/>
      <c r="F11" s="31"/>
      <c r="G11" s="41"/>
      <c r="H11" s="42"/>
      <c r="I11" s="31"/>
    </row>
    <row r="12" spans="1:9">
      <c r="A12" s="10"/>
      <c r="B12" s="64" t="s">
        <v>236</v>
      </c>
      <c r="C12" s="33">
        <v>16</v>
      </c>
      <c r="D12" s="33"/>
      <c r="E12" s="22"/>
      <c r="F12" s="22"/>
      <c r="G12" s="33">
        <v>16</v>
      </c>
      <c r="H12" s="33"/>
      <c r="I12" s="22"/>
    </row>
    <row r="13" spans="1:9">
      <c r="A13" s="10"/>
      <c r="B13" s="64"/>
      <c r="C13" s="33"/>
      <c r="D13" s="33"/>
      <c r="E13" s="22"/>
      <c r="F13" s="22"/>
      <c r="G13" s="33"/>
      <c r="H13" s="33"/>
      <c r="I13" s="22"/>
    </row>
    <row r="14" spans="1:9" ht="15" customHeight="1">
      <c r="A14" s="10" t="s">
        <v>597</v>
      </c>
      <c r="B14" s="9" t="s">
        <v>5</v>
      </c>
      <c r="C14" s="9"/>
      <c r="D14" s="9"/>
      <c r="E14" s="9"/>
      <c r="F14" s="9"/>
      <c r="G14" s="9"/>
      <c r="H14" s="9"/>
      <c r="I14" s="9"/>
    </row>
    <row r="15" spans="1:9">
      <c r="A15" s="10"/>
      <c r="B15" s="30"/>
      <c r="C15" s="30"/>
      <c r="D15" s="30"/>
      <c r="E15" s="30"/>
      <c r="F15" s="30"/>
      <c r="G15" s="30"/>
    </row>
    <row r="16" spans="1:9">
      <c r="A16" s="10"/>
      <c r="B16" s="17"/>
      <c r="C16" s="17"/>
      <c r="D16" s="17"/>
      <c r="E16" s="17"/>
      <c r="F16" s="17"/>
      <c r="G16" s="17"/>
    </row>
    <row r="17" spans="1:9" ht="15.75" thickBot="1">
      <c r="A17" s="10"/>
      <c r="B17" s="15"/>
      <c r="C17" s="53" t="s">
        <v>218</v>
      </c>
      <c r="D17" s="53"/>
      <c r="E17" s="15"/>
      <c r="F17" s="53" t="s">
        <v>219</v>
      </c>
      <c r="G17" s="53"/>
    </row>
    <row r="18" spans="1:9">
      <c r="A18" s="10"/>
      <c r="B18" s="57" t="s">
        <v>28</v>
      </c>
      <c r="C18" s="36">
        <v>2</v>
      </c>
      <c r="D18" s="38"/>
      <c r="E18" s="31"/>
      <c r="F18" s="36">
        <v>2</v>
      </c>
      <c r="G18" s="38"/>
    </row>
    <row r="19" spans="1:9">
      <c r="A19" s="10"/>
      <c r="B19" s="57"/>
      <c r="C19" s="42"/>
      <c r="D19" s="31"/>
      <c r="E19" s="31"/>
      <c r="F19" s="42"/>
      <c r="G19" s="31"/>
    </row>
    <row r="20" spans="1:9">
      <c r="A20" s="10"/>
      <c r="B20" s="64" t="s">
        <v>31</v>
      </c>
      <c r="C20" s="33">
        <v>2</v>
      </c>
      <c r="D20" s="22"/>
      <c r="E20" s="22"/>
      <c r="F20" s="33">
        <v>2</v>
      </c>
      <c r="G20" s="22"/>
    </row>
    <row r="21" spans="1:9">
      <c r="A21" s="10"/>
      <c r="B21" s="64"/>
      <c r="C21" s="33"/>
      <c r="D21" s="22"/>
      <c r="E21" s="22"/>
      <c r="F21" s="33"/>
      <c r="G21" s="22"/>
    </row>
    <row r="22" spans="1:9" ht="15" customHeight="1">
      <c r="A22" s="10" t="s">
        <v>598</v>
      </c>
      <c r="B22" s="9" t="s">
        <v>5</v>
      </c>
      <c r="C22" s="9"/>
      <c r="D22" s="9"/>
      <c r="E22" s="9"/>
      <c r="F22" s="9"/>
      <c r="G22" s="9"/>
      <c r="H22" s="9"/>
      <c r="I22" s="9"/>
    </row>
    <row r="23" spans="1:9">
      <c r="A23" s="10"/>
      <c r="B23" s="22" t="s">
        <v>599</v>
      </c>
      <c r="C23" s="22"/>
      <c r="D23" s="22"/>
      <c r="E23" s="22"/>
      <c r="F23" s="22"/>
      <c r="G23" s="22"/>
      <c r="H23" s="22"/>
      <c r="I23" s="22"/>
    </row>
    <row r="24" spans="1:9">
      <c r="A24" s="10"/>
      <c r="B24" s="74"/>
      <c r="C24" s="74"/>
      <c r="D24" s="74"/>
      <c r="E24" s="74"/>
      <c r="F24" s="74"/>
      <c r="G24" s="74"/>
      <c r="H24" s="74"/>
      <c r="I24" s="74"/>
    </row>
    <row r="25" spans="1:9">
      <c r="A25" s="10"/>
      <c r="B25" s="30"/>
      <c r="C25" s="30"/>
      <c r="D25" s="30"/>
      <c r="E25" s="30"/>
      <c r="F25" s="30"/>
      <c r="G25" s="30"/>
      <c r="H25" s="30"/>
      <c r="I25" s="30"/>
    </row>
    <row r="26" spans="1:9">
      <c r="A26" s="10"/>
      <c r="B26" s="17"/>
      <c r="C26" s="17"/>
      <c r="D26" s="17"/>
      <c r="E26" s="17"/>
      <c r="F26" s="17"/>
      <c r="G26" s="17"/>
      <c r="H26" s="17"/>
      <c r="I26" s="17"/>
    </row>
    <row r="27" spans="1:9" ht="15.75" thickBot="1">
      <c r="A27" s="10"/>
      <c r="B27" s="15"/>
      <c r="C27" s="73">
        <v>41635</v>
      </c>
      <c r="D27" s="73"/>
      <c r="E27" s="73"/>
      <c r="F27" s="15"/>
      <c r="G27" s="73">
        <v>41544</v>
      </c>
      <c r="H27" s="73"/>
      <c r="I27" s="73"/>
    </row>
    <row r="28" spans="1:9">
      <c r="A28" s="10"/>
      <c r="B28" s="57" t="s">
        <v>186</v>
      </c>
      <c r="C28" s="44" t="s">
        <v>184</v>
      </c>
      <c r="D28" s="36">
        <v>23</v>
      </c>
      <c r="E28" s="38"/>
      <c r="F28" s="31"/>
      <c r="G28" s="44" t="s">
        <v>184</v>
      </c>
      <c r="H28" s="36">
        <v>21</v>
      </c>
      <c r="I28" s="38"/>
    </row>
    <row r="29" spans="1:9">
      <c r="A29" s="10"/>
      <c r="B29" s="57"/>
      <c r="C29" s="41"/>
      <c r="D29" s="42"/>
      <c r="E29" s="31"/>
      <c r="F29" s="31"/>
      <c r="G29" s="41"/>
      <c r="H29" s="42"/>
      <c r="I29" s="31"/>
    </row>
    <row r="30" spans="1:9">
      <c r="A30" s="10"/>
      <c r="B30" s="74"/>
      <c r="C30" s="74"/>
      <c r="D30" s="74"/>
      <c r="E30" s="74"/>
      <c r="F30" s="74"/>
      <c r="G30" s="74"/>
      <c r="H30" s="74"/>
      <c r="I30" s="74"/>
    </row>
    <row r="31" spans="1:9">
      <c r="A31" s="10"/>
      <c r="B31" s="30"/>
      <c r="C31" s="30"/>
      <c r="D31" s="30"/>
      <c r="E31" s="30"/>
      <c r="F31" s="30"/>
      <c r="G31" s="30"/>
      <c r="H31" s="30"/>
      <c r="I31" s="30"/>
    </row>
    <row r="32" spans="1:9">
      <c r="A32" s="10"/>
      <c r="B32" s="17"/>
      <c r="C32" s="17"/>
      <c r="D32" s="17"/>
      <c r="E32" s="17"/>
      <c r="F32" s="17"/>
      <c r="G32" s="17"/>
      <c r="H32" s="17"/>
      <c r="I32" s="17"/>
    </row>
    <row r="33" spans="1:9" ht="15.75" thickBot="1">
      <c r="A33" s="10"/>
      <c r="B33" s="15"/>
      <c r="C33" s="53" t="s">
        <v>218</v>
      </c>
      <c r="D33" s="53"/>
      <c r="E33" s="53"/>
      <c r="F33" s="15"/>
      <c r="G33" s="53" t="s">
        <v>219</v>
      </c>
      <c r="H33" s="53"/>
      <c r="I33" s="53"/>
    </row>
    <row r="34" spans="1:9">
      <c r="A34" s="10"/>
      <c r="B34" s="57" t="s">
        <v>28</v>
      </c>
      <c r="C34" s="44" t="s">
        <v>184</v>
      </c>
      <c r="D34" s="36">
        <v>25</v>
      </c>
      <c r="E34" s="38"/>
      <c r="F34" s="31"/>
      <c r="G34" s="44" t="s">
        <v>184</v>
      </c>
      <c r="H34" s="36">
        <v>22</v>
      </c>
      <c r="I34" s="38"/>
    </row>
    <row r="35" spans="1:9">
      <c r="A35" s="10"/>
      <c r="B35" s="57"/>
      <c r="C35" s="41"/>
      <c r="D35" s="42"/>
      <c r="E35" s="31"/>
      <c r="F35" s="31"/>
      <c r="G35" s="41"/>
      <c r="H35" s="42"/>
      <c r="I35" s="31"/>
    </row>
    <row r="36" spans="1:9">
      <c r="A36" s="10"/>
      <c r="B36" s="64" t="s">
        <v>31</v>
      </c>
      <c r="C36" s="33">
        <v>19</v>
      </c>
      <c r="D36" s="33"/>
      <c r="E36" s="22"/>
      <c r="F36" s="22"/>
      <c r="G36" s="33">
        <v>16</v>
      </c>
      <c r="H36" s="33"/>
      <c r="I36" s="22"/>
    </row>
    <row r="37" spans="1:9">
      <c r="A37" s="10"/>
      <c r="B37" s="64"/>
      <c r="C37" s="33"/>
      <c r="D37" s="33"/>
      <c r="E37" s="22"/>
      <c r="F37" s="22"/>
      <c r="G37" s="33"/>
      <c r="H37" s="33"/>
      <c r="I37" s="22"/>
    </row>
  </sheetData>
  <mergeCells count="75">
    <mergeCell ref="A14:A21"/>
    <mergeCell ref="B14:I14"/>
    <mergeCell ref="A22:A37"/>
    <mergeCell ref="B22:I22"/>
    <mergeCell ref="B23:I23"/>
    <mergeCell ref="B24:I24"/>
    <mergeCell ref="B30:I30"/>
    <mergeCell ref="A1:A2"/>
    <mergeCell ref="B1:I1"/>
    <mergeCell ref="B2:I2"/>
    <mergeCell ref="B3:I3"/>
    <mergeCell ref="A4:A13"/>
    <mergeCell ref="B4:I4"/>
    <mergeCell ref="B5:I5"/>
    <mergeCell ref="B6:I6"/>
    <mergeCell ref="H34:H35"/>
    <mergeCell ref="I34:I35"/>
    <mergeCell ref="B36:B37"/>
    <mergeCell ref="C36:D37"/>
    <mergeCell ref="E36:E37"/>
    <mergeCell ref="F36:F37"/>
    <mergeCell ref="G36:H37"/>
    <mergeCell ref="I36:I37"/>
    <mergeCell ref="I28:I29"/>
    <mergeCell ref="B31:I31"/>
    <mergeCell ref="C33:E33"/>
    <mergeCell ref="G33:I33"/>
    <mergeCell ref="B34:B35"/>
    <mergeCell ref="C34:C35"/>
    <mergeCell ref="D34:D35"/>
    <mergeCell ref="E34:E35"/>
    <mergeCell ref="F34:F35"/>
    <mergeCell ref="G34:G35"/>
    <mergeCell ref="B25:I25"/>
    <mergeCell ref="C27:E27"/>
    <mergeCell ref="G27:I27"/>
    <mergeCell ref="B28:B29"/>
    <mergeCell ref="C28:C29"/>
    <mergeCell ref="D28:D29"/>
    <mergeCell ref="E28:E29"/>
    <mergeCell ref="F28:F29"/>
    <mergeCell ref="G28:G29"/>
    <mergeCell ref="H28:H29"/>
    <mergeCell ref="B20:B21"/>
    <mergeCell ref="C20:C21"/>
    <mergeCell ref="D20:D21"/>
    <mergeCell ref="E20:E21"/>
    <mergeCell ref="F20:F21"/>
    <mergeCell ref="G20:G21"/>
    <mergeCell ref="B15:G15"/>
    <mergeCell ref="C17:D17"/>
    <mergeCell ref="F17:G17"/>
    <mergeCell ref="B18:B19"/>
    <mergeCell ref="C18:C19"/>
    <mergeCell ref="D18:D19"/>
    <mergeCell ref="E18:E19"/>
    <mergeCell ref="F18:F19"/>
    <mergeCell ref="G18:G19"/>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 bestFit="1" customWidth="1"/>
    <col min="2" max="2" width="36.5703125" bestFit="1" customWidth="1"/>
    <col min="3" max="3" width="2.140625" customWidth="1"/>
    <col min="4" max="4" width="4.28515625" customWidth="1"/>
    <col min="5" max="6" width="9.85546875" customWidth="1"/>
    <col min="7" max="7" width="2.140625" customWidth="1"/>
    <col min="8" max="8" width="4.28515625" customWidth="1"/>
    <col min="9" max="9" width="9.85546875" customWidth="1"/>
  </cols>
  <sheetData>
    <row r="1" spans="1:9" ht="15" customHeight="1">
      <c r="A1" s="6" t="s">
        <v>600</v>
      </c>
      <c r="B1" s="6" t="s">
        <v>1</v>
      </c>
      <c r="C1" s="6"/>
      <c r="D1" s="6"/>
      <c r="E1" s="6"/>
      <c r="F1" s="6"/>
      <c r="G1" s="6"/>
      <c r="H1" s="6"/>
      <c r="I1" s="6"/>
    </row>
    <row r="2" spans="1:9" ht="15" customHeight="1">
      <c r="A2" s="6"/>
      <c r="B2" s="6" t="s">
        <v>2</v>
      </c>
      <c r="C2" s="6"/>
      <c r="D2" s="6"/>
      <c r="E2" s="6"/>
      <c r="F2" s="6"/>
      <c r="G2" s="6"/>
      <c r="H2" s="6"/>
      <c r="I2" s="6"/>
    </row>
    <row r="3" spans="1:9" ht="15" customHeight="1">
      <c r="A3" s="3" t="s">
        <v>240</v>
      </c>
      <c r="B3" s="9" t="s">
        <v>5</v>
      </c>
      <c r="C3" s="9"/>
      <c r="D3" s="9"/>
      <c r="E3" s="9"/>
      <c r="F3" s="9"/>
      <c r="G3" s="9"/>
      <c r="H3" s="9"/>
      <c r="I3" s="9"/>
    </row>
    <row r="4" spans="1:9" ht="15" customHeight="1">
      <c r="A4" s="10" t="s">
        <v>601</v>
      </c>
      <c r="B4" s="9" t="s">
        <v>5</v>
      </c>
      <c r="C4" s="9"/>
      <c r="D4" s="9"/>
      <c r="E4" s="9"/>
      <c r="F4" s="9"/>
      <c r="G4" s="9"/>
      <c r="H4" s="9"/>
      <c r="I4" s="9"/>
    </row>
    <row r="5" spans="1:9" ht="25.5" customHeight="1">
      <c r="A5" s="10"/>
      <c r="B5" s="22" t="s">
        <v>241</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73">
        <v>41635</v>
      </c>
      <c r="D9" s="73"/>
      <c r="E9" s="73"/>
      <c r="F9" s="15"/>
      <c r="G9" s="73">
        <v>41544</v>
      </c>
      <c r="H9" s="73"/>
      <c r="I9" s="73"/>
    </row>
    <row r="10" spans="1:9">
      <c r="A10" s="10"/>
      <c r="B10" s="57" t="s">
        <v>242</v>
      </c>
      <c r="C10" s="44" t="s">
        <v>184</v>
      </c>
      <c r="D10" s="36">
        <v>88</v>
      </c>
      <c r="E10" s="38"/>
      <c r="F10" s="31"/>
      <c r="G10" s="44" t="s">
        <v>184</v>
      </c>
      <c r="H10" s="36">
        <v>85</v>
      </c>
      <c r="I10" s="38"/>
    </row>
    <row r="11" spans="1:9">
      <c r="A11" s="10"/>
      <c r="B11" s="57"/>
      <c r="C11" s="41"/>
      <c r="D11" s="42"/>
      <c r="E11" s="31"/>
      <c r="F11" s="31"/>
      <c r="G11" s="41"/>
      <c r="H11" s="42"/>
      <c r="I11" s="31"/>
    </row>
    <row r="12" spans="1:9">
      <c r="A12" s="10"/>
      <c r="B12" s="64" t="s">
        <v>243</v>
      </c>
      <c r="C12" s="33">
        <v>23</v>
      </c>
      <c r="D12" s="33"/>
      <c r="E12" s="22"/>
      <c r="F12" s="22"/>
      <c r="G12" s="33">
        <v>24</v>
      </c>
      <c r="H12" s="33"/>
      <c r="I12" s="22"/>
    </row>
    <row r="13" spans="1:9">
      <c r="A13" s="10"/>
      <c r="B13" s="64"/>
      <c r="C13" s="33"/>
      <c r="D13" s="33"/>
      <c r="E13" s="22"/>
      <c r="F13" s="22"/>
      <c r="G13" s="33"/>
      <c r="H13" s="33"/>
      <c r="I13" s="22"/>
    </row>
    <row r="14" spans="1:9">
      <c r="A14" s="10"/>
      <c r="B14" s="57" t="s">
        <v>244</v>
      </c>
      <c r="C14" s="42">
        <v>161</v>
      </c>
      <c r="D14" s="42"/>
      <c r="E14" s="31"/>
      <c r="F14" s="31"/>
      <c r="G14" s="42">
        <v>136</v>
      </c>
      <c r="H14" s="42"/>
      <c r="I14" s="31"/>
    </row>
    <row r="15" spans="1:9" ht="15.75" thickBot="1">
      <c r="A15" s="10"/>
      <c r="B15" s="57"/>
      <c r="C15" s="37"/>
      <c r="D15" s="37"/>
      <c r="E15" s="39"/>
      <c r="F15" s="31"/>
      <c r="G15" s="37"/>
      <c r="H15" s="37"/>
      <c r="I15" s="39"/>
    </row>
    <row r="16" spans="1:9">
      <c r="A16" s="10"/>
      <c r="B16" s="55" t="s">
        <v>245</v>
      </c>
      <c r="C16" s="65" t="s">
        <v>184</v>
      </c>
      <c r="D16" s="43">
        <v>272</v>
      </c>
      <c r="E16" s="40"/>
      <c r="F16" s="22"/>
      <c r="G16" s="65" t="s">
        <v>184</v>
      </c>
      <c r="H16" s="43">
        <v>245</v>
      </c>
      <c r="I16" s="40"/>
    </row>
    <row r="17" spans="1:9" ht="15.75" thickBot="1">
      <c r="A17" s="10"/>
      <c r="B17" s="55"/>
      <c r="C17" s="66"/>
      <c r="D17" s="67"/>
      <c r="E17" s="68"/>
      <c r="F17" s="22"/>
      <c r="G17" s="66"/>
      <c r="H17" s="67"/>
      <c r="I17" s="6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3.140625" customWidth="1"/>
    <col min="6" max="6" width="18.7109375" customWidth="1"/>
    <col min="7" max="7" width="4" customWidth="1"/>
    <col min="8" max="8" width="8.140625" customWidth="1"/>
    <col min="9" max="9" width="3.140625" customWidth="1"/>
  </cols>
  <sheetData>
    <row r="1" spans="1:9" ht="15" customHeight="1">
      <c r="A1" s="6" t="s">
        <v>602</v>
      </c>
      <c r="B1" s="6" t="s">
        <v>1</v>
      </c>
      <c r="C1" s="6"/>
      <c r="D1" s="6"/>
      <c r="E1" s="6"/>
      <c r="F1" s="6"/>
      <c r="G1" s="6"/>
      <c r="H1" s="6"/>
      <c r="I1" s="6"/>
    </row>
    <row r="2" spans="1:9" ht="15" customHeight="1">
      <c r="A2" s="6"/>
      <c r="B2" s="6" t="s">
        <v>2</v>
      </c>
      <c r="C2" s="6"/>
      <c r="D2" s="6"/>
      <c r="E2" s="6"/>
      <c r="F2" s="6"/>
      <c r="G2" s="6"/>
      <c r="H2" s="6"/>
      <c r="I2" s="6"/>
    </row>
    <row r="3" spans="1:9" ht="30">
      <c r="A3" s="3" t="s">
        <v>249</v>
      </c>
      <c r="B3" s="9" t="s">
        <v>5</v>
      </c>
      <c r="C3" s="9"/>
      <c r="D3" s="9"/>
      <c r="E3" s="9"/>
      <c r="F3" s="9"/>
      <c r="G3" s="9"/>
      <c r="H3" s="9"/>
      <c r="I3" s="9"/>
    </row>
    <row r="4" spans="1:9" ht="15" customHeight="1">
      <c r="A4" s="10" t="s">
        <v>603</v>
      </c>
      <c r="B4" s="9" t="s">
        <v>5</v>
      </c>
      <c r="C4" s="9"/>
      <c r="D4" s="9"/>
      <c r="E4" s="9"/>
      <c r="F4" s="9"/>
      <c r="G4" s="9"/>
      <c r="H4" s="9"/>
      <c r="I4" s="9"/>
    </row>
    <row r="5" spans="1:9" ht="25.5" customHeight="1">
      <c r="A5" s="10"/>
      <c r="B5" s="22" t="s">
        <v>250</v>
      </c>
      <c r="C5" s="22"/>
      <c r="D5" s="22"/>
      <c r="E5" s="22"/>
      <c r="F5" s="22"/>
      <c r="G5" s="22"/>
      <c r="H5" s="22"/>
      <c r="I5" s="22"/>
    </row>
    <row r="6" spans="1:9">
      <c r="A6" s="10"/>
      <c r="B6" s="30"/>
      <c r="C6" s="30"/>
      <c r="D6" s="30"/>
      <c r="E6" s="30"/>
      <c r="F6" s="30"/>
      <c r="G6" s="30"/>
      <c r="H6" s="30"/>
      <c r="I6" s="30"/>
    </row>
    <row r="7" spans="1:9">
      <c r="A7" s="10"/>
      <c r="B7" s="17"/>
      <c r="C7" s="17"/>
      <c r="D7" s="17"/>
      <c r="E7" s="17"/>
      <c r="F7" s="17"/>
      <c r="G7" s="17"/>
      <c r="H7" s="17"/>
      <c r="I7" s="17"/>
    </row>
    <row r="8" spans="1:9" ht="15.75" thickBot="1">
      <c r="A8" s="10"/>
      <c r="B8" s="15"/>
      <c r="C8" s="73">
        <v>41635</v>
      </c>
      <c r="D8" s="73"/>
      <c r="E8" s="73"/>
      <c r="F8" s="15"/>
      <c r="G8" s="73">
        <v>41544</v>
      </c>
      <c r="H8" s="73"/>
      <c r="I8" s="73"/>
    </row>
    <row r="9" spans="1:9">
      <c r="A9" s="10"/>
      <c r="B9" s="57" t="s">
        <v>251</v>
      </c>
      <c r="C9" s="44" t="s">
        <v>184</v>
      </c>
      <c r="D9" s="36">
        <v>14</v>
      </c>
      <c r="E9" s="38"/>
      <c r="F9" s="31"/>
      <c r="G9" s="44" t="s">
        <v>184</v>
      </c>
      <c r="H9" s="36">
        <v>16</v>
      </c>
      <c r="I9" s="38"/>
    </row>
    <row r="10" spans="1:9">
      <c r="A10" s="10"/>
      <c r="B10" s="57"/>
      <c r="C10" s="41"/>
      <c r="D10" s="42"/>
      <c r="E10" s="31"/>
      <c r="F10" s="31"/>
      <c r="G10" s="41"/>
      <c r="H10" s="42"/>
      <c r="I10" s="31"/>
    </row>
    <row r="11" spans="1:9">
      <c r="A11" s="10"/>
      <c r="B11" s="64" t="s">
        <v>252</v>
      </c>
      <c r="C11" s="33">
        <v>108</v>
      </c>
      <c r="D11" s="33"/>
      <c r="E11" s="22"/>
      <c r="F11" s="22"/>
      <c r="G11" s="33">
        <v>109</v>
      </c>
      <c r="H11" s="33"/>
      <c r="I11" s="22"/>
    </row>
    <row r="12" spans="1:9">
      <c r="A12" s="10"/>
      <c r="B12" s="64"/>
      <c r="C12" s="33"/>
      <c r="D12" s="33"/>
      <c r="E12" s="22"/>
      <c r="F12" s="22"/>
      <c r="G12" s="33"/>
      <c r="H12" s="33"/>
      <c r="I12" s="22"/>
    </row>
    <row r="13" spans="1:9">
      <c r="A13" s="10"/>
      <c r="B13" s="57" t="s">
        <v>253</v>
      </c>
      <c r="C13" s="42">
        <v>220</v>
      </c>
      <c r="D13" s="42"/>
      <c r="E13" s="31"/>
      <c r="F13" s="31"/>
      <c r="G13" s="42">
        <v>207</v>
      </c>
      <c r="H13" s="42"/>
      <c r="I13" s="31"/>
    </row>
    <row r="14" spans="1:9">
      <c r="A14" s="10"/>
      <c r="B14" s="57"/>
      <c r="C14" s="42"/>
      <c r="D14" s="42"/>
      <c r="E14" s="31"/>
      <c r="F14" s="31"/>
      <c r="G14" s="42"/>
      <c r="H14" s="42"/>
      <c r="I14" s="31"/>
    </row>
    <row r="15" spans="1:9">
      <c r="A15" s="10"/>
      <c r="B15" s="64" t="s">
        <v>254</v>
      </c>
      <c r="C15" s="33">
        <v>4</v>
      </c>
      <c r="D15" s="33"/>
      <c r="E15" s="22"/>
      <c r="F15" s="22"/>
      <c r="G15" s="33">
        <v>4</v>
      </c>
      <c r="H15" s="33"/>
      <c r="I15" s="22"/>
    </row>
    <row r="16" spans="1:9">
      <c r="A16" s="10"/>
      <c r="B16" s="64"/>
      <c r="C16" s="33"/>
      <c r="D16" s="33"/>
      <c r="E16" s="22"/>
      <c r="F16" s="22"/>
      <c r="G16" s="33"/>
      <c r="H16" s="33"/>
      <c r="I16" s="22"/>
    </row>
    <row r="17" spans="1:9">
      <c r="A17" s="10"/>
      <c r="B17" s="57" t="s">
        <v>255</v>
      </c>
      <c r="C17" s="42">
        <v>13</v>
      </c>
      <c r="D17" s="42"/>
      <c r="E17" s="31"/>
      <c r="F17" s="31"/>
      <c r="G17" s="42">
        <v>11</v>
      </c>
      <c r="H17" s="42"/>
      <c r="I17" s="31"/>
    </row>
    <row r="18" spans="1:9" ht="15.75" thickBot="1">
      <c r="A18" s="10"/>
      <c r="B18" s="57"/>
      <c r="C18" s="37"/>
      <c r="D18" s="37"/>
      <c r="E18" s="39"/>
      <c r="F18" s="31"/>
      <c r="G18" s="37"/>
      <c r="H18" s="37"/>
      <c r="I18" s="39"/>
    </row>
    <row r="19" spans="1:9">
      <c r="A19" s="10"/>
      <c r="B19" s="64" t="s">
        <v>256</v>
      </c>
      <c r="C19" s="43">
        <v>359</v>
      </c>
      <c r="D19" s="43"/>
      <c r="E19" s="40"/>
      <c r="F19" s="22"/>
      <c r="G19" s="43">
        <v>347</v>
      </c>
      <c r="H19" s="43"/>
      <c r="I19" s="40"/>
    </row>
    <row r="20" spans="1:9">
      <c r="A20" s="10"/>
      <c r="B20" s="64"/>
      <c r="C20" s="33"/>
      <c r="D20" s="33"/>
      <c r="E20" s="22"/>
      <c r="F20" s="22"/>
      <c r="G20" s="33"/>
      <c r="H20" s="33"/>
      <c r="I20" s="22"/>
    </row>
    <row r="21" spans="1:9" ht="15.75" thickBot="1">
      <c r="A21" s="10"/>
      <c r="B21" s="50" t="s">
        <v>257</v>
      </c>
      <c r="C21" s="37" t="s">
        <v>258</v>
      </c>
      <c r="D21" s="37"/>
      <c r="E21" s="29" t="s">
        <v>191</v>
      </c>
      <c r="F21" s="25"/>
      <c r="G21" s="37" t="s">
        <v>259</v>
      </c>
      <c r="H21" s="37"/>
      <c r="I21" s="29" t="s">
        <v>191</v>
      </c>
    </row>
    <row r="22" spans="1:9">
      <c r="A22" s="10"/>
      <c r="B22" s="55" t="s">
        <v>260</v>
      </c>
      <c r="C22" s="65" t="s">
        <v>184</v>
      </c>
      <c r="D22" s="43">
        <v>264</v>
      </c>
      <c r="E22" s="40"/>
      <c r="F22" s="22"/>
      <c r="G22" s="65" t="s">
        <v>184</v>
      </c>
      <c r="H22" s="43">
        <v>260</v>
      </c>
      <c r="I22" s="40"/>
    </row>
    <row r="23" spans="1:9" ht="15.75" thickBot="1">
      <c r="A23" s="10"/>
      <c r="B23" s="55"/>
      <c r="C23" s="66"/>
      <c r="D23" s="67"/>
      <c r="E23" s="68"/>
      <c r="F23" s="22"/>
      <c r="G23" s="66"/>
      <c r="H23" s="67"/>
      <c r="I23" s="68"/>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0.7109375" bestFit="1" customWidth="1"/>
    <col min="3" max="3" width="31.5703125" bestFit="1" customWidth="1"/>
    <col min="4" max="4" width="4" customWidth="1"/>
    <col min="5" max="5" width="4.42578125" customWidth="1"/>
    <col min="6" max="6" width="9" customWidth="1"/>
    <col min="7" max="7" width="4.42578125" customWidth="1"/>
    <col min="8" max="8" width="2" customWidth="1"/>
    <col min="9" max="9" width="5.7109375" customWidth="1"/>
    <col min="10" max="10" width="10.42578125" customWidth="1"/>
    <col min="11" max="11" width="10" customWidth="1"/>
    <col min="12" max="12" width="5" customWidth="1"/>
    <col min="13" max="13" width="6.7109375" customWidth="1"/>
    <col min="14" max="14" width="7.7109375" customWidth="1"/>
    <col min="15" max="15" width="4.28515625" customWidth="1"/>
    <col min="16" max="16" width="4.42578125" customWidth="1"/>
    <col min="17" max="17" width="2.5703125" customWidth="1"/>
    <col min="18" max="18" width="4.7109375" customWidth="1"/>
    <col min="19" max="19" width="10.85546875" customWidth="1"/>
    <col min="21" max="21" width="6.140625" customWidth="1"/>
    <col min="22" max="22" width="11" customWidth="1"/>
    <col min="23" max="23" width="4.85546875" customWidth="1"/>
    <col min="25" max="25" width="2" customWidth="1"/>
    <col min="26" max="26" width="4" customWidth="1"/>
    <col min="27" max="27" width="9.28515625" customWidth="1"/>
  </cols>
  <sheetData>
    <row r="1" spans="1:27" ht="15" customHeight="1">
      <c r="A1" s="6" t="s">
        <v>60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63</v>
      </c>
      <c r="B3" s="9" t="s">
        <v>5</v>
      </c>
      <c r="C3" s="9"/>
      <c r="D3" s="9"/>
      <c r="E3" s="9"/>
      <c r="F3" s="9"/>
      <c r="G3" s="9"/>
      <c r="H3" s="9"/>
      <c r="I3" s="9"/>
      <c r="J3" s="9"/>
      <c r="K3" s="9"/>
      <c r="L3" s="9"/>
      <c r="M3" s="9"/>
      <c r="N3" s="9"/>
      <c r="O3" s="9"/>
      <c r="P3" s="9"/>
      <c r="Q3" s="9"/>
      <c r="R3" s="9"/>
      <c r="S3" s="9"/>
      <c r="T3" s="9"/>
      <c r="U3" s="9"/>
      <c r="V3" s="9"/>
      <c r="W3" s="9"/>
      <c r="X3" s="9"/>
      <c r="Y3" s="9"/>
      <c r="Z3" s="9"/>
      <c r="AA3" s="9"/>
    </row>
    <row r="4" spans="1:27" ht="15" customHeight="1">
      <c r="A4" s="10" t="s">
        <v>605</v>
      </c>
      <c r="B4" s="9" t="s">
        <v>5</v>
      </c>
      <c r="C4" s="9"/>
      <c r="D4" s="9"/>
      <c r="E4" s="9"/>
      <c r="F4" s="9"/>
      <c r="G4" s="9"/>
      <c r="H4" s="9"/>
      <c r="I4" s="9"/>
      <c r="J4" s="9"/>
      <c r="K4" s="9"/>
      <c r="L4" s="9"/>
      <c r="M4" s="9"/>
      <c r="N4" s="9"/>
      <c r="O4" s="9"/>
      <c r="P4" s="9"/>
      <c r="Q4" s="9"/>
      <c r="R4" s="9"/>
      <c r="S4" s="9"/>
      <c r="T4" s="9"/>
      <c r="U4" s="9"/>
      <c r="V4" s="9"/>
      <c r="W4" s="9"/>
      <c r="X4" s="9"/>
      <c r="Y4" s="9"/>
      <c r="Z4" s="9"/>
      <c r="AA4" s="9"/>
    </row>
    <row r="5" spans="1:27">
      <c r="A5" s="10"/>
      <c r="B5" s="22" t="s">
        <v>269</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0"/>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0"/>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0"/>
      <c r="B8" s="48"/>
      <c r="C8" s="48"/>
      <c r="D8" s="15"/>
      <c r="E8" s="73">
        <v>41635</v>
      </c>
      <c r="F8" s="73"/>
      <c r="G8" s="73"/>
      <c r="H8" s="73"/>
      <c r="I8" s="73"/>
      <c r="J8" s="73"/>
      <c r="K8" s="73"/>
      <c r="L8" s="73"/>
      <c r="M8" s="73"/>
      <c r="N8" s="73"/>
      <c r="O8" s="73"/>
      <c r="P8" s="15"/>
      <c r="Q8" s="73">
        <v>41544</v>
      </c>
      <c r="R8" s="73"/>
      <c r="S8" s="73"/>
      <c r="T8" s="73"/>
      <c r="U8" s="73"/>
      <c r="V8" s="73"/>
      <c r="W8" s="73"/>
      <c r="X8" s="73"/>
      <c r="Y8" s="73"/>
      <c r="Z8" s="73"/>
      <c r="AA8" s="73"/>
    </row>
    <row r="9" spans="1:27" ht="15.75" thickBot="1">
      <c r="A9" s="10"/>
      <c r="B9" s="48"/>
      <c r="C9" s="49" t="s">
        <v>270</v>
      </c>
      <c r="D9" s="15"/>
      <c r="E9" s="54" t="s">
        <v>271</v>
      </c>
      <c r="F9" s="54"/>
      <c r="G9" s="54"/>
      <c r="H9" s="15"/>
      <c r="I9" s="54" t="s">
        <v>272</v>
      </c>
      <c r="J9" s="54"/>
      <c r="K9" s="54"/>
      <c r="L9" s="15"/>
      <c r="M9" s="54" t="s">
        <v>273</v>
      </c>
      <c r="N9" s="54"/>
      <c r="O9" s="54"/>
      <c r="P9" s="15"/>
      <c r="Q9" s="54" t="s">
        <v>271</v>
      </c>
      <c r="R9" s="54"/>
      <c r="S9" s="54"/>
      <c r="T9" s="15"/>
      <c r="U9" s="54" t="s">
        <v>272</v>
      </c>
      <c r="V9" s="54"/>
      <c r="W9" s="54"/>
      <c r="X9" s="15"/>
      <c r="Y9" s="54" t="s">
        <v>273</v>
      </c>
      <c r="Z9" s="54"/>
      <c r="AA9" s="54"/>
    </row>
    <row r="10" spans="1:27">
      <c r="A10" s="10"/>
      <c r="B10" s="50" t="s">
        <v>274</v>
      </c>
      <c r="C10" s="28"/>
      <c r="D10" s="25"/>
      <c r="E10" s="38"/>
      <c r="F10" s="38"/>
      <c r="G10" s="38"/>
      <c r="H10" s="25"/>
      <c r="I10" s="38"/>
      <c r="J10" s="38"/>
      <c r="K10" s="38"/>
      <c r="L10" s="25"/>
      <c r="M10" s="38"/>
      <c r="N10" s="38"/>
      <c r="O10" s="38"/>
      <c r="P10" s="25"/>
      <c r="Q10" s="38"/>
      <c r="R10" s="38"/>
      <c r="S10" s="38"/>
      <c r="T10" s="25"/>
      <c r="U10" s="38"/>
      <c r="V10" s="38"/>
      <c r="W10" s="38"/>
      <c r="X10" s="25"/>
      <c r="Y10" s="38"/>
      <c r="Z10" s="38"/>
      <c r="AA10" s="38"/>
    </row>
    <row r="11" spans="1:27">
      <c r="A11" s="10"/>
      <c r="B11" s="55" t="s">
        <v>275</v>
      </c>
      <c r="C11" s="33">
        <v>13</v>
      </c>
      <c r="D11" s="22"/>
      <c r="E11" s="23" t="s">
        <v>184</v>
      </c>
      <c r="F11" s="33">
        <v>242</v>
      </c>
      <c r="G11" s="22"/>
      <c r="H11" s="22"/>
      <c r="I11" s="23" t="s">
        <v>184</v>
      </c>
      <c r="J11" s="33" t="s">
        <v>276</v>
      </c>
      <c r="K11" s="23" t="s">
        <v>191</v>
      </c>
      <c r="L11" s="22"/>
      <c r="M11" s="23" t="s">
        <v>184</v>
      </c>
      <c r="N11" s="33">
        <v>199</v>
      </c>
      <c r="O11" s="22"/>
      <c r="P11" s="22"/>
      <c r="Q11" s="23" t="s">
        <v>184</v>
      </c>
      <c r="R11" s="33">
        <v>226</v>
      </c>
      <c r="S11" s="22"/>
      <c r="T11" s="22"/>
      <c r="U11" s="23" t="s">
        <v>184</v>
      </c>
      <c r="V11" s="33" t="s">
        <v>277</v>
      </c>
      <c r="W11" s="23" t="s">
        <v>191</v>
      </c>
      <c r="X11" s="22"/>
      <c r="Y11" s="23" t="s">
        <v>184</v>
      </c>
      <c r="Z11" s="33">
        <v>188</v>
      </c>
      <c r="AA11" s="22"/>
    </row>
    <row r="12" spans="1:27">
      <c r="A12" s="10"/>
      <c r="B12" s="55"/>
      <c r="C12" s="33"/>
      <c r="D12" s="22"/>
      <c r="E12" s="23"/>
      <c r="F12" s="33"/>
      <c r="G12" s="22"/>
      <c r="H12" s="22"/>
      <c r="I12" s="23"/>
      <c r="J12" s="33"/>
      <c r="K12" s="23"/>
      <c r="L12" s="22"/>
      <c r="M12" s="23"/>
      <c r="N12" s="33"/>
      <c r="O12" s="22"/>
      <c r="P12" s="22"/>
      <c r="Q12" s="23"/>
      <c r="R12" s="33"/>
      <c r="S12" s="22"/>
      <c r="T12" s="22"/>
      <c r="U12" s="23"/>
      <c r="V12" s="33"/>
      <c r="W12" s="23"/>
      <c r="X12" s="22"/>
      <c r="Y12" s="23"/>
      <c r="Z12" s="33"/>
      <c r="AA12" s="22"/>
    </row>
    <row r="13" spans="1:27">
      <c r="A13" s="10"/>
      <c r="B13" s="62" t="s">
        <v>278</v>
      </c>
      <c r="C13" s="42">
        <v>7</v>
      </c>
      <c r="D13" s="31"/>
      <c r="E13" s="42">
        <v>14</v>
      </c>
      <c r="F13" s="42"/>
      <c r="G13" s="31"/>
      <c r="H13" s="31"/>
      <c r="I13" s="42" t="s">
        <v>190</v>
      </c>
      <c r="J13" s="42"/>
      <c r="K13" s="41" t="s">
        <v>191</v>
      </c>
      <c r="L13" s="31"/>
      <c r="M13" s="42">
        <v>12</v>
      </c>
      <c r="N13" s="42"/>
      <c r="O13" s="31"/>
      <c r="P13" s="31"/>
      <c r="Q13" s="42">
        <v>14</v>
      </c>
      <c r="R13" s="42"/>
      <c r="S13" s="31"/>
      <c r="T13" s="31"/>
      <c r="U13" s="42" t="s">
        <v>190</v>
      </c>
      <c r="V13" s="42"/>
      <c r="W13" s="41" t="s">
        <v>191</v>
      </c>
      <c r="X13" s="31"/>
      <c r="Y13" s="42">
        <v>12</v>
      </c>
      <c r="Z13" s="42"/>
      <c r="AA13" s="31"/>
    </row>
    <row r="14" spans="1:27" ht="15.75" thickBot="1">
      <c r="A14" s="10"/>
      <c r="B14" s="62"/>
      <c r="C14" s="42"/>
      <c r="D14" s="31"/>
      <c r="E14" s="37"/>
      <c r="F14" s="37"/>
      <c r="G14" s="39"/>
      <c r="H14" s="31"/>
      <c r="I14" s="37"/>
      <c r="J14" s="37"/>
      <c r="K14" s="76"/>
      <c r="L14" s="31"/>
      <c r="M14" s="37"/>
      <c r="N14" s="37"/>
      <c r="O14" s="39"/>
      <c r="P14" s="31"/>
      <c r="Q14" s="37"/>
      <c r="R14" s="37"/>
      <c r="S14" s="39"/>
      <c r="T14" s="31"/>
      <c r="U14" s="37"/>
      <c r="V14" s="37"/>
      <c r="W14" s="76"/>
      <c r="X14" s="31"/>
      <c r="Y14" s="37"/>
      <c r="Z14" s="37"/>
      <c r="AA14" s="39"/>
    </row>
    <row r="15" spans="1:27">
      <c r="A15" s="10"/>
      <c r="B15" s="64" t="s">
        <v>100</v>
      </c>
      <c r="C15" s="22"/>
      <c r="D15" s="22"/>
      <c r="E15" s="43">
        <v>256</v>
      </c>
      <c r="F15" s="43"/>
      <c r="G15" s="40"/>
      <c r="H15" s="22"/>
      <c r="I15" s="43" t="s">
        <v>279</v>
      </c>
      <c r="J15" s="43"/>
      <c r="K15" s="65" t="s">
        <v>191</v>
      </c>
      <c r="L15" s="22"/>
      <c r="M15" s="43">
        <v>211</v>
      </c>
      <c r="N15" s="43"/>
      <c r="O15" s="40"/>
      <c r="P15" s="22"/>
      <c r="Q15" s="43">
        <v>240</v>
      </c>
      <c r="R15" s="43"/>
      <c r="S15" s="40"/>
      <c r="T15" s="22"/>
      <c r="U15" s="43" t="s">
        <v>280</v>
      </c>
      <c r="V15" s="43"/>
      <c r="W15" s="65" t="s">
        <v>191</v>
      </c>
      <c r="X15" s="22"/>
      <c r="Y15" s="43">
        <v>200</v>
      </c>
      <c r="Z15" s="43"/>
      <c r="AA15" s="40"/>
    </row>
    <row r="16" spans="1:27">
      <c r="A16" s="10"/>
      <c r="B16" s="64"/>
      <c r="C16" s="22"/>
      <c r="D16" s="22"/>
      <c r="E16" s="33"/>
      <c r="F16" s="33"/>
      <c r="G16" s="22"/>
      <c r="H16" s="22"/>
      <c r="I16" s="33"/>
      <c r="J16" s="33"/>
      <c r="K16" s="23"/>
      <c r="L16" s="22"/>
      <c r="M16" s="33"/>
      <c r="N16" s="33"/>
      <c r="O16" s="22"/>
      <c r="P16" s="22"/>
      <c r="Q16" s="33"/>
      <c r="R16" s="33"/>
      <c r="S16" s="22"/>
      <c r="T16" s="22"/>
      <c r="U16" s="33"/>
      <c r="V16" s="33"/>
      <c r="W16" s="23"/>
      <c r="X16" s="22"/>
      <c r="Y16" s="33"/>
      <c r="Z16" s="33"/>
      <c r="AA16" s="22"/>
    </row>
    <row r="17" spans="1:27">
      <c r="A17" s="10"/>
      <c r="B17" s="50" t="s">
        <v>281</v>
      </c>
      <c r="C17" s="25"/>
      <c r="D17" s="25"/>
      <c r="E17" s="31"/>
      <c r="F17" s="31"/>
      <c r="G17" s="31"/>
      <c r="H17" s="25"/>
      <c r="I17" s="31"/>
      <c r="J17" s="31"/>
      <c r="K17" s="31"/>
      <c r="L17" s="25"/>
      <c r="M17" s="31"/>
      <c r="N17" s="31"/>
      <c r="O17" s="31"/>
      <c r="P17" s="25"/>
      <c r="Q17" s="31"/>
      <c r="R17" s="31"/>
      <c r="S17" s="31"/>
      <c r="T17" s="25"/>
      <c r="U17" s="31"/>
      <c r="V17" s="31"/>
      <c r="W17" s="31"/>
      <c r="X17" s="25"/>
      <c r="Y17" s="31"/>
      <c r="Z17" s="31"/>
      <c r="AA17" s="31"/>
    </row>
    <row r="18" spans="1:27">
      <c r="A18" s="10"/>
      <c r="B18" s="55" t="s">
        <v>282</v>
      </c>
      <c r="C18" s="22"/>
      <c r="D18" s="22"/>
      <c r="E18" s="33">
        <v>95</v>
      </c>
      <c r="F18" s="33"/>
      <c r="G18" s="22"/>
      <c r="H18" s="22"/>
      <c r="I18" s="33" t="s">
        <v>283</v>
      </c>
      <c r="J18" s="33"/>
      <c r="K18" s="22"/>
      <c r="L18" s="22"/>
      <c r="M18" s="33">
        <v>95</v>
      </c>
      <c r="N18" s="33"/>
      <c r="O18" s="22"/>
      <c r="P18" s="22"/>
      <c r="Q18" s="33">
        <v>95</v>
      </c>
      <c r="R18" s="33"/>
      <c r="S18" s="22"/>
      <c r="T18" s="22"/>
      <c r="U18" s="33" t="s">
        <v>283</v>
      </c>
      <c r="V18" s="33"/>
      <c r="W18" s="22"/>
      <c r="X18" s="22"/>
      <c r="Y18" s="33">
        <v>95</v>
      </c>
      <c r="Z18" s="33"/>
      <c r="AA18" s="22"/>
    </row>
    <row r="19" spans="1:27" ht="15.75" thickBot="1">
      <c r="A19" s="10"/>
      <c r="B19" s="55"/>
      <c r="C19" s="22"/>
      <c r="D19" s="22"/>
      <c r="E19" s="34"/>
      <c r="F19" s="34"/>
      <c r="G19" s="35"/>
      <c r="H19" s="22"/>
      <c r="I19" s="34"/>
      <c r="J19" s="34"/>
      <c r="K19" s="35"/>
      <c r="L19" s="22"/>
      <c r="M19" s="34"/>
      <c r="N19" s="34"/>
      <c r="O19" s="35"/>
      <c r="P19" s="22"/>
      <c r="Q19" s="34"/>
      <c r="R19" s="34"/>
      <c r="S19" s="35"/>
      <c r="T19" s="22"/>
      <c r="U19" s="34"/>
      <c r="V19" s="34"/>
      <c r="W19" s="35"/>
      <c r="X19" s="22"/>
      <c r="Y19" s="34"/>
      <c r="Z19" s="34"/>
      <c r="AA19" s="35"/>
    </row>
    <row r="20" spans="1:27">
      <c r="A20" s="10"/>
      <c r="B20" s="57" t="s">
        <v>100</v>
      </c>
      <c r="C20" s="31"/>
      <c r="D20" s="31"/>
      <c r="E20" s="44" t="s">
        <v>184</v>
      </c>
      <c r="F20" s="36">
        <v>351</v>
      </c>
      <c r="G20" s="38"/>
      <c r="H20" s="31"/>
      <c r="I20" s="44" t="s">
        <v>184</v>
      </c>
      <c r="J20" s="36" t="s">
        <v>279</v>
      </c>
      <c r="K20" s="44" t="s">
        <v>191</v>
      </c>
      <c r="L20" s="31"/>
      <c r="M20" s="44" t="s">
        <v>184</v>
      </c>
      <c r="N20" s="36">
        <v>306</v>
      </c>
      <c r="O20" s="38"/>
      <c r="P20" s="31"/>
      <c r="Q20" s="44" t="s">
        <v>184</v>
      </c>
      <c r="R20" s="36">
        <v>335</v>
      </c>
      <c r="S20" s="38"/>
      <c r="T20" s="31"/>
      <c r="U20" s="44" t="s">
        <v>184</v>
      </c>
      <c r="V20" s="36" t="s">
        <v>280</v>
      </c>
      <c r="W20" s="44" t="s">
        <v>191</v>
      </c>
      <c r="X20" s="31"/>
      <c r="Y20" s="44" t="s">
        <v>184</v>
      </c>
      <c r="Z20" s="36">
        <v>295</v>
      </c>
      <c r="AA20" s="38"/>
    </row>
    <row r="21" spans="1:27" ht="15.75" thickBot="1">
      <c r="A21" s="10"/>
      <c r="B21" s="57"/>
      <c r="C21" s="31"/>
      <c r="D21" s="31"/>
      <c r="E21" s="45"/>
      <c r="F21" s="46"/>
      <c r="G21" s="47"/>
      <c r="H21" s="31"/>
      <c r="I21" s="45"/>
      <c r="J21" s="46"/>
      <c r="K21" s="45"/>
      <c r="L21" s="31"/>
      <c r="M21" s="45"/>
      <c r="N21" s="46"/>
      <c r="O21" s="47"/>
      <c r="P21" s="31"/>
      <c r="Q21" s="45"/>
      <c r="R21" s="46"/>
      <c r="S21" s="47"/>
      <c r="T21" s="31"/>
      <c r="U21" s="45"/>
      <c r="V21" s="46"/>
      <c r="W21" s="45"/>
      <c r="X21" s="31"/>
      <c r="Y21" s="45"/>
      <c r="Z21" s="46"/>
      <c r="AA21" s="47"/>
    </row>
    <row r="22" spans="1:27" ht="15.75" thickTop="1">
      <c r="A22" s="10" t="s">
        <v>606</v>
      </c>
      <c r="B22" s="9" t="s">
        <v>5</v>
      </c>
      <c r="C22" s="9"/>
      <c r="D22" s="9"/>
      <c r="E22" s="9"/>
      <c r="F22" s="9"/>
      <c r="G22" s="9"/>
      <c r="H22" s="9"/>
      <c r="I22" s="9"/>
      <c r="J22" s="9"/>
      <c r="K22" s="9"/>
      <c r="L22" s="9"/>
      <c r="M22" s="9"/>
      <c r="N22" s="9"/>
      <c r="O22" s="9"/>
      <c r="P22" s="9"/>
      <c r="Q22" s="9"/>
      <c r="R22" s="9"/>
      <c r="S22" s="9"/>
      <c r="T22" s="9"/>
      <c r="U22" s="9"/>
      <c r="V22" s="9"/>
      <c r="W22" s="9"/>
      <c r="X22" s="9"/>
      <c r="Y22" s="9"/>
      <c r="Z22" s="9"/>
      <c r="AA22" s="9"/>
    </row>
    <row r="23" spans="1:27">
      <c r="A23" s="10"/>
      <c r="B23" s="22" t="s">
        <v>287</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row>
    <row r="24" spans="1:27">
      <c r="A24" s="10"/>
      <c r="B24" s="30"/>
      <c r="C24" s="30"/>
      <c r="D24" s="30"/>
      <c r="E24" s="30"/>
      <c r="F24" s="30"/>
      <c r="G24" s="30"/>
      <c r="H24" s="30"/>
      <c r="I24" s="30"/>
      <c r="J24" s="30"/>
      <c r="K24" s="30"/>
      <c r="L24" s="30"/>
      <c r="M24" s="30"/>
      <c r="N24" s="30"/>
      <c r="O24" s="30"/>
      <c r="P24" s="30"/>
      <c r="Q24" s="30"/>
    </row>
    <row r="25" spans="1:27">
      <c r="A25" s="10"/>
      <c r="B25" s="17"/>
      <c r="C25" s="17"/>
      <c r="D25" s="17"/>
      <c r="E25" s="17"/>
      <c r="F25" s="17"/>
      <c r="G25" s="17"/>
      <c r="H25" s="17"/>
      <c r="I25" s="17"/>
      <c r="J25" s="17"/>
      <c r="K25" s="17"/>
      <c r="L25" s="17"/>
      <c r="M25" s="17"/>
      <c r="N25" s="17"/>
      <c r="O25" s="17"/>
      <c r="P25" s="17"/>
      <c r="Q25" s="17"/>
    </row>
    <row r="26" spans="1:27" ht="22.5" customHeight="1">
      <c r="A26" s="10"/>
      <c r="B26" s="22"/>
      <c r="C26" s="77" t="s">
        <v>288</v>
      </c>
      <c r="D26" s="77"/>
      <c r="E26" s="77"/>
      <c r="F26" s="22"/>
      <c r="G26" s="77" t="s">
        <v>177</v>
      </c>
      <c r="H26" s="77"/>
      <c r="I26" s="77"/>
      <c r="J26" s="22"/>
      <c r="K26" s="77" t="s">
        <v>289</v>
      </c>
      <c r="L26" s="77"/>
      <c r="M26" s="77"/>
      <c r="N26" s="22"/>
      <c r="O26" s="77" t="s">
        <v>290</v>
      </c>
      <c r="P26" s="77"/>
      <c r="Q26" s="77"/>
    </row>
    <row r="27" spans="1:27" ht="15.75" thickBot="1">
      <c r="A27" s="10"/>
      <c r="B27" s="22"/>
      <c r="C27" s="53">
        <v>2013</v>
      </c>
      <c r="D27" s="53"/>
      <c r="E27" s="53"/>
      <c r="F27" s="22"/>
      <c r="G27" s="53"/>
      <c r="H27" s="53"/>
      <c r="I27" s="53"/>
      <c r="J27" s="22"/>
      <c r="K27" s="53"/>
      <c r="L27" s="53"/>
      <c r="M27" s="53"/>
      <c r="N27" s="22"/>
      <c r="O27" s="53">
        <v>2013</v>
      </c>
      <c r="P27" s="53"/>
      <c r="Q27" s="53"/>
    </row>
    <row r="28" spans="1:27">
      <c r="A28" s="10"/>
      <c r="B28" s="57" t="s">
        <v>164</v>
      </c>
      <c r="C28" s="44" t="s">
        <v>184</v>
      </c>
      <c r="D28" s="36">
        <v>107</v>
      </c>
      <c r="E28" s="38"/>
      <c r="F28" s="31"/>
      <c r="G28" s="44" t="s">
        <v>184</v>
      </c>
      <c r="H28" s="36">
        <v>9</v>
      </c>
      <c r="I28" s="38"/>
      <c r="J28" s="31"/>
      <c r="K28" s="44" t="s">
        <v>184</v>
      </c>
      <c r="L28" s="36" t="s">
        <v>291</v>
      </c>
      <c r="M28" s="44" t="s">
        <v>191</v>
      </c>
      <c r="N28" s="31"/>
      <c r="O28" s="44" t="s">
        <v>184</v>
      </c>
      <c r="P28" s="36">
        <v>110</v>
      </c>
      <c r="Q28" s="38"/>
    </row>
    <row r="29" spans="1:27">
      <c r="A29" s="10"/>
      <c r="B29" s="57"/>
      <c r="C29" s="41"/>
      <c r="D29" s="42"/>
      <c r="E29" s="31"/>
      <c r="F29" s="31"/>
      <c r="G29" s="41"/>
      <c r="H29" s="42"/>
      <c r="I29" s="31"/>
      <c r="J29" s="31"/>
      <c r="K29" s="78"/>
      <c r="L29" s="79"/>
      <c r="M29" s="78"/>
      <c r="N29" s="31"/>
      <c r="O29" s="78"/>
      <c r="P29" s="79"/>
      <c r="Q29" s="80"/>
    </row>
    <row r="30" spans="1:27">
      <c r="A30" s="10"/>
      <c r="B30" s="64" t="s">
        <v>168</v>
      </c>
      <c r="C30" s="33">
        <v>45</v>
      </c>
      <c r="D30" s="33"/>
      <c r="E30" s="22"/>
      <c r="F30" s="22"/>
      <c r="G30" s="33" t="s">
        <v>283</v>
      </c>
      <c r="H30" s="33"/>
      <c r="I30" s="22"/>
      <c r="J30" s="22"/>
      <c r="K30" s="33">
        <v>6</v>
      </c>
      <c r="L30" s="33"/>
      <c r="M30" s="22"/>
      <c r="N30" s="22"/>
      <c r="O30" s="33">
        <v>51</v>
      </c>
      <c r="P30" s="33"/>
      <c r="Q30" s="22"/>
    </row>
    <row r="31" spans="1:27" ht="15.75" thickBot="1">
      <c r="A31" s="10"/>
      <c r="B31" s="64"/>
      <c r="C31" s="34"/>
      <c r="D31" s="34"/>
      <c r="E31" s="35"/>
      <c r="F31" s="22"/>
      <c r="G31" s="34"/>
      <c r="H31" s="34"/>
      <c r="I31" s="35"/>
      <c r="J31" s="22"/>
      <c r="K31" s="34"/>
      <c r="L31" s="34"/>
      <c r="M31" s="35"/>
      <c r="N31" s="22"/>
      <c r="O31" s="34"/>
      <c r="P31" s="34"/>
      <c r="Q31" s="35"/>
    </row>
    <row r="32" spans="1:27">
      <c r="A32" s="10"/>
      <c r="B32" s="62" t="s">
        <v>100</v>
      </c>
      <c r="C32" s="44" t="s">
        <v>184</v>
      </c>
      <c r="D32" s="36">
        <v>152</v>
      </c>
      <c r="E32" s="38"/>
      <c r="F32" s="31"/>
      <c r="G32" s="44" t="s">
        <v>184</v>
      </c>
      <c r="H32" s="36">
        <v>9</v>
      </c>
      <c r="I32" s="38"/>
      <c r="J32" s="31"/>
      <c r="K32" s="44" t="s">
        <v>184</v>
      </c>
      <c r="L32" s="36" t="s">
        <v>283</v>
      </c>
      <c r="M32" s="38"/>
      <c r="N32" s="31"/>
      <c r="O32" s="44" t="s">
        <v>184</v>
      </c>
      <c r="P32" s="36">
        <v>161</v>
      </c>
      <c r="Q32" s="38"/>
    </row>
    <row r="33" spans="1:17" ht="15.75" thickBot="1">
      <c r="A33" s="10"/>
      <c r="B33" s="62"/>
      <c r="C33" s="45"/>
      <c r="D33" s="46"/>
      <c r="E33" s="47"/>
      <c r="F33" s="31"/>
      <c r="G33" s="45"/>
      <c r="H33" s="46"/>
      <c r="I33" s="47"/>
      <c r="J33" s="31"/>
      <c r="K33" s="45"/>
      <c r="L33" s="46"/>
      <c r="M33" s="47"/>
      <c r="N33" s="31"/>
      <c r="O33" s="45"/>
      <c r="P33" s="46"/>
      <c r="Q33" s="47"/>
    </row>
    <row r="34" spans="1:17" ht="15.75" thickTop="1"/>
  </sheetData>
  <mergeCells count="198">
    <mergeCell ref="A22:A33"/>
    <mergeCell ref="B22:AA22"/>
    <mergeCell ref="B23:AA23"/>
    <mergeCell ref="O32:O33"/>
    <mergeCell ref="P32:P33"/>
    <mergeCell ref="Q32:Q33"/>
    <mergeCell ref="A1:A2"/>
    <mergeCell ref="B1:AA1"/>
    <mergeCell ref="B2:AA2"/>
    <mergeCell ref="B3:AA3"/>
    <mergeCell ref="A4:A21"/>
    <mergeCell ref="B4:AA4"/>
    <mergeCell ref="B5:AA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O27:Q27"/>
    <mergeCell ref="B28:B29"/>
    <mergeCell ref="C28:C29"/>
    <mergeCell ref="D28:D29"/>
    <mergeCell ref="E28:E29"/>
    <mergeCell ref="F28:F29"/>
    <mergeCell ref="G28:G29"/>
    <mergeCell ref="H28:H29"/>
    <mergeCell ref="I28:I29"/>
    <mergeCell ref="J28:J29"/>
    <mergeCell ref="B24:Q24"/>
    <mergeCell ref="B26:B27"/>
    <mergeCell ref="C26:E26"/>
    <mergeCell ref="C27:E27"/>
    <mergeCell ref="F26:F27"/>
    <mergeCell ref="G26:I27"/>
    <mergeCell ref="J26:J27"/>
    <mergeCell ref="K26:M27"/>
    <mergeCell ref="N26:N27"/>
    <mergeCell ref="O26:Q26"/>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Y15:Z16"/>
    <mergeCell ref="AA15:AA16"/>
    <mergeCell ref="E17:G17"/>
    <mergeCell ref="I17:K17"/>
    <mergeCell ref="M17:O17"/>
    <mergeCell ref="Q17:S17"/>
    <mergeCell ref="U17:W17"/>
    <mergeCell ref="Y17:AA17"/>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I10:K10"/>
    <mergeCell ref="M10:O10"/>
    <mergeCell ref="Q10:S10"/>
    <mergeCell ref="U10:W10"/>
    <mergeCell ref="Y10:AA10"/>
    <mergeCell ref="B6:AA6"/>
    <mergeCell ref="E8:O8"/>
    <mergeCell ref="Q8:AA8"/>
    <mergeCell ref="E9:G9"/>
    <mergeCell ref="I9:K9"/>
    <mergeCell ref="M9:O9"/>
    <mergeCell ref="Q9:S9"/>
    <mergeCell ref="U9:W9"/>
    <mergeCell ref="Y9:A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 customWidth="1"/>
    <col min="7" max="7" width="2.85546875" customWidth="1"/>
    <col min="8" max="8" width="4.28515625" customWidth="1"/>
    <col min="9" max="9" width="13" customWidth="1"/>
  </cols>
  <sheetData>
    <row r="1" spans="1:9" ht="15" customHeight="1">
      <c r="A1" s="6" t="s">
        <v>607</v>
      </c>
      <c r="B1" s="6" t="s">
        <v>1</v>
      </c>
      <c r="C1" s="6"/>
      <c r="D1" s="6"/>
      <c r="E1" s="6"/>
      <c r="F1" s="6"/>
      <c r="G1" s="6"/>
      <c r="H1" s="6"/>
      <c r="I1" s="6"/>
    </row>
    <row r="2" spans="1:9" ht="15" customHeight="1">
      <c r="A2" s="6"/>
      <c r="B2" s="6" t="s">
        <v>2</v>
      </c>
      <c r="C2" s="6"/>
      <c r="D2" s="6"/>
      <c r="E2" s="6"/>
      <c r="F2" s="6"/>
      <c r="G2" s="6"/>
      <c r="H2" s="6"/>
      <c r="I2" s="6"/>
    </row>
    <row r="3" spans="1:9" ht="15" customHeight="1">
      <c r="A3" s="3" t="s">
        <v>293</v>
      </c>
      <c r="B3" s="9" t="s">
        <v>5</v>
      </c>
      <c r="C3" s="9"/>
      <c r="D3" s="9"/>
      <c r="E3" s="9"/>
      <c r="F3" s="9"/>
      <c r="G3" s="9"/>
      <c r="H3" s="9"/>
      <c r="I3" s="9"/>
    </row>
    <row r="4" spans="1:9" ht="15" customHeight="1">
      <c r="A4" s="10" t="s">
        <v>298</v>
      </c>
      <c r="B4" s="9" t="s">
        <v>5</v>
      </c>
      <c r="C4" s="9"/>
      <c r="D4" s="9"/>
      <c r="E4" s="9"/>
      <c r="F4" s="9"/>
      <c r="G4" s="9"/>
      <c r="H4" s="9"/>
      <c r="I4" s="9"/>
    </row>
    <row r="5" spans="1:9" ht="25.5" customHeight="1">
      <c r="A5" s="10"/>
      <c r="B5" s="22" t="s">
        <v>294</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73">
        <v>41635</v>
      </c>
      <c r="D9" s="73"/>
      <c r="E9" s="73"/>
      <c r="F9" s="15"/>
      <c r="G9" s="73">
        <v>41544</v>
      </c>
      <c r="H9" s="73"/>
      <c r="I9" s="73"/>
    </row>
    <row r="10" spans="1:9">
      <c r="A10" s="10"/>
      <c r="B10" s="57" t="s">
        <v>295</v>
      </c>
      <c r="C10" s="44" t="s">
        <v>184</v>
      </c>
      <c r="D10" s="36">
        <v>13</v>
      </c>
      <c r="E10" s="38"/>
      <c r="F10" s="31"/>
      <c r="G10" s="44" t="s">
        <v>184</v>
      </c>
      <c r="H10" s="36">
        <v>17</v>
      </c>
      <c r="I10" s="38"/>
    </row>
    <row r="11" spans="1:9">
      <c r="A11" s="10"/>
      <c r="B11" s="57"/>
      <c r="C11" s="41"/>
      <c r="D11" s="42"/>
      <c r="E11" s="31"/>
      <c r="F11" s="31"/>
      <c r="G11" s="41"/>
      <c r="H11" s="42"/>
      <c r="I11" s="31"/>
    </row>
    <row r="12" spans="1:9">
      <c r="A12" s="10"/>
      <c r="B12" s="64" t="s">
        <v>296</v>
      </c>
      <c r="C12" s="33">
        <v>10</v>
      </c>
      <c r="D12" s="33"/>
      <c r="E12" s="22"/>
      <c r="F12" s="22"/>
      <c r="G12" s="33">
        <v>11</v>
      </c>
      <c r="H12" s="33"/>
      <c r="I12" s="22"/>
    </row>
    <row r="13" spans="1:9">
      <c r="A13" s="10"/>
      <c r="B13" s="64"/>
      <c r="C13" s="33"/>
      <c r="D13" s="33"/>
      <c r="E13" s="22"/>
      <c r="F13" s="22"/>
      <c r="G13" s="33"/>
      <c r="H13" s="33"/>
      <c r="I13" s="22"/>
    </row>
    <row r="14" spans="1:9">
      <c r="A14" s="10"/>
      <c r="B14" s="57" t="s">
        <v>297</v>
      </c>
      <c r="C14" s="42">
        <v>19</v>
      </c>
      <c r="D14" s="42"/>
      <c r="E14" s="31"/>
      <c r="F14" s="31"/>
      <c r="G14" s="42">
        <v>12</v>
      </c>
      <c r="H14" s="42"/>
      <c r="I14" s="31"/>
    </row>
    <row r="15" spans="1:9">
      <c r="A15" s="10"/>
      <c r="B15" s="57"/>
      <c r="C15" s="42"/>
      <c r="D15" s="42"/>
      <c r="E15" s="31"/>
      <c r="F15" s="31"/>
      <c r="G15" s="42"/>
      <c r="H15" s="42"/>
      <c r="I15" s="31"/>
    </row>
    <row r="16" spans="1:9">
      <c r="A16" s="10"/>
      <c r="B16" s="64" t="s">
        <v>278</v>
      </c>
      <c r="C16" s="33">
        <v>37</v>
      </c>
      <c r="D16" s="33"/>
      <c r="E16" s="22"/>
      <c r="F16" s="22"/>
      <c r="G16" s="33">
        <v>33</v>
      </c>
      <c r="H16" s="33"/>
      <c r="I16" s="22"/>
    </row>
    <row r="17" spans="1:9" ht="15.75" thickBot="1">
      <c r="A17" s="10"/>
      <c r="B17" s="64"/>
      <c r="C17" s="34"/>
      <c r="D17" s="34"/>
      <c r="E17" s="35"/>
      <c r="F17" s="22"/>
      <c r="G17" s="34"/>
      <c r="H17" s="34"/>
      <c r="I17" s="35"/>
    </row>
    <row r="18" spans="1:9">
      <c r="A18" s="10"/>
      <c r="B18" s="62" t="s">
        <v>298</v>
      </c>
      <c r="C18" s="44" t="s">
        <v>184</v>
      </c>
      <c r="D18" s="36">
        <v>79</v>
      </c>
      <c r="E18" s="38"/>
      <c r="F18" s="31"/>
      <c r="G18" s="44" t="s">
        <v>184</v>
      </c>
      <c r="H18" s="36">
        <v>73</v>
      </c>
      <c r="I18" s="38"/>
    </row>
    <row r="19" spans="1:9" ht="15.75" thickBot="1">
      <c r="A19" s="10"/>
      <c r="B19" s="62"/>
      <c r="C19" s="45"/>
      <c r="D19" s="46"/>
      <c r="E19" s="47"/>
      <c r="F19" s="31"/>
      <c r="G19" s="45"/>
      <c r="H19" s="46"/>
      <c r="I19" s="4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28515625" customWidth="1"/>
    <col min="4" max="4" width="4.7109375" customWidth="1"/>
    <col min="5" max="5" width="1.85546875" customWidth="1"/>
    <col min="6" max="6" width="11" customWidth="1"/>
    <col min="7" max="7" width="2.28515625" customWidth="1"/>
    <col min="8" max="8" width="4.7109375" customWidth="1"/>
    <col min="9" max="9" width="1.85546875" customWidth="1"/>
  </cols>
  <sheetData>
    <row r="1" spans="1:9" ht="15" customHeight="1">
      <c r="A1" s="6" t="s">
        <v>608</v>
      </c>
      <c r="B1" s="6" t="s">
        <v>1</v>
      </c>
      <c r="C1" s="6"/>
      <c r="D1" s="6"/>
      <c r="E1" s="6"/>
      <c r="F1" s="6"/>
      <c r="G1" s="6"/>
      <c r="H1" s="6"/>
      <c r="I1" s="6"/>
    </row>
    <row r="2" spans="1:9" ht="15" customHeight="1">
      <c r="A2" s="6"/>
      <c r="B2" s="6" t="s">
        <v>2</v>
      </c>
      <c r="C2" s="6"/>
      <c r="D2" s="6"/>
      <c r="E2" s="6"/>
      <c r="F2" s="6"/>
      <c r="G2" s="6"/>
      <c r="H2" s="6"/>
      <c r="I2" s="6"/>
    </row>
    <row r="3" spans="1:9" ht="15" customHeight="1">
      <c r="A3" s="3" t="s">
        <v>300</v>
      </c>
      <c r="B3" s="9" t="s">
        <v>5</v>
      </c>
      <c r="C3" s="9"/>
      <c r="D3" s="9"/>
      <c r="E3" s="9"/>
      <c r="F3" s="9"/>
      <c r="G3" s="9"/>
      <c r="H3" s="9"/>
      <c r="I3" s="9"/>
    </row>
    <row r="4" spans="1:9" ht="15" customHeight="1">
      <c r="A4" s="10" t="s">
        <v>299</v>
      </c>
      <c r="B4" s="9" t="s">
        <v>5</v>
      </c>
      <c r="C4" s="9"/>
      <c r="D4" s="9"/>
      <c r="E4" s="9"/>
      <c r="F4" s="9"/>
      <c r="G4" s="9"/>
      <c r="H4" s="9"/>
      <c r="I4" s="9"/>
    </row>
    <row r="5" spans="1:9" ht="25.5" customHeight="1">
      <c r="A5" s="10"/>
      <c r="B5" s="22" t="s">
        <v>301</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73">
        <v>41635</v>
      </c>
      <c r="D9" s="73"/>
      <c r="E9" s="73"/>
      <c r="F9" s="15"/>
      <c r="G9" s="73">
        <v>41544</v>
      </c>
      <c r="H9" s="73"/>
      <c r="I9" s="73"/>
    </row>
    <row r="10" spans="1:9">
      <c r="A10" s="10"/>
      <c r="B10" s="57" t="s">
        <v>302</v>
      </c>
      <c r="C10" s="44" t="s">
        <v>184</v>
      </c>
      <c r="D10" s="36">
        <v>369</v>
      </c>
      <c r="E10" s="38"/>
      <c r="F10" s="31"/>
      <c r="G10" s="44" t="s">
        <v>184</v>
      </c>
      <c r="H10" s="36">
        <v>410</v>
      </c>
      <c r="I10" s="38"/>
    </row>
    <row r="11" spans="1:9">
      <c r="A11" s="10"/>
      <c r="B11" s="57"/>
      <c r="C11" s="41"/>
      <c r="D11" s="42"/>
      <c r="E11" s="31"/>
      <c r="F11" s="31"/>
      <c r="G11" s="41"/>
      <c r="H11" s="42"/>
      <c r="I11" s="31"/>
    </row>
    <row r="12" spans="1:9">
      <c r="A12" s="10"/>
      <c r="B12" s="64" t="s">
        <v>303</v>
      </c>
      <c r="C12" s="33">
        <v>118</v>
      </c>
      <c r="D12" s="33"/>
      <c r="E12" s="22"/>
      <c r="F12" s="22"/>
      <c r="G12" s="33">
        <v>59</v>
      </c>
      <c r="H12" s="33"/>
      <c r="I12" s="22"/>
    </row>
    <row r="13" spans="1:9">
      <c r="A13" s="10"/>
      <c r="B13" s="64"/>
      <c r="C13" s="33"/>
      <c r="D13" s="33"/>
      <c r="E13" s="22"/>
      <c r="F13" s="22"/>
      <c r="G13" s="33"/>
      <c r="H13" s="33"/>
      <c r="I13" s="22"/>
    </row>
    <row r="14" spans="1:9">
      <c r="A14" s="10"/>
      <c r="B14" s="57" t="s">
        <v>278</v>
      </c>
      <c r="C14" s="42">
        <v>3</v>
      </c>
      <c r="D14" s="42"/>
      <c r="E14" s="31"/>
      <c r="F14" s="31"/>
      <c r="G14" s="42">
        <v>3</v>
      </c>
      <c r="H14" s="42"/>
      <c r="I14" s="31"/>
    </row>
    <row r="15" spans="1:9" ht="15.75" thickBot="1">
      <c r="A15" s="10"/>
      <c r="B15" s="57"/>
      <c r="C15" s="37"/>
      <c r="D15" s="37"/>
      <c r="E15" s="39"/>
      <c r="F15" s="31"/>
      <c r="G15" s="37"/>
      <c r="H15" s="37"/>
      <c r="I15" s="39"/>
    </row>
    <row r="16" spans="1:9">
      <c r="A16" s="10"/>
      <c r="B16" s="64" t="s">
        <v>304</v>
      </c>
      <c r="C16" s="43">
        <v>490</v>
      </c>
      <c r="D16" s="43"/>
      <c r="E16" s="40"/>
      <c r="F16" s="22"/>
      <c r="G16" s="43">
        <v>472</v>
      </c>
      <c r="H16" s="43"/>
      <c r="I16" s="40"/>
    </row>
    <row r="17" spans="1:9">
      <c r="A17" s="10"/>
      <c r="B17" s="64"/>
      <c r="C17" s="33"/>
      <c r="D17" s="33"/>
      <c r="E17" s="22"/>
      <c r="F17" s="22"/>
      <c r="G17" s="33"/>
      <c r="H17" s="33"/>
      <c r="I17" s="22"/>
    </row>
    <row r="18" spans="1:9" ht="15.75" thickBot="1">
      <c r="A18" s="10"/>
      <c r="B18" s="50" t="s">
        <v>305</v>
      </c>
      <c r="C18" s="37" t="s">
        <v>306</v>
      </c>
      <c r="D18" s="37"/>
      <c r="E18" s="29" t="s">
        <v>191</v>
      </c>
      <c r="F18" s="25"/>
      <c r="G18" s="37" t="s">
        <v>307</v>
      </c>
      <c r="H18" s="37"/>
      <c r="I18" s="29" t="s">
        <v>191</v>
      </c>
    </row>
    <row r="19" spans="1:9">
      <c r="A19" s="10"/>
      <c r="B19" s="64" t="s">
        <v>308</v>
      </c>
      <c r="C19" s="65" t="s">
        <v>184</v>
      </c>
      <c r="D19" s="43">
        <v>369</v>
      </c>
      <c r="E19" s="40"/>
      <c r="F19" s="22"/>
      <c r="G19" s="65" t="s">
        <v>184</v>
      </c>
      <c r="H19" s="43">
        <v>410</v>
      </c>
      <c r="I19" s="40"/>
    </row>
    <row r="20" spans="1:9" ht="15.75" thickBot="1">
      <c r="A20" s="10"/>
      <c r="B20" s="64"/>
      <c r="C20" s="66"/>
      <c r="D20" s="67"/>
      <c r="E20" s="68"/>
      <c r="F20" s="22"/>
      <c r="G20" s="66"/>
      <c r="H20" s="67"/>
      <c r="I20" s="68"/>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0.28515625" customWidth="1"/>
    <col min="3" max="3" width="18" customWidth="1"/>
    <col min="4" max="4" width="34.42578125" customWidth="1"/>
  </cols>
  <sheetData>
    <row r="1" spans="1:4" ht="15" customHeight="1">
      <c r="A1" s="6" t="s">
        <v>609</v>
      </c>
      <c r="B1" s="6" t="s">
        <v>1</v>
      </c>
      <c r="C1" s="6"/>
      <c r="D1" s="6"/>
    </row>
    <row r="2" spans="1:4" ht="15" customHeight="1">
      <c r="A2" s="6"/>
      <c r="B2" s="6" t="s">
        <v>2</v>
      </c>
      <c r="C2" s="6"/>
      <c r="D2" s="6"/>
    </row>
    <row r="3" spans="1:4" ht="15" customHeight="1">
      <c r="A3" s="3" t="s">
        <v>323</v>
      </c>
      <c r="B3" s="9" t="s">
        <v>5</v>
      </c>
      <c r="C3" s="9"/>
      <c r="D3" s="9"/>
    </row>
    <row r="4" spans="1:4" ht="15" customHeight="1">
      <c r="A4" s="10" t="s">
        <v>610</v>
      </c>
      <c r="B4" s="9" t="s">
        <v>5</v>
      </c>
      <c r="C4" s="9"/>
      <c r="D4" s="9"/>
    </row>
    <row r="5" spans="1:4" ht="38.25" customHeight="1">
      <c r="A5" s="10"/>
      <c r="B5" s="22" t="s">
        <v>327</v>
      </c>
      <c r="C5" s="22"/>
      <c r="D5" s="22"/>
    </row>
    <row r="6" spans="1:4">
      <c r="A6" s="10"/>
      <c r="B6" s="74"/>
      <c r="C6" s="74"/>
      <c r="D6" s="74"/>
    </row>
    <row r="7" spans="1:4">
      <c r="A7" s="10"/>
      <c r="B7" s="30"/>
      <c r="C7" s="30"/>
      <c r="D7" s="30"/>
    </row>
    <row r="8" spans="1:4">
      <c r="A8" s="10"/>
      <c r="B8" s="17"/>
      <c r="C8" s="17"/>
      <c r="D8" s="17"/>
    </row>
    <row r="9" spans="1:4" ht="15.75" thickBot="1">
      <c r="A9" s="10"/>
      <c r="B9" s="85" t="s">
        <v>328</v>
      </c>
      <c r="C9" s="75"/>
      <c r="D9" s="49" t="s">
        <v>329</v>
      </c>
    </row>
    <row r="10" spans="1:4">
      <c r="A10" s="10"/>
      <c r="B10" s="61" t="s">
        <v>330</v>
      </c>
      <c r="C10" s="15"/>
      <c r="D10" s="52" t="s">
        <v>331</v>
      </c>
    </row>
    <row r="11" spans="1:4">
      <c r="A11" s="10"/>
      <c r="B11" s="50" t="s">
        <v>332</v>
      </c>
      <c r="C11" s="25"/>
      <c r="D11" s="60" t="s">
        <v>333</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0.28515625" customWidth="1"/>
    <col min="4" max="4" width="14.85546875" customWidth="1"/>
    <col min="5" max="5" width="8" customWidth="1"/>
    <col min="6" max="6" width="21" customWidth="1"/>
    <col min="7" max="8" width="11.85546875" customWidth="1"/>
    <col min="9" max="9" width="9.28515625" customWidth="1"/>
  </cols>
  <sheetData>
    <row r="1" spans="1:9" ht="15" customHeight="1">
      <c r="A1" s="6" t="s">
        <v>611</v>
      </c>
      <c r="B1" s="6" t="s">
        <v>1</v>
      </c>
      <c r="C1" s="6"/>
      <c r="D1" s="6"/>
      <c r="E1" s="6"/>
      <c r="F1" s="6"/>
      <c r="G1" s="6"/>
      <c r="H1" s="6"/>
      <c r="I1" s="6"/>
    </row>
    <row r="2" spans="1:9" ht="15" customHeight="1">
      <c r="A2" s="6"/>
      <c r="B2" s="6" t="s">
        <v>2</v>
      </c>
      <c r="C2" s="6"/>
      <c r="D2" s="6"/>
      <c r="E2" s="6"/>
      <c r="F2" s="6"/>
      <c r="G2" s="6"/>
      <c r="H2" s="6"/>
      <c r="I2" s="6"/>
    </row>
    <row r="3" spans="1:9" ht="30">
      <c r="A3" s="3" t="s">
        <v>341</v>
      </c>
      <c r="B3" s="9" t="s">
        <v>5</v>
      </c>
      <c r="C3" s="9"/>
      <c r="D3" s="9"/>
      <c r="E3" s="9"/>
      <c r="F3" s="9"/>
      <c r="G3" s="9"/>
      <c r="H3" s="9"/>
      <c r="I3" s="9"/>
    </row>
    <row r="4" spans="1:9" ht="15" customHeight="1">
      <c r="A4" s="10" t="s">
        <v>612</v>
      </c>
      <c r="B4" s="9" t="s">
        <v>5</v>
      </c>
      <c r="C4" s="9"/>
      <c r="D4" s="9"/>
      <c r="E4" s="9"/>
      <c r="F4" s="9"/>
      <c r="G4" s="9"/>
      <c r="H4" s="9"/>
      <c r="I4" s="9"/>
    </row>
    <row r="5" spans="1:9">
      <c r="A5" s="10"/>
      <c r="B5" s="22" t="s">
        <v>344</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53" t="s">
        <v>218</v>
      </c>
      <c r="D9" s="53"/>
      <c r="E9" s="53"/>
      <c r="F9" s="15"/>
      <c r="G9" s="53" t="s">
        <v>219</v>
      </c>
      <c r="H9" s="53"/>
      <c r="I9" s="53"/>
    </row>
    <row r="10" spans="1:9">
      <c r="A10" s="10"/>
      <c r="B10" s="57" t="s">
        <v>345</v>
      </c>
      <c r="C10" s="44" t="s">
        <v>184</v>
      </c>
      <c r="D10" s="36" t="s">
        <v>283</v>
      </c>
      <c r="E10" s="38"/>
      <c r="F10" s="31"/>
      <c r="G10" s="44" t="s">
        <v>184</v>
      </c>
      <c r="H10" s="36">
        <v>1</v>
      </c>
      <c r="I10" s="38"/>
    </row>
    <row r="11" spans="1:9">
      <c r="A11" s="10"/>
      <c r="B11" s="57"/>
      <c r="C11" s="78"/>
      <c r="D11" s="79"/>
      <c r="E11" s="80"/>
      <c r="F11" s="31"/>
      <c r="G11" s="78"/>
      <c r="H11" s="79"/>
      <c r="I11" s="80"/>
    </row>
    <row r="12" spans="1:9">
      <c r="A12" s="10"/>
      <c r="B12" s="64" t="s">
        <v>346</v>
      </c>
      <c r="C12" s="33">
        <v>1</v>
      </c>
      <c r="D12" s="33"/>
      <c r="E12" s="22"/>
      <c r="F12" s="22"/>
      <c r="G12" s="33">
        <v>1</v>
      </c>
      <c r="H12" s="33"/>
      <c r="I12" s="22"/>
    </row>
    <row r="13" spans="1:9">
      <c r="A13" s="10"/>
      <c r="B13" s="64"/>
      <c r="C13" s="33"/>
      <c r="D13" s="33"/>
      <c r="E13" s="22"/>
      <c r="F13" s="22"/>
      <c r="G13" s="33"/>
      <c r="H13" s="33"/>
      <c r="I13" s="22"/>
    </row>
    <row r="14" spans="1:9">
      <c r="A14" s="10"/>
      <c r="B14" s="50" t="s">
        <v>347</v>
      </c>
      <c r="C14" s="42" t="s">
        <v>348</v>
      </c>
      <c r="D14" s="42"/>
      <c r="E14" s="24" t="s">
        <v>191</v>
      </c>
      <c r="F14" s="25"/>
      <c r="G14" s="42" t="s">
        <v>190</v>
      </c>
      <c r="H14" s="42"/>
      <c r="I14" s="24" t="s">
        <v>191</v>
      </c>
    </row>
    <row r="15" spans="1:9">
      <c r="A15" s="10"/>
      <c r="B15" s="64" t="s">
        <v>349</v>
      </c>
      <c r="C15" s="33" t="s">
        <v>283</v>
      </c>
      <c r="D15" s="33"/>
      <c r="E15" s="22"/>
      <c r="F15" s="22"/>
      <c r="G15" s="33">
        <v>1</v>
      </c>
      <c r="H15" s="33"/>
      <c r="I15" s="22"/>
    </row>
    <row r="16" spans="1:9" ht="15.75" thickBot="1">
      <c r="A16" s="10"/>
      <c r="B16" s="64"/>
      <c r="C16" s="34"/>
      <c r="D16" s="34"/>
      <c r="E16" s="35"/>
      <c r="F16" s="22"/>
      <c r="G16" s="34"/>
      <c r="H16" s="34"/>
      <c r="I16" s="35"/>
    </row>
    <row r="17" spans="1:9">
      <c r="A17" s="10"/>
      <c r="B17" s="62" t="s">
        <v>350</v>
      </c>
      <c r="C17" s="44" t="s">
        <v>184</v>
      </c>
      <c r="D17" s="36" t="s">
        <v>283</v>
      </c>
      <c r="E17" s="38"/>
      <c r="F17" s="31"/>
      <c r="G17" s="44" t="s">
        <v>184</v>
      </c>
      <c r="H17" s="36">
        <v>1</v>
      </c>
      <c r="I17" s="38"/>
    </row>
    <row r="18" spans="1:9" ht="15.75" thickBot="1">
      <c r="A18" s="10"/>
      <c r="B18" s="62"/>
      <c r="C18" s="45"/>
      <c r="D18" s="46"/>
      <c r="E18" s="47"/>
      <c r="F18" s="31"/>
      <c r="G18" s="45"/>
      <c r="H18" s="46"/>
      <c r="I18" s="47"/>
    </row>
    <row r="19" spans="1:9" ht="15.75" thickTop="1"/>
  </sheetData>
  <mergeCells count="41">
    <mergeCell ref="A1:A2"/>
    <mergeCell ref="B1:I1"/>
    <mergeCell ref="B2:I2"/>
    <mergeCell ref="B3:I3"/>
    <mergeCell ref="A4:A18"/>
    <mergeCell ref="B4:I4"/>
    <mergeCell ref="B5:I5"/>
    <mergeCell ref="B6:I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5.5703125" customWidth="1"/>
    <col min="4" max="4" width="7.5703125" customWidth="1"/>
    <col min="5" max="5" width="14.42578125" customWidth="1"/>
    <col min="6" max="6" width="3.85546875" customWidth="1"/>
    <col min="7" max="7" width="5.7109375" customWidth="1"/>
    <col min="8" max="8" width="17.7109375" customWidth="1"/>
    <col min="9" max="9" width="14.42578125" customWidth="1"/>
    <col min="10" max="10" width="16.7109375" customWidth="1"/>
    <col min="11" max="11" width="30.5703125" customWidth="1"/>
    <col min="12" max="12" width="14.42578125" customWidth="1"/>
    <col min="13" max="13" width="4.5703125" customWidth="1"/>
    <col min="14" max="14" width="6.42578125" customWidth="1"/>
    <col min="15" max="15" width="21.28515625" customWidth="1"/>
  </cols>
  <sheetData>
    <row r="1" spans="1:15" ht="15" customHeight="1">
      <c r="A1" s="6" t="s">
        <v>61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354</v>
      </c>
      <c r="B3" s="9" t="s">
        <v>5</v>
      </c>
      <c r="C3" s="9"/>
      <c r="D3" s="9"/>
      <c r="E3" s="9"/>
      <c r="F3" s="9"/>
      <c r="G3" s="9"/>
      <c r="H3" s="9"/>
      <c r="I3" s="9"/>
      <c r="J3" s="9"/>
      <c r="K3" s="9"/>
      <c r="L3" s="9"/>
      <c r="M3" s="9"/>
      <c r="N3" s="9"/>
      <c r="O3" s="9"/>
    </row>
    <row r="4" spans="1:15" ht="15" customHeight="1">
      <c r="A4" s="10" t="s">
        <v>614</v>
      </c>
      <c r="B4" s="9" t="s">
        <v>5</v>
      </c>
      <c r="C4" s="9"/>
      <c r="D4" s="9"/>
      <c r="E4" s="9"/>
      <c r="F4" s="9"/>
      <c r="G4" s="9"/>
      <c r="H4" s="9"/>
      <c r="I4" s="9"/>
      <c r="J4" s="9"/>
      <c r="K4" s="9"/>
      <c r="L4" s="9"/>
      <c r="M4" s="9"/>
      <c r="N4" s="9"/>
      <c r="O4" s="9"/>
    </row>
    <row r="5" spans="1:15">
      <c r="A5" s="10"/>
      <c r="B5" s="22" t="s">
        <v>358</v>
      </c>
      <c r="C5" s="22"/>
      <c r="D5" s="22"/>
      <c r="E5" s="22"/>
      <c r="F5" s="22"/>
      <c r="G5" s="22"/>
      <c r="H5" s="22"/>
      <c r="I5" s="22"/>
      <c r="J5" s="22"/>
      <c r="K5" s="22"/>
      <c r="L5" s="22"/>
      <c r="M5" s="22"/>
      <c r="N5" s="22"/>
      <c r="O5" s="22"/>
    </row>
    <row r="6" spans="1:15">
      <c r="A6" s="10"/>
      <c r="B6" s="74"/>
      <c r="C6" s="74"/>
      <c r="D6" s="74"/>
      <c r="E6" s="74"/>
      <c r="F6" s="74"/>
      <c r="G6" s="74"/>
      <c r="H6" s="74"/>
      <c r="I6" s="74"/>
      <c r="J6" s="74"/>
      <c r="K6" s="74"/>
      <c r="L6" s="74"/>
      <c r="M6" s="74"/>
      <c r="N6" s="74"/>
      <c r="O6" s="74"/>
    </row>
    <row r="7" spans="1:15">
      <c r="A7" s="10"/>
      <c r="B7" s="30"/>
      <c r="C7" s="30"/>
      <c r="D7" s="30"/>
    </row>
    <row r="8" spans="1:15">
      <c r="A8" s="10"/>
      <c r="B8" s="17"/>
      <c r="C8" s="17"/>
      <c r="D8" s="17"/>
    </row>
    <row r="9" spans="1:15" ht="15.75" thickBot="1">
      <c r="A9" s="10"/>
      <c r="B9" s="48"/>
      <c r="C9" s="53" t="s">
        <v>218</v>
      </c>
      <c r="D9" s="53"/>
    </row>
    <row r="10" spans="1:15">
      <c r="A10" s="10"/>
      <c r="B10" s="50" t="s">
        <v>359</v>
      </c>
      <c r="C10" s="27">
        <v>0</v>
      </c>
      <c r="D10" s="24" t="s">
        <v>360</v>
      </c>
    </row>
    <row r="11" spans="1:15">
      <c r="A11" s="10"/>
      <c r="B11" s="61" t="s">
        <v>361</v>
      </c>
      <c r="C11" s="26">
        <v>60</v>
      </c>
      <c r="D11" s="16" t="s">
        <v>360</v>
      </c>
    </row>
    <row r="12" spans="1:15">
      <c r="A12" s="10"/>
      <c r="B12" s="50" t="s">
        <v>362</v>
      </c>
      <c r="C12" s="27">
        <v>1.49</v>
      </c>
      <c r="D12" s="24" t="s">
        <v>360</v>
      </c>
    </row>
    <row r="13" spans="1:15">
      <c r="A13" s="10"/>
      <c r="B13" s="64" t="s">
        <v>363</v>
      </c>
      <c r="C13" s="33">
        <v>5.3</v>
      </c>
      <c r="D13" s="22"/>
    </row>
    <row r="14" spans="1:15">
      <c r="A14" s="10"/>
      <c r="B14" s="64"/>
      <c r="C14" s="33"/>
      <c r="D14" s="22"/>
    </row>
    <row r="15" spans="1:15" ht="15" customHeight="1">
      <c r="A15" s="10" t="s">
        <v>615</v>
      </c>
      <c r="B15" s="9" t="s">
        <v>5</v>
      </c>
      <c r="C15" s="9"/>
      <c r="D15" s="9"/>
      <c r="E15" s="9"/>
      <c r="F15" s="9"/>
      <c r="G15" s="9"/>
      <c r="H15" s="9"/>
      <c r="I15" s="9"/>
      <c r="J15" s="9"/>
      <c r="K15" s="9"/>
      <c r="L15" s="9"/>
      <c r="M15" s="9"/>
      <c r="N15" s="9"/>
      <c r="O15" s="9"/>
    </row>
    <row r="16" spans="1:15">
      <c r="A16" s="10"/>
      <c r="B16" s="22" t="s">
        <v>366</v>
      </c>
      <c r="C16" s="22"/>
      <c r="D16" s="22"/>
      <c r="E16" s="22"/>
      <c r="F16" s="22"/>
      <c r="G16" s="22"/>
      <c r="H16" s="22"/>
      <c r="I16" s="22"/>
      <c r="J16" s="22"/>
      <c r="K16" s="22"/>
      <c r="L16" s="22"/>
      <c r="M16" s="22"/>
      <c r="N16" s="22"/>
      <c r="O16" s="22"/>
    </row>
    <row r="17" spans="1:15">
      <c r="A17" s="10"/>
      <c r="B17" s="74"/>
      <c r="C17" s="74"/>
      <c r="D17" s="74"/>
      <c r="E17" s="74"/>
      <c r="F17" s="74"/>
      <c r="G17" s="74"/>
      <c r="H17" s="74"/>
      <c r="I17" s="74"/>
      <c r="J17" s="74"/>
      <c r="K17" s="74"/>
      <c r="L17" s="74"/>
      <c r="M17" s="74"/>
      <c r="N17" s="74"/>
      <c r="O17" s="74"/>
    </row>
    <row r="18" spans="1:15">
      <c r="A18" s="10"/>
      <c r="B18" s="30"/>
      <c r="C18" s="30"/>
      <c r="D18" s="30"/>
      <c r="E18" s="30"/>
      <c r="F18" s="30"/>
      <c r="G18" s="30"/>
      <c r="H18" s="30"/>
      <c r="I18" s="30"/>
      <c r="J18" s="30"/>
      <c r="K18" s="30"/>
      <c r="L18" s="30"/>
      <c r="M18" s="30"/>
      <c r="N18" s="30"/>
      <c r="O18" s="30"/>
    </row>
    <row r="19" spans="1:15">
      <c r="A19" s="10"/>
      <c r="B19" s="17"/>
      <c r="C19" s="17"/>
      <c r="D19" s="17"/>
      <c r="E19" s="17"/>
      <c r="F19" s="17"/>
      <c r="G19" s="17"/>
      <c r="H19" s="17"/>
      <c r="I19" s="17"/>
      <c r="J19" s="17"/>
      <c r="K19" s="17"/>
      <c r="L19" s="17"/>
      <c r="M19" s="17"/>
      <c r="N19" s="17"/>
      <c r="O19" s="17"/>
    </row>
    <row r="20" spans="1:15" ht="15.75" thickBot="1">
      <c r="A20" s="10"/>
      <c r="B20" s="15"/>
      <c r="C20" s="53" t="s">
        <v>367</v>
      </c>
      <c r="D20" s="53"/>
      <c r="E20" s="15"/>
      <c r="F20" s="53" t="s">
        <v>368</v>
      </c>
      <c r="G20" s="53"/>
      <c r="H20" s="53"/>
      <c r="I20" s="15"/>
      <c r="J20" s="53" t="s">
        <v>369</v>
      </c>
      <c r="K20" s="53"/>
      <c r="L20" s="15"/>
      <c r="M20" s="53" t="s">
        <v>370</v>
      </c>
      <c r="N20" s="53"/>
      <c r="O20" s="53"/>
    </row>
    <row r="21" spans="1:15">
      <c r="A21" s="10"/>
      <c r="B21" s="57" t="s">
        <v>371</v>
      </c>
      <c r="C21" s="87">
        <v>4717414</v>
      </c>
      <c r="D21" s="38"/>
      <c r="E21" s="31"/>
      <c r="F21" s="44" t="s">
        <v>184</v>
      </c>
      <c r="G21" s="36">
        <v>10</v>
      </c>
      <c r="H21" s="38"/>
      <c r="I21" s="31"/>
      <c r="J21" s="36">
        <v>8.8699999999999992</v>
      </c>
      <c r="K21" s="38"/>
      <c r="L21" s="31"/>
      <c r="M21" s="44" t="s">
        <v>184</v>
      </c>
      <c r="N21" s="36" t="s">
        <v>283</v>
      </c>
      <c r="O21" s="38"/>
    </row>
    <row r="22" spans="1:15">
      <c r="A22" s="10"/>
      <c r="B22" s="57"/>
      <c r="C22" s="86"/>
      <c r="D22" s="31"/>
      <c r="E22" s="31"/>
      <c r="F22" s="41"/>
      <c r="G22" s="42"/>
      <c r="H22" s="31"/>
      <c r="I22" s="31"/>
      <c r="J22" s="42"/>
      <c r="K22" s="31"/>
      <c r="L22" s="31"/>
      <c r="M22" s="41"/>
      <c r="N22" s="42"/>
      <c r="O22" s="31"/>
    </row>
    <row r="23" spans="1:15">
      <c r="A23" s="10"/>
      <c r="B23" s="64" t="s">
        <v>372</v>
      </c>
      <c r="C23" s="88">
        <v>297507</v>
      </c>
      <c r="D23" s="22"/>
      <c r="E23" s="22"/>
      <c r="F23" s="33">
        <v>10</v>
      </c>
      <c r="G23" s="33"/>
      <c r="H23" s="22"/>
      <c r="I23" s="22"/>
      <c r="J23" s="33">
        <v>9.19</v>
      </c>
      <c r="K23" s="22"/>
      <c r="L23" s="22"/>
      <c r="M23" s="33" t="s">
        <v>283</v>
      </c>
      <c r="N23" s="33"/>
      <c r="O23" s="22"/>
    </row>
    <row r="24" spans="1:15">
      <c r="A24" s="10"/>
      <c r="B24" s="64"/>
      <c r="C24" s="88"/>
      <c r="D24" s="22"/>
      <c r="E24" s="22"/>
      <c r="F24" s="33"/>
      <c r="G24" s="33"/>
      <c r="H24" s="22"/>
      <c r="I24" s="22"/>
      <c r="J24" s="33"/>
      <c r="K24" s="22"/>
      <c r="L24" s="22"/>
      <c r="M24" s="33"/>
      <c r="N24" s="33"/>
      <c r="O24" s="22"/>
    </row>
    <row r="25" spans="1:15">
      <c r="A25" s="10"/>
      <c r="B25" s="57" t="s">
        <v>373</v>
      </c>
      <c r="C25" s="42" t="s">
        <v>283</v>
      </c>
      <c r="D25" s="31"/>
      <c r="E25" s="31"/>
      <c r="F25" s="42" t="s">
        <v>283</v>
      </c>
      <c r="G25" s="42"/>
      <c r="H25" s="31"/>
      <c r="I25" s="31"/>
      <c r="J25" s="42" t="s">
        <v>283</v>
      </c>
      <c r="K25" s="31"/>
      <c r="L25" s="31"/>
      <c r="M25" s="42" t="s">
        <v>283</v>
      </c>
      <c r="N25" s="42"/>
      <c r="O25" s="31"/>
    </row>
    <row r="26" spans="1:15">
      <c r="A26" s="10"/>
      <c r="B26" s="57"/>
      <c r="C26" s="42"/>
      <c r="D26" s="31"/>
      <c r="E26" s="31"/>
      <c r="F26" s="42"/>
      <c r="G26" s="42"/>
      <c r="H26" s="31"/>
      <c r="I26" s="31"/>
      <c r="J26" s="42"/>
      <c r="K26" s="31"/>
      <c r="L26" s="31"/>
      <c r="M26" s="42"/>
      <c r="N26" s="42"/>
      <c r="O26" s="31"/>
    </row>
    <row r="27" spans="1:15">
      <c r="A27" s="10"/>
      <c r="B27" s="64" t="s">
        <v>374</v>
      </c>
      <c r="C27" s="33" t="s">
        <v>283</v>
      </c>
      <c r="D27" s="22"/>
      <c r="E27" s="22"/>
      <c r="F27" s="33" t="s">
        <v>283</v>
      </c>
      <c r="G27" s="33"/>
      <c r="H27" s="22"/>
      <c r="I27" s="22"/>
      <c r="J27" s="33" t="s">
        <v>283</v>
      </c>
      <c r="K27" s="22"/>
      <c r="L27" s="22"/>
      <c r="M27" s="33" t="s">
        <v>283</v>
      </c>
      <c r="N27" s="33"/>
      <c r="O27" s="22"/>
    </row>
    <row r="28" spans="1:15">
      <c r="A28" s="10"/>
      <c r="B28" s="64"/>
      <c r="C28" s="33"/>
      <c r="D28" s="22"/>
      <c r="E28" s="22"/>
      <c r="F28" s="33"/>
      <c r="G28" s="33"/>
      <c r="H28" s="22"/>
      <c r="I28" s="22"/>
      <c r="J28" s="33"/>
      <c r="K28" s="22"/>
      <c r="L28" s="22"/>
      <c r="M28" s="33"/>
      <c r="N28" s="33"/>
      <c r="O28" s="22"/>
    </row>
    <row r="29" spans="1:15">
      <c r="A29" s="10"/>
      <c r="B29" s="57" t="s">
        <v>375</v>
      </c>
      <c r="C29" s="42" t="s">
        <v>376</v>
      </c>
      <c r="D29" s="41" t="s">
        <v>191</v>
      </c>
      <c r="E29" s="31"/>
      <c r="F29" s="42">
        <v>10</v>
      </c>
      <c r="G29" s="42"/>
      <c r="H29" s="31"/>
      <c r="I29" s="31"/>
      <c r="J29" s="42" t="s">
        <v>283</v>
      </c>
      <c r="K29" s="31"/>
      <c r="L29" s="31"/>
      <c r="M29" s="42" t="s">
        <v>283</v>
      </c>
      <c r="N29" s="42"/>
      <c r="O29" s="31"/>
    </row>
    <row r="30" spans="1:15" ht="15.75" thickBot="1">
      <c r="A30" s="10"/>
      <c r="B30" s="57"/>
      <c r="C30" s="37"/>
      <c r="D30" s="76"/>
      <c r="E30" s="31"/>
      <c r="F30" s="42"/>
      <c r="G30" s="42"/>
      <c r="H30" s="31"/>
      <c r="I30" s="31"/>
      <c r="J30" s="42"/>
      <c r="K30" s="31"/>
      <c r="L30" s="31"/>
      <c r="M30" s="42"/>
      <c r="N30" s="42"/>
      <c r="O30" s="31"/>
    </row>
    <row r="31" spans="1:15">
      <c r="A31" s="10"/>
      <c r="B31" s="64" t="s">
        <v>377</v>
      </c>
      <c r="C31" s="89">
        <v>4929483</v>
      </c>
      <c r="D31" s="40"/>
      <c r="E31" s="22"/>
      <c r="F31" s="23" t="s">
        <v>184</v>
      </c>
      <c r="G31" s="33">
        <v>10</v>
      </c>
      <c r="H31" s="22"/>
      <c r="I31" s="22"/>
      <c r="J31" s="33">
        <v>8.89</v>
      </c>
      <c r="K31" s="22"/>
      <c r="L31" s="22"/>
      <c r="M31" s="23" t="s">
        <v>184</v>
      </c>
      <c r="N31" s="33" t="s">
        <v>283</v>
      </c>
      <c r="O31" s="22"/>
    </row>
    <row r="32" spans="1:15">
      <c r="A32" s="10"/>
      <c r="B32" s="64"/>
      <c r="C32" s="88"/>
      <c r="D32" s="22"/>
      <c r="E32" s="22"/>
      <c r="F32" s="23"/>
      <c r="G32" s="33"/>
      <c r="H32" s="22"/>
      <c r="I32" s="22"/>
      <c r="J32" s="33"/>
      <c r="K32" s="22"/>
      <c r="L32" s="22"/>
      <c r="M32" s="23"/>
      <c r="N32" s="33"/>
      <c r="O32" s="22"/>
    </row>
    <row r="33" spans="1:15">
      <c r="A33" s="10"/>
      <c r="B33" s="57" t="s">
        <v>378</v>
      </c>
      <c r="C33" s="86">
        <v>1207009</v>
      </c>
      <c r="D33" s="31"/>
      <c r="E33" s="31"/>
      <c r="F33" s="42">
        <v>10</v>
      </c>
      <c r="G33" s="42"/>
      <c r="H33" s="31"/>
      <c r="I33" s="31"/>
      <c r="J33" s="42">
        <v>8.89</v>
      </c>
      <c r="K33" s="31"/>
      <c r="L33" s="31"/>
      <c r="M33" s="42" t="s">
        <v>283</v>
      </c>
      <c r="N33" s="42"/>
      <c r="O33" s="31"/>
    </row>
    <row r="34" spans="1:15">
      <c r="A34" s="10"/>
      <c r="B34" s="57"/>
      <c r="C34" s="86"/>
      <c r="D34" s="31"/>
      <c r="E34" s="31"/>
      <c r="F34" s="42"/>
      <c r="G34" s="42"/>
      <c r="H34" s="31"/>
      <c r="I34" s="31"/>
      <c r="J34" s="42"/>
      <c r="K34" s="31"/>
      <c r="L34" s="31"/>
      <c r="M34" s="42"/>
      <c r="N34" s="42"/>
      <c r="O34" s="31"/>
    </row>
    <row r="35" spans="1:15">
      <c r="A35" s="10"/>
      <c r="B35" s="64" t="s">
        <v>379</v>
      </c>
      <c r="C35" s="88">
        <v>4436535</v>
      </c>
      <c r="D35" s="22"/>
      <c r="E35" s="22"/>
      <c r="F35" s="23" t="s">
        <v>184</v>
      </c>
      <c r="G35" s="33">
        <v>10</v>
      </c>
      <c r="H35" s="22"/>
      <c r="I35" s="22"/>
      <c r="J35" s="33">
        <v>8.3800000000000008</v>
      </c>
      <c r="K35" s="22"/>
      <c r="L35" s="22"/>
      <c r="M35" s="23" t="s">
        <v>184</v>
      </c>
      <c r="N35" s="33" t="s">
        <v>283</v>
      </c>
      <c r="O35" s="22"/>
    </row>
    <row r="36" spans="1:15">
      <c r="A36" s="10"/>
      <c r="B36" s="64"/>
      <c r="C36" s="88"/>
      <c r="D36" s="22"/>
      <c r="E36" s="22"/>
      <c r="F36" s="23"/>
      <c r="G36" s="33"/>
      <c r="H36" s="22"/>
      <c r="I36" s="22"/>
      <c r="J36" s="33"/>
      <c r="K36" s="22"/>
      <c r="L36" s="22"/>
      <c r="M36" s="23"/>
      <c r="N36" s="33"/>
      <c r="O36" s="22"/>
    </row>
  </sheetData>
  <mergeCells count="124">
    <mergeCell ref="A15:A36"/>
    <mergeCell ref="B15:O15"/>
    <mergeCell ref="B16:O16"/>
    <mergeCell ref="B17:O17"/>
    <mergeCell ref="N35:N36"/>
    <mergeCell ref="O35:O36"/>
    <mergeCell ref="A1:A2"/>
    <mergeCell ref="B1:O1"/>
    <mergeCell ref="B2:O2"/>
    <mergeCell ref="B3:O3"/>
    <mergeCell ref="A4:A14"/>
    <mergeCell ref="B4:O4"/>
    <mergeCell ref="B5:O5"/>
    <mergeCell ref="B6:O6"/>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C20:D20"/>
    <mergeCell ref="F20:H20"/>
    <mergeCell ref="J20:K20"/>
    <mergeCell ref="M20:O20"/>
    <mergeCell ref="B21:B22"/>
    <mergeCell ref="C21:C22"/>
    <mergeCell ref="D21:D22"/>
    <mergeCell ref="E21:E22"/>
    <mergeCell ref="F21:F22"/>
    <mergeCell ref="G21:G22"/>
    <mergeCell ref="B7:D7"/>
    <mergeCell ref="C9:D9"/>
    <mergeCell ref="B13:B14"/>
    <mergeCell ref="C13:C14"/>
    <mergeCell ref="D13:D14"/>
    <mergeCell ref="B18:O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10.28515625" customWidth="1"/>
    <col min="4" max="4" width="14.85546875" customWidth="1"/>
    <col min="5" max="5" width="7.85546875" customWidth="1"/>
    <col min="6" max="6" width="15.7109375" customWidth="1"/>
    <col min="7" max="7" width="10.28515625" customWidth="1"/>
    <col min="8" max="8" width="14.85546875" customWidth="1"/>
    <col min="9" max="9" width="7.85546875" customWidth="1"/>
    <col min="10" max="10" width="15.7109375" customWidth="1"/>
    <col min="11" max="11" width="3.5703125" customWidth="1"/>
    <col min="12" max="12" width="5.140625" customWidth="1"/>
    <col min="13" max="13" width="2.7109375" customWidth="1"/>
    <col min="14" max="14" width="15.7109375" customWidth="1"/>
    <col min="15" max="15" width="3.42578125" customWidth="1"/>
    <col min="16" max="16" width="4.85546875" customWidth="1"/>
    <col min="17" max="17" width="2.5703125" customWidth="1"/>
  </cols>
  <sheetData>
    <row r="1" spans="1:17" ht="15" customHeight="1">
      <c r="A1" s="6" t="s">
        <v>6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84</v>
      </c>
      <c r="B3" s="9" t="s">
        <v>5</v>
      </c>
      <c r="C3" s="9"/>
      <c r="D3" s="9"/>
      <c r="E3" s="9"/>
      <c r="F3" s="9"/>
      <c r="G3" s="9"/>
      <c r="H3" s="9"/>
      <c r="I3" s="9"/>
      <c r="J3" s="9"/>
      <c r="K3" s="9"/>
      <c r="L3" s="9"/>
      <c r="M3" s="9"/>
      <c r="N3" s="9"/>
      <c r="O3" s="9"/>
      <c r="P3" s="9"/>
      <c r="Q3" s="9"/>
    </row>
    <row r="4" spans="1:17" ht="15" customHeight="1">
      <c r="A4" s="10" t="s">
        <v>617</v>
      </c>
      <c r="B4" s="9" t="s">
        <v>5</v>
      </c>
      <c r="C4" s="9"/>
      <c r="D4" s="9"/>
      <c r="E4" s="9"/>
      <c r="F4" s="9"/>
      <c r="G4" s="9"/>
      <c r="H4" s="9"/>
      <c r="I4" s="9"/>
      <c r="J4" s="9"/>
      <c r="K4" s="9"/>
      <c r="L4" s="9"/>
      <c r="M4" s="9"/>
      <c r="N4" s="9"/>
      <c r="O4" s="9"/>
      <c r="P4" s="9"/>
      <c r="Q4" s="9"/>
    </row>
    <row r="5" spans="1:17">
      <c r="A5" s="10"/>
      <c r="B5" s="22" t="s">
        <v>392</v>
      </c>
      <c r="C5" s="22"/>
      <c r="D5" s="22"/>
      <c r="E5" s="22"/>
      <c r="F5" s="22"/>
      <c r="G5" s="22"/>
      <c r="H5" s="22"/>
      <c r="I5" s="22"/>
      <c r="J5" s="22"/>
      <c r="K5" s="22"/>
      <c r="L5" s="22"/>
      <c r="M5" s="22"/>
      <c r="N5" s="22"/>
      <c r="O5" s="22"/>
      <c r="P5" s="22"/>
      <c r="Q5" s="22"/>
    </row>
    <row r="6" spans="1:17">
      <c r="A6" s="10"/>
      <c r="B6" s="74"/>
      <c r="C6" s="74"/>
      <c r="D6" s="74"/>
      <c r="E6" s="74"/>
      <c r="F6" s="74"/>
      <c r="G6" s="74"/>
      <c r="H6" s="74"/>
      <c r="I6" s="74"/>
      <c r="J6" s="74"/>
      <c r="K6" s="74"/>
      <c r="L6" s="74"/>
      <c r="M6" s="74"/>
      <c r="N6" s="74"/>
      <c r="O6" s="74"/>
      <c r="P6" s="74"/>
      <c r="Q6" s="74"/>
    </row>
    <row r="7" spans="1:17">
      <c r="A7" s="10"/>
      <c r="B7" s="30"/>
      <c r="C7" s="30"/>
      <c r="D7" s="30"/>
      <c r="E7" s="30"/>
      <c r="F7" s="30"/>
      <c r="G7" s="30"/>
      <c r="H7" s="30"/>
      <c r="I7" s="30"/>
      <c r="J7" s="30"/>
      <c r="K7" s="30"/>
      <c r="L7" s="30"/>
      <c r="M7" s="30"/>
      <c r="N7" s="30"/>
      <c r="O7" s="30"/>
      <c r="P7" s="30"/>
      <c r="Q7" s="30"/>
    </row>
    <row r="8" spans="1:17">
      <c r="A8" s="10"/>
      <c r="B8" s="17"/>
      <c r="C8" s="17"/>
      <c r="D8" s="17"/>
      <c r="E8" s="17"/>
      <c r="F8" s="17"/>
      <c r="G8" s="17"/>
      <c r="H8" s="17"/>
      <c r="I8" s="17"/>
      <c r="J8" s="17"/>
      <c r="K8" s="17"/>
      <c r="L8" s="17"/>
      <c r="M8" s="17"/>
      <c r="N8" s="17"/>
      <c r="O8" s="17"/>
      <c r="P8" s="17"/>
      <c r="Q8" s="17"/>
    </row>
    <row r="9" spans="1:17" ht="15.75" thickBot="1">
      <c r="A9" s="10"/>
      <c r="B9" s="15"/>
      <c r="C9" s="53" t="s">
        <v>393</v>
      </c>
      <c r="D9" s="53"/>
      <c r="E9" s="53"/>
      <c r="F9" s="15"/>
      <c r="G9" s="53" t="s">
        <v>387</v>
      </c>
      <c r="H9" s="53"/>
      <c r="I9" s="53"/>
      <c r="J9" s="15"/>
      <c r="K9" s="53" t="s">
        <v>389</v>
      </c>
      <c r="L9" s="53"/>
      <c r="M9" s="53"/>
      <c r="N9" s="15"/>
      <c r="O9" s="53" t="s">
        <v>100</v>
      </c>
      <c r="P9" s="53"/>
      <c r="Q9" s="53"/>
    </row>
    <row r="10" spans="1:17">
      <c r="A10" s="10"/>
      <c r="B10" s="57" t="s">
        <v>394</v>
      </c>
      <c r="C10" s="44" t="s">
        <v>184</v>
      </c>
      <c r="D10" s="36">
        <v>2</v>
      </c>
      <c r="E10" s="38"/>
      <c r="F10" s="31"/>
      <c r="G10" s="44" t="s">
        <v>184</v>
      </c>
      <c r="H10" s="36" t="s">
        <v>283</v>
      </c>
      <c r="I10" s="38"/>
      <c r="J10" s="31"/>
      <c r="K10" s="44" t="s">
        <v>184</v>
      </c>
      <c r="L10" s="36" t="s">
        <v>283</v>
      </c>
      <c r="M10" s="38"/>
      <c r="N10" s="31"/>
      <c r="O10" s="44" t="s">
        <v>184</v>
      </c>
      <c r="P10" s="36">
        <v>2</v>
      </c>
      <c r="Q10" s="38"/>
    </row>
    <row r="11" spans="1:17">
      <c r="A11" s="10"/>
      <c r="B11" s="57"/>
      <c r="C11" s="78"/>
      <c r="D11" s="79"/>
      <c r="E11" s="80"/>
      <c r="F11" s="31"/>
      <c r="G11" s="78"/>
      <c r="H11" s="79"/>
      <c r="I11" s="80"/>
      <c r="J11" s="31"/>
      <c r="K11" s="78"/>
      <c r="L11" s="79"/>
      <c r="M11" s="80"/>
      <c r="N11" s="31"/>
      <c r="O11" s="78"/>
      <c r="P11" s="79"/>
      <c r="Q11" s="80"/>
    </row>
    <row r="12" spans="1:17">
      <c r="A12" s="10"/>
      <c r="B12" s="64" t="s">
        <v>395</v>
      </c>
      <c r="C12" s="33" t="s">
        <v>283</v>
      </c>
      <c r="D12" s="33"/>
      <c r="E12" s="22"/>
      <c r="F12" s="22"/>
      <c r="G12" s="33" t="s">
        <v>283</v>
      </c>
      <c r="H12" s="33"/>
      <c r="I12" s="22"/>
      <c r="J12" s="22"/>
      <c r="K12" s="33" t="s">
        <v>283</v>
      </c>
      <c r="L12" s="33"/>
      <c r="M12" s="22"/>
      <c r="N12" s="22"/>
      <c r="O12" s="33" t="s">
        <v>283</v>
      </c>
      <c r="P12" s="33"/>
      <c r="Q12" s="22"/>
    </row>
    <row r="13" spans="1:17">
      <c r="A13" s="10"/>
      <c r="B13" s="64"/>
      <c r="C13" s="33"/>
      <c r="D13" s="33"/>
      <c r="E13" s="22"/>
      <c r="F13" s="22"/>
      <c r="G13" s="33"/>
      <c r="H13" s="33"/>
      <c r="I13" s="22"/>
      <c r="J13" s="22"/>
      <c r="K13" s="33"/>
      <c r="L13" s="33"/>
      <c r="M13" s="22"/>
      <c r="N13" s="22"/>
      <c r="O13" s="33"/>
      <c r="P13" s="33"/>
      <c r="Q13" s="22"/>
    </row>
    <row r="14" spans="1:17">
      <c r="A14" s="10"/>
      <c r="B14" s="57" t="s">
        <v>396</v>
      </c>
      <c r="C14" s="42" t="s">
        <v>190</v>
      </c>
      <c r="D14" s="42"/>
      <c r="E14" s="41" t="s">
        <v>191</v>
      </c>
      <c r="F14" s="31"/>
      <c r="G14" s="42" t="s">
        <v>283</v>
      </c>
      <c r="H14" s="42"/>
      <c r="I14" s="31"/>
      <c r="J14" s="31"/>
      <c r="K14" s="42" t="s">
        <v>283</v>
      </c>
      <c r="L14" s="42"/>
      <c r="M14" s="31"/>
      <c r="N14" s="31"/>
      <c r="O14" s="42" t="s">
        <v>190</v>
      </c>
      <c r="P14" s="42"/>
      <c r="Q14" s="41" t="s">
        <v>191</v>
      </c>
    </row>
    <row r="15" spans="1:17">
      <c r="A15" s="10"/>
      <c r="B15" s="57"/>
      <c r="C15" s="42"/>
      <c r="D15" s="42"/>
      <c r="E15" s="41"/>
      <c r="F15" s="31"/>
      <c r="G15" s="42"/>
      <c r="H15" s="42"/>
      <c r="I15" s="31"/>
      <c r="J15" s="31"/>
      <c r="K15" s="42"/>
      <c r="L15" s="42"/>
      <c r="M15" s="31"/>
      <c r="N15" s="31"/>
      <c r="O15" s="42"/>
      <c r="P15" s="42"/>
      <c r="Q15" s="41"/>
    </row>
    <row r="16" spans="1:17">
      <c r="A16" s="10"/>
      <c r="B16" s="64" t="s">
        <v>397</v>
      </c>
      <c r="C16" s="33" t="s">
        <v>283</v>
      </c>
      <c r="D16" s="33"/>
      <c r="E16" s="22"/>
      <c r="F16" s="22"/>
      <c r="G16" s="33" t="s">
        <v>283</v>
      </c>
      <c r="H16" s="33"/>
      <c r="I16" s="22"/>
      <c r="J16" s="22"/>
      <c r="K16" s="33" t="s">
        <v>283</v>
      </c>
      <c r="L16" s="33"/>
      <c r="M16" s="22"/>
      <c r="N16" s="22"/>
      <c r="O16" s="33" t="s">
        <v>283</v>
      </c>
      <c r="P16" s="33"/>
      <c r="Q16" s="22"/>
    </row>
    <row r="17" spans="1:17" ht="15.75" thickBot="1">
      <c r="A17" s="10"/>
      <c r="B17" s="64"/>
      <c r="C17" s="34"/>
      <c r="D17" s="34"/>
      <c r="E17" s="35"/>
      <c r="F17" s="22"/>
      <c r="G17" s="34"/>
      <c r="H17" s="34"/>
      <c r="I17" s="35"/>
      <c r="J17" s="22"/>
      <c r="K17" s="34"/>
      <c r="L17" s="34"/>
      <c r="M17" s="35"/>
      <c r="N17" s="22"/>
      <c r="O17" s="34"/>
      <c r="P17" s="34"/>
      <c r="Q17" s="35"/>
    </row>
    <row r="18" spans="1:17">
      <c r="A18" s="10"/>
      <c r="B18" s="57" t="s">
        <v>398</v>
      </c>
      <c r="C18" s="44" t="s">
        <v>184</v>
      </c>
      <c r="D18" s="36" t="s">
        <v>283</v>
      </c>
      <c r="E18" s="38"/>
      <c r="F18" s="31"/>
      <c r="G18" s="44" t="s">
        <v>184</v>
      </c>
      <c r="H18" s="36" t="s">
        <v>283</v>
      </c>
      <c r="I18" s="38"/>
      <c r="J18" s="31"/>
      <c r="K18" s="44" t="s">
        <v>184</v>
      </c>
      <c r="L18" s="36" t="s">
        <v>283</v>
      </c>
      <c r="M18" s="38"/>
      <c r="N18" s="31"/>
      <c r="O18" s="44" t="s">
        <v>184</v>
      </c>
      <c r="P18" s="36" t="s">
        <v>283</v>
      </c>
      <c r="Q18" s="38"/>
    </row>
    <row r="19" spans="1:17" ht="15.75" thickBot="1">
      <c r="A19" s="10"/>
      <c r="B19" s="57"/>
      <c r="C19" s="45"/>
      <c r="D19" s="46"/>
      <c r="E19" s="47"/>
      <c r="F19" s="31"/>
      <c r="G19" s="45"/>
      <c r="H19" s="46"/>
      <c r="I19" s="47"/>
      <c r="J19" s="31"/>
      <c r="K19" s="45"/>
      <c r="L19" s="46"/>
      <c r="M19" s="47"/>
      <c r="N19" s="31"/>
      <c r="O19" s="45"/>
      <c r="P19" s="46"/>
      <c r="Q19" s="47"/>
    </row>
    <row r="20" spans="1:17" ht="15.75" thickTop="1">
      <c r="A20" s="10"/>
      <c r="B20" s="74"/>
      <c r="C20" s="74"/>
      <c r="D20" s="74"/>
      <c r="E20" s="74"/>
      <c r="F20" s="74"/>
      <c r="G20" s="74"/>
      <c r="H20" s="74"/>
      <c r="I20" s="74"/>
      <c r="J20" s="74"/>
      <c r="K20" s="74"/>
      <c r="L20" s="74"/>
      <c r="M20" s="74"/>
      <c r="N20" s="74"/>
      <c r="O20" s="74"/>
      <c r="P20" s="74"/>
      <c r="Q20" s="74"/>
    </row>
    <row r="21" spans="1:17">
      <c r="A21" s="10"/>
      <c r="B21" s="30"/>
      <c r="C21" s="30"/>
      <c r="D21" s="30"/>
      <c r="E21" s="30"/>
      <c r="F21" s="30"/>
      <c r="G21" s="30"/>
      <c r="H21" s="30"/>
      <c r="I21" s="30"/>
      <c r="J21" s="30"/>
      <c r="K21" s="30"/>
      <c r="L21" s="30"/>
      <c r="M21" s="30"/>
    </row>
    <row r="22" spans="1:17">
      <c r="A22" s="10"/>
      <c r="B22" s="17"/>
      <c r="C22" s="17"/>
      <c r="D22" s="17"/>
      <c r="E22" s="17"/>
      <c r="F22" s="17"/>
      <c r="G22" s="17"/>
      <c r="H22" s="17"/>
      <c r="I22" s="17"/>
      <c r="J22" s="17"/>
      <c r="K22" s="17"/>
      <c r="L22" s="17"/>
      <c r="M22" s="17"/>
    </row>
    <row r="23" spans="1:17" ht="15.75" thickBot="1">
      <c r="A23" s="10"/>
      <c r="B23" s="15"/>
      <c r="C23" s="53" t="s">
        <v>387</v>
      </c>
      <c r="D23" s="53"/>
      <c r="E23" s="53"/>
      <c r="F23" s="15"/>
      <c r="G23" s="53" t="s">
        <v>389</v>
      </c>
      <c r="H23" s="53"/>
      <c r="I23" s="53"/>
      <c r="J23" s="15"/>
      <c r="K23" s="53" t="s">
        <v>100</v>
      </c>
      <c r="L23" s="53"/>
      <c r="M23" s="53"/>
    </row>
    <row r="24" spans="1:17">
      <c r="A24" s="10"/>
      <c r="B24" s="57" t="s">
        <v>399</v>
      </c>
      <c r="C24" s="44" t="s">
        <v>184</v>
      </c>
      <c r="D24" s="36">
        <v>1</v>
      </c>
      <c r="E24" s="38"/>
      <c r="F24" s="31"/>
      <c r="G24" s="44" t="s">
        <v>184</v>
      </c>
      <c r="H24" s="36">
        <v>2</v>
      </c>
      <c r="I24" s="38"/>
      <c r="J24" s="31"/>
      <c r="K24" s="44" t="s">
        <v>184</v>
      </c>
      <c r="L24" s="36">
        <v>3</v>
      </c>
      <c r="M24" s="38"/>
    </row>
    <row r="25" spans="1:17">
      <c r="A25" s="10"/>
      <c r="B25" s="57"/>
      <c r="C25" s="78"/>
      <c r="D25" s="79"/>
      <c r="E25" s="80"/>
      <c r="F25" s="31"/>
      <c r="G25" s="78"/>
      <c r="H25" s="79"/>
      <c r="I25" s="80"/>
      <c r="J25" s="31"/>
      <c r="K25" s="78"/>
      <c r="L25" s="79"/>
      <c r="M25" s="80"/>
    </row>
    <row r="26" spans="1:17">
      <c r="A26" s="10"/>
      <c r="B26" s="64" t="s">
        <v>395</v>
      </c>
      <c r="C26" s="33" t="s">
        <v>283</v>
      </c>
      <c r="D26" s="33"/>
      <c r="E26" s="22"/>
      <c r="F26" s="22"/>
      <c r="G26" s="33">
        <v>2</v>
      </c>
      <c r="H26" s="33"/>
      <c r="I26" s="22"/>
      <c r="J26" s="22"/>
      <c r="K26" s="33">
        <v>2</v>
      </c>
      <c r="L26" s="33"/>
      <c r="M26" s="22"/>
    </row>
    <row r="27" spans="1:17">
      <c r="A27" s="10"/>
      <c r="B27" s="64"/>
      <c r="C27" s="33"/>
      <c r="D27" s="33"/>
      <c r="E27" s="22"/>
      <c r="F27" s="22"/>
      <c r="G27" s="33"/>
      <c r="H27" s="33"/>
      <c r="I27" s="22"/>
      <c r="J27" s="22"/>
      <c r="K27" s="33"/>
      <c r="L27" s="33"/>
      <c r="M27" s="22"/>
    </row>
    <row r="28" spans="1:17">
      <c r="A28" s="10"/>
      <c r="B28" s="50" t="s">
        <v>396</v>
      </c>
      <c r="C28" s="42" t="s">
        <v>348</v>
      </c>
      <c r="D28" s="42"/>
      <c r="E28" s="24" t="s">
        <v>191</v>
      </c>
      <c r="F28" s="25"/>
      <c r="G28" s="42" t="s">
        <v>348</v>
      </c>
      <c r="H28" s="42"/>
      <c r="I28" s="24" t="s">
        <v>191</v>
      </c>
      <c r="J28" s="25"/>
      <c r="K28" s="42" t="s">
        <v>190</v>
      </c>
      <c r="L28" s="42"/>
      <c r="M28" s="24" t="s">
        <v>191</v>
      </c>
    </row>
    <row r="29" spans="1:17">
      <c r="A29" s="10"/>
      <c r="B29" s="64" t="s">
        <v>397</v>
      </c>
      <c r="C29" s="33" t="s">
        <v>283</v>
      </c>
      <c r="D29" s="33"/>
      <c r="E29" s="22"/>
      <c r="F29" s="22"/>
      <c r="G29" s="33" t="s">
        <v>283</v>
      </c>
      <c r="H29" s="33"/>
      <c r="I29" s="22"/>
      <c r="J29" s="22"/>
      <c r="K29" s="33" t="s">
        <v>283</v>
      </c>
      <c r="L29" s="33"/>
      <c r="M29" s="22"/>
    </row>
    <row r="30" spans="1:17" ht="15.75" thickBot="1">
      <c r="A30" s="10"/>
      <c r="B30" s="64"/>
      <c r="C30" s="34"/>
      <c r="D30" s="34"/>
      <c r="E30" s="35"/>
      <c r="F30" s="22"/>
      <c r="G30" s="34"/>
      <c r="H30" s="34"/>
      <c r="I30" s="35"/>
      <c r="J30" s="22"/>
      <c r="K30" s="34"/>
      <c r="L30" s="34"/>
      <c r="M30" s="35"/>
    </row>
    <row r="31" spans="1:17">
      <c r="A31" s="10"/>
      <c r="B31" s="57" t="s">
        <v>400</v>
      </c>
      <c r="C31" s="44" t="s">
        <v>184</v>
      </c>
      <c r="D31" s="36" t="s">
        <v>283</v>
      </c>
      <c r="E31" s="38"/>
      <c r="F31" s="31"/>
      <c r="G31" s="44" t="s">
        <v>184</v>
      </c>
      <c r="H31" s="36">
        <v>3</v>
      </c>
      <c r="I31" s="38"/>
      <c r="J31" s="31"/>
      <c r="K31" s="44" t="s">
        <v>184</v>
      </c>
      <c r="L31" s="36">
        <v>3</v>
      </c>
      <c r="M31" s="38"/>
    </row>
    <row r="32" spans="1:17" ht="15.75" thickBot="1">
      <c r="A32" s="10"/>
      <c r="B32" s="57"/>
      <c r="C32" s="45"/>
      <c r="D32" s="46"/>
      <c r="E32" s="47"/>
      <c r="F32" s="31"/>
      <c r="G32" s="45"/>
      <c r="H32" s="46"/>
      <c r="I32" s="47"/>
      <c r="J32" s="31"/>
      <c r="K32" s="45"/>
      <c r="L32" s="46"/>
      <c r="M32" s="47"/>
    </row>
    <row r="33" spans="1:17" ht="15.75" thickTop="1">
      <c r="A33" s="10" t="s">
        <v>618</v>
      </c>
      <c r="B33" s="9" t="s">
        <v>5</v>
      </c>
      <c r="C33" s="9"/>
      <c r="D33" s="9"/>
      <c r="E33" s="9"/>
      <c r="F33" s="9"/>
      <c r="G33" s="9"/>
      <c r="H33" s="9"/>
      <c r="I33" s="9"/>
      <c r="J33" s="9"/>
      <c r="K33" s="9"/>
      <c r="L33" s="9"/>
      <c r="M33" s="9"/>
      <c r="N33" s="9"/>
      <c r="O33" s="9"/>
      <c r="P33" s="9"/>
      <c r="Q33" s="9"/>
    </row>
    <row r="34" spans="1:17">
      <c r="A34" s="10"/>
      <c r="B34" s="30"/>
      <c r="C34" s="30"/>
      <c r="D34" s="30"/>
      <c r="E34" s="30"/>
      <c r="F34" s="30"/>
      <c r="G34" s="30"/>
      <c r="H34" s="30"/>
      <c r="I34" s="30"/>
    </row>
    <row r="35" spans="1:17">
      <c r="A35" s="10"/>
      <c r="B35" s="17"/>
      <c r="C35" s="17"/>
      <c r="D35" s="17"/>
      <c r="E35" s="17"/>
      <c r="F35" s="17"/>
      <c r="G35" s="17"/>
      <c r="H35" s="17"/>
      <c r="I35" s="17"/>
    </row>
    <row r="36" spans="1:17" ht="15.75" thickBot="1">
      <c r="A36" s="10"/>
      <c r="B36" s="15"/>
      <c r="C36" s="53" t="s">
        <v>218</v>
      </c>
      <c r="D36" s="53"/>
      <c r="E36" s="53"/>
      <c r="F36" s="15"/>
      <c r="G36" s="53" t="s">
        <v>219</v>
      </c>
      <c r="H36" s="53"/>
      <c r="I36" s="53"/>
    </row>
    <row r="37" spans="1:17">
      <c r="A37" s="10"/>
      <c r="B37" s="41" t="s">
        <v>164</v>
      </c>
      <c r="C37" s="44" t="s">
        <v>184</v>
      </c>
      <c r="D37" s="36" t="s">
        <v>283</v>
      </c>
      <c r="E37" s="38"/>
      <c r="F37" s="31"/>
      <c r="G37" s="44" t="s">
        <v>184</v>
      </c>
      <c r="H37" s="36" t="s">
        <v>283</v>
      </c>
      <c r="I37" s="38"/>
    </row>
    <row r="38" spans="1:17">
      <c r="A38" s="10"/>
      <c r="B38" s="41"/>
      <c r="C38" s="41"/>
      <c r="D38" s="42"/>
      <c r="E38" s="31"/>
      <c r="F38" s="31"/>
      <c r="G38" s="41"/>
      <c r="H38" s="42"/>
      <c r="I38" s="31"/>
    </row>
    <row r="39" spans="1:17">
      <c r="A39" s="10"/>
      <c r="B39" s="23" t="s">
        <v>168</v>
      </c>
      <c r="C39" s="33" t="s">
        <v>283</v>
      </c>
      <c r="D39" s="33"/>
      <c r="E39" s="22"/>
      <c r="F39" s="22"/>
      <c r="G39" s="33">
        <v>2</v>
      </c>
      <c r="H39" s="33"/>
      <c r="I39" s="22"/>
    </row>
    <row r="40" spans="1:17">
      <c r="A40" s="10"/>
      <c r="B40" s="23"/>
      <c r="C40" s="33"/>
      <c r="D40" s="33"/>
      <c r="E40" s="22"/>
      <c r="F40" s="22"/>
      <c r="G40" s="33"/>
      <c r="H40" s="33"/>
      <c r="I40" s="22"/>
    </row>
    <row r="41" spans="1:17">
      <c r="A41" s="10"/>
      <c r="B41" s="41" t="s">
        <v>403</v>
      </c>
      <c r="C41" s="42" t="s">
        <v>283</v>
      </c>
      <c r="D41" s="42"/>
      <c r="E41" s="31"/>
      <c r="F41" s="31"/>
      <c r="G41" s="42" t="s">
        <v>283</v>
      </c>
      <c r="H41" s="42"/>
      <c r="I41" s="31"/>
    </row>
    <row r="42" spans="1:17" ht="15.75" thickBot="1">
      <c r="A42" s="10"/>
      <c r="B42" s="41"/>
      <c r="C42" s="37"/>
      <c r="D42" s="37"/>
      <c r="E42" s="39"/>
      <c r="F42" s="31"/>
      <c r="G42" s="37"/>
      <c r="H42" s="37"/>
      <c r="I42" s="39"/>
    </row>
    <row r="43" spans="1:17">
      <c r="A43" s="10"/>
      <c r="B43" s="23" t="s">
        <v>404</v>
      </c>
      <c r="C43" s="65" t="s">
        <v>184</v>
      </c>
      <c r="D43" s="43" t="s">
        <v>283</v>
      </c>
      <c r="E43" s="40"/>
      <c r="F43" s="22"/>
      <c r="G43" s="65" t="s">
        <v>184</v>
      </c>
      <c r="H43" s="43">
        <v>2</v>
      </c>
      <c r="I43" s="40"/>
    </row>
    <row r="44" spans="1:17" ht="15.75" thickBot="1">
      <c r="A44" s="10"/>
      <c r="B44" s="23"/>
      <c r="C44" s="66"/>
      <c r="D44" s="67"/>
      <c r="E44" s="68"/>
      <c r="F44" s="22"/>
      <c r="G44" s="66"/>
      <c r="H44" s="67"/>
      <c r="I44" s="68"/>
    </row>
    <row r="45" spans="1:17" ht="15.75" thickTop="1">
      <c r="A45" s="10" t="s">
        <v>619</v>
      </c>
      <c r="B45" s="9" t="s">
        <v>5</v>
      </c>
      <c r="C45" s="9"/>
      <c r="D45" s="9"/>
      <c r="E45" s="9"/>
      <c r="F45" s="9"/>
      <c r="G45" s="9"/>
      <c r="H45" s="9"/>
      <c r="I45" s="9"/>
      <c r="J45" s="9"/>
      <c r="K45" s="9"/>
      <c r="L45" s="9"/>
      <c r="M45" s="9"/>
      <c r="N45" s="9"/>
      <c r="O45" s="9"/>
      <c r="P45" s="9"/>
      <c r="Q45" s="9"/>
    </row>
    <row r="46" spans="1:17">
      <c r="A46" s="10"/>
      <c r="B46" s="22" t="s">
        <v>405</v>
      </c>
      <c r="C46" s="22"/>
      <c r="D46" s="22"/>
      <c r="E46" s="22"/>
      <c r="F46" s="22"/>
      <c r="G46" s="22"/>
      <c r="H46" s="22"/>
      <c r="I46" s="22"/>
      <c r="J46" s="22"/>
      <c r="K46" s="22"/>
      <c r="L46" s="22"/>
      <c r="M46" s="22"/>
      <c r="N46" s="22"/>
      <c r="O46" s="22"/>
      <c r="P46" s="22"/>
      <c r="Q46" s="22"/>
    </row>
    <row r="47" spans="1:17">
      <c r="A47" s="10"/>
      <c r="B47" s="74"/>
      <c r="C47" s="74"/>
      <c r="D47" s="74"/>
      <c r="E47" s="74"/>
      <c r="F47" s="74"/>
      <c r="G47" s="74"/>
      <c r="H47" s="74"/>
      <c r="I47" s="74"/>
      <c r="J47" s="74"/>
      <c r="K47" s="74"/>
      <c r="L47" s="74"/>
      <c r="M47" s="74"/>
      <c r="N47" s="74"/>
      <c r="O47" s="74"/>
      <c r="P47" s="74"/>
      <c r="Q47" s="74"/>
    </row>
    <row r="48" spans="1:17">
      <c r="A48" s="10"/>
      <c r="B48" s="30"/>
      <c r="C48" s="30"/>
      <c r="D48" s="30"/>
      <c r="E48" s="30"/>
      <c r="F48" s="30"/>
      <c r="G48" s="30"/>
      <c r="H48" s="30"/>
      <c r="I48" s="30"/>
    </row>
    <row r="49" spans="1:9">
      <c r="A49" s="10"/>
      <c r="B49" s="17"/>
      <c r="C49" s="17"/>
      <c r="D49" s="17"/>
      <c r="E49" s="17"/>
      <c r="F49" s="17"/>
      <c r="G49" s="17"/>
      <c r="H49" s="17"/>
      <c r="I49" s="17"/>
    </row>
    <row r="50" spans="1:9" ht="15.75" thickBot="1">
      <c r="A50" s="10"/>
      <c r="B50" s="15"/>
      <c r="C50" s="73">
        <v>41635</v>
      </c>
      <c r="D50" s="73"/>
      <c r="E50" s="73"/>
      <c r="F50" s="15"/>
      <c r="G50" s="73">
        <v>41544</v>
      </c>
      <c r="H50" s="73"/>
      <c r="I50" s="73"/>
    </row>
    <row r="51" spans="1:9">
      <c r="A51" s="10"/>
      <c r="B51" s="57" t="s">
        <v>298</v>
      </c>
      <c r="C51" s="44" t="s">
        <v>184</v>
      </c>
      <c r="D51" s="36" t="s">
        <v>283</v>
      </c>
      <c r="E51" s="38"/>
      <c r="F51" s="31"/>
      <c r="G51" s="44" t="s">
        <v>184</v>
      </c>
      <c r="H51" s="36">
        <v>2</v>
      </c>
      <c r="I51" s="38"/>
    </row>
    <row r="52" spans="1:9" ht="15.75" thickBot="1">
      <c r="A52" s="10"/>
      <c r="B52" s="57"/>
      <c r="C52" s="45"/>
      <c r="D52" s="46"/>
      <c r="E52" s="47"/>
      <c r="F52" s="31"/>
      <c r="G52" s="45"/>
      <c r="H52" s="46"/>
      <c r="I52" s="47"/>
    </row>
    <row r="53" spans="1:9" ht="15.75" thickTop="1"/>
  </sheetData>
  <mergeCells count="179">
    <mergeCell ref="B6:Q6"/>
    <mergeCell ref="B20:Q20"/>
    <mergeCell ref="A33:A44"/>
    <mergeCell ref="B33:Q33"/>
    <mergeCell ref="A45:A52"/>
    <mergeCell ref="B45:Q45"/>
    <mergeCell ref="B46:Q46"/>
    <mergeCell ref="B47:Q47"/>
    <mergeCell ref="G51:G52"/>
    <mergeCell ref="H51:H52"/>
    <mergeCell ref="I51:I52"/>
    <mergeCell ref="A1:A2"/>
    <mergeCell ref="B1:Q1"/>
    <mergeCell ref="B2:Q2"/>
    <mergeCell ref="B3:Q3"/>
    <mergeCell ref="A4:A32"/>
    <mergeCell ref="B4:Q4"/>
    <mergeCell ref="B5:Q5"/>
    <mergeCell ref="H43:H44"/>
    <mergeCell ref="I43:I44"/>
    <mergeCell ref="B48:I48"/>
    <mergeCell ref="C50:E50"/>
    <mergeCell ref="G50:I50"/>
    <mergeCell ref="B51:B52"/>
    <mergeCell ref="C51:C52"/>
    <mergeCell ref="D51:D52"/>
    <mergeCell ref="E51:E52"/>
    <mergeCell ref="F51:F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31:I32"/>
    <mergeCell ref="J31:J32"/>
    <mergeCell ref="K31:K32"/>
    <mergeCell ref="L31:L32"/>
    <mergeCell ref="M31:M32"/>
    <mergeCell ref="B34:I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M18:M19"/>
    <mergeCell ref="N18:N19"/>
    <mergeCell ref="O18:O19"/>
    <mergeCell ref="P18:P19"/>
    <mergeCell ref="Q18:Q19"/>
    <mergeCell ref="B21:M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45</v>
      </c>
      <c r="B1" s="6" t="s">
        <v>1</v>
      </c>
      <c r="C1" s="6"/>
      <c r="D1" s="6"/>
    </row>
    <row r="2" spans="1:4">
      <c r="A2" s="1" t="s">
        <v>25</v>
      </c>
      <c r="B2" s="1" t="s">
        <v>2</v>
      </c>
      <c r="C2" s="1" t="s">
        <v>2</v>
      </c>
      <c r="D2" s="1" t="s">
        <v>26</v>
      </c>
    </row>
    <row r="3" spans="1:4" ht="30">
      <c r="A3" s="3" t="s">
        <v>46</v>
      </c>
      <c r="B3" s="4" t="s">
        <v>5</v>
      </c>
      <c r="C3" s="4" t="s">
        <v>5</v>
      </c>
      <c r="D3" s="4" t="s">
        <v>5</v>
      </c>
    </row>
    <row r="4" spans="1:4">
      <c r="A4" s="2" t="s">
        <v>41</v>
      </c>
      <c r="B4" s="7">
        <v>-3</v>
      </c>
      <c r="C4" s="7">
        <v>-3</v>
      </c>
      <c r="D4" s="7">
        <v>-4</v>
      </c>
    </row>
    <row r="5" spans="1:4">
      <c r="A5" s="3" t="s">
        <v>47</v>
      </c>
      <c r="B5" s="4" t="s">
        <v>5</v>
      </c>
      <c r="C5" s="4" t="s">
        <v>5</v>
      </c>
      <c r="D5" s="4" t="s">
        <v>5</v>
      </c>
    </row>
    <row r="6" spans="1:4" ht="30">
      <c r="A6" s="2" t="s">
        <v>48</v>
      </c>
      <c r="B6" s="4">
        <v>-2</v>
      </c>
      <c r="C6" s="4">
        <v>-2</v>
      </c>
      <c r="D6" s="4">
        <v>-1</v>
      </c>
    </row>
    <row r="7" spans="1:4" ht="45">
      <c r="A7" s="2" t="s">
        <v>49</v>
      </c>
      <c r="B7" s="4">
        <v>0</v>
      </c>
      <c r="C7" s="4" t="s">
        <v>5</v>
      </c>
      <c r="D7" s="4">
        <v>1</v>
      </c>
    </row>
    <row r="8" spans="1:4">
      <c r="A8" s="2" t="s">
        <v>50</v>
      </c>
      <c r="B8" s="4">
        <v>-2</v>
      </c>
      <c r="C8" s="4" t="s">
        <v>5</v>
      </c>
      <c r="D8" s="4" t="s">
        <v>33</v>
      </c>
    </row>
    <row r="9" spans="1:4">
      <c r="A9" s="2" t="s">
        <v>51</v>
      </c>
      <c r="B9" s="7">
        <v>-5</v>
      </c>
      <c r="C9" s="7">
        <v>-5</v>
      </c>
      <c r="D9" s="7">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3" width="36.5703125" bestFit="1" customWidth="1"/>
    <col min="4" max="4" width="5.5703125" customWidth="1"/>
    <col min="5" max="5" width="1.5703125" customWidth="1"/>
    <col min="7" max="7" width="7.140625" customWidth="1"/>
    <col min="8" max="8" width="20.28515625" customWidth="1"/>
    <col min="9" max="9" width="5.7109375" customWidth="1"/>
  </cols>
  <sheetData>
    <row r="1" spans="1:9" ht="15" customHeight="1">
      <c r="A1" s="6" t="s">
        <v>620</v>
      </c>
      <c r="B1" s="6" t="s">
        <v>1</v>
      </c>
      <c r="C1" s="6"/>
      <c r="D1" s="6"/>
      <c r="E1" s="6"/>
      <c r="F1" s="6"/>
      <c r="G1" s="6"/>
      <c r="H1" s="6"/>
      <c r="I1" s="6"/>
    </row>
    <row r="2" spans="1:9" ht="15" customHeight="1">
      <c r="A2" s="6"/>
      <c r="B2" s="6" t="s">
        <v>2</v>
      </c>
      <c r="C2" s="6"/>
      <c r="D2" s="6"/>
      <c r="E2" s="6"/>
      <c r="F2" s="6"/>
      <c r="G2" s="6"/>
      <c r="H2" s="6"/>
      <c r="I2" s="6"/>
    </row>
    <row r="3" spans="1:9" ht="15" customHeight="1">
      <c r="A3" s="3" t="s">
        <v>407</v>
      </c>
      <c r="B3" s="9" t="s">
        <v>5</v>
      </c>
      <c r="C3" s="9"/>
      <c r="D3" s="9"/>
      <c r="E3" s="9"/>
      <c r="F3" s="9"/>
      <c r="G3" s="9"/>
      <c r="H3" s="9"/>
      <c r="I3" s="9"/>
    </row>
    <row r="4" spans="1:9" ht="15" customHeight="1">
      <c r="A4" s="10" t="s">
        <v>621</v>
      </c>
      <c r="B4" s="9" t="s">
        <v>5</v>
      </c>
      <c r="C4" s="9"/>
      <c r="D4" s="9"/>
      <c r="E4" s="9"/>
      <c r="F4" s="9"/>
      <c r="G4" s="9"/>
      <c r="H4" s="9"/>
      <c r="I4" s="9"/>
    </row>
    <row r="5" spans="1:9">
      <c r="A5" s="10"/>
      <c r="B5" s="22" t="s">
        <v>413</v>
      </c>
      <c r="C5" s="22"/>
      <c r="D5" s="22"/>
      <c r="E5" s="22"/>
      <c r="F5" s="22"/>
      <c r="G5" s="22"/>
      <c r="H5" s="22"/>
      <c r="I5" s="22"/>
    </row>
    <row r="6" spans="1:9">
      <c r="A6" s="10"/>
      <c r="B6" s="74"/>
      <c r="C6" s="74"/>
      <c r="D6" s="74"/>
      <c r="E6" s="74"/>
      <c r="F6" s="74"/>
      <c r="G6" s="74"/>
      <c r="H6" s="74"/>
      <c r="I6" s="74"/>
    </row>
    <row r="7" spans="1:9">
      <c r="A7" s="10"/>
      <c r="B7" s="30"/>
      <c r="C7" s="30"/>
      <c r="D7" s="30"/>
      <c r="E7" s="30"/>
      <c r="F7" s="30"/>
      <c r="G7" s="30"/>
      <c r="H7" s="30"/>
      <c r="I7" s="30"/>
    </row>
    <row r="8" spans="1:9">
      <c r="A8" s="10"/>
      <c r="B8" s="17"/>
      <c r="C8" s="17"/>
      <c r="D8" s="17"/>
      <c r="E8" s="17"/>
      <c r="F8" s="17"/>
      <c r="G8" s="17"/>
      <c r="H8" s="17"/>
      <c r="I8" s="17"/>
    </row>
    <row r="9" spans="1:9" ht="15.75" thickBot="1">
      <c r="A9" s="10"/>
      <c r="B9" s="15"/>
      <c r="C9" s="53" t="s">
        <v>218</v>
      </c>
      <c r="D9" s="53"/>
      <c r="E9" s="53"/>
      <c r="F9" s="15"/>
      <c r="G9" s="53" t="s">
        <v>219</v>
      </c>
      <c r="H9" s="53"/>
      <c r="I9" s="53"/>
    </row>
    <row r="10" spans="1:9">
      <c r="A10" s="10"/>
      <c r="B10" s="91" t="s">
        <v>414</v>
      </c>
      <c r="C10" s="38"/>
      <c r="D10" s="38"/>
      <c r="E10" s="38"/>
      <c r="F10" s="25"/>
      <c r="G10" s="38"/>
      <c r="H10" s="38"/>
      <c r="I10" s="38"/>
    </row>
    <row r="11" spans="1:9">
      <c r="A11" s="10"/>
      <c r="B11" s="55" t="s">
        <v>164</v>
      </c>
      <c r="C11" s="23" t="s">
        <v>184</v>
      </c>
      <c r="D11" s="33">
        <v>242</v>
      </c>
      <c r="E11" s="22"/>
      <c r="F11" s="22"/>
      <c r="G11" s="23" t="s">
        <v>184</v>
      </c>
      <c r="H11" s="33">
        <v>210</v>
      </c>
      <c r="I11" s="22"/>
    </row>
    <row r="12" spans="1:9">
      <c r="A12" s="10"/>
      <c r="B12" s="55"/>
      <c r="C12" s="23"/>
      <c r="D12" s="33"/>
      <c r="E12" s="22"/>
      <c r="F12" s="22"/>
      <c r="G12" s="23"/>
      <c r="H12" s="33"/>
      <c r="I12" s="22"/>
    </row>
    <row r="13" spans="1:9">
      <c r="A13" s="10"/>
      <c r="B13" s="62" t="s">
        <v>168</v>
      </c>
      <c r="C13" s="42">
        <v>163</v>
      </c>
      <c r="D13" s="42"/>
      <c r="E13" s="31"/>
      <c r="F13" s="31"/>
      <c r="G13" s="42">
        <v>154</v>
      </c>
      <c r="H13" s="42"/>
      <c r="I13" s="31"/>
    </row>
    <row r="14" spans="1:9">
      <c r="A14" s="10"/>
      <c r="B14" s="62"/>
      <c r="C14" s="42"/>
      <c r="D14" s="42"/>
      <c r="E14" s="31"/>
      <c r="F14" s="31"/>
      <c r="G14" s="42"/>
      <c r="H14" s="42"/>
      <c r="I14" s="31"/>
    </row>
    <row r="15" spans="1:9" ht="15.75" thickBot="1">
      <c r="A15" s="10"/>
      <c r="B15" s="51" t="s">
        <v>415</v>
      </c>
      <c r="C15" s="34" t="s">
        <v>416</v>
      </c>
      <c r="D15" s="34"/>
      <c r="E15" s="92" t="s">
        <v>191</v>
      </c>
      <c r="F15" s="15"/>
      <c r="G15" s="34" t="s">
        <v>417</v>
      </c>
      <c r="H15" s="34"/>
      <c r="I15" s="92" t="s">
        <v>191</v>
      </c>
    </row>
    <row r="16" spans="1:9">
      <c r="A16" s="10"/>
      <c r="B16" s="31"/>
      <c r="C16" s="44" t="s">
        <v>184</v>
      </c>
      <c r="D16" s="36">
        <v>395</v>
      </c>
      <c r="E16" s="38"/>
      <c r="F16" s="31"/>
      <c r="G16" s="44" t="s">
        <v>184</v>
      </c>
      <c r="H16" s="36">
        <v>355</v>
      </c>
      <c r="I16" s="38"/>
    </row>
    <row r="17" spans="1:9" ht="15.75" thickBot="1">
      <c r="A17" s="10"/>
      <c r="B17" s="31"/>
      <c r="C17" s="45"/>
      <c r="D17" s="46"/>
      <c r="E17" s="47"/>
      <c r="F17" s="31"/>
      <c r="G17" s="45"/>
      <c r="H17" s="46"/>
      <c r="I17" s="47"/>
    </row>
    <row r="18" spans="1:9" ht="15.75" thickTop="1">
      <c r="A18" s="10"/>
      <c r="B18" s="93" t="s">
        <v>418</v>
      </c>
      <c r="C18" s="95"/>
      <c r="D18" s="95"/>
      <c r="E18" s="95"/>
      <c r="F18" s="15"/>
      <c r="G18" s="95"/>
      <c r="H18" s="95"/>
      <c r="I18" s="95"/>
    </row>
    <row r="19" spans="1:9">
      <c r="A19" s="10"/>
      <c r="B19" s="62" t="s">
        <v>164</v>
      </c>
      <c r="C19" s="41" t="s">
        <v>184</v>
      </c>
      <c r="D19" s="42">
        <v>9</v>
      </c>
      <c r="E19" s="31"/>
      <c r="F19" s="31"/>
      <c r="G19" s="41" t="s">
        <v>184</v>
      </c>
      <c r="H19" s="42">
        <v>5</v>
      </c>
      <c r="I19" s="31"/>
    </row>
    <row r="20" spans="1:9">
      <c r="A20" s="10"/>
      <c r="B20" s="62"/>
      <c r="C20" s="41"/>
      <c r="D20" s="42"/>
      <c r="E20" s="31"/>
      <c r="F20" s="31"/>
      <c r="G20" s="41"/>
      <c r="H20" s="42"/>
      <c r="I20" s="31"/>
    </row>
    <row r="21" spans="1:9">
      <c r="A21" s="10"/>
      <c r="B21" s="55" t="s">
        <v>168</v>
      </c>
      <c r="C21" s="33">
        <v>12</v>
      </c>
      <c r="D21" s="33"/>
      <c r="E21" s="22"/>
      <c r="F21" s="22"/>
      <c r="G21" s="33">
        <v>10</v>
      </c>
      <c r="H21" s="33"/>
      <c r="I21" s="22"/>
    </row>
    <row r="22" spans="1:9">
      <c r="A22" s="10"/>
      <c r="B22" s="55"/>
      <c r="C22" s="33"/>
      <c r="D22" s="33"/>
      <c r="E22" s="22"/>
      <c r="F22" s="22"/>
      <c r="G22" s="33"/>
      <c r="H22" s="33"/>
      <c r="I22" s="22"/>
    </row>
    <row r="23" spans="1:9" ht="15.75" thickBot="1">
      <c r="A23" s="10"/>
      <c r="B23" s="59" t="s">
        <v>419</v>
      </c>
      <c r="C23" s="37" t="s">
        <v>416</v>
      </c>
      <c r="D23" s="37"/>
      <c r="E23" s="29" t="s">
        <v>191</v>
      </c>
      <c r="F23" s="25"/>
      <c r="G23" s="37" t="s">
        <v>417</v>
      </c>
      <c r="H23" s="37"/>
      <c r="I23" s="29" t="s">
        <v>191</v>
      </c>
    </row>
    <row r="24" spans="1:9">
      <c r="A24" s="10"/>
      <c r="B24" s="22"/>
      <c r="C24" s="65" t="s">
        <v>184</v>
      </c>
      <c r="D24" s="43">
        <v>11</v>
      </c>
      <c r="E24" s="40"/>
      <c r="F24" s="22"/>
      <c r="G24" s="65" t="s">
        <v>184</v>
      </c>
      <c r="H24" s="43">
        <v>6</v>
      </c>
      <c r="I24" s="40"/>
    </row>
    <row r="25" spans="1:9" ht="15.75" thickBot="1">
      <c r="A25" s="10"/>
      <c r="B25" s="22"/>
      <c r="C25" s="66"/>
      <c r="D25" s="67"/>
      <c r="E25" s="68"/>
      <c r="F25" s="22"/>
      <c r="G25" s="66"/>
      <c r="H25" s="67"/>
      <c r="I25" s="68"/>
    </row>
    <row r="26" spans="1:9" ht="15.75" thickTop="1">
      <c r="A26" s="10"/>
      <c r="B26" s="94" t="s">
        <v>420</v>
      </c>
      <c r="C26" s="96"/>
      <c r="D26" s="96"/>
      <c r="E26" s="96"/>
      <c r="F26" s="25"/>
      <c r="G26" s="96"/>
      <c r="H26" s="96"/>
      <c r="I26" s="96"/>
    </row>
    <row r="27" spans="1:9">
      <c r="A27" s="10"/>
      <c r="B27" s="55" t="s">
        <v>164</v>
      </c>
      <c r="C27" s="23" t="s">
        <v>184</v>
      </c>
      <c r="D27" s="33">
        <v>10</v>
      </c>
      <c r="E27" s="22"/>
      <c r="F27" s="22"/>
      <c r="G27" s="23" t="s">
        <v>184</v>
      </c>
      <c r="H27" s="33">
        <v>8</v>
      </c>
      <c r="I27" s="22"/>
    </row>
    <row r="28" spans="1:9">
      <c r="A28" s="10"/>
      <c r="B28" s="55"/>
      <c r="C28" s="23"/>
      <c r="D28" s="33"/>
      <c r="E28" s="22"/>
      <c r="F28" s="22"/>
      <c r="G28" s="23"/>
      <c r="H28" s="33"/>
      <c r="I28" s="22"/>
    </row>
    <row r="29" spans="1:9">
      <c r="A29" s="10"/>
      <c r="B29" s="62" t="s">
        <v>168</v>
      </c>
      <c r="C29" s="42">
        <v>4</v>
      </c>
      <c r="D29" s="42"/>
      <c r="E29" s="31"/>
      <c r="F29" s="31"/>
      <c r="G29" s="42">
        <v>5</v>
      </c>
      <c r="H29" s="42"/>
      <c r="I29" s="31"/>
    </row>
    <row r="30" spans="1:9">
      <c r="A30" s="10"/>
      <c r="B30" s="62"/>
      <c r="C30" s="42"/>
      <c r="D30" s="42"/>
      <c r="E30" s="31"/>
      <c r="F30" s="31"/>
      <c r="G30" s="42"/>
      <c r="H30" s="42"/>
      <c r="I30" s="31"/>
    </row>
    <row r="31" spans="1:9">
      <c r="A31" s="10"/>
      <c r="B31" s="55" t="s">
        <v>419</v>
      </c>
      <c r="C31" s="33">
        <v>1</v>
      </c>
      <c r="D31" s="33"/>
      <c r="E31" s="22"/>
      <c r="F31" s="22"/>
      <c r="G31" s="33" t="s">
        <v>283</v>
      </c>
      <c r="H31" s="33"/>
      <c r="I31" s="22"/>
    </row>
    <row r="32" spans="1:9" ht="15.75" thickBot="1">
      <c r="A32" s="10"/>
      <c r="B32" s="55"/>
      <c r="C32" s="34"/>
      <c r="D32" s="34"/>
      <c r="E32" s="35"/>
      <c r="F32" s="22"/>
      <c r="G32" s="34"/>
      <c r="H32" s="34"/>
      <c r="I32" s="35"/>
    </row>
    <row r="33" spans="1:9">
      <c r="A33" s="10"/>
      <c r="B33" s="31"/>
      <c r="C33" s="44" t="s">
        <v>184</v>
      </c>
      <c r="D33" s="36">
        <v>15</v>
      </c>
      <c r="E33" s="38"/>
      <c r="F33" s="31"/>
      <c r="G33" s="44" t="s">
        <v>184</v>
      </c>
      <c r="H33" s="36">
        <v>13</v>
      </c>
      <c r="I33" s="38"/>
    </row>
    <row r="34" spans="1:9" ht="15.75" thickBot="1">
      <c r="A34" s="10"/>
      <c r="B34" s="31"/>
      <c r="C34" s="45"/>
      <c r="D34" s="46"/>
      <c r="E34" s="47"/>
      <c r="F34" s="31"/>
      <c r="G34" s="45"/>
      <c r="H34" s="46"/>
      <c r="I34" s="47"/>
    </row>
    <row r="35" spans="1:9" ht="15.75" thickTop="1">
      <c r="A35" s="10"/>
      <c r="B35" s="93" t="s">
        <v>421</v>
      </c>
      <c r="C35" s="95"/>
      <c r="D35" s="95"/>
      <c r="E35" s="95"/>
      <c r="F35" s="15"/>
      <c r="G35" s="95"/>
      <c r="H35" s="95"/>
      <c r="I35" s="95"/>
    </row>
    <row r="36" spans="1:9">
      <c r="A36" s="10"/>
      <c r="B36" s="62" t="s">
        <v>164</v>
      </c>
      <c r="C36" s="41" t="s">
        <v>184</v>
      </c>
      <c r="D36" s="42">
        <v>4</v>
      </c>
      <c r="E36" s="31"/>
      <c r="F36" s="31"/>
      <c r="G36" s="41" t="s">
        <v>184</v>
      </c>
      <c r="H36" s="42">
        <v>1</v>
      </c>
      <c r="I36" s="31"/>
    </row>
    <row r="37" spans="1:9">
      <c r="A37" s="10"/>
      <c r="B37" s="62"/>
      <c r="C37" s="41"/>
      <c r="D37" s="42"/>
      <c r="E37" s="31"/>
      <c r="F37" s="31"/>
      <c r="G37" s="41"/>
      <c r="H37" s="42"/>
      <c r="I37" s="31"/>
    </row>
    <row r="38" spans="1:9">
      <c r="A38" s="10"/>
      <c r="B38" s="55" t="s">
        <v>168</v>
      </c>
      <c r="C38" s="33">
        <v>2</v>
      </c>
      <c r="D38" s="33"/>
      <c r="E38" s="22"/>
      <c r="F38" s="22"/>
      <c r="G38" s="33">
        <v>2</v>
      </c>
      <c r="H38" s="33"/>
      <c r="I38" s="22"/>
    </row>
    <row r="39" spans="1:9">
      <c r="A39" s="10"/>
      <c r="B39" s="55"/>
      <c r="C39" s="33"/>
      <c r="D39" s="33"/>
      <c r="E39" s="22"/>
      <c r="F39" s="22"/>
      <c r="G39" s="33"/>
      <c r="H39" s="33"/>
      <c r="I39" s="22"/>
    </row>
    <row r="40" spans="1:9">
      <c r="A40" s="10"/>
      <c r="B40" s="62" t="s">
        <v>419</v>
      </c>
      <c r="C40" s="42" t="s">
        <v>283</v>
      </c>
      <c r="D40" s="42"/>
      <c r="E40" s="31"/>
      <c r="F40" s="31"/>
      <c r="G40" s="42" t="s">
        <v>283</v>
      </c>
      <c r="H40" s="42"/>
      <c r="I40" s="31"/>
    </row>
    <row r="41" spans="1:9" ht="15.75" thickBot="1">
      <c r="A41" s="10"/>
      <c r="B41" s="62"/>
      <c r="C41" s="37"/>
      <c r="D41" s="37"/>
      <c r="E41" s="39"/>
      <c r="F41" s="31"/>
      <c r="G41" s="37"/>
      <c r="H41" s="37"/>
      <c r="I41" s="39"/>
    </row>
    <row r="42" spans="1:9">
      <c r="A42" s="10"/>
      <c r="B42" s="22"/>
      <c r="C42" s="65" t="s">
        <v>184</v>
      </c>
      <c r="D42" s="43">
        <v>6</v>
      </c>
      <c r="E42" s="40"/>
      <c r="F42" s="22"/>
      <c r="G42" s="65" t="s">
        <v>184</v>
      </c>
      <c r="H42" s="43">
        <v>3</v>
      </c>
      <c r="I42" s="40"/>
    </row>
    <row r="43" spans="1:9" ht="15.75" thickBot="1">
      <c r="A43" s="10"/>
      <c r="B43" s="22"/>
      <c r="C43" s="66"/>
      <c r="D43" s="67"/>
      <c r="E43" s="68"/>
      <c r="F43" s="22"/>
      <c r="G43" s="66"/>
      <c r="H43" s="67"/>
      <c r="I43" s="68"/>
    </row>
    <row r="44" spans="1:9" ht="15.75" thickTop="1">
      <c r="A44" s="10"/>
      <c r="B44" s="56" t="s">
        <v>422</v>
      </c>
      <c r="C44" s="56"/>
      <c r="D44" s="56"/>
      <c r="E44" s="56"/>
      <c r="F44" s="56"/>
      <c r="G44" s="56"/>
      <c r="H44" s="56"/>
      <c r="I44" s="56"/>
    </row>
    <row r="45" spans="1:9">
      <c r="A45" s="10"/>
      <c r="B45" s="22" t="s">
        <v>423</v>
      </c>
      <c r="C45" s="22"/>
      <c r="D45" s="22"/>
      <c r="E45" s="22"/>
      <c r="F45" s="22"/>
      <c r="G45" s="22"/>
      <c r="H45" s="22"/>
      <c r="I45" s="22"/>
    </row>
    <row r="46" spans="1:9">
      <c r="A46" s="10"/>
      <c r="B46" s="17"/>
      <c r="C46" s="17"/>
    </row>
    <row r="47" spans="1:9" ht="63.75">
      <c r="A47" s="10"/>
      <c r="B47" s="97">
        <v>-1</v>
      </c>
      <c r="C47" s="61" t="s">
        <v>424</v>
      </c>
    </row>
    <row r="48" spans="1:9" ht="15" customHeight="1">
      <c r="A48" s="10" t="s">
        <v>622</v>
      </c>
      <c r="B48" s="9" t="s">
        <v>5</v>
      </c>
      <c r="C48" s="9"/>
      <c r="D48" s="9"/>
      <c r="E48" s="9"/>
      <c r="F48" s="9"/>
      <c r="G48" s="9"/>
      <c r="H48" s="9"/>
      <c r="I48" s="9"/>
    </row>
    <row r="49" spans="1:9">
      <c r="A49" s="10"/>
      <c r="B49" s="22" t="s">
        <v>425</v>
      </c>
      <c r="C49" s="22"/>
      <c r="D49" s="22"/>
      <c r="E49" s="22"/>
      <c r="F49" s="22"/>
      <c r="G49" s="22"/>
      <c r="H49" s="22"/>
      <c r="I49" s="22"/>
    </row>
    <row r="50" spans="1:9">
      <c r="A50" s="10"/>
      <c r="B50" s="74"/>
      <c r="C50" s="74"/>
      <c r="D50" s="74"/>
      <c r="E50" s="74"/>
      <c r="F50" s="74"/>
      <c r="G50" s="74"/>
      <c r="H50" s="74"/>
      <c r="I50" s="74"/>
    </row>
    <row r="51" spans="1:9">
      <c r="A51" s="10"/>
      <c r="B51" s="30"/>
      <c r="C51" s="30"/>
      <c r="D51" s="30"/>
      <c r="E51" s="30"/>
      <c r="F51" s="30"/>
      <c r="G51" s="30"/>
      <c r="H51" s="30"/>
      <c r="I51" s="30"/>
    </row>
    <row r="52" spans="1:9">
      <c r="A52" s="10"/>
      <c r="B52" s="17"/>
      <c r="C52" s="17"/>
      <c r="D52" s="17"/>
      <c r="E52" s="17"/>
      <c r="F52" s="17"/>
      <c r="G52" s="17"/>
      <c r="H52" s="17"/>
      <c r="I52" s="17"/>
    </row>
    <row r="53" spans="1:9" ht="15.75" thickBot="1">
      <c r="A53" s="10"/>
      <c r="B53" s="15"/>
      <c r="C53" s="53" t="s">
        <v>218</v>
      </c>
      <c r="D53" s="53"/>
      <c r="E53" s="53"/>
      <c r="F53" s="15"/>
      <c r="G53" s="53" t="s">
        <v>219</v>
      </c>
      <c r="H53" s="53"/>
      <c r="I53" s="53"/>
    </row>
    <row r="54" spans="1:9">
      <c r="A54" s="10"/>
      <c r="B54" s="57" t="s">
        <v>35</v>
      </c>
      <c r="C54" s="44" t="s">
        <v>184</v>
      </c>
      <c r="D54" s="36">
        <v>11</v>
      </c>
      <c r="E54" s="38"/>
      <c r="F54" s="31"/>
      <c r="G54" s="44" t="s">
        <v>184</v>
      </c>
      <c r="H54" s="36">
        <v>6</v>
      </c>
      <c r="I54" s="38"/>
    </row>
    <row r="55" spans="1:9">
      <c r="A55" s="10"/>
      <c r="B55" s="57"/>
      <c r="C55" s="78"/>
      <c r="D55" s="79"/>
      <c r="E55" s="80"/>
      <c r="F55" s="31"/>
      <c r="G55" s="78"/>
      <c r="H55" s="79"/>
      <c r="I55" s="80"/>
    </row>
    <row r="56" spans="1:9">
      <c r="A56" s="10"/>
      <c r="B56" s="55" t="s">
        <v>36</v>
      </c>
      <c r="C56" s="33">
        <v>15</v>
      </c>
      <c r="D56" s="33"/>
      <c r="E56" s="22"/>
      <c r="F56" s="22"/>
      <c r="G56" s="33">
        <v>12</v>
      </c>
      <c r="H56" s="33"/>
      <c r="I56" s="22"/>
    </row>
    <row r="57" spans="1:9" ht="15.75" thickBot="1">
      <c r="A57" s="10"/>
      <c r="B57" s="55"/>
      <c r="C57" s="34"/>
      <c r="D57" s="34"/>
      <c r="E57" s="35"/>
      <c r="F57" s="22"/>
      <c r="G57" s="34"/>
      <c r="H57" s="34"/>
      <c r="I57" s="35"/>
    </row>
    <row r="58" spans="1:9" ht="26.25" thickBot="1">
      <c r="A58" s="10"/>
      <c r="B58" s="50" t="s">
        <v>37</v>
      </c>
      <c r="C58" s="98" t="s">
        <v>184</v>
      </c>
      <c r="D58" s="99" t="s">
        <v>426</v>
      </c>
      <c r="E58" s="98" t="s">
        <v>191</v>
      </c>
      <c r="F58" s="25"/>
      <c r="G58" s="98" t="s">
        <v>184</v>
      </c>
      <c r="H58" s="99" t="s">
        <v>291</v>
      </c>
      <c r="I58" s="98" t="s">
        <v>191</v>
      </c>
    </row>
    <row r="59" spans="1:9" ht="15.75" thickTop="1">
      <c r="A59" s="10" t="s">
        <v>623</v>
      </c>
      <c r="B59" s="9" t="s">
        <v>5</v>
      </c>
      <c r="C59" s="9"/>
      <c r="D59" s="9"/>
      <c r="E59" s="9"/>
      <c r="F59" s="9"/>
      <c r="G59" s="9"/>
      <c r="H59" s="9"/>
      <c r="I59" s="9"/>
    </row>
    <row r="60" spans="1:9">
      <c r="A60" s="10"/>
      <c r="B60" s="22" t="s">
        <v>428</v>
      </c>
      <c r="C60" s="22"/>
      <c r="D60" s="22"/>
      <c r="E60" s="22"/>
      <c r="F60" s="22"/>
      <c r="G60" s="22"/>
      <c r="H60" s="22"/>
      <c r="I60" s="22"/>
    </row>
    <row r="61" spans="1:9">
      <c r="A61" s="10"/>
      <c r="B61" s="74"/>
      <c r="C61" s="74"/>
      <c r="D61" s="74"/>
      <c r="E61" s="74"/>
      <c r="F61" s="74"/>
      <c r="G61" s="74"/>
      <c r="H61" s="74"/>
      <c r="I61" s="74"/>
    </row>
    <row r="62" spans="1:9">
      <c r="A62" s="10"/>
      <c r="B62" s="30"/>
      <c r="C62" s="30"/>
      <c r="D62" s="30"/>
      <c r="E62" s="30"/>
      <c r="F62" s="30"/>
      <c r="G62" s="30"/>
      <c r="H62" s="30"/>
      <c r="I62" s="30"/>
    </row>
    <row r="63" spans="1:9">
      <c r="A63" s="10"/>
      <c r="B63" s="17"/>
      <c r="C63" s="17"/>
      <c r="D63" s="17"/>
      <c r="E63" s="17"/>
      <c r="F63" s="17"/>
      <c r="G63" s="17"/>
      <c r="H63" s="17"/>
      <c r="I63" s="17"/>
    </row>
    <row r="64" spans="1:9" ht="15.75" thickBot="1">
      <c r="A64" s="10"/>
      <c r="B64" s="15"/>
      <c r="C64" s="73">
        <v>41635</v>
      </c>
      <c r="D64" s="73"/>
      <c r="E64" s="73"/>
      <c r="F64" s="15"/>
      <c r="G64" s="73">
        <v>41544</v>
      </c>
      <c r="H64" s="73"/>
      <c r="I64" s="73"/>
    </row>
    <row r="65" spans="1:9">
      <c r="A65" s="10"/>
      <c r="B65" s="91" t="s">
        <v>429</v>
      </c>
      <c r="C65" s="38"/>
      <c r="D65" s="38"/>
      <c r="E65" s="38"/>
      <c r="F65" s="25"/>
      <c r="G65" s="38"/>
      <c r="H65" s="38"/>
      <c r="I65" s="38"/>
    </row>
    <row r="66" spans="1:9">
      <c r="A66" s="10"/>
      <c r="B66" s="55" t="s">
        <v>164</v>
      </c>
      <c r="C66" s="23" t="s">
        <v>184</v>
      </c>
      <c r="D66" s="33">
        <v>817</v>
      </c>
      <c r="E66" s="22"/>
      <c r="F66" s="22"/>
      <c r="G66" s="23" t="s">
        <v>184</v>
      </c>
      <c r="H66" s="33">
        <v>797</v>
      </c>
      <c r="I66" s="22"/>
    </row>
    <row r="67" spans="1:9">
      <c r="A67" s="10"/>
      <c r="B67" s="55"/>
      <c r="C67" s="23"/>
      <c r="D67" s="33"/>
      <c r="E67" s="22"/>
      <c r="F67" s="22"/>
      <c r="G67" s="23"/>
      <c r="H67" s="33"/>
      <c r="I67" s="22"/>
    </row>
    <row r="68" spans="1:9">
      <c r="A68" s="10"/>
      <c r="B68" s="62" t="s">
        <v>168</v>
      </c>
      <c r="C68" s="42">
        <v>452</v>
      </c>
      <c r="D68" s="42"/>
      <c r="E68" s="31"/>
      <c r="F68" s="31"/>
      <c r="G68" s="42">
        <v>428</v>
      </c>
      <c r="H68" s="42"/>
      <c r="I68" s="31"/>
    </row>
    <row r="69" spans="1:9">
      <c r="A69" s="10"/>
      <c r="B69" s="62"/>
      <c r="C69" s="42"/>
      <c r="D69" s="42"/>
      <c r="E69" s="31"/>
      <c r="F69" s="31"/>
      <c r="G69" s="42"/>
      <c r="H69" s="42"/>
      <c r="I69" s="31"/>
    </row>
    <row r="70" spans="1:9">
      <c r="A70" s="10"/>
      <c r="B70" s="55" t="s">
        <v>419</v>
      </c>
      <c r="C70" s="33">
        <v>66</v>
      </c>
      <c r="D70" s="33"/>
      <c r="E70" s="22"/>
      <c r="F70" s="22"/>
      <c r="G70" s="33">
        <v>99</v>
      </c>
      <c r="H70" s="33"/>
      <c r="I70" s="22"/>
    </row>
    <row r="71" spans="1:9" ht="15.75" thickBot="1">
      <c r="A71" s="10"/>
      <c r="B71" s="55"/>
      <c r="C71" s="34"/>
      <c r="D71" s="34"/>
      <c r="E71" s="35"/>
      <c r="F71" s="22"/>
      <c r="G71" s="34"/>
      <c r="H71" s="34"/>
      <c r="I71" s="35"/>
    </row>
    <row r="72" spans="1:9">
      <c r="A72" s="10"/>
      <c r="B72" s="31"/>
      <c r="C72" s="44" t="s">
        <v>184</v>
      </c>
      <c r="D72" s="87">
        <v>1335</v>
      </c>
      <c r="E72" s="38"/>
      <c r="F72" s="31"/>
      <c r="G72" s="44" t="s">
        <v>184</v>
      </c>
      <c r="H72" s="87">
        <v>1324</v>
      </c>
      <c r="I72" s="38"/>
    </row>
    <row r="73" spans="1:9" ht="15.75" thickBot="1">
      <c r="A73" s="10"/>
      <c r="B73" s="31"/>
      <c r="C73" s="45"/>
      <c r="D73" s="100"/>
      <c r="E73" s="47"/>
      <c r="F73" s="31"/>
      <c r="G73" s="45"/>
      <c r="H73" s="100"/>
      <c r="I73" s="47"/>
    </row>
    <row r="74" spans="1:9" ht="15.75" thickTop="1">
      <c r="A74" s="10" t="s">
        <v>624</v>
      </c>
      <c r="B74" s="9" t="s">
        <v>5</v>
      </c>
      <c r="C74" s="9"/>
      <c r="D74" s="9"/>
      <c r="E74" s="9"/>
      <c r="F74" s="9"/>
      <c r="G74" s="9"/>
      <c r="H74" s="9"/>
      <c r="I74" s="9"/>
    </row>
    <row r="75" spans="1:9">
      <c r="A75" s="10"/>
      <c r="B75" s="22" t="s">
        <v>430</v>
      </c>
      <c r="C75" s="22"/>
      <c r="D75" s="22"/>
      <c r="E75" s="22"/>
      <c r="F75" s="22"/>
      <c r="G75" s="22"/>
      <c r="H75" s="22"/>
      <c r="I75" s="22"/>
    </row>
    <row r="76" spans="1:9">
      <c r="A76" s="10"/>
      <c r="B76" s="74"/>
      <c r="C76" s="74"/>
      <c r="D76" s="74"/>
      <c r="E76" s="74"/>
      <c r="F76" s="74"/>
      <c r="G76" s="74"/>
      <c r="H76" s="74"/>
      <c r="I76" s="74"/>
    </row>
    <row r="77" spans="1:9">
      <c r="A77" s="10"/>
      <c r="B77" s="30"/>
      <c r="C77" s="30"/>
      <c r="D77" s="30"/>
      <c r="E77" s="30"/>
      <c r="F77" s="30"/>
      <c r="G77" s="30"/>
      <c r="H77" s="30"/>
      <c r="I77" s="30"/>
    </row>
    <row r="78" spans="1:9">
      <c r="A78" s="10"/>
      <c r="B78" s="17"/>
      <c r="C78" s="17"/>
      <c r="D78" s="17"/>
      <c r="E78" s="17"/>
      <c r="F78" s="17"/>
      <c r="G78" s="17"/>
      <c r="H78" s="17"/>
      <c r="I78" s="17"/>
    </row>
    <row r="79" spans="1:9" ht="15.75" thickBot="1">
      <c r="A79" s="10"/>
      <c r="B79" s="15"/>
      <c r="C79" s="53" t="s">
        <v>218</v>
      </c>
      <c r="D79" s="53"/>
      <c r="E79" s="53"/>
      <c r="F79" s="15"/>
      <c r="G79" s="53" t="s">
        <v>219</v>
      </c>
      <c r="H79" s="53"/>
      <c r="I79" s="53"/>
    </row>
    <row r="80" spans="1:9">
      <c r="A80" s="10"/>
      <c r="B80" s="91" t="s">
        <v>431</v>
      </c>
      <c r="C80" s="38"/>
      <c r="D80" s="38"/>
      <c r="E80" s="38"/>
      <c r="F80" s="25"/>
      <c r="G80" s="38"/>
      <c r="H80" s="38"/>
      <c r="I80" s="38"/>
    </row>
    <row r="81" spans="1:9">
      <c r="A81" s="10"/>
      <c r="B81" s="55" t="s">
        <v>332</v>
      </c>
      <c r="C81" s="23" t="s">
        <v>184</v>
      </c>
      <c r="D81" s="33">
        <v>362</v>
      </c>
      <c r="E81" s="22"/>
      <c r="F81" s="22"/>
      <c r="G81" s="23" t="s">
        <v>184</v>
      </c>
      <c r="H81" s="33">
        <v>322</v>
      </c>
      <c r="I81" s="22"/>
    </row>
    <row r="82" spans="1:9">
      <c r="A82" s="10"/>
      <c r="B82" s="55"/>
      <c r="C82" s="23"/>
      <c r="D82" s="33"/>
      <c r="E82" s="22"/>
      <c r="F82" s="22"/>
      <c r="G82" s="23"/>
      <c r="H82" s="33"/>
      <c r="I82" s="22"/>
    </row>
    <row r="83" spans="1:9">
      <c r="A83" s="10"/>
      <c r="B83" s="62" t="s">
        <v>432</v>
      </c>
      <c r="C83" s="42">
        <v>10</v>
      </c>
      <c r="D83" s="42"/>
      <c r="E83" s="31"/>
      <c r="F83" s="31"/>
      <c r="G83" s="42">
        <v>10</v>
      </c>
      <c r="H83" s="42"/>
      <c r="I83" s="31"/>
    </row>
    <row r="84" spans="1:9">
      <c r="A84" s="10"/>
      <c r="B84" s="62"/>
      <c r="C84" s="42"/>
      <c r="D84" s="42"/>
      <c r="E84" s="31"/>
      <c r="F84" s="31"/>
      <c r="G84" s="42"/>
      <c r="H84" s="42"/>
      <c r="I84" s="31"/>
    </row>
    <row r="85" spans="1:9">
      <c r="A85" s="10"/>
      <c r="B85" s="55" t="s">
        <v>433</v>
      </c>
      <c r="C85" s="33">
        <v>10</v>
      </c>
      <c r="D85" s="33"/>
      <c r="E85" s="22"/>
      <c r="F85" s="22"/>
      <c r="G85" s="33">
        <v>9</v>
      </c>
      <c r="H85" s="33"/>
      <c r="I85" s="22"/>
    </row>
    <row r="86" spans="1:9">
      <c r="A86" s="10"/>
      <c r="B86" s="55"/>
      <c r="C86" s="33"/>
      <c r="D86" s="33"/>
      <c r="E86" s="22"/>
      <c r="F86" s="22"/>
      <c r="G86" s="33"/>
      <c r="H86" s="33"/>
      <c r="I86" s="22"/>
    </row>
    <row r="87" spans="1:9">
      <c r="A87" s="10"/>
      <c r="B87" s="62" t="s">
        <v>434</v>
      </c>
      <c r="C87" s="42">
        <v>13</v>
      </c>
      <c r="D87" s="42"/>
      <c r="E87" s="31"/>
      <c r="F87" s="31"/>
      <c r="G87" s="42">
        <v>14</v>
      </c>
      <c r="H87" s="42"/>
      <c r="I87" s="31"/>
    </row>
    <row r="88" spans="1:9" ht="15.75" thickBot="1">
      <c r="A88" s="10"/>
      <c r="B88" s="62"/>
      <c r="C88" s="37"/>
      <c r="D88" s="37"/>
      <c r="E88" s="39"/>
      <c r="F88" s="31"/>
      <c r="G88" s="37"/>
      <c r="H88" s="37"/>
      <c r="I88" s="39"/>
    </row>
    <row r="89" spans="1:9">
      <c r="A89" s="10"/>
      <c r="B89" s="22"/>
      <c r="C89" s="65" t="s">
        <v>184</v>
      </c>
      <c r="D89" s="43">
        <v>395</v>
      </c>
      <c r="E89" s="40"/>
      <c r="F89" s="22"/>
      <c r="G89" s="65" t="s">
        <v>184</v>
      </c>
      <c r="H89" s="43">
        <v>355</v>
      </c>
      <c r="I89" s="40"/>
    </row>
    <row r="90" spans="1:9" ht="15.75" thickBot="1">
      <c r="A90" s="10"/>
      <c r="B90" s="22"/>
      <c r="C90" s="66"/>
      <c r="D90" s="67"/>
      <c r="E90" s="68"/>
      <c r="F90" s="22"/>
      <c r="G90" s="66"/>
      <c r="H90" s="67"/>
      <c r="I90" s="68"/>
    </row>
    <row r="91" spans="1:9" ht="15.75" thickTop="1">
      <c r="A91" s="10"/>
      <c r="B91" s="74"/>
      <c r="C91" s="74"/>
      <c r="D91" s="74"/>
      <c r="E91" s="74"/>
      <c r="F91" s="74"/>
      <c r="G91" s="74"/>
      <c r="H91" s="74"/>
      <c r="I91" s="74"/>
    </row>
    <row r="92" spans="1:9">
      <c r="A92" s="10"/>
      <c r="B92" s="30"/>
      <c r="C92" s="30"/>
      <c r="D92" s="30"/>
      <c r="E92" s="30"/>
      <c r="F92" s="30"/>
      <c r="G92" s="30"/>
      <c r="H92" s="30"/>
      <c r="I92" s="30"/>
    </row>
    <row r="93" spans="1:9">
      <c r="A93" s="10"/>
      <c r="B93" s="17"/>
      <c r="C93" s="17"/>
      <c r="D93" s="17"/>
      <c r="E93" s="17"/>
      <c r="F93" s="17"/>
      <c r="G93" s="17"/>
      <c r="H93" s="17"/>
      <c r="I93" s="17"/>
    </row>
    <row r="94" spans="1:9" ht="15.75" thickBot="1">
      <c r="A94" s="10"/>
      <c r="B94" s="15"/>
      <c r="C94" s="73">
        <v>41635</v>
      </c>
      <c r="D94" s="73"/>
      <c r="E94" s="73"/>
      <c r="F94" s="15"/>
      <c r="G94" s="73">
        <v>41544</v>
      </c>
      <c r="H94" s="73"/>
      <c r="I94" s="73"/>
    </row>
    <row r="95" spans="1:9">
      <c r="A95" s="10"/>
      <c r="B95" s="91" t="s">
        <v>435</v>
      </c>
      <c r="C95" s="38"/>
      <c r="D95" s="38"/>
      <c r="E95" s="38"/>
      <c r="F95" s="25"/>
      <c r="G95" s="38"/>
      <c r="H95" s="38"/>
      <c r="I95" s="38"/>
    </row>
    <row r="96" spans="1:9">
      <c r="A96" s="10"/>
      <c r="B96" s="55" t="s">
        <v>332</v>
      </c>
      <c r="C96" s="23" t="s">
        <v>184</v>
      </c>
      <c r="D96" s="33">
        <v>258</v>
      </c>
      <c r="E96" s="22"/>
      <c r="F96" s="22"/>
      <c r="G96" s="23" t="s">
        <v>184</v>
      </c>
      <c r="H96" s="33">
        <v>252</v>
      </c>
      <c r="I96" s="22"/>
    </row>
    <row r="97" spans="1:9">
      <c r="A97" s="10"/>
      <c r="B97" s="55"/>
      <c r="C97" s="23"/>
      <c r="D97" s="33"/>
      <c r="E97" s="22"/>
      <c r="F97" s="22"/>
      <c r="G97" s="23"/>
      <c r="H97" s="33"/>
      <c r="I97" s="22"/>
    </row>
    <row r="98" spans="1:9">
      <c r="A98" s="10"/>
      <c r="B98" s="62" t="s">
        <v>433</v>
      </c>
      <c r="C98" s="42">
        <v>7</v>
      </c>
      <c r="D98" s="42"/>
      <c r="E98" s="31"/>
      <c r="F98" s="31"/>
      <c r="G98" s="42">
        <v>10</v>
      </c>
      <c r="H98" s="42"/>
      <c r="I98" s="31"/>
    </row>
    <row r="99" spans="1:9">
      <c r="A99" s="10"/>
      <c r="B99" s="62"/>
      <c r="C99" s="42"/>
      <c r="D99" s="42"/>
      <c r="E99" s="31"/>
      <c r="F99" s="31"/>
      <c r="G99" s="42"/>
      <c r="H99" s="42"/>
      <c r="I99" s="31"/>
    </row>
    <row r="100" spans="1:9">
      <c r="A100" s="10"/>
      <c r="B100" s="55" t="s">
        <v>434</v>
      </c>
      <c r="C100" s="33">
        <v>6</v>
      </c>
      <c r="D100" s="33"/>
      <c r="E100" s="22"/>
      <c r="F100" s="22"/>
      <c r="G100" s="33">
        <v>6</v>
      </c>
      <c r="H100" s="33"/>
      <c r="I100" s="22"/>
    </row>
    <row r="101" spans="1:9" ht="15.75" thickBot="1">
      <c r="A101" s="10"/>
      <c r="B101" s="55"/>
      <c r="C101" s="34"/>
      <c r="D101" s="34"/>
      <c r="E101" s="35"/>
      <c r="F101" s="22"/>
      <c r="G101" s="34"/>
      <c r="H101" s="34"/>
      <c r="I101" s="35"/>
    </row>
    <row r="102" spans="1:9">
      <c r="A102" s="10"/>
      <c r="B102" s="31"/>
      <c r="C102" s="44" t="s">
        <v>184</v>
      </c>
      <c r="D102" s="36">
        <v>271</v>
      </c>
      <c r="E102" s="38"/>
      <c r="F102" s="31"/>
      <c r="G102" s="44" t="s">
        <v>184</v>
      </c>
      <c r="H102" s="36">
        <v>268</v>
      </c>
      <c r="I102" s="38"/>
    </row>
    <row r="103" spans="1:9" ht="15.75" thickBot="1">
      <c r="A103" s="10"/>
      <c r="B103" s="31"/>
      <c r="C103" s="45"/>
      <c r="D103" s="46"/>
      <c r="E103" s="47"/>
      <c r="F103" s="31"/>
      <c r="G103" s="45"/>
      <c r="H103" s="46"/>
      <c r="I103" s="47"/>
    </row>
    <row r="104" spans="1:9" ht="15.75" thickTop="1">
      <c r="A104" s="10" t="s">
        <v>625</v>
      </c>
      <c r="B104" s="9" t="s">
        <v>5</v>
      </c>
      <c r="C104" s="9"/>
      <c r="D104" s="9"/>
      <c r="E104" s="9"/>
      <c r="F104" s="9"/>
      <c r="G104" s="9"/>
      <c r="H104" s="9"/>
      <c r="I104" s="9"/>
    </row>
    <row r="105" spans="1:9">
      <c r="A105" s="10"/>
      <c r="B105" s="22" t="s">
        <v>437</v>
      </c>
      <c r="C105" s="22"/>
      <c r="D105" s="22"/>
      <c r="E105" s="22"/>
      <c r="F105" s="22"/>
      <c r="G105" s="22"/>
      <c r="H105" s="22"/>
      <c r="I105" s="22"/>
    </row>
    <row r="106" spans="1:9">
      <c r="A106" s="10"/>
      <c r="B106" s="74"/>
      <c r="C106" s="74"/>
      <c r="D106" s="74"/>
      <c r="E106" s="74"/>
      <c r="F106" s="74"/>
      <c r="G106" s="74"/>
      <c r="H106" s="74"/>
      <c r="I106" s="74"/>
    </row>
    <row r="107" spans="1:9">
      <c r="A107" s="10"/>
      <c r="B107" s="30"/>
      <c r="C107" s="30"/>
      <c r="D107" s="30"/>
      <c r="E107" s="30"/>
      <c r="F107" s="30"/>
      <c r="G107" s="30"/>
      <c r="H107" s="30"/>
      <c r="I107" s="30"/>
    </row>
    <row r="108" spans="1:9">
      <c r="A108" s="10"/>
      <c r="B108" s="17"/>
      <c r="C108" s="17"/>
      <c r="D108" s="17"/>
      <c r="E108" s="17"/>
      <c r="F108" s="17"/>
      <c r="G108" s="17"/>
      <c r="H108" s="17"/>
      <c r="I108" s="17"/>
    </row>
    <row r="109" spans="1:9" ht="15.75" thickBot="1">
      <c r="A109" s="10"/>
      <c r="B109" s="15"/>
      <c r="C109" s="53" t="s">
        <v>218</v>
      </c>
      <c r="D109" s="53"/>
      <c r="E109" s="53"/>
      <c r="F109" s="15"/>
      <c r="G109" s="53" t="s">
        <v>219</v>
      </c>
      <c r="H109" s="53"/>
      <c r="I109" s="53"/>
    </row>
    <row r="110" spans="1:9">
      <c r="A110" s="10"/>
      <c r="B110" s="91" t="s">
        <v>431</v>
      </c>
      <c r="C110" s="38"/>
      <c r="D110" s="38"/>
      <c r="E110" s="38"/>
      <c r="F110" s="25"/>
      <c r="G110" s="38"/>
      <c r="H110" s="38"/>
      <c r="I110" s="38"/>
    </row>
    <row r="111" spans="1:9">
      <c r="A111" s="10"/>
      <c r="B111" s="51" t="s">
        <v>164</v>
      </c>
      <c r="C111" s="22"/>
      <c r="D111" s="22"/>
      <c r="E111" s="22"/>
      <c r="F111" s="15"/>
      <c r="G111" s="22"/>
      <c r="H111" s="22"/>
      <c r="I111" s="22"/>
    </row>
    <row r="112" spans="1:9">
      <c r="A112" s="10"/>
      <c r="B112" s="101" t="s">
        <v>438</v>
      </c>
      <c r="C112" s="41" t="s">
        <v>184</v>
      </c>
      <c r="D112" s="42">
        <v>126</v>
      </c>
      <c r="E112" s="31"/>
      <c r="F112" s="31"/>
      <c r="G112" s="41" t="s">
        <v>184</v>
      </c>
      <c r="H112" s="42">
        <v>121</v>
      </c>
      <c r="I112" s="31"/>
    </row>
    <row r="113" spans="1:9">
      <c r="A113" s="10"/>
      <c r="B113" s="101"/>
      <c r="C113" s="41"/>
      <c r="D113" s="42"/>
      <c r="E113" s="31"/>
      <c r="F113" s="31"/>
      <c r="G113" s="41"/>
      <c r="H113" s="42"/>
      <c r="I113" s="31"/>
    </row>
    <row r="114" spans="1:9">
      <c r="A114" s="10"/>
      <c r="B114" s="102" t="s">
        <v>439</v>
      </c>
      <c r="C114" s="33">
        <v>116</v>
      </c>
      <c r="D114" s="33"/>
      <c r="E114" s="22"/>
      <c r="F114" s="22"/>
      <c r="G114" s="33">
        <v>89</v>
      </c>
      <c r="H114" s="33"/>
      <c r="I114" s="22"/>
    </row>
    <row r="115" spans="1:9" ht="15.75" thickBot="1">
      <c r="A115" s="10"/>
      <c r="B115" s="102"/>
      <c r="C115" s="34"/>
      <c r="D115" s="34"/>
      <c r="E115" s="35"/>
      <c r="F115" s="22"/>
      <c r="G115" s="34"/>
      <c r="H115" s="34"/>
      <c r="I115" s="35"/>
    </row>
    <row r="116" spans="1:9">
      <c r="A116" s="10"/>
      <c r="B116" s="101" t="s">
        <v>440</v>
      </c>
      <c r="C116" s="36">
        <v>242</v>
      </c>
      <c r="D116" s="36"/>
      <c r="E116" s="38"/>
      <c r="F116" s="31"/>
      <c r="G116" s="36">
        <v>210</v>
      </c>
      <c r="H116" s="36"/>
      <c r="I116" s="38"/>
    </row>
    <row r="117" spans="1:9">
      <c r="A117" s="10"/>
      <c r="B117" s="101"/>
      <c r="C117" s="42"/>
      <c r="D117" s="42"/>
      <c r="E117" s="31"/>
      <c r="F117" s="31"/>
      <c r="G117" s="42"/>
      <c r="H117" s="42"/>
      <c r="I117" s="31"/>
    </row>
    <row r="118" spans="1:9">
      <c r="A118" s="10"/>
      <c r="B118" s="51" t="s">
        <v>168</v>
      </c>
      <c r="C118" s="22"/>
      <c r="D118" s="22"/>
      <c r="E118" s="22"/>
      <c r="F118" s="15"/>
      <c r="G118" s="22"/>
      <c r="H118" s="22"/>
      <c r="I118" s="22"/>
    </row>
    <row r="119" spans="1:9">
      <c r="A119" s="10"/>
      <c r="B119" s="101" t="s">
        <v>441</v>
      </c>
      <c r="C119" s="42">
        <v>100</v>
      </c>
      <c r="D119" s="42"/>
      <c r="E119" s="31"/>
      <c r="F119" s="31"/>
      <c r="G119" s="42">
        <v>90</v>
      </c>
      <c r="H119" s="42"/>
      <c r="I119" s="31"/>
    </row>
    <row r="120" spans="1:9">
      <c r="A120" s="10"/>
      <c r="B120" s="101"/>
      <c r="C120" s="42"/>
      <c r="D120" s="42"/>
      <c r="E120" s="31"/>
      <c r="F120" s="31"/>
      <c r="G120" s="42"/>
      <c r="H120" s="42"/>
      <c r="I120" s="31"/>
    </row>
    <row r="121" spans="1:9">
      <c r="A121" s="10"/>
      <c r="B121" s="102" t="s">
        <v>442</v>
      </c>
      <c r="C121" s="33">
        <v>63</v>
      </c>
      <c r="D121" s="33"/>
      <c r="E121" s="22"/>
      <c r="F121" s="22"/>
      <c r="G121" s="33">
        <v>64</v>
      </c>
      <c r="H121" s="33"/>
      <c r="I121" s="22"/>
    </row>
    <row r="122" spans="1:9" ht="15.75" thickBot="1">
      <c r="A122" s="10"/>
      <c r="B122" s="102"/>
      <c r="C122" s="34"/>
      <c r="D122" s="34"/>
      <c r="E122" s="35"/>
      <c r="F122" s="22"/>
      <c r="G122" s="34"/>
      <c r="H122" s="34"/>
      <c r="I122" s="35"/>
    </row>
    <row r="123" spans="1:9">
      <c r="A123" s="10"/>
      <c r="B123" s="101" t="s">
        <v>443</v>
      </c>
      <c r="C123" s="36">
        <v>163</v>
      </c>
      <c r="D123" s="36"/>
      <c r="E123" s="38"/>
      <c r="F123" s="31"/>
      <c r="G123" s="36">
        <v>154</v>
      </c>
      <c r="H123" s="36"/>
      <c r="I123" s="38"/>
    </row>
    <row r="124" spans="1:9" ht="15.75" thickBot="1">
      <c r="A124" s="10"/>
      <c r="B124" s="101"/>
      <c r="C124" s="37"/>
      <c r="D124" s="37"/>
      <c r="E124" s="39"/>
      <c r="F124" s="31"/>
      <c r="G124" s="37"/>
      <c r="H124" s="37"/>
      <c r="I124" s="39"/>
    </row>
    <row r="125" spans="1:9" ht="15.75" thickBot="1">
      <c r="A125" s="10"/>
      <c r="B125" s="51" t="s">
        <v>415</v>
      </c>
      <c r="C125" s="103" t="s">
        <v>416</v>
      </c>
      <c r="D125" s="103"/>
      <c r="E125" s="92" t="s">
        <v>191</v>
      </c>
      <c r="F125" s="15"/>
      <c r="G125" s="103" t="s">
        <v>417</v>
      </c>
      <c r="H125" s="103"/>
      <c r="I125" s="92" t="s">
        <v>191</v>
      </c>
    </row>
    <row r="126" spans="1:9">
      <c r="A126" s="10"/>
      <c r="B126" s="31"/>
      <c r="C126" s="44" t="s">
        <v>184</v>
      </c>
      <c r="D126" s="36">
        <v>395</v>
      </c>
      <c r="E126" s="38"/>
      <c r="F126" s="31"/>
      <c r="G126" s="44" t="s">
        <v>184</v>
      </c>
      <c r="H126" s="36">
        <v>355</v>
      </c>
      <c r="I126" s="38"/>
    </row>
    <row r="127" spans="1:9" ht="15.75" thickBot="1">
      <c r="A127" s="10"/>
      <c r="B127" s="31"/>
      <c r="C127" s="45"/>
      <c r="D127" s="46"/>
      <c r="E127" s="47"/>
      <c r="F127" s="31"/>
      <c r="G127" s="45"/>
      <c r="H127" s="46"/>
      <c r="I127" s="47"/>
    </row>
    <row r="128" spans="1:9" ht="15.75" thickTop="1"/>
  </sheetData>
  <mergeCells count="321">
    <mergeCell ref="A74:A103"/>
    <mergeCell ref="B74:I74"/>
    <mergeCell ref="B75:I75"/>
    <mergeCell ref="B76:I76"/>
    <mergeCell ref="B91:I91"/>
    <mergeCell ref="A104:A127"/>
    <mergeCell ref="B104:I104"/>
    <mergeCell ref="B105:I105"/>
    <mergeCell ref="B106:I106"/>
    <mergeCell ref="B45:I45"/>
    <mergeCell ref="A48:A58"/>
    <mergeCell ref="B48:I48"/>
    <mergeCell ref="B49:I49"/>
    <mergeCell ref="B50:I50"/>
    <mergeCell ref="A59:A73"/>
    <mergeCell ref="B59:I59"/>
    <mergeCell ref="B60:I60"/>
    <mergeCell ref="B61:I61"/>
    <mergeCell ref="I126:I127"/>
    <mergeCell ref="A1:A2"/>
    <mergeCell ref="B1:I1"/>
    <mergeCell ref="B2:I2"/>
    <mergeCell ref="B3:I3"/>
    <mergeCell ref="A4:A47"/>
    <mergeCell ref="B4:I4"/>
    <mergeCell ref="B5:I5"/>
    <mergeCell ref="B6:I6"/>
    <mergeCell ref="B44:I44"/>
    <mergeCell ref="C125:D125"/>
    <mergeCell ref="G125:H125"/>
    <mergeCell ref="B126:B127"/>
    <mergeCell ref="C126:C127"/>
    <mergeCell ref="D126:D127"/>
    <mergeCell ref="E126:E127"/>
    <mergeCell ref="F126:F127"/>
    <mergeCell ref="G126:G127"/>
    <mergeCell ref="H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2:H103"/>
    <mergeCell ref="I102:I103"/>
    <mergeCell ref="B107:I107"/>
    <mergeCell ref="C109:E109"/>
    <mergeCell ref="G109:I109"/>
    <mergeCell ref="C110:E110"/>
    <mergeCell ref="G110:I110"/>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9:H90"/>
    <mergeCell ref="I89:I90"/>
    <mergeCell ref="B92:I92"/>
    <mergeCell ref="C94:E94"/>
    <mergeCell ref="G94:I94"/>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2:H73"/>
    <mergeCell ref="I72:I73"/>
    <mergeCell ref="B77:I77"/>
    <mergeCell ref="C79:E79"/>
    <mergeCell ref="G79:I79"/>
    <mergeCell ref="C80:E80"/>
    <mergeCell ref="G80:I80"/>
    <mergeCell ref="B72:B73"/>
    <mergeCell ref="C72:C73"/>
    <mergeCell ref="D72:D73"/>
    <mergeCell ref="E72:E73"/>
    <mergeCell ref="F72:F73"/>
    <mergeCell ref="G72:G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G54:G55"/>
    <mergeCell ref="H54:H55"/>
    <mergeCell ref="I54:I55"/>
    <mergeCell ref="B56:B57"/>
    <mergeCell ref="C56:D57"/>
    <mergeCell ref="E56:E57"/>
    <mergeCell ref="F56:F57"/>
    <mergeCell ref="G56:H57"/>
    <mergeCell ref="I56:I57"/>
    <mergeCell ref="H42:H43"/>
    <mergeCell ref="I42:I43"/>
    <mergeCell ref="B51:I51"/>
    <mergeCell ref="C53:E53"/>
    <mergeCell ref="G53:I53"/>
    <mergeCell ref="B54:B55"/>
    <mergeCell ref="C54:C55"/>
    <mergeCell ref="D54:D55"/>
    <mergeCell ref="E54:E55"/>
    <mergeCell ref="F54:F5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8.42578125" customWidth="1"/>
    <col min="4" max="4" width="12.7109375" customWidth="1"/>
    <col min="5" max="5" width="12" customWidth="1"/>
    <col min="6" max="6" width="36.5703125" customWidth="1"/>
    <col min="7" max="7" width="8.42578125" customWidth="1"/>
    <col min="8" max="8" width="12.7109375" customWidth="1"/>
    <col min="9" max="9" width="12" customWidth="1"/>
    <col min="10" max="10" width="36.5703125" customWidth="1"/>
  </cols>
  <sheetData>
    <row r="1" spans="1:10" ht="15" customHeight="1">
      <c r="A1" s="6" t="s">
        <v>626</v>
      </c>
      <c r="B1" s="6" t="s">
        <v>1</v>
      </c>
      <c r="C1" s="6"/>
      <c r="D1" s="6"/>
      <c r="E1" s="6"/>
      <c r="F1" s="6"/>
      <c r="G1" s="6"/>
      <c r="H1" s="6"/>
      <c r="I1" s="6"/>
      <c r="J1" s="6"/>
    </row>
    <row r="2" spans="1:10" ht="15" customHeight="1">
      <c r="A2" s="6"/>
      <c r="B2" s="6" t="s">
        <v>2</v>
      </c>
      <c r="C2" s="6"/>
      <c r="D2" s="6"/>
      <c r="E2" s="6"/>
      <c r="F2" s="6"/>
      <c r="G2" s="6"/>
      <c r="H2" s="6"/>
      <c r="I2" s="6"/>
      <c r="J2" s="6"/>
    </row>
    <row r="3" spans="1:10" ht="30">
      <c r="A3" s="3" t="s">
        <v>456</v>
      </c>
      <c r="B3" s="9" t="s">
        <v>5</v>
      </c>
      <c r="C3" s="9"/>
      <c r="D3" s="9"/>
      <c r="E3" s="9"/>
      <c r="F3" s="9"/>
      <c r="G3" s="9"/>
      <c r="H3" s="9"/>
      <c r="I3" s="9"/>
      <c r="J3" s="9"/>
    </row>
    <row r="4" spans="1:10" ht="15" customHeight="1">
      <c r="A4" s="10" t="s">
        <v>627</v>
      </c>
      <c r="B4" s="9" t="s">
        <v>5</v>
      </c>
      <c r="C4" s="9"/>
      <c r="D4" s="9"/>
      <c r="E4" s="9"/>
      <c r="F4" s="9"/>
      <c r="G4" s="9"/>
      <c r="H4" s="9"/>
      <c r="I4" s="9"/>
      <c r="J4" s="9"/>
    </row>
    <row r="5" spans="1:10">
      <c r="A5" s="10"/>
      <c r="B5" s="22" t="s">
        <v>459</v>
      </c>
      <c r="C5" s="22"/>
      <c r="D5" s="22"/>
      <c r="E5" s="22"/>
      <c r="F5" s="22"/>
      <c r="G5" s="22"/>
      <c r="H5" s="22"/>
      <c r="I5" s="22"/>
      <c r="J5" s="22"/>
    </row>
    <row r="6" spans="1:10">
      <c r="A6" s="10"/>
      <c r="B6" s="106"/>
      <c r="C6" s="106"/>
      <c r="D6" s="106"/>
      <c r="E6" s="106"/>
      <c r="F6" s="106"/>
      <c r="G6" s="106"/>
      <c r="H6" s="106"/>
      <c r="I6" s="106"/>
      <c r="J6" s="106"/>
    </row>
    <row r="7" spans="1:10">
      <c r="A7" s="10"/>
      <c r="B7" s="30"/>
      <c r="C7" s="30"/>
      <c r="D7" s="30"/>
      <c r="E7" s="30"/>
      <c r="F7" s="30"/>
      <c r="G7" s="30"/>
      <c r="H7" s="30"/>
      <c r="I7" s="30"/>
    </row>
    <row r="8" spans="1:10">
      <c r="A8" s="10"/>
      <c r="B8" s="17"/>
      <c r="C8" s="17"/>
      <c r="D8" s="17"/>
      <c r="E8" s="17"/>
      <c r="F8" s="17"/>
      <c r="G8" s="17"/>
      <c r="H8" s="17"/>
      <c r="I8" s="17"/>
    </row>
    <row r="9" spans="1:10" ht="15.75" thickBot="1">
      <c r="A9" s="10"/>
      <c r="B9" s="15"/>
      <c r="C9" s="53" t="s">
        <v>218</v>
      </c>
      <c r="D9" s="53"/>
      <c r="E9" s="53"/>
      <c r="F9" s="15"/>
      <c r="G9" s="53" t="s">
        <v>219</v>
      </c>
      <c r="H9" s="53"/>
      <c r="I9" s="53"/>
    </row>
    <row r="10" spans="1:10">
      <c r="A10" s="10"/>
      <c r="B10" s="57" t="s">
        <v>28</v>
      </c>
      <c r="C10" s="44" t="s">
        <v>184</v>
      </c>
      <c r="D10" s="36" t="s">
        <v>283</v>
      </c>
      <c r="E10" s="38"/>
      <c r="F10" s="31"/>
      <c r="G10" s="44" t="s">
        <v>184</v>
      </c>
      <c r="H10" s="36">
        <v>30</v>
      </c>
      <c r="I10" s="38"/>
    </row>
    <row r="11" spans="1:10">
      <c r="A11" s="10"/>
      <c r="B11" s="57"/>
      <c r="C11" s="41"/>
      <c r="D11" s="42"/>
      <c r="E11" s="31"/>
      <c r="F11" s="31"/>
      <c r="G11" s="41"/>
      <c r="H11" s="42"/>
      <c r="I11" s="31"/>
    </row>
    <row r="12" spans="1:10">
      <c r="A12" s="10"/>
      <c r="B12" s="64" t="s">
        <v>460</v>
      </c>
      <c r="C12" s="23" t="s">
        <v>184</v>
      </c>
      <c r="D12" s="33" t="s">
        <v>283</v>
      </c>
      <c r="E12" s="22"/>
      <c r="F12" s="22"/>
      <c r="G12" s="33">
        <v>29</v>
      </c>
      <c r="H12" s="33"/>
      <c r="I12" s="22"/>
    </row>
    <row r="13" spans="1:10" ht="15.75" thickBot="1">
      <c r="A13" s="10"/>
      <c r="B13" s="64"/>
      <c r="C13" s="32"/>
      <c r="D13" s="34"/>
      <c r="E13" s="35"/>
      <c r="F13" s="22"/>
      <c r="G13" s="34"/>
      <c r="H13" s="34"/>
      <c r="I13" s="35"/>
    </row>
    <row r="14" spans="1:10">
      <c r="A14" s="10"/>
      <c r="B14" s="57" t="s">
        <v>35</v>
      </c>
      <c r="C14" s="36" t="s">
        <v>283</v>
      </c>
      <c r="D14" s="36"/>
      <c r="E14" s="38"/>
      <c r="F14" s="31"/>
      <c r="G14" s="36">
        <v>1</v>
      </c>
      <c r="H14" s="36"/>
      <c r="I14" s="38"/>
    </row>
    <row r="15" spans="1:10">
      <c r="A15" s="10"/>
      <c r="B15" s="57"/>
      <c r="C15" s="79"/>
      <c r="D15" s="79"/>
      <c r="E15" s="80"/>
      <c r="F15" s="31"/>
      <c r="G15" s="79"/>
      <c r="H15" s="79"/>
      <c r="I15" s="80"/>
    </row>
    <row r="16" spans="1:10">
      <c r="A16" s="10"/>
      <c r="B16" s="64" t="s">
        <v>461</v>
      </c>
      <c r="C16" s="33" t="s">
        <v>283</v>
      </c>
      <c r="D16" s="33"/>
      <c r="E16" s="22"/>
      <c r="F16" s="22"/>
      <c r="G16" s="33" t="s">
        <v>283</v>
      </c>
      <c r="H16" s="33"/>
      <c r="I16" s="22"/>
    </row>
    <row r="17" spans="1:10" ht="15.75" thickBot="1">
      <c r="A17" s="10"/>
      <c r="B17" s="64"/>
      <c r="C17" s="34"/>
      <c r="D17" s="34"/>
      <c r="E17" s="35"/>
      <c r="F17" s="22"/>
      <c r="G17" s="34"/>
      <c r="H17" s="34"/>
      <c r="I17" s="35"/>
    </row>
    <row r="18" spans="1:10">
      <c r="A18" s="10"/>
      <c r="B18" s="57" t="s">
        <v>462</v>
      </c>
      <c r="C18" s="36" t="s">
        <v>283</v>
      </c>
      <c r="D18" s="36"/>
      <c r="E18" s="38"/>
      <c r="F18" s="31"/>
      <c r="G18" s="36">
        <v>1</v>
      </c>
      <c r="H18" s="36"/>
      <c r="I18" s="38"/>
    </row>
    <row r="19" spans="1:10">
      <c r="A19" s="10"/>
      <c r="B19" s="57"/>
      <c r="C19" s="42"/>
      <c r="D19" s="42"/>
      <c r="E19" s="31"/>
      <c r="F19" s="31"/>
      <c r="G19" s="42"/>
      <c r="H19" s="42"/>
      <c r="I19" s="31"/>
    </row>
    <row r="20" spans="1:10">
      <c r="A20" s="10"/>
      <c r="B20" s="64" t="s">
        <v>463</v>
      </c>
      <c r="C20" s="33" t="s">
        <v>283</v>
      </c>
      <c r="D20" s="33"/>
      <c r="E20" s="22"/>
      <c r="F20" s="22"/>
      <c r="G20" s="33" t="s">
        <v>283</v>
      </c>
      <c r="H20" s="33"/>
      <c r="I20" s="22"/>
    </row>
    <row r="21" spans="1:10" ht="15.75" thickBot="1">
      <c r="A21" s="10"/>
      <c r="B21" s="64"/>
      <c r="C21" s="34"/>
      <c r="D21" s="34"/>
      <c r="E21" s="35"/>
      <c r="F21" s="22"/>
      <c r="G21" s="34"/>
      <c r="H21" s="34"/>
      <c r="I21" s="35"/>
    </row>
    <row r="22" spans="1:10">
      <c r="A22" s="10"/>
      <c r="B22" s="57" t="s">
        <v>464</v>
      </c>
      <c r="C22" s="44" t="s">
        <v>184</v>
      </c>
      <c r="D22" s="36" t="s">
        <v>283</v>
      </c>
      <c r="E22" s="38"/>
      <c r="F22" s="31"/>
      <c r="G22" s="44" t="s">
        <v>184</v>
      </c>
      <c r="H22" s="36">
        <v>1</v>
      </c>
      <c r="I22" s="38"/>
    </row>
    <row r="23" spans="1:10">
      <c r="A23" s="10"/>
      <c r="B23" s="57"/>
      <c r="C23" s="41"/>
      <c r="D23" s="42"/>
      <c r="E23" s="31"/>
      <c r="F23" s="31"/>
      <c r="G23" s="41"/>
      <c r="H23" s="42"/>
      <c r="I23" s="31"/>
    </row>
    <row r="24" spans="1:10">
      <c r="A24" s="10"/>
      <c r="B24" s="64" t="s">
        <v>465</v>
      </c>
      <c r="C24" s="33" t="s">
        <v>283</v>
      </c>
      <c r="D24" s="33"/>
      <c r="E24" s="22"/>
      <c r="F24" s="22"/>
      <c r="G24" s="33" t="s">
        <v>283</v>
      </c>
      <c r="H24" s="33"/>
      <c r="I24" s="22"/>
    </row>
    <row r="25" spans="1:10" ht="15.75" thickBot="1">
      <c r="A25" s="10"/>
      <c r="B25" s="64"/>
      <c r="C25" s="34"/>
      <c r="D25" s="34"/>
      <c r="E25" s="35"/>
      <c r="F25" s="22"/>
      <c r="G25" s="34"/>
      <c r="H25" s="34"/>
      <c r="I25" s="35"/>
    </row>
    <row r="26" spans="1:10" ht="22.5" customHeight="1">
      <c r="A26" s="10"/>
      <c r="B26" s="57" t="s">
        <v>40</v>
      </c>
      <c r="C26" s="44" t="s">
        <v>184</v>
      </c>
      <c r="D26" s="36" t="s">
        <v>283</v>
      </c>
      <c r="E26" s="38"/>
      <c r="F26" s="31"/>
      <c r="G26" s="44" t="s">
        <v>184</v>
      </c>
      <c r="H26" s="36">
        <v>1</v>
      </c>
      <c r="I26" s="38"/>
    </row>
    <row r="27" spans="1:10" ht="15.75" thickBot="1">
      <c r="A27" s="10"/>
      <c r="B27" s="57"/>
      <c r="C27" s="45"/>
      <c r="D27" s="46"/>
      <c r="E27" s="47"/>
      <c r="F27" s="31"/>
      <c r="G27" s="45"/>
      <c r="H27" s="46"/>
      <c r="I27" s="47"/>
    </row>
    <row r="28" spans="1:10" ht="15.75" thickTop="1">
      <c r="A28" s="10" t="s">
        <v>628</v>
      </c>
      <c r="B28" s="9" t="s">
        <v>5</v>
      </c>
      <c r="C28" s="9"/>
      <c r="D28" s="9"/>
      <c r="E28" s="9"/>
      <c r="F28" s="9"/>
      <c r="G28" s="9"/>
      <c r="H28" s="9"/>
      <c r="I28" s="9"/>
      <c r="J28" s="9"/>
    </row>
    <row r="29" spans="1:10">
      <c r="A29" s="10"/>
      <c r="B29" s="22" t="s">
        <v>466</v>
      </c>
      <c r="C29" s="22"/>
      <c r="D29" s="22"/>
      <c r="E29" s="22"/>
      <c r="F29" s="22"/>
      <c r="G29" s="22"/>
      <c r="H29" s="22"/>
      <c r="I29" s="22"/>
      <c r="J29" s="22"/>
    </row>
    <row r="30" spans="1:10">
      <c r="A30" s="10"/>
      <c r="B30" s="74"/>
      <c r="C30" s="74"/>
      <c r="D30" s="74"/>
      <c r="E30" s="74"/>
      <c r="F30" s="74"/>
      <c r="G30" s="74"/>
      <c r="H30" s="74"/>
      <c r="I30" s="74"/>
      <c r="J30" s="74"/>
    </row>
    <row r="31" spans="1:10">
      <c r="A31" s="10"/>
      <c r="B31" s="30"/>
      <c r="C31" s="30"/>
      <c r="D31" s="30"/>
      <c r="E31" s="30"/>
      <c r="F31" s="30"/>
      <c r="G31" s="30"/>
      <c r="H31" s="30"/>
      <c r="I31" s="30"/>
      <c r="J31" s="30"/>
    </row>
    <row r="32" spans="1:10">
      <c r="A32" s="10"/>
      <c r="B32" s="17"/>
      <c r="C32" s="17"/>
      <c r="D32" s="17"/>
      <c r="E32" s="17"/>
      <c r="F32" s="17"/>
      <c r="G32" s="17"/>
      <c r="H32" s="17"/>
      <c r="I32" s="17"/>
      <c r="J32" s="17"/>
    </row>
    <row r="33" spans="1:10" ht="15.75" thickBot="1">
      <c r="A33" s="10"/>
      <c r="B33" s="15"/>
      <c r="C33" s="15"/>
      <c r="D33" s="73">
        <v>41635</v>
      </c>
      <c r="E33" s="73"/>
      <c r="F33" s="73"/>
      <c r="G33" s="15"/>
      <c r="H33" s="73">
        <v>41544</v>
      </c>
      <c r="I33" s="73"/>
      <c r="J33" s="73"/>
    </row>
    <row r="34" spans="1:10">
      <c r="A34" s="10"/>
      <c r="B34" s="57" t="s">
        <v>467</v>
      </c>
      <c r="C34" s="31"/>
      <c r="D34" s="44" t="s">
        <v>184</v>
      </c>
      <c r="E34" s="36" t="s">
        <v>283</v>
      </c>
      <c r="F34" s="38"/>
      <c r="G34" s="31"/>
      <c r="H34" s="44" t="s">
        <v>184</v>
      </c>
      <c r="I34" s="36" t="s">
        <v>283</v>
      </c>
      <c r="J34" s="38"/>
    </row>
    <row r="35" spans="1:10">
      <c r="A35" s="10"/>
      <c r="B35" s="57"/>
      <c r="C35" s="31"/>
      <c r="D35" s="41"/>
      <c r="E35" s="42"/>
      <c r="F35" s="31"/>
      <c r="G35" s="31"/>
      <c r="H35" s="41"/>
      <c r="I35" s="42"/>
      <c r="J35" s="31"/>
    </row>
    <row r="36" spans="1:10">
      <c r="A36" s="10"/>
      <c r="B36" s="64" t="s">
        <v>260</v>
      </c>
      <c r="C36" s="22"/>
      <c r="D36" s="33" t="s">
        <v>283</v>
      </c>
      <c r="E36" s="33"/>
      <c r="F36" s="22"/>
      <c r="G36" s="22"/>
      <c r="H36" s="33" t="s">
        <v>283</v>
      </c>
      <c r="I36" s="33"/>
      <c r="J36" s="22"/>
    </row>
    <row r="37" spans="1:10">
      <c r="A37" s="10"/>
      <c r="B37" s="64"/>
      <c r="C37" s="22"/>
      <c r="D37" s="33"/>
      <c r="E37" s="33"/>
      <c r="F37" s="22"/>
      <c r="G37" s="22"/>
      <c r="H37" s="33"/>
      <c r="I37" s="33"/>
      <c r="J37" s="22"/>
    </row>
    <row r="38" spans="1:10">
      <c r="A38" s="10"/>
      <c r="B38" s="57" t="s">
        <v>68</v>
      </c>
      <c r="C38" s="31"/>
      <c r="D38" s="42" t="s">
        <v>283</v>
      </c>
      <c r="E38" s="42"/>
      <c r="F38" s="31"/>
      <c r="G38" s="31"/>
      <c r="H38" s="42" t="s">
        <v>283</v>
      </c>
      <c r="I38" s="42"/>
      <c r="J38" s="31"/>
    </row>
    <row r="39" spans="1:10" ht="15.75" thickBot="1">
      <c r="A39" s="10"/>
      <c r="B39" s="57"/>
      <c r="C39" s="31"/>
      <c r="D39" s="37"/>
      <c r="E39" s="37"/>
      <c r="F39" s="39"/>
      <c r="G39" s="31"/>
      <c r="H39" s="37"/>
      <c r="I39" s="37"/>
      <c r="J39" s="39"/>
    </row>
    <row r="40" spans="1:10">
      <c r="A40" s="10"/>
      <c r="B40" s="64" t="s">
        <v>468</v>
      </c>
      <c r="C40" s="22"/>
      <c r="D40" s="43" t="s">
        <v>283</v>
      </c>
      <c r="E40" s="43"/>
      <c r="F40" s="40"/>
      <c r="G40" s="22"/>
      <c r="H40" s="43" t="s">
        <v>283</v>
      </c>
      <c r="I40" s="43"/>
      <c r="J40" s="40"/>
    </row>
    <row r="41" spans="1:10" ht="15.75" thickBot="1">
      <c r="A41" s="10"/>
      <c r="B41" s="64"/>
      <c r="C41" s="22"/>
      <c r="D41" s="67"/>
      <c r="E41" s="67"/>
      <c r="F41" s="68"/>
      <c r="G41" s="22"/>
      <c r="H41" s="67"/>
      <c r="I41" s="67"/>
      <c r="J41" s="68"/>
    </row>
    <row r="42" spans="1:10" ht="15.75" thickTop="1">
      <c r="A42" s="10"/>
      <c r="B42" s="57" t="s">
        <v>469</v>
      </c>
      <c r="C42" s="31"/>
      <c r="D42" s="104" t="s">
        <v>184</v>
      </c>
      <c r="E42" s="105" t="s">
        <v>283</v>
      </c>
      <c r="F42" s="96"/>
      <c r="G42" s="31"/>
      <c r="H42" s="104" t="s">
        <v>184</v>
      </c>
      <c r="I42" s="105">
        <v>2</v>
      </c>
      <c r="J42" s="96"/>
    </row>
    <row r="43" spans="1:10" ht="15.75" thickBot="1">
      <c r="A43" s="10"/>
      <c r="B43" s="57"/>
      <c r="C43" s="31"/>
      <c r="D43" s="76"/>
      <c r="E43" s="37"/>
      <c r="F43" s="39"/>
      <c r="G43" s="31"/>
      <c r="H43" s="76"/>
      <c r="I43" s="37"/>
      <c r="J43" s="39"/>
    </row>
    <row r="44" spans="1:10">
      <c r="A44" s="10"/>
      <c r="B44" s="64" t="s">
        <v>470</v>
      </c>
      <c r="C44" s="22"/>
      <c r="D44" s="65" t="s">
        <v>184</v>
      </c>
      <c r="E44" s="43" t="s">
        <v>283</v>
      </c>
      <c r="F44" s="40"/>
      <c r="G44" s="22"/>
      <c r="H44" s="65" t="s">
        <v>184</v>
      </c>
      <c r="I44" s="43">
        <v>2</v>
      </c>
      <c r="J44" s="40"/>
    </row>
    <row r="45" spans="1:10" ht="15.75" thickBot="1">
      <c r="A45" s="10"/>
      <c r="B45" s="64"/>
      <c r="C45" s="22"/>
      <c r="D45" s="66"/>
      <c r="E45" s="67"/>
      <c r="F45" s="68"/>
      <c r="G45" s="22"/>
      <c r="H45" s="66"/>
      <c r="I45" s="67"/>
      <c r="J45" s="68"/>
    </row>
    <row r="46" spans="1:10" ht="15.75" thickTop="1">
      <c r="A46" s="10" t="s">
        <v>629</v>
      </c>
      <c r="B46" s="9" t="s">
        <v>5</v>
      </c>
      <c r="C46" s="9"/>
      <c r="D46" s="9"/>
      <c r="E46" s="9"/>
      <c r="F46" s="9"/>
      <c r="G46" s="9"/>
      <c r="H46" s="9"/>
      <c r="I46" s="9"/>
      <c r="J46" s="9"/>
    </row>
    <row r="47" spans="1:10" ht="25.5" customHeight="1">
      <c r="A47" s="10"/>
      <c r="B47" s="22" t="s">
        <v>474</v>
      </c>
      <c r="C47" s="22"/>
      <c r="D47" s="22"/>
      <c r="E47" s="22"/>
      <c r="F47" s="22"/>
      <c r="G47" s="22"/>
      <c r="H47" s="22"/>
      <c r="I47" s="22"/>
      <c r="J47" s="22"/>
    </row>
    <row r="48" spans="1:10">
      <c r="A48" s="10"/>
      <c r="B48" s="74"/>
      <c r="C48" s="74"/>
      <c r="D48" s="74"/>
      <c r="E48" s="74"/>
      <c r="F48" s="74"/>
      <c r="G48" s="74"/>
      <c r="H48" s="74"/>
      <c r="I48" s="74"/>
      <c r="J48" s="74"/>
    </row>
    <row r="49" spans="1:9">
      <c r="A49" s="10"/>
      <c r="B49" s="30"/>
      <c r="C49" s="30"/>
      <c r="D49" s="30"/>
      <c r="E49" s="30"/>
      <c r="F49" s="30"/>
      <c r="G49" s="30"/>
      <c r="H49" s="30"/>
      <c r="I49" s="30"/>
    </row>
    <row r="50" spans="1:9">
      <c r="A50" s="10"/>
      <c r="B50" s="17"/>
      <c r="C50" s="17"/>
      <c r="D50" s="17"/>
      <c r="E50" s="17"/>
      <c r="F50" s="17"/>
      <c r="G50" s="17"/>
      <c r="H50" s="17"/>
      <c r="I50" s="17"/>
    </row>
    <row r="51" spans="1:9" ht="15.75" thickBot="1">
      <c r="A51" s="10"/>
      <c r="B51" s="15"/>
      <c r="C51" s="73">
        <v>41635</v>
      </c>
      <c r="D51" s="73"/>
      <c r="E51" s="73"/>
      <c r="F51" s="15"/>
      <c r="G51" s="73">
        <v>41544</v>
      </c>
      <c r="H51" s="73"/>
      <c r="I51" s="73"/>
    </row>
    <row r="52" spans="1:9">
      <c r="A52" s="10"/>
      <c r="B52" s="57" t="s">
        <v>260</v>
      </c>
      <c r="C52" s="44" t="s">
        <v>184</v>
      </c>
      <c r="D52" s="36">
        <v>8</v>
      </c>
      <c r="E52" s="38"/>
      <c r="F52" s="31"/>
      <c r="G52" s="44" t="s">
        <v>184</v>
      </c>
      <c r="H52" s="36">
        <v>7</v>
      </c>
      <c r="I52" s="38"/>
    </row>
    <row r="53" spans="1:9">
      <c r="A53" s="10"/>
      <c r="B53" s="57"/>
      <c r="C53" s="41"/>
      <c r="D53" s="42"/>
      <c r="E53" s="31"/>
      <c r="F53" s="31"/>
      <c r="G53" s="41"/>
      <c r="H53" s="42"/>
      <c r="I53" s="31"/>
    </row>
    <row r="54" spans="1:9">
      <c r="A54" s="10"/>
      <c r="B54" s="64" t="s">
        <v>68</v>
      </c>
      <c r="C54" s="33">
        <v>3</v>
      </c>
      <c r="D54" s="33"/>
      <c r="E54" s="22"/>
      <c r="F54" s="22"/>
      <c r="G54" s="33">
        <v>3</v>
      </c>
      <c r="H54" s="33"/>
      <c r="I54" s="22"/>
    </row>
    <row r="55" spans="1:9" ht="15.75" thickBot="1">
      <c r="A55" s="10"/>
      <c r="B55" s="64"/>
      <c r="C55" s="34"/>
      <c r="D55" s="34"/>
      <c r="E55" s="35"/>
      <c r="F55" s="22"/>
      <c r="G55" s="34"/>
      <c r="H55" s="34"/>
      <c r="I55" s="35"/>
    </row>
    <row r="56" spans="1:9">
      <c r="A56" s="10"/>
      <c r="B56" s="57" t="s">
        <v>61</v>
      </c>
      <c r="C56" s="44" t="s">
        <v>184</v>
      </c>
      <c r="D56" s="36">
        <v>11</v>
      </c>
      <c r="E56" s="38"/>
      <c r="F56" s="31"/>
      <c r="G56" s="44" t="s">
        <v>184</v>
      </c>
      <c r="H56" s="36">
        <v>10</v>
      </c>
      <c r="I56" s="38"/>
    </row>
    <row r="57" spans="1:9" ht="15.75" thickBot="1">
      <c r="A57" s="10"/>
      <c r="B57" s="57"/>
      <c r="C57" s="45"/>
      <c r="D57" s="46"/>
      <c r="E57" s="47"/>
      <c r="F57" s="31"/>
      <c r="G57" s="45"/>
      <c r="H57" s="46"/>
      <c r="I57" s="47"/>
    </row>
    <row r="58" spans="1:9" ht="15.75" thickTop="1"/>
  </sheetData>
  <mergeCells count="156">
    <mergeCell ref="A28:A45"/>
    <mergeCell ref="B28:J28"/>
    <mergeCell ref="B29:J29"/>
    <mergeCell ref="B30:J30"/>
    <mergeCell ref="A46:A57"/>
    <mergeCell ref="B46:J46"/>
    <mergeCell ref="B47:J47"/>
    <mergeCell ref="B48:J48"/>
    <mergeCell ref="H56:H57"/>
    <mergeCell ref="I56:I57"/>
    <mergeCell ref="A1:A2"/>
    <mergeCell ref="B1:J1"/>
    <mergeCell ref="B2:J2"/>
    <mergeCell ref="B3:J3"/>
    <mergeCell ref="A4:A27"/>
    <mergeCell ref="B4:J4"/>
    <mergeCell ref="B5:J5"/>
    <mergeCell ref="B6:J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J44:J45"/>
    <mergeCell ref="B49:I49"/>
    <mergeCell ref="C51:E51"/>
    <mergeCell ref="G51:I51"/>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H26:H27"/>
    <mergeCell ref="I26:I27"/>
    <mergeCell ref="B31:J31"/>
    <mergeCell ref="D33:F33"/>
    <mergeCell ref="H33:J33"/>
    <mergeCell ref="B34:B35"/>
    <mergeCell ref="C34:C35"/>
    <mergeCell ref="D34:D35"/>
    <mergeCell ref="E34:E35"/>
    <mergeCell ref="F34:F3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4"/>
  <sheetViews>
    <sheetView showGridLines="0" workbookViewId="0"/>
  </sheetViews>
  <sheetFormatPr defaultRowHeight="15"/>
  <cols>
    <col min="1" max="2" width="36.5703125" bestFit="1" customWidth="1"/>
    <col min="3" max="3" width="7.85546875" customWidth="1"/>
    <col min="4" max="4" width="14" customWidth="1"/>
    <col min="5" max="5" width="6" customWidth="1"/>
    <col min="6" max="6" width="15.140625" customWidth="1"/>
    <col min="7" max="7" width="5.85546875" customWidth="1"/>
    <col min="8" max="8" width="10.42578125" customWidth="1"/>
    <col min="9" max="9" width="4.5703125" customWidth="1"/>
    <col min="10" max="10" width="15.140625" customWidth="1"/>
    <col min="11" max="11" width="4.5703125" customWidth="1"/>
    <col min="12" max="12" width="11.140625" customWidth="1"/>
    <col min="13" max="13" width="3.5703125" customWidth="1"/>
    <col min="14" max="14" width="15.140625" customWidth="1"/>
    <col min="15" max="15" width="6.5703125" customWidth="1"/>
    <col min="16" max="16" width="11.85546875" customWidth="1"/>
    <col min="17" max="17" width="5.140625" customWidth="1"/>
    <col min="18" max="18" width="15.140625" customWidth="1"/>
    <col min="19" max="19" width="3.42578125" customWidth="1"/>
    <col min="20" max="20" width="9.5703125" customWidth="1"/>
    <col min="21" max="21" width="2.5703125" customWidth="1"/>
    <col min="22" max="22" width="15.140625" customWidth="1"/>
    <col min="23" max="23" width="4" customWidth="1"/>
    <col min="24" max="24" width="10.140625" customWidth="1"/>
    <col min="25" max="25" width="3.140625" customWidth="1"/>
  </cols>
  <sheetData>
    <row r="1" spans="1:25" ht="15" customHeight="1">
      <c r="A1" s="6" t="s">
        <v>63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78</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631</v>
      </c>
      <c r="B4" s="9" t="s">
        <v>5</v>
      </c>
      <c r="C4" s="9"/>
      <c r="D4" s="9"/>
      <c r="E4" s="9"/>
      <c r="F4" s="9"/>
      <c r="G4" s="9"/>
      <c r="H4" s="9"/>
      <c r="I4" s="9"/>
      <c r="J4" s="9"/>
      <c r="K4" s="9"/>
      <c r="L4" s="9"/>
      <c r="M4" s="9"/>
      <c r="N4" s="9"/>
      <c r="O4" s="9"/>
      <c r="P4" s="9"/>
      <c r="Q4" s="9"/>
      <c r="R4" s="9"/>
      <c r="S4" s="9"/>
      <c r="T4" s="9"/>
      <c r="U4" s="9"/>
      <c r="V4" s="9"/>
      <c r="W4" s="9"/>
      <c r="X4" s="9"/>
      <c r="Y4" s="9"/>
    </row>
    <row r="5" spans="1:25">
      <c r="A5" s="10"/>
      <c r="B5" s="22" t="s">
        <v>632</v>
      </c>
      <c r="C5" s="22"/>
      <c r="D5" s="22"/>
      <c r="E5" s="22"/>
      <c r="F5" s="22"/>
      <c r="G5" s="22"/>
      <c r="H5" s="22"/>
      <c r="I5" s="22"/>
      <c r="J5" s="22"/>
      <c r="K5" s="22"/>
      <c r="L5" s="22"/>
      <c r="M5" s="22"/>
      <c r="N5" s="22"/>
      <c r="O5" s="22"/>
      <c r="P5" s="22"/>
      <c r="Q5" s="22"/>
      <c r="R5" s="22"/>
      <c r="S5" s="22"/>
      <c r="T5" s="22"/>
      <c r="U5" s="22"/>
      <c r="V5" s="22"/>
      <c r="W5" s="22"/>
      <c r="X5" s="22"/>
      <c r="Y5" s="22"/>
    </row>
    <row r="6" spans="1:25">
      <c r="A6" s="10"/>
      <c r="B6" s="9"/>
      <c r="C6" s="9"/>
      <c r="D6" s="9"/>
      <c r="E6" s="9"/>
      <c r="F6" s="9"/>
      <c r="G6" s="9"/>
      <c r="H6" s="9"/>
      <c r="I6" s="9"/>
      <c r="J6" s="9"/>
      <c r="K6" s="9"/>
      <c r="L6" s="9"/>
      <c r="M6" s="9"/>
      <c r="N6" s="9"/>
      <c r="O6" s="9"/>
      <c r="P6" s="9"/>
      <c r="Q6" s="9"/>
      <c r="R6" s="9"/>
      <c r="S6" s="9"/>
      <c r="T6" s="9"/>
      <c r="U6" s="9"/>
      <c r="V6" s="9"/>
      <c r="W6" s="9"/>
      <c r="X6" s="9"/>
      <c r="Y6" s="9"/>
    </row>
    <row r="7" spans="1:25">
      <c r="A7" s="10"/>
      <c r="B7" s="146" t="s">
        <v>482</v>
      </c>
      <c r="C7" s="146"/>
      <c r="D7" s="146"/>
      <c r="E7" s="146"/>
      <c r="F7" s="146"/>
      <c r="G7" s="146"/>
      <c r="H7" s="146"/>
      <c r="I7" s="146"/>
      <c r="J7" s="146"/>
      <c r="K7" s="146"/>
      <c r="L7" s="146"/>
      <c r="M7" s="146"/>
      <c r="N7" s="146"/>
      <c r="O7" s="146"/>
      <c r="P7" s="146"/>
      <c r="Q7" s="146"/>
      <c r="R7" s="146"/>
      <c r="S7" s="146"/>
      <c r="T7" s="146"/>
      <c r="U7" s="146"/>
      <c r="V7" s="146"/>
      <c r="W7" s="146"/>
      <c r="X7" s="146"/>
      <c r="Y7" s="146"/>
    </row>
    <row r="8" spans="1:25">
      <c r="A8" s="10"/>
      <c r="B8" s="146" t="s">
        <v>483</v>
      </c>
      <c r="C8" s="146"/>
      <c r="D8" s="146"/>
      <c r="E8" s="146"/>
      <c r="F8" s="146"/>
      <c r="G8" s="146"/>
      <c r="H8" s="146"/>
      <c r="I8" s="146"/>
      <c r="J8" s="146"/>
      <c r="K8" s="146"/>
      <c r="L8" s="146"/>
      <c r="M8" s="146"/>
      <c r="N8" s="146"/>
      <c r="O8" s="146"/>
      <c r="P8" s="146"/>
      <c r="Q8" s="146"/>
      <c r="R8" s="146"/>
      <c r="S8" s="146"/>
      <c r="T8" s="146"/>
      <c r="U8" s="146"/>
      <c r="V8" s="146"/>
      <c r="W8" s="146"/>
      <c r="X8" s="146"/>
      <c r="Y8" s="146"/>
    </row>
    <row r="9" spans="1:25">
      <c r="A9" s="10"/>
      <c r="B9" s="147" t="s">
        <v>484</v>
      </c>
      <c r="C9" s="147"/>
      <c r="D9" s="147"/>
      <c r="E9" s="147"/>
      <c r="F9" s="147"/>
      <c r="G9" s="147"/>
      <c r="H9" s="147"/>
      <c r="I9" s="147"/>
      <c r="J9" s="147"/>
      <c r="K9" s="147"/>
      <c r="L9" s="147"/>
      <c r="M9" s="147"/>
      <c r="N9" s="147"/>
      <c r="O9" s="147"/>
      <c r="P9" s="147"/>
      <c r="Q9" s="147"/>
      <c r="R9" s="147"/>
      <c r="S9" s="147"/>
      <c r="T9" s="147"/>
      <c r="U9" s="147"/>
      <c r="V9" s="147"/>
      <c r="W9" s="147"/>
      <c r="X9" s="147"/>
      <c r="Y9" s="147"/>
    </row>
    <row r="10" spans="1:25">
      <c r="A10" s="10"/>
      <c r="B10" s="74"/>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0"/>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0"/>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0"/>
      <c r="B13" s="15"/>
      <c r="C13" s="53" t="s">
        <v>485</v>
      </c>
      <c r="D13" s="53"/>
      <c r="E13" s="53"/>
      <c r="F13" s="15"/>
      <c r="G13" s="53" t="s">
        <v>486</v>
      </c>
      <c r="H13" s="53"/>
      <c r="I13" s="53"/>
      <c r="J13" s="15"/>
      <c r="K13" s="53" t="s">
        <v>487</v>
      </c>
      <c r="L13" s="53"/>
      <c r="M13" s="53"/>
      <c r="N13" s="15"/>
      <c r="O13" s="53" t="s">
        <v>488</v>
      </c>
      <c r="P13" s="53"/>
      <c r="Q13" s="53"/>
      <c r="R13" s="15"/>
      <c r="S13" s="53" t="s">
        <v>489</v>
      </c>
      <c r="T13" s="53"/>
      <c r="U13" s="53"/>
      <c r="V13" s="15"/>
      <c r="W13" s="53" t="s">
        <v>490</v>
      </c>
      <c r="X13" s="53"/>
      <c r="Y13" s="53"/>
    </row>
    <row r="14" spans="1:25">
      <c r="A14" s="10"/>
      <c r="B14" s="107" t="s">
        <v>28</v>
      </c>
      <c r="C14" s="44" t="s">
        <v>184</v>
      </c>
      <c r="D14" s="36" t="s">
        <v>283</v>
      </c>
      <c r="E14" s="38"/>
      <c r="F14" s="31"/>
      <c r="G14" s="44" t="s">
        <v>184</v>
      </c>
      <c r="H14" s="36" t="s">
        <v>283</v>
      </c>
      <c r="I14" s="38"/>
      <c r="J14" s="31"/>
      <c r="K14" s="44" t="s">
        <v>184</v>
      </c>
      <c r="L14" s="36">
        <v>380</v>
      </c>
      <c r="M14" s="38"/>
      <c r="N14" s="31"/>
      <c r="O14" s="44" t="s">
        <v>184</v>
      </c>
      <c r="P14" s="36">
        <v>33</v>
      </c>
      <c r="Q14" s="38"/>
      <c r="R14" s="31"/>
      <c r="S14" s="44" t="s">
        <v>184</v>
      </c>
      <c r="T14" s="36" t="s">
        <v>491</v>
      </c>
      <c r="U14" s="44" t="s">
        <v>191</v>
      </c>
      <c r="V14" s="31"/>
      <c r="W14" s="44" t="s">
        <v>184</v>
      </c>
      <c r="X14" s="36">
        <v>395</v>
      </c>
      <c r="Y14" s="38"/>
    </row>
    <row r="15" spans="1:25">
      <c r="A15" s="10"/>
      <c r="B15" s="107"/>
      <c r="C15" s="41"/>
      <c r="D15" s="42"/>
      <c r="E15" s="31"/>
      <c r="F15" s="31"/>
      <c r="G15" s="41"/>
      <c r="H15" s="42"/>
      <c r="I15" s="31"/>
      <c r="J15" s="31"/>
      <c r="K15" s="41"/>
      <c r="L15" s="42"/>
      <c r="M15" s="31"/>
      <c r="N15" s="31"/>
      <c r="O15" s="41"/>
      <c r="P15" s="42"/>
      <c r="Q15" s="31"/>
      <c r="R15" s="31"/>
      <c r="S15" s="41"/>
      <c r="T15" s="42"/>
      <c r="U15" s="41"/>
      <c r="V15" s="31"/>
      <c r="W15" s="41"/>
      <c r="X15" s="42"/>
      <c r="Y15" s="31"/>
    </row>
    <row r="16" spans="1:25">
      <c r="A16" s="10"/>
      <c r="B16" s="64" t="s">
        <v>31</v>
      </c>
      <c r="C16" s="33" t="s">
        <v>283</v>
      </c>
      <c r="D16" s="33"/>
      <c r="E16" s="22"/>
      <c r="F16" s="22"/>
      <c r="G16" s="33" t="s">
        <v>283</v>
      </c>
      <c r="H16" s="33"/>
      <c r="I16" s="22"/>
      <c r="J16" s="22"/>
      <c r="K16" s="33">
        <v>325</v>
      </c>
      <c r="L16" s="33"/>
      <c r="M16" s="22"/>
      <c r="N16" s="22"/>
      <c r="O16" s="33">
        <v>27</v>
      </c>
      <c r="P16" s="33"/>
      <c r="Q16" s="22"/>
      <c r="R16" s="22"/>
      <c r="S16" s="33" t="s">
        <v>491</v>
      </c>
      <c r="T16" s="33"/>
      <c r="U16" s="23" t="s">
        <v>191</v>
      </c>
      <c r="V16" s="22"/>
      <c r="W16" s="33">
        <v>334</v>
      </c>
      <c r="X16" s="33"/>
      <c r="Y16" s="22"/>
    </row>
    <row r="17" spans="1:25">
      <c r="A17" s="10"/>
      <c r="B17" s="64"/>
      <c r="C17" s="33"/>
      <c r="D17" s="33"/>
      <c r="E17" s="22"/>
      <c r="F17" s="22"/>
      <c r="G17" s="33"/>
      <c r="H17" s="33"/>
      <c r="I17" s="22"/>
      <c r="J17" s="22"/>
      <c r="K17" s="33"/>
      <c r="L17" s="33"/>
      <c r="M17" s="22"/>
      <c r="N17" s="22"/>
      <c r="O17" s="33"/>
      <c r="P17" s="33"/>
      <c r="Q17" s="22"/>
      <c r="R17" s="22"/>
      <c r="S17" s="33"/>
      <c r="T17" s="33"/>
      <c r="U17" s="23"/>
      <c r="V17" s="22"/>
      <c r="W17" s="33"/>
      <c r="X17" s="33"/>
      <c r="Y17" s="22"/>
    </row>
    <row r="18" spans="1:25">
      <c r="A18" s="10"/>
      <c r="B18" s="57" t="s">
        <v>34</v>
      </c>
      <c r="C18" s="42" t="s">
        <v>283</v>
      </c>
      <c r="D18" s="42"/>
      <c r="E18" s="31"/>
      <c r="F18" s="31"/>
      <c r="G18" s="42">
        <v>3</v>
      </c>
      <c r="H18" s="42"/>
      <c r="I18" s="31"/>
      <c r="J18" s="31"/>
      <c r="K18" s="42">
        <v>41</v>
      </c>
      <c r="L18" s="42"/>
      <c r="M18" s="31"/>
      <c r="N18" s="31"/>
      <c r="O18" s="42">
        <v>6</v>
      </c>
      <c r="P18" s="42"/>
      <c r="Q18" s="31"/>
      <c r="R18" s="31"/>
      <c r="S18" s="42" t="s">
        <v>283</v>
      </c>
      <c r="T18" s="42"/>
      <c r="U18" s="31"/>
      <c r="V18" s="31"/>
      <c r="W18" s="42">
        <v>50</v>
      </c>
      <c r="X18" s="42"/>
      <c r="Y18" s="31"/>
    </row>
    <row r="19" spans="1:25" ht="15.75" thickBot="1">
      <c r="A19" s="10"/>
      <c r="B19" s="57"/>
      <c r="C19" s="37"/>
      <c r="D19" s="37"/>
      <c r="E19" s="39"/>
      <c r="F19" s="31"/>
      <c r="G19" s="37"/>
      <c r="H19" s="37"/>
      <c r="I19" s="39"/>
      <c r="J19" s="31"/>
      <c r="K19" s="37"/>
      <c r="L19" s="37"/>
      <c r="M19" s="39"/>
      <c r="N19" s="31"/>
      <c r="O19" s="37"/>
      <c r="P19" s="37"/>
      <c r="Q19" s="39"/>
      <c r="R19" s="31"/>
      <c r="S19" s="37"/>
      <c r="T19" s="37"/>
      <c r="U19" s="39"/>
      <c r="V19" s="31"/>
      <c r="W19" s="37"/>
      <c r="X19" s="37"/>
      <c r="Y19" s="39"/>
    </row>
    <row r="20" spans="1:25">
      <c r="A20" s="10"/>
      <c r="B20" s="108" t="s">
        <v>492</v>
      </c>
      <c r="C20" s="43" t="s">
        <v>283</v>
      </c>
      <c r="D20" s="43"/>
      <c r="E20" s="40"/>
      <c r="F20" s="22"/>
      <c r="G20" s="43" t="s">
        <v>493</v>
      </c>
      <c r="H20" s="43"/>
      <c r="I20" s="65" t="s">
        <v>191</v>
      </c>
      <c r="J20" s="22"/>
      <c r="K20" s="43">
        <v>14</v>
      </c>
      <c r="L20" s="43"/>
      <c r="M20" s="40"/>
      <c r="N20" s="22"/>
      <c r="O20" s="43" t="s">
        <v>283</v>
      </c>
      <c r="P20" s="43"/>
      <c r="Q20" s="40"/>
      <c r="R20" s="22"/>
      <c r="S20" s="43" t="s">
        <v>283</v>
      </c>
      <c r="T20" s="43"/>
      <c r="U20" s="40"/>
      <c r="V20" s="22"/>
      <c r="W20" s="43">
        <v>11</v>
      </c>
      <c r="X20" s="43"/>
      <c r="Y20" s="40"/>
    </row>
    <row r="21" spans="1:25">
      <c r="A21" s="10"/>
      <c r="B21" s="108"/>
      <c r="C21" s="33"/>
      <c r="D21" s="33"/>
      <c r="E21" s="22"/>
      <c r="F21" s="22"/>
      <c r="G21" s="33"/>
      <c r="H21" s="33"/>
      <c r="I21" s="23"/>
      <c r="J21" s="22"/>
      <c r="K21" s="33"/>
      <c r="L21" s="33"/>
      <c r="M21" s="22"/>
      <c r="N21" s="22"/>
      <c r="O21" s="33"/>
      <c r="P21" s="33"/>
      <c r="Q21" s="22"/>
      <c r="R21" s="22"/>
      <c r="S21" s="33"/>
      <c r="T21" s="33"/>
      <c r="U21" s="22"/>
      <c r="V21" s="22"/>
      <c r="W21" s="33"/>
      <c r="X21" s="33"/>
      <c r="Y21" s="22"/>
    </row>
    <row r="22" spans="1:25">
      <c r="A22" s="10"/>
      <c r="B22" s="57" t="s">
        <v>36</v>
      </c>
      <c r="C22" s="42" t="s">
        <v>283</v>
      </c>
      <c r="D22" s="42"/>
      <c r="E22" s="31"/>
      <c r="F22" s="31"/>
      <c r="G22" s="42">
        <v>5</v>
      </c>
      <c r="H22" s="42"/>
      <c r="I22" s="31"/>
      <c r="J22" s="31"/>
      <c r="K22" s="42">
        <v>10</v>
      </c>
      <c r="L22" s="42"/>
      <c r="M22" s="31"/>
      <c r="N22" s="31"/>
      <c r="O22" s="42" t="s">
        <v>283</v>
      </c>
      <c r="P22" s="42"/>
      <c r="Q22" s="31"/>
      <c r="R22" s="31"/>
      <c r="S22" s="42" t="s">
        <v>283</v>
      </c>
      <c r="T22" s="42"/>
      <c r="U22" s="31"/>
      <c r="V22" s="31"/>
      <c r="W22" s="42">
        <v>15</v>
      </c>
      <c r="X22" s="42"/>
      <c r="Y22" s="31"/>
    </row>
    <row r="23" spans="1:25" ht="15.75" thickBot="1">
      <c r="A23" s="10"/>
      <c r="B23" s="57"/>
      <c r="C23" s="37"/>
      <c r="D23" s="37"/>
      <c r="E23" s="39"/>
      <c r="F23" s="31"/>
      <c r="G23" s="37"/>
      <c r="H23" s="37"/>
      <c r="I23" s="39"/>
      <c r="J23" s="31"/>
      <c r="K23" s="37"/>
      <c r="L23" s="37"/>
      <c r="M23" s="39"/>
      <c r="N23" s="31"/>
      <c r="O23" s="37"/>
      <c r="P23" s="37"/>
      <c r="Q23" s="39"/>
      <c r="R23" s="31"/>
      <c r="S23" s="37"/>
      <c r="T23" s="37"/>
      <c r="U23" s="39"/>
      <c r="V23" s="31"/>
      <c r="W23" s="37"/>
      <c r="X23" s="37"/>
      <c r="Y23" s="39"/>
    </row>
    <row r="24" spans="1:25">
      <c r="A24" s="10"/>
      <c r="B24" s="108" t="s">
        <v>494</v>
      </c>
      <c r="C24" s="43" t="s">
        <v>283</v>
      </c>
      <c r="D24" s="43"/>
      <c r="E24" s="40"/>
      <c r="F24" s="22"/>
      <c r="G24" s="43" t="s">
        <v>495</v>
      </c>
      <c r="H24" s="43"/>
      <c r="I24" s="65" t="s">
        <v>191</v>
      </c>
      <c r="J24" s="22"/>
      <c r="K24" s="43">
        <v>4</v>
      </c>
      <c r="L24" s="43"/>
      <c r="M24" s="40"/>
      <c r="N24" s="22"/>
      <c r="O24" s="43" t="s">
        <v>283</v>
      </c>
      <c r="P24" s="43"/>
      <c r="Q24" s="40"/>
      <c r="R24" s="22"/>
      <c r="S24" s="43" t="s">
        <v>283</v>
      </c>
      <c r="T24" s="43"/>
      <c r="U24" s="40"/>
      <c r="V24" s="22"/>
      <c r="W24" s="43" t="s">
        <v>426</v>
      </c>
      <c r="X24" s="43"/>
      <c r="Y24" s="65" t="s">
        <v>191</v>
      </c>
    </row>
    <row r="25" spans="1:25">
      <c r="A25" s="10"/>
      <c r="B25" s="108"/>
      <c r="C25" s="33"/>
      <c r="D25" s="33"/>
      <c r="E25" s="22"/>
      <c r="F25" s="22"/>
      <c r="G25" s="33"/>
      <c r="H25" s="33"/>
      <c r="I25" s="23"/>
      <c r="J25" s="22"/>
      <c r="K25" s="33"/>
      <c r="L25" s="33"/>
      <c r="M25" s="22"/>
      <c r="N25" s="22"/>
      <c r="O25" s="33"/>
      <c r="P25" s="33"/>
      <c r="Q25" s="22"/>
      <c r="R25" s="22"/>
      <c r="S25" s="33"/>
      <c r="T25" s="33"/>
      <c r="U25" s="22"/>
      <c r="V25" s="22"/>
      <c r="W25" s="33"/>
      <c r="X25" s="33"/>
      <c r="Y25" s="23"/>
    </row>
    <row r="26" spans="1:25">
      <c r="A26" s="10"/>
      <c r="B26" s="57" t="s">
        <v>496</v>
      </c>
      <c r="C26" s="42" t="s">
        <v>283</v>
      </c>
      <c r="D26" s="42"/>
      <c r="E26" s="31"/>
      <c r="F26" s="31"/>
      <c r="G26" s="42" t="s">
        <v>493</v>
      </c>
      <c r="H26" s="42"/>
      <c r="I26" s="41" t="s">
        <v>191</v>
      </c>
      <c r="J26" s="31"/>
      <c r="K26" s="42">
        <v>1</v>
      </c>
      <c r="L26" s="42"/>
      <c r="M26" s="31"/>
      <c r="N26" s="31"/>
      <c r="O26" s="42">
        <v>1</v>
      </c>
      <c r="P26" s="42"/>
      <c r="Q26" s="31"/>
      <c r="R26" s="31"/>
      <c r="S26" s="42" t="s">
        <v>283</v>
      </c>
      <c r="T26" s="42"/>
      <c r="U26" s="31"/>
      <c r="V26" s="31"/>
      <c r="W26" s="42" t="s">
        <v>348</v>
      </c>
      <c r="X26" s="42"/>
      <c r="Y26" s="41" t="s">
        <v>191</v>
      </c>
    </row>
    <row r="27" spans="1:25" ht="15.75" thickBot="1">
      <c r="A27" s="10"/>
      <c r="B27" s="57"/>
      <c r="C27" s="37"/>
      <c r="D27" s="37"/>
      <c r="E27" s="39"/>
      <c r="F27" s="31"/>
      <c r="G27" s="37"/>
      <c r="H27" s="37"/>
      <c r="I27" s="76"/>
      <c r="J27" s="31"/>
      <c r="K27" s="37"/>
      <c r="L27" s="37"/>
      <c r="M27" s="39"/>
      <c r="N27" s="31"/>
      <c r="O27" s="37"/>
      <c r="P27" s="37"/>
      <c r="Q27" s="39"/>
      <c r="R27" s="31"/>
      <c r="S27" s="37"/>
      <c r="T27" s="37"/>
      <c r="U27" s="39"/>
      <c r="V27" s="31"/>
      <c r="W27" s="37"/>
      <c r="X27" s="37"/>
      <c r="Y27" s="76"/>
    </row>
    <row r="28" spans="1:25">
      <c r="A28" s="10"/>
      <c r="B28" s="64" t="s">
        <v>497</v>
      </c>
      <c r="C28" s="43" t="s">
        <v>283</v>
      </c>
      <c r="D28" s="43"/>
      <c r="E28" s="40"/>
      <c r="F28" s="22"/>
      <c r="G28" s="43" t="s">
        <v>220</v>
      </c>
      <c r="H28" s="43"/>
      <c r="I28" s="65" t="s">
        <v>191</v>
      </c>
      <c r="J28" s="22"/>
      <c r="K28" s="43">
        <v>3</v>
      </c>
      <c r="L28" s="43"/>
      <c r="M28" s="40"/>
      <c r="N28" s="22"/>
      <c r="O28" s="43" t="s">
        <v>348</v>
      </c>
      <c r="P28" s="43"/>
      <c r="Q28" s="65" t="s">
        <v>191</v>
      </c>
      <c r="R28" s="22"/>
      <c r="S28" s="43" t="s">
        <v>283</v>
      </c>
      <c r="T28" s="43"/>
      <c r="U28" s="40"/>
      <c r="V28" s="22"/>
      <c r="W28" s="43" t="s">
        <v>493</v>
      </c>
      <c r="X28" s="43"/>
      <c r="Y28" s="65" t="s">
        <v>191</v>
      </c>
    </row>
    <row r="29" spans="1:25">
      <c r="A29" s="10"/>
      <c r="B29" s="64"/>
      <c r="C29" s="33"/>
      <c r="D29" s="33"/>
      <c r="E29" s="22"/>
      <c r="F29" s="22"/>
      <c r="G29" s="33"/>
      <c r="H29" s="33"/>
      <c r="I29" s="23"/>
      <c r="J29" s="22"/>
      <c r="K29" s="33"/>
      <c r="L29" s="33"/>
      <c r="M29" s="22"/>
      <c r="N29" s="22"/>
      <c r="O29" s="33"/>
      <c r="P29" s="33"/>
      <c r="Q29" s="23"/>
      <c r="R29" s="22"/>
      <c r="S29" s="33"/>
      <c r="T29" s="33"/>
      <c r="U29" s="22"/>
      <c r="V29" s="22"/>
      <c r="W29" s="33"/>
      <c r="X29" s="33"/>
      <c r="Y29" s="23"/>
    </row>
    <row r="30" spans="1:25">
      <c r="A30" s="10"/>
      <c r="B30" s="57" t="s">
        <v>498</v>
      </c>
      <c r="C30" s="42" t="s">
        <v>283</v>
      </c>
      <c r="D30" s="42"/>
      <c r="E30" s="31"/>
      <c r="F30" s="31"/>
      <c r="G30" s="42" t="s">
        <v>283</v>
      </c>
      <c r="H30" s="42"/>
      <c r="I30" s="31"/>
      <c r="J30" s="31"/>
      <c r="K30" s="42" t="s">
        <v>283</v>
      </c>
      <c r="L30" s="42"/>
      <c r="M30" s="31"/>
      <c r="N30" s="31"/>
      <c r="O30" s="42" t="s">
        <v>283</v>
      </c>
      <c r="P30" s="42"/>
      <c r="Q30" s="31"/>
      <c r="R30" s="31"/>
      <c r="S30" s="42" t="s">
        <v>283</v>
      </c>
      <c r="T30" s="42"/>
      <c r="U30" s="31"/>
      <c r="V30" s="31"/>
      <c r="W30" s="42" t="s">
        <v>283</v>
      </c>
      <c r="X30" s="42"/>
      <c r="Y30" s="31"/>
    </row>
    <row r="31" spans="1:25">
      <c r="A31" s="10"/>
      <c r="B31" s="57"/>
      <c r="C31" s="42"/>
      <c r="D31" s="42"/>
      <c r="E31" s="31"/>
      <c r="F31" s="31"/>
      <c r="G31" s="42"/>
      <c r="H31" s="42"/>
      <c r="I31" s="31"/>
      <c r="J31" s="31"/>
      <c r="K31" s="42"/>
      <c r="L31" s="42"/>
      <c r="M31" s="31"/>
      <c r="N31" s="31"/>
      <c r="O31" s="42"/>
      <c r="P31" s="42"/>
      <c r="Q31" s="31"/>
      <c r="R31" s="31"/>
      <c r="S31" s="42"/>
      <c r="T31" s="42"/>
      <c r="U31" s="31"/>
      <c r="V31" s="31"/>
      <c r="W31" s="42"/>
      <c r="X31" s="42"/>
      <c r="Y31" s="31"/>
    </row>
    <row r="32" spans="1:25">
      <c r="A32" s="10"/>
      <c r="B32" s="64" t="s">
        <v>499</v>
      </c>
      <c r="C32" s="33" t="s">
        <v>493</v>
      </c>
      <c r="D32" s="33"/>
      <c r="E32" s="23" t="s">
        <v>191</v>
      </c>
      <c r="F32" s="22"/>
      <c r="G32" s="33">
        <v>2</v>
      </c>
      <c r="H32" s="33"/>
      <c r="I32" s="22"/>
      <c r="J32" s="22"/>
      <c r="K32" s="33" t="s">
        <v>283</v>
      </c>
      <c r="L32" s="33"/>
      <c r="M32" s="22"/>
      <c r="N32" s="22"/>
      <c r="O32" s="33" t="s">
        <v>283</v>
      </c>
      <c r="P32" s="33"/>
      <c r="Q32" s="22"/>
      <c r="R32" s="22"/>
      <c r="S32" s="33">
        <v>1</v>
      </c>
      <c r="T32" s="33"/>
      <c r="U32" s="22"/>
      <c r="V32" s="22"/>
      <c r="W32" s="33" t="s">
        <v>283</v>
      </c>
      <c r="X32" s="33"/>
      <c r="Y32" s="22"/>
    </row>
    <row r="33" spans="1:25" ht="15.75" thickBot="1">
      <c r="A33" s="10"/>
      <c r="B33" s="64"/>
      <c r="C33" s="34"/>
      <c r="D33" s="34"/>
      <c r="E33" s="32"/>
      <c r="F33" s="22"/>
      <c r="G33" s="34"/>
      <c r="H33" s="34"/>
      <c r="I33" s="35"/>
      <c r="J33" s="22"/>
      <c r="K33" s="34"/>
      <c r="L33" s="34"/>
      <c r="M33" s="35"/>
      <c r="N33" s="22"/>
      <c r="O33" s="34"/>
      <c r="P33" s="34"/>
      <c r="Q33" s="35"/>
      <c r="R33" s="22"/>
      <c r="S33" s="34"/>
      <c r="T33" s="34"/>
      <c r="U33" s="35"/>
      <c r="V33" s="22"/>
      <c r="W33" s="34"/>
      <c r="X33" s="34"/>
      <c r="Y33" s="35"/>
    </row>
    <row r="34" spans="1:25">
      <c r="A34" s="10"/>
      <c r="B34" s="107" t="s">
        <v>500</v>
      </c>
      <c r="C34" s="44" t="s">
        <v>184</v>
      </c>
      <c r="D34" s="36" t="s">
        <v>493</v>
      </c>
      <c r="E34" s="44" t="s">
        <v>191</v>
      </c>
      <c r="F34" s="31"/>
      <c r="G34" s="44" t="s">
        <v>184</v>
      </c>
      <c r="H34" s="36" t="s">
        <v>493</v>
      </c>
      <c r="I34" s="44" t="s">
        <v>191</v>
      </c>
      <c r="J34" s="31"/>
      <c r="K34" s="44" t="s">
        <v>184</v>
      </c>
      <c r="L34" s="36">
        <v>3</v>
      </c>
      <c r="M34" s="38"/>
      <c r="N34" s="31"/>
      <c r="O34" s="44" t="s">
        <v>184</v>
      </c>
      <c r="P34" s="36" t="s">
        <v>348</v>
      </c>
      <c r="Q34" s="44" t="s">
        <v>191</v>
      </c>
      <c r="R34" s="31"/>
      <c r="S34" s="44" t="s">
        <v>184</v>
      </c>
      <c r="T34" s="36">
        <v>1</v>
      </c>
      <c r="U34" s="38"/>
      <c r="V34" s="31"/>
      <c r="W34" s="44" t="s">
        <v>184</v>
      </c>
      <c r="X34" s="36" t="s">
        <v>493</v>
      </c>
      <c r="Y34" s="44" t="s">
        <v>191</v>
      </c>
    </row>
    <row r="35" spans="1:25" ht="15.75" thickBot="1">
      <c r="A35" s="10"/>
      <c r="B35" s="107"/>
      <c r="C35" s="45"/>
      <c r="D35" s="46"/>
      <c r="E35" s="45"/>
      <c r="F35" s="31"/>
      <c r="G35" s="45"/>
      <c r="H35" s="46"/>
      <c r="I35" s="45"/>
      <c r="J35" s="31"/>
      <c r="K35" s="45"/>
      <c r="L35" s="46"/>
      <c r="M35" s="47"/>
      <c r="N35" s="31"/>
      <c r="O35" s="45"/>
      <c r="P35" s="46"/>
      <c r="Q35" s="45"/>
      <c r="R35" s="31"/>
      <c r="S35" s="45"/>
      <c r="T35" s="46"/>
      <c r="U35" s="47"/>
      <c r="V35" s="31"/>
      <c r="W35" s="45"/>
      <c r="X35" s="46"/>
      <c r="Y35" s="45"/>
    </row>
    <row r="36" spans="1:25" ht="15.75" thickTop="1">
      <c r="A36" s="10"/>
      <c r="B36" s="146" t="s">
        <v>482</v>
      </c>
      <c r="C36" s="146"/>
      <c r="D36" s="146"/>
      <c r="E36" s="146"/>
      <c r="F36" s="146"/>
      <c r="G36" s="146"/>
      <c r="H36" s="146"/>
      <c r="I36" s="146"/>
      <c r="J36" s="146"/>
      <c r="K36" s="146"/>
      <c r="L36" s="146"/>
      <c r="M36" s="146"/>
      <c r="N36" s="146"/>
      <c r="O36" s="146"/>
      <c r="P36" s="146"/>
      <c r="Q36" s="146"/>
      <c r="R36" s="146"/>
      <c r="S36" s="146"/>
      <c r="T36" s="146"/>
      <c r="U36" s="146"/>
      <c r="V36" s="146"/>
      <c r="W36" s="146"/>
      <c r="X36" s="146"/>
      <c r="Y36" s="146"/>
    </row>
    <row r="37" spans="1:25">
      <c r="A37" s="10"/>
      <c r="B37" s="146" t="s">
        <v>501</v>
      </c>
      <c r="C37" s="146"/>
      <c r="D37" s="146"/>
      <c r="E37" s="146"/>
      <c r="F37" s="146"/>
      <c r="G37" s="146"/>
      <c r="H37" s="146"/>
      <c r="I37" s="146"/>
      <c r="J37" s="146"/>
      <c r="K37" s="146"/>
      <c r="L37" s="146"/>
      <c r="M37" s="146"/>
      <c r="N37" s="146"/>
      <c r="O37" s="146"/>
      <c r="P37" s="146"/>
      <c r="Q37" s="146"/>
      <c r="R37" s="146"/>
      <c r="S37" s="146"/>
      <c r="T37" s="146"/>
      <c r="U37" s="146"/>
      <c r="V37" s="146"/>
      <c r="W37" s="146"/>
      <c r="X37" s="146"/>
      <c r="Y37" s="146"/>
    </row>
    <row r="38" spans="1:25">
      <c r="A38" s="10"/>
      <c r="B38" s="147" t="s">
        <v>484</v>
      </c>
      <c r="C38" s="147"/>
      <c r="D38" s="147"/>
      <c r="E38" s="147"/>
      <c r="F38" s="147"/>
      <c r="G38" s="147"/>
      <c r="H38" s="147"/>
      <c r="I38" s="147"/>
      <c r="J38" s="147"/>
      <c r="K38" s="147"/>
      <c r="L38" s="147"/>
      <c r="M38" s="147"/>
      <c r="N38" s="147"/>
      <c r="O38" s="147"/>
      <c r="P38" s="147"/>
      <c r="Q38" s="147"/>
      <c r="R38" s="147"/>
      <c r="S38" s="147"/>
      <c r="T38" s="147"/>
      <c r="U38" s="147"/>
      <c r="V38" s="147"/>
      <c r="W38" s="147"/>
      <c r="X38" s="147"/>
      <c r="Y38" s="147"/>
    </row>
    <row r="39" spans="1:25">
      <c r="A39" s="10"/>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10"/>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0"/>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0"/>
      <c r="B42" s="15"/>
      <c r="C42" s="53" t="s">
        <v>502</v>
      </c>
      <c r="D42" s="53"/>
      <c r="E42" s="53"/>
      <c r="F42" s="15"/>
      <c r="G42" s="53" t="s">
        <v>486</v>
      </c>
      <c r="H42" s="53"/>
      <c r="I42" s="53"/>
      <c r="J42" s="15"/>
      <c r="K42" s="53" t="s">
        <v>487</v>
      </c>
      <c r="L42" s="53"/>
      <c r="M42" s="53"/>
      <c r="N42" s="15"/>
      <c r="O42" s="53" t="s">
        <v>488</v>
      </c>
      <c r="P42" s="53"/>
      <c r="Q42" s="53"/>
      <c r="R42" s="15"/>
      <c r="S42" s="53" t="s">
        <v>489</v>
      </c>
      <c r="T42" s="53"/>
      <c r="U42" s="53"/>
      <c r="V42" s="15"/>
      <c r="W42" s="53" t="s">
        <v>490</v>
      </c>
      <c r="X42" s="53"/>
      <c r="Y42" s="53"/>
    </row>
    <row r="43" spans="1:25">
      <c r="A43" s="10"/>
      <c r="B43" s="107" t="s">
        <v>28</v>
      </c>
      <c r="C43" s="44" t="s">
        <v>184</v>
      </c>
      <c r="D43" s="36" t="s">
        <v>283</v>
      </c>
      <c r="E43" s="38"/>
      <c r="F43" s="31"/>
      <c r="G43" s="44" t="s">
        <v>184</v>
      </c>
      <c r="H43" s="36" t="s">
        <v>283</v>
      </c>
      <c r="I43" s="38"/>
      <c r="J43" s="31"/>
      <c r="K43" s="44" t="s">
        <v>184</v>
      </c>
      <c r="L43" s="36">
        <v>331</v>
      </c>
      <c r="M43" s="38"/>
      <c r="N43" s="31"/>
      <c r="O43" s="44" t="s">
        <v>184</v>
      </c>
      <c r="P43" s="36">
        <v>33</v>
      </c>
      <c r="Q43" s="38"/>
      <c r="R43" s="31"/>
      <c r="S43" s="44" t="s">
        <v>184</v>
      </c>
      <c r="T43" s="36" t="s">
        <v>417</v>
      </c>
      <c r="U43" s="44" t="s">
        <v>191</v>
      </c>
      <c r="V43" s="31"/>
      <c r="W43" s="44" t="s">
        <v>184</v>
      </c>
      <c r="X43" s="36">
        <v>355</v>
      </c>
      <c r="Y43" s="38"/>
    </row>
    <row r="44" spans="1:25">
      <c r="A44" s="10"/>
      <c r="B44" s="107"/>
      <c r="C44" s="41"/>
      <c r="D44" s="42"/>
      <c r="E44" s="31"/>
      <c r="F44" s="31"/>
      <c r="G44" s="41"/>
      <c r="H44" s="42"/>
      <c r="I44" s="31"/>
      <c r="J44" s="31"/>
      <c r="K44" s="41"/>
      <c r="L44" s="42"/>
      <c r="M44" s="31"/>
      <c r="N44" s="31"/>
      <c r="O44" s="78"/>
      <c r="P44" s="79"/>
      <c r="Q44" s="80"/>
      <c r="R44" s="31"/>
      <c r="S44" s="41"/>
      <c r="T44" s="42"/>
      <c r="U44" s="41"/>
      <c r="V44" s="31"/>
      <c r="W44" s="41"/>
      <c r="X44" s="42"/>
      <c r="Y44" s="31"/>
    </row>
    <row r="45" spans="1:25">
      <c r="A45" s="10"/>
      <c r="B45" s="64" t="s">
        <v>31</v>
      </c>
      <c r="C45" s="33" t="s">
        <v>283</v>
      </c>
      <c r="D45" s="33"/>
      <c r="E45" s="22"/>
      <c r="F45" s="22"/>
      <c r="G45" s="33" t="s">
        <v>283</v>
      </c>
      <c r="H45" s="33"/>
      <c r="I45" s="22"/>
      <c r="J45" s="22"/>
      <c r="K45" s="33">
        <v>285</v>
      </c>
      <c r="L45" s="33"/>
      <c r="M45" s="22"/>
      <c r="N45" s="22"/>
      <c r="O45" s="23" t="s">
        <v>184</v>
      </c>
      <c r="P45" s="33">
        <v>28</v>
      </c>
      <c r="Q45" s="22"/>
      <c r="R45" s="22"/>
      <c r="S45" s="33" t="s">
        <v>417</v>
      </c>
      <c r="T45" s="33"/>
      <c r="U45" s="23" t="s">
        <v>191</v>
      </c>
      <c r="V45" s="22"/>
      <c r="W45" s="33">
        <v>304</v>
      </c>
      <c r="X45" s="33"/>
      <c r="Y45" s="22"/>
    </row>
    <row r="46" spans="1:25">
      <c r="A46" s="10"/>
      <c r="B46" s="64"/>
      <c r="C46" s="33"/>
      <c r="D46" s="33"/>
      <c r="E46" s="22"/>
      <c r="F46" s="22"/>
      <c r="G46" s="33"/>
      <c r="H46" s="33"/>
      <c r="I46" s="22"/>
      <c r="J46" s="22"/>
      <c r="K46" s="33"/>
      <c r="L46" s="33"/>
      <c r="M46" s="22"/>
      <c r="N46" s="22"/>
      <c r="O46" s="23"/>
      <c r="P46" s="33"/>
      <c r="Q46" s="22"/>
      <c r="R46" s="22"/>
      <c r="S46" s="33"/>
      <c r="T46" s="33"/>
      <c r="U46" s="23"/>
      <c r="V46" s="22"/>
      <c r="W46" s="33"/>
      <c r="X46" s="33"/>
      <c r="Y46" s="22"/>
    </row>
    <row r="47" spans="1:25">
      <c r="A47" s="10"/>
      <c r="B47" s="57" t="s">
        <v>34</v>
      </c>
      <c r="C47" s="42" t="s">
        <v>283</v>
      </c>
      <c r="D47" s="42"/>
      <c r="E47" s="31"/>
      <c r="F47" s="31"/>
      <c r="G47" s="42">
        <v>2</v>
      </c>
      <c r="H47" s="42"/>
      <c r="I47" s="31"/>
      <c r="J47" s="31"/>
      <c r="K47" s="42">
        <v>36</v>
      </c>
      <c r="L47" s="42"/>
      <c r="M47" s="31"/>
      <c r="N47" s="31"/>
      <c r="O47" s="41" t="s">
        <v>184</v>
      </c>
      <c r="P47" s="42">
        <v>7</v>
      </c>
      <c r="Q47" s="31"/>
      <c r="R47" s="31"/>
      <c r="S47" s="42" t="s">
        <v>283</v>
      </c>
      <c r="T47" s="42"/>
      <c r="U47" s="31"/>
      <c r="V47" s="31"/>
      <c r="W47" s="42">
        <v>45</v>
      </c>
      <c r="X47" s="42"/>
      <c r="Y47" s="31"/>
    </row>
    <row r="48" spans="1:25" ht="15.75" thickBot="1">
      <c r="A48" s="10"/>
      <c r="B48" s="57"/>
      <c r="C48" s="37"/>
      <c r="D48" s="37"/>
      <c r="E48" s="39"/>
      <c r="F48" s="31"/>
      <c r="G48" s="37"/>
      <c r="H48" s="37"/>
      <c r="I48" s="39"/>
      <c r="J48" s="31"/>
      <c r="K48" s="37"/>
      <c r="L48" s="37"/>
      <c r="M48" s="39"/>
      <c r="N48" s="31"/>
      <c r="O48" s="76"/>
      <c r="P48" s="37"/>
      <c r="Q48" s="39"/>
      <c r="R48" s="31"/>
      <c r="S48" s="37"/>
      <c r="T48" s="37"/>
      <c r="U48" s="39"/>
      <c r="V48" s="31"/>
      <c r="W48" s="37"/>
      <c r="X48" s="37"/>
      <c r="Y48" s="39"/>
    </row>
    <row r="49" spans="1:25">
      <c r="A49" s="10"/>
      <c r="B49" s="108" t="s">
        <v>492</v>
      </c>
      <c r="C49" s="43" t="s">
        <v>283</v>
      </c>
      <c r="D49" s="43"/>
      <c r="E49" s="40"/>
      <c r="F49" s="22"/>
      <c r="G49" s="43" t="s">
        <v>190</v>
      </c>
      <c r="H49" s="43"/>
      <c r="I49" s="65" t="s">
        <v>191</v>
      </c>
      <c r="J49" s="22"/>
      <c r="K49" s="43">
        <v>10</v>
      </c>
      <c r="L49" s="43"/>
      <c r="M49" s="40"/>
      <c r="N49" s="22"/>
      <c r="O49" s="43" t="s">
        <v>190</v>
      </c>
      <c r="P49" s="43"/>
      <c r="Q49" s="65" t="s">
        <v>191</v>
      </c>
      <c r="R49" s="22"/>
      <c r="S49" s="43" t="s">
        <v>283</v>
      </c>
      <c r="T49" s="43"/>
      <c r="U49" s="40"/>
      <c r="V49" s="22"/>
      <c r="W49" s="43">
        <v>6</v>
      </c>
      <c r="X49" s="43"/>
      <c r="Y49" s="40"/>
    </row>
    <row r="50" spans="1:25">
      <c r="A50" s="10"/>
      <c r="B50" s="108"/>
      <c r="C50" s="33"/>
      <c r="D50" s="33"/>
      <c r="E50" s="22"/>
      <c r="F50" s="22"/>
      <c r="G50" s="33"/>
      <c r="H50" s="33"/>
      <c r="I50" s="23"/>
      <c r="J50" s="22"/>
      <c r="K50" s="33"/>
      <c r="L50" s="33"/>
      <c r="M50" s="22"/>
      <c r="N50" s="22"/>
      <c r="O50" s="70"/>
      <c r="P50" s="70"/>
      <c r="Q50" s="69"/>
      <c r="R50" s="22"/>
      <c r="S50" s="33"/>
      <c r="T50" s="33"/>
      <c r="U50" s="22"/>
      <c r="V50" s="22"/>
      <c r="W50" s="33"/>
      <c r="X50" s="33"/>
      <c r="Y50" s="22"/>
    </row>
    <row r="51" spans="1:25">
      <c r="A51" s="10"/>
      <c r="B51" s="57" t="s">
        <v>36</v>
      </c>
      <c r="C51" s="42" t="s">
        <v>283</v>
      </c>
      <c r="D51" s="42"/>
      <c r="E51" s="31"/>
      <c r="F51" s="31"/>
      <c r="G51" s="42">
        <v>2</v>
      </c>
      <c r="H51" s="42"/>
      <c r="I51" s="31"/>
      <c r="J51" s="31"/>
      <c r="K51" s="42">
        <v>10</v>
      </c>
      <c r="L51" s="42"/>
      <c r="M51" s="31"/>
      <c r="N51" s="31"/>
      <c r="O51" s="42" t="s">
        <v>283</v>
      </c>
      <c r="P51" s="42"/>
      <c r="Q51" s="31"/>
      <c r="R51" s="31"/>
      <c r="S51" s="42" t="s">
        <v>283</v>
      </c>
      <c r="T51" s="42"/>
      <c r="U51" s="31"/>
      <c r="V51" s="31"/>
      <c r="W51" s="42">
        <v>12</v>
      </c>
      <c r="X51" s="42"/>
      <c r="Y51" s="31"/>
    </row>
    <row r="52" spans="1:25" ht="15.75" thickBot="1">
      <c r="A52" s="10"/>
      <c r="B52" s="57"/>
      <c r="C52" s="37"/>
      <c r="D52" s="37"/>
      <c r="E52" s="39"/>
      <c r="F52" s="31"/>
      <c r="G52" s="37"/>
      <c r="H52" s="37"/>
      <c r="I52" s="39"/>
      <c r="J52" s="31"/>
      <c r="K52" s="37"/>
      <c r="L52" s="37"/>
      <c r="M52" s="39"/>
      <c r="N52" s="31"/>
      <c r="O52" s="37"/>
      <c r="P52" s="37"/>
      <c r="Q52" s="39"/>
      <c r="R52" s="31"/>
      <c r="S52" s="37"/>
      <c r="T52" s="37"/>
      <c r="U52" s="39"/>
      <c r="V52" s="31"/>
      <c r="W52" s="37"/>
      <c r="X52" s="37"/>
      <c r="Y52" s="39"/>
    </row>
    <row r="53" spans="1:25">
      <c r="A53" s="10"/>
      <c r="B53" s="108" t="s">
        <v>37</v>
      </c>
      <c r="C53" s="43" t="s">
        <v>283</v>
      </c>
      <c r="D53" s="43"/>
      <c r="E53" s="40"/>
      <c r="F53" s="22"/>
      <c r="G53" s="43" t="s">
        <v>426</v>
      </c>
      <c r="H53" s="43"/>
      <c r="I53" s="65" t="s">
        <v>191</v>
      </c>
      <c r="J53" s="22"/>
      <c r="K53" s="43" t="s">
        <v>283</v>
      </c>
      <c r="L53" s="43"/>
      <c r="M53" s="40"/>
      <c r="N53" s="22"/>
      <c r="O53" s="43" t="s">
        <v>190</v>
      </c>
      <c r="P53" s="43"/>
      <c r="Q53" s="65" t="s">
        <v>191</v>
      </c>
      <c r="R53" s="22"/>
      <c r="S53" s="43" t="s">
        <v>283</v>
      </c>
      <c r="T53" s="43"/>
      <c r="U53" s="40"/>
      <c r="V53" s="22"/>
      <c r="W53" s="43" t="s">
        <v>291</v>
      </c>
      <c r="X53" s="43"/>
      <c r="Y53" s="65" t="s">
        <v>191</v>
      </c>
    </row>
    <row r="54" spans="1:25">
      <c r="A54" s="10"/>
      <c r="B54" s="108"/>
      <c r="C54" s="33"/>
      <c r="D54" s="33"/>
      <c r="E54" s="22"/>
      <c r="F54" s="22"/>
      <c r="G54" s="33"/>
      <c r="H54" s="33"/>
      <c r="I54" s="23"/>
      <c r="J54" s="22"/>
      <c r="K54" s="33"/>
      <c r="L54" s="33"/>
      <c r="M54" s="22"/>
      <c r="N54" s="22"/>
      <c r="O54" s="33"/>
      <c r="P54" s="33"/>
      <c r="Q54" s="23"/>
      <c r="R54" s="22"/>
      <c r="S54" s="33"/>
      <c r="T54" s="33"/>
      <c r="U54" s="22"/>
      <c r="V54" s="22"/>
      <c r="W54" s="33"/>
      <c r="X54" s="33"/>
      <c r="Y54" s="23"/>
    </row>
    <row r="55" spans="1:25">
      <c r="A55" s="10"/>
      <c r="B55" s="57" t="s">
        <v>496</v>
      </c>
      <c r="C55" s="42" t="s">
        <v>283</v>
      </c>
      <c r="D55" s="42"/>
      <c r="E55" s="31"/>
      <c r="F55" s="31"/>
      <c r="G55" s="42" t="s">
        <v>190</v>
      </c>
      <c r="H55" s="42"/>
      <c r="I55" s="41" t="s">
        <v>191</v>
      </c>
      <c r="J55" s="31"/>
      <c r="K55" s="42" t="s">
        <v>283</v>
      </c>
      <c r="L55" s="42"/>
      <c r="M55" s="31"/>
      <c r="N55" s="31"/>
      <c r="O55" s="42">
        <v>1</v>
      </c>
      <c r="P55" s="42"/>
      <c r="Q55" s="31"/>
      <c r="R55" s="31"/>
      <c r="S55" s="42" t="s">
        <v>283</v>
      </c>
      <c r="T55" s="42"/>
      <c r="U55" s="31"/>
      <c r="V55" s="31"/>
      <c r="W55" s="42" t="s">
        <v>348</v>
      </c>
      <c r="X55" s="42"/>
      <c r="Y55" s="41" t="s">
        <v>191</v>
      </c>
    </row>
    <row r="56" spans="1:25" ht="15.75" thickBot="1">
      <c r="A56" s="10"/>
      <c r="B56" s="57"/>
      <c r="C56" s="37"/>
      <c r="D56" s="37"/>
      <c r="E56" s="39"/>
      <c r="F56" s="31"/>
      <c r="G56" s="37"/>
      <c r="H56" s="37"/>
      <c r="I56" s="76"/>
      <c r="J56" s="31"/>
      <c r="K56" s="37"/>
      <c r="L56" s="37"/>
      <c r="M56" s="39"/>
      <c r="N56" s="31"/>
      <c r="O56" s="37"/>
      <c r="P56" s="37"/>
      <c r="Q56" s="39"/>
      <c r="R56" s="31"/>
      <c r="S56" s="37"/>
      <c r="T56" s="37"/>
      <c r="U56" s="39"/>
      <c r="V56" s="31"/>
      <c r="W56" s="37"/>
      <c r="X56" s="37"/>
      <c r="Y56" s="76"/>
    </row>
    <row r="57" spans="1:25">
      <c r="A57" s="10"/>
      <c r="B57" s="64" t="s">
        <v>39</v>
      </c>
      <c r="C57" s="43" t="s">
        <v>283</v>
      </c>
      <c r="D57" s="43"/>
      <c r="E57" s="40"/>
      <c r="F57" s="22"/>
      <c r="G57" s="43" t="s">
        <v>190</v>
      </c>
      <c r="H57" s="43"/>
      <c r="I57" s="65" t="s">
        <v>191</v>
      </c>
      <c r="J57" s="22"/>
      <c r="K57" s="43" t="s">
        <v>283</v>
      </c>
      <c r="L57" s="43"/>
      <c r="M57" s="40"/>
      <c r="N57" s="22"/>
      <c r="O57" s="43" t="s">
        <v>493</v>
      </c>
      <c r="P57" s="43"/>
      <c r="Q57" s="65" t="s">
        <v>191</v>
      </c>
      <c r="R57" s="22"/>
      <c r="S57" s="43" t="s">
        <v>283</v>
      </c>
      <c r="T57" s="43"/>
      <c r="U57" s="40"/>
      <c r="V57" s="22"/>
      <c r="W57" s="43" t="s">
        <v>220</v>
      </c>
      <c r="X57" s="43"/>
      <c r="Y57" s="65" t="s">
        <v>191</v>
      </c>
    </row>
    <row r="58" spans="1:25">
      <c r="A58" s="10"/>
      <c r="B58" s="64"/>
      <c r="C58" s="33"/>
      <c r="D58" s="33"/>
      <c r="E58" s="22"/>
      <c r="F58" s="22"/>
      <c r="G58" s="33"/>
      <c r="H58" s="33"/>
      <c r="I58" s="23"/>
      <c r="J58" s="22"/>
      <c r="K58" s="33"/>
      <c r="L58" s="33"/>
      <c r="M58" s="22"/>
      <c r="N58" s="22"/>
      <c r="O58" s="70"/>
      <c r="P58" s="70"/>
      <c r="Q58" s="69"/>
      <c r="R58" s="22"/>
      <c r="S58" s="33"/>
      <c r="T58" s="33"/>
      <c r="U58" s="22"/>
      <c r="V58" s="22"/>
      <c r="W58" s="33"/>
      <c r="X58" s="33"/>
      <c r="Y58" s="23"/>
    </row>
    <row r="59" spans="1:25">
      <c r="A59" s="10"/>
      <c r="B59" s="57" t="s">
        <v>503</v>
      </c>
      <c r="C59" s="42" t="s">
        <v>283</v>
      </c>
      <c r="D59" s="42"/>
      <c r="E59" s="31"/>
      <c r="F59" s="31"/>
      <c r="G59" s="42" t="s">
        <v>283</v>
      </c>
      <c r="H59" s="42"/>
      <c r="I59" s="31"/>
      <c r="J59" s="31"/>
      <c r="K59" s="42" t="s">
        <v>283</v>
      </c>
      <c r="L59" s="42"/>
      <c r="M59" s="31"/>
      <c r="N59" s="31"/>
      <c r="O59" s="42">
        <v>1</v>
      </c>
      <c r="P59" s="42"/>
      <c r="Q59" s="31"/>
      <c r="R59" s="31"/>
      <c r="S59" s="42" t="s">
        <v>283</v>
      </c>
      <c r="T59" s="42"/>
      <c r="U59" s="31"/>
      <c r="V59" s="31"/>
      <c r="W59" s="42">
        <v>1</v>
      </c>
      <c r="X59" s="42"/>
      <c r="Y59" s="31"/>
    </row>
    <row r="60" spans="1:25">
      <c r="A60" s="10"/>
      <c r="B60" s="57"/>
      <c r="C60" s="42"/>
      <c r="D60" s="42"/>
      <c r="E60" s="31"/>
      <c r="F60" s="31"/>
      <c r="G60" s="42"/>
      <c r="H60" s="42"/>
      <c r="I60" s="31"/>
      <c r="J60" s="31"/>
      <c r="K60" s="42"/>
      <c r="L60" s="42"/>
      <c r="M60" s="31"/>
      <c r="N60" s="31"/>
      <c r="O60" s="42"/>
      <c r="P60" s="42"/>
      <c r="Q60" s="31"/>
      <c r="R60" s="31"/>
      <c r="S60" s="42"/>
      <c r="T60" s="42"/>
      <c r="U60" s="31"/>
      <c r="V60" s="31"/>
      <c r="W60" s="42"/>
      <c r="X60" s="42"/>
      <c r="Y60" s="31"/>
    </row>
    <row r="61" spans="1:25">
      <c r="A61" s="10"/>
      <c r="B61" s="64" t="s">
        <v>499</v>
      </c>
      <c r="C61" s="33" t="s">
        <v>426</v>
      </c>
      <c r="D61" s="33"/>
      <c r="E61" s="23" t="s">
        <v>191</v>
      </c>
      <c r="F61" s="22"/>
      <c r="G61" s="33" t="s">
        <v>190</v>
      </c>
      <c r="H61" s="33"/>
      <c r="I61" s="23" t="s">
        <v>191</v>
      </c>
      <c r="J61" s="22"/>
      <c r="K61" s="33" t="s">
        <v>283</v>
      </c>
      <c r="L61" s="33"/>
      <c r="M61" s="22"/>
      <c r="N61" s="22"/>
      <c r="O61" s="33" t="s">
        <v>283</v>
      </c>
      <c r="P61" s="33"/>
      <c r="Q61" s="22"/>
      <c r="R61" s="22"/>
      <c r="S61" s="33">
        <v>6</v>
      </c>
      <c r="T61" s="33"/>
      <c r="U61" s="22"/>
      <c r="V61" s="22"/>
      <c r="W61" s="33" t="s">
        <v>283</v>
      </c>
      <c r="X61" s="33"/>
      <c r="Y61" s="22"/>
    </row>
    <row r="62" spans="1:25" ht="15.75" thickBot="1">
      <c r="A62" s="10"/>
      <c r="B62" s="64"/>
      <c r="C62" s="34"/>
      <c r="D62" s="34"/>
      <c r="E62" s="32"/>
      <c r="F62" s="22"/>
      <c r="G62" s="34"/>
      <c r="H62" s="34"/>
      <c r="I62" s="32"/>
      <c r="J62" s="22"/>
      <c r="K62" s="34"/>
      <c r="L62" s="34"/>
      <c r="M62" s="35"/>
      <c r="N62" s="22"/>
      <c r="O62" s="34"/>
      <c r="P62" s="34"/>
      <c r="Q62" s="35"/>
      <c r="R62" s="22"/>
      <c r="S62" s="34"/>
      <c r="T62" s="34"/>
      <c r="U62" s="35"/>
      <c r="V62" s="22"/>
      <c r="W62" s="34"/>
      <c r="X62" s="34"/>
      <c r="Y62" s="35"/>
    </row>
    <row r="63" spans="1:25">
      <c r="A63" s="10"/>
      <c r="B63" s="107" t="s">
        <v>500</v>
      </c>
      <c r="C63" s="44" t="s">
        <v>184</v>
      </c>
      <c r="D63" s="36" t="s">
        <v>426</v>
      </c>
      <c r="E63" s="44" t="s">
        <v>191</v>
      </c>
      <c r="F63" s="31"/>
      <c r="G63" s="44" t="s">
        <v>184</v>
      </c>
      <c r="H63" s="36" t="s">
        <v>426</v>
      </c>
      <c r="I63" s="44" t="s">
        <v>191</v>
      </c>
      <c r="J63" s="31"/>
      <c r="K63" s="44" t="s">
        <v>184</v>
      </c>
      <c r="L63" s="36" t="s">
        <v>283</v>
      </c>
      <c r="M63" s="38"/>
      <c r="N63" s="31"/>
      <c r="O63" s="44" t="s">
        <v>184</v>
      </c>
      <c r="P63" s="36" t="s">
        <v>190</v>
      </c>
      <c r="Q63" s="44" t="s">
        <v>191</v>
      </c>
      <c r="R63" s="31"/>
      <c r="S63" s="44" t="s">
        <v>184</v>
      </c>
      <c r="T63" s="36">
        <v>6</v>
      </c>
      <c r="U63" s="38"/>
      <c r="V63" s="31"/>
      <c r="W63" s="44" t="s">
        <v>184</v>
      </c>
      <c r="X63" s="36" t="s">
        <v>426</v>
      </c>
      <c r="Y63" s="44" t="s">
        <v>191</v>
      </c>
    </row>
    <row r="64" spans="1:25" ht="15.75" thickBot="1">
      <c r="A64" s="10"/>
      <c r="B64" s="107"/>
      <c r="C64" s="45"/>
      <c r="D64" s="46"/>
      <c r="E64" s="45"/>
      <c r="F64" s="31"/>
      <c r="G64" s="45"/>
      <c r="H64" s="46"/>
      <c r="I64" s="45"/>
      <c r="J64" s="31"/>
      <c r="K64" s="45"/>
      <c r="L64" s="46"/>
      <c r="M64" s="47"/>
      <c r="N64" s="31"/>
      <c r="O64" s="45"/>
      <c r="P64" s="46"/>
      <c r="Q64" s="45"/>
      <c r="R64" s="31"/>
      <c r="S64" s="45"/>
      <c r="T64" s="46"/>
      <c r="U64" s="47"/>
      <c r="V64" s="31"/>
      <c r="W64" s="45"/>
      <c r="X64" s="46"/>
      <c r="Y64" s="45"/>
    </row>
    <row r="65" spans="1:25" ht="15.75" thickTop="1">
      <c r="A65" s="10"/>
      <c r="B65" s="9"/>
      <c r="C65" s="9"/>
      <c r="D65" s="9"/>
      <c r="E65" s="9"/>
      <c r="F65" s="9"/>
      <c r="G65" s="9"/>
      <c r="H65" s="9"/>
      <c r="I65" s="9"/>
      <c r="J65" s="9"/>
      <c r="K65" s="9"/>
      <c r="L65" s="9"/>
      <c r="M65" s="9"/>
      <c r="N65" s="9"/>
      <c r="O65" s="9"/>
      <c r="P65" s="9"/>
      <c r="Q65" s="9"/>
      <c r="R65" s="9"/>
      <c r="S65" s="9"/>
      <c r="T65" s="9"/>
      <c r="U65" s="9"/>
      <c r="V65" s="9"/>
      <c r="W65" s="9"/>
      <c r="X65" s="9"/>
      <c r="Y65" s="9"/>
    </row>
    <row r="66" spans="1:25">
      <c r="A66" s="10"/>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0"/>
      <c r="B67" s="30"/>
      <c r="C67" s="30"/>
      <c r="D67" s="30"/>
      <c r="E67" s="30"/>
      <c r="F67" s="30"/>
      <c r="G67" s="30"/>
      <c r="H67" s="30"/>
      <c r="I67" s="30"/>
      <c r="J67" s="30"/>
      <c r="K67" s="30"/>
      <c r="L67" s="30"/>
      <c r="M67" s="30"/>
    </row>
    <row r="68" spans="1:25">
      <c r="A68" s="10"/>
      <c r="B68" s="17"/>
      <c r="C68" s="17"/>
      <c r="D68" s="17"/>
      <c r="E68" s="17"/>
      <c r="F68" s="17"/>
      <c r="G68" s="17"/>
      <c r="H68" s="17"/>
      <c r="I68" s="17"/>
      <c r="J68" s="17"/>
      <c r="K68" s="17"/>
      <c r="L68" s="17"/>
      <c r="M68" s="17"/>
    </row>
    <row r="69" spans="1:25">
      <c r="A69" s="10"/>
      <c r="B69" s="15"/>
      <c r="C69" s="15"/>
      <c r="D69" s="15"/>
      <c r="E69" s="15"/>
      <c r="F69" s="15"/>
      <c r="G69" s="15"/>
      <c r="H69" s="15"/>
      <c r="I69" s="15"/>
      <c r="J69" s="15"/>
      <c r="K69" s="15"/>
      <c r="L69" s="15"/>
      <c r="M69" s="15"/>
    </row>
    <row r="70" spans="1:25">
      <c r="A70" s="10"/>
      <c r="B70" s="30"/>
      <c r="C70" s="30"/>
      <c r="D70" s="30"/>
      <c r="E70" s="30"/>
      <c r="F70" s="30"/>
      <c r="G70" s="30"/>
      <c r="H70" s="30"/>
      <c r="I70" s="30"/>
      <c r="J70" s="30"/>
      <c r="K70" s="30"/>
      <c r="L70" s="30"/>
      <c r="M70" s="30"/>
    </row>
    <row r="71" spans="1:25">
      <c r="A71" s="10"/>
      <c r="B71" s="17"/>
      <c r="C71" s="17"/>
      <c r="D71" s="17"/>
      <c r="E71" s="17"/>
      <c r="F71" s="17"/>
      <c r="G71" s="17"/>
      <c r="H71" s="17"/>
      <c r="I71" s="17"/>
      <c r="J71" s="17"/>
      <c r="K71" s="17"/>
      <c r="L71" s="17"/>
      <c r="M71" s="17"/>
    </row>
    <row r="72" spans="1:25">
      <c r="A72" s="10"/>
      <c r="B72" s="15"/>
      <c r="C72" s="15"/>
      <c r="D72" s="15"/>
      <c r="E72" s="15"/>
      <c r="F72" s="15"/>
      <c r="G72" s="15"/>
      <c r="H72" s="15"/>
      <c r="I72" s="15"/>
      <c r="J72" s="15"/>
      <c r="K72" s="15"/>
      <c r="L72" s="15"/>
      <c r="M72" s="15"/>
    </row>
    <row r="73" spans="1:25" ht="15" customHeight="1">
      <c r="A73" s="10" t="s">
        <v>633</v>
      </c>
      <c r="B73" s="9" t="s">
        <v>5</v>
      </c>
      <c r="C73" s="9"/>
      <c r="D73" s="9"/>
      <c r="E73" s="9"/>
      <c r="F73" s="9"/>
      <c r="G73" s="9"/>
      <c r="H73" s="9"/>
      <c r="I73" s="9"/>
      <c r="J73" s="9"/>
      <c r="K73" s="9"/>
      <c r="L73" s="9"/>
      <c r="M73" s="9"/>
      <c r="N73" s="9"/>
      <c r="O73" s="9"/>
      <c r="P73" s="9"/>
      <c r="Q73" s="9"/>
      <c r="R73" s="9"/>
      <c r="S73" s="9"/>
      <c r="T73" s="9"/>
      <c r="U73" s="9"/>
      <c r="V73" s="9"/>
      <c r="W73" s="9"/>
      <c r="X73" s="9"/>
      <c r="Y73" s="9"/>
    </row>
    <row r="74" spans="1:25">
      <c r="A74" s="10"/>
      <c r="B74" s="146" t="s">
        <v>504</v>
      </c>
      <c r="C74" s="146"/>
      <c r="D74" s="146"/>
      <c r="E74" s="146"/>
      <c r="F74" s="146"/>
      <c r="G74" s="146"/>
      <c r="H74" s="146"/>
      <c r="I74" s="146"/>
      <c r="J74" s="146"/>
      <c r="K74" s="146"/>
      <c r="L74" s="146"/>
      <c r="M74" s="146"/>
      <c r="N74" s="146"/>
      <c r="O74" s="146"/>
      <c r="P74" s="146"/>
      <c r="Q74" s="146"/>
      <c r="R74" s="146"/>
      <c r="S74" s="146"/>
      <c r="T74" s="146"/>
      <c r="U74" s="146"/>
      <c r="V74" s="146"/>
      <c r="W74" s="146"/>
      <c r="X74" s="146"/>
      <c r="Y74" s="146"/>
    </row>
    <row r="75" spans="1:25">
      <c r="A75" s="10"/>
      <c r="B75" s="146" t="s">
        <v>483</v>
      </c>
      <c r="C75" s="146"/>
      <c r="D75" s="146"/>
      <c r="E75" s="146"/>
      <c r="F75" s="146"/>
      <c r="G75" s="146"/>
      <c r="H75" s="146"/>
      <c r="I75" s="146"/>
      <c r="J75" s="146"/>
      <c r="K75" s="146"/>
      <c r="L75" s="146"/>
      <c r="M75" s="146"/>
      <c r="N75" s="146"/>
      <c r="O75" s="146"/>
      <c r="P75" s="146"/>
      <c r="Q75" s="146"/>
      <c r="R75" s="146"/>
      <c r="S75" s="146"/>
      <c r="T75" s="146"/>
      <c r="U75" s="146"/>
      <c r="V75" s="146"/>
      <c r="W75" s="146"/>
      <c r="X75" s="146"/>
      <c r="Y75" s="146"/>
    </row>
    <row r="76" spans="1:25">
      <c r="A76" s="10"/>
      <c r="B76" s="147" t="s">
        <v>484</v>
      </c>
      <c r="C76" s="147"/>
      <c r="D76" s="147"/>
      <c r="E76" s="147"/>
      <c r="F76" s="147"/>
      <c r="G76" s="147"/>
      <c r="H76" s="147"/>
      <c r="I76" s="147"/>
      <c r="J76" s="147"/>
      <c r="K76" s="147"/>
      <c r="L76" s="147"/>
      <c r="M76" s="147"/>
      <c r="N76" s="147"/>
      <c r="O76" s="147"/>
      <c r="P76" s="147"/>
      <c r="Q76" s="147"/>
      <c r="R76" s="147"/>
      <c r="S76" s="147"/>
      <c r="T76" s="147"/>
      <c r="U76" s="147"/>
      <c r="V76" s="147"/>
      <c r="W76" s="147"/>
      <c r="X76" s="147"/>
      <c r="Y76" s="147"/>
    </row>
    <row r="77" spans="1:25">
      <c r="A77" s="10"/>
      <c r="B77" s="74"/>
      <c r="C77" s="74"/>
      <c r="D77" s="74"/>
      <c r="E77" s="74"/>
      <c r="F77" s="74"/>
      <c r="G77" s="74"/>
      <c r="H77" s="74"/>
      <c r="I77" s="74"/>
      <c r="J77" s="74"/>
      <c r="K77" s="74"/>
      <c r="L77" s="74"/>
      <c r="M77" s="74"/>
      <c r="N77" s="74"/>
      <c r="O77" s="74"/>
      <c r="P77" s="74"/>
      <c r="Q77" s="74"/>
      <c r="R77" s="74"/>
      <c r="S77" s="74"/>
      <c r="T77" s="74"/>
      <c r="U77" s="74"/>
      <c r="V77" s="74"/>
      <c r="W77" s="74"/>
      <c r="X77" s="74"/>
      <c r="Y77" s="74"/>
    </row>
    <row r="78" spans="1:25">
      <c r="A78" s="10"/>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0"/>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ht="15.75" thickBot="1">
      <c r="A80" s="10"/>
      <c r="B80" s="15"/>
      <c r="C80" s="53" t="s">
        <v>502</v>
      </c>
      <c r="D80" s="53"/>
      <c r="E80" s="53"/>
      <c r="F80" s="15"/>
      <c r="G80" s="53" t="s">
        <v>486</v>
      </c>
      <c r="H80" s="53"/>
      <c r="I80" s="53"/>
      <c r="J80" s="15"/>
      <c r="K80" s="53" t="s">
        <v>487</v>
      </c>
      <c r="L80" s="53"/>
      <c r="M80" s="53"/>
      <c r="N80" s="15"/>
      <c r="O80" s="53" t="s">
        <v>488</v>
      </c>
      <c r="P80" s="53"/>
      <c r="Q80" s="53"/>
      <c r="R80" s="15"/>
      <c r="S80" s="53" t="s">
        <v>489</v>
      </c>
      <c r="T80" s="53"/>
      <c r="U80" s="53"/>
      <c r="V80" s="15"/>
      <c r="W80" s="53" t="s">
        <v>490</v>
      </c>
      <c r="X80" s="53"/>
      <c r="Y80" s="53"/>
    </row>
    <row r="81" spans="1:25">
      <c r="A81" s="10"/>
      <c r="B81" s="107" t="s">
        <v>500</v>
      </c>
      <c r="C81" s="44" t="s">
        <v>184</v>
      </c>
      <c r="D81" s="36" t="s">
        <v>493</v>
      </c>
      <c r="E81" s="44" t="s">
        <v>191</v>
      </c>
      <c r="F81" s="31"/>
      <c r="G81" s="44" t="s">
        <v>184</v>
      </c>
      <c r="H81" s="36" t="s">
        <v>493</v>
      </c>
      <c r="I81" s="44" t="s">
        <v>191</v>
      </c>
      <c r="J81" s="31"/>
      <c r="K81" s="44" t="s">
        <v>184</v>
      </c>
      <c r="L81" s="36">
        <v>3</v>
      </c>
      <c r="M81" s="38"/>
      <c r="N81" s="31"/>
      <c r="O81" s="44" t="s">
        <v>184</v>
      </c>
      <c r="P81" s="36" t="s">
        <v>348</v>
      </c>
      <c r="Q81" s="44" t="s">
        <v>191</v>
      </c>
      <c r="R81" s="31"/>
      <c r="S81" s="44" t="s">
        <v>184</v>
      </c>
      <c r="T81" s="36">
        <v>1</v>
      </c>
      <c r="U81" s="38"/>
      <c r="V81" s="31"/>
      <c r="W81" s="44" t="s">
        <v>184</v>
      </c>
      <c r="X81" s="36" t="s">
        <v>493</v>
      </c>
      <c r="Y81" s="44" t="s">
        <v>191</v>
      </c>
    </row>
    <row r="82" spans="1:25">
      <c r="A82" s="10"/>
      <c r="B82" s="107"/>
      <c r="C82" s="78"/>
      <c r="D82" s="79"/>
      <c r="E82" s="78"/>
      <c r="F82" s="31"/>
      <c r="G82" s="78"/>
      <c r="H82" s="79"/>
      <c r="I82" s="78"/>
      <c r="J82" s="31"/>
      <c r="K82" s="78"/>
      <c r="L82" s="79"/>
      <c r="M82" s="80"/>
      <c r="N82" s="31"/>
      <c r="O82" s="78"/>
      <c r="P82" s="79"/>
      <c r="Q82" s="78"/>
      <c r="R82" s="31"/>
      <c r="S82" s="78"/>
      <c r="T82" s="79"/>
      <c r="U82" s="80"/>
      <c r="V82" s="31"/>
      <c r="W82" s="78"/>
      <c r="X82" s="79"/>
      <c r="Y82" s="78"/>
    </row>
    <row r="83" spans="1:25">
      <c r="A83" s="10"/>
      <c r="B83" s="61" t="s">
        <v>505</v>
      </c>
      <c r="C83" s="22"/>
      <c r="D83" s="22"/>
      <c r="E83" s="22"/>
      <c r="F83" s="15"/>
      <c r="G83" s="22"/>
      <c r="H83" s="22"/>
      <c r="I83" s="22"/>
      <c r="J83" s="15"/>
      <c r="K83" s="22"/>
      <c r="L83" s="22"/>
      <c r="M83" s="22"/>
      <c r="N83" s="15"/>
      <c r="O83" s="22"/>
      <c r="P83" s="22"/>
      <c r="Q83" s="22"/>
      <c r="R83" s="15"/>
      <c r="S83" s="22"/>
      <c r="T83" s="22"/>
      <c r="U83" s="22"/>
      <c r="V83" s="15"/>
      <c r="W83" s="22"/>
      <c r="X83" s="22"/>
      <c r="Y83" s="22"/>
    </row>
    <row r="84" spans="1:25">
      <c r="A84" s="10"/>
      <c r="B84" s="62" t="s">
        <v>48</v>
      </c>
      <c r="C84" s="42" t="s">
        <v>190</v>
      </c>
      <c r="D84" s="42"/>
      <c r="E84" s="41" t="s">
        <v>191</v>
      </c>
      <c r="F84" s="31"/>
      <c r="G84" s="42" t="s">
        <v>190</v>
      </c>
      <c r="H84" s="42"/>
      <c r="I84" s="41" t="s">
        <v>191</v>
      </c>
      <c r="J84" s="31"/>
      <c r="K84" s="42" t="s">
        <v>283</v>
      </c>
      <c r="L84" s="42"/>
      <c r="M84" s="31"/>
      <c r="N84" s="31"/>
      <c r="O84" s="42" t="s">
        <v>190</v>
      </c>
      <c r="P84" s="42"/>
      <c r="Q84" s="41" t="s">
        <v>191</v>
      </c>
      <c r="R84" s="31"/>
      <c r="S84" s="42">
        <v>4</v>
      </c>
      <c r="T84" s="42"/>
      <c r="U84" s="31"/>
      <c r="V84" s="31"/>
      <c r="W84" s="42" t="s">
        <v>190</v>
      </c>
      <c r="X84" s="42"/>
      <c r="Y84" s="41" t="s">
        <v>191</v>
      </c>
    </row>
    <row r="85" spans="1:25">
      <c r="A85" s="10"/>
      <c r="B85" s="62"/>
      <c r="C85" s="42"/>
      <c r="D85" s="42"/>
      <c r="E85" s="41"/>
      <c r="F85" s="31"/>
      <c r="G85" s="42"/>
      <c r="H85" s="42"/>
      <c r="I85" s="41"/>
      <c r="J85" s="31"/>
      <c r="K85" s="42"/>
      <c r="L85" s="42"/>
      <c r="M85" s="31"/>
      <c r="N85" s="31"/>
      <c r="O85" s="42"/>
      <c r="P85" s="42"/>
      <c r="Q85" s="41"/>
      <c r="R85" s="31"/>
      <c r="S85" s="42"/>
      <c r="T85" s="42"/>
      <c r="U85" s="31"/>
      <c r="V85" s="31"/>
      <c r="W85" s="42"/>
      <c r="X85" s="42"/>
      <c r="Y85" s="41"/>
    </row>
    <row r="86" spans="1:25">
      <c r="A86" s="10"/>
      <c r="B86" s="55" t="s">
        <v>506</v>
      </c>
      <c r="C86" s="33" t="s">
        <v>283</v>
      </c>
      <c r="D86" s="33"/>
      <c r="E86" s="22"/>
      <c r="F86" s="22"/>
      <c r="G86" s="33" t="s">
        <v>283</v>
      </c>
      <c r="H86" s="33"/>
      <c r="I86" s="22"/>
      <c r="J86" s="22"/>
      <c r="K86" s="33" t="s">
        <v>283</v>
      </c>
      <c r="L86" s="33"/>
      <c r="M86" s="22"/>
      <c r="N86" s="22"/>
      <c r="O86" s="33" t="s">
        <v>283</v>
      </c>
      <c r="P86" s="33"/>
      <c r="Q86" s="22"/>
      <c r="R86" s="22"/>
      <c r="S86" s="33" t="s">
        <v>283</v>
      </c>
      <c r="T86" s="33"/>
      <c r="U86" s="22"/>
      <c r="V86" s="22"/>
      <c r="W86" s="33" t="s">
        <v>283</v>
      </c>
      <c r="X86" s="33"/>
      <c r="Y86" s="22"/>
    </row>
    <row r="87" spans="1:25" ht="15.75" thickBot="1">
      <c r="A87" s="10"/>
      <c r="B87" s="55"/>
      <c r="C87" s="34"/>
      <c r="D87" s="34"/>
      <c r="E87" s="35"/>
      <c r="F87" s="22"/>
      <c r="G87" s="34"/>
      <c r="H87" s="34"/>
      <c r="I87" s="35"/>
      <c r="J87" s="22"/>
      <c r="K87" s="34"/>
      <c r="L87" s="34"/>
      <c r="M87" s="35"/>
      <c r="N87" s="22"/>
      <c r="O87" s="34"/>
      <c r="P87" s="34"/>
      <c r="Q87" s="35"/>
      <c r="R87" s="22"/>
      <c r="S87" s="34"/>
      <c r="T87" s="34"/>
      <c r="U87" s="35"/>
      <c r="V87" s="22"/>
      <c r="W87" s="34"/>
      <c r="X87" s="34"/>
      <c r="Y87" s="35"/>
    </row>
    <row r="88" spans="1:25">
      <c r="A88" s="10"/>
      <c r="B88" s="109" t="s">
        <v>507</v>
      </c>
      <c r="C88" s="36" t="s">
        <v>190</v>
      </c>
      <c r="D88" s="36"/>
      <c r="E88" s="44" t="s">
        <v>191</v>
      </c>
      <c r="F88" s="31"/>
      <c r="G88" s="36" t="s">
        <v>190</v>
      </c>
      <c r="H88" s="36"/>
      <c r="I88" s="44" t="s">
        <v>191</v>
      </c>
      <c r="J88" s="31"/>
      <c r="K88" s="36" t="s">
        <v>283</v>
      </c>
      <c r="L88" s="36"/>
      <c r="M88" s="38"/>
      <c r="N88" s="31"/>
      <c r="O88" s="36" t="s">
        <v>190</v>
      </c>
      <c r="P88" s="36"/>
      <c r="Q88" s="44" t="s">
        <v>191</v>
      </c>
      <c r="R88" s="31"/>
      <c r="S88" s="36">
        <v>4</v>
      </c>
      <c r="T88" s="36"/>
      <c r="U88" s="38"/>
      <c r="V88" s="31"/>
      <c r="W88" s="36" t="s">
        <v>190</v>
      </c>
      <c r="X88" s="36"/>
      <c r="Y88" s="44" t="s">
        <v>191</v>
      </c>
    </row>
    <row r="89" spans="1:25" ht="15.75" thickBot="1">
      <c r="A89" s="10"/>
      <c r="B89" s="109"/>
      <c r="C89" s="37"/>
      <c r="D89" s="37"/>
      <c r="E89" s="76"/>
      <c r="F89" s="31"/>
      <c r="G89" s="37"/>
      <c r="H89" s="37"/>
      <c r="I89" s="76"/>
      <c r="J89" s="31"/>
      <c r="K89" s="37"/>
      <c r="L89" s="37"/>
      <c r="M89" s="39"/>
      <c r="N89" s="31"/>
      <c r="O89" s="37"/>
      <c r="P89" s="37"/>
      <c r="Q89" s="76"/>
      <c r="R89" s="31"/>
      <c r="S89" s="37"/>
      <c r="T89" s="37"/>
      <c r="U89" s="39"/>
      <c r="V89" s="31"/>
      <c r="W89" s="37"/>
      <c r="X89" s="37"/>
      <c r="Y89" s="76"/>
    </row>
    <row r="90" spans="1:25">
      <c r="A90" s="10"/>
      <c r="B90" s="110" t="s">
        <v>508</v>
      </c>
      <c r="C90" s="65" t="s">
        <v>184</v>
      </c>
      <c r="D90" s="43" t="s">
        <v>220</v>
      </c>
      <c r="E90" s="65" t="s">
        <v>191</v>
      </c>
      <c r="F90" s="22"/>
      <c r="G90" s="65" t="s">
        <v>184</v>
      </c>
      <c r="H90" s="43" t="s">
        <v>220</v>
      </c>
      <c r="I90" s="65" t="s">
        <v>191</v>
      </c>
      <c r="J90" s="22"/>
      <c r="K90" s="65" t="s">
        <v>184</v>
      </c>
      <c r="L90" s="43">
        <v>3</v>
      </c>
      <c r="M90" s="40"/>
      <c r="N90" s="22"/>
      <c r="O90" s="65" t="s">
        <v>184</v>
      </c>
      <c r="P90" s="43" t="s">
        <v>493</v>
      </c>
      <c r="Q90" s="65" t="s">
        <v>191</v>
      </c>
      <c r="R90" s="22"/>
      <c r="S90" s="65" t="s">
        <v>184</v>
      </c>
      <c r="T90" s="43">
        <v>5</v>
      </c>
      <c r="U90" s="40"/>
      <c r="V90" s="22"/>
      <c r="W90" s="65" t="s">
        <v>184</v>
      </c>
      <c r="X90" s="43" t="s">
        <v>220</v>
      </c>
      <c r="Y90" s="65" t="s">
        <v>191</v>
      </c>
    </row>
    <row r="91" spans="1:25" ht="15.75" thickBot="1">
      <c r="A91" s="10"/>
      <c r="B91" s="110"/>
      <c r="C91" s="66"/>
      <c r="D91" s="67"/>
      <c r="E91" s="66"/>
      <c r="F91" s="22"/>
      <c r="G91" s="66"/>
      <c r="H91" s="67"/>
      <c r="I91" s="66"/>
      <c r="J91" s="22"/>
      <c r="K91" s="66"/>
      <c r="L91" s="67"/>
      <c r="M91" s="68"/>
      <c r="N91" s="22"/>
      <c r="O91" s="66"/>
      <c r="P91" s="67"/>
      <c r="Q91" s="66"/>
      <c r="R91" s="22"/>
      <c r="S91" s="66"/>
      <c r="T91" s="67"/>
      <c r="U91" s="68"/>
      <c r="V91" s="22"/>
      <c r="W91" s="66"/>
      <c r="X91" s="67"/>
      <c r="Y91" s="66"/>
    </row>
    <row r="92" spans="1:25" ht="15.75" thickTop="1">
      <c r="A92" s="10"/>
      <c r="B92" s="146" t="s">
        <v>509</v>
      </c>
      <c r="C92" s="146"/>
      <c r="D92" s="146"/>
      <c r="E92" s="146"/>
      <c r="F92" s="146"/>
      <c r="G92" s="146"/>
      <c r="H92" s="146"/>
      <c r="I92" s="146"/>
      <c r="J92" s="146"/>
      <c r="K92" s="146"/>
      <c r="L92" s="146"/>
      <c r="M92" s="146"/>
      <c r="N92" s="146"/>
      <c r="O92" s="146"/>
      <c r="P92" s="146"/>
      <c r="Q92" s="146"/>
      <c r="R92" s="146"/>
      <c r="S92" s="146"/>
      <c r="T92" s="146"/>
      <c r="U92" s="146"/>
      <c r="V92" s="146"/>
      <c r="W92" s="146"/>
      <c r="X92" s="146"/>
      <c r="Y92" s="146"/>
    </row>
    <row r="93" spans="1:25">
      <c r="A93" s="10"/>
      <c r="B93" s="146" t="s">
        <v>501</v>
      </c>
      <c r="C93" s="146"/>
      <c r="D93" s="146"/>
      <c r="E93" s="146"/>
      <c r="F93" s="146"/>
      <c r="G93" s="146"/>
      <c r="H93" s="146"/>
      <c r="I93" s="146"/>
      <c r="J93" s="146"/>
      <c r="K93" s="146"/>
      <c r="L93" s="146"/>
      <c r="M93" s="146"/>
      <c r="N93" s="146"/>
      <c r="O93" s="146"/>
      <c r="P93" s="146"/>
      <c r="Q93" s="146"/>
      <c r="R93" s="146"/>
      <c r="S93" s="146"/>
      <c r="T93" s="146"/>
      <c r="U93" s="146"/>
      <c r="V93" s="146"/>
      <c r="W93" s="146"/>
      <c r="X93" s="146"/>
      <c r="Y93" s="146"/>
    </row>
    <row r="94" spans="1:25">
      <c r="A94" s="10"/>
      <c r="B94" s="147" t="s">
        <v>484</v>
      </c>
      <c r="C94" s="147"/>
      <c r="D94" s="147"/>
      <c r="E94" s="147"/>
      <c r="F94" s="147"/>
      <c r="G94" s="147"/>
      <c r="H94" s="147"/>
      <c r="I94" s="147"/>
      <c r="J94" s="147"/>
      <c r="K94" s="147"/>
      <c r="L94" s="147"/>
      <c r="M94" s="147"/>
      <c r="N94" s="147"/>
      <c r="O94" s="147"/>
      <c r="P94" s="147"/>
      <c r="Q94" s="147"/>
      <c r="R94" s="147"/>
      <c r="S94" s="147"/>
      <c r="T94" s="147"/>
      <c r="U94" s="147"/>
      <c r="V94" s="147"/>
      <c r="W94" s="147"/>
      <c r="X94" s="147"/>
      <c r="Y94" s="147"/>
    </row>
    <row r="95" spans="1:25">
      <c r="A95" s="10"/>
      <c r="B95" s="74"/>
      <c r="C95" s="74"/>
      <c r="D95" s="74"/>
      <c r="E95" s="74"/>
      <c r="F95" s="74"/>
      <c r="G95" s="74"/>
      <c r="H95" s="74"/>
      <c r="I95" s="74"/>
      <c r="J95" s="74"/>
      <c r="K95" s="74"/>
      <c r="L95" s="74"/>
      <c r="M95" s="74"/>
      <c r="N95" s="74"/>
      <c r="O95" s="74"/>
      <c r="P95" s="74"/>
      <c r="Q95" s="74"/>
      <c r="R95" s="74"/>
      <c r="S95" s="74"/>
      <c r="T95" s="74"/>
      <c r="U95" s="74"/>
      <c r="V95" s="74"/>
      <c r="W95" s="74"/>
      <c r="X95" s="74"/>
      <c r="Y95" s="74"/>
    </row>
    <row r="96" spans="1:25">
      <c r="A96" s="10"/>
      <c r="B96" s="30"/>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0"/>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thickBot="1">
      <c r="A98" s="10"/>
      <c r="B98" s="15"/>
      <c r="C98" s="53" t="s">
        <v>485</v>
      </c>
      <c r="D98" s="53"/>
      <c r="E98" s="53"/>
      <c r="F98" s="15"/>
      <c r="G98" s="53" t="s">
        <v>486</v>
      </c>
      <c r="H98" s="53"/>
      <c r="I98" s="53"/>
      <c r="J98" s="15"/>
      <c r="K98" s="53" t="s">
        <v>487</v>
      </c>
      <c r="L98" s="53"/>
      <c r="M98" s="53"/>
      <c r="N98" s="15"/>
      <c r="O98" s="53" t="s">
        <v>488</v>
      </c>
      <c r="P98" s="53"/>
      <c r="Q98" s="53"/>
      <c r="R98" s="15"/>
      <c r="S98" s="53" t="s">
        <v>489</v>
      </c>
      <c r="T98" s="53"/>
      <c r="U98" s="53"/>
      <c r="V98" s="15"/>
      <c r="W98" s="53" t="s">
        <v>490</v>
      </c>
      <c r="X98" s="53"/>
      <c r="Y98" s="53"/>
    </row>
    <row r="99" spans="1:25">
      <c r="A99" s="10"/>
      <c r="B99" s="107" t="s">
        <v>500</v>
      </c>
      <c r="C99" s="44" t="s">
        <v>184</v>
      </c>
      <c r="D99" s="36" t="s">
        <v>426</v>
      </c>
      <c r="E99" s="44" t="s">
        <v>191</v>
      </c>
      <c r="F99" s="31"/>
      <c r="G99" s="44" t="s">
        <v>184</v>
      </c>
      <c r="H99" s="36" t="s">
        <v>426</v>
      </c>
      <c r="I99" s="44" t="s">
        <v>191</v>
      </c>
      <c r="J99" s="31"/>
      <c r="K99" s="44" t="s">
        <v>184</v>
      </c>
      <c r="L99" s="36" t="s">
        <v>283</v>
      </c>
      <c r="M99" s="38"/>
      <c r="N99" s="31"/>
      <c r="O99" s="44" t="s">
        <v>184</v>
      </c>
      <c r="P99" s="36" t="s">
        <v>190</v>
      </c>
      <c r="Q99" s="44" t="s">
        <v>191</v>
      </c>
      <c r="R99" s="31"/>
      <c r="S99" s="44" t="s">
        <v>184</v>
      </c>
      <c r="T99" s="36">
        <v>6</v>
      </c>
      <c r="U99" s="38"/>
      <c r="V99" s="31"/>
      <c r="W99" s="44" t="s">
        <v>184</v>
      </c>
      <c r="X99" s="36" t="s">
        <v>426</v>
      </c>
      <c r="Y99" s="44" t="s">
        <v>191</v>
      </c>
    </row>
    <row r="100" spans="1:25">
      <c r="A100" s="10"/>
      <c r="B100" s="107"/>
      <c r="C100" s="78"/>
      <c r="D100" s="79"/>
      <c r="E100" s="78"/>
      <c r="F100" s="31"/>
      <c r="G100" s="78"/>
      <c r="H100" s="79"/>
      <c r="I100" s="78"/>
      <c r="J100" s="31"/>
      <c r="K100" s="78"/>
      <c r="L100" s="79"/>
      <c r="M100" s="80"/>
      <c r="N100" s="31"/>
      <c r="O100" s="78"/>
      <c r="P100" s="79"/>
      <c r="Q100" s="78"/>
      <c r="R100" s="31"/>
      <c r="S100" s="78"/>
      <c r="T100" s="79"/>
      <c r="U100" s="80"/>
      <c r="V100" s="31"/>
      <c r="W100" s="78"/>
      <c r="X100" s="79"/>
      <c r="Y100" s="78"/>
    </row>
    <row r="101" spans="1:25">
      <c r="A101" s="10"/>
      <c r="B101" s="61" t="s">
        <v>510</v>
      </c>
      <c r="C101" s="22"/>
      <c r="D101" s="22"/>
      <c r="E101" s="22"/>
      <c r="F101" s="15"/>
      <c r="G101" s="22"/>
      <c r="H101" s="22"/>
      <c r="I101" s="22"/>
      <c r="J101" s="15"/>
      <c r="K101" s="22"/>
      <c r="L101" s="22"/>
      <c r="M101" s="22"/>
      <c r="N101" s="15"/>
      <c r="O101" s="22"/>
      <c r="P101" s="22"/>
      <c r="Q101" s="22"/>
      <c r="R101" s="15"/>
      <c r="S101" s="22"/>
      <c r="T101" s="22"/>
      <c r="U101" s="22"/>
      <c r="V101" s="15"/>
      <c r="W101" s="22"/>
      <c r="X101" s="22"/>
      <c r="Y101" s="22"/>
    </row>
    <row r="102" spans="1:25">
      <c r="A102" s="10"/>
      <c r="B102" s="62" t="s">
        <v>48</v>
      </c>
      <c r="C102" s="42" t="s">
        <v>348</v>
      </c>
      <c r="D102" s="42"/>
      <c r="E102" s="41" t="s">
        <v>191</v>
      </c>
      <c r="F102" s="31"/>
      <c r="G102" s="42" t="s">
        <v>348</v>
      </c>
      <c r="H102" s="42"/>
      <c r="I102" s="41" t="s">
        <v>191</v>
      </c>
      <c r="J102" s="31"/>
      <c r="K102" s="42" t="s">
        <v>283</v>
      </c>
      <c r="L102" s="42"/>
      <c r="M102" s="31"/>
      <c r="N102" s="31"/>
      <c r="O102" s="42" t="s">
        <v>348</v>
      </c>
      <c r="P102" s="42"/>
      <c r="Q102" s="41" t="s">
        <v>191</v>
      </c>
      <c r="R102" s="31"/>
      <c r="S102" s="42">
        <v>2</v>
      </c>
      <c r="T102" s="42"/>
      <c r="U102" s="31"/>
      <c r="V102" s="31"/>
      <c r="W102" s="42" t="s">
        <v>348</v>
      </c>
      <c r="X102" s="42"/>
      <c r="Y102" s="41" t="s">
        <v>191</v>
      </c>
    </row>
    <row r="103" spans="1:25">
      <c r="A103" s="10"/>
      <c r="B103" s="62"/>
      <c r="C103" s="42"/>
      <c r="D103" s="42"/>
      <c r="E103" s="41"/>
      <c r="F103" s="31"/>
      <c r="G103" s="42"/>
      <c r="H103" s="42"/>
      <c r="I103" s="41"/>
      <c r="J103" s="31"/>
      <c r="K103" s="42"/>
      <c r="L103" s="42"/>
      <c r="M103" s="31"/>
      <c r="N103" s="31"/>
      <c r="O103" s="42"/>
      <c r="P103" s="42"/>
      <c r="Q103" s="41"/>
      <c r="R103" s="31"/>
      <c r="S103" s="42"/>
      <c r="T103" s="42"/>
      <c r="U103" s="31"/>
      <c r="V103" s="31"/>
      <c r="W103" s="42"/>
      <c r="X103" s="42"/>
      <c r="Y103" s="41"/>
    </row>
    <row r="104" spans="1:25">
      <c r="A104" s="10"/>
      <c r="B104" s="55" t="s">
        <v>506</v>
      </c>
      <c r="C104" s="33">
        <v>1</v>
      </c>
      <c r="D104" s="33"/>
      <c r="E104" s="22"/>
      <c r="F104" s="22"/>
      <c r="G104" s="33">
        <v>1</v>
      </c>
      <c r="H104" s="33"/>
      <c r="I104" s="22"/>
      <c r="J104" s="22"/>
      <c r="K104" s="33">
        <v>1</v>
      </c>
      <c r="L104" s="33"/>
      <c r="M104" s="22"/>
      <c r="N104" s="22"/>
      <c r="O104" s="33" t="s">
        <v>283</v>
      </c>
      <c r="P104" s="33"/>
      <c r="Q104" s="22"/>
      <c r="R104" s="22"/>
      <c r="S104" s="33" t="s">
        <v>190</v>
      </c>
      <c r="T104" s="33"/>
      <c r="U104" s="23" t="s">
        <v>191</v>
      </c>
      <c r="V104" s="22"/>
      <c r="W104" s="33">
        <v>1</v>
      </c>
      <c r="X104" s="33"/>
      <c r="Y104" s="22"/>
    </row>
    <row r="105" spans="1:25" ht="15.75" thickBot="1">
      <c r="A105" s="10"/>
      <c r="B105" s="55"/>
      <c r="C105" s="34"/>
      <c r="D105" s="34"/>
      <c r="E105" s="35"/>
      <c r="F105" s="22"/>
      <c r="G105" s="34"/>
      <c r="H105" s="34"/>
      <c r="I105" s="35"/>
      <c r="J105" s="22"/>
      <c r="K105" s="34"/>
      <c r="L105" s="34"/>
      <c r="M105" s="35"/>
      <c r="N105" s="22"/>
      <c r="O105" s="34"/>
      <c r="P105" s="34"/>
      <c r="Q105" s="35"/>
      <c r="R105" s="22"/>
      <c r="S105" s="34"/>
      <c r="T105" s="34"/>
      <c r="U105" s="32"/>
      <c r="V105" s="22"/>
      <c r="W105" s="34"/>
      <c r="X105" s="34"/>
      <c r="Y105" s="35"/>
    </row>
    <row r="106" spans="1:25">
      <c r="A106" s="10"/>
      <c r="B106" s="109" t="s">
        <v>511</v>
      </c>
      <c r="C106" s="36" t="s">
        <v>283</v>
      </c>
      <c r="D106" s="36"/>
      <c r="E106" s="38"/>
      <c r="F106" s="31"/>
      <c r="G106" s="36" t="s">
        <v>283</v>
      </c>
      <c r="H106" s="36"/>
      <c r="I106" s="38"/>
      <c r="J106" s="31"/>
      <c r="K106" s="36">
        <v>1</v>
      </c>
      <c r="L106" s="36"/>
      <c r="M106" s="38"/>
      <c r="N106" s="31"/>
      <c r="O106" s="36" t="s">
        <v>348</v>
      </c>
      <c r="P106" s="36"/>
      <c r="Q106" s="44" t="s">
        <v>191</v>
      </c>
      <c r="R106" s="31"/>
      <c r="S106" s="36" t="s">
        <v>283</v>
      </c>
      <c r="T106" s="36"/>
      <c r="U106" s="38"/>
      <c r="V106" s="31"/>
      <c r="W106" s="36" t="s">
        <v>283</v>
      </c>
      <c r="X106" s="36"/>
      <c r="Y106" s="38"/>
    </row>
    <row r="107" spans="1:25" ht="15.75" thickBot="1">
      <c r="A107" s="10"/>
      <c r="B107" s="109"/>
      <c r="C107" s="37"/>
      <c r="D107" s="37"/>
      <c r="E107" s="39"/>
      <c r="F107" s="31"/>
      <c r="G107" s="37"/>
      <c r="H107" s="37"/>
      <c r="I107" s="39"/>
      <c r="J107" s="31"/>
      <c r="K107" s="37"/>
      <c r="L107" s="37"/>
      <c r="M107" s="39"/>
      <c r="N107" s="31"/>
      <c r="O107" s="37"/>
      <c r="P107" s="37"/>
      <c r="Q107" s="76"/>
      <c r="R107" s="31"/>
      <c r="S107" s="37"/>
      <c r="T107" s="37"/>
      <c r="U107" s="39"/>
      <c r="V107" s="31"/>
      <c r="W107" s="37"/>
      <c r="X107" s="37"/>
      <c r="Y107" s="39"/>
    </row>
    <row r="108" spans="1:25">
      <c r="A108" s="10"/>
      <c r="B108" s="110" t="s">
        <v>512</v>
      </c>
      <c r="C108" s="65" t="s">
        <v>184</v>
      </c>
      <c r="D108" s="43" t="s">
        <v>426</v>
      </c>
      <c r="E108" s="65" t="s">
        <v>191</v>
      </c>
      <c r="F108" s="22"/>
      <c r="G108" s="65" t="s">
        <v>184</v>
      </c>
      <c r="H108" s="43" t="s">
        <v>426</v>
      </c>
      <c r="I108" s="65" t="s">
        <v>191</v>
      </c>
      <c r="J108" s="22"/>
      <c r="K108" s="65" t="s">
        <v>184</v>
      </c>
      <c r="L108" s="43">
        <v>1</v>
      </c>
      <c r="M108" s="40"/>
      <c r="N108" s="22"/>
      <c r="O108" s="65" t="s">
        <v>184</v>
      </c>
      <c r="P108" s="43" t="s">
        <v>493</v>
      </c>
      <c r="Q108" s="65" t="s">
        <v>191</v>
      </c>
      <c r="R108" s="22"/>
      <c r="S108" s="65" t="s">
        <v>184</v>
      </c>
      <c r="T108" s="43">
        <v>6</v>
      </c>
      <c r="U108" s="40"/>
      <c r="V108" s="22"/>
      <c r="W108" s="65" t="s">
        <v>184</v>
      </c>
      <c r="X108" s="43" t="s">
        <v>426</v>
      </c>
      <c r="Y108" s="65" t="s">
        <v>191</v>
      </c>
    </row>
    <row r="109" spans="1:25" ht="15.75" thickBot="1">
      <c r="A109" s="10"/>
      <c r="B109" s="110"/>
      <c r="C109" s="66"/>
      <c r="D109" s="67"/>
      <c r="E109" s="66"/>
      <c r="F109" s="22"/>
      <c r="G109" s="66"/>
      <c r="H109" s="67"/>
      <c r="I109" s="66"/>
      <c r="J109" s="22"/>
      <c r="K109" s="66"/>
      <c r="L109" s="67"/>
      <c r="M109" s="68"/>
      <c r="N109" s="22"/>
      <c r="O109" s="66"/>
      <c r="P109" s="67"/>
      <c r="Q109" s="66"/>
      <c r="R109" s="22"/>
      <c r="S109" s="66"/>
      <c r="T109" s="67"/>
      <c r="U109" s="68"/>
      <c r="V109" s="22"/>
      <c r="W109" s="66"/>
      <c r="X109" s="67"/>
      <c r="Y109" s="66"/>
    </row>
    <row r="110" spans="1:25" ht="15.75" thickTop="1">
      <c r="A110" s="10"/>
      <c r="B110" s="148"/>
      <c r="C110" s="148"/>
      <c r="D110" s="148"/>
      <c r="E110" s="148"/>
      <c r="F110" s="148"/>
      <c r="G110" s="148"/>
      <c r="H110" s="148"/>
      <c r="I110" s="148"/>
      <c r="J110" s="148"/>
      <c r="K110" s="148"/>
      <c r="L110" s="148"/>
      <c r="M110" s="148"/>
      <c r="N110" s="148"/>
      <c r="O110" s="148"/>
      <c r="P110" s="148"/>
      <c r="Q110" s="148"/>
      <c r="R110" s="148"/>
      <c r="S110" s="148"/>
      <c r="T110" s="148"/>
      <c r="U110" s="148"/>
      <c r="V110" s="148"/>
      <c r="W110" s="148"/>
      <c r="X110" s="148"/>
      <c r="Y110" s="148"/>
    </row>
    <row r="111" spans="1:25">
      <c r="A111" s="10"/>
      <c r="B111" s="30"/>
      <c r="C111" s="30"/>
      <c r="D111" s="30"/>
      <c r="E111" s="30"/>
      <c r="F111" s="30"/>
      <c r="G111" s="30"/>
      <c r="H111" s="30"/>
      <c r="I111" s="30"/>
      <c r="J111" s="30"/>
      <c r="K111" s="30"/>
      <c r="L111" s="30"/>
      <c r="M111" s="30"/>
    </row>
    <row r="112" spans="1:25">
      <c r="A112" s="10"/>
      <c r="B112" s="17"/>
      <c r="C112" s="17"/>
      <c r="D112" s="17"/>
      <c r="E112" s="17"/>
      <c r="F112" s="17"/>
      <c r="G112" s="17"/>
      <c r="H112" s="17"/>
      <c r="I112" s="17"/>
      <c r="J112" s="17"/>
      <c r="K112" s="17"/>
      <c r="L112" s="17"/>
      <c r="M112" s="17"/>
    </row>
    <row r="113" spans="1:25">
      <c r="A113" s="10"/>
      <c r="B113" s="15"/>
      <c r="C113" s="15"/>
      <c r="D113" s="15"/>
      <c r="E113" s="15"/>
      <c r="F113" s="15"/>
      <c r="G113" s="15"/>
      <c r="H113" s="15"/>
      <c r="I113" s="15"/>
      <c r="J113" s="15"/>
      <c r="K113" s="15"/>
      <c r="L113" s="15"/>
      <c r="M113" s="15"/>
    </row>
    <row r="114" spans="1:25">
      <c r="A114" s="10"/>
      <c r="B114" s="148"/>
      <c r="C114" s="148"/>
      <c r="D114" s="148"/>
      <c r="E114" s="148"/>
      <c r="F114" s="148"/>
      <c r="G114" s="148"/>
      <c r="H114" s="148"/>
      <c r="I114" s="148"/>
      <c r="J114" s="148"/>
      <c r="K114" s="148"/>
      <c r="L114" s="148"/>
      <c r="M114" s="148"/>
      <c r="N114" s="148"/>
      <c r="O114" s="148"/>
      <c r="P114" s="148"/>
      <c r="Q114" s="148"/>
      <c r="R114" s="148"/>
      <c r="S114" s="148"/>
      <c r="T114" s="148"/>
      <c r="U114" s="148"/>
      <c r="V114" s="148"/>
      <c r="W114" s="148"/>
      <c r="X114" s="148"/>
      <c r="Y114" s="148"/>
    </row>
    <row r="115" spans="1:25">
      <c r="A115" s="10"/>
      <c r="B115" s="30"/>
      <c r="C115" s="30"/>
      <c r="D115" s="30"/>
      <c r="E115" s="30"/>
      <c r="F115" s="30"/>
      <c r="G115" s="30"/>
      <c r="H115" s="30"/>
      <c r="I115" s="30"/>
      <c r="J115" s="30"/>
      <c r="K115" s="30"/>
      <c r="L115" s="30"/>
      <c r="M115" s="30"/>
    </row>
    <row r="116" spans="1:25">
      <c r="A116" s="10"/>
      <c r="B116" s="17"/>
      <c r="C116" s="17"/>
      <c r="D116" s="17"/>
      <c r="E116" s="17"/>
      <c r="F116" s="17"/>
      <c r="G116" s="17"/>
      <c r="H116" s="17"/>
      <c r="I116" s="17"/>
      <c r="J116" s="17"/>
      <c r="K116" s="17"/>
      <c r="L116" s="17"/>
      <c r="M116" s="17"/>
    </row>
    <row r="117" spans="1:25">
      <c r="A117" s="10"/>
      <c r="B117" s="15"/>
      <c r="C117" s="15"/>
      <c r="D117" s="15"/>
      <c r="E117" s="15"/>
      <c r="F117" s="15"/>
      <c r="G117" s="15"/>
      <c r="H117" s="15"/>
      <c r="I117" s="15"/>
      <c r="J117" s="15"/>
      <c r="K117" s="15"/>
      <c r="L117" s="15"/>
      <c r="M117" s="15"/>
    </row>
    <row r="118" spans="1:25" ht="15" customHeight="1">
      <c r="A118" s="10" t="s">
        <v>634</v>
      </c>
      <c r="B118" s="9" t="s">
        <v>5</v>
      </c>
      <c r="C118" s="9"/>
      <c r="D118" s="9"/>
      <c r="E118" s="9"/>
      <c r="F118" s="9"/>
      <c r="G118" s="9"/>
      <c r="H118" s="9"/>
      <c r="I118" s="9"/>
      <c r="J118" s="9"/>
      <c r="K118" s="9"/>
      <c r="L118" s="9"/>
      <c r="M118" s="9"/>
      <c r="N118" s="9"/>
      <c r="O118" s="9"/>
      <c r="P118" s="9"/>
      <c r="Q118" s="9"/>
      <c r="R118" s="9"/>
      <c r="S118" s="9"/>
      <c r="T118" s="9"/>
      <c r="U118" s="9"/>
      <c r="V118" s="9"/>
      <c r="W118" s="9"/>
      <c r="X118" s="9"/>
      <c r="Y118" s="9"/>
    </row>
    <row r="119" spans="1:25">
      <c r="A119" s="10"/>
      <c r="B119" s="149" t="s">
        <v>513</v>
      </c>
      <c r="C119" s="149"/>
      <c r="D119" s="149"/>
      <c r="E119" s="149"/>
      <c r="F119" s="149"/>
      <c r="G119" s="149"/>
      <c r="H119" s="149"/>
      <c r="I119" s="149"/>
      <c r="J119" s="149"/>
      <c r="K119" s="149"/>
      <c r="L119" s="149"/>
      <c r="M119" s="149"/>
      <c r="N119" s="149"/>
      <c r="O119" s="149"/>
      <c r="P119" s="149"/>
      <c r="Q119" s="149"/>
      <c r="R119" s="149"/>
      <c r="S119" s="149"/>
      <c r="T119" s="149"/>
      <c r="U119" s="149"/>
      <c r="V119" s="149"/>
      <c r="W119" s="149"/>
      <c r="X119" s="149"/>
      <c r="Y119" s="149"/>
    </row>
    <row r="120" spans="1:25">
      <c r="A120" s="10"/>
      <c r="B120" s="149" t="s">
        <v>514</v>
      </c>
      <c r="C120" s="149"/>
      <c r="D120" s="149"/>
      <c r="E120" s="149"/>
      <c r="F120" s="149"/>
      <c r="G120" s="149"/>
      <c r="H120" s="149"/>
      <c r="I120" s="149"/>
      <c r="J120" s="149"/>
      <c r="K120" s="149"/>
      <c r="L120" s="149"/>
      <c r="M120" s="149"/>
      <c r="N120" s="149"/>
      <c r="O120" s="149"/>
      <c r="P120" s="149"/>
      <c r="Q120" s="149"/>
      <c r="R120" s="149"/>
      <c r="S120" s="149"/>
      <c r="T120" s="149"/>
      <c r="U120" s="149"/>
      <c r="V120" s="149"/>
      <c r="W120" s="149"/>
      <c r="X120" s="149"/>
      <c r="Y120" s="149"/>
    </row>
    <row r="121" spans="1:25">
      <c r="A121" s="10"/>
      <c r="B121" s="150" t="s">
        <v>484</v>
      </c>
      <c r="C121" s="150"/>
      <c r="D121" s="150"/>
      <c r="E121" s="150"/>
      <c r="F121" s="150"/>
      <c r="G121" s="150"/>
      <c r="H121" s="150"/>
      <c r="I121" s="150"/>
      <c r="J121" s="150"/>
      <c r="K121" s="150"/>
      <c r="L121" s="150"/>
      <c r="M121" s="150"/>
      <c r="N121" s="150"/>
      <c r="O121" s="150"/>
      <c r="P121" s="150"/>
      <c r="Q121" s="150"/>
      <c r="R121" s="150"/>
      <c r="S121" s="150"/>
      <c r="T121" s="150"/>
      <c r="U121" s="150"/>
      <c r="V121" s="150"/>
      <c r="W121" s="150"/>
      <c r="X121" s="150"/>
      <c r="Y121" s="150"/>
    </row>
    <row r="122" spans="1:25">
      <c r="A122" s="10"/>
      <c r="B122" s="106"/>
      <c r="C122" s="106"/>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row>
    <row r="123" spans="1:25">
      <c r="A123" s="10"/>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0"/>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ht="15.75" thickBot="1">
      <c r="A125" s="10"/>
      <c r="B125" s="15"/>
      <c r="C125" s="115" t="s">
        <v>502</v>
      </c>
      <c r="D125" s="115"/>
      <c r="E125" s="115"/>
      <c r="F125" s="15"/>
      <c r="G125" s="115" t="s">
        <v>486</v>
      </c>
      <c r="H125" s="115"/>
      <c r="I125" s="115"/>
      <c r="J125" s="15"/>
      <c r="K125" s="115" t="s">
        <v>487</v>
      </c>
      <c r="L125" s="115"/>
      <c r="M125" s="115"/>
      <c r="N125" s="15"/>
      <c r="O125" s="115" t="s">
        <v>488</v>
      </c>
      <c r="P125" s="115"/>
      <c r="Q125" s="115"/>
      <c r="R125" s="15"/>
      <c r="S125" s="115" t="s">
        <v>489</v>
      </c>
      <c r="T125" s="115"/>
      <c r="U125" s="115"/>
      <c r="V125" s="15"/>
      <c r="W125" s="115" t="s">
        <v>490</v>
      </c>
      <c r="X125" s="115"/>
      <c r="Y125" s="115"/>
    </row>
    <row r="126" spans="1:25">
      <c r="A126" s="10"/>
      <c r="B126" s="111" t="s">
        <v>515</v>
      </c>
      <c r="C126" s="38"/>
      <c r="D126" s="38"/>
      <c r="E126" s="38"/>
      <c r="F126" s="25"/>
      <c r="G126" s="38"/>
      <c r="H126" s="38"/>
      <c r="I126" s="38"/>
      <c r="J126" s="25"/>
      <c r="K126" s="38"/>
      <c r="L126" s="38"/>
      <c r="M126" s="38"/>
      <c r="N126" s="25"/>
      <c r="O126" s="38"/>
      <c r="P126" s="38"/>
      <c r="Q126" s="38"/>
      <c r="R126" s="25"/>
      <c r="S126" s="38"/>
      <c r="T126" s="38"/>
      <c r="U126" s="38"/>
      <c r="V126" s="25"/>
      <c r="W126" s="38"/>
      <c r="X126" s="38"/>
      <c r="Y126" s="38"/>
    </row>
    <row r="127" spans="1:25">
      <c r="A127" s="10"/>
      <c r="B127" s="112" t="s">
        <v>56</v>
      </c>
      <c r="C127" s="22"/>
      <c r="D127" s="22"/>
      <c r="E127" s="22"/>
      <c r="F127" s="15"/>
      <c r="G127" s="22"/>
      <c r="H127" s="22"/>
      <c r="I127" s="22"/>
      <c r="J127" s="15"/>
      <c r="K127" s="22"/>
      <c r="L127" s="22"/>
      <c r="M127" s="22"/>
      <c r="N127" s="15"/>
      <c r="O127" s="22"/>
      <c r="P127" s="22"/>
      <c r="Q127" s="22"/>
      <c r="R127" s="15"/>
      <c r="S127" s="22"/>
      <c r="T127" s="22"/>
      <c r="U127" s="22"/>
      <c r="V127" s="15"/>
      <c r="W127" s="22"/>
      <c r="X127" s="22"/>
      <c r="Y127" s="22"/>
    </row>
    <row r="128" spans="1:25">
      <c r="A128" s="10"/>
      <c r="B128" s="116" t="s">
        <v>57</v>
      </c>
      <c r="C128" s="117" t="s">
        <v>184</v>
      </c>
      <c r="D128" s="118" t="s">
        <v>283</v>
      </c>
      <c r="E128" s="31"/>
      <c r="F128" s="31"/>
      <c r="G128" s="117" t="s">
        <v>184</v>
      </c>
      <c r="H128" s="118" t="s">
        <v>283</v>
      </c>
      <c r="I128" s="31"/>
      <c r="J128" s="31"/>
      <c r="K128" s="117" t="s">
        <v>184</v>
      </c>
      <c r="L128" s="118">
        <v>7</v>
      </c>
      <c r="M128" s="31"/>
      <c r="N128" s="31"/>
      <c r="O128" s="117" t="s">
        <v>184</v>
      </c>
      <c r="P128" s="118">
        <v>26</v>
      </c>
      <c r="Q128" s="31"/>
      <c r="R128" s="31"/>
      <c r="S128" s="117" t="s">
        <v>184</v>
      </c>
      <c r="T128" s="118" t="s">
        <v>283</v>
      </c>
      <c r="U128" s="31"/>
      <c r="V128" s="31"/>
      <c r="W128" s="117" t="s">
        <v>184</v>
      </c>
      <c r="X128" s="118">
        <v>33</v>
      </c>
      <c r="Y128" s="31"/>
    </row>
    <row r="129" spans="1:25">
      <c r="A129" s="10"/>
      <c r="B129" s="116"/>
      <c r="C129" s="117"/>
      <c r="D129" s="118"/>
      <c r="E129" s="31"/>
      <c r="F129" s="31"/>
      <c r="G129" s="117"/>
      <c r="H129" s="118"/>
      <c r="I129" s="31"/>
      <c r="J129" s="31"/>
      <c r="K129" s="117"/>
      <c r="L129" s="118"/>
      <c r="M129" s="31"/>
      <c r="N129" s="31"/>
      <c r="O129" s="117"/>
      <c r="P129" s="118"/>
      <c r="Q129" s="31"/>
      <c r="R129" s="31"/>
      <c r="S129" s="117"/>
      <c r="T129" s="118"/>
      <c r="U129" s="31"/>
      <c r="V129" s="31"/>
      <c r="W129" s="117"/>
      <c r="X129" s="118"/>
      <c r="Y129" s="31"/>
    </row>
    <row r="130" spans="1:25">
      <c r="A130" s="10"/>
      <c r="B130" s="119" t="s">
        <v>516</v>
      </c>
      <c r="C130" s="120" t="s">
        <v>283</v>
      </c>
      <c r="D130" s="120"/>
      <c r="E130" s="22"/>
      <c r="F130" s="22"/>
      <c r="G130" s="120" t="s">
        <v>283</v>
      </c>
      <c r="H130" s="120"/>
      <c r="I130" s="22"/>
      <c r="J130" s="22"/>
      <c r="K130" s="120">
        <v>172</v>
      </c>
      <c r="L130" s="120"/>
      <c r="M130" s="22"/>
      <c r="N130" s="22"/>
      <c r="O130" s="120">
        <v>20</v>
      </c>
      <c r="P130" s="120"/>
      <c r="Q130" s="22"/>
      <c r="R130" s="22"/>
      <c r="S130" s="120" t="s">
        <v>283</v>
      </c>
      <c r="T130" s="120"/>
      <c r="U130" s="22"/>
      <c r="V130" s="22"/>
      <c r="W130" s="120">
        <v>192</v>
      </c>
      <c r="X130" s="120"/>
      <c r="Y130" s="22"/>
    </row>
    <row r="131" spans="1:25">
      <c r="A131" s="10"/>
      <c r="B131" s="119"/>
      <c r="C131" s="120"/>
      <c r="D131" s="120"/>
      <c r="E131" s="22"/>
      <c r="F131" s="22"/>
      <c r="G131" s="120"/>
      <c r="H131" s="120"/>
      <c r="I131" s="22"/>
      <c r="J131" s="22"/>
      <c r="K131" s="120"/>
      <c r="L131" s="120"/>
      <c r="M131" s="22"/>
      <c r="N131" s="22"/>
      <c r="O131" s="120"/>
      <c r="P131" s="120"/>
      <c r="Q131" s="22"/>
      <c r="R131" s="22"/>
      <c r="S131" s="120"/>
      <c r="T131" s="120"/>
      <c r="U131" s="22"/>
      <c r="V131" s="22"/>
      <c r="W131" s="120"/>
      <c r="X131" s="120"/>
      <c r="Y131" s="22"/>
    </row>
    <row r="132" spans="1:25">
      <c r="A132" s="10"/>
      <c r="B132" s="116" t="s">
        <v>245</v>
      </c>
      <c r="C132" s="118" t="s">
        <v>283</v>
      </c>
      <c r="D132" s="118"/>
      <c r="E132" s="31"/>
      <c r="F132" s="31"/>
      <c r="G132" s="118" t="s">
        <v>283</v>
      </c>
      <c r="H132" s="118"/>
      <c r="I132" s="31"/>
      <c r="J132" s="31"/>
      <c r="K132" s="118">
        <v>252</v>
      </c>
      <c r="L132" s="118"/>
      <c r="M132" s="31"/>
      <c r="N132" s="31"/>
      <c r="O132" s="118">
        <v>20</v>
      </c>
      <c r="P132" s="118"/>
      <c r="Q132" s="31"/>
      <c r="R132" s="31"/>
      <c r="S132" s="118" t="s">
        <v>283</v>
      </c>
      <c r="T132" s="118"/>
      <c r="U132" s="31"/>
      <c r="V132" s="31"/>
      <c r="W132" s="118">
        <v>272</v>
      </c>
      <c r="X132" s="118"/>
      <c r="Y132" s="31"/>
    </row>
    <row r="133" spans="1:25">
      <c r="A133" s="10"/>
      <c r="B133" s="116"/>
      <c r="C133" s="118"/>
      <c r="D133" s="118"/>
      <c r="E133" s="31"/>
      <c r="F133" s="31"/>
      <c r="G133" s="118"/>
      <c r="H133" s="118"/>
      <c r="I133" s="31"/>
      <c r="J133" s="31"/>
      <c r="K133" s="118"/>
      <c r="L133" s="118"/>
      <c r="M133" s="31"/>
      <c r="N133" s="31"/>
      <c r="O133" s="118"/>
      <c r="P133" s="118"/>
      <c r="Q133" s="31"/>
      <c r="R133" s="31"/>
      <c r="S133" s="118"/>
      <c r="T133" s="118"/>
      <c r="U133" s="31"/>
      <c r="V133" s="31"/>
      <c r="W133" s="118"/>
      <c r="X133" s="118"/>
      <c r="Y133" s="31"/>
    </row>
    <row r="134" spans="1:25">
      <c r="A134" s="10"/>
      <c r="B134" s="119" t="s">
        <v>61</v>
      </c>
      <c r="C134" s="120" t="s">
        <v>283</v>
      </c>
      <c r="D134" s="120"/>
      <c r="E134" s="22"/>
      <c r="F134" s="22"/>
      <c r="G134" s="120" t="s">
        <v>283</v>
      </c>
      <c r="H134" s="120"/>
      <c r="I134" s="22"/>
      <c r="J134" s="22"/>
      <c r="K134" s="120">
        <v>9</v>
      </c>
      <c r="L134" s="120"/>
      <c r="M134" s="22"/>
      <c r="N134" s="22"/>
      <c r="O134" s="120">
        <v>2</v>
      </c>
      <c r="P134" s="120"/>
      <c r="Q134" s="22"/>
      <c r="R134" s="22"/>
      <c r="S134" s="120" t="s">
        <v>283</v>
      </c>
      <c r="T134" s="120"/>
      <c r="U134" s="22"/>
      <c r="V134" s="22"/>
      <c r="W134" s="120">
        <v>11</v>
      </c>
      <c r="X134" s="120"/>
      <c r="Y134" s="22"/>
    </row>
    <row r="135" spans="1:25">
      <c r="A135" s="10"/>
      <c r="B135" s="119"/>
      <c r="C135" s="120"/>
      <c r="D135" s="120"/>
      <c r="E135" s="22"/>
      <c r="F135" s="22"/>
      <c r="G135" s="120"/>
      <c r="H135" s="120"/>
      <c r="I135" s="22"/>
      <c r="J135" s="22"/>
      <c r="K135" s="120"/>
      <c r="L135" s="120"/>
      <c r="M135" s="22"/>
      <c r="N135" s="22"/>
      <c r="O135" s="120"/>
      <c r="P135" s="120"/>
      <c r="Q135" s="22"/>
      <c r="R135" s="22"/>
      <c r="S135" s="120"/>
      <c r="T135" s="120"/>
      <c r="U135" s="22"/>
      <c r="V135" s="22"/>
      <c r="W135" s="120"/>
      <c r="X135" s="120"/>
      <c r="Y135" s="22"/>
    </row>
    <row r="136" spans="1:25">
      <c r="A136" s="10"/>
      <c r="B136" s="116" t="s">
        <v>62</v>
      </c>
      <c r="C136" s="118" t="s">
        <v>283</v>
      </c>
      <c r="D136" s="118"/>
      <c r="E136" s="31"/>
      <c r="F136" s="31"/>
      <c r="G136" s="118">
        <v>8</v>
      </c>
      <c r="H136" s="118"/>
      <c r="I136" s="31"/>
      <c r="J136" s="31"/>
      <c r="K136" s="118">
        <v>16</v>
      </c>
      <c r="L136" s="118"/>
      <c r="M136" s="31"/>
      <c r="N136" s="31"/>
      <c r="O136" s="118">
        <v>14</v>
      </c>
      <c r="P136" s="118"/>
      <c r="Q136" s="31"/>
      <c r="R136" s="31"/>
      <c r="S136" s="118" t="s">
        <v>283</v>
      </c>
      <c r="T136" s="118"/>
      <c r="U136" s="31"/>
      <c r="V136" s="31"/>
      <c r="W136" s="118">
        <v>38</v>
      </c>
      <c r="X136" s="118"/>
      <c r="Y136" s="31"/>
    </row>
    <row r="137" spans="1:25">
      <c r="A137" s="10"/>
      <c r="B137" s="116"/>
      <c r="C137" s="118"/>
      <c r="D137" s="118"/>
      <c r="E137" s="31"/>
      <c r="F137" s="31"/>
      <c r="G137" s="118"/>
      <c r="H137" s="118"/>
      <c r="I137" s="31"/>
      <c r="J137" s="31"/>
      <c r="K137" s="118"/>
      <c r="L137" s="118"/>
      <c r="M137" s="31"/>
      <c r="N137" s="31"/>
      <c r="O137" s="118"/>
      <c r="P137" s="118"/>
      <c r="Q137" s="31"/>
      <c r="R137" s="31"/>
      <c r="S137" s="118"/>
      <c r="T137" s="118"/>
      <c r="U137" s="31"/>
      <c r="V137" s="31"/>
      <c r="W137" s="118"/>
      <c r="X137" s="118"/>
      <c r="Y137" s="31"/>
    </row>
    <row r="138" spans="1:25">
      <c r="A138" s="10"/>
      <c r="B138" s="119" t="s">
        <v>63</v>
      </c>
      <c r="C138" s="120" t="s">
        <v>283</v>
      </c>
      <c r="D138" s="120"/>
      <c r="E138" s="22"/>
      <c r="F138" s="22"/>
      <c r="G138" s="120" t="s">
        <v>283</v>
      </c>
      <c r="H138" s="120"/>
      <c r="I138" s="22"/>
      <c r="J138" s="22"/>
      <c r="K138" s="120">
        <v>20</v>
      </c>
      <c r="L138" s="120"/>
      <c r="M138" s="22"/>
      <c r="N138" s="22"/>
      <c r="O138" s="120">
        <v>1</v>
      </c>
      <c r="P138" s="120"/>
      <c r="Q138" s="22"/>
      <c r="R138" s="22"/>
      <c r="S138" s="120" t="s">
        <v>283</v>
      </c>
      <c r="T138" s="120"/>
      <c r="U138" s="22"/>
      <c r="V138" s="22"/>
      <c r="W138" s="120">
        <v>21</v>
      </c>
      <c r="X138" s="120"/>
      <c r="Y138" s="22"/>
    </row>
    <row r="139" spans="1:25" ht="15.75" thickBot="1">
      <c r="A139" s="10"/>
      <c r="B139" s="119"/>
      <c r="C139" s="121"/>
      <c r="D139" s="121"/>
      <c r="E139" s="35"/>
      <c r="F139" s="22"/>
      <c r="G139" s="121"/>
      <c r="H139" s="121"/>
      <c r="I139" s="35"/>
      <c r="J139" s="22"/>
      <c r="K139" s="121"/>
      <c r="L139" s="121"/>
      <c r="M139" s="35"/>
      <c r="N139" s="22"/>
      <c r="O139" s="121"/>
      <c r="P139" s="121"/>
      <c r="Q139" s="35"/>
      <c r="R139" s="22"/>
      <c r="S139" s="121"/>
      <c r="T139" s="121"/>
      <c r="U139" s="35"/>
      <c r="V139" s="22"/>
      <c r="W139" s="121"/>
      <c r="X139" s="121"/>
      <c r="Y139" s="35"/>
    </row>
    <row r="140" spans="1:25">
      <c r="A140" s="10"/>
      <c r="B140" s="122" t="s">
        <v>64</v>
      </c>
      <c r="C140" s="123" t="s">
        <v>283</v>
      </c>
      <c r="D140" s="123"/>
      <c r="E140" s="38"/>
      <c r="F140" s="31"/>
      <c r="G140" s="123">
        <v>8</v>
      </c>
      <c r="H140" s="123"/>
      <c r="I140" s="38"/>
      <c r="J140" s="31"/>
      <c r="K140" s="123">
        <v>476</v>
      </c>
      <c r="L140" s="123"/>
      <c r="M140" s="38"/>
      <c r="N140" s="31"/>
      <c r="O140" s="123">
        <v>83</v>
      </c>
      <c r="P140" s="123"/>
      <c r="Q140" s="38"/>
      <c r="R140" s="31"/>
      <c r="S140" s="123" t="s">
        <v>283</v>
      </c>
      <c r="T140" s="123"/>
      <c r="U140" s="38"/>
      <c r="V140" s="31"/>
      <c r="W140" s="123">
        <v>567</v>
      </c>
      <c r="X140" s="123"/>
      <c r="Y140" s="38"/>
    </row>
    <row r="141" spans="1:25">
      <c r="A141" s="10"/>
      <c r="B141" s="122"/>
      <c r="C141" s="118"/>
      <c r="D141" s="118"/>
      <c r="E141" s="31"/>
      <c r="F141" s="31"/>
      <c r="G141" s="118"/>
      <c r="H141" s="118"/>
      <c r="I141" s="31"/>
      <c r="J141" s="31"/>
      <c r="K141" s="118"/>
      <c r="L141" s="118"/>
      <c r="M141" s="31"/>
      <c r="N141" s="31"/>
      <c r="O141" s="118"/>
      <c r="P141" s="118"/>
      <c r="Q141" s="31"/>
      <c r="R141" s="31"/>
      <c r="S141" s="118"/>
      <c r="T141" s="118"/>
      <c r="U141" s="31"/>
      <c r="V141" s="31"/>
      <c r="W141" s="118"/>
      <c r="X141" s="118"/>
      <c r="Y141" s="31"/>
    </row>
    <row r="142" spans="1:25">
      <c r="A142" s="10"/>
      <c r="B142" s="124" t="s">
        <v>260</v>
      </c>
      <c r="C142" s="120" t="s">
        <v>283</v>
      </c>
      <c r="D142" s="120"/>
      <c r="E142" s="22"/>
      <c r="F142" s="22"/>
      <c r="G142" s="120" t="s">
        <v>283</v>
      </c>
      <c r="H142" s="120"/>
      <c r="I142" s="22"/>
      <c r="J142" s="22"/>
      <c r="K142" s="120">
        <v>256</v>
      </c>
      <c r="L142" s="120"/>
      <c r="M142" s="22"/>
      <c r="N142" s="22"/>
      <c r="O142" s="120">
        <v>8</v>
      </c>
      <c r="P142" s="120"/>
      <c r="Q142" s="22"/>
      <c r="R142" s="22"/>
      <c r="S142" s="120" t="s">
        <v>283</v>
      </c>
      <c r="T142" s="120"/>
      <c r="U142" s="22"/>
      <c r="V142" s="22"/>
      <c r="W142" s="120">
        <v>264</v>
      </c>
      <c r="X142" s="120"/>
      <c r="Y142" s="22"/>
    </row>
    <row r="143" spans="1:25">
      <c r="A143" s="10"/>
      <c r="B143" s="124"/>
      <c r="C143" s="120"/>
      <c r="D143" s="120"/>
      <c r="E143" s="22"/>
      <c r="F143" s="22"/>
      <c r="G143" s="120"/>
      <c r="H143" s="120"/>
      <c r="I143" s="22"/>
      <c r="J143" s="22"/>
      <c r="K143" s="120"/>
      <c r="L143" s="120"/>
      <c r="M143" s="22"/>
      <c r="N143" s="22"/>
      <c r="O143" s="120"/>
      <c r="P143" s="120"/>
      <c r="Q143" s="22"/>
      <c r="R143" s="22"/>
      <c r="S143" s="120"/>
      <c r="T143" s="120"/>
      <c r="U143" s="22"/>
      <c r="V143" s="22"/>
      <c r="W143" s="120"/>
      <c r="X143" s="120"/>
      <c r="Y143" s="22"/>
    </row>
    <row r="144" spans="1:25">
      <c r="A144" s="10"/>
      <c r="B144" s="125" t="s">
        <v>517</v>
      </c>
      <c r="C144" s="118" t="s">
        <v>283</v>
      </c>
      <c r="D144" s="118"/>
      <c r="E144" s="31"/>
      <c r="F144" s="31"/>
      <c r="G144" s="118" t="s">
        <v>283</v>
      </c>
      <c r="H144" s="118"/>
      <c r="I144" s="31"/>
      <c r="J144" s="31"/>
      <c r="K144" s="118">
        <v>306</v>
      </c>
      <c r="L144" s="118"/>
      <c r="M144" s="31"/>
      <c r="N144" s="31"/>
      <c r="O144" s="118" t="s">
        <v>283</v>
      </c>
      <c r="P144" s="118"/>
      <c r="Q144" s="31"/>
      <c r="R144" s="31"/>
      <c r="S144" s="118" t="s">
        <v>283</v>
      </c>
      <c r="T144" s="118"/>
      <c r="U144" s="31"/>
      <c r="V144" s="31"/>
      <c r="W144" s="118">
        <v>306</v>
      </c>
      <c r="X144" s="118"/>
      <c r="Y144" s="31"/>
    </row>
    <row r="145" spans="1:25">
      <c r="A145" s="10"/>
      <c r="B145" s="125"/>
      <c r="C145" s="118"/>
      <c r="D145" s="118"/>
      <c r="E145" s="31"/>
      <c r="F145" s="31"/>
      <c r="G145" s="118"/>
      <c r="H145" s="118"/>
      <c r="I145" s="31"/>
      <c r="J145" s="31"/>
      <c r="K145" s="118"/>
      <c r="L145" s="118"/>
      <c r="M145" s="31"/>
      <c r="N145" s="31"/>
      <c r="O145" s="118"/>
      <c r="P145" s="118"/>
      <c r="Q145" s="31"/>
      <c r="R145" s="31"/>
      <c r="S145" s="118"/>
      <c r="T145" s="118"/>
      <c r="U145" s="31"/>
      <c r="V145" s="31"/>
      <c r="W145" s="118"/>
      <c r="X145" s="118"/>
      <c r="Y145" s="31"/>
    </row>
    <row r="146" spans="1:25">
      <c r="A146" s="10"/>
      <c r="B146" s="124" t="s">
        <v>518</v>
      </c>
      <c r="C146" s="120" t="s">
        <v>283</v>
      </c>
      <c r="D146" s="120"/>
      <c r="E146" s="22"/>
      <c r="F146" s="22"/>
      <c r="G146" s="120" t="s">
        <v>283</v>
      </c>
      <c r="H146" s="120"/>
      <c r="I146" s="22"/>
      <c r="J146" s="22"/>
      <c r="K146" s="120">
        <v>161</v>
      </c>
      <c r="L146" s="120"/>
      <c r="M146" s="22"/>
      <c r="N146" s="22"/>
      <c r="O146" s="120" t="s">
        <v>283</v>
      </c>
      <c r="P146" s="120"/>
      <c r="Q146" s="22"/>
      <c r="R146" s="22"/>
      <c r="S146" s="120" t="s">
        <v>283</v>
      </c>
      <c r="T146" s="120"/>
      <c r="U146" s="22"/>
      <c r="V146" s="22"/>
      <c r="W146" s="120">
        <v>161</v>
      </c>
      <c r="X146" s="120"/>
      <c r="Y146" s="22"/>
    </row>
    <row r="147" spans="1:25">
      <c r="A147" s="10"/>
      <c r="B147" s="124"/>
      <c r="C147" s="120"/>
      <c r="D147" s="120"/>
      <c r="E147" s="22"/>
      <c r="F147" s="22"/>
      <c r="G147" s="120"/>
      <c r="H147" s="120"/>
      <c r="I147" s="22"/>
      <c r="J147" s="22"/>
      <c r="K147" s="120"/>
      <c r="L147" s="120"/>
      <c r="M147" s="22"/>
      <c r="N147" s="22"/>
      <c r="O147" s="120"/>
      <c r="P147" s="120"/>
      <c r="Q147" s="22"/>
      <c r="R147" s="22"/>
      <c r="S147" s="120"/>
      <c r="T147" s="120"/>
      <c r="U147" s="22"/>
      <c r="V147" s="22"/>
      <c r="W147" s="120"/>
      <c r="X147" s="120"/>
      <c r="Y147" s="22"/>
    </row>
    <row r="148" spans="1:25">
      <c r="A148" s="10"/>
      <c r="B148" s="125" t="s">
        <v>519</v>
      </c>
      <c r="C148" s="118" t="s">
        <v>283</v>
      </c>
      <c r="D148" s="118"/>
      <c r="E148" s="31"/>
      <c r="F148" s="31"/>
      <c r="G148" s="118" t="s">
        <v>283</v>
      </c>
      <c r="H148" s="118"/>
      <c r="I148" s="31"/>
      <c r="J148" s="31"/>
      <c r="K148" s="118">
        <v>16</v>
      </c>
      <c r="L148" s="118"/>
      <c r="M148" s="31"/>
      <c r="N148" s="31"/>
      <c r="O148" s="118" t="s">
        <v>283</v>
      </c>
      <c r="P148" s="118"/>
      <c r="Q148" s="31"/>
      <c r="R148" s="31"/>
      <c r="S148" s="118" t="s">
        <v>283</v>
      </c>
      <c r="T148" s="118"/>
      <c r="U148" s="31"/>
      <c r="V148" s="31"/>
      <c r="W148" s="118">
        <v>16</v>
      </c>
      <c r="X148" s="118"/>
      <c r="Y148" s="31"/>
    </row>
    <row r="149" spans="1:25">
      <c r="A149" s="10"/>
      <c r="B149" s="125"/>
      <c r="C149" s="118"/>
      <c r="D149" s="118"/>
      <c r="E149" s="31"/>
      <c r="F149" s="31"/>
      <c r="G149" s="118"/>
      <c r="H149" s="118"/>
      <c r="I149" s="31"/>
      <c r="J149" s="31"/>
      <c r="K149" s="118"/>
      <c r="L149" s="118"/>
      <c r="M149" s="31"/>
      <c r="N149" s="31"/>
      <c r="O149" s="118"/>
      <c r="P149" s="118"/>
      <c r="Q149" s="31"/>
      <c r="R149" s="31"/>
      <c r="S149" s="118"/>
      <c r="T149" s="118"/>
      <c r="U149" s="31"/>
      <c r="V149" s="31"/>
      <c r="W149" s="118"/>
      <c r="X149" s="118"/>
      <c r="Y149" s="31"/>
    </row>
    <row r="150" spans="1:25">
      <c r="A150" s="10"/>
      <c r="B150" s="124" t="s">
        <v>520</v>
      </c>
      <c r="C150" s="120">
        <v>512</v>
      </c>
      <c r="D150" s="120"/>
      <c r="E150" s="22"/>
      <c r="F150" s="22"/>
      <c r="G150" s="120">
        <v>746</v>
      </c>
      <c r="H150" s="120"/>
      <c r="I150" s="22"/>
      <c r="J150" s="22"/>
      <c r="K150" s="120" t="s">
        <v>283</v>
      </c>
      <c r="L150" s="120"/>
      <c r="M150" s="22"/>
      <c r="N150" s="22"/>
      <c r="O150" s="120" t="s">
        <v>283</v>
      </c>
      <c r="P150" s="120"/>
      <c r="Q150" s="22"/>
      <c r="R150" s="22"/>
      <c r="S150" s="120" t="s">
        <v>521</v>
      </c>
      <c r="T150" s="120"/>
      <c r="U150" s="126" t="s">
        <v>191</v>
      </c>
      <c r="V150" s="22"/>
      <c r="W150" s="120" t="s">
        <v>283</v>
      </c>
      <c r="X150" s="120"/>
      <c r="Y150" s="22"/>
    </row>
    <row r="151" spans="1:25">
      <c r="A151" s="10"/>
      <c r="B151" s="124"/>
      <c r="C151" s="120"/>
      <c r="D151" s="120"/>
      <c r="E151" s="22"/>
      <c r="F151" s="22"/>
      <c r="G151" s="120"/>
      <c r="H151" s="120"/>
      <c r="I151" s="22"/>
      <c r="J151" s="22"/>
      <c r="K151" s="120"/>
      <c r="L151" s="120"/>
      <c r="M151" s="22"/>
      <c r="N151" s="22"/>
      <c r="O151" s="120"/>
      <c r="P151" s="120"/>
      <c r="Q151" s="22"/>
      <c r="R151" s="22"/>
      <c r="S151" s="120"/>
      <c r="T151" s="120"/>
      <c r="U151" s="126"/>
      <c r="V151" s="22"/>
      <c r="W151" s="120"/>
      <c r="X151" s="120"/>
      <c r="Y151" s="22"/>
    </row>
    <row r="152" spans="1:25">
      <c r="A152" s="10"/>
      <c r="B152" s="125" t="s">
        <v>522</v>
      </c>
      <c r="C152" s="118" t="s">
        <v>283</v>
      </c>
      <c r="D152" s="118"/>
      <c r="E152" s="31"/>
      <c r="F152" s="31"/>
      <c r="G152" s="118">
        <v>228</v>
      </c>
      <c r="H152" s="118"/>
      <c r="I152" s="31"/>
      <c r="J152" s="31"/>
      <c r="K152" s="118" t="s">
        <v>283</v>
      </c>
      <c r="L152" s="118"/>
      <c r="M152" s="31"/>
      <c r="N152" s="31"/>
      <c r="O152" s="118" t="s">
        <v>283</v>
      </c>
      <c r="P152" s="118"/>
      <c r="Q152" s="31"/>
      <c r="R152" s="31"/>
      <c r="S152" s="118" t="s">
        <v>523</v>
      </c>
      <c r="T152" s="118"/>
      <c r="U152" s="117" t="s">
        <v>191</v>
      </c>
      <c r="V152" s="31"/>
      <c r="W152" s="118" t="s">
        <v>283</v>
      </c>
      <c r="X152" s="118"/>
      <c r="Y152" s="31"/>
    </row>
    <row r="153" spans="1:25">
      <c r="A153" s="10"/>
      <c r="B153" s="125"/>
      <c r="C153" s="118"/>
      <c r="D153" s="118"/>
      <c r="E153" s="31"/>
      <c r="F153" s="31"/>
      <c r="G153" s="118"/>
      <c r="H153" s="118"/>
      <c r="I153" s="31"/>
      <c r="J153" s="31"/>
      <c r="K153" s="118"/>
      <c r="L153" s="118"/>
      <c r="M153" s="31"/>
      <c r="N153" s="31"/>
      <c r="O153" s="118"/>
      <c r="P153" s="118"/>
      <c r="Q153" s="31"/>
      <c r="R153" s="31"/>
      <c r="S153" s="118"/>
      <c r="T153" s="118"/>
      <c r="U153" s="117"/>
      <c r="V153" s="31"/>
      <c r="W153" s="118"/>
      <c r="X153" s="118"/>
      <c r="Y153" s="31"/>
    </row>
    <row r="154" spans="1:25">
      <c r="A154" s="10"/>
      <c r="B154" s="124" t="s">
        <v>68</v>
      </c>
      <c r="C154" s="120" t="s">
        <v>283</v>
      </c>
      <c r="D154" s="120"/>
      <c r="E154" s="22"/>
      <c r="F154" s="22"/>
      <c r="G154" s="120">
        <v>14</v>
      </c>
      <c r="H154" s="120"/>
      <c r="I154" s="22"/>
      <c r="J154" s="22"/>
      <c r="K154" s="120">
        <v>1</v>
      </c>
      <c r="L154" s="120"/>
      <c r="M154" s="22"/>
      <c r="N154" s="22"/>
      <c r="O154" s="120">
        <v>6</v>
      </c>
      <c r="P154" s="120"/>
      <c r="Q154" s="22"/>
      <c r="R154" s="22"/>
      <c r="S154" s="120" t="s">
        <v>283</v>
      </c>
      <c r="T154" s="120"/>
      <c r="U154" s="22"/>
      <c r="V154" s="22"/>
      <c r="W154" s="120">
        <v>21</v>
      </c>
      <c r="X154" s="120"/>
      <c r="Y154" s="22"/>
    </row>
    <row r="155" spans="1:25" ht="15.75" thickBot="1">
      <c r="A155" s="10"/>
      <c r="B155" s="124"/>
      <c r="C155" s="121"/>
      <c r="D155" s="121"/>
      <c r="E155" s="35"/>
      <c r="F155" s="22"/>
      <c r="G155" s="121"/>
      <c r="H155" s="121"/>
      <c r="I155" s="35"/>
      <c r="J155" s="22"/>
      <c r="K155" s="121"/>
      <c r="L155" s="121"/>
      <c r="M155" s="35"/>
      <c r="N155" s="22"/>
      <c r="O155" s="121"/>
      <c r="P155" s="121"/>
      <c r="Q155" s="35"/>
      <c r="R155" s="22"/>
      <c r="S155" s="121"/>
      <c r="T155" s="121"/>
      <c r="U155" s="35"/>
      <c r="V155" s="22"/>
      <c r="W155" s="121"/>
      <c r="X155" s="121"/>
      <c r="Y155" s="35"/>
    </row>
    <row r="156" spans="1:25">
      <c r="A156" s="10"/>
      <c r="B156" s="122" t="s">
        <v>524</v>
      </c>
      <c r="C156" s="127" t="s">
        <v>184</v>
      </c>
      <c r="D156" s="123">
        <v>512</v>
      </c>
      <c r="E156" s="38"/>
      <c r="F156" s="31"/>
      <c r="G156" s="127" t="s">
        <v>184</v>
      </c>
      <c r="H156" s="123">
        <v>996</v>
      </c>
      <c r="I156" s="38"/>
      <c r="J156" s="31"/>
      <c r="K156" s="127" t="s">
        <v>184</v>
      </c>
      <c r="L156" s="130">
        <v>1216</v>
      </c>
      <c r="M156" s="38"/>
      <c r="N156" s="31"/>
      <c r="O156" s="127" t="s">
        <v>184</v>
      </c>
      <c r="P156" s="123">
        <v>97</v>
      </c>
      <c r="Q156" s="38"/>
      <c r="R156" s="31"/>
      <c r="S156" s="127" t="s">
        <v>184</v>
      </c>
      <c r="T156" s="123" t="s">
        <v>525</v>
      </c>
      <c r="U156" s="127" t="s">
        <v>191</v>
      </c>
      <c r="V156" s="31"/>
      <c r="W156" s="127" t="s">
        <v>184</v>
      </c>
      <c r="X156" s="130">
        <v>1335</v>
      </c>
      <c r="Y156" s="38"/>
    </row>
    <row r="157" spans="1:25">
      <c r="A157" s="10"/>
      <c r="B157" s="122"/>
      <c r="C157" s="128"/>
      <c r="D157" s="129"/>
      <c r="E157" s="80"/>
      <c r="F157" s="31"/>
      <c r="G157" s="128"/>
      <c r="H157" s="129"/>
      <c r="I157" s="80"/>
      <c r="J157" s="31"/>
      <c r="K157" s="128"/>
      <c r="L157" s="131"/>
      <c r="M157" s="80"/>
      <c r="N157" s="31"/>
      <c r="O157" s="128"/>
      <c r="P157" s="129"/>
      <c r="Q157" s="80"/>
      <c r="R157" s="31"/>
      <c r="S157" s="128"/>
      <c r="T157" s="129"/>
      <c r="U157" s="128"/>
      <c r="V157" s="31"/>
      <c r="W157" s="128"/>
      <c r="X157" s="131"/>
      <c r="Y157" s="80"/>
    </row>
    <row r="158" spans="1:25">
      <c r="A158" s="10"/>
      <c r="B158" s="132" t="s">
        <v>468</v>
      </c>
      <c r="C158" s="126" t="s">
        <v>184</v>
      </c>
      <c r="D158" s="120" t="s">
        <v>283</v>
      </c>
      <c r="E158" s="22"/>
      <c r="F158" s="22"/>
      <c r="G158" s="126" t="s">
        <v>184</v>
      </c>
      <c r="H158" s="120" t="s">
        <v>283</v>
      </c>
      <c r="I158" s="22"/>
      <c r="J158" s="22"/>
      <c r="K158" s="126" t="s">
        <v>184</v>
      </c>
      <c r="L158" s="120" t="s">
        <v>283</v>
      </c>
      <c r="M158" s="22"/>
      <c r="N158" s="22"/>
      <c r="O158" s="126" t="s">
        <v>184</v>
      </c>
      <c r="P158" s="120" t="s">
        <v>283</v>
      </c>
      <c r="Q158" s="22"/>
      <c r="R158" s="22"/>
      <c r="S158" s="126" t="s">
        <v>184</v>
      </c>
      <c r="T158" s="120" t="s">
        <v>283</v>
      </c>
      <c r="U158" s="22"/>
      <c r="V158" s="22"/>
      <c r="W158" s="126" t="s">
        <v>184</v>
      </c>
      <c r="X158" s="120" t="s">
        <v>283</v>
      </c>
      <c r="Y158" s="22"/>
    </row>
    <row r="159" spans="1:25" ht="15.75" thickBot="1">
      <c r="A159" s="10"/>
      <c r="B159" s="132"/>
      <c r="C159" s="133"/>
      <c r="D159" s="121"/>
      <c r="E159" s="35"/>
      <c r="F159" s="22"/>
      <c r="G159" s="133"/>
      <c r="H159" s="121"/>
      <c r="I159" s="35"/>
      <c r="J159" s="22"/>
      <c r="K159" s="133"/>
      <c r="L159" s="121"/>
      <c r="M159" s="35"/>
      <c r="N159" s="22"/>
      <c r="O159" s="133"/>
      <c r="P159" s="121"/>
      <c r="Q159" s="35"/>
      <c r="R159" s="22"/>
      <c r="S159" s="133"/>
      <c r="T159" s="121"/>
      <c r="U159" s="35"/>
      <c r="V159" s="22"/>
      <c r="W159" s="133"/>
      <c r="X159" s="121"/>
      <c r="Y159" s="35"/>
    </row>
    <row r="160" spans="1:25">
      <c r="A160" s="10"/>
      <c r="B160" s="134" t="s">
        <v>71</v>
      </c>
      <c r="C160" s="127" t="s">
        <v>184</v>
      </c>
      <c r="D160" s="123">
        <v>512</v>
      </c>
      <c r="E160" s="38"/>
      <c r="F160" s="31"/>
      <c r="G160" s="127" t="s">
        <v>184</v>
      </c>
      <c r="H160" s="123">
        <v>996</v>
      </c>
      <c r="I160" s="38"/>
      <c r="J160" s="31"/>
      <c r="K160" s="127" t="s">
        <v>184</v>
      </c>
      <c r="L160" s="130">
        <v>1216</v>
      </c>
      <c r="M160" s="38"/>
      <c r="N160" s="31"/>
      <c r="O160" s="127" t="s">
        <v>184</v>
      </c>
      <c r="P160" s="123">
        <v>97</v>
      </c>
      <c r="Q160" s="38"/>
      <c r="R160" s="31"/>
      <c r="S160" s="127" t="s">
        <v>184</v>
      </c>
      <c r="T160" s="123" t="s">
        <v>525</v>
      </c>
      <c r="U160" s="127" t="s">
        <v>191</v>
      </c>
      <c r="V160" s="31"/>
      <c r="W160" s="127" t="s">
        <v>184</v>
      </c>
      <c r="X160" s="130">
        <v>1335</v>
      </c>
      <c r="Y160" s="38"/>
    </row>
    <row r="161" spans="1:25" ht="15.75" thickBot="1">
      <c r="A161" s="10"/>
      <c r="B161" s="134"/>
      <c r="C161" s="135"/>
      <c r="D161" s="136"/>
      <c r="E161" s="47"/>
      <c r="F161" s="31"/>
      <c r="G161" s="135"/>
      <c r="H161" s="136"/>
      <c r="I161" s="47"/>
      <c r="J161" s="31"/>
      <c r="K161" s="135"/>
      <c r="L161" s="137"/>
      <c r="M161" s="47"/>
      <c r="N161" s="31"/>
      <c r="O161" s="135"/>
      <c r="P161" s="136"/>
      <c r="Q161" s="47"/>
      <c r="R161" s="31"/>
      <c r="S161" s="135"/>
      <c r="T161" s="136"/>
      <c r="U161" s="135"/>
      <c r="V161" s="31"/>
      <c r="W161" s="135"/>
      <c r="X161" s="137"/>
      <c r="Y161" s="47"/>
    </row>
    <row r="162" spans="1:25" ht="15.75" thickTop="1">
      <c r="A162" s="10"/>
      <c r="B162" s="114" t="s">
        <v>526</v>
      </c>
      <c r="C162" s="95"/>
      <c r="D162" s="95"/>
      <c r="E162" s="95"/>
      <c r="F162" s="15"/>
      <c r="G162" s="95"/>
      <c r="H162" s="95"/>
      <c r="I162" s="95"/>
      <c r="J162" s="15"/>
      <c r="K162" s="95"/>
      <c r="L162" s="95"/>
      <c r="M162" s="95"/>
      <c r="N162" s="15"/>
      <c r="O162" s="95"/>
      <c r="P162" s="95"/>
      <c r="Q162" s="95"/>
      <c r="R162" s="15"/>
      <c r="S162" s="95"/>
      <c r="T162" s="95"/>
      <c r="U162" s="95"/>
      <c r="V162" s="15"/>
      <c r="W162" s="95"/>
      <c r="X162" s="95"/>
      <c r="Y162" s="95"/>
    </row>
    <row r="163" spans="1:25">
      <c r="A163" s="10"/>
      <c r="B163" s="113" t="s">
        <v>72</v>
      </c>
      <c r="C163" s="31"/>
      <c r="D163" s="31"/>
      <c r="E163" s="31"/>
      <c r="F163" s="25"/>
      <c r="G163" s="31"/>
      <c r="H163" s="31"/>
      <c r="I163" s="31"/>
      <c r="J163" s="25"/>
      <c r="K163" s="31"/>
      <c r="L163" s="31"/>
      <c r="M163" s="31"/>
      <c r="N163" s="25"/>
      <c r="O163" s="31"/>
      <c r="P163" s="31"/>
      <c r="Q163" s="31"/>
      <c r="R163" s="25"/>
      <c r="S163" s="31"/>
      <c r="T163" s="31"/>
      <c r="U163" s="31"/>
      <c r="V163" s="25"/>
      <c r="W163" s="31"/>
      <c r="X163" s="31"/>
      <c r="Y163" s="31"/>
    </row>
    <row r="164" spans="1:25">
      <c r="A164" s="10"/>
      <c r="B164" s="119" t="s">
        <v>527</v>
      </c>
      <c r="C164" s="126" t="s">
        <v>184</v>
      </c>
      <c r="D164" s="120" t="s">
        <v>283</v>
      </c>
      <c r="E164" s="22"/>
      <c r="F164" s="22"/>
      <c r="G164" s="126" t="s">
        <v>184</v>
      </c>
      <c r="H164" s="120">
        <v>118</v>
      </c>
      <c r="I164" s="22"/>
      <c r="J164" s="22"/>
      <c r="K164" s="126" t="s">
        <v>184</v>
      </c>
      <c r="L164" s="120" t="s">
        <v>283</v>
      </c>
      <c r="M164" s="22"/>
      <c r="N164" s="22"/>
      <c r="O164" s="126" t="s">
        <v>184</v>
      </c>
      <c r="P164" s="120">
        <v>3</v>
      </c>
      <c r="Q164" s="22"/>
      <c r="R164" s="22"/>
      <c r="S164" s="126" t="s">
        <v>184</v>
      </c>
      <c r="T164" s="120" t="s">
        <v>283</v>
      </c>
      <c r="U164" s="22"/>
      <c r="V164" s="22"/>
      <c r="W164" s="126" t="s">
        <v>184</v>
      </c>
      <c r="X164" s="120">
        <v>121</v>
      </c>
      <c r="Y164" s="22"/>
    </row>
    <row r="165" spans="1:25">
      <c r="A165" s="10"/>
      <c r="B165" s="119"/>
      <c r="C165" s="126"/>
      <c r="D165" s="120"/>
      <c r="E165" s="22"/>
      <c r="F165" s="22"/>
      <c r="G165" s="126"/>
      <c r="H165" s="120"/>
      <c r="I165" s="22"/>
      <c r="J165" s="22"/>
      <c r="K165" s="126"/>
      <c r="L165" s="120"/>
      <c r="M165" s="22"/>
      <c r="N165" s="22"/>
      <c r="O165" s="126"/>
      <c r="P165" s="120"/>
      <c r="Q165" s="22"/>
      <c r="R165" s="22"/>
      <c r="S165" s="126"/>
      <c r="T165" s="120"/>
      <c r="U165" s="22"/>
      <c r="V165" s="22"/>
      <c r="W165" s="126"/>
      <c r="X165" s="120"/>
      <c r="Y165" s="22"/>
    </row>
    <row r="166" spans="1:25">
      <c r="A166" s="10"/>
      <c r="B166" s="116" t="s">
        <v>74</v>
      </c>
      <c r="C166" s="118" t="s">
        <v>283</v>
      </c>
      <c r="D166" s="118"/>
      <c r="E166" s="31"/>
      <c r="F166" s="31"/>
      <c r="G166" s="118" t="s">
        <v>283</v>
      </c>
      <c r="H166" s="118"/>
      <c r="I166" s="31"/>
      <c r="J166" s="31"/>
      <c r="K166" s="118">
        <v>110</v>
      </c>
      <c r="L166" s="118"/>
      <c r="M166" s="31"/>
      <c r="N166" s="31"/>
      <c r="O166" s="118">
        <v>12</v>
      </c>
      <c r="P166" s="118"/>
      <c r="Q166" s="31"/>
      <c r="R166" s="31"/>
      <c r="S166" s="118" t="s">
        <v>283</v>
      </c>
      <c r="T166" s="118"/>
      <c r="U166" s="31"/>
      <c r="V166" s="31"/>
      <c r="W166" s="118">
        <v>122</v>
      </c>
      <c r="X166" s="118"/>
      <c r="Y166" s="31"/>
    </row>
    <row r="167" spans="1:25">
      <c r="A167" s="10"/>
      <c r="B167" s="116"/>
      <c r="C167" s="118"/>
      <c r="D167" s="118"/>
      <c r="E167" s="31"/>
      <c r="F167" s="31"/>
      <c r="G167" s="118"/>
      <c r="H167" s="118"/>
      <c r="I167" s="31"/>
      <c r="J167" s="31"/>
      <c r="K167" s="118"/>
      <c r="L167" s="118"/>
      <c r="M167" s="31"/>
      <c r="N167" s="31"/>
      <c r="O167" s="118"/>
      <c r="P167" s="118"/>
      <c r="Q167" s="31"/>
      <c r="R167" s="31"/>
      <c r="S167" s="118"/>
      <c r="T167" s="118"/>
      <c r="U167" s="31"/>
      <c r="V167" s="31"/>
      <c r="W167" s="118"/>
      <c r="X167" s="118"/>
      <c r="Y167" s="31"/>
    </row>
    <row r="168" spans="1:25">
      <c r="A168" s="10"/>
      <c r="B168" s="119" t="s">
        <v>75</v>
      </c>
      <c r="C168" s="120" t="s">
        <v>283</v>
      </c>
      <c r="D168" s="120"/>
      <c r="E168" s="22"/>
      <c r="F168" s="22"/>
      <c r="G168" s="120" t="s">
        <v>283</v>
      </c>
      <c r="H168" s="120"/>
      <c r="I168" s="22"/>
      <c r="J168" s="22"/>
      <c r="K168" s="120" t="s">
        <v>283</v>
      </c>
      <c r="L168" s="120"/>
      <c r="M168" s="22"/>
      <c r="N168" s="22"/>
      <c r="O168" s="120">
        <v>2</v>
      </c>
      <c r="P168" s="120"/>
      <c r="Q168" s="22"/>
      <c r="R168" s="22"/>
      <c r="S168" s="120" t="s">
        <v>283</v>
      </c>
      <c r="T168" s="120"/>
      <c r="U168" s="22"/>
      <c r="V168" s="22"/>
      <c r="W168" s="120">
        <v>2</v>
      </c>
      <c r="X168" s="120"/>
      <c r="Y168" s="22"/>
    </row>
    <row r="169" spans="1:25">
      <c r="A169" s="10"/>
      <c r="B169" s="119"/>
      <c r="C169" s="120"/>
      <c r="D169" s="120"/>
      <c r="E169" s="22"/>
      <c r="F169" s="22"/>
      <c r="G169" s="120"/>
      <c r="H169" s="120"/>
      <c r="I169" s="22"/>
      <c r="J169" s="22"/>
      <c r="K169" s="120"/>
      <c r="L169" s="120"/>
      <c r="M169" s="22"/>
      <c r="N169" s="22"/>
      <c r="O169" s="120"/>
      <c r="P169" s="120"/>
      <c r="Q169" s="22"/>
      <c r="R169" s="22"/>
      <c r="S169" s="120"/>
      <c r="T169" s="120"/>
      <c r="U169" s="22"/>
      <c r="V169" s="22"/>
      <c r="W169" s="120"/>
      <c r="X169" s="120"/>
      <c r="Y169" s="22"/>
    </row>
    <row r="170" spans="1:25">
      <c r="A170" s="10"/>
      <c r="B170" s="116" t="s">
        <v>298</v>
      </c>
      <c r="C170" s="118" t="s">
        <v>283</v>
      </c>
      <c r="D170" s="118"/>
      <c r="E170" s="31"/>
      <c r="F170" s="31"/>
      <c r="G170" s="118">
        <v>19</v>
      </c>
      <c r="H170" s="118"/>
      <c r="I170" s="31"/>
      <c r="J170" s="31"/>
      <c r="K170" s="118">
        <v>55</v>
      </c>
      <c r="L170" s="118"/>
      <c r="M170" s="31"/>
      <c r="N170" s="31"/>
      <c r="O170" s="118">
        <v>5</v>
      </c>
      <c r="P170" s="118"/>
      <c r="Q170" s="31"/>
      <c r="R170" s="31"/>
      <c r="S170" s="118" t="s">
        <v>283</v>
      </c>
      <c r="T170" s="118"/>
      <c r="U170" s="31"/>
      <c r="V170" s="31"/>
      <c r="W170" s="118">
        <v>79</v>
      </c>
      <c r="X170" s="118"/>
      <c r="Y170" s="31"/>
    </row>
    <row r="171" spans="1:25" ht="15.75" thickBot="1">
      <c r="A171" s="10"/>
      <c r="B171" s="116"/>
      <c r="C171" s="138"/>
      <c r="D171" s="138"/>
      <c r="E171" s="39"/>
      <c r="F171" s="31"/>
      <c r="G171" s="138"/>
      <c r="H171" s="138"/>
      <c r="I171" s="39"/>
      <c r="J171" s="31"/>
      <c r="K171" s="138"/>
      <c r="L171" s="138"/>
      <c r="M171" s="39"/>
      <c r="N171" s="31"/>
      <c r="O171" s="138"/>
      <c r="P171" s="138"/>
      <c r="Q171" s="39"/>
      <c r="R171" s="31"/>
      <c r="S171" s="138"/>
      <c r="T171" s="138"/>
      <c r="U171" s="39"/>
      <c r="V171" s="31"/>
      <c r="W171" s="138"/>
      <c r="X171" s="138"/>
      <c r="Y171" s="39"/>
    </row>
    <row r="172" spans="1:25">
      <c r="A172" s="10"/>
      <c r="B172" s="132" t="s">
        <v>77</v>
      </c>
      <c r="C172" s="139" t="s">
        <v>283</v>
      </c>
      <c r="D172" s="139"/>
      <c r="E172" s="40"/>
      <c r="F172" s="22"/>
      <c r="G172" s="139">
        <v>137</v>
      </c>
      <c r="H172" s="139"/>
      <c r="I172" s="40"/>
      <c r="J172" s="22"/>
      <c r="K172" s="139">
        <v>165</v>
      </c>
      <c r="L172" s="139"/>
      <c r="M172" s="40"/>
      <c r="N172" s="22"/>
      <c r="O172" s="139">
        <v>22</v>
      </c>
      <c r="P172" s="139"/>
      <c r="Q172" s="40"/>
      <c r="R172" s="22"/>
      <c r="S172" s="139" t="s">
        <v>283</v>
      </c>
      <c r="T172" s="139"/>
      <c r="U172" s="40"/>
      <c r="V172" s="22"/>
      <c r="W172" s="139">
        <v>324</v>
      </c>
      <c r="X172" s="139"/>
      <c r="Y172" s="40"/>
    </row>
    <row r="173" spans="1:25">
      <c r="A173" s="10"/>
      <c r="B173" s="132"/>
      <c r="C173" s="120"/>
      <c r="D173" s="120"/>
      <c r="E173" s="22"/>
      <c r="F173" s="22"/>
      <c r="G173" s="120"/>
      <c r="H173" s="120"/>
      <c r="I173" s="22"/>
      <c r="J173" s="22"/>
      <c r="K173" s="120"/>
      <c r="L173" s="120"/>
      <c r="M173" s="22"/>
      <c r="N173" s="22"/>
      <c r="O173" s="120"/>
      <c r="P173" s="120"/>
      <c r="Q173" s="22"/>
      <c r="R173" s="22"/>
      <c r="S173" s="120"/>
      <c r="T173" s="120"/>
      <c r="U173" s="22"/>
      <c r="V173" s="22"/>
      <c r="W173" s="140"/>
      <c r="X173" s="140"/>
      <c r="Y173" s="71"/>
    </row>
    <row r="174" spans="1:25">
      <c r="A174" s="10"/>
      <c r="B174" s="125" t="s">
        <v>308</v>
      </c>
      <c r="C174" s="118" t="s">
        <v>283</v>
      </c>
      <c r="D174" s="118"/>
      <c r="E174" s="31"/>
      <c r="F174" s="31"/>
      <c r="G174" s="118">
        <v>369</v>
      </c>
      <c r="H174" s="118"/>
      <c r="I174" s="31"/>
      <c r="J174" s="31"/>
      <c r="K174" s="118" t="s">
        <v>283</v>
      </c>
      <c r="L174" s="118"/>
      <c r="M174" s="31"/>
      <c r="N174" s="31"/>
      <c r="O174" s="118" t="s">
        <v>283</v>
      </c>
      <c r="P174" s="118"/>
      <c r="Q174" s="31"/>
      <c r="R174" s="31"/>
      <c r="S174" s="118" t="s">
        <v>283</v>
      </c>
      <c r="T174" s="118"/>
      <c r="U174" s="31"/>
      <c r="V174" s="31"/>
      <c r="W174" s="118">
        <v>369</v>
      </c>
      <c r="X174" s="118"/>
      <c r="Y174" s="31"/>
    </row>
    <row r="175" spans="1:25">
      <c r="A175" s="10"/>
      <c r="B175" s="125"/>
      <c r="C175" s="118"/>
      <c r="D175" s="118"/>
      <c r="E175" s="31"/>
      <c r="F175" s="31"/>
      <c r="G175" s="118"/>
      <c r="H175" s="118"/>
      <c r="I175" s="31"/>
      <c r="J175" s="31"/>
      <c r="K175" s="118"/>
      <c r="L175" s="118"/>
      <c r="M175" s="31"/>
      <c r="N175" s="31"/>
      <c r="O175" s="118"/>
      <c r="P175" s="118"/>
      <c r="Q175" s="31"/>
      <c r="R175" s="31"/>
      <c r="S175" s="118"/>
      <c r="T175" s="118"/>
      <c r="U175" s="31"/>
      <c r="V175" s="31"/>
      <c r="W175" s="118"/>
      <c r="X175" s="118"/>
      <c r="Y175" s="31"/>
    </row>
    <row r="176" spans="1:25">
      <c r="A176" s="10"/>
      <c r="B176" s="124" t="s">
        <v>63</v>
      </c>
      <c r="C176" s="120" t="s">
        <v>283</v>
      </c>
      <c r="D176" s="120"/>
      <c r="E176" s="22"/>
      <c r="F176" s="22"/>
      <c r="G176" s="120" t="s">
        <v>528</v>
      </c>
      <c r="H176" s="120"/>
      <c r="I176" s="126" t="s">
        <v>191</v>
      </c>
      <c r="J176" s="22"/>
      <c r="K176" s="120">
        <v>103</v>
      </c>
      <c r="L176" s="120"/>
      <c r="M176" s="22"/>
      <c r="N176" s="22"/>
      <c r="O176" s="120">
        <v>1</v>
      </c>
      <c r="P176" s="120"/>
      <c r="Q176" s="22"/>
      <c r="R176" s="22"/>
      <c r="S176" s="120" t="s">
        <v>283</v>
      </c>
      <c r="T176" s="120"/>
      <c r="U176" s="22"/>
      <c r="V176" s="22"/>
      <c r="W176" s="120">
        <v>81</v>
      </c>
      <c r="X176" s="120"/>
      <c r="Y176" s="22"/>
    </row>
    <row r="177" spans="1:25">
      <c r="A177" s="10"/>
      <c r="B177" s="124"/>
      <c r="C177" s="120"/>
      <c r="D177" s="120"/>
      <c r="E177" s="22"/>
      <c r="F177" s="22"/>
      <c r="G177" s="120"/>
      <c r="H177" s="120"/>
      <c r="I177" s="126"/>
      <c r="J177" s="22"/>
      <c r="K177" s="120"/>
      <c r="L177" s="120"/>
      <c r="M177" s="22"/>
      <c r="N177" s="22"/>
      <c r="O177" s="120"/>
      <c r="P177" s="120"/>
      <c r="Q177" s="22"/>
      <c r="R177" s="22"/>
      <c r="S177" s="120"/>
      <c r="T177" s="120"/>
      <c r="U177" s="22"/>
      <c r="V177" s="22"/>
      <c r="W177" s="120"/>
      <c r="X177" s="120"/>
      <c r="Y177" s="22"/>
    </row>
    <row r="178" spans="1:25">
      <c r="A178" s="10"/>
      <c r="B178" s="125" t="s">
        <v>529</v>
      </c>
      <c r="C178" s="118" t="s">
        <v>283</v>
      </c>
      <c r="D178" s="118"/>
      <c r="E178" s="31"/>
      <c r="F178" s="31"/>
      <c r="G178" s="118" t="s">
        <v>283</v>
      </c>
      <c r="H178" s="118"/>
      <c r="I178" s="31"/>
      <c r="J178" s="31"/>
      <c r="K178" s="118">
        <v>253</v>
      </c>
      <c r="L178" s="118"/>
      <c r="M178" s="31"/>
      <c r="N178" s="31"/>
      <c r="O178" s="118" t="s">
        <v>530</v>
      </c>
      <c r="P178" s="118"/>
      <c r="Q178" s="117" t="s">
        <v>191</v>
      </c>
      <c r="R178" s="31"/>
      <c r="S178" s="118" t="s">
        <v>523</v>
      </c>
      <c r="T178" s="118"/>
      <c r="U178" s="117" t="s">
        <v>191</v>
      </c>
      <c r="V178" s="31"/>
      <c r="W178" s="118" t="s">
        <v>283</v>
      </c>
      <c r="X178" s="118"/>
      <c r="Y178" s="31"/>
    </row>
    <row r="179" spans="1:25">
      <c r="A179" s="10"/>
      <c r="B179" s="125"/>
      <c r="C179" s="118"/>
      <c r="D179" s="118"/>
      <c r="E179" s="31"/>
      <c r="F179" s="31"/>
      <c r="G179" s="118"/>
      <c r="H179" s="118"/>
      <c r="I179" s="31"/>
      <c r="J179" s="31"/>
      <c r="K179" s="118"/>
      <c r="L179" s="118"/>
      <c r="M179" s="31"/>
      <c r="N179" s="31"/>
      <c r="O179" s="118"/>
      <c r="P179" s="118"/>
      <c r="Q179" s="117"/>
      <c r="R179" s="31"/>
      <c r="S179" s="118"/>
      <c r="T179" s="118"/>
      <c r="U179" s="117"/>
      <c r="V179" s="31"/>
      <c r="W179" s="118"/>
      <c r="X179" s="118"/>
      <c r="Y179" s="31"/>
    </row>
    <row r="180" spans="1:25">
      <c r="A180" s="10"/>
      <c r="B180" s="124" t="s">
        <v>75</v>
      </c>
      <c r="C180" s="120" t="s">
        <v>283</v>
      </c>
      <c r="D180" s="120"/>
      <c r="E180" s="22"/>
      <c r="F180" s="22"/>
      <c r="G180" s="120" t="s">
        <v>283</v>
      </c>
      <c r="H180" s="120"/>
      <c r="I180" s="22"/>
      <c r="J180" s="22"/>
      <c r="K180" s="120">
        <v>16</v>
      </c>
      <c r="L180" s="120"/>
      <c r="M180" s="22"/>
      <c r="N180" s="22"/>
      <c r="O180" s="120" t="s">
        <v>283</v>
      </c>
      <c r="P180" s="120"/>
      <c r="Q180" s="22"/>
      <c r="R180" s="22"/>
      <c r="S180" s="120" t="s">
        <v>283</v>
      </c>
      <c r="T180" s="120"/>
      <c r="U180" s="22"/>
      <c r="V180" s="22"/>
      <c r="W180" s="120">
        <v>16</v>
      </c>
      <c r="X180" s="120"/>
      <c r="Y180" s="22"/>
    </row>
    <row r="181" spans="1:25">
      <c r="A181" s="10"/>
      <c r="B181" s="124"/>
      <c r="C181" s="120"/>
      <c r="D181" s="120"/>
      <c r="E181" s="22"/>
      <c r="F181" s="22"/>
      <c r="G181" s="120"/>
      <c r="H181" s="120"/>
      <c r="I181" s="22"/>
      <c r="J181" s="22"/>
      <c r="K181" s="120"/>
      <c r="L181" s="120"/>
      <c r="M181" s="22"/>
      <c r="N181" s="22"/>
      <c r="O181" s="120"/>
      <c r="P181" s="120"/>
      <c r="Q181" s="22"/>
      <c r="R181" s="22"/>
      <c r="S181" s="120"/>
      <c r="T181" s="120"/>
      <c r="U181" s="22"/>
      <c r="V181" s="22"/>
      <c r="W181" s="120"/>
      <c r="X181" s="120"/>
      <c r="Y181" s="22"/>
    </row>
    <row r="182" spans="1:25">
      <c r="A182" s="10"/>
      <c r="B182" s="125" t="s">
        <v>79</v>
      </c>
      <c r="C182" s="118" t="s">
        <v>283</v>
      </c>
      <c r="D182" s="118"/>
      <c r="E182" s="31"/>
      <c r="F182" s="31"/>
      <c r="G182" s="118" t="s">
        <v>283</v>
      </c>
      <c r="H182" s="118"/>
      <c r="I182" s="31"/>
      <c r="J182" s="31"/>
      <c r="K182" s="118">
        <v>16</v>
      </c>
      <c r="L182" s="118"/>
      <c r="M182" s="31"/>
      <c r="N182" s="31"/>
      <c r="O182" s="118" t="s">
        <v>283</v>
      </c>
      <c r="P182" s="118"/>
      <c r="Q182" s="31"/>
      <c r="R182" s="31"/>
      <c r="S182" s="118" t="s">
        <v>283</v>
      </c>
      <c r="T182" s="118"/>
      <c r="U182" s="31"/>
      <c r="V182" s="31"/>
      <c r="W182" s="118">
        <v>16</v>
      </c>
      <c r="X182" s="118"/>
      <c r="Y182" s="31"/>
    </row>
    <row r="183" spans="1:25">
      <c r="A183" s="10"/>
      <c r="B183" s="125"/>
      <c r="C183" s="118"/>
      <c r="D183" s="118"/>
      <c r="E183" s="31"/>
      <c r="F183" s="31"/>
      <c r="G183" s="118"/>
      <c r="H183" s="118"/>
      <c r="I183" s="31"/>
      <c r="J183" s="31"/>
      <c r="K183" s="118"/>
      <c r="L183" s="118"/>
      <c r="M183" s="31"/>
      <c r="N183" s="31"/>
      <c r="O183" s="118"/>
      <c r="P183" s="118"/>
      <c r="Q183" s="31"/>
      <c r="R183" s="31"/>
      <c r="S183" s="118"/>
      <c r="T183" s="118"/>
      <c r="U183" s="31"/>
      <c r="V183" s="31"/>
      <c r="W183" s="118"/>
      <c r="X183" s="118"/>
      <c r="Y183" s="31"/>
    </row>
    <row r="184" spans="1:25">
      <c r="A184" s="10"/>
      <c r="B184" s="124" t="s">
        <v>80</v>
      </c>
      <c r="C184" s="120" t="s">
        <v>283</v>
      </c>
      <c r="D184" s="120"/>
      <c r="E184" s="22"/>
      <c r="F184" s="22"/>
      <c r="G184" s="120">
        <v>1</v>
      </c>
      <c r="H184" s="120"/>
      <c r="I184" s="22"/>
      <c r="J184" s="22"/>
      <c r="K184" s="120">
        <v>17</v>
      </c>
      <c r="L184" s="120"/>
      <c r="M184" s="22"/>
      <c r="N184" s="22"/>
      <c r="O184" s="120" t="s">
        <v>348</v>
      </c>
      <c r="P184" s="120"/>
      <c r="Q184" s="126" t="s">
        <v>191</v>
      </c>
      <c r="R184" s="22"/>
      <c r="S184" s="120" t="s">
        <v>283</v>
      </c>
      <c r="T184" s="120"/>
      <c r="U184" s="22"/>
      <c r="V184" s="22"/>
      <c r="W184" s="120">
        <v>17</v>
      </c>
      <c r="X184" s="120"/>
      <c r="Y184" s="22"/>
    </row>
    <row r="185" spans="1:25" ht="15.75" thickBot="1">
      <c r="A185" s="10"/>
      <c r="B185" s="124"/>
      <c r="C185" s="121"/>
      <c r="D185" s="121"/>
      <c r="E185" s="35"/>
      <c r="F185" s="22"/>
      <c r="G185" s="121"/>
      <c r="H185" s="121"/>
      <c r="I185" s="35"/>
      <c r="J185" s="22"/>
      <c r="K185" s="121"/>
      <c r="L185" s="121"/>
      <c r="M185" s="35"/>
      <c r="N185" s="22"/>
      <c r="O185" s="121"/>
      <c r="P185" s="121"/>
      <c r="Q185" s="133"/>
      <c r="R185" s="22"/>
      <c r="S185" s="121"/>
      <c r="T185" s="121"/>
      <c r="U185" s="35"/>
      <c r="V185" s="22"/>
      <c r="W185" s="121"/>
      <c r="X185" s="121"/>
      <c r="Y185" s="35"/>
    </row>
    <row r="186" spans="1:25">
      <c r="A186" s="10"/>
      <c r="B186" s="122" t="s">
        <v>531</v>
      </c>
      <c r="C186" s="123" t="s">
        <v>283</v>
      </c>
      <c r="D186" s="123"/>
      <c r="E186" s="38"/>
      <c r="F186" s="31"/>
      <c r="G186" s="123">
        <v>484</v>
      </c>
      <c r="H186" s="123"/>
      <c r="I186" s="38"/>
      <c r="J186" s="31"/>
      <c r="K186" s="123">
        <v>570</v>
      </c>
      <c r="L186" s="123"/>
      <c r="M186" s="38"/>
      <c r="N186" s="31"/>
      <c r="O186" s="123" t="s">
        <v>493</v>
      </c>
      <c r="P186" s="123"/>
      <c r="Q186" s="127" t="s">
        <v>191</v>
      </c>
      <c r="R186" s="31"/>
      <c r="S186" s="123" t="s">
        <v>523</v>
      </c>
      <c r="T186" s="123"/>
      <c r="U186" s="127" t="s">
        <v>191</v>
      </c>
      <c r="V186" s="31"/>
      <c r="W186" s="123">
        <v>823</v>
      </c>
      <c r="X186" s="123"/>
      <c r="Y186" s="38"/>
    </row>
    <row r="187" spans="1:25">
      <c r="A187" s="10"/>
      <c r="B187" s="122"/>
      <c r="C187" s="118"/>
      <c r="D187" s="118"/>
      <c r="E187" s="31"/>
      <c r="F187" s="31"/>
      <c r="G187" s="118"/>
      <c r="H187" s="118"/>
      <c r="I187" s="31"/>
      <c r="J187" s="31"/>
      <c r="K187" s="118"/>
      <c r="L187" s="118"/>
      <c r="M187" s="31"/>
      <c r="N187" s="31"/>
      <c r="O187" s="118"/>
      <c r="P187" s="118"/>
      <c r="Q187" s="117"/>
      <c r="R187" s="31"/>
      <c r="S187" s="118"/>
      <c r="T187" s="118"/>
      <c r="U187" s="117"/>
      <c r="V187" s="31"/>
      <c r="W187" s="118"/>
      <c r="X187" s="118"/>
      <c r="Y187" s="31"/>
    </row>
    <row r="188" spans="1:25">
      <c r="A188" s="10"/>
      <c r="B188" s="132" t="s">
        <v>470</v>
      </c>
      <c r="C188" s="120" t="s">
        <v>283</v>
      </c>
      <c r="D188" s="120"/>
      <c r="E188" s="22"/>
      <c r="F188" s="22"/>
      <c r="G188" s="120" t="s">
        <v>283</v>
      </c>
      <c r="H188" s="120"/>
      <c r="I188" s="22"/>
      <c r="J188" s="22"/>
      <c r="K188" s="120" t="s">
        <v>283</v>
      </c>
      <c r="L188" s="120"/>
      <c r="M188" s="22"/>
      <c r="N188" s="22"/>
      <c r="O188" s="120" t="s">
        <v>283</v>
      </c>
      <c r="P188" s="120"/>
      <c r="Q188" s="22"/>
      <c r="R188" s="22"/>
      <c r="S188" s="120" t="s">
        <v>283</v>
      </c>
      <c r="T188" s="120"/>
      <c r="U188" s="22"/>
      <c r="V188" s="22"/>
      <c r="W188" s="120" t="s">
        <v>283</v>
      </c>
      <c r="X188" s="120"/>
      <c r="Y188" s="22"/>
    </row>
    <row r="189" spans="1:25" ht="15.75" thickBot="1">
      <c r="A189" s="10"/>
      <c r="B189" s="132"/>
      <c r="C189" s="121"/>
      <c r="D189" s="121"/>
      <c r="E189" s="35"/>
      <c r="F189" s="22"/>
      <c r="G189" s="121"/>
      <c r="H189" s="121"/>
      <c r="I189" s="35"/>
      <c r="J189" s="22"/>
      <c r="K189" s="121"/>
      <c r="L189" s="121"/>
      <c r="M189" s="35"/>
      <c r="N189" s="22"/>
      <c r="O189" s="121"/>
      <c r="P189" s="121"/>
      <c r="Q189" s="35"/>
      <c r="R189" s="22"/>
      <c r="S189" s="121"/>
      <c r="T189" s="121"/>
      <c r="U189" s="35"/>
      <c r="V189" s="22"/>
      <c r="W189" s="121"/>
      <c r="X189" s="121"/>
      <c r="Y189" s="35"/>
    </row>
    <row r="190" spans="1:25">
      <c r="A190" s="10"/>
      <c r="B190" s="134" t="s">
        <v>83</v>
      </c>
      <c r="C190" s="123" t="s">
        <v>283</v>
      </c>
      <c r="D190" s="123"/>
      <c r="E190" s="38"/>
      <c r="F190" s="31"/>
      <c r="G190" s="123">
        <v>484</v>
      </c>
      <c r="H190" s="123"/>
      <c r="I190" s="38"/>
      <c r="J190" s="31"/>
      <c r="K190" s="123">
        <v>570</v>
      </c>
      <c r="L190" s="123"/>
      <c r="M190" s="38"/>
      <c r="N190" s="31"/>
      <c r="O190" s="123" t="s">
        <v>493</v>
      </c>
      <c r="P190" s="123"/>
      <c r="Q190" s="127" t="s">
        <v>191</v>
      </c>
      <c r="R190" s="31"/>
      <c r="S190" s="123" t="s">
        <v>523</v>
      </c>
      <c r="T190" s="123"/>
      <c r="U190" s="127" t="s">
        <v>191</v>
      </c>
      <c r="V190" s="31"/>
      <c r="W190" s="123">
        <v>823</v>
      </c>
      <c r="X190" s="123"/>
      <c r="Y190" s="38"/>
    </row>
    <row r="191" spans="1:25" ht="15.75" thickBot="1">
      <c r="A191" s="10"/>
      <c r="B191" s="134"/>
      <c r="C191" s="138"/>
      <c r="D191" s="138"/>
      <c r="E191" s="39"/>
      <c r="F191" s="31"/>
      <c r="G191" s="138"/>
      <c r="H191" s="138"/>
      <c r="I191" s="39"/>
      <c r="J191" s="31"/>
      <c r="K191" s="138"/>
      <c r="L191" s="138"/>
      <c r="M191" s="39"/>
      <c r="N191" s="31"/>
      <c r="O191" s="138"/>
      <c r="P191" s="138"/>
      <c r="Q191" s="141"/>
      <c r="R191" s="31"/>
      <c r="S191" s="138"/>
      <c r="T191" s="138"/>
      <c r="U191" s="141"/>
      <c r="V191" s="31"/>
      <c r="W191" s="138"/>
      <c r="X191" s="138"/>
      <c r="Y191" s="39"/>
    </row>
    <row r="192" spans="1:25">
      <c r="A192" s="10"/>
      <c r="B192" s="112" t="s">
        <v>532</v>
      </c>
      <c r="C192" s="40"/>
      <c r="D192" s="40"/>
      <c r="E192" s="40"/>
      <c r="F192" s="15"/>
      <c r="G192" s="40"/>
      <c r="H192" s="40"/>
      <c r="I192" s="40"/>
      <c r="J192" s="15"/>
      <c r="K192" s="40"/>
      <c r="L192" s="40"/>
      <c r="M192" s="40"/>
      <c r="N192" s="15"/>
      <c r="O192" s="40"/>
      <c r="P192" s="40"/>
      <c r="Q192" s="40"/>
      <c r="R192" s="15"/>
      <c r="S192" s="40"/>
      <c r="T192" s="40"/>
      <c r="U192" s="40"/>
      <c r="V192" s="15"/>
      <c r="W192" s="40"/>
      <c r="X192" s="40"/>
      <c r="Y192" s="40"/>
    </row>
    <row r="193" spans="1:25">
      <c r="A193" s="10"/>
      <c r="B193" s="116" t="s">
        <v>533</v>
      </c>
      <c r="C193" s="118">
        <v>608</v>
      </c>
      <c r="D193" s="118"/>
      <c r="E193" s="31"/>
      <c r="F193" s="31"/>
      <c r="G193" s="118">
        <v>608</v>
      </c>
      <c r="H193" s="118"/>
      <c r="I193" s="31"/>
      <c r="J193" s="31"/>
      <c r="K193" s="118">
        <v>629</v>
      </c>
      <c r="L193" s="118"/>
      <c r="M193" s="31"/>
      <c r="N193" s="31"/>
      <c r="O193" s="118">
        <v>150</v>
      </c>
      <c r="P193" s="118"/>
      <c r="Q193" s="31"/>
      <c r="R193" s="31"/>
      <c r="S193" s="118" t="s">
        <v>534</v>
      </c>
      <c r="T193" s="118"/>
      <c r="U193" s="117" t="s">
        <v>191</v>
      </c>
      <c r="V193" s="31"/>
      <c r="W193" s="118">
        <v>608</v>
      </c>
      <c r="X193" s="118"/>
      <c r="Y193" s="31"/>
    </row>
    <row r="194" spans="1:25">
      <c r="A194" s="10"/>
      <c r="B194" s="116"/>
      <c r="C194" s="118"/>
      <c r="D194" s="118"/>
      <c r="E194" s="31"/>
      <c r="F194" s="31"/>
      <c r="G194" s="118"/>
      <c r="H194" s="118"/>
      <c r="I194" s="31"/>
      <c r="J194" s="31"/>
      <c r="K194" s="118"/>
      <c r="L194" s="118"/>
      <c r="M194" s="31"/>
      <c r="N194" s="31"/>
      <c r="O194" s="118"/>
      <c r="P194" s="118"/>
      <c r="Q194" s="31"/>
      <c r="R194" s="31"/>
      <c r="S194" s="118"/>
      <c r="T194" s="118"/>
      <c r="U194" s="117"/>
      <c r="V194" s="31"/>
      <c r="W194" s="118"/>
      <c r="X194" s="118"/>
      <c r="Y194" s="31"/>
    </row>
    <row r="195" spans="1:25">
      <c r="A195" s="10"/>
      <c r="B195" s="119" t="s">
        <v>535</v>
      </c>
      <c r="C195" s="120" t="s">
        <v>536</v>
      </c>
      <c r="D195" s="120"/>
      <c r="E195" s="126" t="s">
        <v>191</v>
      </c>
      <c r="F195" s="22"/>
      <c r="G195" s="120" t="s">
        <v>536</v>
      </c>
      <c r="H195" s="120"/>
      <c r="I195" s="126" t="s">
        <v>191</v>
      </c>
      <c r="J195" s="22"/>
      <c r="K195" s="120">
        <v>21</v>
      </c>
      <c r="L195" s="120"/>
      <c r="M195" s="22"/>
      <c r="N195" s="22"/>
      <c r="O195" s="120" t="s">
        <v>537</v>
      </c>
      <c r="P195" s="120"/>
      <c r="Q195" s="126" t="s">
        <v>191</v>
      </c>
      <c r="R195" s="22"/>
      <c r="S195" s="120">
        <v>119</v>
      </c>
      <c r="T195" s="120"/>
      <c r="U195" s="22"/>
      <c r="V195" s="22"/>
      <c r="W195" s="120" t="s">
        <v>536</v>
      </c>
      <c r="X195" s="120"/>
      <c r="Y195" s="126" t="s">
        <v>191</v>
      </c>
    </row>
    <row r="196" spans="1:25">
      <c r="A196" s="10"/>
      <c r="B196" s="119"/>
      <c r="C196" s="120"/>
      <c r="D196" s="120"/>
      <c r="E196" s="126"/>
      <c r="F196" s="22"/>
      <c r="G196" s="120"/>
      <c r="H196" s="120"/>
      <c r="I196" s="126"/>
      <c r="J196" s="22"/>
      <c r="K196" s="120"/>
      <c r="L196" s="120"/>
      <c r="M196" s="22"/>
      <c r="N196" s="22"/>
      <c r="O196" s="120"/>
      <c r="P196" s="120"/>
      <c r="Q196" s="126"/>
      <c r="R196" s="22"/>
      <c r="S196" s="120"/>
      <c r="T196" s="120"/>
      <c r="U196" s="22"/>
      <c r="V196" s="22"/>
      <c r="W196" s="120"/>
      <c r="X196" s="120"/>
      <c r="Y196" s="126"/>
    </row>
    <row r="197" spans="1:25">
      <c r="A197" s="10"/>
      <c r="B197" s="116" t="s">
        <v>538</v>
      </c>
      <c r="C197" s="118" t="s">
        <v>426</v>
      </c>
      <c r="D197" s="118"/>
      <c r="E197" s="117" t="s">
        <v>191</v>
      </c>
      <c r="F197" s="31"/>
      <c r="G197" s="118" t="s">
        <v>426</v>
      </c>
      <c r="H197" s="118"/>
      <c r="I197" s="117" t="s">
        <v>191</v>
      </c>
      <c r="J197" s="31"/>
      <c r="K197" s="118" t="s">
        <v>426</v>
      </c>
      <c r="L197" s="118"/>
      <c r="M197" s="117" t="s">
        <v>191</v>
      </c>
      <c r="N197" s="31"/>
      <c r="O197" s="118" t="s">
        <v>190</v>
      </c>
      <c r="P197" s="118"/>
      <c r="Q197" s="117" t="s">
        <v>191</v>
      </c>
      <c r="R197" s="31"/>
      <c r="S197" s="118">
        <v>10</v>
      </c>
      <c r="T197" s="118"/>
      <c r="U197" s="31"/>
      <c r="V197" s="31"/>
      <c r="W197" s="118" t="s">
        <v>426</v>
      </c>
      <c r="X197" s="118"/>
      <c r="Y197" s="117" t="s">
        <v>191</v>
      </c>
    </row>
    <row r="198" spans="1:25" ht="15.75" thickBot="1">
      <c r="A198" s="10"/>
      <c r="B198" s="116"/>
      <c r="C198" s="138"/>
      <c r="D198" s="138"/>
      <c r="E198" s="141"/>
      <c r="F198" s="31"/>
      <c r="G198" s="138"/>
      <c r="H198" s="138"/>
      <c r="I198" s="141"/>
      <c r="J198" s="31"/>
      <c r="K198" s="138"/>
      <c r="L198" s="138"/>
      <c r="M198" s="141"/>
      <c r="N198" s="31"/>
      <c r="O198" s="138"/>
      <c r="P198" s="138"/>
      <c r="Q198" s="141"/>
      <c r="R198" s="31"/>
      <c r="S198" s="138"/>
      <c r="T198" s="138"/>
      <c r="U198" s="39"/>
      <c r="V198" s="31"/>
      <c r="W198" s="138"/>
      <c r="X198" s="138"/>
      <c r="Y198" s="141"/>
    </row>
    <row r="199" spans="1:25">
      <c r="A199" s="10"/>
      <c r="B199" s="142" t="s">
        <v>539</v>
      </c>
      <c r="C199" s="139">
        <v>512</v>
      </c>
      <c r="D199" s="139"/>
      <c r="E199" s="40"/>
      <c r="F199" s="22"/>
      <c r="G199" s="139">
        <v>512</v>
      </c>
      <c r="H199" s="139"/>
      <c r="I199" s="40"/>
      <c r="J199" s="22"/>
      <c r="K199" s="139">
        <v>646</v>
      </c>
      <c r="L199" s="139"/>
      <c r="M199" s="40"/>
      <c r="N199" s="22"/>
      <c r="O199" s="139">
        <v>100</v>
      </c>
      <c r="P199" s="139"/>
      <c r="Q199" s="40"/>
      <c r="R199" s="22"/>
      <c r="S199" s="139" t="s">
        <v>521</v>
      </c>
      <c r="T199" s="139"/>
      <c r="U199" s="143" t="s">
        <v>191</v>
      </c>
      <c r="V199" s="22"/>
      <c r="W199" s="139">
        <v>512</v>
      </c>
      <c r="X199" s="139"/>
      <c r="Y199" s="40"/>
    </row>
    <row r="200" spans="1:25" ht="15.75" thickBot="1">
      <c r="A200" s="10"/>
      <c r="B200" s="142"/>
      <c r="C200" s="121"/>
      <c r="D200" s="121"/>
      <c r="E200" s="35"/>
      <c r="F200" s="22"/>
      <c r="G200" s="121"/>
      <c r="H200" s="121"/>
      <c r="I200" s="35"/>
      <c r="J200" s="22"/>
      <c r="K200" s="121"/>
      <c r="L200" s="121"/>
      <c r="M200" s="35"/>
      <c r="N200" s="22"/>
      <c r="O200" s="121"/>
      <c r="P200" s="121"/>
      <c r="Q200" s="35"/>
      <c r="R200" s="22"/>
      <c r="S200" s="121"/>
      <c r="T200" s="121"/>
      <c r="U200" s="133"/>
      <c r="V200" s="22"/>
      <c r="W200" s="121"/>
      <c r="X200" s="121"/>
      <c r="Y200" s="35"/>
    </row>
    <row r="201" spans="1:25">
      <c r="A201" s="10"/>
      <c r="B201" s="134" t="s">
        <v>540</v>
      </c>
      <c r="C201" s="127" t="s">
        <v>184</v>
      </c>
      <c r="D201" s="123">
        <v>512</v>
      </c>
      <c r="E201" s="38"/>
      <c r="F201" s="31"/>
      <c r="G201" s="127" t="s">
        <v>184</v>
      </c>
      <c r="H201" s="123">
        <v>996</v>
      </c>
      <c r="I201" s="38"/>
      <c r="J201" s="31"/>
      <c r="K201" s="127" t="s">
        <v>184</v>
      </c>
      <c r="L201" s="130">
        <v>1216</v>
      </c>
      <c r="M201" s="38"/>
      <c r="N201" s="31"/>
      <c r="O201" s="127" t="s">
        <v>184</v>
      </c>
      <c r="P201" s="123">
        <v>97</v>
      </c>
      <c r="Q201" s="38"/>
      <c r="R201" s="31"/>
      <c r="S201" s="127" t="s">
        <v>184</v>
      </c>
      <c r="T201" s="123" t="s">
        <v>525</v>
      </c>
      <c r="U201" s="127" t="s">
        <v>191</v>
      </c>
      <c r="V201" s="31"/>
      <c r="W201" s="127" t="s">
        <v>184</v>
      </c>
      <c r="X201" s="130">
        <v>1335</v>
      </c>
      <c r="Y201" s="38"/>
    </row>
    <row r="202" spans="1:25" ht="15.75" thickBot="1">
      <c r="A202" s="10"/>
      <c r="B202" s="134"/>
      <c r="C202" s="135"/>
      <c r="D202" s="136"/>
      <c r="E202" s="47"/>
      <c r="F202" s="31"/>
      <c r="G202" s="135"/>
      <c r="H202" s="136"/>
      <c r="I202" s="47"/>
      <c r="J202" s="31"/>
      <c r="K202" s="135"/>
      <c r="L202" s="137"/>
      <c r="M202" s="47"/>
      <c r="N202" s="31"/>
      <c r="O202" s="135"/>
      <c r="P202" s="136"/>
      <c r="Q202" s="47"/>
      <c r="R202" s="31"/>
      <c r="S202" s="135"/>
      <c r="T202" s="136"/>
      <c r="U202" s="135"/>
      <c r="V202" s="31"/>
      <c r="W202" s="135"/>
      <c r="X202" s="137"/>
      <c r="Y202" s="47"/>
    </row>
    <row r="203" spans="1:25" ht="15.75" thickTop="1">
      <c r="A203" s="10"/>
      <c r="B203" s="9"/>
      <c r="C203" s="9"/>
      <c r="D203" s="9"/>
      <c r="E203" s="9"/>
      <c r="F203" s="9"/>
      <c r="G203" s="9"/>
      <c r="H203" s="9"/>
      <c r="I203" s="9"/>
      <c r="J203" s="9"/>
      <c r="K203" s="9"/>
      <c r="L203" s="9"/>
      <c r="M203" s="9"/>
      <c r="N203" s="9"/>
      <c r="O203" s="9"/>
      <c r="P203" s="9"/>
      <c r="Q203" s="9"/>
      <c r="R203" s="9"/>
      <c r="S203" s="9"/>
      <c r="T203" s="9"/>
      <c r="U203" s="9"/>
      <c r="V203" s="9"/>
      <c r="W203" s="9"/>
      <c r="X203" s="9"/>
      <c r="Y203" s="9"/>
    </row>
    <row r="204" spans="1:25">
      <c r="A204" s="10"/>
      <c r="B204" s="149" t="s">
        <v>513</v>
      </c>
      <c r="C204" s="149"/>
      <c r="D204" s="149"/>
      <c r="E204" s="149"/>
      <c r="F204" s="149"/>
      <c r="G204" s="149"/>
      <c r="H204" s="149"/>
      <c r="I204" s="149"/>
      <c r="J204" s="149"/>
      <c r="K204" s="149"/>
      <c r="L204" s="149"/>
      <c r="M204" s="149"/>
      <c r="N204" s="149"/>
      <c r="O204" s="149"/>
      <c r="P204" s="149"/>
      <c r="Q204" s="149"/>
      <c r="R204" s="149"/>
      <c r="S204" s="149"/>
      <c r="T204" s="149"/>
      <c r="U204" s="149"/>
      <c r="V204" s="149"/>
      <c r="W204" s="149"/>
      <c r="X204" s="149"/>
      <c r="Y204" s="149"/>
    </row>
    <row r="205" spans="1:25">
      <c r="A205" s="10"/>
      <c r="B205" s="149" t="s">
        <v>541</v>
      </c>
      <c r="C205" s="149"/>
      <c r="D205" s="149"/>
      <c r="E205" s="149"/>
      <c r="F205" s="149"/>
      <c r="G205" s="149"/>
      <c r="H205" s="149"/>
      <c r="I205" s="149"/>
      <c r="J205" s="149"/>
      <c r="K205" s="149"/>
      <c r="L205" s="149"/>
      <c r="M205" s="149"/>
      <c r="N205" s="149"/>
      <c r="O205" s="149"/>
      <c r="P205" s="149"/>
      <c r="Q205" s="149"/>
      <c r="R205" s="149"/>
      <c r="S205" s="149"/>
      <c r="T205" s="149"/>
      <c r="U205" s="149"/>
      <c r="V205" s="149"/>
      <c r="W205" s="149"/>
      <c r="X205" s="149"/>
      <c r="Y205" s="149"/>
    </row>
    <row r="206" spans="1:25">
      <c r="A206" s="10"/>
      <c r="B206" s="150" t="s">
        <v>484</v>
      </c>
      <c r="C206" s="150"/>
      <c r="D206" s="150"/>
      <c r="E206" s="150"/>
      <c r="F206" s="150"/>
      <c r="G206" s="150"/>
      <c r="H206" s="150"/>
      <c r="I206" s="150"/>
      <c r="J206" s="150"/>
      <c r="K206" s="150"/>
      <c r="L206" s="150"/>
      <c r="M206" s="150"/>
      <c r="N206" s="150"/>
      <c r="O206" s="150"/>
      <c r="P206" s="150"/>
      <c r="Q206" s="150"/>
      <c r="R206" s="150"/>
      <c r="S206" s="150"/>
      <c r="T206" s="150"/>
      <c r="U206" s="150"/>
      <c r="V206" s="150"/>
      <c r="W206" s="150"/>
      <c r="X206" s="150"/>
      <c r="Y206" s="150"/>
    </row>
    <row r="207" spans="1:25">
      <c r="A207" s="10"/>
      <c r="B207" s="74"/>
      <c r="C207" s="74"/>
      <c r="D207" s="74"/>
      <c r="E207" s="74"/>
      <c r="F207" s="74"/>
      <c r="G207" s="74"/>
      <c r="H207" s="74"/>
      <c r="I207" s="74"/>
      <c r="J207" s="74"/>
      <c r="K207" s="74"/>
      <c r="L207" s="74"/>
      <c r="M207" s="74"/>
      <c r="N207" s="74"/>
      <c r="O207" s="74"/>
      <c r="P207" s="74"/>
      <c r="Q207" s="74"/>
      <c r="R207" s="74"/>
      <c r="S207" s="74"/>
      <c r="T207" s="74"/>
      <c r="U207" s="74"/>
      <c r="V207" s="74"/>
      <c r="W207" s="74"/>
      <c r="X207" s="74"/>
      <c r="Y207" s="74"/>
    </row>
    <row r="208" spans="1:25">
      <c r="A208" s="10"/>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row>
    <row r="209" spans="1:25">
      <c r="A209" s="10"/>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row>
    <row r="210" spans="1:25" ht="15.75" thickBot="1">
      <c r="A210" s="10"/>
      <c r="B210" s="15"/>
      <c r="C210" s="53" t="s">
        <v>502</v>
      </c>
      <c r="D210" s="53"/>
      <c r="E210" s="53"/>
      <c r="F210" s="15"/>
      <c r="G210" s="53" t="s">
        <v>486</v>
      </c>
      <c r="H210" s="53"/>
      <c r="I210" s="53"/>
      <c r="J210" s="15"/>
      <c r="K210" s="53" t="s">
        <v>487</v>
      </c>
      <c r="L210" s="53"/>
      <c r="M210" s="53"/>
      <c r="N210" s="15"/>
      <c r="O210" s="53" t="s">
        <v>488</v>
      </c>
      <c r="P210" s="53"/>
      <c r="Q210" s="53"/>
      <c r="R210" s="15"/>
      <c r="S210" s="53" t="s">
        <v>489</v>
      </c>
      <c r="T210" s="53"/>
      <c r="U210" s="53"/>
      <c r="V210" s="15"/>
      <c r="W210" s="53" t="s">
        <v>490</v>
      </c>
      <c r="X210" s="53"/>
      <c r="Y210" s="53"/>
    </row>
    <row r="211" spans="1:25">
      <c r="A211" s="10"/>
      <c r="B211" s="111" t="s">
        <v>515</v>
      </c>
      <c r="C211" s="38"/>
      <c r="D211" s="38"/>
      <c r="E211" s="38"/>
      <c r="F211" s="25"/>
      <c r="G211" s="38"/>
      <c r="H211" s="38"/>
      <c r="I211" s="38"/>
      <c r="J211" s="25"/>
      <c r="K211" s="38"/>
      <c r="L211" s="38"/>
      <c r="M211" s="38"/>
      <c r="N211" s="25"/>
      <c r="O211" s="38"/>
      <c r="P211" s="38"/>
      <c r="Q211" s="38"/>
      <c r="R211" s="25"/>
      <c r="S211" s="38"/>
      <c r="T211" s="38"/>
      <c r="U211" s="38"/>
      <c r="V211" s="25"/>
      <c r="W211" s="38"/>
      <c r="X211" s="38"/>
      <c r="Y211" s="38"/>
    </row>
    <row r="212" spans="1:25">
      <c r="A212" s="10"/>
      <c r="B212" s="112" t="s">
        <v>56</v>
      </c>
      <c r="C212" s="22"/>
      <c r="D212" s="22"/>
      <c r="E212" s="22"/>
      <c r="F212" s="15"/>
      <c r="G212" s="22"/>
      <c r="H212" s="22"/>
      <c r="I212" s="22"/>
      <c r="J212" s="15"/>
      <c r="K212" s="22"/>
      <c r="L212" s="22"/>
      <c r="M212" s="22"/>
      <c r="N212" s="15"/>
      <c r="O212" s="22"/>
      <c r="P212" s="22"/>
      <c r="Q212" s="22"/>
      <c r="R212" s="15"/>
      <c r="S212" s="22"/>
      <c r="T212" s="22"/>
      <c r="U212" s="22"/>
      <c r="V212" s="15"/>
      <c r="W212" s="22"/>
      <c r="X212" s="22"/>
      <c r="Y212" s="22"/>
    </row>
    <row r="213" spans="1:25">
      <c r="A213" s="10"/>
      <c r="B213" s="116" t="s">
        <v>57</v>
      </c>
      <c r="C213" s="117" t="s">
        <v>184</v>
      </c>
      <c r="D213" s="118" t="s">
        <v>283</v>
      </c>
      <c r="E213" s="31"/>
      <c r="F213" s="31"/>
      <c r="G213" s="117" t="s">
        <v>184</v>
      </c>
      <c r="H213" s="118" t="s">
        <v>283</v>
      </c>
      <c r="I213" s="31"/>
      <c r="J213" s="31"/>
      <c r="K213" s="117" t="s">
        <v>184</v>
      </c>
      <c r="L213" s="118">
        <v>1</v>
      </c>
      <c r="M213" s="31"/>
      <c r="N213" s="31"/>
      <c r="O213" s="117" t="s">
        <v>184</v>
      </c>
      <c r="P213" s="118">
        <v>54</v>
      </c>
      <c r="Q213" s="31"/>
      <c r="R213" s="31"/>
      <c r="S213" s="117" t="s">
        <v>184</v>
      </c>
      <c r="T213" s="118" t="s">
        <v>283</v>
      </c>
      <c r="U213" s="31"/>
      <c r="V213" s="31"/>
      <c r="W213" s="117" t="s">
        <v>184</v>
      </c>
      <c r="X213" s="118">
        <v>55</v>
      </c>
      <c r="Y213" s="31"/>
    </row>
    <row r="214" spans="1:25">
      <c r="A214" s="10"/>
      <c r="B214" s="116"/>
      <c r="C214" s="117"/>
      <c r="D214" s="118"/>
      <c r="E214" s="31"/>
      <c r="F214" s="31"/>
      <c r="G214" s="117"/>
      <c r="H214" s="118"/>
      <c r="I214" s="31"/>
      <c r="J214" s="31"/>
      <c r="K214" s="117"/>
      <c r="L214" s="118"/>
      <c r="M214" s="31"/>
      <c r="N214" s="31"/>
      <c r="O214" s="117"/>
      <c r="P214" s="118"/>
      <c r="Q214" s="31"/>
      <c r="R214" s="31"/>
      <c r="S214" s="117"/>
      <c r="T214" s="118"/>
      <c r="U214" s="31"/>
      <c r="V214" s="31"/>
      <c r="W214" s="117"/>
      <c r="X214" s="118"/>
      <c r="Y214" s="31"/>
    </row>
    <row r="215" spans="1:25">
      <c r="A215" s="10"/>
      <c r="B215" s="119" t="s">
        <v>516</v>
      </c>
      <c r="C215" s="120" t="s">
        <v>283</v>
      </c>
      <c r="D215" s="120"/>
      <c r="E215" s="22"/>
      <c r="F215" s="22"/>
      <c r="G215" s="120" t="s">
        <v>283</v>
      </c>
      <c r="H215" s="120"/>
      <c r="I215" s="22"/>
      <c r="J215" s="22"/>
      <c r="K215" s="120">
        <v>184</v>
      </c>
      <c r="L215" s="120"/>
      <c r="M215" s="22"/>
      <c r="N215" s="22"/>
      <c r="O215" s="120">
        <v>21</v>
      </c>
      <c r="P215" s="120"/>
      <c r="Q215" s="22"/>
      <c r="R215" s="22"/>
      <c r="S215" s="120" t="s">
        <v>283</v>
      </c>
      <c r="T215" s="120"/>
      <c r="U215" s="22"/>
      <c r="V215" s="22"/>
      <c r="W215" s="120">
        <v>205</v>
      </c>
      <c r="X215" s="120"/>
      <c r="Y215" s="22"/>
    </row>
    <row r="216" spans="1:25">
      <c r="A216" s="10"/>
      <c r="B216" s="119"/>
      <c r="C216" s="120"/>
      <c r="D216" s="120"/>
      <c r="E216" s="22"/>
      <c r="F216" s="22"/>
      <c r="G216" s="120"/>
      <c r="H216" s="120"/>
      <c r="I216" s="22"/>
      <c r="J216" s="22"/>
      <c r="K216" s="120"/>
      <c r="L216" s="120"/>
      <c r="M216" s="22"/>
      <c r="N216" s="22"/>
      <c r="O216" s="120"/>
      <c r="P216" s="120"/>
      <c r="Q216" s="22"/>
      <c r="R216" s="22"/>
      <c r="S216" s="120"/>
      <c r="T216" s="120"/>
      <c r="U216" s="22"/>
      <c r="V216" s="22"/>
      <c r="W216" s="120"/>
      <c r="X216" s="120"/>
      <c r="Y216" s="22"/>
    </row>
    <row r="217" spans="1:25">
      <c r="A217" s="10"/>
      <c r="B217" s="116" t="s">
        <v>519</v>
      </c>
      <c r="C217" s="118" t="s">
        <v>283</v>
      </c>
      <c r="D217" s="118"/>
      <c r="E217" s="31"/>
      <c r="F217" s="31"/>
      <c r="G217" s="118" t="s">
        <v>283</v>
      </c>
      <c r="H217" s="118"/>
      <c r="I217" s="31"/>
      <c r="J217" s="31"/>
      <c r="K217" s="118" t="s">
        <v>283</v>
      </c>
      <c r="L217" s="118"/>
      <c r="M217" s="31"/>
      <c r="N217" s="31"/>
      <c r="O217" s="118" t="s">
        <v>283</v>
      </c>
      <c r="P217" s="118"/>
      <c r="Q217" s="31"/>
      <c r="R217" s="31"/>
      <c r="S217" s="118" t="s">
        <v>283</v>
      </c>
      <c r="T217" s="118"/>
      <c r="U217" s="31"/>
      <c r="V217" s="31"/>
      <c r="W217" s="118" t="s">
        <v>283</v>
      </c>
      <c r="X217" s="118"/>
      <c r="Y217" s="31"/>
    </row>
    <row r="218" spans="1:25">
      <c r="A218" s="10"/>
      <c r="B218" s="116"/>
      <c r="C218" s="118"/>
      <c r="D218" s="118"/>
      <c r="E218" s="31"/>
      <c r="F218" s="31"/>
      <c r="G218" s="118"/>
      <c r="H218" s="118"/>
      <c r="I218" s="31"/>
      <c r="J218" s="31"/>
      <c r="K218" s="118"/>
      <c r="L218" s="118"/>
      <c r="M218" s="31"/>
      <c r="N218" s="31"/>
      <c r="O218" s="118"/>
      <c r="P218" s="118"/>
      <c r="Q218" s="31"/>
      <c r="R218" s="31"/>
      <c r="S218" s="118"/>
      <c r="T218" s="118"/>
      <c r="U218" s="31"/>
      <c r="V218" s="31"/>
      <c r="W218" s="118"/>
      <c r="X218" s="118"/>
      <c r="Y218" s="31"/>
    </row>
    <row r="219" spans="1:25">
      <c r="A219" s="10"/>
      <c r="B219" s="119" t="s">
        <v>245</v>
      </c>
      <c r="C219" s="120" t="s">
        <v>283</v>
      </c>
      <c r="D219" s="120"/>
      <c r="E219" s="22"/>
      <c r="F219" s="22"/>
      <c r="G219" s="120" t="s">
        <v>283</v>
      </c>
      <c r="H219" s="120"/>
      <c r="I219" s="22"/>
      <c r="J219" s="22"/>
      <c r="K219" s="120">
        <v>224</v>
      </c>
      <c r="L219" s="120"/>
      <c r="M219" s="22"/>
      <c r="N219" s="22"/>
      <c r="O219" s="120">
        <v>21</v>
      </c>
      <c r="P219" s="120"/>
      <c r="Q219" s="22"/>
      <c r="R219" s="22"/>
      <c r="S219" s="120" t="s">
        <v>283</v>
      </c>
      <c r="T219" s="120"/>
      <c r="U219" s="22"/>
      <c r="V219" s="22"/>
      <c r="W219" s="120">
        <v>245</v>
      </c>
      <c r="X219" s="120"/>
      <c r="Y219" s="22"/>
    </row>
    <row r="220" spans="1:25">
      <c r="A220" s="10"/>
      <c r="B220" s="119"/>
      <c r="C220" s="120"/>
      <c r="D220" s="120"/>
      <c r="E220" s="22"/>
      <c r="F220" s="22"/>
      <c r="G220" s="120"/>
      <c r="H220" s="120"/>
      <c r="I220" s="22"/>
      <c r="J220" s="22"/>
      <c r="K220" s="120"/>
      <c r="L220" s="120"/>
      <c r="M220" s="22"/>
      <c r="N220" s="22"/>
      <c r="O220" s="120"/>
      <c r="P220" s="120"/>
      <c r="Q220" s="22"/>
      <c r="R220" s="22"/>
      <c r="S220" s="120"/>
      <c r="T220" s="120"/>
      <c r="U220" s="22"/>
      <c r="V220" s="22"/>
      <c r="W220" s="120"/>
      <c r="X220" s="120"/>
      <c r="Y220" s="22"/>
    </row>
    <row r="221" spans="1:25">
      <c r="A221" s="10"/>
      <c r="B221" s="116" t="s">
        <v>61</v>
      </c>
      <c r="C221" s="118" t="s">
        <v>283</v>
      </c>
      <c r="D221" s="118"/>
      <c r="E221" s="31"/>
      <c r="F221" s="31"/>
      <c r="G221" s="118" t="s">
        <v>283</v>
      </c>
      <c r="H221" s="118"/>
      <c r="I221" s="31"/>
      <c r="J221" s="31"/>
      <c r="K221" s="118">
        <v>10</v>
      </c>
      <c r="L221" s="118"/>
      <c r="M221" s="31"/>
      <c r="N221" s="31"/>
      <c r="O221" s="118" t="s">
        <v>283</v>
      </c>
      <c r="P221" s="118"/>
      <c r="Q221" s="31"/>
      <c r="R221" s="31"/>
      <c r="S221" s="118" t="s">
        <v>283</v>
      </c>
      <c r="T221" s="118"/>
      <c r="U221" s="31"/>
      <c r="V221" s="31"/>
      <c r="W221" s="118">
        <v>10</v>
      </c>
      <c r="X221" s="118"/>
      <c r="Y221" s="31"/>
    </row>
    <row r="222" spans="1:25">
      <c r="A222" s="10"/>
      <c r="B222" s="116"/>
      <c r="C222" s="118"/>
      <c r="D222" s="118"/>
      <c r="E222" s="31"/>
      <c r="F222" s="31"/>
      <c r="G222" s="118"/>
      <c r="H222" s="118"/>
      <c r="I222" s="31"/>
      <c r="J222" s="31"/>
      <c r="K222" s="118"/>
      <c r="L222" s="118"/>
      <c r="M222" s="31"/>
      <c r="N222" s="31"/>
      <c r="O222" s="118"/>
      <c r="P222" s="118"/>
      <c r="Q222" s="31"/>
      <c r="R222" s="31"/>
      <c r="S222" s="118"/>
      <c r="T222" s="118"/>
      <c r="U222" s="31"/>
      <c r="V222" s="31"/>
      <c r="W222" s="118"/>
      <c r="X222" s="118"/>
      <c r="Y222" s="31"/>
    </row>
    <row r="223" spans="1:25">
      <c r="A223" s="10"/>
      <c r="B223" s="119" t="s">
        <v>62</v>
      </c>
      <c r="C223" s="120" t="s">
        <v>283</v>
      </c>
      <c r="D223" s="120"/>
      <c r="E223" s="22"/>
      <c r="F223" s="22"/>
      <c r="G223" s="120">
        <v>9</v>
      </c>
      <c r="H223" s="120"/>
      <c r="I223" s="22"/>
      <c r="J223" s="22"/>
      <c r="K223" s="120">
        <v>19</v>
      </c>
      <c r="L223" s="120"/>
      <c r="M223" s="22"/>
      <c r="N223" s="22"/>
      <c r="O223" s="120">
        <v>14</v>
      </c>
      <c r="P223" s="120"/>
      <c r="Q223" s="22"/>
      <c r="R223" s="22"/>
      <c r="S223" s="120" t="s">
        <v>283</v>
      </c>
      <c r="T223" s="120"/>
      <c r="U223" s="22"/>
      <c r="V223" s="22"/>
      <c r="W223" s="120">
        <v>42</v>
      </c>
      <c r="X223" s="120"/>
      <c r="Y223" s="22"/>
    </row>
    <row r="224" spans="1:25">
      <c r="A224" s="10"/>
      <c r="B224" s="119"/>
      <c r="C224" s="120"/>
      <c r="D224" s="120"/>
      <c r="E224" s="22"/>
      <c r="F224" s="22"/>
      <c r="G224" s="120"/>
      <c r="H224" s="120"/>
      <c r="I224" s="22"/>
      <c r="J224" s="22"/>
      <c r="K224" s="120"/>
      <c r="L224" s="120"/>
      <c r="M224" s="22"/>
      <c r="N224" s="22"/>
      <c r="O224" s="120"/>
      <c r="P224" s="120"/>
      <c r="Q224" s="22"/>
      <c r="R224" s="22"/>
      <c r="S224" s="120"/>
      <c r="T224" s="120"/>
      <c r="U224" s="22"/>
      <c r="V224" s="22"/>
      <c r="W224" s="120"/>
      <c r="X224" s="120"/>
      <c r="Y224" s="22"/>
    </row>
    <row r="225" spans="1:25">
      <c r="A225" s="10"/>
      <c r="B225" s="116" t="s">
        <v>63</v>
      </c>
      <c r="C225" s="118" t="s">
        <v>283</v>
      </c>
      <c r="D225" s="118"/>
      <c r="E225" s="31"/>
      <c r="F225" s="31"/>
      <c r="G225" s="118" t="s">
        <v>283</v>
      </c>
      <c r="H225" s="118"/>
      <c r="I225" s="31"/>
      <c r="J225" s="31"/>
      <c r="K225" s="118">
        <v>20</v>
      </c>
      <c r="L225" s="118"/>
      <c r="M225" s="31"/>
      <c r="N225" s="31"/>
      <c r="O225" s="118">
        <v>1</v>
      </c>
      <c r="P225" s="118"/>
      <c r="Q225" s="31"/>
      <c r="R225" s="31"/>
      <c r="S225" s="118" t="s">
        <v>283</v>
      </c>
      <c r="T225" s="118"/>
      <c r="U225" s="31"/>
      <c r="V225" s="31"/>
      <c r="W225" s="118">
        <v>21</v>
      </c>
      <c r="X225" s="118"/>
      <c r="Y225" s="31"/>
    </row>
    <row r="226" spans="1:25" ht="15.75" thickBot="1">
      <c r="A226" s="10"/>
      <c r="B226" s="116"/>
      <c r="C226" s="138"/>
      <c r="D226" s="138"/>
      <c r="E226" s="39"/>
      <c r="F226" s="31"/>
      <c r="G226" s="138"/>
      <c r="H226" s="138"/>
      <c r="I226" s="39"/>
      <c r="J226" s="31"/>
      <c r="K226" s="138"/>
      <c r="L226" s="138"/>
      <c r="M226" s="39"/>
      <c r="N226" s="31"/>
      <c r="O226" s="138"/>
      <c r="P226" s="138"/>
      <c r="Q226" s="39"/>
      <c r="R226" s="31"/>
      <c r="S226" s="138"/>
      <c r="T226" s="138"/>
      <c r="U226" s="39"/>
      <c r="V226" s="31"/>
      <c r="W226" s="138"/>
      <c r="X226" s="138"/>
      <c r="Y226" s="39"/>
    </row>
    <row r="227" spans="1:25">
      <c r="A227" s="10"/>
      <c r="B227" s="132" t="s">
        <v>64</v>
      </c>
      <c r="C227" s="139" t="s">
        <v>283</v>
      </c>
      <c r="D227" s="139"/>
      <c r="E227" s="40"/>
      <c r="F227" s="22"/>
      <c r="G227" s="139">
        <v>9</v>
      </c>
      <c r="H227" s="139"/>
      <c r="I227" s="40"/>
      <c r="J227" s="22"/>
      <c r="K227" s="139">
        <v>458</v>
      </c>
      <c r="L227" s="139"/>
      <c r="M227" s="40"/>
      <c r="N227" s="22"/>
      <c r="O227" s="139">
        <v>111</v>
      </c>
      <c r="P227" s="139"/>
      <c r="Q227" s="40"/>
      <c r="R227" s="22"/>
      <c r="S227" s="139" t="s">
        <v>283</v>
      </c>
      <c r="T227" s="139"/>
      <c r="U227" s="40"/>
      <c r="V227" s="22"/>
      <c r="W227" s="139">
        <v>578</v>
      </c>
      <c r="X227" s="139"/>
      <c r="Y227" s="40"/>
    </row>
    <row r="228" spans="1:25">
      <c r="A228" s="10"/>
      <c r="B228" s="132"/>
      <c r="C228" s="120"/>
      <c r="D228" s="120"/>
      <c r="E228" s="22"/>
      <c r="F228" s="22"/>
      <c r="G228" s="120"/>
      <c r="H228" s="120"/>
      <c r="I228" s="22"/>
      <c r="J228" s="22"/>
      <c r="K228" s="120"/>
      <c r="L228" s="120"/>
      <c r="M228" s="22"/>
      <c r="N228" s="22"/>
      <c r="O228" s="120"/>
      <c r="P228" s="120"/>
      <c r="Q228" s="22"/>
      <c r="R228" s="22"/>
      <c r="S228" s="120"/>
      <c r="T228" s="120"/>
      <c r="U228" s="22"/>
      <c r="V228" s="22"/>
      <c r="W228" s="120"/>
      <c r="X228" s="120"/>
      <c r="Y228" s="22"/>
    </row>
    <row r="229" spans="1:25">
      <c r="A229" s="10"/>
      <c r="B229" s="125" t="s">
        <v>260</v>
      </c>
      <c r="C229" s="118" t="s">
        <v>283</v>
      </c>
      <c r="D229" s="118"/>
      <c r="E229" s="31"/>
      <c r="F229" s="31"/>
      <c r="G229" s="118" t="s">
        <v>283</v>
      </c>
      <c r="H229" s="118"/>
      <c r="I229" s="31"/>
      <c r="J229" s="31"/>
      <c r="K229" s="118">
        <v>249</v>
      </c>
      <c r="L229" s="118"/>
      <c r="M229" s="31"/>
      <c r="N229" s="31"/>
      <c r="O229" s="118">
        <v>11</v>
      </c>
      <c r="P229" s="118"/>
      <c r="Q229" s="31"/>
      <c r="R229" s="31"/>
      <c r="S229" s="118" t="s">
        <v>283</v>
      </c>
      <c r="T229" s="118"/>
      <c r="U229" s="31"/>
      <c r="V229" s="31"/>
      <c r="W229" s="118">
        <v>260</v>
      </c>
      <c r="X229" s="118"/>
      <c r="Y229" s="31"/>
    </row>
    <row r="230" spans="1:25">
      <c r="A230" s="10"/>
      <c r="B230" s="125"/>
      <c r="C230" s="118"/>
      <c r="D230" s="118"/>
      <c r="E230" s="31"/>
      <c r="F230" s="31"/>
      <c r="G230" s="118"/>
      <c r="H230" s="118"/>
      <c r="I230" s="31"/>
      <c r="J230" s="31"/>
      <c r="K230" s="118"/>
      <c r="L230" s="118"/>
      <c r="M230" s="31"/>
      <c r="N230" s="31"/>
      <c r="O230" s="118"/>
      <c r="P230" s="118"/>
      <c r="Q230" s="31"/>
      <c r="R230" s="31"/>
      <c r="S230" s="118"/>
      <c r="T230" s="118"/>
      <c r="U230" s="31"/>
      <c r="V230" s="31"/>
      <c r="W230" s="118"/>
      <c r="X230" s="118"/>
      <c r="Y230" s="31"/>
    </row>
    <row r="231" spans="1:25">
      <c r="A231" s="10"/>
      <c r="B231" s="124" t="s">
        <v>517</v>
      </c>
      <c r="C231" s="120" t="s">
        <v>283</v>
      </c>
      <c r="D231" s="120"/>
      <c r="E231" s="22"/>
      <c r="F231" s="22"/>
      <c r="G231" s="120" t="s">
        <v>283</v>
      </c>
      <c r="H231" s="120"/>
      <c r="I231" s="22"/>
      <c r="J231" s="22"/>
      <c r="K231" s="120">
        <v>295</v>
      </c>
      <c r="L231" s="120"/>
      <c r="M231" s="22"/>
      <c r="N231" s="22"/>
      <c r="O231" s="120" t="s">
        <v>283</v>
      </c>
      <c r="P231" s="120"/>
      <c r="Q231" s="22"/>
      <c r="R231" s="22"/>
      <c r="S231" s="120" t="s">
        <v>283</v>
      </c>
      <c r="T231" s="120"/>
      <c r="U231" s="22"/>
      <c r="V231" s="22"/>
      <c r="W231" s="120">
        <v>295</v>
      </c>
      <c r="X231" s="120"/>
      <c r="Y231" s="22"/>
    </row>
    <row r="232" spans="1:25">
      <c r="A232" s="10"/>
      <c r="B232" s="124"/>
      <c r="C232" s="120"/>
      <c r="D232" s="120"/>
      <c r="E232" s="22"/>
      <c r="F232" s="22"/>
      <c r="G232" s="120"/>
      <c r="H232" s="120"/>
      <c r="I232" s="22"/>
      <c r="J232" s="22"/>
      <c r="K232" s="120"/>
      <c r="L232" s="120"/>
      <c r="M232" s="22"/>
      <c r="N232" s="22"/>
      <c r="O232" s="120"/>
      <c r="P232" s="120"/>
      <c r="Q232" s="22"/>
      <c r="R232" s="22"/>
      <c r="S232" s="120"/>
      <c r="T232" s="120"/>
      <c r="U232" s="22"/>
      <c r="V232" s="22"/>
      <c r="W232" s="120"/>
      <c r="X232" s="120"/>
      <c r="Y232" s="22"/>
    </row>
    <row r="233" spans="1:25">
      <c r="A233" s="10"/>
      <c r="B233" s="125" t="s">
        <v>518</v>
      </c>
      <c r="C233" s="118" t="s">
        <v>283</v>
      </c>
      <c r="D233" s="118"/>
      <c r="E233" s="31"/>
      <c r="F233" s="31"/>
      <c r="G233" s="118" t="s">
        <v>283</v>
      </c>
      <c r="H233" s="118"/>
      <c r="I233" s="31"/>
      <c r="J233" s="31"/>
      <c r="K233" s="118">
        <v>152</v>
      </c>
      <c r="L233" s="118"/>
      <c r="M233" s="31"/>
      <c r="N233" s="31"/>
      <c r="O233" s="118" t="s">
        <v>283</v>
      </c>
      <c r="P233" s="118"/>
      <c r="Q233" s="31"/>
      <c r="R233" s="31"/>
      <c r="S233" s="118" t="s">
        <v>283</v>
      </c>
      <c r="T233" s="118"/>
      <c r="U233" s="31"/>
      <c r="V233" s="31"/>
      <c r="W233" s="118">
        <v>152</v>
      </c>
      <c r="X233" s="118"/>
      <c r="Y233" s="31"/>
    </row>
    <row r="234" spans="1:25">
      <c r="A234" s="10"/>
      <c r="B234" s="125"/>
      <c r="C234" s="118"/>
      <c r="D234" s="118"/>
      <c r="E234" s="31"/>
      <c r="F234" s="31"/>
      <c r="G234" s="118"/>
      <c r="H234" s="118"/>
      <c r="I234" s="31"/>
      <c r="J234" s="31"/>
      <c r="K234" s="118"/>
      <c r="L234" s="118"/>
      <c r="M234" s="31"/>
      <c r="N234" s="31"/>
      <c r="O234" s="118"/>
      <c r="P234" s="118"/>
      <c r="Q234" s="31"/>
      <c r="R234" s="31"/>
      <c r="S234" s="118"/>
      <c r="T234" s="118"/>
      <c r="U234" s="31"/>
      <c r="V234" s="31"/>
      <c r="W234" s="118"/>
      <c r="X234" s="118"/>
      <c r="Y234" s="31"/>
    </row>
    <row r="235" spans="1:25">
      <c r="A235" s="10"/>
      <c r="B235" s="124" t="s">
        <v>63</v>
      </c>
      <c r="C235" s="120" t="s">
        <v>283</v>
      </c>
      <c r="D235" s="120"/>
      <c r="E235" s="22"/>
      <c r="F235" s="22"/>
      <c r="G235" s="120" t="s">
        <v>283</v>
      </c>
      <c r="H235" s="120"/>
      <c r="I235" s="22"/>
      <c r="J235" s="22"/>
      <c r="K235" s="120" t="s">
        <v>283</v>
      </c>
      <c r="L235" s="120"/>
      <c r="M235" s="22"/>
      <c r="N235" s="22"/>
      <c r="O235" s="120" t="s">
        <v>283</v>
      </c>
      <c r="P235" s="120"/>
      <c r="Q235" s="22"/>
      <c r="R235" s="22"/>
      <c r="S235" s="120" t="s">
        <v>283</v>
      </c>
      <c r="T235" s="120"/>
      <c r="U235" s="22"/>
      <c r="V235" s="22"/>
      <c r="W235" s="120" t="s">
        <v>283</v>
      </c>
      <c r="X235" s="120"/>
      <c r="Y235" s="22"/>
    </row>
    <row r="236" spans="1:25">
      <c r="A236" s="10"/>
      <c r="B236" s="124"/>
      <c r="C236" s="120"/>
      <c r="D236" s="120"/>
      <c r="E236" s="22"/>
      <c r="F236" s="22"/>
      <c r="G236" s="120"/>
      <c r="H236" s="120"/>
      <c r="I236" s="22"/>
      <c r="J236" s="22"/>
      <c r="K236" s="120"/>
      <c r="L236" s="120"/>
      <c r="M236" s="22"/>
      <c r="N236" s="22"/>
      <c r="O236" s="120"/>
      <c r="P236" s="120"/>
      <c r="Q236" s="22"/>
      <c r="R236" s="22"/>
      <c r="S236" s="120"/>
      <c r="T236" s="120"/>
      <c r="U236" s="22"/>
      <c r="V236" s="22"/>
      <c r="W236" s="120"/>
      <c r="X236" s="120"/>
      <c r="Y236" s="22"/>
    </row>
    <row r="237" spans="1:25">
      <c r="A237" s="10"/>
      <c r="B237" s="125" t="s">
        <v>519</v>
      </c>
      <c r="C237" s="118" t="s">
        <v>283</v>
      </c>
      <c r="D237" s="118"/>
      <c r="E237" s="31"/>
      <c r="F237" s="31"/>
      <c r="G237" s="118" t="s">
        <v>283</v>
      </c>
      <c r="H237" s="118"/>
      <c r="I237" s="31"/>
      <c r="J237" s="31"/>
      <c r="K237" s="118">
        <v>16</v>
      </c>
      <c r="L237" s="118"/>
      <c r="M237" s="31"/>
      <c r="N237" s="31"/>
      <c r="O237" s="118" t="s">
        <v>283</v>
      </c>
      <c r="P237" s="118"/>
      <c r="Q237" s="31"/>
      <c r="R237" s="31"/>
      <c r="S237" s="118" t="s">
        <v>283</v>
      </c>
      <c r="T237" s="118"/>
      <c r="U237" s="31"/>
      <c r="V237" s="31"/>
      <c r="W237" s="118">
        <v>16</v>
      </c>
      <c r="X237" s="118"/>
      <c r="Y237" s="31"/>
    </row>
    <row r="238" spans="1:25">
      <c r="A238" s="10"/>
      <c r="B238" s="125"/>
      <c r="C238" s="118"/>
      <c r="D238" s="118"/>
      <c r="E238" s="31"/>
      <c r="F238" s="31"/>
      <c r="G238" s="118"/>
      <c r="H238" s="118"/>
      <c r="I238" s="31"/>
      <c r="J238" s="31"/>
      <c r="K238" s="118"/>
      <c r="L238" s="118"/>
      <c r="M238" s="31"/>
      <c r="N238" s="31"/>
      <c r="O238" s="118"/>
      <c r="P238" s="118"/>
      <c r="Q238" s="31"/>
      <c r="R238" s="31"/>
      <c r="S238" s="118"/>
      <c r="T238" s="118"/>
      <c r="U238" s="31"/>
      <c r="V238" s="31"/>
      <c r="W238" s="118"/>
      <c r="X238" s="118"/>
      <c r="Y238" s="31"/>
    </row>
    <row r="239" spans="1:25">
      <c r="A239" s="10"/>
      <c r="B239" s="124" t="s">
        <v>520</v>
      </c>
      <c r="C239" s="120">
        <v>516</v>
      </c>
      <c r="D239" s="120"/>
      <c r="E239" s="22"/>
      <c r="F239" s="22"/>
      <c r="G239" s="120">
        <v>706</v>
      </c>
      <c r="H239" s="120"/>
      <c r="I239" s="22"/>
      <c r="J239" s="22"/>
      <c r="K239" s="120" t="s">
        <v>283</v>
      </c>
      <c r="L239" s="120"/>
      <c r="M239" s="22"/>
      <c r="N239" s="22"/>
      <c r="O239" s="120" t="s">
        <v>283</v>
      </c>
      <c r="P239" s="120"/>
      <c r="Q239" s="22"/>
      <c r="R239" s="22"/>
      <c r="S239" s="120" t="s">
        <v>542</v>
      </c>
      <c r="T239" s="120"/>
      <c r="U239" s="126" t="s">
        <v>191</v>
      </c>
      <c r="V239" s="22"/>
      <c r="W239" s="120" t="s">
        <v>283</v>
      </c>
      <c r="X239" s="120"/>
      <c r="Y239" s="22"/>
    </row>
    <row r="240" spans="1:25">
      <c r="A240" s="10"/>
      <c r="B240" s="124"/>
      <c r="C240" s="120"/>
      <c r="D240" s="120"/>
      <c r="E240" s="22"/>
      <c r="F240" s="22"/>
      <c r="G240" s="120"/>
      <c r="H240" s="120"/>
      <c r="I240" s="22"/>
      <c r="J240" s="22"/>
      <c r="K240" s="120"/>
      <c r="L240" s="120"/>
      <c r="M240" s="22"/>
      <c r="N240" s="22"/>
      <c r="O240" s="120"/>
      <c r="P240" s="120"/>
      <c r="Q240" s="22"/>
      <c r="R240" s="22"/>
      <c r="S240" s="120"/>
      <c r="T240" s="120"/>
      <c r="U240" s="126"/>
      <c r="V240" s="22"/>
      <c r="W240" s="120"/>
      <c r="X240" s="120"/>
      <c r="Y240" s="22"/>
    </row>
    <row r="241" spans="1:25">
      <c r="A241" s="10"/>
      <c r="B241" s="125" t="s">
        <v>522</v>
      </c>
      <c r="C241" s="118" t="s">
        <v>283</v>
      </c>
      <c r="D241" s="118"/>
      <c r="E241" s="31"/>
      <c r="F241" s="31"/>
      <c r="G241" s="118">
        <v>246</v>
      </c>
      <c r="H241" s="118"/>
      <c r="I241" s="31"/>
      <c r="J241" s="31"/>
      <c r="K241" s="118" t="s">
        <v>283</v>
      </c>
      <c r="L241" s="118"/>
      <c r="M241" s="31"/>
      <c r="N241" s="31"/>
      <c r="O241" s="118" t="s">
        <v>283</v>
      </c>
      <c r="P241" s="118"/>
      <c r="Q241" s="31"/>
      <c r="R241" s="31"/>
      <c r="S241" s="118" t="s">
        <v>543</v>
      </c>
      <c r="T241" s="118"/>
      <c r="U241" s="117" t="s">
        <v>191</v>
      </c>
      <c r="V241" s="31"/>
      <c r="W241" s="118" t="s">
        <v>283</v>
      </c>
      <c r="X241" s="118"/>
      <c r="Y241" s="31"/>
    </row>
    <row r="242" spans="1:25">
      <c r="A242" s="10"/>
      <c r="B242" s="125"/>
      <c r="C242" s="118"/>
      <c r="D242" s="118"/>
      <c r="E242" s="31"/>
      <c r="F242" s="31"/>
      <c r="G242" s="118"/>
      <c r="H242" s="118"/>
      <c r="I242" s="31"/>
      <c r="J242" s="31"/>
      <c r="K242" s="118"/>
      <c r="L242" s="118"/>
      <c r="M242" s="31"/>
      <c r="N242" s="31"/>
      <c r="O242" s="118"/>
      <c r="P242" s="118"/>
      <c r="Q242" s="31"/>
      <c r="R242" s="31"/>
      <c r="S242" s="118"/>
      <c r="T242" s="118"/>
      <c r="U242" s="117"/>
      <c r="V242" s="31"/>
      <c r="W242" s="118"/>
      <c r="X242" s="118"/>
      <c r="Y242" s="31"/>
    </row>
    <row r="243" spans="1:25">
      <c r="A243" s="10"/>
      <c r="B243" s="124" t="s">
        <v>68</v>
      </c>
      <c r="C243" s="120" t="s">
        <v>283</v>
      </c>
      <c r="D243" s="120"/>
      <c r="E243" s="22"/>
      <c r="F243" s="22"/>
      <c r="G243" s="120">
        <v>15</v>
      </c>
      <c r="H243" s="120"/>
      <c r="I243" s="22"/>
      <c r="J243" s="22"/>
      <c r="K243" s="120">
        <v>2</v>
      </c>
      <c r="L243" s="120"/>
      <c r="M243" s="22"/>
      <c r="N243" s="22"/>
      <c r="O243" s="120">
        <v>6</v>
      </c>
      <c r="P243" s="120"/>
      <c r="Q243" s="22"/>
      <c r="R243" s="22"/>
      <c r="S243" s="120" t="s">
        <v>283</v>
      </c>
      <c r="T243" s="120"/>
      <c r="U243" s="22"/>
      <c r="V243" s="22"/>
      <c r="W243" s="120">
        <v>23</v>
      </c>
      <c r="X243" s="120"/>
      <c r="Y243" s="22"/>
    </row>
    <row r="244" spans="1:25" ht="15.75" thickBot="1">
      <c r="A244" s="10"/>
      <c r="B244" s="124"/>
      <c r="C244" s="121"/>
      <c r="D244" s="121"/>
      <c r="E244" s="35"/>
      <c r="F244" s="22"/>
      <c r="G244" s="121"/>
      <c r="H244" s="121"/>
      <c r="I244" s="35"/>
      <c r="J244" s="22"/>
      <c r="K244" s="121"/>
      <c r="L244" s="121"/>
      <c r="M244" s="35"/>
      <c r="N244" s="22"/>
      <c r="O244" s="121"/>
      <c r="P244" s="121"/>
      <c r="Q244" s="35"/>
      <c r="R244" s="22"/>
      <c r="S244" s="121"/>
      <c r="T244" s="121"/>
      <c r="U244" s="35"/>
      <c r="V244" s="22"/>
      <c r="W244" s="121"/>
      <c r="X244" s="121"/>
      <c r="Y244" s="35"/>
    </row>
    <row r="245" spans="1:25">
      <c r="A245" s="10"/>
      <c r="B245" s="122" t="s">
        <v>524</v>
      </c>
      <c r="C245" s="127" t="s">
        <v>184</v>
      </c>
      <c r="D245" s="123">
        <v>516</v>
      </c>
      <c r="E245" s="38"/>
      <c r="F245" s="31"/>
      <c r="G245" s="127" t="s">
        <v>184</v>
      </c>
      <c r="H245" s="123">
        <v>976</v>
      </c>
      <c r="I245" s="38"/>
      <c r="J245" s="31"/>
      <c r="K245" s="127" t="s">
        <v>184</v>
      </c>
      <c r="L245" s="130">
        <v>1172</v>
      </c>
      <c r="M245" s="38"/>
      <c r="N245" s="31"/>
      <c r="O245" s="127" t="s">
        <v>184</v>
      </c>
      <c r="P245" s="123">
        <v>128</v>
      </c>
      <c r="Q245" s="38"/>
      <c r="R245" s="31"/>
      <c r="S245" s="127" t="s">
        <v>184</v>
      </c>
      <c r="T245" s="123" t="s">
        <v>544</v>
      </c>
      <c r="U245" s="127" t="s">
        <v>191</v>
      </c>
      <c r="V245" s="31"/>
      <c r="W245" s="127" t="s">
        <v>184</v>
      </c>
      <c r="X245" s="130">
        <v>1324</v>
      </c>
      <c r="Y245" s="38"/>
    </row>
    <row r="246" spans="1:25">
      <c r="A246" s="10"/>
      <c r="B246" s="122"/>
      <c r="C246" s="128"/>
      <c r="D246" s="129"/>
      <c r="E246" s="80"/>
      <c r="F246" s="31"/>
      <c r="G246" s="128"/>
      <c r="H246" s="129"/>
      <c r="I246" s="80"/>
      <c r="J246" s="31"/>
      <c r="K246" s="128"/>
      <c r="L246" s="131"/>
      <c r="M246" s="80"/>
      <c r="N246" s="31"/>
      <c r="O246" s="128"/>
      <c r="P246" s="129"/>
      <c r="Q246" s="80"/>
      <c r="R246" s="31"/>
      <c r="S246" s="128"/>
      <c r="T246" s="129"/>
      <c r="U246" s="128"/>
      <c r="V246" s="31"/>
      <c r="W246" s="128"/>
      <c r="X246" s="131"/>
      <c r="Y246" s="80"/>
    </row>
    <row r="247" spans="1:25">
      <c r="A247" s="10"/>
      <c r="B247" s="132" t="s">
        <v>468</v>
      </c>
      <c r="C247" s="126" t="s">
        <v>184</v>
      </c>
      <c r="D247" s="120" t="s">
        <v>283</v>
      </c>
      <c r="E247" s="22"/>
      <c r="F247" s="22"/>
      <c r="G247" s="126" t="s">
        <v>184</v>
      </c>
      <c r="H247" s="120" t="s">
        <v>283</v>
      </c>
      <c r="I247" s="22"/>
      <c r="J247" s="22"/>
      <c r="K247" s="126" t="s">
        <v>184</v>
      </c>
      <c r="L247" s="120" t="s">
        <v>283</v>
      </c>
      <c r="M247" s="22"/>
      <c r="N247" s="22"/>
      <c r="O247" s="126" t="s">
        <v>184</v>
      </c>
      <c r="P247" s="120" t="s">
        <v>283</v>
      </c>
      <c r="Q247" s="22"/>
      <c r="R247" s="22"/>
      <c r="S247" s="126" t="s">
        <v>184</v>
      </c>
      <c r="T247" s="120" t="s">
        <v>283</v>
      </c>
      <c r="U247" s="22"/>
      <c r="V247" s="22"/>
      <c r="W247" s="126" t="s">
        <v>184</v>
      </c>
      <c r="X247" s="120" t="s">
        <v>283</v>
      </c>
      <c r="Y247" s="22"/>
    </row>
    <row r="248" spans="1:25" ht="15.75" thickBot="1">
      <c r="A248" s="10"/>
      <c r="B248" s="132"/>
      <c r="C248" s="133"/>
      <c r="D248" s="121"/>
      <c r="E248" s="35"/>
      <c r="F248" s="22"/>
      <c r="G248" s="133"/>
      <c r="H248" s="121"/>
      <c r="I248" s="35"/>
      <c r="J248" s="22"/>
      <c r="K248" s="133"/>
      <c r="L248" s="121"/>
      <c r="M248" s="35"/>
      <c r="N248" s="22"/>
      <c r="O248" s="133"/>
      <c r="P248" s="121"/>
      <c r="Q248" s="35"/>
      <c r="R248" s="22"/>
      <c r="S248" s="133"/>
      <c r="T248" s="121"/>
      <c r="U248" s="35"/>
      <c r="V248" s="22"/>
      <c r="W248" s="133"/>
      <c r="X248" s="121"/>
      <c r="Y248" s="35"/>
    </row>
    <row r="249" spans="1:25">
      <c r="A249" s="10"/>
      <c r="B249" s="134" t="s">
        <v>71</v>
      </c>
      <c r="C249" s="127" t="s">
        <v>184</v>
      </c>
      <c r="D249" s="123">
        <v>516</v>
      </c>
      <c r="E249" s="38"/>
      <c r="F249" s="31"/>
      <c r="G249" s="127" t="s">
        <v>184</v>
      </c>
      <c r="H249" s="123">
        <v>976</v>
      </c>
      <c r="I249" s="38"/>
      <c r="J249" s="31"/>
      <c r="K249" s="127" t="s">
        <v>184</v>
      </c>
      <c r="L249" s="130">
        <v>1172</v>
      </c>
      <c r="M249" s="38"/>
      <c r="N249" s="31"/>
      <c r="O249" s="127" t="s">
        <v>184</v>
      </c>
      <c r="P249" s="123">
        <v>128</v>
      </c>
      <c r="Q249" s="38"/>
      <c r="R249" s="31"/>
      <c r="S249" s="127" t="s">
        <v>184</v>
      </c>
      <c r="T249" s="123" t="s">
        <v>544</v>
      </c>
      <c r="U249" s="127" t="s">
        <v>191</v>
      </c>
      <c r="V249" s="31"/>
      <c r="W249" s="127" t="s">
        <v>184</v>
      </c>
      <c r="X249" s="130">
        <v>1324</v>
      </c>
      <c r="Y249" s="38"/>
    </row>
    <row r="250" spans="1:25" ht="15.75" thickBot="1">
      <c r="A250" s="10"/>
      <c r="B250" s="134"/>
      <c r="C250" s="135"/>
      <c r="D250" s="136"/>
      <c r="E250" s="47"/>
      <c r="F250" s="31"/>
      <c r="G250" s="135"/>
      <c r="H250" s="136"/>
      <c r="I250" s="47"/>
      <c r="J250" s="31"/>
      <c r="K250" s="135"/>
      <c r="L250" s="137"/>
      <c r="M250" s="47"/>
      <c r="N250" s="31"/>
      <c r="O250" s="135"/>
      <c r="P250" s="136"/>
      <c r="Q250" s="47"/>
      <c r="R250" s="31"/>
      <c r="S250" s="135"/>
      <c r="T250" s="136"/>
      <c r="U250" s="135"/>
      <c r="V250" s="31"/>
      <c r="W250" s="135"/>
      <c r="X250" s="137"/>
      <c r="Y250" s="47"/>
    </row>
    <row r="251" spans="1:25" ht="15.75" thickTop="1">
      <c r="A251" s="10"/>
      <c r="B251" s="114" t="s">
        <v>526</v>
      </c>
      <c r="C251" s="95"/>
      <c r="D251" s="95"/>
      <c r="E251" s="95"/>
      <c r="F251" s="15"/>
      <c r="G251" s="95"/>
      <c r="H251" s="95"/>
      <c r="I251" s="95"/>
      <c r="J251" s="15"/>
      <c r="K251" s="95"/>
      <c r="L251" s="95"/>
      <c r="M251" s="95"/>
      <c r="N251" s="15"/>
      <c r="O251" s="95"/>
      <c r="P251" s="95"/>
      <c r="Q251" s="95"/>
      <c r="R251" s="15"/>
      <c r="S251" s="95"/>
      <c r="T251" s="95"/>
      <c r="U251" s="95"/>
      <c r="V251" s="15"/>
      <c r="W251" s="95"/>
      <c r="X251" s="95"/>
      <c r="Y251" s="95"/>
    </row>
    <row r="252" spans="1:25">
      <c r="A252" s="10"/>
      <c r="B252" s="113" t="s">
        <v>72</v>
      </c>
      <c r="C252" s="31"/>
      <c r="D252" s="31"/>
      <c r="E252" s="31"/>
      <c r="F252" s="25"/>
      <c r="G252" s="31"/>
      <c r="H252" s="31"/>
      <c r="I252" s="31"/>
      <c r="J252" s="25"/>
      <c r="K252" s="31"/>
      <c r="L252" s="31"/>
      <c r="M252" s="31"/>
      <c r="N252" s="25"/>
      <c r="O252" s="31"/>
      <c r="P252" s="31"/>
      <c r="Q252" s="31"/>
      <c r="R252" s="25"/>
      <c r="S252" s="31"/>
      <c r="T252" s="31"/>
      <c r="U252" s="31"/>
      <c r="V252" s="25"/>
      <c r="W252" s="31"/>
      <c r="X252" s="31"/>
      <c r="Y252" s="31"/>
    </row>
    <row r="253" spans="1:25">
      <c r="A253" s="10"/>
      <c r="B253" s="119" t="s">
        <v>527</v>
      </c>
      <c r="C253" s="126" t="s">
        <v>184</v>
      </c>
      <c r="D253" s="120" t="s">
        <v>283</v>
      </c>
      <c r="E253" s="22"/>
      <c r="F253" s="22"/>
      <c r="G253" s="126" t="s">
        <v>184</v>
      </c>
      <c r="H253" s="120">
        <v>59</v>
      </c>
      <c r="I253" s="22"/>
      <c r="J253" s="22"/>
      <c r="K253" s="126" t="s">
        <v>184</v>
      </c>
      <c r="L253" s="120" t="s">
        <v>283</v>
      </c>
      <c r="M253" s="22"/>
      <c r="N253" s="22"/>
      <c r="O253" s="126" t="s">
        <v>184</v>
      </c>
      <c r="P253" s="120">
        <v>3</v>
      </c>
      <c r="Q253" s="22"/>
      <c r="R253" s="22"/>
      <c r="S253" s="126" t="s">
        <v>184</v>
      </c>
      <c r="T253" s="120" t="s">
        <v>283</v>
      </c>
      <c r="U253" s="22"/>
      <c r="V253" s="22"/>
      <c r="W253" s="126" t="s">
        <v>184</v>
      </c>
      <c r="X253" s="120">
        <v>62</v>
      </c>
      <c r="Y253" s="22"/>
    </row>
    <row r="254" spans="1:25">
      <c r="A254" s="10"/>
      <c r="B254" s="119"/>
      <c r="C254" s="126"/>
      <c r="D254" s="120"/>
      <c r="E254" s="22"/>
      <c r="F254" s="22"/>
      <c r="G254" s="126"/>
      <c r="H254" s="120"/>
      <c r="I254" s="22"/>
      <c r="J254" s="22"/>
      <c r="K254" s="126"/>
      <c r="L254" s="120"/>
      <c r="M254" s="22"/>
      <c r="N254" s="22"/>
      <c r="O254" s="126"/>
      <c r="P254" s="120"/>
      <c r="Q254" s="22"/>
      <c r="R254" s="22"/>
      <c r="S254" s="126"/>
      <c r="T254" s="120"/>
      <c r="U254" s="22"/>
      <c r="V254" s="22"/>
      <c r="W254" s="126"/>
      <c r="X254" s="120"/>
      <c r="Y254" s="22"/>
    </row>
    <row r="255" spans="1:25">
      <c r="A255" s="10"/>
      <c r="B255" s="116" t="s">
        <v>74</v>
      </c>
      <c r="C255" s="118" t="s">
        <v>283</v>
      </c>
      <c r="D255" s="118"/>
      <c r="E255" s="31"/>
      <c r="F255" s="31"/>
      <c r="G255" s="118" t="s">
        <v>283</v>
      </c>
      <c r="H255" s="118"/>
      <c r="I255" s="31"/>
      <c r="J255" s="31"/>
      <c r="K255" s="118">
        <v>115</v>
      </c>
      <c r="L255" s="118"/>
      <c r="M255" s="31"/>
      <c r="N255" s="31"/>
      <c r="O255" s="117" t="s">
        <v>184</v>
      </c>
      <c r="P255" s="118">
        <v>12</v>
      </c>
      <c r="Q255" s="31"/>
      <c r="R255" s="31"/>
      <c r="S255" s="118" t="s">
        <v>283</v>
      </c>
      <c r="T255" s="118"/>
      <c r="U255" s="31"/>
      <c r="V255" s="31"/>
      <c r="W255" s="118">
        <v>127</v>
      </c>
      <c r="X255" s="118"/>
      <c r="Y255" s="31"/>
    </row>
    <row r="256" spans="1:25">
      <c r="A256" s="10"/>
      <c r="B256" s="116"/>
      <c r="C256" s="118"/>
      <c r="D256" s="118"/>
      <c r="E256" s="31"/>
      <c r="F256" s="31"/>
      <c r="G256" s="118"/>
      <c r="H256" s="118"/>
      <c r="I256" s="31"/>
      <c r="J256" s="31"/>
      <c r="K256" s="118"/>
      <c r="L256" s="118"/>
      <c r="M256" s="31"/>
      <c r="N256" s="31"/>
      <c r="O256" s="117"/>
      <c r="P256" s="118"/>
      <c r="Q256" s="31"/>
      <c r="R256" s="31"/>
      <c r="S256" s="118"/>
      <c r="T256" s="118"/>
      <c r="U256" s="31"/>
      <c r="V256" s="31"/>
      <c r="W256" s="118"/>
      <c r="X256" s="118"/>
      <c r="Y256" s="31"/>
    </row>
    <row r="257" spans="1:25">
      <c r="A257" s="10"/>
      <c r="B257" s="119" t="s">
        <v>75</v>
      </c>
      <c r="C257" s="120" t="s">
        <v>283</v>
      </c>
      <c r="D257" s="120"/>
      <c r="E257" s="22"/>
      <c r="F257" s="22"/>
      <c r="G257" s="120" t="s">
        <v>283</v>
      </c>
      <c r="H257" s="120"/>
      <c r="I257" s="22"/>
      <c r="J257" s="22"/>
      <c r="K257" s="120" t="s">
        <v>283</v>
      </c>
      <c r="L257" s="120"/>
      <c r="M257" s="22"/>
      <c r="N257" s="22"/>
      <c r="O257" s="126" t="s">
        <v>184</v>
      </c>
      <c r="P257" s="120">
        <v>1</v>
      </c>
      <c r="Q257" s="22"/>
      <c r="R257" s="22"/>
      <c r="S257" s="120" t="s">
        <v>283</v>
      </c>
      <c r="T257" s="120"/>
      <c r="U257" s="22"/>
      <c r="V257" s="22"/>
      <c r="W257" s="120">
        <v>1</v>
      </c>
      <c r="X257" s="120"/>
      <c r="Y257" s="22"/>
    </row>
    <row r="258" spans="1:25">
      <c r="A258" s="10"/>
      <c r="B258" s="119"/>
      <c r="C258" s="120"/>
      <c r="D258" s="120"/>
      <c r="E258" s="22"/>
      <c r="F258" s="22"/>
      <c r="G258" s="120"/>
      <c r="H258" s="120"/>
      <c r="I258" s="22"/>
      <c r="J258" s="22"/>
      <c r="K258" s="120"/>
      <c r="L258" s="120"/>
      <c r="M258" s="22"/>
      <c r="N258" s="22"/>
      <c r="O258" s="126"/>
      <c r="P258" s="120"/>
      <c r="Q258" s="22"/>
      <c r="R258" s="22"/>
      <c r="S258" s="120"/>
      <c r="T258" s="120"/>
      <c r="U258" s="22"/>
      <c r="V258" s="22"/>
      <c r="W258" s="120"/>
      <c r="X258" s="120"/>
      <c r="Y258" s="22"/>
    </row>
    <row r="259" spans="1:25">
      <c r="A259" s="10"/>
      <c r="B259" s="116" t="s">
        <v>298</v>
      </c>
      <c r="C259" s="118" t="s">
        <v>283</v>
      </c>
      <c r="D259" s="118"/>
      <c r="E259" s="31"/>
      <c r="F259" s="31"/>
      <c r="G259" s="118">
        <v>11</v>
      </c>
      <c r="H259" s="118"/>
      <c r="I259" s="31"/>
      <c r="J259" s="31"/>
      <c r="K259" s="118">
        <v>55</v>
      </c>
      <c r="L259" s="118"/>
      <c r="M259" s="31"/>
      <c r="N259" s="31"/>
      <c r="O259" s="118">
        <v>7</v>
      </c>
      <c r="P259" s="118"/>
      <c r="Q259" s="31"/>
      <c r="R259" s="31"/>
      <c r="S259" s="118" t="s">
        <v>283</v>
      </c>
      <c r="T259" s="118"/>
      <c r="U259" s="31"/>
      <c r="V259" s="31"/>
      <c r="W259" s="118">
        <v>73</v>
      </c>
      <c r="X259" s="118"/>
      <c r="Y259" s="31"/>
    </row>
    <row r="260" spans="1:25" ht="15.75" thickBot="1">
      <c r="A260" s="10"/>
      <c r="B260" s="116"/>
      <c r="C260" s="138"/>
      <c r="D260" s="138"/>
      <c r="E260" s="39"/>
      <c r="F260" s="31"/>
      <c r="G260" s="138"/>
      <c r="H260" s="138"/>
      <c r="I260" s="39"/>
      <c r="J260" s="31"/>
      <c r="K260" s="138"/>
      <c r="L260" s="138"/>
      <c r="M260" s="39"/>
      <c r="N260" s="31"/>
      <c r="O260" s="138"/>
      <c r="P260" s="138"/>
      <c r="Q260" s="39"/>
      <c r="R260" s="31"/>
      <c r="S260" s="138"/>
      <c r="T260" s="138"/>
      <c r="U260" s="39"/>
      <c r="V260" s="31"/>
      <c r="W260" s="138"/>
      <c r="X260" s="138"/>
      <c r="Y260" s="39"/>
    </row>
    <row r="261" spans="1:25">
      <c r="A261" s="10"/>
      <c r="B261" s="132" t="s">
        <v>77</v>
      </c>
      <c r="C261" s="139" t="s">
        <v>283</v>
      </c>
      <c r="D261" s="139"/>
      <c r="E261" s="40"/>
      <c r="F261" s="22"/>
      <c r="G261" s="139">
        <v>70</v>
      </c>
      <c r="H261" s="139"/>
      <c r="I261" s="40"/>
      <c r="J261" s="22"/>
      <c r="K261" s="139">
        <v>170</v>
      </c>
      <c r="L261" s="139"/>
      <c r="M261" s="40"/>
      <c r="N261" s="22"/>
      <c r="O261" s="139">
        <v>23</v>
      </c>
      <c r="P261" s="139"/>
      <c r="Q261" s="40"/>
      <c r="R261" s="22"/>
      <c r="S261" s="139" t="s">
        <v>283</v>
      </c>
      <c r="T261" s="139"/>
      <c r="U261" s="40"/>
      <c r="V261" s="22"/>
      <c r="W261" s="139">
        <v>263</v>
      </c>
      <c r="X261" s="139"/>
      <c r="Y261" s="40"/>
    </row>
    <row r="262" spans="1:25">
      <c r="A262" s="10"/>
      <c r="B262" s="132"/>
      <c r="C262" s="120"/>
      <c r="D262" s="120"/>
      <c r="E262" s="22"/>
      <c r="F262" s="22"/>
      <c r="G262" s="120"/>
      <c r="H262" s="120"/>
      <c r="I262" s="22"/>
      <c r="J262" s="22"/>
      <c r="K262" s="120"/>
      <c r="L262" s="120"/>
      <c r="M262" s="22"/>
      <c r="N262" s="22"/>
      <c r="O262" s="140"/>
      <c r="P262" s="140"/>
      <c r="Q262" s="71"/>
      <c r="R262" s="22"/>
      <c r="S262" s="120"/>
      <c r="T262" s="120"/>
      <c r="U262" s="22"/>
      <c r="V262" s="22"/>
      <c r="W262" s="120"/>
      <c r="X262" s="120"/>
      <c r="Y262" s="22"/>
    </row>
    <row r="263" spans="1:25">
      <c r="A263" s="10"/>
      <c r="B263" s="125" t="s">
        <v>308</v>
      </c>
      <c r="C263" s="118" t="s">
        <v>283</v>
      </c>
      <c r="D263" s="118"/>
      <c r="E263" s="31"/>
      <c r="F263" s="31"/>
      <c r="G263" s="118">
        <v>410</v>
      </c>
      <c r="H263" s="118"/>
      <c r="I263" s="31"/>
      <c r="J263" s="31"/>
      <c r="K263" s="118" t="s">
        <v>283</v>
      </c>
      <c r="L263" s="118"/>
      <c r="M263" s="31"/>
      <c r="N263" s="31"/>
      <c r="O263" s="118" t="s">
        <v>283</v>
      </c>
      <c r="P263" s="118"/>
      <c r="Q263" s="31"/>
      <c r="R263" s="31"/>
      <c r="S263" s="118" t="s">
        <v>283</v>
      </c>
      <c r="T263" s="118"/>
      <c r="U263" s="31"/>
      <c r="V263" s="31"/>
      <c r="W263" s="118">
        <v>410</v>
      </c>
      <c r="X263" s="118"/>
      <c r="Y263" s="31"/>
    </row>
    <row r="264" spans="1:25">
      <c r="A264" s="10"/>
      <c r="B264" s="125"/>
      <c r="C264" s="118"/>
      <c r="D264" s="118"/>
      <c r="E264" s="31"/>
      <c r="F264" s="31"/>
      <c r="G264" s="118"/>
      <c r="H264" s="118"/>
      <c r="I264" s="31"/>
      <c r="J264" s="31"/>
      <c r="K264" s="118"/>
      <c r="L264" s="118"/>
      <c r="M264" s="31"/>
      <c r="N264" s="31"/>
      <c r="O264" s="118"/>
      <c r="P264" s="118"/>
      <c r="Q264" s="31"/>
      <c r="R264" s="31"/>
      <c r="S264" s="118"/>
      <c r="T264" s="118"/>
      <c r="U264" s="31"/>
      <c r="V264" s="31"/>
      <c r="W264" s="118"/>
      <c r="X264" s="118"/>
      <c r="Y264" s="31"/>
    </row>
    <row r="265" spans="1:25">
      <c r="A265" s="10"/>
      <c r="B265" s="124" t="s">
        <v>63</v>
      </c>
      <c r="C265" s="120" t="s">
        <v>283</v>
      </c>
      <c r="D265" s="120"/>
      <c r="E265" s="22"/>
      <c r="F265" s="22"/>
      <c r="G265" s="120" t="s">
        <v>545</v>
      </c>
      <c r="H265" s="120"/>
      <c r="I265" s="126" t="s">
        <v>191</v>
      </c>
      <c r="J265" s="22"/>
      <c r="K265" s="120">
        <v>101</v>
      </c>
      <c r="L265" s="120"/>
      <c r="M265" s="22"/>
      <c r="N265" s="22"/>
      <c r="O265" s="120">
        <v>1</v>
      </c>
      <c r="P265" s="120"/>
      <c r="Q265" s="22"/>
      <c r="R265" s="22"/>
      <c r="S265" s="120" t="s">
        <v>283</v>
      </c>
      <c r="T265" s="120"/>
      <c r="U265" s="22"/>
      <c r="V265" s="22"/>
      <c r="W265" s="120">
        <v>82</v>
      </c>
      <c r="X265" s="120"/>
      <c r="Y265" s="22"/>
    </row>
    <row r="266" spans="1:25">
      <c r="A266" s="10"/>
      <c r="B266" s="124"/>
      <c r="C266" s="120"/>
      <c r="D266" s="120"/>
      <c r="E266" s="22"/>
      <c r="F266" s="22"/>
      <c r="G266" s="120"/>
      <c r="H266" s="120"/>
      <c r="I266" s="126"/>
      <c r="J266" s="22"/>
      <c r="K266" s="120"/>
      <c r="L266" s="120"/>
      <c r="M266" s="22"/>
      <c r="N266" s="22"/>
      <c r="O266" s="120"/>
      <c r="P266" s="120"/>
      <c r="Q266" s="22"/>
      <c r="R266" s="22"/>
      <c r="S266" s="120"/>
      <c r="T266" s="120"/>
      <c r="U266" s="22"/>
      <c r="V266" s="22"/>
      <c r="W266" s="120"/>
      <c r="X266" s="120"/>
      <c r="Y266" s="22"/>
    </row>
    <row r="267" spans="1:25">
      <c r="A267" s="10"/>
      <c r="B267" s="125" t="s">
        <v>529</v>
      </c>
      <c r="C267" s="118" t="s">
        <v>283</v>
      </c>
      <c r="D267" s="118"/>
      <c r="E267" s="31"/>
      <c r="F267" s="31"/>
      <c r="G267" s="118" t="s">
        <v>283</v>
      </c>
      <c r="H267" s="118"/>
      <c r="I267" s="31"/>
      <c r="J267" s="31"/>
      <c r="K267" s="118">
        <v>247</v>
      </c>
      <c r="L267" s="118"/>
      <c r="M267" s="31"/>
      <c r="N267" s="31"/>
      <c r="O267" s="118" t="s">
        <v>348</v>
      </c>
      <c r="P267" s="118"/>
      <c r="Q267" s="117" t="s">
        <v>191</v>
      </c>
      <c r="R267" s="31"/>
      <c r="S267" s="118" t="s">
        <v>543</v>
      </c>
      <c r="T267" s="118"/>
      <c r="U267" s="117" t="s">
        <v>191</v>
      </c>
      <c r="V267" s="31"/>
      <c r="W267" s="118" t="s">
        <v>283</v>
      </c>
      <c r="X267" s="118"/>
      <c r="Y267" s="31"/>
    </row>
    <row r="268" spans="1:25">
      <c r="A268" s="10"/>
      <c r="B268" s="125"/>
      <c r="C268" s="118"/>
      <c r="D268" s="118"/>
      <c r="E268" s="31"/>
      <c r="F268" s="31"/>
      <c r="G268" s="118"/>
      <c r="H268" s="118"/>
      <c r="I268" s="31"/>
      <c r="J268" s="31"/>
      <c r="K268" s="118"/>
      <c r="L268" s="118"/>
      <c r="M268" s="31"/>
      <c r="N268" s="31"/>
      <c r="O268" s="118"/>
      <c r="P268" s="118"/>
      <c r="Q268" s="117"/>
      <c r="R268" s="31"/>
      <c r="S268" s="118"/>
      <c r="T268" s="118"/>
      <c r="U268" s="117"/>
      <c r="V268" s="31"/>
      <c r="W268" s="118"/>
      <c r="X268" s="118"/>
      <c r="Y268" s="31"/>
    </row>
    <row r="269" spans="1:25">
      <c r="A269" s="10"/>
      <c r="B269" s="124" t="s">
        <v>75</v>
      </c>
      <c r="C269" s="120" t="s">
        <v>283</v>
      </c>
      <c r="D269" s="120"/>
      <c r="E269" s="22"/>
      <c r="F269" s="22"/>
      <c r="G269" s="120" t="s">
        <v>283</v>
      </c>
      <c r="H269" s="120"/>
      <c r="I269" s="22"/>
      <c r="J269" s="22"/>
      <c r="K269" s="120">
        <v>16</v>
      </c>
      <c r="L269" s="120"/>
      <c r="M269" s="22"/>
      <c r="N269" s="22"/>
      <c r="O269" s="120" t="s">
        <v>283</v>
      </c>
      <c r="P269" s="120"/>
      <c r="Q269" s="22"/>
      <c r="R269" s="22"/>
      <c r="S269" s="120" t="s">
        <v>283</v>
      </c>
      <c r="T269" s="120"/>
      <c r="U269" s="22"/>
      <c r="V269" s="22"/>
      <c r="W269" s="120">
        <v>16</v>
      </c>
      <c r="X269" s="120"/>
      <c r="Y269" s="22"/>
    </row>
    <row r="270" spans="1:25">
      <c r="A270" s="10"/>
      <c r="B270" s="124"/>
      <c r="C270" s="120"/>
      <c r="D270" s="120"/>
      <c r="E270" s="22"/>
      <c r="F270" s="22"/>
      <c r="G270" s="120"/>
      <c r="H270" s="120"/>
      <c r="I270" s="22"/>
      <c r="J270" s="22"/>
      <c r="K270" s="120"/>
      <c r="L270" s="120"/>
      <c r="M270" s="22"/>
      <c r="N270" s="22"/>
      <c r="O270" s="120"/>
      <c r="P270" s="120"/>
      <c r="Q270" s="22"/>
      <c r="R270" s="22"/>
      <c r="S270" s="120"/>
      <c r="T270" s="120"/>
      <c r="U270" s="22"/>
      <c r="V270" s="22"/>
      <c r="W270" s="120"/>
      <c r="X270" s="120"/>
      <c r="Y270" s="22"/>
    </row>
    <row r="271" spans="1:25">
      <c r="A271" s="10"/>
      <c r="B271" s="125" t="s">
        <v>79</v>
      </c>
      <c r="C271" s="118" t="s">
        <v>283</v>
      </c>
      <c r="D271" s="118"/>
      <c r="E271" s="31"/>
      <c r="F271" s="31"/>
      <c r="G271" s="118" t="s">
        <v>283</v>
      </c>
      <c r="H271" s="118"/>
      <c r="I271" s="31"/>
      <c r="J271" s="31"/>
      <c r="K271" s="118">
        <v>16</v>
      </c>
      <c r="L271" s="118"/>
      <c r="M271" s="31"/>
      <c r="N271" s="31"/>
      <c r="O271" s="118" t="s">
        <v>283</v>
      </c>
      <c r="P271" s="118"/>
      <c r="Q271" s="31"/>
      <c r="R271" s="31"/>
      <c r="S271" s="118" t="s">
        <v>283</v>
      </c>
      <c r="T271" s="118"/>
      <c r="U271" s="31"/>
      <c r="V271" s="31"/>
      <c r="W271" s="118">
        <v>16</v>
      </c>
      <c r="X271" s="118"/>
      <c r="Y271" s="31"/>
    </row>
    <row r="272" spans="1:25">
      <c r="A272" s="10"/>
      <c r="B272" s="125"/>
      <c r="C272" s="118"/>
      <c r="D272" s="118"/>
      <c r="E272" s="31"/>
      <c r="F272" s="31"/>
      <c r="G272" s="118"/>
      <c r="H272" s="118"/>
      <c r="I272" s="31"/>
      <c r="J272" s="31"/>
      <c r="K272" s="118"/>
      <c r="L272" s="118"/>
      <c r="M272" s="31"/>
      <c r="N272" s="31"/>
      <c r="O272" s="118"/>
      <c r="P272" s="118"/>
      <c r="Q272" s="31"/>
      <c r="R272" s="31"/>
      <c r="S272" s="118"/>
      <c r="T272" s="118"/>
      <c r="U272" s="31"/>
      <c r="V272" s="31"/>
      <c r="W272" s="118"/>
      <c r="X272" s="118"/>
      <c r="Y272" s="31"/>
    </row>
    <row r="273" spans="1:25">
      <c r="A273" s="10"/>
      <c r="B273" s="124" t="s">
        <v>80</v>
      </c>
      <c r="C273" s="120" t="s">
        <v>283</v>
      </c>
      <c r="D273" s="120"/>
      <c r="E273" s="22"/>
      <c r="F273" s="22"/>
      <c r="G273" s="120" t="s">
        <v>283</v>
      </c>
      <c r="H273" s="120"/>
      <c r="I273" s="22"/>
      <c r="J273" s="22"/>
      <c r="K273" s="120">
        <v>18</v>
      </c>
      <c r="L273" s="120"/>
      <c r="M273" s="22"/>
      <c r="N273" s="22"/>
      <c r="O273" s="120">
        <v>1</v>
      </c>
      <c r="P273" s="120"/>
      <c r="Q273" s="22"/>
      <c r="R273" s="22"/>
      <c r="S273" s="120" t="s">
        <v>283</v>
      </c>
      <c r="T273" s="120"/>
      <c r="U273" s="22"/>
      <c r="V273" s="22"/>
      <c r="W273" s="120">
        <v>19</v>
      </c>
      <c r="X273" s="120"/>
      <c r="Y273" s="22"/>
    </row>
    <row r="274" spans="1:25" ht="15.75" thickBot="1">
      <c r="A274" s="10"/>
      <c r="B274" s="124"/>
      <c r="C274" s="121"/>
      <c r="D274" s="121"/>
      <c r="E274" s="35"/>
      <c r="F274" s="22"/>
      <c r="G274" s="121"/>
      <c r="H274" s="121"/>
      <c r="I274" s="35"/>
      <c r="J274" s="22"/>
      <c r="K274" s="121"/>
      <c r="L274" s="121"/>
      <c r="M274" s="35"/>
      <c r="N274" s="22"/>
      <c r="O274" s="121"/>
      <c r="P274" s="121"/>
      <c r="Q274" s="35"/>
      <c r="R274" s="22"/>
      <c r="S274" s="121"/>
      <c r="T274" s="121"/>
      <c r="U274" s="35"/>
      <c r="V274" s="22"/>
      <c r="W274" s="121"/>
      <c r="X274" s="121"/>
      <c r="Y274" s="35"/>
    </row>
    <row r="275" spans="1:25">
      <c r="A275" s="10"/>
      <c r="B275" s="122" t="s">
        <v>531</v>
      </c>
      <c r="C275" s="123" t="s">
        <v>283</v>
      </c>
      <c r="D275" s="123"/>
      <c r="E275" s="38"/>
      <c r="F275" s="31"/>
      <c r="G275" s="123">
        <v>460</v>
      </c>
      <c r="H275" s="123"/>
      <c r="I275" s="38"/>
      <c r="J275" s="31"/>
      <c r="K275" s="123">
        <v>568</v>
      </c>
      <c r="L275" s="123"/>
      <c r="M275" s="38"/>
      <c r="N275" s="31"/>
      <c r="O275" s="123">
        <v>24</v>
      </c>
      <c r="P275" s="123"/>
      <c r="Q275" s="38"/>
      <c r="R275" s="31"/>
      <c r="S275" s="123" t="s">
        <v>543</v>
      </c>
      <c r="T275" s="123"/>
      <c r="U275" s="127" t="s">
        <v>191</v>
      </c>
      <c r="V275" s="31"/>
      <c r="W275" s="123">
        <v>806</v>
      </c>
      <c r="X275" s="123"/>
      <c r="Y275" s="38"/>
    </row>
    <row r="276" spans="1:25">
      <c r="A276" s="10"/>
      <c r="B276" s="122"/>
      <c r="C276" s="129"/>
      <c r="D276" s="129"/>
      <c r="E276" s="80"/>
      <c r="F276" s="31"/>
      <c r="G276" s="129"/>
      <c r="H276" s="129"/>
      <c r="I276" s="80"/>
      <c r="J276" s="31"/>
      <c r="K276" s="129"/>
      <c r="L276" s="129"/>
      <c r="M276" s="80"/>
      <c r="N276" s="31"/>
      <c r="O276" s="129"/>
      <c r="P276" s="129"/>
      <c r="Q276" s="80"/>
      <c r="R276" s="31"/>
      <c r="S276" s="129"/>
      <c r="T276" s="129"/>
      <c r="U276" s="128"/>
      <c r="V276" s="31"/>
      <c r="W276" s="129"/>
      <c r="X276" s="129"/>
      <c r="Y276" s="80"/>
    </row>
    <row r="277" spans="1:25">
      <c r="A277" s="10"/>
      <c r="B277" s="132" t="s">
        <v>470</v>
      </c>
      <c r="C277" s="120" t="s">
        <v>283</v>
      </c>
      <c r="D277" s="120"/>
      <c r="E277" s="22"/>
      <c r="F277" s="22"/>
      <c r="G277" s="120" t="s">
        <v>283</v>
      </c>
      <c r="H277" s="120"/>
      <c r="I277" s="22"/>
      <c r="J277" s="22"/>
      <c r="K277" s="120" t="s">
        <v>283</v>
      </c>
      <c r="L277" s="120"/>
      <c r="M277" s="22"/>
      <c r="N277" s="22"/>
      <c r="O277" s="120">
        <v>2</v>
      </c>
      <c r="P277" s="120"/>
      <c r="Q277" s="22"/>
      <c r="R277" s="22"/>
      <c r="S277" s="120" t="s">
        <v>283</v>
      </c>
      <c r="T277" s="120"/>
      <c r="U277" s="22"/>
      <c r="V277" s="22"/>
      <c r="W277" s="120">
        <v>2</v>
      </c>
      <c r="X277" s="120"/>
      <c r="Y277" s="22"/>
    </row>
    <row r="278" spans="1:25" ht="15.75" thickBot="1">
      <c r="A278" s="10"/>
      <c r="B278" s="132"/>
      <c r="C278" s="121"/>
      <c r="D278" s="121"/>
      <c r="E278" s="35"/>
      <c r="F278" s="22"/>
      <c r="G278" s="121"/>
      <c r="H278" s="121"/>
      <c r="I278" s="35"/>
      <c r="J278" s="22"/>
      <c r="K278" s="121"/>
      <c r="L278" s="121"/>
      <c r="M278" s="35"/>
      <c r="N278" s="22"/>
      <c r="O278" s="121"/>
      <c r="P278" s="121"/>
      <c r="Q278" s="35"/>
      <c r="R278" s="22"/>
      <c r="S278" s="121"/>
      <c r="T278" s="121"/>
      <c r="U278" s="35"/>
      <c r="V278" s="22"/>
      <c r="W278" s="121"/>
      <c r="X278" s="121"/>
      <c r="Y278" s="35"/>
    </row>
    <row r="279" spans="1:25">
      <c r="A279" s="10"/>
      <c r="B279" s="134" t="s">
        <v>83</v>
      </c>
      <c r="C279" s="123" t="s">
        <v>283</v>
      </c>
      <c r="D279" s="123"/>
      <c r="E279" s="38"/>
      <c r="F279" s="31"/>
      <c r="G279" s="123">
        <v>460</v>
      </c>
      <c r="H279" s="123"/>
      <c r="I279" s="38"/>
      <c r="J279" s="31"/>
      <c r="K279" s="123">
        <v>568</v>
      </c>
      <c r="L279" s="123"/>
      <c r="M279" s="38"/>
      <c r="N279" s="31"/>
      <c r="O279" s="123">
        <v>26</v>
      </c>
      <c r="P279" s="123"/>
      <c r="Q279" s="38"/>
      <c r="R279" s="31"/>
      <c r="S279" s="123" t="s">
        <v>543</v>
      </c>
      <c r="T279" s="123"/>
      <c r="U279" s="127" t="s">
        <v>191</v>
      </c>
      <c r="V279" s="31"/>
      <c r="W279" s="123">
        <v>808</v>
      </c>
      <c r="X279" s="123"/>
      <c r="Y279" s="38"/>
    </row>
    <row r="280" spans="1:25" ht="15.75" thickBot="1">
      <c r="A280" s="10"/>
      <c r="B280" s="134"/>
      <c r="C280" s="138"/>
      <c r="D280" s="138"/>
      <c r="E280" s="39"/>
      <c r="F280" s="31"/>
      <c r="G280" s="138"/>
      <c r="H280" s="138"/>
      <c r="I280" s="39"/>
      <c r="J280" s="31"/>
      <c r="K280" s="138"/>
      <c r="L280" s="138"/>
      <c r="M280" s="39"/>
      <c r="N280" s="31"/>
      <c r="O280" s="138"/>
      <c r="P280" s="138"/>
      <c r="Q280" s="39"/>
      <c r="R280" s="31"/>
      <c r="S280" s="138"/>
      <c r="T280" s="138"/>
      <c r="U280" s="141"/>
      <c r="V280" s="31"/>
      <c r="W280" s="138"/>
      <c r="X280" s="138"/>
      <c r="Y280" s="39"/>
    </row>
    <row r="281" spans="1:25">
      <c r="A281" s="10"/>
      <c r="B281" s="112" t="s">
        <v>532</v>
      </c>
      <c r="C281" s="40"/>
      <c r="D281" s="40"/>
      <c r="E281" s="40"/>
      <c r="F281" s="15"/>
      <c r="G281" s="40"/>
      <c r="H281" s="40"/>
      <c r="I281" s="40"/>
      <c r="J281" s="15"/>
      <c r="K281" s="40"/>
      <c r="L281" s="40"/>
      <c r="M281" s="40"/>
      <c r="N281" s="15"/>
      <c r="O281" s="40"/>
      <c r="P281" s="40"/>
      <c r="Q281" s="40"/>
      <c r="R281" s="15"/>
      <c r="S281" s="40"/>
      <c r="T281" s="40"/>
      <c r="U281" s="40"/>
      <c r="V281" s="15"/>
      <c r="W281" s="40"/>
      <c r="X281" s="40"/>
      <c r="Y281" s="40"/>
    </row>
    <row r="282" spans="1:25">
      <c r="A282" s="10"/>
      <c r="B282" s="116" t="s">
        <v>533</v>
      </c>
      <c r="C282" s="118">
        <v>607</v>
      </c>
      <c r="D282" s="118"/>
      <c r="E282" s="31"/>
      <c r="F282" s="31"/>
      <c r="G282" s="118">
        <v>607</v>
      </c>
      <c r="H282" s="118"/>
      <c r="I282" s="31"/>
      <c r="J282" s="31"/>
      <c r="K282" s="118">
        <v>590</v>
      </c>
      <c r="L282" s="118"/>
      <c r="M282" s="31"/>
      <c r="N282" s="31"/>
      <c r="O282" s="118">
        <v>149</v>
      </c>
      <c r="P282" s="118"/>
      <c r="Q282" s="31"/>
      <c r="R282" s="31"/>
      <c r="S282" s="118" t="s">
        <v>546</v>
      </c>
      <c r="T282" s="118"/>
      <c r="U282" s="117" t="s">
        <v>191</v>
      </c>
      <c r="V282" s="31"/>
      <c r="W282" s="118">
        <v>607</v>
      </c>
      <c r="X282" s="118"/>
      <c r="Y282" s="31"/>
    </row>
    <row r="283" spans="1:25">
      <c r="A283" s="10"/>
      <c r="B283" s="116"/>
      <c r="C283" s="118"/>
      <c r="D283" s="118"/>
      <c r="E283" s="31"/>
      <c r="F283" s="31"/>
      <c r="G283" s="118"/>
      <c r="H283" s="118"/>
      <c r="I283" s="31"/>
      <c r="J283" s="31"/>
      <c r="K283" s="118"/>
      <c r="L283" s="118"/>
      <c r="M283" s="31"/>
      <c r="N283" s="31"/>
      <c r="O283" s="118"/>
      <c r="P283" s="118"/>
      <c r="Q283" s="31"/>
      <c r="R283" s="31"/>
      <c r="S283" s="118"/>
      <c r="T283" s="118"/>
      <c r="U283" s="117"/>
      <c r="V283" s="31"/>
      <c r="W283" s="118"/>
      <c r="X283" s="118"/>
      <c r="Y283" s="31"/>
    </row>
    <row r="284" spans="1:25">
      <c r="A284" s="10"/>
      <c r="B284" s="119" t="s">
        <v>535</v>
      </c>
      <c r="C284" s="120" t="s">
        <v>547</v>
      </c>
      <c r="D284" s="120"/>
      <c r="E284" s="126" t="s">
        <v>191</v>
      </c>
      <c r="F284" s="22"/>
      <c r="G284" s="120" t="s">
        <v>547</v>
      </c>
      <c r="H284" s="120"/>
      <c r="I284" s="126" t="s">
        <v>191</v>
      </c>
      <c r="J284" s="22"/>
      <c r="K284" s="120">
        <v>18</v>
      </c>
      <c r="L284" s="120"/>
      <c r="M284" s="22"/>
      <c r="N284" s="22"/>
      <c r="O284" s="120" t="s">
        <v>548</v>
      </c>
      <c r="P284" s="120"/>
      <c r="Q284" s="126" t="s">
        <v>191</v>
      </c>
      <c r="R284" s="22"/>
      <c r="S284" s="120">
        <v>118</v>
      </c>
      <c r="T284" s="120"/>
      <c r="U284" s="22"/>
      <c r="V284" s="22"/>
      <c r="W284" s="120" t="s">
        <v>547</v>
      </c>
      <c r="X284" s="120"/>
      <c r="Y284" s="126" t="s">
        <v>191</v>
      </c>
    </row>
    <row r="285" spans="1:25">
      <c r="A285" s="10"/>
      <c r="B285" s="119"/>
      <c r="C285" s="120"/>
      <c r="D285" s="120"/>
      <c r="E285" s="126"/>
      <c r="F285" s="22"/>
      <c r="G285" s="120"/>
      <c r="H285" s="120"/>
      <c r="I285" s="126"/>
      <c r="J285" s="22"/>
      <c r="K285" s="120"/>
      <c r="L285" s="120"/>
      <c r="M285" s="22"/>
      <c r="N285" s="22"/>
      <c r="O285" s="120"/>
      <c r="P285" s="120"/>
      <c r="Q285" s="126"/>
      <c r="R285" s="22"/>
      <c r="S285" s="120"/>
      <c r="T285" s="120"/>
      <c r="U285" s="22"/>
      <c r="V285" s="22"/>
      <c r="W285" s="120"/>
      <c r="X285" s="120"/>
      <c r="Y285" s="126"/>
    </row>
    <row r="286" spans="1:25">
      <c r="A286" s="10"/>
      <c r="B286" s="116" t="s">
        <v>538</v>
      </c>
      <c r="C286" s="118" t="s">
        <v>190</v>
      </c>
      <c r="D286" s="118"/>
      <c r="E286" s="117" t="s">
        <v>191</v>
      </c>
      <c r="F286" s="31"/>
      <c r="G286" s="118" t="s">
        <v>190</v>
      </c>
      <c r="H286" s="118"/>
      <c r="I286" s="117" t="s">
        <v>191</v>
      </c>
      <c r="J286" s="31"/>
      <c r="K286" s="118" t="s">
        <v>426</v>
      </c>
      <c r="L286" s="118"/>
      <c r="M286" s="117" t="s">
        <v>191</v>
      </c>
      <c r="N286" s="31"/>
      <c r="O286" s="118" t="s">
        <v>283</v>
      </c>
      <c r="P286" s="118"/>
      <c r="Q286" s="31"/>
      <c r="R286" s="31"/>
      <c r="S286" s="118">
        <v>6</v>
      </c>
      <c r="T286" s="118"/>
      <c r="U286" s="31"/>
      <c r="V286" s="31"/>
      <c r="W286" s="118" t="s">
        <v>190</v>
      </c>
      <c r="X286" s="118"/>
      <c r="Y286" s="117" t="s">
        <v>191</v>
      </c>
    </row>
    <row r="287" spans="1:25" ht="15.75" thickBot="1">
      <c r="A287" s="10"/>
      <c r="B287" s="116"/>
      <c r="C287" s="138"/>
      <c r="D287" s="138"/>
      <c r="E287" s="141"/>
      <c r="F287" s="31"/>
      <c r="G287" s="138"/>
      <c r="H287" s="138"/>
      <c r="I287" s="141"/>
      <c r="J287" s="31"/>
      <c r="K287" s="138"/>
      <c r="L287" s="138"/>
      <c r="M287" s="141"/>
      <c r="N287" s="31"/>
      <c r="O287" s="138"/>
      <c r="P287" s="138"/>
      <c r="Q287" s="39"/>
      <c r="R287" s="31"/>
      <c r="S287" s="138"/>
      <c r="T287" s="138"/>
      <c r="U287" s="39"/>
      <c r="V287" s="31"/>
      <c r="W287" s="138"/>
      <c r="X287" s="138"/>
      <c r="Y287" s="141"/>
    </row>
    <row r="288" spans="1:25">
      <c r="A288" s="10"/>
      <c r="B288" s="142" t="s">
        <v>539</v>
      </c>
      <c r="C288" s="139">
        <v>516</v>
      </c>
      <c r="D288" s="139"/>
      <c r="E288" s="40"/>
      <c r="F288" s="22"/>
      <c r="G288" s="139">
        <v>516</v>
      </c>
      <c r="H288" s="139"/>
      <c r="I288" s="40"/>
      <c r="J288" s="22"/>
      <c r="K288" s="139">
        <v>604</v>
      </c>
      <c r="L288" s="139"/>
      <c r="M288" s="40"/>
      <c r="N288" s="22"/>
      <c r="O288" s="139">
        <v>102</v>
      </c>
      <c r="P288" s="139"/>
      <c r="Q288" s="40"/>
      <c r="R288" s="22"/>
      <c r="S288" s="139" t="s">
        <v>542</v>
      </c>
      <c r="T288" s="139"/>
      <c r="U288" s="143" t="s">
        <v>191</v>
      </c>
      <c r="V288" s="22"/>
      <c r="W288" s="139">
        <v>516</v>
      </c>
      <c r="X288" s="139"/>
      <c r="Y288" s="40"/>
    </row>
    <row r="289" spans="1:25" ht="15.75" thickBot="1">
      <c r="A289" s="10"/>
      <c r="B289" s="142"/>
      <c r="C289" s="121"/>
      <c r="D289" s="121"/>
      <c r="E289" s="35"/>
      <c r="F289" s="22"/>
      <c r="G289" s="121"/>
      <c r="H289" s="121"/>
      <c r="I289" s="35"/>
      <c r="J289" s="22"/>
      <c r="K289" s="121"/>
      <c r="L289" s="121"/>
      <c r="M289" s="35"/>
      <c r="N289" s="22"/>
      <c r="O289" s="121"/>
      <c r="P289" s="121"/>
      <c r="Q289" s="35"/>
      <c r="R289" s="22"/>
      <c r="S289" s="121"/>
      <c r="T289" s="121"/>
      <c r="U289" s="133"/>
      <c r="V289" s="22"/>
      <c r="W289" s="121"/>
      <c r="X289" s="121"/>
      <c r="Y289" s="35"/>
    </row>
    <row r="290" spans="1:25">
      <c r="A290" s="10"/>
      <c r="B290" s="134" t="s">
        <v>540</v>
      </c>
      <c r="C290" s="127" t="s">
        <v>184</v>
      </c>
      <c r="D290" s="123">
        <v>516</v>
      </c>
      <c r="E290" s="38"/>
      <c r="F290" s="31"/>
      <c r="G290" s="127" t="s">
        <v>184</v>
      </c>
      <c r="H290" s="123">
        <v>976</v>
      </c>
      <c r="I290" s="38"/>
      <c r="J290" s="31"/>
      <c r="K290" s="127" t="s">
        <v>184</v>
      </c>
      <c r="L290" s="130">
        <v>1172</v>
      </c>
      <c r="M290" s="38"/>
      <c r="N290" s="31"/>
      <c r="O290" s="127" t="s">
        <v>184</v>
      </c>
      <c r="P290" s="123">
        <v>128</v>
      </c>
      <c r="Q290" s="38"/>
      <c r="R290" s="31"/>
      <c r="S290" s="127" t="s">
        <v>184</v>
      </c>
      <c r="T290" s="123" t="s">
        <v>544</v>
      </c>
      <c r="U290" s="127" t="s">
        <v>191</v>
      </c>
      <c r="V290" s="31"/>
      <c r="W290" s="127" t="s">
        <v>184</v>
      </c>
      <c r="X290" s="130">
        <v>1324</v>
      </c>
      <c r="Y290" s="38"/>
    </row>
    <row r="291" spans="1:25" ht="15.75" thickBot="1">
      <c r="A291" s="10"/>
      <c r="B291" s="134"/>
      <c r="C291" s="135"/>
      <c r="D291" s="136"/>
      <c r="E291" s="47"/>
      <c r="F291" s="31"/>
      <c r="G291" s="135"/>
      <c r="H291" s="136"/>
      <c r="I291" s="47"/>
      <c r="J291" s="31"/>
      <c r="K291" s="135"/>
      <c r="L291" s="137"/>
      <c r="M291" s="47"/>
      <c r="N291" s="31"/>
      <c r="O291" s="135"/>
      <c r="P291" s="136"/>
      <c r="Q291" s="47"/>
      <c r="R291" s="31"/>
      <c r="S291" s="135"/>
      <c r="T291" s="136"/>
      <c r="U291" s="135"/>
      <c r="V291" s="31"/>
      <c r="W291" s="135"/>
      <c r="X291" s="137"/>
      <c r="Y291" s="47"/>
    </row>
    <row r="292" spans="1:25" ht="15.75" thickTop="1">
      <c r="A292" s="10" t="s">
        <v>635</v>
      </c>
      <c r="B292" s="9" t="s">
        <v>5</v>
      </c>
      <c r="C292" s="9"/>
      <c r="D292" s="9"/>
      <c r="E292" s="9"/>
      <c r="F292" s="9"/>
      <c r="G292" s="9"/>
      <c r="H292" s="9"/>
      <c r="I292" s="9"/>
      <c r="J292" s="9"/>
      <c r="K292" s="9"/>
      <c r="L292" s="9"/>
      <c r="M292" s="9"/>
      <c r="N292" s="9"/>
      <c r="O292" s="9"/>
      <c r="P292" s="9"/>
      <c r="Q292" s="9"/>
      <c r="R292" s="9"/>
      <c r="S292" s="9"/>
      <c r="T292" s="9"/>
      <c r="U292" s="9"/>
      <c r="V292" s="9"/>
      <c r="W292" s="9"/>
      <c r="X292" s="9"/>
      <c r="Y292" s="9"/>
    </row>
    <row r="293" spans="1:25">
      <c r="A293" s="10"/>
      <c r="B293" s="146" t="s">
        <v>549</v>
      </c>
      <c r="C293" s="146"/>
      <c r="D293" s="146"/>
      <c r="E293" s="146"/>
      <c r="F293" s="146"/>
      <c r="G293" s="146"/>
      <c r="H293" s="146"/>
      <c r="I293" s="146"/>
      <c r="J293" s="146"/>
      <c r="K293" s="146"/>
      <c r="L293" s="146"/>
      <c r="M293" s="146"/>
      <c r="N293" s="146"/>
      <c r="O293" s="146"/>
      <c r="P293" s="146"/>
      <c r="Q293" s="146"/>
      <c r="R293" s="146"/>
      <c r="S293" s="146"/>
      <c r="T293" s="146"/>
      <c r="U293" s="146"/>
      <c r="V293" s="146"/>
      <c r="W293" s="146"/>
      <c r="X293" s="146"/>
      <c r="Y293" s="146"/>
    </row>
    <row r="294" spans="1:25">
      <c r="A294" s="10"/>
      <c r="B294" s="146" t="s">
        <v>483</v>
      </c>
      <c r="C294" s="146"/>
      <c r="D294" s="146"/>
      <c r="E294" s="146"/>
      <c r="F294" s="146"/>
      <c r="G294" s="146"/>
      <c r="H294" s="146"/>
      <c r="I294" s="146"/>
      <c r="J294" s="146"/>
      <c r="K294" s="146"/>
      <c r="L294" s="146"/>
      <c r="M294" s="146"/>
      <c r="N294" s="146"/>
      <c r="O294" s="146"/>
      <c r="P294" s="146"/>
      <c r="Q294" s="146"/>
      <c r="R294" s="146"/>
      <c r="S294" s="146"/>
      <c r="T294" s="146"/>
      <c r="U294" s="146"/>
      <c r="V294" s="146"/>
      <c r="W294" s="146"/>
      <c r="X294" s="146"/>
      <c r="Y294" s="146"/>
    </row>
    <row r="295" spans="1:25">
      <c r="A295" s="10"/>
      <c r="B295" s="147" t="s">
        <v>484</v>
      </c>
      <c r="C295" s="147"/>
      <c r="D295" s="147"/>
      <c r="E295" s="147"/>
      <c r="F295" s="147"/>
      <c r="G295" s="147"/>
      <c r="H295" s="147"/>
      <c r="I295" s="147"/>
      <c r="J295" s="147"/>
      <c r="K295" s="147"/>
      <c r="L295" s="147"/>
      <c r="M295" s="147"/>
      <c r="N295" s="147"/>
      <c r="O295" s="147"/>
      <c r="P295" s="147"/>
      <c r="Q295" s="147"/>
      <c r="R295" s="147"/>
      <c r="S295" s="147"/>
      <c r="T295" s="147"/>
      <c r="U295" s="147"/>
      <c r="V295" s="147"/>
      <c r="W295" s="147"/>
      <c r="X295" s="147"/>
      <c r="Y295" s="147"/>
    </row>
    <row r="296" spans="1:25">
      <c r="A296" s="10"/>
      <c r="B296" s="74"/>
      <c r="C296" s="74"/>
      <c r="D296" s="74"/>
      <c r="E296" s="74"/>
      <c r="F296" s="74"/>
      <c r="G296" s="74"/>
      <c r="H296" s="74"/>
      <c r="I296" s="74"/>
      <c r="J296" s="74"/>
      <c r="K296" s="74"/>
      <c r="L296" s="74"/>
      <c r="M296" s="74"/>
      <c r="N296" s="74"/>
      <c r="O296" s="74"/>
      <c r="P296" s="74"/>
      <c r="Q296" s="74"/>
      <c r="R296" s="74"/>
      <c r="S296" s="74"/>
      <c r="T296" s="74"/>
      <c r="U296" s="74"/>
      <c r="V296" s="74"/>
      <c r="W296" s="74"/>
      <c r="X296" s="74"/>
      <c r="Y296" s="74"/>
    </row>
    <row r="297" spans="1:25">
      <c r="A297" s="10"/>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row>
    <row r="298" spans="1:25">
      <c r="A298" s="10"/>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row>
    <row r="299" spans="1:25" ht="15.75" thickBot="1">
      <c r="A299" s="10"/>
      <c r="B299" s="15"/>
      <c r="C299" s="53" t="s">
        <v>502</v>
      </c>
      <c r="D299" s="53"/>
      <c r="E299" s="53"/>
      <c r="F299" s="15"/>
      <c r="G299" s="53" t="s">
        <v>486</v>
      </c>
      <c r="H299" s="53"/>
      <c r="I299" s="53"/>
      <c r="J299" s="15"/>
      <c r="K299" s="53" t="s">
        <v>487</v>
      </c>
      <c r="L299" s="53"/>
      <c r="M299" s="53"/>
      <c r="N299" s="15"/>
      <c r="O299" s="53" t="s">
        <v>488</v>
      </c>
      <c r="P299" s="53"/>
      <c r="Q299" s="53"/>
      <c r="R299" s="15"/>
      <c r="S299" s="53" t="s">
        <v>550</v>
      </c>
      <c r="T299" s="53"/>
      <c r="U299" s="53"/>
      <c r="V299" s="15"/>
      <c r="W299" s="53" t="s">
        <v>490</v>
      </c>
      <c r="X299" s="53"/>
      <c r="Y299" s="53"/>
    </row>
    <row r="300" spans="1:25">
      <c r="A300" s="10"/>
      <c r="B300" s="144" t="s">
        <v>551</v>
      </c>
      <c r="C300" s="127" t="s">
        <v>184</v>
      </c>
      <c r="D300" s="123" t="s">
        <v>283</v>
      </c>
      <c r="E300" s="38"/>
      <c r="F300" s="31"/>
      <c r="G300" s="127" t="s">
        <v>184</v>
      </c>
      <c r="H300" s="123" t="s">
        <v>552</v>
      </c>
      <c r="I300" s="127" t="s">
        <v>191</v>
      </c>
      <c r="J300" s="31"/>
      <c r="K300" s="127" t="s">
        <v>184</v>
      </c>
      <c r="L300" s="123">
        <v>41</v>
      </c>
      <c r="M300" s="38"/>
      <c r="N300" s="31"/>
      <c r="O300" s="127" t="s">
        <v>184</v>
      </c>
      <c r="P300" s="123" t="s">
        <v>426</v>
      </c>
      <c r="Q300" s="127" t="s">
        <v>191</v>
      </c>
      <c r="R300" s="31"/>
      <c r="S300" s="127" t="s">
        <v>184</v>
      </c>
      <c r="T300" s="123" t="s">
        <v>283</v>
      </c>
      <c r="U300" s="38"/>
      <c r="V300" s="31"/>
      <c r="W300" s="127" t="s">
        <v>184</v>
      </c>
      <c r="X300" s="123">
        <v>3</v>
      </c>
      <c r="Y300" s="38"/>
    </row>
    <row r="301" spans="1:25" ht="15.75" thickBot="1">
      <c r="A301" s="10"/>
      <c r="B301" s="144"/>
      <c r="C301" s="141"/>
      <c r="D301" s="138"/>
      <c r="E301" s="39"/>
      <c r="F301" s="31"/>
      <c r="G301" s="141"/>
      <c r="H301" s="138"/>
      <c r="I301" s="141"/>
      <c r="J301" s="31"/>
      <c r="K301" s="141"/>
      <c r="L301" s="138"/>
      <c r="M301" s="39"/>
      <c r="N301" s="31"/>
      <c r="O301" s="141"/>
      <c r="P301" s="138"/>
      <c r="Q301" s="141"/>
      <c r="R301" s="31"/>
      <c r="S301" s="141"/>
      <c r="T301" s="138"/>
      <c r="U301" s="39"/>
      <c r="V301" s="31"/>
      <c r="W301" s="141"/>
      <c r="X301" s="138"/>
      <c r="Y301" s="39"/>
    </row>
    <row r="302" spans="1:25">
      <c r="A302" s="10"/>
      <c r="B302" s="114" t="s">
        <v>553</v>
      </c>
      <c r="C302" s="40"/>
      <c r="D302" s="40"/>
      <c r="E302" s="40"/>
      <c r="F302" s="15"/>
      <c r="G302" s="40"/>
      <c r="H302" s="40"/>
      <c r="I302" s="40"/>
      <c r="J302" s="15"/>
      <c r="K302" s="40"/>
      <c r="L302" s="40"/>
      <c r="M302" s="40"/>
      <c r="N302" s="15"/>
      <c r="O302" s="40"/>
      <c r="P302" s="40"/>
      <c r="Q302" s="40"/>
      <c r="R302" s="15"/>
      <c r="S302" s="40"/>
      <c r="T302" s="40"/>
      <c r="U302" s="40"/>
      <c r="V302" s="15"/>
      <c r="W302" s="40"/>
      <c r="X302" s="40"/>
      <c r="Y302" s="40"/>
    </row>
    <row r="303" spans="1:25">
      <c r="A303" s="10"/>
      <c r="B303" s="116" t="s">
        <v>128</v>
      </c>
      <c r="C303" s="118" t="s">
        <v>283</v>
      </c>
      <c r="D303" s="118"/>
      <c r="E303" s="31"/>
      <c r="F303" s="31"/>
      <c r="G303" s="118" t="s">
        <v>283</v>
      </c>
      <c r="H303" s="118"/>
      <c r="I303" s="31"/>
      <c r="J303" s="31"/>
      <c r="K303" s="118" t="s">
        <v>220</v>
      </c>
      <c r="L303" s="118"/>
      <c r="M303" s="117" t="s">
        <v>191</v>
      </c>
      <c r="N303" s="31"/>
      <c r="O303" s="118" t="s">
        <v>283</v>
      </c>
      <c r="P303" s="118"/>
      <c r="Q303" s="31"/>
      <c r="R303" s="31"/>
      <c r="S303" s="118" t="s">
        <v>283</v>
      </c>
      <c r="T303" s="118"/>
      <c r="U303" s="31"/>
      <c r="V303" s="31"/>
      <c r="W303" s="118" t="s">
        <v>220</v>
      </c>
      <c r="X303" s="118"/>
      <c r="Y303" s="117" t="s">
        <v>191</v>
      </c>
    </row>
    <row r="304" spans="1:25">
      <c r="A304" s="10"/>
      <c r="B304" s="116"/>
      <c r="C304" s="118"/>
      <c r="D304" s="118"/>
      <c r="E304" s="31"/>
      <c r="F304" s="31"/>
      <c r="G304" s="118"/>
      <c r="H304" s="118"/>
      <c r="I304" s="31"/>
      <c r="J304" s="31"/>
      <c r="K304" s="118"/>
      <c r="L304" s="118"/>
      <c r="M304" s="117"/>
      <c r="N304" s="31"/>
      <c r="O304" s="118"/>
      <c r="P304" s="118"/>
      <c r="Q304" s="31"/>
      <c r="R304" s="31"/>
      <c r="S304" s="118"/>
      <c r="T304" s="118"/>
      <c r="U304" s="31"/>
      <c r="V304" s="31"/>
      <c r="W304" s="118"/>
      <c r="X304" s="118"/>
      <c r="Y304" s="117"/>
    </row>
    <row r="305" spans="1:25">
      <c r="A305" s="10"/>
      <c r="B305" s="119" t="s">
        <v>554</v>
      </c>
      <c r="C305" s="120" t="s">
        <v>283</v>
      </c>
      <c r="D305" s="120"/>
      <c r="E305" s="22"/>
      <c r="F305" s="22"/>
      <c r="G305" s="120" t="s">
        <v>283</v>
      </c>
      <c r="H305" s="120"/>
      <c r="I305" s="22"/>
      <c r="J305" s="22"/>
      <c r="K305" s="120">
        <v>1</v>
      </c>
      <c r="L305" s="120"/>
      <c r="M305" s="22"/>
      <c r="N305" s="22"/>
      <c r="O305" s="120" t="s">
        <v>283</v>
      </c>
      <c r="P305" s="120"/>
      <c r="Q305" s="22"/>
      <c r="R305" s="22"/>
      <c r="S305" s="120" t="s">
        <v>283</v>
      </c>
      <c r="T305" s="120"/>
      <c r="U305" s="22"/>
      <c r="V305" s="22"/>
      <c r="W305" s="120">
        <v>1</v>
      </c>
      <c r="X305" s="120"/>
      <c r="Y305" s="22"/>
    </row>
    <row r="306" spans="1:25">
      <c r="A306" s="10"/>
      <c r="B306" s="119"/>
      <c r="C306" s="120"/>
      <c r="D306" s="120"/>
      <c r="E306" s="22"/>
      <c r="F306" s="22"/>
      <c r="G306" s="120"/>
      <c r="H306" s="120"/>
      <c r="I306" s="22"/>
      <c r="J306" s="22"/>
      <c r="K306" s="120"/>
      <c r="L306" s="120"/>
      <c r="M306" s="22"/>
      <c r="N306" s="22"/>
      <c r="O306" s="120"/>
      <c r="P306" s="120"/>
      <c r="Q306" s="22"/>
      <c r="R306" s="22"/>
      <c r="S306" s="120"/>
      <c r="T306" s="120"/>
      <c r="U306" s="22"/>
      <c r="V306" s="22"/>
      <c r="W306" s="120"/>
      <c r="X306" s="120"/>
      <c r="Y306" s="22"/>
    </row>
    <row r="307" spans="1:25">
      <c r="A307" s="10"/>
      <c r="B307" s="116" t="s">
        <v>555</v>
      </c>
      <c r="C307" s="118" t="s">
        <v>283</v>
      </c>
      <c r="D307" s="118"/>
      <c r="E307" s="31"/>
      <c r="F307" s="31"/>
      <c r="G307" s="118" t="s">
        <v>283</v>
      </c>
      <c r="H307" s="118"/>
      <c r="I307" s="31"/>
      <c r="J307" s="31"/>
      <c r="K307" s="118" t="s">
        <v>280</v>
      </c>
      <c r="L307" s="118"/>
      <c r="M307" s="117" t="s">
        <v>191</v>
      </c>
      <c r="N307" s="31"/>
      <c r="O307" s="118" t="s">
        <v>283</v>
      </c>
      <c r="P307" s="118"/>
      <c r="Q307" s="31"/>
      <c r="R307" s="31"/>
      <c r="S307" s="118" t="s">
        <v>283</v>
      </c>
      <c r="T307" s="118"/>
      <c r="U307" s="31"/>
      <c r="V307" s="31"/>
      <c r="W307" s="118" t="s">
        <v>280</v>
      </c>
      <c r="X307" s="118"/>
      <c r="Y307" s="117" t="s">
        <v>191</v>
      </c>
    </row>
    <row r="308" spans="1:25">
      <c r="A308" s="10"/>
      <c r="B308" s="116"/>
      <c r="C308" s="118"/>
      <c r="D308" s="118"/>
      <c r="E308" s="31"/>
      <c r="F308" s="31"/>
      <c r="G308" s="118"/>
      <c r="H308" s="118"/>
      <c r="I308" s="31"/>
      <c r="J308" s="31"/>
      <c r="K308" s="118"/>
      <c r="L308" s="118"/>
      <c r="M308" s="117"/>
      <c r="N308" s="31"/>
      <c r="O308" s="118"/>
      <c r="P308" s="118"/>
      <c r="Q308" s="31"/>
      <c r="R308" s="31"/>
      <c r="S308" s="118"/>
      <c r="T308" s="118"/>
      <c r="U308" s="31"/>
      <c r="V308" s="31"/>
      <c r="W308" s="118"/>
      <c r="X308" s="118"/>
      <c r="Y308" s="117"/>
    </row>
    <row r="309" spans="1:25">
      <c r="A309" s="10"/>
      <c r="B309" s="119" t="s">
        <v>556</v>
      </c>
      <c r="C309" s="120" t="s">
        <v>283</v>
      </c>
      <c r="D309" s="120"/>
      <c r="E309" s="22"/>
      <c r="F309" s="22"/>
      <c r="G309" s="120" t="s">
        <v>283</v>
      </c>
      <c r="H309" s="120"/>
      <c r="I309" s="22"/>
      <c r="J309" s="22"/>
      <c r="K309" s="120">
        <v>8</v>
      </c>
      <c r="L309" s="120"/>
      <c r="M309" s="22"/>
      <c r="N309" s="22"/>
      <c r="O309" s="120" t="s">
        <v>557</v>
      </c>
      <c r="P309" s="120"/>
      <c r="Q309" s="126" t="s">
        <v>191</v>
      </c>
      <c r="R309" s="22"/>
      <c r="S309" s="120">
        <v>18</v>
      </c>
      <c r="T309" s="120"/>
      <c r="U309" s="22"/>
      <c r="V309" s="22"/>
      <c r="W309" s="120" t="s">
        <v>283</v>
      </c>
      <c r="X309" s="120"/>
      <c r="Y309" s="22"/>
    </row>
    <row r="310" spans="1:25">
      <c r="A310" s="10"/>
      <c r="B310" s="119"/>
      <c r="C310" s="120"/>
      <c r="D310" s="120"/>
      <c r="E310" s="22"/>
      <c r="F310" s="22"/>
      <c r="G310" s="120"/>
      <c r="H310" s="120"/>
      <c r="I310" s="22"/>
      <c r="J310" s="22"/>
      <c r="K310" s="120"/>
      <c r="L310" s="120"/>
      <c r="M310" s="22"/>
      <c r="N310" s="22"/>
      <c r="O310" s="120"/>
      <c r="P310" s="120"/>
      <c r="Q310" s="126"/>
      <c r="R310" s="22"/>
      <c r="S310" s="120"/>
      <c r="T310" s="120"/>
      <c r="U310" s="22"/>
      <c r="V310" s="22"/>
      <c r="W310" s="120"/>
      <c r="X310" s="120"/>
      <c r="Y310" s="22"/>
    </row>
    <row r="311" spans="1:25">
      <c r="A311" s="10"/>
      <c r="B311" s="116" t="s">
        <v>558</v>
      </c>
      <c r="C311" s="118" t="s">
        <v>283</v>
      </c>
      <c r="D311" s="118"/>
      <c r="E311" s="31"/>
      <c r="F311" s="31"/>
      <c r="G311" s="118">
        <v>18</v>
      </c>
      <c r="H311" s="118"/>
      <c r="I311" s="31"/>
      <c r="J311" s="31"/>
      <c r="K311" s="118" t="s">
        <v>190</v>
      </c>
      <c r="L311" s="118"/>
      <c r="M311" s="117" t="s">
        <v>191</v>
      </c>
      <c r="N311" s="31"/>
      <c r="O311" s="118">
        <v>2</v>
      </c>
      <c r="P311" s="118"/>
      <c r="Q311" s="31"/>
      <c r="R311" s="31"/>
      <c r="S311" s="118" t="s">
        <v>491</v>
      </c>
      <c r="T311" s="118"/>
      <c r="U311" s="117" t="s">
        <v>191</v>
      </c>
      <c r="V311" s="31"/>
      <c r="W311" s="118" t="s">
        <v>283</v>
      </c>
      <c r="X311" s="118"/>
      <c r="Y311" s="31"/>
    </row>
    <row r="312" spans="1:25">
      <c r="A312" s="10"/>
      <c r="B312" s="116"/>
      <c r="C312" s="118"/>
      <c r="D312" s="118"/>
      <c r="E312" s="31"/>
      <c r="F312" s="31"/>
      <c r="G312" s="118"/>
      <c r="H312" s="118"/>
      <c r="I312" s="31"/>
      <c r="J312" s="31"/>
      <c r="K312" s="118"/>
      <c r="L312" s="118"/>
      <c r="M312" s="117"/>
      <c r="N312" s="31"/>
      <c r="O312" s="118"/>
      <c r="P312" s="118"/>
      <c r="Q312" s="31"/>
      <c r="R312" s="31"/>
      <c r="S312" s="118"/>
      <c r="T312" s="118"/>
      <c r="U312" s="117"/>
      <c r="V312" s="31"/>
      <c r="W312" s="118"/>
      <c r="X312" s="118"/>
      <c r="Y312" s="31"/>
    </row>
    <row r="313" spans="1:25">
      <c r="A313" s="10"/>
      <c r="B313" s="119" t="s">
        <v>559</v>
      </c>
      <c r="C313" s="120" t="s">
        <v>283</v>
      </c>
      <c r="D313" s="120"/>
      <c r="E313" s="22"/>
      <c r="F313" s="22"/>
      <c r="G313" s="120" t="s">
        <v>283</v>
      </c>
      <c r="H313" s="120"/>
      <c r="I313" s="22"/>
      <c r="J313" s="22"/>
      <c r="K313" s="120">
        <v>3</v>
      </c>
      <c r="L313" s="120"/>
      <c r="M313" s="22"/>
      <c r="N313" s="22"/>
      <c r="O313" s="120" t="s">
        <v>283</v>
      </c>
      <c r="P313" s="120"/>
      <c r="Q313" s="22"/>
      <c r="R313" s="22"/>
      <c r="S313" s="120" t="s">
        <v>283</v>
      </c>
      <c r="T313" s="120"/>
      <c r="U313" s="22"/>
      <c r="V313" s="22"/>
      <c r="W313" s="120">
        <v>3</v>
      </c>
      <c r="X313" s="120"/>
      <c r="Y313" s="22"/>
    </row>
    <row r="314" spans="1:25" ht="15.75" thickBot="1">
      <c r="A314" s="10"/>
      <c r="B314" s="119"/>
      <c r="C314" s="121"/>
      <c r="D314" s="121"/>
      <c r="E314" s="35"/>
      <c r="F314" s="22"/>
      <c r="G314" s="121"/>
      <c r="H314" s="121"/>
      <c r="I314" s="35"/>
      <c r="J314" s="22"/>
      <c r="K314" s="121"/>
      <c r="L314" s="121"/>
      <c r="M314" s="35"/>
      <c r="N314" s="22"/>
      <c r="O314" s="121"/>
      <c r="P314" s="121"/>
      <c r="Q314" s="35"/>
      <c r="R314" s="22"/>
      <c r="S314" s="121"/>
      <c r="T314" s="121"/>
      <c r="U314" s="35"/>
      <c r="V314" s="22"/>
      <c r="W314" s="121"/>
      <c r="X314" s="121"/>
      <c r="Y314" s="35"/>
    </row>
    <row r="315" spans="1:25">
      <c r="A315" s="10"/>
      <c r="B315" s="116" t="s">
        <v>560</v>
      </c>
      <c r="C315" s="123" t="s">
        <v>283</v>
      </c>
      <c r="D315" s="123"/>
      <c r="E315" s="38"/>
      <c r="F315" s="31"/>
      <c r="G315" s="123">
        <v>18</v>
      </c>
      <c r="H315" s="123"/>
      <c r="I315" s="38"/>
      <c r="J315" s="31"/>
      <c r="K315" s="123" t="s">
        <v>561</v>
      </c>
      <c r="L315" s="123"/>
      <c r="M315" s="127" t="s">
        <v>191</v>
      </c>
      <c r="N315" s="31"/>
      <c r="O315" s="123" t="s">
        <v>562</v>
      </c>
      <c r="P315" s="123"/>
      <c r="Q315" s="127" t="s">
        <v>191</v>
      </c>
      <c r="R315" s="31"/>
      <c r="S315" s="123" t="s">
        <v>283</v>
      </c>
      <c r="T315" s="123"/>
      <c r="U315" s="38"/>
      <c r="V315" s="31"/>
      <c r="W315" s="123" t="s">
        <v>563</v>
      </c>
      <c r="X315" s="123"/>
      <c r="Y315" s="127" t="s">
        <v>191</v>
      </c>
    </row>
    <row r="316" spans="1:25">
      <c r="A316" s="10"/>
      <c r="B316" s="116"/>
      <c r="C316" s="118"/>
      <c r="D316" s="118"/>
      <c r="E316" s="31"/>
      <c r="F316" s="31"/>
      <c r="G316" s="118"/>
      <c r="H316" s="118"/>
      <c r="I316" s="31"/>
      <c r="J316" s="31"/>
      <c r="K316" s="118"/>
      <c r="L316" s="118"/>
      <c r="M316" s="117"/>
      <c r="N316" s="31"/>
      <c r="O316" s="118"/>
      <c r="P316" s="118"/>
      <c r="Q316" s="117"/>
      <c r="R316" s="31"/>
      <c r="S316" s="118"/>
      <c r="T316" s="118"/>
      <c r="U316" s="31"/>
      <c r="V316" s="31"/>
      <c r="W316" s="118"/>
      <c r="X316" s="118"/>
      <c r="Y316" s="117"/>
    </row>
    <row r="317" spans="1:25">
      <c r="A317" s="10"/>
      <c r="B317" s="119" t="s">
        <v>133</v>
      </c>
      <c r="C317" s="120" t="s">
        <v>283</v>
      </c>
      <c r="D317" s="120"/>
      <c r="E317" s="22"/>
      <c r="F317" s="22"/>
      <c r="G317" s="120" t="s">
        <v>283</v>
      </c>
      <c r="H317" s="120"/>
      <c r="I317" s="22"/>
      <c r="J317" s="22"/>
      <c r="K317" s="120" t="s">
        <v>283</v>
      </c>
      <c r="L317" s="120"/>
      <c r="M317" s="22"/>
      <c r="N317" s="22"/>
      <c r="O317" s="120" t="s">
        <v>283</v>
      </c>
      <c r="P317" s="120"/>
      <c r="Q317" s="22"/>
      <c r="R317" s="22"/>
      <c r="S317" s="120" t="s">
        <v>283</v>
      </c>
      <c r="T317" s="120"/>
      <c r="U317" s="22"/>
      <c r="V317" s="22"/>
      <c r="W317" s="120" t="s">
        <v>283</v>
      </c>
      <c r="X317" s="120"/>
      <c r="Y317" s="22"/>
    </row>
    <row r="318" spans="1:25" ht="15.75" thickBot="1">
      <c r="A318" s="10"/>
      <c r="B318" s="119"/>
      <c r="C318" s="121"/>
      <c r="D318" s="121"/>
      <c r="E318" s="35"/>
      <c r="F318" s="22"/>
      <c r="G318" s="121"/>
      <c r="H318" s="121"/>
      <c r="I318" s="35"/>
      <c r="J318" s="22"/>
      <c r="K318" s="121"/>
      <c r="L318" s="121"/>
      <c r="M318" s="35"/>
      <c r="N318" s="22"/>
      <c r="O318" s="121"/>
      <c r="P318" s="121"/>
      <c r="Q318" s="35"/>
      <c r="R318" s="22"/>
      <c r="S318" s="121"/>
      <c r="T318" s="121"/>
      <c r="U318" s="35"/>
      <c r="V318" s="22"/>
      <c r="W318" s="121"/>
      <c r="X318" s="121"/>
      <c r="Y318" s="35"/>
    </row>
    <row r="319" spans="1:25">
      <c r="A319" s="10"/>
      <c r="B319" s="116" t="s">
        <v>560</v>
      </c>
      <c r="C319" s="123" t="s">
        <v>283</v>
      </c>
      <c r="D319" s="123"/>
      <c r="E319" s="38"/>
      <c r="F319" s="31"/>
      <c r="G319" s="123">
        <v>18</v>
      </c>
      <c r="H319" s="123"/>
      <c r="I319" s="38"/>
      <c r="J319" s="31"/>
      <c r="K319" s="123" t="s">
        <v>561</v>
      </c>
      <c r="L319" s="123"/>
      <c r="M319" s="127" t="s">
        <v>191</v>
      </c>
      <c r="N319" s="31"/>
      <c r="O319" s="123" t="s">
        <v>562</v>
      </c>
      <c r="P319" s="123"/>
      <c r="Q319" s="127" t="s">
        <v>191</v>
      </c>
      <c r="R319" s="31"/>
      <c r="S319" s="123" t="s">
        <v>283</v>
      </c>
      <c r="T319" s="123"/>
      <c r="U319" s="38"/>
      <c r="V319" s="31"/>
      <c r="W319" s="123" t="s">
        <v>563</v>
      </c>
      <c r="X319" s="123"/>
      <c r="Y319" s="127" t="s">
        <v>191</v>
      </c>
    </row>
    <row r="320" spans="1:25" ht="15.75" thickBot="1">
      <c r="A320" s="10"/>
      <c r="B320" s="116"/>
      <c r="C320" s="138"/>
      <c r="D320" s="138"/>
      <c r="E320" s="39"/>
      <c r="F320" s="31"/>
      <c r="G320" s="138"/>
      <c r="H320" s="138"/>
      <c r="I320" s="39"/>
      <c r="J320" s="31"/>
      <c r="K320" s="138"/>
      <c r="L320" s="138"/>
      <c r="M320" s="141"/>
      <c r="N320" s="31"/>
      <c r="O320" s="138"/>
      <c r="P320" s="138"/>
      <c r="Q320" s="141"/>
      <c r="R320" s="31"/>
      <c r="S320" s="138"/>
      <c r="T320" s="138"/>
      <c r="U320" s="39"/>
      <c r="V320" s="31"/>
      <c r="W320" s="138"/>
      <c r="X320" s="138"/>
      <c r="Y320" s="141"/>
    </row>
    <row r="321" spans="1:25">
      <c r="A321" s="10"/>
      <c r="B321" s="114" t="s">
        <v>564</v>
      </c>
      <c r="C321" s="40"/>
      <c r="D321" s="40"/>
      <c r="E321" s="40"/>
      <c r="F321" s="15"/>
      <c r="G321" s="40"/>
      <c r="H321" s="40"/>
      <c r="I321" s="40"/>
      <c r="J321" s="15"/>
      <c r="K321" s="40"/>
      <c r="L321" s="40"/>
      <c r="M321" s="40"/>
      <c r="N321" s="15"/>
      <c r="O321" s="40"/>
      <c r="P321" s="40"/>
      <c r="Q321" s="40"/>
      <c r="R321" s="15"/>
      <c r="S321" s="40"/>
      <c r="T321" s="40"/>
      <c r="U321" s="40"/>
      <c r="V321" s="15"/>
      <c r="W321" s="40"/>
      <c r="X321" s="40"/>
      <c r="Y321" s="40"/>
    </row>
    <row r="322" spans="1:25">
      <c r="A322" s="10"/>
      <c r="B322" s="116" t="s">
        <v>136</v>
      </c>
      <c r="C322" s="118" t="s">
        <v>283</v>
      </c>
      <c r="D322" s="118"/>
      <c r="E322" s="31"/>
      <c r="F322" s="31"/>
      <c r="G322" s="118">
        <v>251</v>
      </c>
      <c r="H322" s="118"/>
      <c r="I322" s="31"/>
      <c r="J322" s="31"/>
      <c r="K322" s="118" t="s">
        <v>283</v>
      </c>
      <c r="L322" s="118"/>
      <c r="M322" s="31"/>
      <c r="N322" s="31"/>
      <c r="O322" s="118" t="s">
        <v>283</v>
      </c>
      <c r="P322" s="118"/>
      <c r="Q322" s="31"/>
      <c r="R322" s="31"/>
      <c r="S322" s="118" t="s">
        <v>283</v>
      </c>
      <c r="T322" s="118"/>
      <c r="U322" s="31"/>
      <c r="V322" s="31"/>
      <c r="W322" s="118">
        <v>251</v>
      </c>
      <c r="X322" s="118"/>
      <c r="Y322" s="31"/>
    </row>
    <row r="323" spans="1:25">
      <c r="A323" s="10"/>
      <c r="B323" s="116"/>
      <c r="C323" s="118"/>
      <c r="D323" s="118"/>
      <c r="E323" s="31"/>
      <c r="F323" s="31"/>
      <c r="G323" s="118"/>
      <c r="H323" s="118"/>
      <c r="I323" s="31"/>
      <c r="J323" s="31"/>
      <c r="K323" s="118"/>
      <c r="L323" s="118"/>
      <c r="M323" s="31"/>
      <c r="N323" s="31"/>
      <c r="O323" s="118"/>
      <c r="P323" s="118"/>
      <c r="Q323" s="31"/>
      <c r="R323" s="31"/>
      <c r="S323" s="118"/>
      <c r="T323" s="118"/>
      <c r="U323" s="31"/>
      <c r="V323" s="31"/>
      <c r="W323" s="118"/>
      <c r="X323" s="118"/>
      <c r="Y323" s="31"/>
    </row>
    <row r="324" spans="1:25">
      <c r="A324" s="10"/>
      <c r="B324" s="119" t="s">
        <v>137</v>
      </c>
      <c r="C324" s="120" t="s">
        <v>283</v>
      </c>
      <c r="D324" s="120"/>
      <c r="E324" s="22"/>
      <c r="F324" s="22"/>
      <c r="G324" s="120" t="s">
        <v>565</v>
      </c>
      <c r="H324" s="120"/>
      <c r="I324" s="126" t="s">
        <v>191</v>
      </c>
      <c r="J324" s="22"/>
      <c r="K324" s="120" t="s">
        <v>283</v>
      </c>
      <c r="L324" s="120"/>
      <c r="M324" s="22"/>
      <c r="N324" s="22"/>
      <c r="O324" s="120" t="s">
        <v>283</v>
      </c>
      <c r="P324" s="120"/>
      <c r="Q324" s="22"/>
      <c r="R324" s="22"/>
      <c r="S324" s="120" t="s">
        <v>283</v>
      </c>
      <c r="T324" s="120"/>
      <c r="U324" s="22"/>
      <c r="V324" s="22"/>
      <c r="W324" s="120" t="s">
        <v>565</v>
      </c>
      <c r="X324" s="120"/>
      <c r="Y324" s="126" t="s">
        <v>191</v>
      </c>
    </row>
    <row r="325" spans="1:25">
      <c r="A325" s="10"/>
      <c r="B325" s="119"/>
      <c r="C325" s="120"/>
      <c r="D325" s="120"/>
      <c r="E325" s="22"/>
      <c r="F325" s="22"/>
      <c r="G325" s="120"/>
      <c r="H325" s="120"/>
      <c r="I325" s="126"/>
      <c r="J325" s="22"/>
      <c r="K325" s="120"/>
      <c r="L325" s="120"/>
      <c r="M325" s="22"/>
      <c r="N325" s="22"/>
      <c r="O325" s="120"/>
      <c r="P325" s="120"/>
      <c r="Q325" s="22"/>
      <c r="R325" s="22"/>
      <c r="S325" s="120"/>
      <c r="T325" s="120"/>
      <c r="U325" s="22"/>
      <c r="V325" s="22"/>
      <c r="W325" s="120"/>
      <c r="X325" s="120"/>
      <c r="Y325" s="126"/>
    </row>
    <row r="326" spans="1:25">
      <c r="A326" s="10"/>
      <c r="B326" s="116" t="s">
        <v>566</v>
      </c>
      <c r="C326" s="118" t="s">
        <v>283</v>
      </c>
      <c r="D326" s="118"/>
      <c r="E326" s="31"/>
      <c r="F326" s="31"/>
      <c r="G326" s="118" t="s">
        <v>283</v>
      </c>
      <c r="H326" s="118"/>
      <c r="I326" s="31"/>
      <c r="J326" s="31"/>
      <c r="K326" s="118" t="s">
        <v>283</v>
      </c>
      <c r="L326" s="118"/>
      <c r="M326" s="31"/>
      <c r="N326" s="31"/>
      <c r="O326" s="118" t="s">
        <v>283</v>
      </c>
      <c r="P326" s="118"/>
      <c r="Q326" s="31"/>
      <c r="R326" s="31"/>
      <c r="S326" s="118" t="s">
        <v>283</v>
      </c>
      <c r="T326" s="118"/>
      <c r="U326" s="31"/>
      <c r="V326" s="31"/>
      <c r="W326" s="118" t="s">
        <v>283</v>
      </c>
      <c r="X326" s="118"/>
      <c r="Y326" s="31"/>
    </row>
    <row r="327" spans="1:25">
      <c r="A327" s="10"/>
      <c r="B327" s="116"/>
      <c r="C327" s="118"/>
      <c r="D327" s="118"/>
      <c r="E327" s="31"/>
      <c r="F327" s="31"/>
      <c r="G327" s="118"/>
      <c r="H327" s="118"/>
      <c r="I327" s="31"/>
      <c r="J327" s="31"/>
      <c r="K327" s="118"/>
      <c r="L327" s="118"/>
      <c r="M327" s="31"/>
      <c r="N327" s="31"/>
      <c r="O327" s="118"/>
      <c r="P327" s="118"/>
      <c r="Q327" s="31"/>
      <c r="R327" s="31"/>
      <c r="S327" s="118"/>
      <c r="T327" s="118"/>
      <c r="U327" s="31"/>
      <c r="V327" s="31"/>
      <c r="W327" s="118"/>
      <c r="X327" s="118"/>
      <c r="Y327" s="31"/>
    </row>
    <row r="328" spans="1:25">
      <c r="A328" s="10"/>
      <c r="B328" s="119" t="s">
        <v>138</v>
      </c>
      <c r="C328" s="120" t="s">
        <v>283</v>
      </c>
      <c r="D328" s="120"/>
      <c r="E328" s="22"/>
      <c r="F328" s="22"/>
      <c r="G328" s="120" t="s">
        <v>283</v>
      </c>
      <c r="H328" s="120"/>
      <c r="I328" s="22"/>
      <c r="J328" s="22"/>
      <c r="K328" s="120" t="s">
        <v>283</v>
      </c>
      <c r="L328" s="120"/>
      <c r="M328" s="22"/>
      <c r="N328" s="22"/>
      <c r="O328" s="120">
        <v>1</v>
      </c>
      <c r="P328" s="120"/>
      <c r="Q328" s="22"/>
      <c r="R328" s="22"/>
      <c r="S328" s="120" t="s">
        <v>283</v>
      </c>
      <c r="T328" s="120"/>
      <c r="U328" s="22"/>
      <c r="V328" s="22"/>
      <c r="W328" s="120">
        <v>1</v>
      </c>
      <c r="X328" s="120"/>
      <c r="Y328" s="22"/>
    </row>
    <row r="329" spans="1:25">
      <c r="A329" s="10"/>
      <c r="B329" s="119"/>
      <c r="C329" s="120"/>
      <c r="D329" s="120"/>
      <c r="E329" s="22"/>
      <c r="F329" s="22"/>
      <c r="G329" s="120"/>
      <c r="H329" s="120"/>
      <c r="I329" s="22"/>
      <c r="J329" s="22"/>
      <c r="K329" s="120"/>
      <c r="L329" s="120"/>
      <c r="M329" s="22"/>
      <c r="N329" s="22"/>
      <c r="O329" s="120"/>
      <c r="P329" s="120"/>
      <c r="Q329" s="22"/>
      <c r="R329" s="22"/>
      <c r="S329" s="120"/>
      <c r="T329" s="120"/>
      <c r="U329" s="22"/>
      <c r="V329" s="22"/>
      <c r="W329" s="120"/>
      <c r="X329" s="120"/>
      <c r="Y329" s="22"/>
    </row>
    <row r="330" spans="1:25">
      <c r="A330" s="10"/>
      <c r="B330" s="116" t="s">
        <v>139</v>
      </c>
      <c r="C330" s="118" t="s">
        <v>283</v>
      </c>
      <c r="D330" s="118"/>
      <c r="E330" s="31"/>
      <c r="F330" s="31"/>
      <c r="G330" s="118" t="s">
        <v>283</v>
      </c>
      <c r="H330" s="118"/>
      <c r="I330" s="31"/>
      <c r="J330" s="31"/>
      <c r="K330" s="118" t="s">
        <v>283</v>
      </c>
      <c r="L330" s="118"/>
      <c r="M330" s="31"/>
      <c r="N330" s="31"/>
      <c r="O330" s="118" t="s">
        <v>348</v>
      </c>
      <c r="P330" s="118"/>
      <c r="Q330" s="117" t="s">
        <v>191</v>
      </c>
      <c r="R330" s="31"/>
      <c r="S330" s="118" t="s">
        <v>283</v>
      </c>
      <c r="T330" s="118"/>
      <c r="U330" s="31"/>
      <c r="V330" s="31"/>
      <c r="W330" s="118" t="s">
        <v>348</v>
      </c>
      <c r="X330" s="118"/>
      <c r="Y330" s="117" t="s">
        <v>191</v>
      </c>
    </row>
    <row r="331" spans="1:25">
      <c r="A331" s="10"/>
      <c r="B331" s="116"/>
      <c r="C331" s="118"/>
      <c r="D331" s="118"/>
      <c r="E331" s="31"/>
      <c r="F331" s="31"/>
      <c r="G331" s="118"/>
      <c r="H331" s="118"/>
      <c r="I331" s="31"/>
      <c r="J331" s="31"/>
      <c r="K331" s="118"/>
      <c r="L331" s="118"/>
      <c r="M331" s="31"/>
      <c r="N331" s="31"/>
      <c r="O331" s="118"/>
      <c r="P331" s="118"/>
      <c r="Q331" s="117"/>
      <c r="R331" s="31"/>
      <c r="S331" s="118"/>
      <c r="T331" s="118"/>
      <c r="U331" s="31"/>
      <c r="V331" s="31"/>
      <c r="W331" s="118"/>
      <c r="X331" s="118"/>
      <c r="Y331" s="117"/>
    </row>
    <row r="332" spans="1:25">
      <c r="A332" s="10"/>
      <c r="B332" s="119" t="s">
        <v>567</v>
      </c>
      <c r="C332" s="120" t="s">
        <v>283</v>
      </c>
      <c r="D332" s="120"/>
      <c r="E332" s="22"/>
      <c r="F332" s="22"/>
      <c r="G332" s="120" t="s">
        <v>563</v>
      </c>
      <c r="H332" s="120"/>
      <c r="I332" s="126" t="s">
        <v>191</v>
      </c>
      <c r="J332" s="22"/>
      <c r="K332" s="120" t="s">
        <v>283</v>
      </c>
      <c r="L332" s="120"/>
      <c r="M332" s="22"/>
      <c r="N332" s="22"/>
      <c r="O332" s="120" t="s">
        <v>283</v>
      </c>
      <c r="P332" s="120"/>
      <c r="Q332" s="22"/>
      <c r="R332" s="22"/>
      <c r="S332" s="120" t="s">
        <v>283</v>
      </c>
      <c r="T332" s="120"/>
      <c r="U332" s="22"/>
      <c r="V332" s="22"/>
      <c r="W332" s="120" t="s">
        <v>563</v>
      </c>
      <c r="X332" s="120"/>
      <c r="Y332" s="126" t="s">
        <v>191</v>
      </c>
    </row>
    <row r="333" spans="1:25">
      <c r="A333" s="10"/>
      <c r="B333" s="119"/>
      <c r="C333" s="120"/>
      <c r="D333" s="120"/>
      <c r="E333" s="22"/>
      <c r="F333" s="22"/>
      <c r="G333" s="120"/>
      <c r="H333" s="120"/>
      <c r="I333" s="126"/>
      <c r="J333" s="22"/>
      <c r="K333" s="120"/>
      <c r="L333" s="120"/>
      <c r="M333" s="22"/>
      <c r="N333" s="22"/>
      <c r="O333" s="120"/>
      <c r="P333" s="120"/>
      <c r="Q333" s="22"/>
      <c r="R333" s="22"/>
      <c r="S333" s="120"/>
      <c r="T333" s="120"/>
      <c r="U333" s="22"/>
      <c r="V333" s="22"/>
      <c r="W333" s="120"/>
      <c r="X333" s="120"/>
      <c r="Y333" s="126"/>
    </row>
    <row r="334" spans="1:25">
      <c r="A334" s="10"/>
      <c r="B334" s="116" t="s">
        <v>568</v>
      </c>
      <c r="C334" s="118" t="s">
        <v>283</v>
      </c>
      <c r="D334" s="118"/>
      <c r="E334" s="31"/>
      <c r="F334" s="31"/>
      <c r="G334" s="118" t="s">
        <v>190</v>
      </c>
      <c r="H334" s="118"/>
      <c r="I334" s="117" t="s">
        <v>191</v>
      </c>
      <c r="J334" s="31"/>
      <c r="K334" s="118" t="s">
        <v>283</v>
      </c>
      <c r="L334" s="118"/>
      <c r="M334" s="31"/>
      <c r="N334" s="31"/>
      <c r="O334" s="118" t="s">
        <v>283</v>
      </c>
      <c r="P334" s="118"/>
      <c r="Q334" s="31"/>
      <c r="R334" s="31"/>
      <c r="S334" s="118" t="s">
        <v>283</v>
      </c>
      <c r="T334" s="118"/>
      <c r="U334" s="31"/>
      <c r="V334" s="31"/>
      <c r="W334" s="118" t="s">
        <v>190</v>
      </c>
      <c r="X334" s="118"/>
      <c r="Y334" s="117" t="s">
        <v>191</v>
      </c>
    </row>
    <row r="335" spans="1:25">
      <c r="A335" s="10"/>
      <c r="B335" s="116"/>
      <c r="C335" s="118"/>
      <c r="D335" s="118"/>
      <c r="E335" s="31"/>
      <c r="F335" s="31"/>
      <c r="G335" s="118"/>
      <c r="H335" s="118"/>
      <c r="I335" s="117"/>
      <c r="J335" s="31"/>
      <c r="K335" s="118"/>
      <c r="L335" s="118"/>
      <c r="M335" s="31"/>
      <c r="N335" s="31"/>
      <c r="O335" s="118"/>
      <c r="P335" s="118"/>
      <c r="Q335" s="31"/>
      <c r="R335" s="31"/>
      <c r="S335" s="118"/>
      <c r="T335" s="118"/>
      <c r="U335" s="31"/>
      <c r="V335" s="31"/>
      <c r="W335" s="118"/>
      <c r="X335" s="118"/>
      <c r="Y335" s="117"/>
    </row>
    <row r="336" spans="1:25">
      <c r="A336" s="10"/>
      <c r="B336" s="119" t="s">
        <v>569</v>
      </c>
      <c r="C336" s="120" t="s">
        <v>283</v>
      </c>
      <c r="D336" s="120"/>
      <c r="E336" s="22"/>
      <c r="F336" s="22"/>
      <c r="G336" s="120" t="s">
        <v>283</v>
      </c>
      <c r="H336" s="120"/>
      <c r="I336" s="22"/>
      <c r="J336" s="22"/>
      <c r="K336" s="120" t="s">
        <v>283</v>
      </c>
      <c r="L336" s="120"/>
      <c r="M336" s="22"/>
      <c r="N336" s="22"/>
      <c r="O336" s="120" t="s">
        <v>283</v>
      </c>
      <c r="P336" s="120"/>
      <c r="Q336" s="22"/>
      <c r="R336" s="22"/>
      <c r="S336" s="120" t="s">
        <v>283</v>
      </c>
      <c r="T336" s="120"/>
      <c r="U336" s="22"/>
      <c r="V336" s="22"/>
      <c r="W336" s="120" t="s">
        <v>283</v>
      </c>
      <c r="X336" s="120"/>
      <c r="Y336" s="22"/>
    </row>
    <row r="337" spans="1:25" ht="15.75" thickBot="1">
      <c r="A337" s="10"/>
      <c r="B337" s="119"/>
      <c r="C337" s="121"/>
      <c r="D337" s="121"/>
      <c r="E337" s="35"/>
      <c r="F337" s="22"/>
      <c r="G337" s="121"/>
      <c r="H337" s="121"/>
      <c r="I337" s="35"/>
      <c r="J337" s="22"/>
      <c r="K337" s="121"/>
      <c r="L337" s="121"/>
      <c r="M337" s="35"/>
      <c r="N337" s="22"/>
      <c r="O337" s="121"/>
      <c r="P337" s="121"/>
      <c r="Q337" s="35"/>
      <c r="R337" s="22"/>
      <c r="S337" s="121"/>
      <c r="T337" s="121"/>
      <c r="U337" s="35"/>
      <c r="V337" s="22"/>
      <c r="W337" s="121"/>
      <c r="X337" s="121"/>
      <c r="Y337" s="35"/>
    </row>
    <row r="338" spans="1:25">
      <c r="A338" s="10"/>
      <c r="B338" s="116" t="s">
        <v>570</v>
      </c>
      <c r="C338" s="123" t="s">
        <v>283</v>
      </c>
      <c r="D338" s="123"/>
      <c r="E338" s="38"/>
      <c r="F338" s="31"/>
      <c r="G338" s="123">
        <v>16</v>
      </c>
      <c r="H338" s="123"/>
      <c r="I338" s="38"/>
      <c r="J338" s="31"/>
      <c r="K338" s="123" t="s">
        <v>283</v>
      </c>
      <c r="L338" s="123"/>
      <c r="M338" s="38"/>
      <c r="N338" s="31"/>
      <c r="O338" s="123" t="s">
        <v>283</v>
      </c>
      <c r="P338" s="123"/>
      <c r="Q338" s="38"/>
      <c r="R338" s="31"/>
      <c r="S338" s="123" t="s">
        <v>283</v>
      </c>
      <c r="T338" s="123"/>
      <c r="U338" s="38"/>
      <c r="V338" s="31"/>
      <c r="W338" s="123">
        <v>16</v>
      </c>
      <c r="X338" s="123"/>
      <c r="Y338" s="38"/>
    </row>
    <row r="339" spans="1:25">
      <c r="A339" s="10"/>
      <c r="B339" s="116"/>
      <c r="C339" s="118"/>
      <c r="D339" s="118"/>
      <c r="E339" s="31"/>
      <c r="F339" s="31"/>
      <c r="G339" s="118"/>
      <c r="H339" s="118"/>
      <c r="I339" s="31"/>
      <c r="J339" s="31"/>
      <c r="K339" s="118"/>
      <c r="L339" s="118"/>
      <c r="M339" s="31"/>
      <c r="N339" s="31"/>
      <c r="O339" s="118"/>
      <c r="P339" s="118"/>
      <c r="Q339" s="31"/>
      <c r="R339" s="31"/>
      <c r="S339" s="118"/>
      <c r="T339" s="118"/>
      <c r="U339" s="31"/>
      <c r="V339" s="31"/>
      <c r="W339" s="118"/>
      <c r="X339" s="118"/>
      <c r="Y339" s="31"/>
    </row>
    <row r="340" spans="1:25">
      <c r="A340" s="10"/>
      <c r="B340" s="119" t="s">
        <v>143</v>
      </c>
      <c r="C340" s="120" t="s">
        <v>283</v>
      </c>
      <c r="D340" s="120"/>
      <c r="E340" s="22"/>
      <c r="F340" s="22"/>
      <c r="G340" s="120" t="s">
        <v>283</v>
      </c>
      <c r="H340" s="120"/>
      <c r="I340" s="22"/>
      <c r="J340" s="22"/>
      <c r="K340" s="120" t="s">
        <v>283</v>
      </c>
      <c r="L340" s="120"/>
      <c r="M340" s="22"/>
      <c r="N340" s="22"/>
      <c r="O340" s="120" t="s">
        <v>283</v>
      </c>
      <c r="P340" s="120"/>
      <c r="Q340" s="22"/>
      <c r="R340" s="22"/>
      <c r="S340" s="120" t="s">
        <v>283</v>
      </c>
      <c r="T340" s="120"/>
      <c r="U340" s="22"/>
      <c r="V340" s="22"/>
      <c r="W340" s="120" t="s">
        <v>283</v>
      </c>
      <c r="X340" s="120"/>
      <c r="Y340" s="22"/>
    </row>
    <row r="341" spans="1:25" ht="15.75" thickBot="1">
      <c r="A341" s="10"/>
      <c r="B341" s="119"/>
      <c r="C341" s="121"/>
      <c r="D341" s="121"/>
      <c r="E341" s="35"/>
      <c r="F341" s="22"/>
      <c r="G341" s="121"/>
      <c r="H341" s="121"/>
      <c r="I341" s="35"/>
      <c r="J341" s="22"/>
      <c r="K341" s="121"/>
      <c r="L341" s="121"/>
      <c r="M341" s="35"/>
      <c r="N341" s="22"/>
      <c r="O341" s="121"/>
      <c r="P341" s="121"/>
      <c r="Q341" s="35"/>
      <c r="R341" s="22"/>
      <c r="S341" s="121"/>
      <c r="T341" s="121"/>
      <c r="U341" s="35"/>
      <c r="V341" s="22"/>
      <c r="W341" s="121"/>
      <c r="X341" s="121"/>
      <c r="Y341" s="35"/>
    </row>
    <row r="342" spans="1:25">
      <c r="A342" s="10"/>
      <c r="B342" s="116" t="s">
        <v>570</v>
      </c>
      <c r="C342" s="123" t="s">
        <v>283</v>
      </c>
      <c r="D342" s="123"/>
      <c r="E342" s="38"/>
      <c r="F342" s="31"/>
      <c r="G342" s="123">
        <v>16</v>
      </c>
      <c r="H342" s="123"/>
      <c r="I342" s="38"/>
      <c r="J342" s="31"/>
      <c r="K342" s="123" t="s">
        <v>283</v>
      </c>
      <c r="L342" s="123"/>
      <c r="M342" s="38"/>
      <c r="N342" s="31"/>
      <c r="O342" s="123" t="s">
        <v>283</v>
      </c>
      <c r="P342" s="123"/>
      <c r="Q342" s="38"/>
      <c r="R342" s="31"/>
      <c r="S342" s="123" t="s">
        <v>283</v>
      </c>
      <c r="T342" s="123"/>
      <c r="U342" s="38"/>
      <c r="V342" s="31"/>
      <c r="W342" s="123">
        <v>16</v>
      </c>
      <c r="X342" s="123"/>
      <c r="Y342" s="38"/>
    </row>
    <row r="343" spans="1:25" ht="15.75" thickBot="1">
      <c r="A343" s="10"/>
      <c r="B343" s="116"/>
      <c r="C343" s="138"/>
      <c r="D343" s="138"/>
      <c r="E343" s="39"/>
      <c r="F343" s="31"/>
      <c r="G343" s="138"/>
      <c r="H343" s="138"/>
      <c r="I343" s="39"/>
      <c r="J343" s="31"/>
      <c r="K343" s="138"/>
      <c r="L343" s="138"/>
      <c r="M343" s="39"/>
      <c r="N343" s="31"/>
      <c r="O343" s="138"/>
      <c r="P343" s="138"/>
      <c r="Q343" s="39"/>
      <c r="R343" s="31"/>
      <c r="S343" s="138"/>
      <c r="T343" s="138"/>
      <c r="U343" s="39"/>
      <c r="V343" s="31"/>
      <c r="W343" s="138"/>
      <c r="X343" s="138"/>
      <c r="Y343" s="39"/>
    </row>
    <row r="344" spans="1:25">
      <c r="A344" s="10"/>
      <c r="B344" s="124" t="s">
        <v>571</v>
      </c>
      <c r="C344" s="139" t="s">
        <v>283</v>
      </c>
      <c r="D344" s="139"/>
      <c r="E344" s="40"/>
      <c r="F344" s="22"/>
      <c r="G344" s="139" t="s">
        <v>283</v>
      </c>
      <c r="H344" s="139"/>
      <c r="I344" s="40"/>
      <c r="J344" s="22"/>
      <c r="K344" s="139" t="s">
        <v>283</v>
      </c>
      <c r="L344" s="139"/>
      <c r="M344" s="40"/>
      <c r="N344" s="22"/>
      <c r="O344" s="139" t="s">
        <v>283</v>
      </c>
      <c r="P344" s="139"/>
      <c r="Q344" s="40"/>
      <c r="R344" s="22"/>
      <c r="S344" s="139" t="s">
        <v>283</v>
      </c>
      <c r="T344" s="139"/>
      <c r="U344" s="40"/>
      <c r="V344" s="22"/>
      <c r="W344" s="139" t="s">
        <v>283</v>
      </c>
      <c r="X344" s="139"/>
      <c r="Y344" s="40"/>
    </row>
    <row r="345" spans="1:25" ht="15.75" thickBot="1">
      <c r="A345" s="10"/>
      <c r="B345" s="124"/>
      <c r="C345" s="121"/>
      <c r="D345" s="121"/>
      <c r="E345" s="35"/>
      <c r="F345" s="22"/>
      <c r="G345" s="121"/>
      <c r="H345" s="121"/>
      <c r="I345" s="35"/>
      <c r="J345" s="22"/>
      <c r="K345" s="121"/>
      <c r="L345" s="121"/>
      <c r="M345" s="35"/>
      <c r="N345" s="22"/>
      <c r="O345" s="121"/>
      <c r="P345" s="121"/>
      <c r="Q345" s="35"/>
      <c r="R345" s="22"/>
      <c r="S345" s="121"/>
      <c r="T345" s="121"/>
      <c r="U345" s="35"/>
      <c r="V345" s="22"/>
      <c r="W345" s="121"/>
      <c r="X345" s="121"/>
      <c r="Y345" s="35"/>
    </row>
    <row r="346" spans="1:25">
      <c r="A346" s="10"/>
      <c r="B346" s="125" t="s">
        <v>572</v>
      </c>
      <c r="C346" s="123" t="s">
        <v>283</v>
      </c>
      <c r="D346" s="123"/>
      <c r="E346" s="38"/>
      <c r="F346" s="31"/>
      <c r="G346" s="123" t="s">
        <v>283</v>
      </c>
      <c r="H346" s="123"/>
      <c r="I346" s="38"/>
      <c r="J346" s="31"/>
      <c r="K346" s="123">
        <v>6</v>
      </c>
      <c r="L346" s="123"/>
      <c r="M346" s="38"/>
      <c r="N346" s="31"/>
      <c r="O346" s="123" t="s">
        <v>573</v>
      </c>
      <c r="P346" s="123"/>
      <c r="Q346" s="127" t="s">
        <v>191</v>
      </c>
      <c r="R346" s="31"/>
      <c r="S346" s="123" t="s">
        <v>283</v>
      </c>
      <c r="T346" s="123"/>
      <c r="U346" s="38"/>
      <c r="V346" s="31"/>
      <c r="W346" s="123" t="s">
        <v>574</v>
      </c>
      <c r="X346" s="123"/>
      <c r="Y346" s="127" t="s">
        <v>191</v>
      </c>
    </row>
    <row r="347" spans="1:25" ht="15.75" thickBot="1">
      <c r="A347" s="10"/>
      <c r="B347" s="125"/>
      <c r="C347" s="138"/>
      <c r="D347" s="138"/>
      <c r="E347" s="39"/>
      <c r="F347" s="31"/>
      <c r="G347" s="138"/>
      <c r="H347" s="138"/>
      <c r="I347" s="39"/>
      <c r="J347" s="31"/>
      <c r="K347" s="138"/>
      <c r="L347" s="138"/>
      <c r="M347" s="39"/>
      <c r="N347" s="31"/>
      <c r="O347" s="138"/>
      <c r="P347" s="138"/>
      <c r="Q347" s="141"/>
      <c r="R347" s="31"/>
      <c r="S347" s="138"/>
      <c r="T347" s="138"/>
      <c r="U347" s="39"/>
      <c r="V347" s="31"/>
      <c r="W347" s="138"/>
      <c r="X347" s="138"/>
      <c r="Y347" s="141"/>
    </row>
    <row r="348" spans="1:25">
      <c r="A348" s="10"/>
      <c r="B348" s="124" t="s">
        <v>147</v>
      </c>
      <c r="C348" s="139" t="s">
        <v>283</v>
      </c>
      <c r="D348" s="139"/>
      <c r="E348" s="40"/>
      <c r="F348" s="22"/>
      <c r="G348" s="139" t="s">
        <v>283</v>
      </c>
      <c r="H348" s="139"/>
      <c r="I348" s="40"/>
      <c r="J348" s="22"/>
      <c r="K348" s="139">
        <v>1</v>
      </c>
      <c r="L348" s="139"/>
      <c r="M348" s="40"/>
      <c r="N348" s="22"/>
      <c r="O348" s="139">
        <v>54</v>
      </c>
      <c r="P348" s="139"/>
      <c r="Q348" s="40"/>
      <c r="R348" s="22"/>
      <c r="S348" s="139" t="s">
        <v>283</v>
      </c>
      <c r="T348" s="139"/>
      <c r="U348" s="40"/>
      <c r="V348" s="22"/>
      <c r="W348" s="139">
        <v>55</v>
      </c>
      <c r="X348" s="139"/>
      <c r="Y348" s="40"/>
    </row>
    <row r="349" spans="1:25" ht="15.75" thickBot="1">
      <c r="A349" s="10"/>
      <c r="B349" s="124"/>
      <c r="C349" s="121"/>
      <c r="D349" s="121"/>
      <c r="E349" s="35"/>
      <c r="F349" s="22"/>
      <c r="G349" s="121"/>
      <c r="H349" s="121"/>
      <c r="I349" s="35"/>
      <c r="J349" s="22"/>
      <c r="K349" s="121"/>
      <c r="L349" s="121"/>
      <c r="M349" s="35"/>
      <c r="N349" s="22"/>
      <c r="O349" s="121"/>
      <c r="P349" s="121"/>
      <c r="Q349" s="35"/>
      <c r="R349" s="22"/>
      <c r="S349" s="121"/>
      <c r="T349" s="121"/>
      <c r="U349" s="35"/>
      <c r="V349" s="22"/>
      <c r="W349" s="121"/>
      <c r="X349" s="121"/>
      <c r="Y349" s="35"/>
    </row>
    <row r="350" spans="1:25">
      <c r="A350" s="10"/>
      <c r="B350" s="125" t="s">
        <v>148</v>
      </c>
      <c r="C350" s="127" t="s">
        <v>184</v>
      </c>
      <c r="D350" s="123" t="s">
        <v>283</v>
      </c>
      <c r="E350" s="38"/>
      <c r="F350" s="31"/>
      <c r="G350" s="127" t="s">
        <v>184</v>
      </c>
      <c r="H350" s="123" t="s">
        <v>283</v>
      </c>
      <c r="I350" s="38"/>
      <c r="J350" s="31"/>
      <c r="K350" s="127" t="s">
        <v>184</v>
      </c>
      <c r="L350" s="123">
        <v>7</v>
      </c>
      <c r="M350" s="38"/>
      <c r="N350" s="31"/>
      <c r="O350" s="127" t="s">
        <v>184</v>
      </c>
      <c r="P350" s="123">
        <v>26</v>
      </c>
      <c r="Q350" s="38"/>
      <c r="R350" s="31"/>
      <c r="S350" s="127" t="s">
        <v>184</v>
      </c>
      <c r="T350" s="123" t="s">
        <v>283</v>
      </c>
      <c r="U350" s="38"/>
      <c r="V350" s="31"/>
      <c r="W350" s="127" t="s">
        <v>184</v>
      </c>
      <c r="X350" s="123">
        <v>33</v>
      </c>
      <c r="Y350" s="38"/>
    </row>
    <row r="351" spans="1:25" ht="15.75" thickBot="1">
      <c r="A351" s="10"/>
      <c r="B351" s="125"/>
      <c r="C351" s="135"/>
      <c r="D351" s="136"/>
      <c r="E351" s="47"/>
      <c r="F351" s="31"/>
      <c r="G351" s="135"/>
      <c r="H351" s="136"/>
      <c r="I351" s="47"/>
      <c r="J351" s="31"/>
      <c r="K351" s="135"/>
      <c r="L351" s="136"/>
      <c r="M351" s="47"/>
      <c r="N351" s="31"/>
      <c r="O351" s="135"/>
      <c r="P351" s="136"/>
      <c r="Q351" s="47"/>
      <c r="R351" s="31"/>
      <c r="S351" s="135"/>
      <c r="T351" s="136"/>
      <c r="U351" s="47"/>
      <c r="V351" s="31"/>
      <c r="W351" s="135"/>
      <c r="X351" s="136"/>
      <c r="Y351" s="47"/>
    </row>
    <row r="352" spans="1:25" ht="15.75" thickTop="1">
      <c r="A352" s="10"/>
      <c r="B352" s="9"/>
      <c r="C352" s="9"/>
      <c r="D352" s="9"/>
      <c r="E352" s="9"/>
      <c r="F352" s="9"/>
      <c r="G352" s="9"/>
      <c r="H352" s="9"/>
      <c r="I352" s="9"/>
      <c r="J352" s="9"/>
      <c r="K352" s="9"/>
      <c r="L352" s="9"/>
      <c r="M352" s="9"/>
      <c r="N352" s="9"/>
      <c r="O352" s="9"/>
      <c r="P352" s="9"/>
      <c r="Q352" s="9"/>
      <c r="R352" s="9"/>
      <c r="S352" s="9"/>
      <c r="T352" s="9"/>
      <c r="U352" s="9"/>
      <c r="V352" s="9"/>
      <c r="W352" s="9"/>
      <c r="X352" s="9"/>
      <c r="Y352" s="9"/>
    </row>
    <row r="353" spans="1:25">
      <c r="A353" s="10"/>
      <c r="B353" s="9"/>
      <c r="C353" s="9"/>
      <c r="D353" s="9"/>
      <c r="E353" s="9"/>
      <c r="F353" s="9"/>
      <c r="G353" s="9"/>
      <c r="H353" s="9"/>
      <c r="I353" s="9"/>
      <c r="J353" s="9"/>
      <c r="K353" s="9"/>
      <c r="L353" s="9"/>
      <c r="M353" s="9"/>
      <c r="N353" s="9"/>
      <c r="O353" s="9"/>
      <c r="P353" s="9"/>
      <c r="Q353" s="9"/>
      <c r="R353" s="9"/>
      <c r="S353" s="9"/>
      <c r="T353" s="9"/>
      <c r="U353" s="9"/>
      <c r="V353" s="9"/>
      <c r="W353" s="9"/>
      <c r="X353" s="9"/>
      <c r="Y353" s="9"/>
    </row>
    <row r="354" spans="1:25">
      <c r="A354" s="10"/>
      <c r="B354" s="9"/>
      <c r="C354" s="9"/>
      <c r="D354" s="9"/>
      <c r="E354" s="9"/>
      <c r="F354" s="9"/>
      <c r="G354" s="9"/>
      <c r="H354" s="9"/>
      <c r="I354" s="9"/>
      <c r="J354" s="9"/>
      <c r="K354" s="9"/>
      <c r="L354" s="9"/>
      <c r="M354" s="9"/>
      <c r="N354" s="9"/>
      <c r="O354" s="9"/>
      <c r="P354" s="9"/>
      <c r="Q354" s="9"/>
      <c r="R354" s="9"/>
      <c r="S354" s="9"/>
      <c r="T354" s="9"/>
      <c r="U354" s="9"/>
      <c r="V354" s="9"/>
      <c r="W354" s="9"/>
      <c r="X354" s="9"/>
      <c r="Y354" s="9"/>
    </row>
    <row r="355" spans="1:25">
      <c r="A355" s="10"/>
      <c r="B355" s="9"/>
      <c r="C355" s="9"/>
      <c r="D355" s="9"/>
      <c r="E355" s="9"/>
      <c r="F355" s="9"/>
      <c r="G355" s="9"/>
      <c r="H355" s="9"/>
      <c r="I355" s="9"/>
      <c r="J355" s="9"/>
      <c r="K355" s="9"/>
      <c r="L355" s="9"/>
      <c r="M355" s="9"/>
      <c r="N355" s="9"/>
      <c r="O355" s="9"/>
      <c r="P355" s="9"/>
      <c r="Q355" s="9"/>
      <c r="R355" s="9"/>
      <c r="S355" s="9"/>
      <c r="T355" s="9"/>
      <c r="U355" s="9"/>
      <c r="V355" s="9"/>
      <c r="W355" s="9"/>
      <c r="X355" s="9"/>
      <c r="Y355" s="9"/>
    </row>
    <row r="356" spans="1:25">
      <c r="A356" s="10"/>
      <c r="B356" s="9"/>
      <c r="C356" s="9"/>
      <c r="D356" s="9"/>
      <c r="E356" s="9"/>
      <c r="F356" s="9"/>
      <c r="G356" s="9"/>
      <c r="H356" s="9"/>
      <c r="I356" s="9"/>
      <c r="J356" s="9"/>
      <c r="K356" s="9"/>
      <c r="L356" s="9"/>
      <c r="M356" s="9"/>
      <c r="N356" s="9"/>
      <c r="O356" s="9"/>
      <c r="P356" s="9"/>
      <c r="Q356" s="9"/>
      <c r="R356" s="9"/>
      <c r="S356" s="9"/>
      <c r="T356" s="9"/>
      <c r="U356" s="9"/>
      <c r="V356" s="9"/>
      <c r="W356" s="9"/>
      <c r="X356" s="9"/>
      <c r="Y356" s="9"/>
    </row>
    <row r="357" spans="1:25">
      <c r="A357" s="10"/>
      <c r="B357" s="9"/>
      <c r="C357" s="9"/>
      <c r="D357" s="9"/>
      <c r="E357" s="9"/>
      <c r="F357" s="9"/>
      <c r="G357" s="9"/>
      <c r="H357" s="9"/>
      <c r="I357" s="9"/>
      <c r="J357" s="9"/>
      <c r="K357" s="9"/>
      <c r="L357" s="9"/>
      <c r="M357" s="9"/>
      <c r="N357" s="9"/>
      <c r="O357" s="9"/>
      <c r="P357" s="9"/>
      <c r="Q357" s="9"/>
      <c r="R357" s="9"/>
      <c r="S357" s="9"/>
      <c r="T357" s="9"/>
      <c r="U357" s="9"/>
      <c r="V357" s="9"/>
      <c r="W357" s="9"/>
      <c r="X357" s="9"/>
      <c r="Y357" s="9"/>
    </row>
    <row r="358" spans="1:25">
      <c r="A358" s="10"/>
      <c r="B358" s="9"/>
      <c r="C358" s="9"/>
      <c r="D358" s="9"/>
      <c r="E358" s="9"/>
      <c r="F358" s="9"/>
      <c r="G358" s="9"/>
      <c r="H358" s="9"/>
      <c r="I358" s="9"/>
      <c r="J358" s="9"/>
      <c r="K358" s="9"/>
      <c r="L358" s="9"/>
      <c r="M358" s="9"/>
      <c r="N358" s="9"/>
      <c r="O358" s="9"/>
      <c r="P358" s="9"/>
      <c r="Q358" s="9"/>
      <c r="R358" s="9"/>
      <c r="S358" s="9"/>
      <c r="T358" s="9"/>
      <c r="U358" s="9"/>
      <c r="V358" s="9"/>
      <c r="W358" s="9"/>
      <c r="X358" s="9"/>
      <c r="Y358" s="9"/>
    </row>
    <row r="359" spans="1:25">
      <c r="A359" s="10"/>
      <c r="B359" s="146" t="s">
        <v>549</v>
      </c>
      <c r="C359" s="146"/>
      <c r="D359" s="146"/>
      <c r="E359" s="146"/>
      <c r="F359" s="146"/>
      <c r="G359" s="146"/>
      <c r="H359" s="146"/>
      <c r="I359" s="146"/>
      <c r="J359" s="146"/>
      <c r="K359" s="146"/>
      <c r="L359" s="146"/>
      <c r="M359" s="146"/>
      <c r="N359" s="146"/>
      <c r="O359" s="146"/>
      <c r="P359" s="146"/>
      <c r="Q359" s="146"/>
      <c r="R359" s="146"/>
      <c r="S359" s="146"/>
      <c r="T359" s="146"/>
      <c r="U359" s="146"/>
      <c r="V359" s="146"/>
      <c r="W359" s="146"/>
      <c r="X359" s="146"/>
      <c r="Y359" s="146"/>
    </row>
    <row r="360" spans="1:25">
      <c r="A360" s="10"/>
      <c r="B360" s="146" t="s">
        <v>501</v>
      </c>
      <c r="C360" s="146"/>
      <c r="D360" s="146"/>
      <c r="E360" s="146"/>
      <c r="F360" s="146"/>
      <c r="G360" s="146"/>
      <c r="H360" s="146"/>
      <c r="I360" s="146"/>
      <c r="J360" s="146"/>
      <c r="K360" s="146"/>
      <c r="L360" s="146"/>
      <c r="M360" s="146"/>
      <c r="N360" s="146"/>
      <c r="O360" s="146"/>
      <c r="P360" s="146"/>
      <c r="Q360" s="146"/>
      <c r="R360" s="146"/>
      <c r="S360" s="146"/>
      <c r="T360" s="146"/>
      <c r="U360" s="146"/>
      <c r="V360" s="146"/>
      <c r="W360" s="146"/>
      <c r="X360" s="146"/>
      <c r="Y360" s="146"/>
    </row>
    <row r="361" spans="1:25">
      <c r="A361" s="10"/>
      <c r="B361" s="147" t="s">
        <v>484</v>
      </c>
      <c r="C361" s="147"/>
      <c r="D361" s="147"/>
      <c r="E361" s="147"/>
      <c r="F361" s="147"/>
      <c r="G361" s="147"/>
      <c r="H361" s="147"/>
      <c r="I361" s="147"/>
      <c r="J361" s="147"/>
      <c r="K361" s="147"/>
      <c r="L361" s="147"/>
      <c r="M361" s="147"/>
      <c r="N361" s="147"/>
      <c r="O361" s="147"/>
      <c r="P361" s="147"/>
      <c r="Q361" s="147"/>
      <c r="R361" s="147"/>
      <c r="S361" s="147"/>
      <c r="T361" s="147"/>
      <c r="U361" s="147"/>
      <c r="V361" s="147"/>
      <c r="W361" s="147"/>
      <c r="X361" s="147"/>
      <c r="Y361" s="147"/>
    </row>
    <row r="362" spans="1:25">
      <c r="A362" s="10"/>
      <c r="B362" s="74"/>
      <c r="C362" s="74"/>
      <c r="D362" s="74"/>
      <c r="E362" s="74"/>
      <c r="F362" s="74"/>
      <c r="G362" s="74"/>
      <c r="H362" s="74"/>
      <c r="I362" s="74"/>
      <c r="J362" s="74"/>
      <c r="K362" s="74"/>
      <c r="L362" s="74"/>
      <c r="M362" s="74"/>
      <c r="N362" s="74"/>
      <c r="O362" s="74"/>
      <c r="P362" s="74"/>
      <c r="Q362" s="74"/>
      <c r="R362" s="74"/>
      <c r="S362" s="74"/>
      <c r="T362" s="74"/>
      <c r="U362" s="74"/>
      <c r="V362" s="74"/>
      <c r="W362" s="74"/>
      <c r="X362" s="74"/>
      <c r="Y362" s="74"/>
    </row>
    <row r="363" spans="1:25">
      <c r="A363" s="10"/>
      <c r="B363" s="30"/>
      <c r="C363" s="30"/>
      <c r="D363" s="30"/>
      <c r="E363" s="30"/>
      <c r="F363" s="30"/>
      <c r="G363" s="30"/>
      <c r="H363" s="30"/>
      <c r="I363" s="30"/>
      <c r="J363" s="30"/>
      <c r="K363" s="30"/>
      <c r="L363" s="30"/>
      <c r="M363" s="30"/>
      <c r="N363" s="30"/>
      <c r="O363" s="30"/>
      <c r="P363" s="30"/>
      <c r="Q363" s="30"/>
      <c r="R363" s="30"/>
      <c r="S363" s="30"/>
      <c r="T363" s="30"/>
      <c r="U363" s="30"/>
      <c r="V363" s="30"/>
      <c r="W363" s="30"/>
      <c r="X363" s="30"/>
      <c r="Y363" s="30"/>
    </row>
    <row r="364" spans="1:25">
      <c r="A364" s="10"/>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row>
    <row r="365" spans="1:25" ht="15.75" thickBot="1">
      <c r="A365" s="10"/>
      <c r="B365" s="15"/>
      <c r="C365" s="53" t="s">
        <v>502</v>
      </c>
      <c r="D365" s="53"/>
      <c r="E365" s="53"/>
      <c r="F365" s="15"/>
      <c r="G365" s="53" t="s">
        <v>486</v>
      </c>
      <c r="H365" s="53"/>
      <c r="I365" s="53"/>
      <c r="J365" s="15"/>
      <c r="K365" s="53" t="s">
        <v>487</v>
      </c>
      <c r="L365" s="53"/>
      <c r="M365" s="53"/>
      <c r="N365" s="15"/>
      <c r="O365" s="53" t="s">
        <v>488</v>
      </c>
      <c r="P365" s="53"/>
      <c r="Q365" s="53"/>
      <c r="R365" s="15"/>
      <c r="S365" s="53" t="s">
        <v>550</v>
      </c>
      <c r="T365" s="53"/>
      <c r="U365" s="53"/>
      <c r="V365" s="15"/>
      <c r="W365" s="53" t="s">
        <v>490</v>
      </c>
      <c r="X365" s="53"/>
      <c r="Y365" s="53"/>
    </row>
    <row r="366" spans="1:25">
      <c r="A366" s="10"/>
      <c r="B366" s="144" t="s">
        <v>575</v>
      </c>
      <c r="C366" s="127" t="s">
        <v>184</v>
      </c>
      <c r="D366" s="123" t="s">
        <v>283</v>
      </c>
      <c r="E366" s="38"/>
      <c r="F366" s="31"/>
      <c r="G366" s="127" t="s">
        <v>184</v>
      </c>
      <c r="H366" s="123">
        <v>9</v>
      </c>
      <c r="I366" s="38"/>
      <c r="J366" s="31"/>
      <c r="K366" s="127" t="s">
        <v>184</v>
      </c>
      <c r="L366" s="123" t="s">
        <v>190</v>
      </c>
      <c r="M366" s="127" t="s">
        <v>191</v>
      </c>
      <c r="N366" s="31"/>
      <c r="O366" s="123" t="s">
        <v>283</v>
      </c>
      <c r="P366" s="123"/>
      <c r="Q366" s="38"/>
      <c r="R366" s="31"/>
      <c r="S366" s="127" t="s">
        <v>184</v>
      </c>
      <c r="T366" s="123" t="s">
        <v>283</v>
      </c>
      <c r="U366" s="38"/>
      <c r="V366" s="31"/>
      <c r="W366" s="127" t="s">
        <v>184</v>
      </c>
      <c r="X366" s="123">
        <v>7</v>
      </c>
      <c r="Y366" s="38"/>
    </row>
    <row r="367" spans="1:25" ht="15.75" thickBot="1">
      <c r="A367" s="10"/>
      <c r="B367" s="144"/>
      <c r="C367" s="141"/>
      <c r="D367" s="138"/>
      <c r="E367" s="39"/>
      <c r="F367" s="31"/>
      <c r="G367" s="141"/>
      <c r="H367" s="138"/>
      <c r="I367" s="39"/>
      <c r="J367" s="31"/>
      <c r="K367" s="141"/>
      <c r="L367" s="138"/>
      <c r="M367" s="141"/>
      <c r="N367" s="31"/>
      <c r="O367" s="138"/>
      <c r="P367" s="138"/>
      <c r="Q367" s="39"/>
      <c r="R367" s="31"/>
      <c r="S367" s="141"/>
      <c r="T367" s="138"/>
      <c r="U367" s="39"/>
      <c r="V367" s="31"/>
      <c r="W367" s="141"/>
      <c r="X367" s="138"/>
      <c r="Y367" s="39"/>
    </row>
    <row r="368" spans="1:25">
      <c r="A368" s="10"/>
      <c r="B368" s="114" t="s">
        <v>553</v>
      </c>
      <c r="C368" s="40"/>
      <c r="D368" s="40"/>
      <c r="E368" s="40"/>
      <c r="F368" s="15"/>
      <c r="G368" s="40"/>
      <c r="H368" s="40"/>
      <c r="I368" s="40"/>
      <c r="J368" s="15"/>
      <c r="K368" s="40"/>
      <c r="L368" s="40"/>
      <c r="M368" s="40"/>
      <c r="N368" s="15"/>
      <c r="O368" s="40"/>
      <c r="P368" s="40"/>
      <c r="Q368" s="40"/>
      <c r="R368" s="15"/>
      <c r="S368" s="40"/>
      <c r="T368" s="40"/>
      <c r="U368" s="40"/>
      <c r="V368" s="15"/>
      <c r="W368" s="40"/>
      <c r="X368" s="40"/>
      <c r="Y368" s="40"/>
    </row>
    <row r="369" spans="1:25">
      <c r="A369" s="10"/>
      <c r="B369" s="116" t="s">
        <v>128</v>
      </c>
      <c r="C369" s="118" t="s">
        <v>283</v>
      </c>
      <c r="D369" s="118"/>
      <c r="E369" s="31"/>
      <c r="F369" s="31"/>
      <c r="G369" s="118" t="s">
        <v>283</v>
      </c>
      <c r="H369" s="118"/>
      <c r="I369" s="31"/>
      <c r="J369" s="31"/>
      <c r="K369" s="118" t="s">
        <v>190</v>
      </c>
      <c r="L369" s="118"/>
      <c r="M369" s="117" t="s">
        <v>191</v>
      </c>
      <c r="N369" s="31"/>
      <c r="O369" s="118" t="s">
        <v>348</v>
      </c>
      <c r="P369" s="118"/>
      <c r="Q369" s="117" t="s">
        <v>191</v>
      </c>
      <c r="R369" s="31"/>
      <c r="S369" s="118" t="s">
        <v>283</v>
      </c>
      <c r="T369" s="118"/>
      <c r="U369" s="31"/>
      <c r="V369" s="31"/>
      <c r="W369" s="118" t="s">
        <v>493</v>
      </c>
      <c r="X369" s="118"/>
      <c r="Y369" s="117" t="s">
        <v>191</v>
      </c>
    </row>
    <row r="370" spans="1:25">
      <c r="A370" s="10"/>
      <c r="B370" s="116"/>
      <c r="C370" s="118"/>
      <c r="D370" s="118"/>
      <c r="E370" s="31"/>
      <c r="F370" s="31"/>
      <c r="G370" s="118"/>
      <c r="H370" s="118"/>
      <c r="I370" s="31"/>
      <c r="J370" s="31"/>
      <c r="K370" s="118"/>
      <c r="L370" s="118"/>
      <c r="M370" s="117"/>
      <c r="N370" s="31"/>
      <c r="O370" s="118"/>
      <c r="P370" s="118"/>
      <c r="Q370" s="117"/>
      <c r="R370" s="31"/>
      <c r="S370" s="118"/>
      <c r="T370" s="118"/>
      <c r="U370" s="31"/>
      <c r="V370" s="31"/>
      <c r="W370" s="118"/>
      <c r="X370" s="118"/>
      <c r="Y370" s="117"/>
    </row>
    <row r="371" spans="1:25">
      <c r="A371" s="10"/>
      <c r="B371" s="119" t="s">
        <v>576</v>
      </c>
      <c r="C371" s="120" t="s">
        <v>283</v>
      </c>
      <c r="D371" s="120"/>
      <c r="E371" s="22"/>
      <c r="F371" s="22"/>
      <c r="G371" s="120" t="s">
        <v>283</v>
      </c>
      <c r="H371" s="120"/>
      <c r="I371" s="22"/>
      <c r="J371" s="22"/>
      <c r="K371" s="120">
        <v>5</v>
      </c>
      <c r="L371" s="120"/>
      <c r="M371" s="22"/>
      <c r="N371" s="22"/>
      <c r="O371" s="120" t="s">
        <v>283</v>
      </c>
      <c r="P371" s="120"/>
      <c r="Q371" s="22"/>
      <c r="R371" s="22"/>
      <c r="S371" s="120" t="s">
        <v>220</v>
      </c>
      <c r="T371" s="120"/>
      <c r="U371" s="126" t="s">
        <v>191</v>
      </c>
      <c r="V371" s="22"/>
      <c r="W371" s="120" t="s">
        <v>283</v>
      </c>
      <c r="X371" s="120"/>
      <c r="Y371" s="22"/>
    </row>
    <row r="372" spans="1:25">
      <c r="A372" s="10"/>
      <c r="B372" s="119"/>
      <c r="C372" s="120"/>
      <c r="D372" s="120"/>
      <c r="E372" s="22"/>
      <c r="F372" s="22"/>
      <c r="G372" s="120"/>
      <c r="H372" s="120"/>
      <c r="I372" s="22"/>
      <c r="J372" s="22"/>
      <c r="K372" s="120"/>
      <c r="L372" s="120"/>
      <c r="M372" s="22"/>
      <c r="N372" s="22"/>
      <c r="O372" s="120"/>
      <c r="P372" s="120"/>
      <c r="Q372" s="22"/>
      <c r="R372" s="22"/>
      <c r="S372" s="120"/>
      <c r="T372" s="120"/>
      <c r="U372" s="126"/>
      <c r="V372" s="22"/>
      <c r="W372" s="120"/>
      <c r="X372" s="120"/>
      <c r="Y372" s="22"/>
    </row>
    <row r="373" spans="1:25">
      <c r="A373" s="10"/>
      <c r="B373" s="116" t="s">
        <v>577</v>
      </c>
      <c r="C373" s="118" t="s">
        <v>283</v>
      </c>
      <c r="D373" s="118"/>
      <c r="E373" s="31"/>
      <c r="F373" s="31"/>
      <c r="G373" s="118" t="s">
        <v>220</v>
      </c>
      <c r="H373" s="118"/>
      <c r="I373" s="117" t="s">
        <v>191</v>
      </c>
      <c r="J373" s="31"/>
      <c r="K373" s="118" t="s">
        <v>283</v>
      </c>
      <c r="L373" s="118"/>
      <c r="M373" s="31"/>
      <c r="N373" s="31"/>
      <c r="O373" s="118" t="s">
        <v>283</v>
      </c>
      <c r="P373" s="118"/>
      <c r="Q373" s="31"/>
      <c r="R373" s="31"/>
      <c r="S373" s="118">
        <v>5</v>
      </c>
      <c r="T373" s="118"/>
      <c r="U373" s="31"/>
      <c r="V373" s="31"/>
      <c r="W373" s="118" t="s">
        <v>283</v>
      </c>
      <c r="X373" s="118"/>
      <c r="Y373" s="31"/>
    </row>
    <row r="374" spans="1:25">
      <c r="A374" s="10"/>
      <c r="B374" s="116"/>
      <c r="C374" s="118"/>
      <c r="D374" s="118"/>
      <c r="E374" s="31"/>
      <c r="F374" s="31"/>
      <c r="G374" s="118"/>
      <c r="H374" s="118"/>
      <c r="I374" s="117"/>
      <c r="J374" s="31"/>
      <c r="K374" s="118"/>
      <c r="L374" s="118"/>
      <c r="M374" s="31"/>
      <c r="N374" s="31"/>
      <c r="O374" s="118"/>
      <c r="P374" s="118"/>
      <c r="Q374" s="31"/>
      <c r="R374" s="31"/>
      <c r="S374" s="118"/>
      <c r="T374" s="118"/>
      <c r="U374" s="31"/>
      <c r="V374" s="31"/>
      <c r="W374" s="118"/>
      <c r="X374" s="118"/>
      <c r="Y374" s="31"/>
    </row>
    <row r="375" spans="1:25">
      <c r="A375" s="10"/>
      <c r="B375" s="119" t="s">
        <v>130</v>
      </c>
      <c r="C375" s="120" t="s">
        <v>283</v>
      </c>
      <c r="D375" s="120"/>
      <c r="E375" s="22"/>
      <c r="F375" s="22"/>
      <c r="G375" s="120" t="s">
        <v>283</v>
      </c>
      <c r="H375" s="120"/>
      <c r="I375" s="22"/>
      <c r="J375" s="22"/>
      <c r="K375" s="120" t="s">
        <v>283</v>
      </c>
      <c r="L375" s="120"/>
      <c r="M375" s="22"/>
      <c r="N375" s="22"/>
      <c r="O375" s="120" t="s">
        <v>283</v>
      </c>
      <c r="P375" s="120"/>
      <c r="Q375" s="22"/>
      <c r="R375" s="22"/>
      <c r="S375" s="120" t="s">
        <v>283</v>
      </c>
      <c r="T375" s="120"/>
      <c r="U375" s="22"/>
      <c r="V375" s="22"/>
      <c r="W375" s="120" t="s">
        <v>283</v>
      </c>
      <c r="X375" s="120"/>
      <c r="Y375" s="22"/>
    </row>
    <row r="376" spans="1:25">
      <c r="A376" s="10"/>
      <c r="B376" s="119"/>
      <c r="C376" s="120"/>
      <c r="D376" s="120"/>
      <c r="E376" s="22"/>
      <c r="F376" s="22"/>
      <c r="G376" s="120"/>
      <c r="H376" s="120"/>
      <c r="I376" s="22"/>
      <c r="J376" s="22"/>
      <c r="K376" s="120"/>
      <c r="L376" s="120"/>
      <c r="M376" s="22"/>
      <c r="N376" s="22"/>
      <c r="O376" s="120"/>
      <c r="P376" s="120"/>
      <c r="Q376" s="22"/>
      <c r="R376" s="22"/>
      <c r="S376" s="120"/>
      <c r="T376" s="120"/>
      <c r="U376" s="22"/>
      <c r="V376" s="22"/>
      <c r="W376" s="120"/>
      <c r="X376" s="120"/>
      <c r="Y376" s="22"/>
    </row>
    <row r="377" spans="1:25">
      <c r="A377" s="10"/>
      <c r="B377" s="116" t="s">
        <v>559</v>
      </c>
      <c r="C377" s="118" t="s">
        <v>283</v>
      </c>
      <c r="D377" s="118"/>
      <c r="E377" s="31"/>
      <c r="F377" s="31"/>
      <c r="G377" s="118" t="s">
        <v>283</v>
      </c>
      <c r="H377" s="118"/>
      <c r="I377" s="31"/>
      <c r="J377" s="31"/>
      <c r="K377" s="118" t="s">
        <v>283</v>
      </c>
      <c r="L377" s="118"/>
      <c r="M377" s="31"/>
      <c r="N377" s="31"/>
      <c r="O377" s="118" t="s">
        <v>283</v>
      </c>
      <c r="P377" s="118"/>
      <c r="Q377" s="31"/>
      <c r="R377" s="31"/>
      <c r="S377" s="118" t="s">
        <v>283</v>
      </c>
      <c r="T377" s="118"/>
      <c r="U377" s="31"/>
      <c r="V377" s="31"/>
      <c r="W377" s="118" t="s">
        <v>283</v>
      </c>
      <c r="X377" s="118"/>
      <c r="Y377" s="31"/>
    </row>
    <row r="378" spans="1:25" ht="15.75" thickBot="1">
      <c r="A378" s="10"/>
      <c r="B378" s="116"/>
      <c r="C378" s="138"/>
      <c r="D378" s="138"/>
      <c r="E378" s="39"/>
      <c r="F378" s="31"/>
      <c r="G378" s="138"/>
      <c r="H378" s="138"/>
      <c r="I378" s="39"/>
      <c r="J378" s="31"/>
      <c r="K378" s="138"/>
      <c r="L378" s="138"/>
      <c r="M378" s="39"/>
      <c r="N378" s="31"/>
      <c r="O378" s="138"/>
      <c r="P378" s="138"/>
      <c r="Q378" s="39"/>
      <c r="R378" s="31"/>
      <c r="S378" s="138"/>
      <c r="T378" s="138"/>
      <c r="U378" s="39"/>
      <c r="V378" s="31"/>
      <c r="W378" s="138"/>
      <c r="X378" s="138"/>
      <c r="Y378" s="39"/>
    </row>
    <row r="379" spans="1:25">
      <c r="A379" s="10"/>
      <c r="B379" s="119" t="s">
        <v>578</v>
      </c>
      <c r="C379" s="139" t="s">
        <v>283</v>
      </c>
      <c r="D379" s="139"/>
      <c r="E379" s="40"/>
      <c r="F379" s="22"/>
      <c r="G379" s="139" t="s">
        <v>220</v>
      </c>
      <c r="H379" s="139"/>
      <c r="I379" s="143" t="s">
        <v>191</v>
      </c>
      <c r="J379" s="22"/>
      <c r="K379" s="139">
        <v>3</v>
      </c>
      <c r="L379" s="139"/>
      <c r="M379" s="40"/>
      <c r="N379" s="22"/>
      <c r="O379" s="139" t="s">
        <v>348</v>
      </c>
      <c r="P379" s="139"/>
      <c r="Q379" s="143" t="s">
        <v>191</v>
      </c>
      <c r="R379" s="22"/>
      <c r="S379" s="139" t="s">
        <v>283</v>
      </c>
      <c r="T379" s="139"/>
      <c r="U379" s="40"/>
      <c r="V379" s="22"/>
      <c r="W379" s="139" t="s">
        <v>493</v>
      </c>
      <c r="X379" s="139"/>
      <c r="Y379" s="143" t="s">
        <v>191</v>
      </c>
    </row>
    <row r="380" spans="1:25">
      <c r="A380" s="10"/>
      <c r="B380" s="119"/>
      <c r="C380" s="120"/>
      <c r="D380" s="120"/>
      <c r="E380" s="22"/>
      <c r="F380" s="22"/>
      <c r="G380" s="120"/>
      <c r="H380" s="120"/>
      <c r="I380" s="126"/>
      <c r="J380" s="22"/>
      <c r="K380" s="120"/>
      <c r="L380" s="120"/>
      <c r="M380" s="22"/>
      <c r="N380" s="22"/>
      <c r="O380" s="140"/>
      <c r="P380" s="140"/>
      <c r="Q380" s="145"/>
      <c r="R380" s="22"/>
      <c r="S380" s="120"/>
      <c r="T380" s="120"/>
      <c r="U380" s="22"/>
      <c r="V380" s="22"/>
      <c r="W380" s="120"/>
      <c r="X380" s="120"/>
      <c r="Y380" s="126"/>
    </row>
    <row r="381" spans="1:25">
      <c r="A381" s="10"/>
      <c r="B381" s="116" t="s">
        <v>133</v>
      </c>
      <c r="C381" s="118" t="s">
        <v>283</v>
      </c>
      <c r="D381" s="118"/>
      <c r="E381" s="31"/>
      <c r="F381" s="31"/>
      <c r="G381" s="118" t="s">
        <v>283</v>
      </c>
      <c r="H381" s="118"/>
      <c r="I381" s="31"/>
      <c r="J381" s="31"/>
      <c r="K381" s="118" t="s">
        <v>283</v>
      </c>
      <c r="L381" s="118"/>
      <c r="M381" s="31"/>
      <c r="N381" s="31"/>
      <c r="O381" s="118" t="s">
        <v>283</v>
      </c>
      <c r="P381" s="118"/>
      <c r="Q381" s="31"/>
      <c r="R381" s="31"/>
      <c r="S381" s="118" t="s">
        <v>283</v>
      </c>
      <c r="T381" s="118"/>
      <c r="U381" s="31"/>
      <c r="V381" s="31"/>
      <c r="W381" s="118" t="s">
        <v>283</v>
      </c>
      <c r="X381" s="118"/>
      <c r="Y381" s="31"/>
    </row>
    <row r="382" spans="1:25" ht="15.75" thickBot="1">
      <c r="A382" s="10"/>
      <c r="B382" s="116"/>
      <c r="C382" s="138"/>
      <c r="D382" s="138"/>
      <c r="E382" s="39"/>
      <c r="F382" s="31"/>
      <c r="G382" s="138"/>
      <c r="H382" s="138"/>
      <c r="I382" s="39"/>
      <c r="J382" s="31"/>
      <c r="K382" s="138"/>
      <c r="L382" s="138"/>
      <c r="M382" s="39"/>
      <c r="N382" s="31"/>
      <c r="O382" s="138"/>
      <c r="P382" s="138"/>
      <c r="Q382" s="39"/>
      <c r="R382" s="31"/>
      <c r="S382" s="138"/>
      <c r="T382" s="138"/>
      <c r="U382" s="39"/>
      <c r="V382" s="31"/>
      <c r="W382" s="138"/>
      <c r="X382" s="138"/>
      <c r="Y382" s="39"/>
    </row>
    <row r="383" spans="1:25">
      <c r="A383" s="10"/>
      <c r="B383" s="119" t="s">
        <v>578</v>
      </c>
      <c r="C383" s="139" t="s">
        <v>283</v>
      </c>
      <c r="D383" s="139"/>
      <c r="E383" s="40"/>
      <c r="F383" s="22"/>
      <c r="G383" s="139" t="s">
        <v>220</v>
      </c>
      <c r="H383" s="139"/>
      <c r="I383" s="143" t="s">
        <v>191</v>
      </c>
      <c r="J383" s="22"/>
      <c r="K383" s="139">
        <v>3</v>
      </c>
      <c r="L383" s="139"/>
      <c r="M383" s="40"/>
      <c r="N383" s="22"/>
      <c r="O383" s="139" t="s">
        <v>348</v>
      </c>
      <c r="P383" s="139"/>
      <c r="Q383" s="143" t="s">
        <v>191</v>
      </c>
      <c r="R383" s="22"/>
      <c r="S383" s="139" t="s">
        <v>283</v>
      </c>
      <c r="T383" s="139"/>
      <c r="U383" s="40"/>
      <c r="V383" s="22"/>
      <c r="W383" s="139" t="s">
        <v>493</v>
      </c>
      <c r="X383" s="139"/>
      <c r="Y383" s="143" t="s">
        <v>191</v>
      </c>
    </row>
    <row r="384" spans="1:25" ht="15.75" thickBot="1">
      <c r="A384" s="10"/>
      <c r="B384" s="119"/>
      <c r="C384" s="121"/>
      <c r="D384" s="121"/>
      <c r="E384" s="35"/>
      <c r="F384" s="22"/>
      <c r="G384" s="121"/>
      <c r="H384" s="121"/>
      <c r="I384" s="133"/>
      <c r="J384" s="22"/>
      <c r="K384" s="121"/>
      <c r="L384" s="121"/>
      <c r="M384" s="35"/>
      <c r="N384" s="22"/>
      <c r="O384" s="121"/>
      <c r="P384" s="121"/>
      <c r="Q384" s="133"/>
      <c r="R384" s="22"/>
      <c r="S384" s="121"/>
      <c r="T384" s="121"/>
      <c r="U384" s="35"/>
      <c r="V384" s="22"/>
      <c r="W384" s="121"/>
      <c r="X384" s="121"/>
      <c r="Y384" s="133"/>
    </row>
    <row r="385" spans="1:25">
      <c r="A385" s="10"/>
      <c r="B385" s="111" t="s">
        <v>564</v>
      </c>
      <c r="C385" s="38"/>
      <c r="D385" s="38"/>
      <c r="E385" s="38"/>
      <c r="F385" s="25"/>
      <c r="G385" s="38"/>
      <c r="H385" s="38"/>
      <c r="I385" s="38"/>
      <c r="J385" s="25"/>
      <c r="K385" s="38"/>
      <c r="L385" s="38"/>
      <c r="M385" s="38"/>
      <c r="N385" s="25"/>
      <c r="O385" s="38"/>
      <c r="P385" s="38"/>
      <c r="Q385" s="38"/>
      <c r="R385" s="25"/>
      <c r="S385" s="38"/>
      <c r="T385" s="38"/>
      <c r="U385" s="38"/>
      <c r="V385" s="25"/>
      <c r="W385" s="38"/>
      <c r="X385" s="38"/>
      <c r="Y385" s="38"/>
    </row>
    <row r="386" spans="1:25">
      <c r="A386" s="10"/>
      <c r="B386" s="119" t="s">
        <v>136</v>
      </c>
      <c r="C386" s="120" t="s">
        <v>283</v>
      </c>
      <c r="D386" s="120"/>
      <c r="E386" s="22"/>
      <c r="F386" s="22"/>
      <c r="G386" s="120">
        <v>38</v>
      </c>
      <c r="H386" s="120"/>
      <c r="I386" s="22"/>
      <c r="J386" s="22"/>
      <c r="K386" s="120" t="s">
        <v>283</v>
      </c>
      <c r="L386" s="120"/>
      <c r="M386" s="22"/>
      <c r="N386" s="22"/>
      <c r="O386" s="120" t="s">
        <v>283</v>
      </c>
      <c r="P386" s="120"/>
      <c r="Q386" s="22"/>
      <c r="R386" s="22"/>
      <c r="S386" s="120" t="s">
        <v>283</v>
      </c>
      <c r="T386" s="120"/>
      <c r="U386" s="22"/>
      <c r="V386" s="22"/>
      <c r="W386" s="120">
        <v>38</v>
      </c>
      <c r="X386" s="120"/>
      <c r="Y386" s="22"/>
    </row>
    <row r="387" spans="1:25">
      <c r="A387" s="10"/>
      <c r="B387" s="119"/>
      <c r="C387" s="120"/>
      <c r="D387" s="120"/>
      <c r="E387" s="22"/>
      <c r="F387" s="22"/>
      <c r="G387" s="120"/>
      <c r="H387" s="120"/>
      <c r="I387" s="22"/>
      <c r="J387" s="22"/>
      <c r="K387" s="120"/>
      <c r="L387" s="120"/>
      <c r="M387" s="22"/>
      <c r="N387" s="22"/>
      <c r="O387" s="120"/>
      <c r="P387" s="120"/>
      <c r="Q387" s="22"/>
      <c r="R387" s="22"/>
      <c r="S387" s="120"/>
      <c r="T387" s="120"/>
      <c r="U387" s="22"/>
      <c r="V387" s="22"/>
      <c r="W387" s="120"/>
      <c r="X387" s="120"/>
      <c r="Y387" s="22"/>
    </row>
    <row r="388" spans="1:25">
      <c r="A388" s="10"/>
      <c r="B388" s="116" t="s">
        <v>137</v>
      </c>
      <c r="C388" s="118" t="s">
        <v>283</v>
      </c>
      <c r="D388" s="118"/>
      <c r="E388" s="31"/>
      <c r="F388" s="31"/>
      <c r="G388" s="118" t="s">
        <v>277</v>
      </c>
      <c r="H388" s="118"/>
      <c r="I388" s="117" t="s">
        <v>191</v>
      </c>
      <c r="J388" s="31"/>
      <c r="K388" s="118" t="s">
        <v>283</v>
      </c>
      <c r="L388" s="118"/>
      <c r="M388" s="31"/>
      <c r="N388" s="31"/>
      <c r="O388" s="118" t="s">
        <v>283</v>
      </c>
      <c r="P388" s="118"/>
      <c r="Q388" s="31"/>
      <c r="R388" s="31"/>
      <c r="S388" s="118" t="s">
        <v>283</v>
      </c>
      <c r="T388" s="118"/>
      <c r="U388" s="31"/>
      <c r="V388" s="31"/>
      <c r="W388" s="118" t="s">
        <v>277</v>
      </c>
      <c r="X388" s="118"/>
      <c r="Y388" s="117" t="s">
        <v>191</v>
      </c>
    </row>
    <row r="389" spans="1:25">
      <c r="A389" s="10"/>
      <c r="B389" s="116"/>
      <c r="C389" s="118"/>
      <c r="D389" s="118"/>
      <c r="E389" s="31"/>
      <c r="F389" s="31"/>
      <c r="G389" s="118"/>
      <c r="H389" s="118"/>
      <c r="I389" s="117"/>
      <c r="J389" s="31"/>
      <c r="K389" s="118"/>
      <c r="L389" s="118"/>
      <c r="M389" s="31"/>
      <c r="N389" s="31"/>
      <c r="O389" s="118"/>
      <c r="P389" s="118"/>
      <c r="Q389" s="31"/>
      <c r="R389" s="31"/>
      <c r="S389" s="118"/>
      <c r="T389" s="118"/>
      <c r="U389" s="31"/>
      <c r="V389" s="31"/>
      <c r="W389" s="118"/>
      <c r="X389" s="118"/>
      <c r="Y389" s="117"/>
    </row>
    <row r="390" spans="1:25">
      <c r="A390" s="10"/>
      <c r="B390" s="119" t="s">
        <v>566</v>
      </c>
      <c r="C390" s="120" t="s">
        <v>283</v>
      </c>
      <c r="D390" s="120"/>
      <c r="E390" s="22"/>
      <c r="F390" s="22"/>
      <c r="G390" s="120">
        <v>1</v>
      </c>
      <c r="H390" s="120"/>
      <c r="I390" s="22"/>
      <c r="J390" s="22"/>
      <c r="K390" s="120" t="s">
        <v>283</v>
      </c>
      <c r="L390" s="120"/>
      <c r="M390" s="22"/>
      <c r="N390" s="22"/>
      <c r="O390" s="120" t="s">
        <v>348</v>
      </c>
      <c r="P390" s="120"/>
      <c r="Q390" s="126" t="s">
        <v>191</v>
      </c>
      <c r="R390" s="22"/>
      <c r="S390" s="120" t="s">
        <v>283</v>
      </c>
      <c r="T390" s="120"/>
      <c r="U390" s="22"/>
      <c r="V390" s="22"/>
      <c r="W390" s="120" t="s">
        <v>283</v>
      </c>
      <c r="X390" s="120"/>
      <c r="Y390" s="22"/>
    </row>
    <row r="391" spans="1:25">
      <c r="A391" s="10"/>
      <c r="B391" s="119"/>
      <c r="C391" s="120"/>
      <c r="D391" s="120"/>
      <c r="E391" s="22"/>
      <c r="F391" s="22"/>
      <c r="G391" s="120"/>
      <c r="H391" s="120"/>
      <c r="I391" s="22"/>
      <c r="J391" s="22"/>
      <c r="K391" s="120"/>
      <c r="L391" s="120"/>
      <c r="M391" s="22"/>
      <c r="N391" s="22"/>
      <c r="O391" s="120"/>
      <c r="P391" s="120"/>
      <c r="Q391" s="126"/>
      <c r="R391" s="22"/>
      <c r="S391" s="120"/>
      <c r="T391" s="120"/>
      <c r="U391" s="22"/>
      <c r="V391" s="22"/>
      <c r="W391" s="120"/>
      <c r="X391" s="120"/>
      <c r="Y391" s="22"/>
    </row>
    <row r="392" spans="1:25">
      <c r="A392" s="10"/>
      <c r="B392" s="116" t="s">
        <v>138</v>
      </c>
      <c r="C392" s="118" t="s">
        <v>283</v>
      </c>
      <c r="D392" s="118"/>
      <c r="E392" s="31"/>
      <c r="F392" s="31"/>
      <c r="G392" s="118">
        <v>2</v>
      </c>
      <c r="H392" s="118"/>
      <c r="I392" s="31"/>
      <c r="J392" s="31"/>
      <c r="K392" s="118" t="s">
        <v>283</v>
      </c>
      <c r="L392" s="118"/>
      <c r="M392" s="31"/>
      <c r="N392" s="31"/>
      <c r="O392" s="118" t="s">
        <v>283</v>
      </c>
      <c r="P392" s="118"/>
      <c r="Q392" s="31"/>
      <c r="R392" s="31"/>
      <c r="S392" s="118" t="s">
        <v>283</v>
      </c>
      <c r="T392" s="118"/>
      <c r="U392" s="31"/>
      <c r="V392" s="31"/>
      <c r="W392" s="118">
        <v>2</v>
      </c>
      <c r="X392" s="118"/>
      <c r="Y392" s="31"/>
    </row>
    <row r="393" spans="1:25">
      <c r="A393" s="10"/>
      <c r="B393" s="116"/>
      <c r="C393" s="118"/>
      <c r="D393" s="118"/>
      <c r="E393" s="31"/>
      <c r="F393" s="31"/>
      <c r="G393" s="118"/>
      <c r="H393" s="118"/>
      <c r="I393" s="31"/>
      <c r="J393" s="31"/>
      <c r="K393" s="118"/>
      <c r="L393" s="118"/>
      <c r="M393" s="31"/>
      <c r="N393" s="31"/>
      <c r="O393" s="118"/>
      <c r="P393" s="118"/>
      <c r="Q393" s="31"/>
      <c r="R393" s="31"/>
      <c r="S393" s="118"/>
      <c r="T393" s="118"/>
      <c r="U393" s="31"/>
      <c r="V393" s="31"/>
      <c r="W393" s="118"/>
      <c r="X393" s="118"/>
      <c r="Y393" s="31"/>
    </row>
    <row r="394" spans="1:25">
      <c r="A394" s="10"/>
      <c r="B394" s="119" t="s">
        <v>139</v>
      </c>
      <c r="C394" s="120" t="s">
        <v>283</v>
      </c>
      <c r="D394" s="120"/>
      <c r="E394" s="22"/>
      <c r="F394" s="22"/>
      <c r="G394" s="120" t="s">
        <v>493</v>
      </c>
      <c r="H394" s="120"/>
      <c r="I394" s="126" t="s">
        <v>191</v>
      </c>
      <c r="J394" s="22"/>
      <c r="K394" s="120" t="s">
        <v>283</v>
      </c>
      <c r="L394" s="120"/>
      <c r="M394" s="22"/>
      <c r="N394" s="22"/>
      <c r="O394" s="120" t="s">
        <v>283</v>
      </c>
      <c r="P394" s="120"/>
      <c r="Q394" s="22"/>
      <c r="R394" s="22"/>
      <c r="S394" s="120" t="s">
        <v>283</v>
      </c>
      <c r="T394" s="120"/>
      <c r="U394" s="22"/>
      <c r="V394" s="22"/>
      <c r="W394" s="120" t="s">
        <v>493</v>
      </c>
      <c r="X394" s="120"/>
      <c r="Y394" s="126" t="s">
        <v>191</v>
      </c>
    </row>
    <row r="395" spans="1:25">
      <c r="A395" s="10"/>
      <c r="B395" s="119"/>
      <c r="C395" s="120"/>
      <c r="D395" s="120"/>
      <c r="E395" s="22"/>
      <c r="F395" s="22"/>
      <c r="G395" s="120"/>
      <c r="H395" s="120"/>
      <c r="I395" s="126"/>
      <c r="J395" s="22"/>
      <c r="K395" s="120"/>
      <c r="L395" s="120"/>
      <c r="M395" s="22"/>
      <c r="N395" s="22"/>
      <c r="O395" s="120"/>
      <c r="P395" s="120"/>
      <c r="Q395" s="22"/>
      <c r="R395" s="22"/>
      <c r="S395" s="120"/>
      <c r="T395" s="120"/>
      <c r="U395" s="22"/>
      <c r="V395" s="22"/>
      <c r="W395" s="120"/>
      <c r="X395" s="120"/>
      <c r="Y395" s="126"/>
    </row>
    <row r="396" spans="1:25">
      <c r="A396" s="10"/>
      <c r="B396" s="116" t="s">
        <v>567</v>
      </c>
      <c r="C396" s="118" t="s">
        <v>283</v>
      </c>
      <c r="D396" s="118"/>
      <c r="E396" s="31"/>
      <c r="F396" s="31"/>
      <c r="G396" s="118" t="s">
        <v>283</v>
      </c>
      <c r="H396" s="118"/>
      <c r="I396" s="31"/>
      <c r="J396" s="31"/>
      <c r="K396" s="118" t="s">
        <v>283</v>
      </c>
      <c r="L396" s="118"/>
      <c r="M396" s="31"/>
      <c r="N396" s="31"/>
      <c r="O396" s="118" t="s">
        <v>283</v>
      </c>
      <c r="P396" s="118"/>
      <c r="Q396" s="31"/>
      <c r="R396" s="31"/>
      <c r="S396" s="118" t="s">
        <v>283</v>
      </c>
      <c r="T396" s="118"/>
      <c r="U396" s="31"/>
      <c r="V396" s="31"/>
      <c r="W396" s="118" t="s">
        <v>283</v>
      </c>
      <c r="X396" s="118"/>
      <c r="Y396" s="31"/>
    </row>
    <row r="397" spans="1:25">
      <c r="A397" s="10"/>
      <c r="B397" s="116"/>
      <c r="C397" s="118"/>
      <c r="D397" s="118"/>
      <c r="E397" s="31"/>
      <c r="F397" s="31"/>
      <c r="G397" s="118"/>
      <c r="H397" s="118"/>
      <c r="I397" s="31"/>
      <c r="J397" s="31"/>
      <c r="K397" s="118"/>
      <c r="L397" s="118"/>
      <c r="M397" s="31"/>
      <c r="N397" s="31"/>
      <c r="O397" s="118"/>
      <c r="P397" s="118"/>
      <c r="Q397" s="31"/>
      <c r="R397" s="31"/>
      <c r="S397" s="118"/>
      <c r="T397" s="118"/>
      <c r="U397" s="31"/>
      <c r="V397" s="31"/>
      <c r="W397" s="118"/>
      <c r="X397" s="118"/>
      <c r="Y397" s="31"/>
    </row>
    <row r="398" spans="1:25">
      <c r="A398" s="10"/>
      <c r="B398" s="119" t="s">
        <v>569</v>
      </c>
      <c r="C398" s="120" t="s">
        <v>283</v>
      </c>
      <c r="D398" s="120"/>
      <c r="E398" s="22"/>
      <c r="F398" s="22"/>
      <c r="G398" s="120" t="s">
        <v>493</v>
      </c>
      <c r="H398" s="120"/>
      <c r="I398" s="126" t="s">
        <v>191</v>
      </c>
      <c r="J398" s="22"/>
      <c r="K398" s="120" t="s">
        <v>283</v>
      </c>
      <c r="L398" s="120"/>
      <c r="M398" s="22"/>
      <c r="N398" s="22"/>
      <c r="O398" s="120">
        <v>3</v>
      </c>
      <c r="P398" s="120"/>
      <c r="Q398" s="22"/>
      <c r="R398" s="22"/>
      <c r="S398" s="120" t="s">
        <v>283</v>
      </c>
      <c r="T398" s="120"/>
      <c r="U398" s="22"/>
      <c r="V398" s="22"/>
      <c r="W398" s="120" t="s">
        <v>283</v>
      </c>
      <c r="X398" s="120"/>
      <c r="Y398" s="22"/>
    </row>
    <row r="399" spans="1:25" ht="15.75" thickBot="1">
      <c r="A399" s="10"/>
      <c r="B399" s="119"/>
      <c r="C399" s="121"/>
      <c r="D399" s="121"/>
      <c r="E399" s="35"/>
      <c r="F399" s="22"/>
      <c r="G399" s="121"/>
      <c r="H399" s="121"/>
      <c r="I399" s="133"/>
      <c r="J399" s="22"/>
      <c r="K399" s="121"/>
      <c r="L399" s="121"/>
      <c r="M399" s="35"/>
      <c r="N399" s="22"/>
      <c r="O399" s="121"/>
      <c r="P399" s="121"/>
      <c r="Q399" s="35"/>
      <c r="R399" s="22"/>
      <c r="S399" s="121"/>
      <c r="T399" s="121"/>
      <c r="U399" s="35"/>
      <c r="V399" s="22"/>
      <c r="W399" s="121"/>
      <c r="X399" s="121"/>
      <c r="Y399" s="35"/>
    </row>
    <row r="400" spans="1:25">
      <c r="A400" s="10"/>
      <c r="B400" s="116" t="s">
        <v>579</v>
      </c>
      <c r="C400" s="123" t="s">
        <v>283</v>
      </c>
      <c r="D400" s="123"/>
      <c r="E400" s="38"/>
      <c r="F400" s="31"/>
      <c r="G400" s="123" t="s">
        <v>493</v>
      </c>
      <c r="H400" s="123"/>
      <c r="I400" s="127" t="s">
        <v>191</v>
      </c>
      <c r="J400" s="31"/>
      <c r="K400" s="123" t="s">
        <v>283</v>
      </c>
      <c r="L400" s="123"/>
      <c r="M400" s="38"/>
      <c r="N400" s="31"/>
      <c r="O400" s="123">
        <v>2</v>
      </c>
      <c r="P400" s="123"/>
      <c r="Q400" s="38"/>
      <c r="R400" s="31"/>
      <c r="S400" s="123" t="s">
        <v>283</v>
      </c>
      <c r="T400" s="123"/>
      <c r="U400" s="38"/>
      <c r="V400" s="31"/>
      <c r="W400" s="123" t="s">
        <v>348</v>
      </c>
      <c r="X400" s="123"/>
      <c r="Y400" s="127" t="s">
        <v>191</v>
      </c>
    </row>
    <row r="401" spans="1:25">
      <c r="A401" s="10"/>
      <c r="B401" s="116"/>
      <c r="C401" s="118"/>
      <c r="D401" s="118"/>
      <c r="E401" s="31"/>
      <c r="F401" s="31"/>
      <c r="G401" s="118"/>
      <c r="H401" s="118"/>
      <c r="I401" s="117"/>
      <c r="J401" s="31"/>
      <c r="K401" s="118"/>
      <c r="L401" s="118"/>
      <c r="M401" s="31"/>
      <c r="N401" s="31"/>
      <c r="O401" s="129"/>
      <c r="P401" s="129"/>
      <c r="Q401" s="80"/>
      <c r="R401" s="31"/>
      <c r="S401" s="118"/>
      <c r="T401" s="118"/>
      <c r="U401" s="31"/>
      <c r="V401" s="31"/>
      <c r="W401" s="118"/>
      <c r="X401" s="118"/>
      <c r="Y401" s="117"/>
    </row>
    <row r="402" spans="1:25">
      <c r="A402" s="10"/>
      <c r="B402" s="119" t="s">
        <v>143</v>
      </c>
      <c r="C402" s="120" t="s">
        <v>283</v>
      </c>
      <c r="D402" s="120"/>
      <c r="E402" s="22"/>
      <c r="F402" s="22"/>
      <c r="G402" s="120" t="s">
        <v>283</v>
      </c>
      <c r="H402" s="120"/>
      <c r="I402" s="22"/>
      <c r="J402" s="22"/>
      <c r="K402" s="120" t="s">
        <v>283</v>
      </c>
      <c r="L402" s="120"/>
      <c r="M402" s="22"/>
      <c r="N402" s="22"/>
      <c r="O402" s="120" t="s">
        <v>283</v>
      </c>
      <c r="P402" s="120"/>
      <c r="Q402" s="22"/>
      <c r="R402" s="22"/>
      <c r="S402" s="120" t="s">
        <v>283</v>
      </c>
      <c r="T402" s="120"/>
      <c r="U402" s="22"/>
      <c r="V402" s="22"/>
      <c r="W402" s="120" t="s">
        <v>283</v>
      </c>
      <c r="X402" s="120"/>
      <c r="Y402" s="22"/>
    </row>
    <row r="403" spans="1:25" ht="15.75" thickBot="1">
      <c r="A403" s="10"/>
      <c r="B403" s="119"/>
      <c r="C403" s="121"/>
      <c r="D403" s="121"/>
      <c r="E403" s="35"/>
      <c r="F403" s="22"/>
      <c r="G403" s="121"/>
      <c r="H403" s="121"/>
      <c r="I403" s="35"/>
      <c r="J403" s="22"/>
      <c r="K403" s="121"/>
      <c r="L403" s="121"/>
      <c r="M403" s="35"/>
      <c r="N403" s="22"/>
      <c r="O403" s="121"/>
      <c r="P403" s="121"/>
      <c r="Q403" s="35"/>
      <c r="R403" s="22"/>
      <c r="S403" s="121"/>
      <c r="T403" s="121"/>
      <c r="U403" s="35"/>
      <c r="V403" s="22"/>
      <c r="W403" s="121"/>
      <c r="X403" s="121"/>
      <c r="Y403" s="35"/>
    </row>
    <row r="404" spans="1:25">
      <c r="A404" s="10"/>
      <c r="B404" s="116" t="s">
        <v>579</v>
      </c>
      <c r="C404" s="123" t="s">
        <v>283</v>
      </c>
      <c r="D404" s="123"/>
      <c r="E404" s="38"/>
      <c r="F404" s="31"/>
      <c r="G404" s="123" t="s">
        <v>493</v>
      </c>
      <c r="H404" s="123"/>
      <c r="I404" s="127" t="s">
        <v>191</v>
      </c>
      <c r="J404" s="31"/>
      <c r="K404" s="123" t="s">
        <v>283</v>
      </c>
      <c r="L404" s="123"/>
      <c r="M404" s="38"/>
      <c r="N404" s="31"/>
      <c r="O404" s="123">
        <v>2</v>
      </c>
      <c r="P404" s="123"/>
      <c r="Q404" s="38"/>
      <c r="R404" s="31"/>
      <c r="S404" s="123" t="s">
        <v>283</v>
      </c>
      <c r="T404" s="123"/>
      <c r="U404" s="38"/>
      <c r="V404" s="31"/>
      <c r="W404" s="123" t="s">
        <v>348</v>
      </c>
      <c r="X404" s="123"/>
      <c r="Y404" s="127" t="s">
        <v>191</v>
      </c>
    </row>
    <row r="405" spans="1:25" ht="15.75" thickBot="1">
      <c r="A405" s="10"/>
      <c r="B405" s="116"/>
      <c r="C405" s="138"/>
      <c r="D405" s="138"/>
      <c r="E405" s="39"/>
      <c r="F405" s="31"/>
      <c r="G405" s="138"/>
      <c r="H405" s="138"/>
      <c r="I405" s="141"/>
      <c r="J405" s="31"/>
      <c r="K405" s="138"/>
      <c r="L405" s="138"/>
      <c r="M405" s="39"/>
      <c r="N405" s="31"/>
      <c r="O405" s="138"/>
      <c r="P405" s="138"/>
      <c r="Q405" s="39"/>
      <c r="R405" s="31"/>
      <c r="S405" s="138"/>
      <c r="T405" s="138"/>
      <c r="U405" s="39"/>
      <c r="V405" s="31"/>
      <c r="W405" s="138"/>
      <c r="X405" s="138"/>
      <c r="Y405" s="141"/>
    </row>
    <row r="406" spans="1:25">
      <c r="A406" s="10"/>
      <c r="B406" s="124" t="s">
        <v>571</v>
      </c>
      <c r="C406" s="139" t="s">
        <v>283</v>
      </c>
      <c r="D406" s="139"/>
      <c r="E406" s="40"/>
      <c r="F406" s="22"/>
      <c r="G406" s="139" t="s">
        <v>283</v>
      </c>
      <c r="H406" s="139"/>
      <c r="I406" s="40"/>
      <c r="J406" s="22"/>
      <c r="K406" s="139" t="s">
        <v>283</v>
      </c>
      <c r="L406" s="139"/>
      <c r="M406" s="40"/>
      <c r="N406" s="22"/>
      <c r="O406" s="139" t="s">
        <v>283</v>
      </c>
      <c r="P406" s="139"/>
      <c r="Q406" s="40"/>
      <c r="R406" s="22"/>
      <c r="S406" s="139" t="s">
        <v>283</v>
      </c>
      <c r="T406" s="139"/>
      <c r="U406" s="40"/>
      <c r="V406" s="22"/>
      <c r="W406" s="139" t="s">
        <v>283</v>
      </c>
      <c r="X406" s="139"/>
      <c r="Y406" s="40"/>
    </row>
    <row r="407" spans="1:25" ht="15.75" thickBot="1">
      <c r="A407" s="10"/>
      <c r="B407" s="124"/>
      <c r="C407" s="121"/>
      <c r="D407" s="121"/>
      <c r="E407" s="35"/>
      <c r="F407" s="22"/>
      <c r="G407" s="121"/>
      <c r="H407" s="121"/>
      <c r="I407" s="35"/>
      <c r="J407" s="22"/>
      <c r="K407" s="121"/>
      <c r="L407" s="121"/>
      <c r="M407" s="35"/>
      <c r="N407" s="22"/>
      <c r="O407" s="121"/>
      <c r="P407" s="121"/>
      <c r="Q407" s="35"/>
      <c r="R407" s="22"/>
      <c r="S407" s="121"/>
      <c r="T407" s="121"/>
      <c r="U407" s="35"/>
      <c r="V407" s="22"/>
      <c r="W407" s="121"/>
      <c r="X407" s="121"/>
      <c r="Y407" s="35"/>
    </row>
    <row r="408" spans="1:25">
      <c r="A408" s="10"/>
      <c r="B408" s="125" t="s">
        <v>580</v>
      </c>
      <c r="C408" s="123" t="s">
        <v>283</v>
      </c>
      <c r="D408" s="123"/>
      <c r="E408" s="38"/>
      <c r="F408" s="31"/>
      <c r="G408" s="123">
        <v>1</v>
      </c>
      <c r="H408" s="123"/>
      <c r="I408" s="38"/>
      <c r="J408" s="31"/>
      <c r="K408" s="123">
        <v>1</v>
      </c>
      <c r="L408" s="123"/>
      <c r="M408" s="38"/>
      <c r="N408" s="31"/>
      <c r="O408" s="123">
        <v>1</v>
      </c>
      <c r="P408" s="123"/>
      <c r="Q408" s="38"/>
      <c r="R408" s="31"/>
      <c r="S408" s="123" t="s">
        <v>283</v>
      </c>
      <c r="T408" s="123"/>
      <c r="U408" s="38"/>
      <c r="V408" s="31"/>
      <c r="W408" s="123">
        <v>3</v>
      </c>
      <c r="X408" s="123"/>
      <c r="Y408" s="38"/>
    </row>
    <row r="409" spans="1:25" ht="15.75" thickBot="1">
      <c r="A409" s="10"/>
      <c r="B409" s="125"/>
      <c r="C409" s="138"/>
      <c r="D409" s="138"/>
      <c r="E409" s="39"/>
      <c r="F409" s="31"/>
      <c r="G409" s="138"/>
      <c r="H409" s="138"/>
      <c r="I409" s="39"/>
      <c r="J409" s="31"/>
      <c r="K409" s="138"/>
      <c r="L409" s="138"/>
      <c r="M409" s="39"/>
      <c r="N409" s="31"/>
      <c r="O409" s="138"/>
      <c r="P409" s="138"/>
      <c r="Q409" s="39"/>
      <c r="R409" s="31"/>
      <c r="S409" s="138"/>
      <c r="T409" s="138"/>
      <c r="U409" s="39"/>
      <c r="V409" s="31"/>
      <c r="W409" s="138"/>
      <c r="X409" s="138"/>
      <c r="Y409" s="39"/>
    </row>
    <row r="410" spans="1:25">
      <c r="A410" s="10"/>
      <c r="B410" s="124" t="s">
        <v>147</v>
      </c>
      <c r="C410" s="139" t="s">
        <v>283</v>
      </c>
      <c r="D410" s="139"/>
      <c r="E410" s="40"/>
      <c r="F410" s="22"/>
      <c r="G410" s="139" t="s">
        <v>283</v>
      </c>
      <c r="H410" s="139"/>
      <c r="I410" s="40"/>
      <c r="J410" s="22"/>
      <c r="K410" s="139">
        <v>16</v>
      </c>
      <c r="L410" s="139"/>
      <c r="M410" s="40"/>
      <c r="N410" s="22"/>
      <c r="O410" s="139">
        <v>36</v>
      </c>
      <c r="P410" s="139"/>
      <c r="Q410" s="40"/>
      <c r="R410" s="22"/>
      <c r="S410" s="139" t="s">
        <v>283</v>
      </c>
      <c r="T410" s="139"/>
      <c r="U410" s="40"/>
      <c r="V410" s="22"/>
      <c r="W410" s="139">
        <v>52</v>
      </c>
      <c r="X410" s="139"/>
      <c r="Y410" s="40"/>
    </row>
    <row r="411" spans="1:25" ht="15.75" thickBot="1">
      <c r="A411" s="10"/>
      <c r="B411" s="124"/>
      <c r="C411" s="121"/>
      <c r="D411" s="121"/>
      <c r="E411" s="35"/>
      <c r="F411" s="22"/>
      <c r="G411" s="121"/>
      <c r="H411" s="121"/>
      <c r="I411" s="35"/>
      <c r="J411" s="22"/>
      <c r="K411" s="121"/>
      <c r="L411" s="121"/>
      <c r="M411" s="35"/>
      <c r="N411" s="22"/>
      <c r="O411" s="121"/>
      <c r="P411" s="121"/>
      <c r="Q411" s="35"/>
      <c r="R411" s="22"/>
      <c r="S411" s="121"/>
      <c r="T411" s="121"/>
      <c r="U411" s="35"/>
      <c r="V411" s="22"/>
      <c r="W411" s="121"/>
      <c r="X411" s="121"/>
      <c r="Y411" s="35"/>
    </row>
    <row r="412" spans="1:25">
      <c r="A412" s="10"/>
      <c r="B412" s="125" t="s">
        <v>148</v>
      </c>
      <c r="C412" s="127" t="s">
        <v>184</v>
      </c>
      <c r="D412" s="123" t="s">
        <v>283</v>
      </c>
      <c r="E412" s="38"/>
      <c r="F412" s="31"/>
      <c r="G412" s="127" t="s">
        <v>184</v>
      </c>
      <c r="H412" s="123">
        <v>1</v>
      </c>
      <c r="I412" s="38"/>
      <c r="J412" s="31"/>
      <c r="K412" s="127" t="s">
        <v>184</v>
      </c>
      <c r="L412" s="123">
        <v>17</v>
      </c>
      <c r="M412" s="38"/>
      <c r="N412" s="31"/>
      <c r="O412" s="127" t="s">
        <v>184</v>
      </c>
      <c r="P412" s="123">
        <v>37</v>
      </c>
      <c r="Q412" s="38"/>
      <c r="R412" s="31"/>
      <c r="S412" s="127" t="s">
        <v>184</v>
      </c>
      <c r="T412" s="123" t="s">
        <v>283</v>
      </c>
      <c r="U412" s="38"/>
      <c r="V412" s="31"/>
      <c r="W412" s="127" t="s">
        <v>184</v>
      </c>
      <c r="X412" s="123">
        <v>55</v>
      </c>
      <c r="Y412" s="38"/>
    </row>
    <row r="413" spans="1:25" ht="15.75" thickBot="1">
      <c r="A413" s="10"/>
      <c r="B413" s="125"/>
      <c r="C413" s="135"/>
      <c r="D413" s="136"/>
      <c r="E413" s="47"/>
      <c r="F413" s="31"/>
      <c r="G413" s="135"/>
      <c r="H413" s="136"/>
      <c r="I413" s="47"/>
      <c r="J413" s="31"/>
      <c r="K413" s="135"/>
      <c r="L413" s="136"/>
      <c r="M413" s="47"/>
      <c r="N413" s="31"/>
      <c r="O413" s="135"/>
      <c r="P413" s="136"/>
      <c r="Q413" s="47"/>
      <c r="R413" s="31"/>
      <c r="S413" s="135"/>
      <c r="T413" s="136"/>
      <c r="U413" s="47"/>
      <c r="V413" s="31"/>
      <c r="W413" s="135"/>
      <c r="X413" s="136"/>
      <c r="Y413" s="47"/>
    </row>
    <row r="414" spans="1:25" ht="15.75" thickTop="1"/>
  </sheetData>
  <mergeCells count="3133">
    <mergeCell ref="B358:Y358"/>
    <mergeCell ref="B359:Y359"/>
    <mergeCell ref="B360:Y360"/>
    <mergeCell ref="B361:Y361"/>
    <mergeCell ref="B362:Y362"/>
    <mergeCell ref="B352:Y352"/>
    <mergeCell ref="B353:Y353"/>
    <mergeCell ref="B354:Y354"/>
    <mergeCell ref="B355:Y355"/>
    <mergeCell ref="B356:Y356"/>
    <mergeCell ref="B357:Y357"/>
    <mergeCell ref="B204:Y204"/>
    <mergeCell ref="B205:Y205"/>
    <mergeCell ref="B206:Y206"/>
    <mergeCell ref="B207:Y207"/>
    <mergeCell ref="A292:A413"/>
    <mergeCell ref="B292:Y292"/>
    <mergeCell ref="B293:Y293"/>
    <mergeCell ref="B294:Y294"/>
    <mergeCell ref="B295:Y295"/>
    <mergeCell ref="B296:Y296"/>
    <mergeCell ref="B95:Y95"/>
    <mergeCell ref="B110:Y110"/>
    <mergeCell ref="B114:Y114"/>
    <mergeCell ref="A118:A291"/>
    <mergeCell ref="B118:Y118"/>
    <mergeCell ref="B119:Y119"/>
    <mergeCell ref="B120:Y120"/>
    <mergeCell ref="B121:Y121"/>
    <mergeCell ref="B122:Y122"/>
    <mergeCell ref="B203:Y203"/>
    <mergeCell ref="B66:Y66"/>
    <mergeCell ref="A73:A117"/>
    <mergeCell ref="B73:Y73"/>
    <mergeCell ref="B74:Y74"/>
    <mergeCell ref="B75:Y75"/>
    <mergeCell ref="B76:Y76"/>
    <mergeCell ref="B77:Y77"/>
    <mergeCell ref="B92:Y92"/>
    <mergeCell ref="B93:Y93"/>
    <mergeCell ref="B94:Y94"/>
    <mergeCell ref="B10:Y10"/>
    <mergeCell ref="B36:Y36"/>
    <mergeCell ref="B37:Y37"/>
    <mergeCell ref="B38:Y38"/>
    <mergeCell ref="B39:Y39"/>
    <mergeCell ref="B65:Y65"/>
    <mergeCell ref="B4:Y4"/>
    <mergeCell ref="B5:Y5"/>
    <mergeCell ref="B6:Y6"/>
    <mergeCell ref="B7:Y7"/>
    <mergeCell ref="B8:Y8"/>
    <mergeCell ref="B9:Y9"/>
    <mergeCell ref="U412:U413"/>
    <mergeCell ref="V412:V413"/>
    <mergeCell ref="W412:W413"/>
    <mergeCell ref="X412:X413"/>
    <mergeCell ref="Y412:Y413"/>
    <mergeCell ref="A1:A2"/>
    <mergeCell ref="B1:Y1"/>
    <mergeCell ref="B2:Y2"/>
    <mergeCell ref="B3:Y3"/>
    <mergeCell ref="A4:A72"/>
    <mergeCell ref="O412:O413"/>
    <mergeCell ref="P412:P413"/>
    <mergeCell ref="Q412:Q413"/>
    <mergeCell ref="R412:R413"/>
    <mergeCell ref="S412:S413"/>
    <mergeCell ref="T412:T413"/>
    <mergeCell ref="I412:I413"/>
    <mergeCell ref="J412:J413"/>
    <mergeCell ref="K412:K413"/>
    <mergeCell ref="L412:L413"/>
    <mergeCell ref="M412:M413"/>
    <mergeCell ref="N412:N413"/>
    <mergeCell ref="V410:V411"/>
    <mergeCell ref="W410:X411"/>
    <mergeCell ref="Y410:Y411"/>
    <mergeCell ref="B412:B413"/>
    <mergeCell ref="C412:C413"/>
    <mergeCell ref="D412:D413"/>
    <mergeCell ref="E412:E413"/>
    <mergeCell ref="F412:F413"/>
    <mergeCell ref="G412:G413"/>
    <mergeCell ref="H412:H413"/>
    <mergeCell ref="N410:N411"/>
    <mergeCell ref="O410:P411"/>
    <mergeCell ref="Q410:Q411"/>
    <mergeCell ref="R410:R411"/>
    <mergeCell ref="S410:T411"/>
    <mergeCell ref="U410:U411"/>
    <mergeCell ref="Y408:Y409"/>
    <mergeCell ref="B410:B411"/>
    <mergeCell ref="C410:D411"/>
    <mergeCell ref="E410:E411"/>
    <mergeCell ref="F410:F411"/>
    <mergeCell ref="G410:H411"/>
    <mergeCell ref="I410:I411"/>
    <mergeCell ref="J410:J411"/>
    <mergeCell ref="K410:L411"/>
    <mergeCell ref="M410:M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S406:T407"/>
    <mergeCell ref="U406:U407"/>
    <mergeCell ref="V406:V407"/>
    <mergeCell ref="W406:X407"/>
    <mergeCell ref="Y406:Y407"/>
    <mergeCell ref="B408:B409"/>
    <mergeCell ref="C408:D409"/>
    <mergeCell ref="E408:E409"/>
    <mergeCell ref="F408:F409"/>
    <mergeCell ref="G408:H409"/>
    <mergeCell ref="K406:L407"/>
    <mergeCell ref="M406:M407"/>
    <mergeCell ref="N406:N407"/>
    <mergeCell ref="O406:P407"/>
    <mergeCell ref="Q406:Q407"/>
    <mergeCell ref="R406:R407"/>
    <mergeCell ref="V404:V405"/>
    <mergeCell ref="W404:X405"/>
    <mergeCell ref="Y404:Y405"/>
    <mergeCell ref="B406:B407"/>
    <mergeCell ref="C406:D407"/>
    <mergeCell ref="E406:E407"/>
    <mergeCell ref="F406:F407"/>
    <mergeCell ref="G406:H407"/>
    <mergeCell ref="I406:I407"/>
    <mergeCell ref="J406:J407"/>
    <mergeCell ref="N404:N405"/>
    <mergeCell ref="O404:P405"/>
    <mergeCell ref="Q404:Q405"/>
    <mergeCell ref="R404:R405"/>
    <mergeCell ref="S404:T405"/>
    <mergeCell ref="U404:U405"/>
    <mergeCell ref="Y402:Y403"/>
    <mergeCell ref="B404:B405"/>
    <mergeCell ref="C404:D405"/>
    <mergeCell ref="E404:E405"/>
    <mergeCell ref="F404:F405"/>
    <mergeCell ref="G404:H405"/>
    <mergeCell ref="I404:I405"/>
    <mergeCell ref="J404:J405"/>
    <mergeCell ref="K404:L405"/>
    <mergeCell ref="M404:M405"/>
    <mergeCell ref="Q402:Q403"/>
    <mergeCell ref="R402:R403"/>
    <mergeCell ref="S402:T403"/>
    <mergeCell ref="U402:U403"/>
    <mergeCell ref="V402:V403"/>
    <mergeCell ref="W402:X403"/>
    <mergeCell ref="I402:I403"/>
    <mergeCell ref="J402:J403"/>
    <mergeCell ref="K402:L403"/>
    <mergeCell ref="M402:M403"/>
    <mergeCell ref="N402:N403"/>
    <mergeCell ref="O402:P403"/>
    <mergeCell ref="S400:T401"/>
    <mergeCell ref="U400:U401"/>
    <mergeCell ref="V400:V401"/>
    <mergeCell ref="W400:X401"/>
    <mergeCell ref="Y400:Y401"/>
    <mergeCell ref="B402:B403"/>
    <mergeCell ref="C402:D403"/>
    <mergeCell ref="E402:E403"/>
    <mergeCell ref="F402:F403"/>
    <mergeCell ref="G402:H403"/>
    <mergeCell ref="K400:L401"/>
    <mergeCell ref="M400:M401"/>
    <mergeCell ref="N400:N401"/>
    <mergeCell ref="O400:P401"/>
    <mergeCell ref="Q400:Q401"/>
    <mergeCell ref="R400:R401"/>
    <mergeCell ref="V398:V399"/>
    <mergeCell ref="W398:X399"/>
    <mergeCell ref="Y398:Y399"/>
    <mergeCell ref="B400:B401"/>
    <mergeCell ref="C400:D401"/>
    <mergeCell ref="E400:E401"/>
    <mergeCell ref="F400:F401"/>
    <mergeCell ref="G400:H401"/>
    <mergeCell ref="I400:I401"/>
    <mergeCell ref="J400:J401"/>
    <mergeCell ref="N398:N399"/>
    <mergeCell ref="O398:P399"/>
    <mergeCell ref="Q398:Q399"/>
    <mergeCell ref="R398:R399"/>
    <mergeCell ref="S398:T399"/>
    <mergeCell ref="U398:U399"/>
    <mergeCell ref="Y396:Y397"/>
    <mergeCell ref="B398:B399"/>
    <mergeCell ref="C398:D399"/>
    <mergeCell ref="E398:E399"/>
    <mergeCell ref="F398:F399"/>
    <mergeCell ref="G398:H399"/>
    <mergeCell ref="I398:I399"/>
    <mergeCell ref="J398:J399"/>
    <mergeCell ref="K398:L399"/>
    <mergeCell ref="M398:M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S394:T395"/>
    <mergeCell ref="U394:U395"/>
    <mergeCell ref="V394:V395"/>
    <mergeCell ref="W394:X395"/>
    <mergeCell ref="Y394:Y395"/>
    <mergeCell ref="B396:B397"/>
    <mergeCell ref="C396:D397"/>
    <mergeCell ref="E396:E397"/>
    <mergeCell ref="F396:F397"/>
    <mergeCell ref="G396:H397"/>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W385:Y385"/>
    <mergeCell ref="B386:B387"/>
    <mergeCell ref="C386:D387"/>
    <mergeCell ref="E386:E387"/>
    <mergeCell ref="F386:F387"/>
    <mergeCell ref="G386:H387"/>
    <mergeCell ref="I386:I387"/>
    <mergeCell ref="J386:J387"/>
    <mergeCell ref="K386:L387"/>
    <mergeCell ref="M386:M387"/>
    <mergeCell ref="S383:T384"/>
    <mergeCell ref="U383:U384"/>
    <mergeCell ref="V383:V384"/>
    <mergeCell ref="W383:X384"/>
    <mergeCell ref="Y383:Y384"/>
    <mergeCell ref="C385:E385"/>
    <mergeCell ref="G385:I385"/>
    <mergeCell ref="K385:M385"/>
    <mergeCell ref="O385:Q385"/>
    <mergeCell ref="S385:U385"/>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W368:Y368"/>
    <mergeCell ref="B369:B370"/>
    <mergeCell ref="C369:D370"/>
    <mergeCell ref="E369:E370"/>
    <mergeCell ref="F369:F370"/>
    <mergeCell ref="G369:H370"/>
    <mergeCell ref="I369:I370"/>
    <mergeCell ref="J369:J370"/>
    <mergeCell ref="K369:L370"/>
    <mergeCell ref="M369:M370"/>
    <mergeCell ref="U366:U367"/>
    <mergeCell ref="V366:V367"/>
    <mergeCell ref="W366:W367"/>
    <mergeCell ref="X366:X367"/>
    <mergeCell ref="Y366:Y367"/>
    <mergeCell ref="C368:E368"/>
    <mergeCell ref="G368:I368"/>
    <mergeCell ref="K368:M368"/>
    <mergeCell ref="O368:Q368"/>
    <mergeCell ref="S368:U368"/>
    <mergeCell ref="N366:N367"/>
    <mergeCell ref="O366:P367"/>
    <mergeCell ref="Q366:Q367"/>
    <mergeCell ref="R366:R367"/>
    <mergeCell ref="S366:S367"/>
    <mergeCell ref="T366:T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B363:Y363"/>
    <mergeCell ref="C365:E365"/>
    <mergeCell ref="G365:I365"/>
    <mergeCell ref="K365:M365"/>
    <mergeCell ref="O365:Q365"/>
    <mergeCell ref="S365:U365"/>
    <mergeCell ref="W365:Y365"/>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7:Y297"/>
    <mergeCell ref="C299:E299"/>
    <mergeCell ref="G299:I299"/>
    <mergeCell ref="K299:M299"/>
    <mergeCell ref="O299:Q299"/>
    <mergeCell ref="S299:U299"/>
    <mergeCell ref="W299:Y299"/>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U257:U258"/>
    <mergeCell ref="V257:V258"/>
    <mergeCell ref="W257:X258"/>
    <mergeCell ref="Y257:Y258"/>
    <mergeCell ref="B259:B260"/>
    <mergeCell ref="C259:D260"/>
    <mergeCell ref="E259:E260"/>
    <mergeCell ref="F259:F260"/>
    <mergeCell ref="G259:H260"/>
    <mergeCell ref="I259:I260"/>
    <mergeCell ref="N257:N258"/>
    <mergeCell ref="O257:O258"/>
    <mergeCell ref="P257:P258"/>
    <mergeCell ref="Q257:Q258"/>
    <mergeCell ref="R257:R258"/>
    <mergeCell ref="S257:T258"/>
    <mergeCell ref="Y255:Y256"/>
    <mergeCell ref="B257:B258"/>
    <mergeCell ref="C257:D258"/>
    <mergeCell ref="E257:E258"/>
    <mergeCell ref="F257:F258"/>
    <mergeCell ref="G257:H258"/>
    <mergeCell ref="I257:I258"/>
    <mergeCell ref="J257:J258"/>
    <mergeCell ref="K257:L258"/>
    <mergeCell ref="M257:M258"/>
    <mergeCell ref="Q255:Q256"/>
    <mergeCell ref="R255:R256"/>
    <mergeCell ref="S255:T256"/>
    <mergeCell ref="U255:U256"/>
    <mergeCell ref="V255:V256"/>
    <mergeCell ref="W255:X256"/>
    <mergeCell ref="J255:J256"/>
    <mergeCell ref="K255:L256"/>
    <mergeCell ref="M255:M256"/>
    <mergeCell ref="N255:N256"/>
    <mergeCell ref="O255:O256"/>
    <mergeCell ref="P255:P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C211:E211"/>
    <mergeCell ref="G211:I211"/>
    <mergeCell ref="K211:M211"/>
    <mergeCell ref="O211:Q211"/>
    <mergeCell ref="S211:U211"/>
    <mergeCell ref="W211:Y211"/>
    <mergeCell ref="B208:Y208"/>
    <mergeCell ref="C210:E210"/>
    <mergeCell ref="G210:I210"/>
    <mergeCell ref="K210:M210"/>
    <mergeCell ref="O210:Q210"/>
    <mergeCell ref="S210:U210"/>
    <mergeCell ref="W210:Y210"/>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B111:M111"/>
    <mergeCell ref="B115:M115"/>
    <mergeCell ref="B123:Y123"/>
    <mergeCell ref="C125:E125"/>
    <mergeCell ref="G125:I125"/>
    <mergeCell ref="K125:M125"/>
    <mergeCell ref="O125:Q125"/>
    <mergeCell ref="S125:U125"/>
    <mergeCell ref="W125:Y12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6:Y96"/>
    <mergeCell ref="C98:E98"/>
    <mergeCell ref="G98:I98"/>
    <mergeCell ref="K98:M98"/>
    <mergeCell ref="O98:Q98"/>
    <mergeCell ref="S98:U98"/>
    <mergeCell ref="W98:Y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67:M67"/>
    <mergeCell ref="B70:M70"/>
    <mergeCell ref="B78:Y78"/>
    <mergeCell ref="C80:E80"/>
    <mergeCell ref="G80:I80"/>
    <mergeCell ref="K80:M80"/>
    <mergeCell ref="O80:Q80"/>
    <mergeCell ref="S80:U80"/>
    <mergeCell ref="W80:Y8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U47:U48"/>
    <mergeCell ref="V47:V48"/>
    <mergeCell ref="W47:X48"/>
    <mergeCell ref="Y47:Y48"/>
    <mergeCell ref="B49:B50"/>
    <mergeCell ref="C49:D50"/>
    <mergeCell ref="E49:E50"/>
    <mergeCell ref="F49:F50"/>
    <mergeCell ref="G49:H50"/>
    <mergeCell ref="I49:I50"/>
    <mergeCell ref="N47:N48"/>
    <mergeCell ref="O47:O48"/>
    <mergeCell ref="P47:P48"/>
    <mergeCell ref="Q47:Q48"/>
    <mergeCell ref="R47:R48"/>
    <mergeCell ref="S47:T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J45:J46"/>
    <mergeCell ref="K45:L46"/>
    <mergeCell ref="M45:M46"/>
    <mergeCell ref="N45:N46"/>
    <mergeCell ref="O45:O46"/>
    <mergeCell ref="P45:P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Y40"/>
    <mergeCell ref="C42:E42"/>
    <mergeCell ref="G42:I42"/>
    <mergeCell ref="K42:M42"/>
    <mergeCell ref="O42:Q42"/>
    <mergeCell ref="S42:U42"/>
    <mergeCell ref="W42:Y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Y11"/>
    <mergeCell ref="C13:E13"/>
    <mergeCell ref="G13:I13"/>
    <mergeCell ref="K13:M13"/>
    <mergeCell ref="O13:Q13"/>
    <mergeCell ref="S13:U13"/>
    <mergeCell ref="W13:Y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9.85546875" bestFit="1" customWidth="1"/>
  </cols>
  <sheetData>
    <row r="1" spans="1:5" ht="15" customHeight="1">
      <c r="A1" s="1" t="s">
        <v>636</v>
      </c>
      <c r="B1" s="6" t="s">
        <v>1</v>
      </c>
      <c r="C1" s="6"/>
      <c r="D1" s="1"/>
      <c r="E1" s="1"/>
    </row>
    <row r="2" spans="1:5">
      <c r="A2" s="1" t="s">
        <v>25</v>
      </c>
      <c r="B2" s="1" t="s">
        <v>2</v>
      </c>
      <c r="C2" s="6" t="s">
        <v>638</v>
      </c>
      <c r="D2" s="1" t="s">
        <v>2</v>
      </c>
      <c r="E2" s="1" t="s">
        <v>55</v>
      </c>
    </row>
    <row r="3" spans="1:5">
      <c r="A3" s="1"/>
      <c r="B3" s="1" t="s">
        <v>637</v>
      </c>
      <c r="C3" s="6"/>
      <c r="D3" s="1" t="s">
        <v>639</v>
      </c>
      <c r="E3" s="1" t="s">
        <v>639</v>
      </c>
    </row>
    <row r="4" spans="1:5" ht="45">
      <c r="A4" s="3" t="s">
        <v>640</v>
      </c>
      <c r="B4" s="4" t="s">
        <v>5</v>
      </c>
      <c r="C4" s="4" t="s">
        <v>5</v>
      </c>
      <c r="D4" s="4" t="s">
        <v>5</v>
      </c>
      <c r="E4" s="4" t="s">
        <v>5</v>
      </c>
    </row>
    <row r="5" spans="1:5">
      <c r="A5" s="2" t="s">
        <v>641</v>
      </c>
      <c r="B5" s="151">
        <v>1</v>
      </c>
      <c r="C5" s="4" t="s">
        <v>5</v>
      </c>
      <c r="D5" s="4" t="s">
        <v>5</v>
      </c>
      <c r="E5" s="4" t="s">
        <v>5</v>
      </c>
    </row>
    <row r="6" spans="1:5" ht="30">
      <c r="A6" s="2" t="s">
        <v>642</v>
      </c>
      <c r="B6" s="4" t="s">
        <v>5</v>
      </c>
      <c r="C6" s="151">
        <v>0.51</v>
      </c>
      <c r="D6" s="4" t="s">
        <v>5</v>
      </c>
      <c r="E6" s="4" t="s">
        <v>5</v>
      </c>
    </row>
    <row r="7" spans="1:5" ht="45">
      <c r="A7" s="2" t="s">
        <v>643</v>
      </c>
      <c r="B7" s="4" t="s">
        <v>5</v>
      </c>
      <c r="C7" s="151">
        <v>0.49</v>
      </c>
      <c r="D7" s="4" t="s">
        <v>5</v>
      </c>
      <c r="E7" s="4" t="s">
        <v>5</v>
      </c>
    </row>
    <row r="8" spans="1:5" ht="30">
      <c r="A8" s="2" t="s">
        <v>644</v>
      </c>
      <c r="B8" s="4">
        <v>2</v>
      </c>
      <c r="C8" s="4" t="s">
        <v>5</v>
      </c>
      <c r="D8" s="4" t="s">
        <v>5</v>
      </c>
      <c r="E8" s="4" t="s">
        <v>5</v>
      </c>
    </row>
    <row r="9" spans="1:5">
      <c r="A9" s="2" t="s">
        <v>645</v>
      </c>
      <c r="B9" s="4" t="s">
        <v>5</v>
      </c>
      <c r="C9" s="4" t="s">
        <v>5</v>
      </c>
      <c r="D9" s="7">
        <v>1</v>
      </c>
      <c r="E9" s="7">
        <v>1</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36.5703125" bestFit="1" customWidth="1"/>
  </cols>
  <sheetData>
    <row r="1" spans="1:3" ht="30">
      <c r="A1" s="1" t="s">
        <v>646</v>
      </c>
      <c r="B1" s="6" t="s">
        <v>647</v>
      </c>
      <c r="C1" s="1" t="s">
        <v>648</v>
      </c>
    </row>
    <row r="2" spans="1:3" ht="30">
      <c r="A2" s="1" t="s">
        <v>25</v>
      </c>
      <c r="B2" s="6"/>
      <c r="C2" s="1" t="s">
        <v>649</v>
      </c>
    </row>
    <row r="3" spans="1:3">
      <c r="A3" s="3" t="s">
        <v>590</v>
      </c>
      <c r="B3" s="4" t="s">
        <v>5</v>
      </c>
      <c r="C3" s="4" t="s">
        <v>5</v>
      </c>
    </row>
    <row r="4" spans="1:3" ht="30">
      <c r="A4" s="2" t="s">
        <v>650</v>
      </c>
      <c r="B4" s="7">
        <v>40</v>
      </c>
      <c r="C4" s="7">
        <v>103</v>
      </c>
    </row>
    <row r="5" spans="1:3" ht="30">
      <c r="A5" s="2" t="s">
        <v>651</v>
      </c>
      <c r="B5" s="4">
        <v>3</v>
      </c>
      <c r="C5" s="4">
        <v>21</v>
      </c>
    </row>
    <row r="6" spans="1:3" ht="30">
      <c r="A6" s="2" t="s">
        <v>652</v>
      </c>
      <c r="B6" s="4">
        <v>3</v>
      </c>
      <c r="C6" s="4">
        <v>13</v>
      </c>
    </row>
    <row r="7" spans="1:3" ht="45">
      <c r="A7" s="2" t="s">
        <v>653</v>
      </c>
      <c r="B7" s="4">
        <v>16</v>
      </c>
      <c r="C7" s="4">
        <v>44</v>
      </c>
    </row>
    <row r="8" spans="1:3" ht="45">
      <c r="A8" s="2" t="s">
        <v>654</v>
      </c>
      <c r="B8" s="4">
        <v>11</v>
      </c>
      <c r="C8" s="4">
        <v>17</v>
      </c>
    </row>
    <row r="9" spans="1:3" ht="45">
      <c r="A9" s="2" t="s">
        <v>655</v>
      </c>
      <c r="B9" s="4">
        <v>-2</v>
      </c>
      <c r="C9" s="4">
        <v>-12</v>
      </c>
    </row>
    <row r="10" spans="1:3" ht="45">
      <c r="A10" s="2" t="s">
        <v>656</v>
      </c>
      <c r="B10" s="4">
        <v>31</v>
      </c>
      <c r="C10" s="4">
        <v>83</v>
      </c>
    </row>
    <row r="11" spans="1:3" ht="30">
      <c r="A11" s="2" t="s">
        <v>657</v>
      </c>
      <c r="B11" s="7">
        <v>9</v>
      </c>
      <c r="C11" s="7">
        <v>2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32.28515625" bestFit="1" customWidth="1"/>
    <col min="3" max="7" width="36.5703125" bestFit="1" customWidth="1"/>
    <col min="8" max="10" width="33.140625" bestFit="1" customWidth="1"/>
  </cols>
  <sheetData>
    <row r="1" spans="1:10" ht="30">
      <c r="A1" s="1" t="s">
        <v>658</v>
      </c>
      <c r="B1" s="1" t="s">
        <v>1</v>
      </c>
      <c r="C1" s="1"/>
      <c r="D1" s="1" t="s">
        <v>1</v>
      </c>
      <c r="E1" s="1"/>
      <c r="F1" s="1" t="s">
        <v>1</v>
      </c>
      <c r="G1" s="1"/>
      <c r="H1" s="1"/>
      <c r="I1" s="1" t="s">
        <v>1</v>
      </c>
      <c r="J1" s="1"/>
    </row>
    <row r="2" spans="1:10">
      <c r="A2" s="1" t="s">
        <v>25</v>
      </c>
      <c r="B2" s="1" t="s">
        <v>2</v>
      </c>
      <c r="C2" s="1" t="s">
        <v>648</v>
      </c>
      <c r="D2" s="1" t="s">
        <v>2</v>
      </c>
      <c r="E2" s="1" t="s">
        <v>648</v>
      </c>
      <c r="F2" s="1" t="s">
        <v>2</v>
      </c>
      <c r="G2" s="1" t="s">
        <v>648</v>
      </c>
      <c r="H2" s="1" t="s">
        <v>647</v>
      </c>
      <c r="I2" s="1" t="s">
        <v>2</v>
      </c>
      <c r="J2" s="1" t="s">
        <v>647</v>
      </c>
    </row>
    <row r="3" spans="1:10" ht="30">
      <c r="A3" s="1"/>
      <c r="B3" s="1" t="s">
        <v>659</v>
      </c>
      <c r="C3" s="1" t="s">
        <v>649</v>
      </c>
      <c r="D3" s="1" t="s">
        <v>649</v>
      </c>
      <c r="E3" s="1" t="s">
        <v>649</v>
      </c>
      <c r="F3" s="1" t="s">
        <v>649</v>
      </c>
      <c r="G3" s="1" t="s">
        <v>649</v>
      </c>
      <c r="H3" s="1" t="s">
        <v>661</v>
      </c>
      <c r="I3" s="1" t="s">
        <v>661</v>
      </c>
      <c r="J3" s="1" t="s">
        <v>661</v>
      </c>
    </row>
    <row r="4" spans="1:10">
      <c r="A4" s="1"/>
      <c r="B4" s="1"/>
      <c r="C4" s="1"/>
      <c r="D4" s="1" t="s">
        <v>659</v>
      </c>
      <c r="E4" s="1" t="s">
        <v>659</v>
      </c>
      <c r="F4" s="1" t="s">
        <v>660</v>
      </c>
      <c r="G4" s="1" t="s">
        <v>660</v>
      </c>
      <c r="H4" s="1"/>
      <c r="I4" s="1" t="s">
        <v>659</v>
      </c>
      <c r="J4" s="1" t="s">
        <v>659</v>
      </c>
    </row>
    <row r="5" spans="1:10" ht="30">
      <c r="A5" s="3" t="s">
        <v>662</v>
      </c>
      <c r="B5" s="4" t="s">
        <v>5</v>
      </c>
      <c r="C5" s="4" t="s">
        <v>5</v>
      </c>
      <c r="D5" s="4" t="s">
        <v>5</v>
      </c>
      <c r="E5" s="4" t="s">
        <v>5</v>
      </c>
      <c r="F5" s="4" t="s">
        <v>5</v>
      </c>
      <c r="G5" s="4" t="s">
        <v>5</v>
      </c>
      <c r="H5" s="4" t="s">
        <v>5</v>
      </c>
      <c r="I5" s="4" t="s">
        <v>5</v>
      </c>
      <c r="J5" s="4" t="s">
        <v>5</v>
      </c>
    </row>
    <row r="6" spans="1:10" ht="30">
      <c r="A6" s="2" t="s">
        <v>663</v>
      </c>
      <c r="B6" s="4" t="s">
        <v>5</v>
      </c>
      <c r="C6" s="7">
        <v>44</v>
      </c>
      <c r="D6" s="4" t="s">
        <v>5</v>
      </c>
      <c r="E6" s="7">
        <v>38</v>
      </c>
      <c r="F6" s="4" t="s">
        <v>5</v>
      </c>
      <c r="G6" s="7">
        <v>6</v>
      </c>
      <c r="H6" s="7">
        <v>16</v>
      </c>
      <c r="I6" s="4" t="s">
        <v>5</v>
      </c>
      <c r="J6" s="7">
        <v>16</v>
      </c>
    </row>
    <row r="7" spans="1:10" ht="30">
      <c r="A7" s="2" t="s">
        <v>664</v>
      </c>
      <c r="B7" s="4" t="s">
        <v>665</v>
      </c>
      <c r="C7" s="4" t="s">
        <v>5</v>
      </c>
      <c r="D7" s="4" t="s">
        <v>666</v>
      </c>
      <c r="E7" s="4" t="s">
        <v>5</v>
      </c>
      <c r="F7" s="4" t="s">
        <v>667</v>
      </c>
      <c r="G7" s="4" t="s">
        <v>5</v>
      </c>
      <c r="H7" s="4" t="s">
        <v>5</v>
      </c>
      <c r="I7" s="4" t="s">
        <v>667</v>
      </c>
      <c r="J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68</v>
      </c>
      <c r="B1" s="6" t="s">
        <v>1</v>
      </c>
      <c r="C1" s="6"/>
    </row>
    <row r="2" spans="1:3">
      <c r="A2" s="1" t="s">
        <v>25</v>
      </c>
      <c r="B2" s="1" t="s">
        <v>26</v>
      </c>
      <c r="C2" s="1" t="s">
        <v>669</v>
      </c>
    </row>
    <row r="3" spans="1:3" ht="30">
      <c r="A3" s="2" t="s">
        <v>649</v>
      </c>
      <c r="B3" s="4" t="s">
        <v>5</v>
      </c>
      <c r="C3" s="4" t="s">
        <v>5</v>
      </c>
    </row>
    <row r="4" spans="1:3" ht="45">
      <c r="A4" s="3" t="s">
        <v>670</v>
      </c>
      <c r="B4" s="4" t="s">
        <v>5</v>
      </c>
      <c r="C4" s="4" t="s">
        <v>5</v>
      </c>
    </row>
    <row r="5" spans="1:3" ht="30">
      <c r="A5" s="2" t="s">
        <v>671</v>
      </c>
      <c r="B5" s="7">
        <v>395</v>
      </c>
      <c r="C5" s="7">
        <v>386</v>
      </c>
    </row>
    <row r="6" spans="1:3" ht="30">
      <c r="A6" s="2" t="s">
        <v>672</v>
      </c>
      <c r="B6" s="7">
        <v>-2</v>
      </c>
      <c r="C6" s="7">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33.140625" bestFit="1" customWidth="1"/>
    <col min="8" max="8" width="25.7109375" bestFit="1" customWidth="1"/>
    <col min="9" max="9" width="24.140625" bestFit="1" customWidth="1"/>
    <col min="10" max="13" width="36.5703125" bestFit="1" customWidth="1"/>
    <col min="14" max="16" width="19.85546875" bestFit="1" customWidth="1"/>
    <col min="17" max="17" width="33.140625" bestFit="1" customWidth="1"/>
    <col min="18" max="20" width="19.85546875" bestFit="1" customWidth="1"/>
  </cols>
  <sheetData>
    <row r="1" spans="1:20" ht="15" customHeight="1">
      <c r="A1" s="1" t="s">
        <v>673</v>
      </c>
      <c r="B1" s="6" t="s">
        <v>1</v>
      </c>
      <c r="C1" s="6"/>
      <c r="D1" s="1"/>
      <c r="E1" s="1"/>
      <c r="F1" s="1" t="s">
        <v>1</v>
      </c>
      <c r="G1" s="1"/>
      <c r="H1" s="6"/>
      <c r="I1" s="6"/>
      <c r="J1" s="6" t="s">
        <v>1</v>
      </c>
      <c r="K1" s="6"/>
      <c r="L1" s="6"/>
      <c r="M1" s="1"/>
      <c r="N1" s="6" t="s">
        <v>1</v>
      </c>
      <c r="O1" s="6"/>
      <c r="P1" s="6"/>
      <c r="Q1" s="6"/>
      <c r="R1" s="6"/>
      <c r="S1" s="6"/>
      <c r="T1" s="6"/>
    </row>
    <row r="2" spans="1:20">
      <c r="A2" s="1" t="s">
        <v>25</v>
      </c>
      <c r="B2" s="6" t="s">
        <v>2</v>
      </c>
      <c r="C2" s="6" t="s">
        <v>26</v>
      </c>
      <c r="D2" s="6" t="s">
        <v>647</v>
      </c>
      <c r="E2" s="6" t="s">
        <v>55</v>
      </c>
      <c r="F2" s="1" t="s">
        <v>2</v>
      </c>
      <c r="G2" s="1" t="s">
        <v>647</v>
      </c>
      <c r="H2" s="1" t="s">
        <v>648</v>
      </c>
      <c r="I2" s="1" t="s">
        <v>648</v>
      </c>
      <c r="J2" s="1" t="s">
        <v>2</v>
      </c>
      <c r="K2" s="1" t="s">
        <v>26</v>
      </c>
      <c r="L2" s="1" t="s">
        <v>669</v>
      </c>
      <c r="M2" s="1" t="s">
        <v>648</v>
      </c>
      <c r="N2" s="1" t="s">
        <v>26</v>
      </c>
      <c r="O2" s="1" t="s">
        <v>669</v>
      </c>
      <c r="P2" s="1" t="s">
        <v>2</v>
      </c>
      <c r="Q2" s="1" t="s">
        <v>2</v>
      </c>
      <c r="R2" s="1" t="s">
        <v>2</v>
      </c>
      <c r="S2" s="1" t="s">
        <v>26</v>
      </c>
      <c r="T2" s="1" t="s">
        <v>669</v>
      </c>
    </row>
    <row r="3" spans="1:20" ht="30">
      <c r="A3" s="1"/>
      <c r="B3" s="6"/>
      <c r="C3" s="6"/>
      <c r="D3" s="6"/>
      <c r="E3" s="6"/>
      <c r="F3" s="1" t="s">
        <v>661</v>
      </c>
      <c r="G3" s="1" t="s">
        <v>661</v>
      </c>
      <c r="H3" s="1" t="s">
        <v>674</v>
      </c>
      <c r="I3" s="1" t="s">
        <v>675</v>
      </c>
      <c r="J3" s="1" t="s">
        <v>649</v>
      </c>
      <c r="K3" s="1" t="s">
        <v>649</v>
      </c>
      <c r="L3" s="1" t="s">
        <v>649</v>
      </c>
      <c r="M3" s="1" t="s">
        <v>649</v>
      </c>
      <c r="N3" s="1" t="s">
        <v>676</v>
      </c>
      <c r="O3" s="1" t="s">
        <v>676</v>
      </c>
      <c r="P3" s="1" t="s">
        <v>639</v>
      </c>
      <c r="Q3" s="1" t="s">
        <v>639</v>
      </c>
      <c r="R3" s="1" t="s">
        <v>639</v>
      </c>
      <c r="S3" s="1" t="s">
        <v>639</v>
      </c>
      <c r="T3" s="1" t="s">
        <v>639</v>
      </c>
    </row>
    <row r="4" spans="1:20">
      <c r="A4" s="1"/>
      <c r="B4" s="6"/>
      <c r="C4" s="6"/>
      <c r="D4" s="6"/>
      <c r="E4" s="6"/>
      <c r="F4" s="1"/>
      <c r="G4" s="1"/>
      <c r="H4" s="1"/>
      <c r="I4" s="1"/>
      <c r="J4" s="1"/>
      <c r="K4" s="1"/>
      <c r="L4" s="1"/>
      <c r="M4" s="1"/>
      <c r="N4" s="1"/>
      <c r="O4" s="1"/>
      <c r="P4" s="1"/>
      <c r="Q4" s="1" t="s">
        <v>661</v>
      </c>
      <c r="R4" s="1" t="s">
        <v>676</v>
      </c>
      <c r="S4" s="1" t="s">
        <v>676</v>
      </c>
      <c r="T4" s="1" t="s">
        <v>676</v>
      </c>
    </row>
    <row r="5" spans="1:20">
      <c r="A5" s="3" t="s">
        <v>5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57</v>
      </c>
      <c r="B6" s="4" t="s">
        <v>5</v>
      </c>
      <c r="C6" s="4" t="s">
        <v>5</v>
      </c>
      <c r="D6" s="7">
        <v>9</v>
      </c>
      <c r="E6" s="4" t="s">
        <v>5</v>
      </c>
      <c r="F6" s="4" t="s">
        <v>5</v>
      </c>
      <c r="G6" s="4" t="s">
        <v>5</v>
      </c>
      <c r="H6" s="4" t="s">
        <v>5</v>
      </c>
      <c r="I6" s="4" t="s">
        <v>5</v>
      </c>
      <c r="J6" s="4" t="s">
        <v>5</v>
      </c>
      <c r="K6" s="4" t="s">
        <v>5</v>
      </c>
      <c r="L6" s="4" t="s">
        <v>5</v>
      </c>
      <c r="M6" s="7">
        <v>20</v>
      </c>
      <c r="N6" s="4" t="s">
        <v>5</v>
      </c>
      <c r="O6" s="4" t="s">
        <v>5</v>
      </c>
      <c r="P6" s="4" t="s">
        <v>5</v>
      </c>
      <c r="Q6" s="4" t="s">
        <v>5</v>
      </c>
      <c r="R6" s="4" t="s">
        <v>5</v>
      </c>
      <c r="S6" s="4" t="s">
        <v>5</v>
      </c>
      <c r="T6" s="4" t="s">
        <v>5</v>
      </c>
    </row>
    <row r="7" spans="1:20" ht="30">
      <c r="A7" s="2" t="s">
        <v>677</v>
      </c>
      <c r="B7" s="4">
        <v>5</v>
      </c>
      <c r="C7" s="4" t="s">
        <v>5</v>
      </c>
      <c r="D7" s="4" t="s">
        <v>5</v>
      </c>
      <c r="E7" s="4">
        <v>6</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678</v>
      </c>
      <c r="B8" s="4">
        <v>5</v>
      </c>
      <c r="C8" s="4">
        <v>4</v>
      </c>
      <c r="D8" s="4" t="s">
        <v>5</v>
      </c>
      <c r="E8" s="4" t="s">
        <v>5</v>
      </c>
      <c r="F8" s="4" t="s">
        <v>5</v>
      </c>
      <c r="G8" s="4" t="s">
        <v>5</v>
      </c>
      <c r="H8" s="4" t="s">
        <v>5</v>
      </c>
      <c r="I8" s="4" t="s">
        <v>5</v>
      </c>
      <c r="J8" s="4" t="s">
        <v>5</v>
      </c>
      <c r="K8" s="4" t="s">
        <v>5</v>
      </c>
      <c r="L8" s="4" t="s">
        <v>5</v>
      </c>
      <c r="M8" s="4" t="s">
        <v>5</v>
      </c>
      <c r="N8" s="4" t="s">
        <v>5</v>
      </c>
      <c r="O8" s="4">
        <v>2</v>
      </c>
      <c r="P8" s="4" t="s">
        <v>5</v>
      </c>
      <c r="Q8" s="4" t="s">
        <v>5</v>
      </c>
      <c r="R8" s="4" t="s">
        <v>5</v>
      </c>
      <c r="S8" s="4" t="s">
        <v>5</v>
      </c>
      <c r="T8" s="4" t="s">
        <v>5</v>
      </c>
    </row>
    <row r="9" spans="1:20" ht="30">
      <c r="A9" s="2" t="s">
        <v>679</v>
      </c>
      <c r="B9" s="4" t="s">
        <v>5</v>
      </c>
      <c r="C9" s="4" t="s">
        <v>5</v>
      </c>
      <c r="D9" s="4" t="s">
        <v>5</v>
      </c>
      <c r="E9" s="4" t="s">
        <v>5</v>
      </c>
      <c r="F9" s="4" t="s">
        <v>5</v>
      </c>
      <c r="G9" s="4">
        <v>40</v>
      </c>
      <c r="H9" s="4">
        <v>100</v>
      </c>
      <c r="I9" s="4">
        <v>3</v>
      </c>
      <c r="J9" s="4" t="s">
        <v>5</v>
      </c>
      <c r="K9" s="4" t="s">
        <v>5</v>
      </c>
      <c r="L9" s="4" t="s">
        <v>5</v>
      </c>
      <c r="M9" s="4" t="s">
        <v>5</v>
      </c>
      <c r="N9" s="4" t="s">
        <v>5</v>
      </c>
      <c r="O9" s="4" t="s">
        <v>5</v>
      </c>
      <c r="P9" s="4" t="s">
        <v>5</v>
      </c>
      <c r="Q9" s="4" t="s">
        <v>5</v>
      </c>
      <c r="R9" s="4" t="s">
        <v>5</v>
      </c>
      <c r="S9" s="4" t="s">
        <v>5</v>
      </c>
      <c r="T9" s="4" t="s">
        <v>5</v>
      </c>
    </row>
    <row r="10" spans="1:20" ht="45">
      <c r="A10" s="2" t="s">
        <v>680</v>
      </c>
      <c r="B10" s="4" t="s">
        <v>5</v>
      </c>
      <c r="C10" s="4" t="s">
        <v>5</v>
      </c>
      <c r="D10" s="4" t="s">
        <v>5</v>
      </c>
      <c r="E10" s="4" t="s">
        <v>5</v>
      </c>
      <c r="F10" s="4">
        <v>7</v>
      </c>
      <c r="G10" s="4" t="s">
        <v>5</v>
      </c>
      <c r="H10" s="4" t="s">
        <v>5</v>
      </c>
      <c r="I10" s="4" t="s">
        <v>5</v>
      </c>
      <c r="J10" s="4">
        <v>29</v>
      </c>
      <c r="K10" s="4" t="s">
        <v>5</v>
      </c>
      <c r="L10" s="4" t="s">
        <v>5</v>
      </c>
      <c r="M10" s="4" t="s">
        <v>5</v>
      </c>
      <c r="N10" s="4" t="s">
        <v>5</v>
      </c>
      <c r="O10" s="4" t="s">
        <v>5</v>
      </c>
      <c r="P10" s="4" t="s">
        <v>5</v>
      </c>
      <c r="Q10" s="4" t="s">
        <v>5</v>
      </c>
      <c r="R10" s="4" t="s">
        <v>5</v>
      </c>
      <c r="S10" s="4" t="s">
        <v>5</v>
      </c>
      <c r="T10" s="4" t="s">
        <v>5</v>
      </c>
    </row>
    <row r="11" spans="1:20" ht="45">
      <c r="A11" s="2" t="s">
        <v>681</v>
      </c>
      <c r="B11" s="4" t="s">
        <v>5</v>
      </c>
      <c r="C11" s="4" t="s">
        <v>5</v>
      </c>
      <c r="D11" s="4" t="s">
        <v>5</v>
      </c>
      <c r="E11" s="4" t="s">
        <v>5</v>
      </c>
      <c r="F11" s="4">
        <v>0</v>
      </c>
      <c r="G11" s="4" t="s">
        <v>5</v>
      </c>
      <c r="H11" s="4" t="s">
        <v>5</v>
      </c>
      <c r="I11" s="4" t="s">
        <v>5</v>
      </c>
      <c r="J11" s="4">
        <v>2</v>
      </c>
      <c r="K11" s="4" t="s">
        <v>5</v>
      </c>
      <c r="L11" s="4" t="s">
        <v>5</v>
      </c>
      <c r="M11" s="4" t="s">
        <v>5</v>
      </c>
      <c r="N11" s="4" t="s">
        <v>5</v>
      </c>
      <c r="O11" s="4" t="s">
        <v>5</v>
      </c>
      <c r="P11" s="4" t="s">
        <v>5</v>
      </c>
      <c r="Q11" s="4" t="s">
        <v>5</v>
      </c>
      <c r="R11" s="4" t="s">
        <v>5</v>
      </c>
      <c r="S11" s="4" t="s">
        <v>5</v>
      </c>
      <c r="T11" s="4" t="s">
        <v>5</v>
      </c>
    </row>
    <row r="12" spans="1:20" ht="30">
      <c r="A12" s="2" t="s">
        <v>6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1</v>
      </c>
      <c r="Q12" s="4">
        <v>1</v>
      </c>
      <c r="R12" s="4">
        <v>1</v>
      </c>
      <c r="S12" s="4" t="s">
        <v>5</v>
      </c>
      <c r="T12" s="4">
        <v>1</v>
      </c>
    </row>
    <row r="13" spans="1:20">
      <c r="A13" s="2" t="s">
        <v>683</v>
      </c>
      <c r="B13" s="4">
        <v>10</v>
      </c>
      <c r="C13" s="4">
        <v>9</v>
      </c>
      <c r="D13" s="4" t="s">
        <v>5</v>
      </c>
      <c r="E13" s="4" t="s">
        <v>5</v>
      </c>
      <c r="F13" s="4" t="s">
        <v>5</v>
      </c>
      <c r="G13" s="4" t="s">
        <v>5</v>
      </c>
      <c r="H13" s="4" t="s">
        <v>5</v>
      </c>
      <c r="I13" s="4" t="s">
        <v>5</v>
      </c>
      <c r="J13" s="4" t="s">
        <v>5</v>
      </c>
      <c r="K13" s="4" t="s">
        <v>5</v>
      </c>
      <c r="L13" s="4" t="s">
        <v>5</v>
      </c>
      <c r="M13" s="4" t="s">
        <v>5</v>
      </c>
      <c r="N13" s="4" t="s">
        <v>5</v>
      </c>
      <c r="O13" s="4">
        <v>1</v>
      </c>
      <c r="P13" s="4" t="s">
        <v>5</v>
      </c>
      <c r="Q13" s="4" t="s">
        <v>5</v>
      </c>
      <c r="R13" s="4" t="s">
        <v>5</v>
      </c>
      <c r="S13" s="4" t="s">
        <v>5</v>
      </c>
      <c r="T13" s="4" t="s">
        <v>5</v>
      </c>
    </row>
    <row r="14" spans="1:20" ht="30">
      <c r="A14" s="2" t="s">
        <v>671</v>
      </c>
      <c r="B14" s="4" t="s">
        <v>5</v>
      </c>
      <c r="C14" s="4" t="s">
        <v>5</v>
      </c>
      <c r="D14" s="4" t="s">
        <v>5</v>
      </c>
      <c r="E14" s="4" t="s">
        <v>5</v>
      </c>
      <c r="F14" s="4" t="s">
        <v>5</v>
      </c>
      <c r="G14" s="4" t="s">
        <v>5</v>
      </c>
      <c r="H14" s="4" t="s">
        <v>5</v>
      </c>
      <c r="I14" s="4" t="s">
        <v>5</v>
      </c>
      <c r="J14" s="4" t="s">
        <v>5</v>
      </c>
      <c r="K14" s="4">
        <v>395</v>
      </c>
      <c r="L14" s="4">
        <v>386</v>
      </c>
      <c r="M14" s="4" t="s">
        <v>5</v>
      </c>
      <c r="N14" s="4" t="s">
        <v>5</v>
      </c>
      <c r="O14" s="4">
        <v>31</v>
      </c>
      <c r="P14" s="4" t="s">
        <v>5</v>
      </c>
      <c r="Q14" s="4" t="s">
        <v>5</v>
      </c>
      <c r="R14" s="4" t="s">
        <v>5</v>
      </c>
      <c r="S14" s="4" t="s">
        <v>5</v>
      </c>
      <c r="T14" s="4" t="s">
        <v>5</v>
      </c>
    </row>
    <row r="15" spans="1:20">
      <c r="A15" s="2" t="s">
        <v>492</v>
      </c>
      <c r="B15" s="4">
        <v>11</v>
      </c>
      <c r="C15" s="4">
        <v>6</v>
      </c>
      <c r="D15" s="4" t="s">
        <v>5</v>
      </c>
      <c r="E15" s="4" t="s">
        <v>5</v>
      </c>
      <c r="F15" s="4" t="s">
        <v>5</v>
      </c>
      <c r="G15" s="4" t="s">
        <v>5</v>
      </c>
      <c r="H15" s="4" t="s">
        <v>5</v>
      </c>
      <c r="I15" s="4" t="s">
        <v>5</v>
      </c>
      <c r="J15" s="4" t="s">
        <v>5</v>
      </c>
      <c r="K15" s="4" t="s">
        <v>5</v>
      </c>
      <c r="L15" s="4" t="s">
        <v>5</v>
      </c>
      <c r="M15" s="4" t="s">
        <v>5</v>
      </c>
      <c r="N15" s="4" t="s">
        <v>5</v>
      </c>
      <c r="O15" s="4">
        <v>2</v>
      </c>
      <c r="P15" s="4" t="s">
        <v>5</v>
      </c>
      <c r="Q15" s="4" t="s">
        <v>5</v>
      </c>
      <c r="R15" s="4" t="s">
        <v>5</v>
      </c>
      <c r="S15" s="4" t="s">
        <v>5</v>
      </c>
      <c r="T15" s="4" t="s">
        <v>5</v>
      </c>
    </row>
    <row r="16" spans="1:20">
      <c r="A16" s="2" t="s">
        <v>38</v>
      </c>
      <c r="B16" s="4">
        <v>-1</v>
      </c>
      <c r="C16" s="4">
        <v>-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1</v>
      </c>
      <c r="T16" s="4">
        <v>1</v>
      </c>
    </row>
    <row r="17" spans="1:20">
      <c r="A17" s="2" t="s">
        <v>684</v>
      </c>
      <c r="B17" s="4" t="s">
        <v>5</v>
      </c>
      <c r="C17" s="4" t="s">
        <v>5</v>
      </c>
      <c r="D17" s="4" t="s">
        <v>5</v>
      </c>
      <c r="E17" s="4" t="s">
        <v>5</v>
      </c>
      <c r="F17" s="4" t="s">
        <v>5</v>
      </c>
      <c r="G17" s="4" t="s">
        <v>5</v>
      </c>
      <c r="H17" s="4" t="s">
        <v>5</v>
      </c>
      <c r="I17" s="4" t="s">
        <v>5</v>
      </c>
      <c r="J17" s="4" t="s">
        <v>5</v>
      </c>
      <c r="K17" s="4" t="s">
        <v>5</v>
      </c>
      <c r="L17" s="4" t="s">
        <v>5</v>
      </c>
      <c r="M17" s="4" t="s">
        <v>5</v>
      </c>
      <c r="N17" s="4">
        <v>1</v>
      </c>
      <c r="O17" s="4" t="s">
        <v>5</v>
      </c>
      <c r="P17" s="4" t="s">
        <v>5</v>
      </c>
      <c r="Q17" s="4" t="s">
        <v>5</v>
      </c>
      <c r="R17" s="4" t="s">
        <v>5</v>
      </c>
      <c r="S17" s="4" t="s">
        <v>5</v>
      </c>
      <c r="T17" s="4">
        <v>1</v>
      </c>
    </row>
    <row r="18" spans="1:20" ht="30">
      <c r="A18" s="2" t="s">
        <v>650</v>
      </c>
      <c r="B18" s="4" t="s">
        <v>5</v>
      </c>
      <c r="C18" s="4" t="s">
        <v>5</v>
      </c>
      <c r="D18" s="4">
        <v>40</v>
      </c>
      <c r="E18" s="4" t="s">
        <v>5</v>
      </c>
      <c r="F18" s="4" t="s">
        <v>5</v>
      </c>
      <c r="G18" s="4" t="s">
        <v>5</v>
      </c>
      <c r="H18" s="4">
        <v>99</v>
      </c>
      <c r="I18" s="4" t="s">
        <v>5</v>
      </c>
      <c r="J18" s="4" t="s">
        <v>5</v>
      </c>
      <c r="K18" s="4" t="s">
        <v>5</v>
      </c>
      <c r="L18" s="4" t="s">
        <v>5</v>
      </c>
      <c r="M18" s="4">
        <v>103</v>
      </c>
      <c r="N18" s="4" t="s">
        <v>5</v>
      </c>
      <c r="O18" s="4" t="s">
        <v>5</v>
      </c>
      <c r="P18" s="4" t="s">
        <v>5</v>
      </c>
      <c r="Q18" s="4" t="s">
        <v>5</v>
      </c>
      <c r="R18" s="4" t="s">
        <v>5</v>
      </c>
      <c r="S18" s="4" t="s">
        <v>5</v>
      </c>
      <c r="T18" s="4" t="s">
        <v>5</v>
      </c>
    </row>
    <row r="19" spans="1:20">
      <c r="A19" s="2" t="s">
        <v>685</v>
      </c>
      <c r="B19" s="4" t="s">
        <v>5</v>
      </c>
      <c r="C19" s="4" t="s">
        <v>5</v>
      </c>
      <c r="D19" s="4" t="s">
        <v>5</v>
      </c>
      <c r="E19" s="4" t="s">
        <v>5</v>
      </c>
      <c r="F19" s="4" t="s">
        <v>5</v>
      </c>
      <c r="G19" s="4" t="s">
        <v>5</v>
      </c>
      <c r="H19" s="7">
        <v>1</v>
      </c>
      <c r="I19" s="4" t="s">
        <v>5</v>
      </c>
      <c r="J19" s="4" t="s">
        <v>5</v>
      </c>
      <c r="K19" s="4" t="s">
        <v>5</v>
      </c>
      <c r="L19" s="4" t="s">
        <v>5</v>
      </c>
      <c r="M19" s="4" t="s">
        <v>5</v>
      </c>
      <c r="N19" s="4" t="s">
        <v>5</v>
      </c>
      <c r="O19" s="4" t="s">
        <v>5</v>
      </c>
      <c r="P19" s="4" t="s">
        <v>5</v>
      </c>
      <c r="Q19" s="4" t="s">
        <v>5</v>
      </c>
      <c r="R19" s="4" t="s">
        <v>5</v>
      </c>
      <c r="S19" s="4" t="s">
        <v>5</v>
      </c>
      <c r="T19" s="4" t="s">
        <v>5</v>
      </c>
    </row>
  </sheetData>
  <mergeCells count="8">
    <mergeCell ref="B1:C1"/>
    <mergeCell ref="H1:I1"/>
    <mergeCell ref="J1:L1"/>
    <mergeCell ref="N1:T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6</v>
      </c>
      <c r="B1" s="6" t="s">
        <v>2</v>
      </c>
      <c r="C1" s="6" t="s">
        <v>55</v>
      </c>
    </row>
    <row r="2" spans="1:3">
      <c r="A2" s="1" t="s">
        <v>25</v>
      </c>
      <c r="B2" s="6"/>
      <c r="C2" s="6"/>
    </row>
    <row r="3" spans="1:3">
      <c r="A3" s="2" t="s">
        <v>687</v>
      </c>
      <c r="B3" s="4" t="s">
        <v>5</v>
      </c>
      <c r="C3" s="4" t="s">
        <v>5</v>
      </c>
    </row>
    <row r="4" spans="1:3" ht="30">
      <c r="A4" s="3" t="s">
        <v>595</v>
      </c>
      <c r="B4" s="4" t="s">
        <v>5</v>
      </c>
      <c r="C4" s="4" t="s">
        <v>5</v>
      </c>
    </row>
    <row r="5" spans="1:3">
      <c r="A5" s="2" t="s">
        <v>688</v>
      </c>
      <c r="B5" s="7">
        <v>16</v>
      </c>
      <c r="C5" s="7">
        <v>16</v>
      </c>
    </row>
    <row r="6" spans="1:3">
      <c r="A6" s="2" t="s">
        <v>689</v>
      </c>
      <c r="B6" s="4" t="s">
        <v>5</v>
      </c>
      <c r="C6" s="4" t="s">
        <v>5</v>
      </c>
    </row>
    <row r="7" spans="1:3" ht="30">
      <c r="A7" s="3" t="s">
        <v>595</v>
      </c>
      <c r="B7" s="4" t="s">
        <v>5</v>
      </c>
      <c r="C7" s="4" t="s">
        <v>5</v>
      </c>
    </row>
    <row r="8" spans="1:3">
      <c r="A8" s="2" t="s">
        <v>688</v>
      </c>
      <c r="B8" s="7">
        <v>1</v>
      </c>
      <c r="C8" s="7">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0</v>
      </c>
      <c r="B1" s="6" t="s">
        <v>1</v>
      </c>
      <c r="C1" s="6"/>
    </row>
    <row r="2" spans="1:3">
      <c r="A2" s="1" t="s">
        <v>25</v>
      </c>
      <c r="B2" s="1" t="s">
        <v>2</v>
      </c>
      <c r="C2" s="1" t="s">
        <v>26</v>
      </c>
    </row>
    <row r="3" spans="1:3" ht="30">
      <c r="A3" s="3" t="s">
        <v>597</v>
      </c>
      <c r="B3" s="4" t="s">
        <v>5</v>
      </c>
      <c r="C3" s="4" t="s">
        <v>5</v>
      </c>
    </row>
    <row r="4" spans="1:3">
      <c r="A4" s="2" t="s">
        <v>28</v>
      </c>
      <c r="B4" s="7">
        <v>2</v>
      </c>
      <c r="C4" s="7">
        <v>2</v>
      </c>
    </row>
    <row r="5" spans="1:3">
      <c r="A5" s="2" t="s">
        <v>31</v>
      </c>
      <c r="B5" s="7">
        <v>2</v>
      </c>
      <c r="C5" s="7">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52</v>
      </c>
      <c r="B1" s="6" t="s">
        <v>1</v>
      </c>
      <c r="C1" s="6"/>
    </row>
    <row r="2" spans="1:3">
      <c r="A2" s="1" t="s">
        <v>25</v>
      </c>
      <c r="B2" s="1" t="s">
        <v>2</v>
      </c>
      <c r="C2" s="1" t="s">
        <v>26</v>
      </c>
    </row>
    <row r="3" spans="1:3" ht="30">
      <c r="A3" s="2" t="s">
        <v>53</v>
      </c>
      <c r="B3" s="7">
        <v>0</v>
      </c>
      <c r="C3" s="7">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91</v>
      </c>
      <c r="B1" s="6" t="s">
        <v>1</v>
      </c>
      <c r="C1" s="6"/>
      <c r="D1" s="1"/>
    </row>
    <row r="2" spans="1:4">
      <c r="A2" s="1" t="s">
        <v>25</v>
      </c>
      <c r="B2" s="1" t="s">
        <v>2</v>
      </c>
      <c r="C2" s="1" t="s">
        <v>26</v>
      </c>
      <c r="D2" s="1" t="s">
        <v>55</v>
      </c>
    </row>
    <row r="3" spans="1:4" ht="30">
      <c r="A3" s="3" t="s">
        <v>598</v>
      </c>
      <c r="B3" s="4" t="s">
        <v>5</v>
      </c>
      <c r="C3" s="4" t="s">
        <v>5</v>
      </c>
      <c r="D3" s="4" t="s">
        <v>5</v>
      </c>
    </row>
    <row r="4" spans="1:4">
      <c r="A4" s="2" t="s">
        <v>31</v>
      </c>
      <c r="B4" s="7">
        <v>334</v>
      </c>
      <c r="C4" s="7">
        <v>304</v>
      </c>
      <c r="D4" s="4" t="s">
        <v>5</v>
      </c>
    </row>
    <row r="5" spans="1:4">
      <c r="A5" s="2" t="s">
        <v>692</v>
      </c>
      <c r="B5" s="4" t="s">
        <v>5</v>
      </c>
      <c r="C5" s="4" t="s">
        <v>5</v>
      </c>
      <c r="D5" s="4" t="s">
        <v>5</v>
      </c>
    </row>
    <row r="6" spans="1:4" ht="30">
      <c r="A6" s="3" t="s">
        <v>598</v>
      </c>
      <c r="B6" s="4" t="s">
        <v>5</v>
      </c>
      <c r="C6" s="4" t="s">
        <v>5</v>
      </c>
      <c r="D6" s="4" t="s">
        <v>5</v>
      </c>
    </row>
    <row r="7" spans="1:4">
      <c r="A7" s="2" t="s">
        <v>186</v>
      </c>
      <c r="B7" s="4">
        <v>23</v>
      </c>
      <c r="C7" s="4" t="s">
        <v>5</v>
      </c>
      <c r="D7" s="4">
        <v>21</v>
      </c>
    </row>
    <row r="8" spans="1:4">
      <c r="A8" s="2" t="s">
        <v>28</v>
      </c>
      <c r="B8" s="4">
        <v>25</v>
      </c>
      <c r="C8" s="4">
        <v>22</v>
      </c>
      <c r="D8" s="4" t="s">
        <v>5</v>
      </c>
    </row>
    <row r="9" spans="1:4">
      <c r="A9" s="2" t="s">
        <v>31</v>
      </c>
      <c r="B9" s="7">
        <v>19</v>
      </c>
      <c r="C9" s="7">
        <v>16</v>
      </c>
      <c r="D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93</v>
      </c>
      <c r="B1" s="6" t="s">
        <v>1</v>
      </c>
      <c r="C1" s="6"/>
    </row>
    <row r="2" spans="1:3">
      <c r="A2" s="1" t="s">
        <v>25</v>
      </c>
      <c r="B2" s="1" t="s">
        <v>2</v>
      </c>
      <c r="C2" s="1" t="s">
        <v>26</v>
      </c>
    </row>
    <row r="3" spans="1:3" ht="30">
      <c r="A3" s="3" t="s">
        <v>694</v>
      </c>
      <c r="B3" s="4" t="s">
        <v>5</v>
      </c>
      <c r="C3" s="4" t="s">
        <v>5</v>
      </c>
    </row>
    <row r="4" spans="1:3">
      <c r="A4" s="2" t="s">
        <v>695</v>
      </c>
      <c r="B4" s="7">
        <v>2</v>
      </c>
      <c r="C4" s="7">
        <v>2</v>
      </c>
    </row>
    <row r="5" spans="1:3">
      <c r="A5" s="2" t="s">
        <v>687</v>
      </c>
      <c r="B5" s="4" t="s">
        <v>5</v>
      </c>
      <c r="C5" s="4" t="s">
        <v>5</v>
      </c>
    </row>
    <row r="6" spans="1:3" ht="30">
      <c r="A6" s="3" t="s">
        <v>694</v>
      </c>
      <c r="B6" s="4" t="s">
        <v>5</v>
      </c>
      <c r="C6" s="4" t="s">
        <v>5</v>
      </c>
    </row>
    <row r="7" spans="1:3">
      <c r="A7" s="2" t="s">
        <v>695</v>
      </c>
      <c r="B7" s="7">
        <v>6</v>
      </c>
      <c r="C7"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96</v>
      </c>
      <c r="B1" s="6" t="s">
        <v>2</v>
      </c>
      <c r="C1" s="6" t="s">
        <v>55</v>
      </c>
    </row>
    <row r="2" spans="1:3">
      <c r="A2" s="1" t="s">
        <v>25</v>
      </c>
      <c r="B2" s="6"/>
      <c r="C2" s="6"/>
    </row>
    <row r="3" spans="1:3">
      <c r="A3" s="3" t="s">
        <v>601</v>
      </c>
      <c r="B3" s="4" t="s">
        <v>5</v>
      </c>
      <c r="C3" s="4" t="s">
        <v>5</v>
      </c>
    </row>
    <row r="4" spans="1:3" ht="30">
      <c r="A4" s="2" t="s">
        <v>242</v>
      </c>
      <c r="B4" s="7">
        <v>88</v>
      </c>
      <c r="C4" s="7">
        <v>85</v>
      </c>
    </row>
    <row r="5" spans="1:3">
      <c r="A5" s="2" t="s">
        <v>243</v>
      </c>
      <c r="B5" s="4">
        <v>23</v>
      </c>
      <c r="C5" s="4">
        <v>24</v>
      </c>
    </row>
    <row r="6" spans="1:3">
      <c r="A6" s="2" t="s">
        <v>244</v>
      </c>
      <c r="B6" s="4">
        <v>161</v>
      </c>
      <c r="C6" s="4">
        <v>136</v>
      </c>
    </row>
    <row r="7" spans="1:3">
      <c r="A7" s="2" t="s">
        <v>245</v>
      </c>
      <c r="B7" s="7">
        <v>272</v>
      </c>
      <c r="C7" s="7">
        <v>2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97</v>
      </c>
      <c r="B1" s="6" t="s">
        <v>2</v>
      </c>
      <c r="C1" s="6" t="s">
        <v>55</v>
      </c>
    </row>
    <row r="2" spans="1:3">
      <c r="A2" s="1" t="s">
        <v>25</v>
      </c>
      <c r="B2" s="6"/>
      <c r="C2" s="6"/>
    </row>
    <row r="3" spans="1:3">
      <c r="A3" s="3" t="s">
        <v>698</v>
      </c>
      <c r="B3" s="4" t="s">
        <v>5</v>
      </c>
      <c r="C3" s="4" t="s">
        <v>5</v>
      </c>
    </row>
    <row r="4" spans="1:3">
      <c r="A4" s="2" t="s">
        <v>699</v>
      </c>
      <c r="B4" s="7">
        <v>10</v>
      </c>
      <c r="C4" s="7">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00</v>
      </c>
      <c r="B1" s="6" t="s">
        <v>2</v>
      </c>
      <c r="C1" s="6" t="s">
        <v>55</v>
      </c>
    </row>
    <row r="2" spans="1:3">
      <c r="A2" s="1" t="s">
        <v>25</v>
      </c>
      <c r="B2" s="6"/>
      <c r="C2" s="6"/>
    </row>
    <row r="3" spans="1:3" ht="45">
      <c r="A3" s="3" t="s">
        <v>603</v>
      </c>
      <c r="B3" s="4" t="s">
        <v>5</v>
      </c>
      <c r="C3" s="4" t="s">
        <v>5</v>
      </c>
    </row>
    <row r="4" spans="1:3">
      <c r="A4" s="2" t="s">
        <v>256</v>
      </c>
      <c r="B4" s="7">
        <v>359</v>
      </c>
      <c r="C4" s="7">
        <v>347</v>
      </c>
    </row>
    <row r="5" spans="1:3">
      <c r="A5" s="2" t="s">
        <v>257</v>
      </c>
      <c r="B5" s="4">
        <v>-95</v>
      </c>
      <c r="C5" s="4">
        <v>-87</v>
      </c>
    </row>
    <row r="6" spans="1:3">
      <c r="A6" s="2" t="s">
        <v>260</v>
      </c>
      <c r="B6" s="4">
        <v>264</v>
      </c>
      <c r="C6" s="4">
        <v>260</v>
      </c>
    </row>
    <row r="7" spans="1:3">
      <c r="A7" s="2" t="s">
        <v>701</v>
      </c>
      <c r="B7" s="4" t="s">
        <v>5</v>
      </c>
      <c r="C7" s="4" t="s">
        <v>5</v>
      </c>
    </row>
    <row r="8" spans="1:3" ht="45">
      <c r="A8" s="3" t="s">
        <v>603</v>
      </c>
      <c r="B8" s="4" t="s">
        <v>5</v>
      </c>
      <c r="C8" s="4" t="s">
        <v>5</v>
      </c>
    </row>
    <row r="9" spans="1:3">
      <c r="A9" s="2" t="s">
        <v>256</v>
      </c>
      <c r="B9" s="4">
        <v>14</v>
      </c>
      <c r="C9" s="4">
        <v>16</v>
      </c>
    </row>
    <row r="10" spans="1:3" ht="30">
      <c r="A10" s="2" t="s">
        <v>702</v>
      </c>
      <c r="B10" s="4" t="s">
        <v>5</v>
      </c>
      <c r="C10" s="4" t="s">
        <v>5</v>
      </c>
    </row>
    <row r="11" spans="1:3" ht="45">
      <c r="A11" s="3" t="s">
        <v>603</v>
      </c>
      <c r="B11" s="4" t="s">
        <v>5</v>
      </c>
      <c r="C11" s="4" t="s">
        <v>5</v>
      </c>
    </row>
    <row r="12" spans="1:3">
      <c r="A12" s="2" t="s">
        <v>256</v>
      </c>
      <c r="B12" s="4">
        <v>108</v>
      </c>
      <c r="C12" s="4">
        <v>109</v>
      </c>
    </row>
    <row r="13" spans="1:3">
      <c r="A13" s="2" t="s">
        <v>703</v>
      </c>
      <c r="B13" s="4" t="s">
        <v>5</v>
      </c>
      <c r="C13" s="4" t="s">
        <v>5</v>
      </c>
    </row>
    <row r="14" spans="1:3" ht="45">
      <c r="A14" s="3" t="s">
        <v>603</v>
      </c>
      <c r="B14" s="4" t="s">
        <v>5</v>
      </c>
      <c r="C14" s="4" t="s">
        <v>5</v>
      </c>
    </row>
    <row r="15" spans="1:3">
      <c r="A15" s="2" t="s">
        <v>256</v>
      </c>
      <c r="B15" s="4">
        <v>220</v>
      </c>
      <c r="C15" s="4">
        <v>207</v>
      </c>
    </row>
    <row r="16" spans="1:3">
      <c r="A16" s="2" t="s">
        <v>704</v>
      </c>
      <c r="B16" s="4" t="s">
        <v>5</v>
      </c>
      <c r="C16" s="4" t="s">
        <v>5</v>
      </c>
    </row>
    <row r="17" spans="1:3" ht="45">
      <c r="A17" s="3" t="s">
        <v>603</v>
      </c>
      <c r="B17" s="4" t="s">
        <v>5</v>
      </c>
      <c r="C17" s="4" t="s">
        <v>5</v>
      </c>
    </row>
    <row r="18" spans="1:3">
      <c r="A18" s="2" t="s">
        <v>256</v>
      </c>
      <c r="B18" s="4">
        <v>4</v>
      </c>
      <c r="C18" s="4">
        <v>4</v>
      </c>
    </row>
    <row r="19" spans="1:3">
      <c r="A19" s="2" t="s">
        <v>705</v>
      </c>
      <c r="B19" s="4" t="s">
        <v>5</v>
      </c>
      <c r="C19" s="4" t="s">
        <v>5</v>
      </c>
    </row>
    <row r="20" spans="1:3" ht="45">
      <c r="A20" s="3" t="s">
        <v>603</v>
      </c>
      <c r="B20" s="4" t="s">
        <v>5</v>
      </c>
      <c r="C20" s="4" t="s">
        <v>5</v>
      </c>
    </row>
    <row r="21" spans="1:3">
      <c r="A21" s="2" t="s">
        <v>256</v>
      </c>
      <c r="B21" s="7">
        <v>13</v>
      </c>
      <c r="C21" s="7">
        <v>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06</v>
      </c>
      <c r="B1" s="6" t="s">
        <v>1</v>
      </c>
      <c r="C1" s="6"/>
    </row>
    <row r="2" spans="1:3">
      <c r="A2" s="1" t="s">
        <v>25</v>
      </c>
      <c r="B2" s="1" t="s">
        <v>2</v>
      </c>
      <c r="C2" s="1" t="s">
        <v>26</v>
      </c>
    </row>
    <row r="3" spans="1:3" ht="30">
      <c r="A3" s="3" t="s">
        <v>707</v>
      </c>
      <c r="B3" s="4" t="s">
        <v>5</v>
      </c>
      <c r="C3" s="4" t="s">
        <v>5</v>
      </c>
    </row>
    <row r="4" spans="1:3">
      <c r="A4" s="2" t="s">
        <v>708</v>
      </c>
      <c r="B4" s="7">
        <v>10</v>
      </c>
      <c r="C4" s="7">
        <v>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6" t="s">
        <v>1</v>
      </c>
      <c r="C1" s="6"/>
    </row>
    <row r="2" spans="1:3">
      <c r="A2" s="1" t="s">
        <v>25</v>
      </c>
      <c r="B2" s="1" t="s">
        <v>2</v>
      </c>
      <c r="C2" s="1" t="s">
        <v>26</v>
      </c>
    </row>
    <row r="3" spans="1:3" ht="30">
      <c r="A3" s="3" t="s">
        <v>710</v>
      </c>
      <c r="B3" s="4" t="s">
        <v>5</v>
      </c>
      <c r="C3" s="4" t="s">
        <v>5</v>
      </c>
    </row>
    <row r="4" spans="1:3">
      <c r="A4" s="2" t="s">
        <v>32</v>
      </c>
      <c r="B4" s="4" t="s">
        <v>33</v>
      </c>
      <c r="C4" s="7">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1</v>
      </c>
      <c r="B1" s="1" t="s">
        <v>1</v>
      </c>
      <c r="C1" s="1"/>
    </row>
    <row r="2" spans="1:3">
      <c r="A2" s="1" t="s">
        <v>25</v>
      </c>
      <c r="B2" s="1" t="s">
        <v>2</v>
      </c>
      <c r="C2" s="1" t="s">
        <v>55</v>
      </c>
    </row>
    <row r="3" spans="1:3" ht="45">
      <c r="A3" s="3" t="s">
        <v>605</v>
      </c>
      <c r="B3" s="4" t="s">
        <v>5</v>
      </c>
      <c r="C3" s="4" t="s">
        <v>5</v>
      </c>
    </row>
    <row r="4" spans="1:3">
      <c r="A4" s="2" t="s">
        <v>271</v>
      </c>
      <c r="B4" s="7">
        <v>256</v>
      </c>
      <c r="C4" s="7">
        <v>240</v>
      </c>
    </row>
    <row r="5" spans="1:3">
      <c r="A5" s="2" t="s">
        <v>272</v>
      </c>
      <c r="B5" s="4">
        <v>-45</v>
      </c>
      <c r="C5" s="4">
        <v>-40</v>
      </c>
    </row>
    <row r="6" spans="1:3">
      <c r="A6" s="2" t="s">
        <v>273</v>
      </c>
      <c r="B6" s="4">
        <v>211</v>
      </c>
      <c r="C6" s="4">
        <v>200</v>
      </c>
    </row>
    <row r="7" spans="1:3" ht="30">
      <c r="A7" s="2" t="s">
        <v>712</v>
      </c>
      <c r="B7" s="4">
        <v>351</v>
      </c>
      <c r="C7" s="4">
        <v>335</v>
      </c>
    </row>
    <row r="8" spans="1:3">
      <c r="A8" s="2" t="s">
        <v>713</v>
      </c>
      <c r="B8" s="4">
        <v>306</v>
      </c>
      <c r="C8" s="4">
        <v>295</v>
      </c>
    </row>
    <row r="9" spans="1:3">
      <c r="A9" s="2" t="s">
        <v>714</v>
      </c>
      <c r="B9" s="4" t="s">
        <v>5</v>
      </c>
      <c r="C9" s="4" t="s">
        <v>5</v>
      </c>
    </row>
    <row r="10" spans="1:3" ht="45">
      <c r="A10" s="3" t="s">
        <v>605</v>
      </c>
      <c r="B10" s="4" t="s">
        <v>5</v>
      </c>
      <c r="C10" s="4" t="s">
        <v>5</v>
      </c>
    </row>
    <row r="11" spans="1:3" ht="30">
      <c r="A11" s="2" t="s">
        <v>715</v>
      </c>
      <c r="B11" s="4">
        <v>95</v>
      </c>
      <c r="C11" s="4">
        <v>95</v>
      </c>
    </row>
    <row r="12" spans="1:3">
      <c r="A12" s="2" t="s">
        <v>716</v>
      </c>
      <c r="B12" s="4" t="s">
        <v>5</v>
      </c>
      <c r="C12" s="4" t="s">
        <v>5</v>
      </c>
    </row>
    <row r="13" spans="1:3" ht="45">
      <c r="A13" s="3" t="s">
        <v>605</v>
      </c>
      <c r="B13" s="4" t="s">
        <v>5</v>
      </c>
      <c r="C13" s="4" t="s">
        <v>5</v>
      </c>
    </row>
    <row r="14" spans="1:3">
      <c r="A14" s="2" t="s">
        <v>198</v>
      </c>
      <c r="B14" s="4" t="s">
        <v>665</v>
      </c>
      <c r="C14" s="4" t="s">
        <v>5</v>
      </c>
    </row>
    <row r="15" spans="1:3">
      <c r="A15" s="2" t="s">
        <v>271</v>
      </c>
      <c r="B15" s="4">
        <v>242</v>
      </c>
      <c r="C15" s="4">
        <v>226</v>
      </c>
    </row>
    <row r="16" spans="1:3">
      <c r="A16" s="2" t="s">
        <v>272</v>
      </c>
      <c r="B16" s="4">
        <v>-43</v>
      </c>
      <c r="C16" s="4">
        <v>-38</v>
      </c>
    </row>
    <row r="17" spans="1:3">
      <c r="A17" s="2" t="s">
        <v>273</v>
      </c>
      <c r="B17" s="4">
        <v>199</v>
      </c>
      <c r="C17" s="4">
        <v>188</v>
      </c>
    </row>
    <row r="18" spans="1:3">
      <c r="A18" s="2" t="s">
        <v>717</v>
      </c>
      <c r="B18" s="4" t="s">
        <v>5</v>
      </c>
      <c r="C18" s="4" t="s">
        <v>5</v>
      </c>
    </row>
    <row r="19" spans="1:3" ht="45">
      <c r="A19" s="3" t="s">
        <v>605</v>
      </c>
      <c r="B19" s="4" t="s">
        <v>5</v>
      </c>
      <c r="C19" s="4" t="s">
        <v>5</v>
      </c>
    </row>
    <row r="20" spans="1:3">
      <c r="A20" s="2" t="s">
        <v>198</v>
      </c>
      <c r="B20" s="4" t="s">
        <v>718</v>
      </c>
      <c r="C20" s="4" t="s">
        <v>5</v>
      </c>
    </row>
    <row r="21" spans="1:3">
      <c r="A21" s="2" t="s">
        <v>271</v>
      </c>
      <c r="B21" s="4">
        <v>14</v>
      </c>
      <c r="C21" s="4">
        <v>14</v>
      </c>
    </row>
    <row r="22" spans="1:3">
      <c r="A22" s="2" t="s">
        <v>272</v>
      </c>
      <c r="B22" s="4">
        <v>-2</v>
      </c>
      <c r="C22" s="4">
        <v>-2</v>
      </c>
    </row>
    <row r="23" spans="1:3">
      <c r="A23" s="2" t="s">
        <v>273</v>
      </c>
      <c r="B23" s="7">
        <v>12</v>
      </c>
      <c r="C23" s="7">
        <v>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19</v>
      </c>
      <c r="B1" s="1" t="s">
        <v>1</v>
      </c>
    </row>
    <row r="2" spans="1:2">
      <c r="A2" s="1" t="s">
        <v>25</v>
      </c>
      <c r="B2" s="1" t="s">
        <v>2</v>
      </c>
    </row>
    <row r="3" spans="1:2" ht="30">
      <c r="A3" s="3" t="s">
        <v>606</v>
      </c>
      <c r="B3" s="4" t="s">
        <v>5</v>
      </c>
    </row>
    <row r="4" spans="1:2">
      <c r="A4" s="2" t="s">
        <v>720</v>
      </c>
      <c r="B4" s="7">
        <v>152</v>
      </c>
    </row>
    <row r="5" spans="1:2">
      <c r="A5" s="2" t="s">
        <v>721</v>
      </c>
      <c r="B5" s="4">
        <v>9</v>
      </c>
    </row>
    <row r="6" spans="1:2" ht="30">
      <c r="A6" s="2" t="s">
        <v>722</v>
      </c>
      <c r="B6" s="4">
        <v>0</v>
      </c>
    </row>
    <row r="7" spans="1:2">
      <c r="A7" s="2" t="s">
        <v>723</v>
      </c>
      <c r="B7" s="4">
        <v>161</v>
      </c>
    </row>
    <row r="8" spans="1:2">
      <c r="A8" s="2" t="s">
        <v>724</v>
      </c>
      <c r="B8" s="4" t="s">
        <v>5</v>
      </c>
    </row>
    <row r="9" spans="1:2" ht="30">
      <c r="A9" s="3" t="s">
        <v>606</v>
      </c>
      <c r="B9" s="4" t="s">
        <v>5</v>
      </c>
    </row>
    <row r="10" spans="1:2">
      <c r="A10" s="2" t="s">
        <v>720</v>
      </c>
      <c r="B10" s="4">
        <v>107</v>
      </c>
    </row>
    <row r="11" spans="1:2">
      <c r="A11" s="2" t="s">
        <v>721</v>
      </c>
      <c r="B11" s="4">
        <v>9</v>
      </c>
    </row>
    <row r="12" spans="1:2" ht="30">
      <c r="A12" s="2" t="s">
        <v>722</v>
      </c>
      <c r="B12" s="4">
        <v>-6</v>
      </c>
    </row>
    <row r="13" spans="1:2">
      <c r="A13" s="2" t="s">
        <v>723</v>
      </c>
      <c r="B13" s="4">
        <v>110</v>
      </c>
    </row>
    <row r="14" spans="1:2" ht="30">
      <c r="A14" s="2" t="s">
        <v>725</v>
      </c>
      <c r="B14" s="4" t="s">
        <v>5</v>
      </c>
    </row>
    <row r="15" spans="1:2" ht="30">
      <c r="A15" s="3" t="s">
        <v>606</v>
      </c>
      <c r="B15" s="4" t="s">
        <v>5</v>
      </c>
    </row>
    <row r="16" spans="1:2">
      <c r="A16" s="2" t="s">
        <v>720</v>
      </c>
      <c r="B16" s="4">
        <v>45</v>
      </c>
    </row>
    <row r="17" spans="1:2">
      <c r="A17" s="2" t="s">
        <v>721</v>
      </c>
      <c r="B17" s="4">
        <v>0</v>
      </c>
    </row>
    <row r="18" spans="1:2" ht="30">
      <c r="A18" s="2" t="s">
        <v>722</v>
      </c>
      <c r="B18" s="4">
        <v>6</v>
      </c>
    </row>
    <row r="19" spans="1:2">
      <c r="A19" s="2" t="s">
        <v>723</v>
      </c>
      <c r="B19" s="7">
        <v>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26</v>
      </c>
      <c r="B1" s="6" t="s">
        <v>1</v>
      </c>
      <c r="C1" s="6"/>
      <c r="D1" s="1"/>
    </row>
    <row r="2" spans="1:4">
      <c r="A2" s="1" t="s">
        <v>25</v>
      </c>
      <c r="B2" s="1" t="s">
        <v>2</v>
      </c>
      <c r="C2" s="1" t="s">
        <v>26</v>
      </c>
      <c r="D2" s="1" t="s">
        <v>55</v>
      </c>
    </row>
    <row r="3" spans="1:4" ht="30">
      <c r="A3" s="3" t="s">
        <v>727</v>
      </c>
      <c r="B3" s="4" t="s">
        <v>5</v>
      </c>
      <c r="C3" s="4" t="s">
        <v>5</v>
      </c>
      <c r="D3" s="4" t="s">
        <v>5</v>
      </c>
    </row>
    <row r="4" spans="1:4">
      <c r="A4" s="2" t="s">
        <v>518</v>
      </c>
      <c r="B4" s="7">
        <v>161</v>
      </c>
      <c r="C4" s="4" t="s">
        <v>5</v>
      </c>
      <c r="D4" s="7">
        <v>152</v>
      </c>
    </row>
    <row r="5" spans="1:4" ht="30">
      <c r="A5" s="3" t="s">
        <v>728</v>
      </c>
      <c r="B5" s="4" t="s">
        <v>5</v>
      </c>
      <c r="C5" s="4" t="s">
        <v>5</v>
      </c>
      <c r="D5" s="4" t="s">
        <v>5</v>
      </c>
    </row>
    <row r="6" spans="1:4">
      <c r="A6" s="2" t="s">
        <v>729</v>
      </c>
      <c r="B6" s="4">
        <v>5</v>
      </c>
      <c r="C6" s="4">
        <v>4</v>
      </c>
      <c r="D6" s="4" t="s">
        <v>5</v>
      </c>
    </row>
    <row r="7" spans="1:4" ht="30">
      <c r="A7" s="2" t="s">
        <v>730</v>
      </c>
      <c r="B7" s="4">
        <v>21</v>
      </c>
      <c r="C7" s="4" t="s">
        <v>5</v>
      </c>
      <c r="D7" s="4" t="s">
        <v>5</v>
      </c>
    </row>
    <row r="8" spans="1:4" ht="30">
      <c r="A8" s="2" t="s">
        <v>731</v>
      </c>
      <c r="B8" s="4">
        <v>21</v>
      </c>
      <c r="C8" s="4" t="s">
        <v>5</v>
      </c>
      <c r="D8" s="4" t="s">
        <v>5</v>
      </c>
    </row>
    <row r="9" spans="1:4" ht="30">
      <c r="A9" s="2" t="s">
        <v>732</v>
      </c>
      <c r="B9" s="4">
        <v>21</v>
      </c>
      <c r="C9" s="4" t="s">
        <v>5</v>
      </c>
      <c r="D9" s="4" t="s">
        <v>5</v>
      </c>
    </row>
    <row r="10" spans="1:4" ht="30">
      <c r="A10" s="2" t="s">
        <v>733</v>
      </c>
      <c r="B10" s="4">
        <v>21</v>
      </c>
      <c r="C10" s="4" t="s">
        <v>5</v>
      </c>
      <c r="D10" s="4" t="s">
        <v>5</v>
      </c>
    </row>
    <row r="11" spans="1:4" ht="30">
      <c r="A11" s="2" t="s">
        <v>734</v>
      </c>
      <c r="B11" s="4">
        <v>20</v>
      </c>
      <c r="C11" s="4" t="s">
        <v>5</v>
      </c>
      <c r="D11" s="4" t="s">
        <v>5</v>
      </c>
    </row>
    <row r="12" spans="1:4" ht="30">
      <c r="A12" s="2" t="s">
        <v>735</v>
      </c>
      <c r="B12" s="4">
        <v>20</v>
      </c>
      <c r="C12" s="4" t="s">
        <v>5</v>
      </c>
      <c r="D12" s="4" t="s">
        <v>5</v>
      </c>
    </row>
    <row r="13" spans="1:4" ht="30">
      <c r="A13" s="2" t="s">
        <v>736</v>
      </c>
      <c r="B13" s="7">
        <v>92</v>
      </c>
      <c r="C13" s="4" t="s">
        <v>5</v>
      </c>
      <c r="D13" s="4" t="s">
        <v>5</v>
      </c>
    </row>
    <row r="14" spans="1:4">
      <c r="A14" s="2" t="s">
        <v>737</v>
      </c>
      <c r="B14" s="4" t="s">
        <v>5</v>
      </c>
      <c r="C14" s="4" t="s">
        <v>5</v>
      </c>
      <c r="D14" s="4" t="s">
        <v>5</v>
      </c>
    </row>
    <row r="15" spans="1:4" ht="30">
      <c r="A15" s="3" t="s">
        <v>738</v>
      </c>
      <c r="B15" s="4" t="s">
        <v>5</v>
      </c>
      <c r="C15" s="4" t="s">
        <v>5</v>
      </c>
      <c r="D15" s="4" t="s">
        <v>5</v>
      </c>
    </row>
    <row r="16" spans="1:4">
      <c r="A16" s="2" t="s">
        <v>739</v>
      </c>
      <c r="B16" s="4" t="s">
        <v>740</v>
      </c>
      <c r="C16" s="4" t="s">
        <v>5</v>
      </c>
      <c r="D16" s="4" t="s">
        <v>5</v>
      </c>
    </row>
    <row r="17" spans="1:4">
      <c r="A17" s="2" t="s">
        <v>639</v>
      </c>
      <c r="B17" s="4" t="s">
        <v>5</v>
      </c>
      <c r="C17" s="4" t="s">
        <v>5</v>
      </c>
      <c r="D17" s="4" t="s">
        <v>5</v>
      </c>
    </row>
    <row r="18" spans="1:4" ht="30">
      <c r="A18" s="3" t="s">
        <v>738</v>
      </c>
      <c r="B18" s="4" t="s">
        <v>5</v>
      </c>
      <c r="C18" s="4" t="s">
        <v>5</v>
      </c>
      <c r="D18" s="4" t="s">
        <v>5</v>
      </c>
    </row>
    <row r="19" spans="1:4">
      <c r="A19" s="2" t="s">
        <v>739</v>
      </c>
      <c r="B19" s="4" t="s">
        <v>667</v>
      </c>
      <c r="C19" s="4" t="s">
        <v>5</v>
      </c>
      <c r="D19" s="4" t="s">
        <v>5</v>
      </c>
    </row>
    <row r="20" spans="1:4" ht="30">
      <c r="A20" s="2" t="s">
        <v>741</v>
      </c>
      <c r="B20" s="4" t="s">
        <v>5</v>
      </c>
      <c r="C20" s="4" t="s">
        <v>5</v>
      </c>
      <c r="D20" s="4" t="s">
        <v>5</v>
      </c>
    </row>
    <row r="21" spans="1:4" ht="30">
      <c r="A21" s="3" t="s">
        <v>738</v>
      </c>
      <c r="B21" s="4" t="s">
        <v>5</v>
      </c>
      <c r="C21" s="4" t="s">
        <v>5</v>
      </c>
      <c r="D21" s="4" t="s">
        <v>5</v>
      </c>
    </row>
    <row r="22" spans="1:4">
      <c r="A22" s="2" t="s">
        <v>739</v>
      </c>
      <c r="B22" s="4" t="s">
        <v>742</v>
      </c>
      <c r="C22" s="4" t="s">
        <v>5</v>
      </c>
      <c r="D22" s="4" t="s">
        <v>5</v>
      </c>
    </row>
    <row r="23" spans="1:4" ht="30">
      <c r="A23" s="2" t="s">
        <v>743</v>
      </c>
      <c r="B23" s="4" t="s">
        <v>5</v>
      </c>
      <c r="C23" s="4" t="s">
        <v>5</v>
      </c>
      <c r="D23" s="4" t="s">
        <v>5</v>
      </c>
    </row>
    <row r="24" spans="1:4" ht="30">
      <c r="A24" s="3" t="s">
        <v>738</v>
      </c>
      <c r="B24" s="4" t="s">
        <v>5</v>
      </c>
      <c r="C24" s="4" t="s">
        <v>5</v>
      </c>
      <c r="D24" s="4" t="s">
        <v>5</v>
      </c>
    </row>
    <row r="25" spans="1:4">
      <c r="A25" s="2" t="s">
        <v>739</v>
      </c>
      <c r="B25" s="4" t="s">
        <v>744</v>
      </c>
      <c r="C25" s="4" t="s">
        <v>5</v>
      </c>
      <c r="D2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4</v>
      </c>
      <c r="B1" s="6" t="s">
        <v>2</v>
      </c>
      <c r="C1" s="6" t="s">
        <v>55</v>
      </c>
    </row>
    <row r="2" spans="1:3">
      <c r="A2" s="1" t="s">
        <v>25</v>
      </c>
      <c r="B2" s="6"/>
      <c r="C2" s="6"/>
    </row>
    <row r="3" spans="1:3">
      <c r="A3" s="3" t="s">
        <v>56</v>
      </c>
      <c r="B3" s="4" t="s">
        <v>5</v>
      </c>
      <c r="C3" s="4" t="s">
        <v>5</v>
      </c>
    </row>
    <row r="4" spans="1:3">
      <c r="A4" s="2" t="s">
        <v>57</v>
      </c>
      <c r="B4" s="7">
        <v>33</v>
      </c>
      <c r="C4" s="7">
        <v>55</v>
      </c>
    </row>
    <row r="5" spans="1:3" ht="45">
      <c r="A5" s="2" t="s">
        <v>58</v>
      </c>
      <c r="B5" s="4">
        <v>192</v>
      </c>
      <c r="C5" s="4">
        <v>205</v>
      </c>
    </row>
    <row r="6" spans="1:3" ht="45">
      <c r="A6" s="2" t="s">
        <v>59</v>
      </c>
      <c r="B6" s="4" t="s">
        <v>5</v>
      </c>
      <c r="C6" s="4" t="s">
        <v>33</v>
      </c>
    </row>
    <row r="7" spans="1:3">
      <c r="A7" s="2" t="s">
        <v>60</v>
      </c>
      <c r="B7" s="4">
        <v>272</v>
      </c>
      <c r="C7" s="4">
        <v>245</v>
      </c>
    </row>
    <row r="8" spans="1:3">
      <c r="A8" s="2" t="s">
        <v>61</v>
      </c>
      <c r="B8" s="4">
        <v>11</v>
      </c>
      <c r="C8" s="4">
        <v>10</v>
      </c>
    </row>
    <row r="9" spans="1:3" ht="30">
      <c r="A9" s="2" t="s">
        <v>62</v>
      </c>
      <c r="B9" s="4">
        <v>38</v>
      </c>
      <c r="C9" s="4">
        <v>42</v>
      </c>
    </row>
    <row r="10" spans="1:3">
      <c r="A10" s="2" t="s">
        <v>63</v>
      </c>
      <c r="B10" s="4">
        <v>21</v>
      </c>
      <c r="C10" s="4">
        <v>21</v>
      </c>
    </row>
    <row r="11" spans="1:3">
      <c r="A11" s="2" t="s">
        <v>64</v>
      </c>
      <c r="B11" s="4">
        <v>567</v>
      </c>
      <c r="C11" s="4">
        <v>578</v>
      </c>
    </row>
    <row r="12" spans="1:3" ht="30">
      <c r="A12" s="2" t="s">
        <v>65</v>
      </c>
      <c r="B12" s="4">
        <v>264</v>
      </c>
      <c r="C12" s="4">
        <v>260</v>
      </c>
    </row>
    <row r="13" spans="1:3">
      <c r="A13" s="2" t="s">
        <v>66</v>
      </c>
      <c r="B13" s="4">
        <v>306</v>
      </c>
      <c r="C13" s="4">
        <v>295</v>
      </c>
    </row>
    <row r="14" spans="1:3">
      <c r="A14" s="2" t="s">
        <v>67</v>
      </c>
      <c r="B14" s="4">
        <v>161</v>
      </c>
      <c r="C14" s="4">
        <v>152</v>
      </c>
    </row>
    <row r="15" spans="1:3">
      <c r="A15" s="2" t="s">
        <v>63</v>
      </c>
      <c r="B15" s="4" t="s">
        <v>5</v>
      </c>
      <c r="C15" s="4" t="s">
        <v>33</v>
      </c>
    </row>
    <row r="16" spans="1:3" ht="45">
      <c r="A16" s="2" t="s">
        <v>59</v>
      </c>
      <c r="B16" s="4">
        <v>16</v>
      </c>
      <c r="C16" s="4">
        <v>16</v>
      </c>
    </row>
    <row r="17" spans="1:3">
      <c r="A17" s="2" t="s">
        <v>68</v>
      </c>
      <c r="B17" s="4">
        <v>21</v>
      </c>
      <c r="C17" s="4">
        <v>23</v>
      </c>
    </row>
    <row r="18" spans="1:3">
      <c r="A18" s="2" t="s">
        <v>69</v>
      </c>
      <c r="B18" s="11">
        <v>1335</v>
      </c>
      <c r="C18" s="11">
        <v>1324</v>
      </c>
    </row>
    <row r="19" spans="1:3" ht="30">
      <c r="A19" s="2" t="s">
        <v>70</v>
      </c>
      <c r="B19" s="4">
        <v>0</v>
      </c>
      <c r="C19" s="4">
        <v>0</v>
      </c>
    </row>
    <row r="20" spans="1:3">
      <c r="A20" s="2" t="s">
        <v>71</v>
      </c>
      <c r="B20" s="11">
        <v>1335</v>
      </c>
      <c r="C20" s="11">
        <v>1324</v>
      </c>
    </row>
    <row r="21" spans="1:3">
      <c r="A21" s="3" t="s">
        <v>72</v>
      </c>
      <c r="B21" s="4" t="s">
        <v>5</v>
      </c>
      <c r="C21" s="4" t="s">
        <v>5</v>
      </c>
    </row>
    <row r="22" spans="1:3" ht="30">
      <c r="A22" s="2" t="s">
        <v>73</v>
      </c>
      <c r="B22" s="4">
        <v>121</v>
      </c>
      <c r="C22" s="4">
        <v>62</v>
      </c>
    </row>
    <row r="23" spans="1:3">
      <c r="A23" s="2" t="s">
        <v>74</v>
      </c>
      <c r="B23" s="4">
        <v>122</v>
      </c>
      <c r="C23" s="4">
        <v>127</v>
      </c>
    </row>
    <row r="24" spans="1:3">
      <c r="A24" s="2" t="s">
        <v>75</v>
      </c>
      <c r="B24" s="4">
        <v>2</v>
      </c>
      <c r="C24" s="4">
        <v>1</v>
      </c>
    </row>
    <row r="25" spans="1:3" ht="30">
      <c r="A25" s="2" t="s">
        <v>76</v>
      </c>
      <c r="B25" s="4">
        <v>79</v>
      </c>
      <c r="C25" s="4">
        <v>73</v>
      </c>
    </row>
    <row r="26" spans="1:3">
      <c r="A26" s="2" t="s">
        <v>77</v>
      </c>
      <c r="B26" s="4">
        <v>324</v>
      </c>
      <c r="C26" s="4">
        <v>263</v>
      </c>
    </row>
    <row r="27" spans="1:3">
      <c r="A27" s="2" t="s">
        <v>78</v>
      </c>
      <c r="B27" s="4">
        <v>369</v>
      </c>
      <c r="C27" s="4">
        <v>410</v>
      </c>
    </row>
    <row r="28" spans="1:3">
      <c r="A28" s="2" t="s">
        <v>63</v>
      </c>
      <c r="B28" s="4">
        <v>81</v>
      </c>
      <c r="C28" s="4">
        <v>82</v>
      </c>
    </row>
    <row r="29" spans="1:3">
      <c r="A29" s="2" t="s">
        <v>75</v>
      </c>
      <c r="B29" s="4">
        <v>16</v>
      </c>
      <c r="C29" s="4">
        <v>16</v>
      </c>
    </row>
    <row r="30" spans="1:3">
      <c r="A30" s="2" t="s">
        <v>79</v>
      </c>
      <c r="B30" s="4">
        <v>16</v>
      </c>
      <c r="C30" s="4">
        <v>16</v>
      </c>
    </row>
    <row r="31" spans="1:3">
      <c r="A31" s="2" t="s">
        <v>80</v>
      </c>
      <c r="B31" s="4">
        <v>17</v>
      </c>
      <c r="C31" s="4">
        <v>19</v>
      </c>
    </row>
    <row r="32" spans="1:3">
      <c r="A32" s="2" t="s">
        <v>81</v>
      </c>
      <c r="B32" s="4">
        <v>823</v>
      </c>
      <c r="C32" s="4">
        <v>806</v>
      </c>
    </row>
    <row r="33" spans="1:3" ht="30">
      <c r="A33" s="2" t="s">
        <v>82</v>
      </c>
      <c r="B33" s="4">
        <v>0</v>
      </c>
      <c r="C33" s="4">
        <v>2</v>
      </c>
    </row>
    <row r="34" spans="1:3">
      <c r="A34" s="2" t="s">
        <v>83</v>
      </c>
      <c r="B34" s="4">
        <v>823</v>
      </c>
      <c r="C34" s="4">
        <v>808</v>
      </c>
    </row>
    <row r="35" spans="1:3">
      <c r="A35" s="3" t="s">
        <v>84</v>
      </c>
      <c r="B35" s="4" t="s">
        <v>5</v>
      </c>
      <c r="C35" s="4" t="s">
        <v>5</v>
      </c>
    </row>
    <row r="36" spans="1:3" ht="45">
      <c r="A36" s="2" t="s">
        <v>85</v>
      </c>
      <c r="B36" s="4">
        <v>0</v>
      </c>
      <c r="C36" s="4">
        <v>0</v>
      </c>
    </row>
    <row r="37" spans="1:3">
      <c r="A37" s="2" t="s">
        <v>86</v>
      </c>
      <c r="B37" s="4">
        <v>608</v>
      </c>
      <c r="C37" s="4">
        <v>607</v>
      </c>
    </row>
    <row r="38" spans="1:3">
      <c r="A38" s="2" t="s">
        <v>87</v>
      </c>
      <c r="B38" s="4">
        <v>-92</v>
      </c>
      <c r="C38" s="4">
        <v>-89</v>
      </c>
    </row>
    <row r="39" spans="1:3" ht="30">
      <c r="A39" s="2" t="s">
        <v>88</v>
      </c>
      <c r="B39" s="4">
        <v>-4</v>
      </c>
      <c r="C39" s="4">
        <v>-2</v>
      </c>
    </row>
    <row r="40" spans="1:3">
      <c r="A40" s="2" t="s">
        <v>89</v>
      </c>
      <c r="B40" s="4">
        <v>512</v>
      </c>
      <c r="C40" s="4">
        <v>516</v>
      </c>
    </row>
    <row r="41" spans="1:3" ht="30">
      <c r="A41" s="2" t="s">
        <v>90</v>
      </c>
      <c r="B41" s="7">
        <v>1335</v>
      </c>
      <c r="C41" s="7">
        <v>13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745</v>
      </c>
      <c r="B1" s="6" t="s">
        <v>2</v>
      </c>
    </row>
    <row r="2" spans="1:2">
      <c r="A2" s="1" t="s">
        <v>25</v>
      </c>
      <c r="B2" s="6"/>
    </row>
    <row r="3" spans="1:2">
      <c r="A3" s="3" t="s">
        <v>746</v>
      </c>
      <c r="B3" s="4" t="s">
        <v>5</v>
      </c>
    </row>
    <row r="4" spans="1:2" ht="30">
      <c r="A4" s="2" t="s">
        <v>722</v>
      </c>
      <c r="B4" s="7">
        <v>0</v>
      </c>
    </row>
    <row r="5" spans="1:2">
      <c r="A5" s="2" t="s">
        <v>747</v>
      </c>
      <c r="B5" s="4" t="s">
        <v>5</v>
      </c>
    </row>
    <row r="6" spans="1:2">
      <c r="A6" s="3" t="s">
        <v>746</v>
      </c>
      <c r="B6" s="4" t="s">
        <v>5</v>
      </c>
    </row>
    <row r="7" spans="1:2" ht="30">
      <c r="A7" s="2" t="s">
        <v>722</v>
      </c>
      <c r="B7" s="4">
        <v>23</v>
      </c>
    </row>
    <row r="8" spans="1:2" ht="30">
      <c r="A8" s="2" t="s">
        <v>748</v>
      </c>
      <c r="B8" s="4" t="s">
        <v>5</v>
      </c>
    </row>
    <row r="9" spans="1:2">
      <c r="A9" s="3" t="s">
        <v>746</v>
      </c>
      <c r="B9" s="4" t="s">
        <v>5</v>
      </c>
    </row>
    <row r="10" spans="1:2" ht="30">
      <c r="A10" s="2" t="s">
        <v>722</v>
      </c>
      <c r="B10" s="4">
        <v>6</v>
      </c>
    </row>
    <row r="11" spans="1:2" ht="30">
      <c r="A11" s="2" t="s">
        <v>749</v>
      </c>
      <c r="B11" s="4" t="s">
        <v>5</v>
      </c>
    </row>
    <row r="12" spans="1:2">
      <c r="A12" s="3" t="s">
        <v>746</v>
      </c>
      <c r="B12" s="4" t="s">
        <v>5</v>
      </c>
    </row>
    <row r="13" spans="1:2" ht="30">
      <c r="A13" s="2" t="s">
        <v>750</v>
      </c>
      <c r="B13" s="4">
        <v>16</v>
      </c>
    </row>
    <row r="14" spans="1:2" ht="45">
      <c r="A14" s="2" t="s">
        <v>751</v>
      </c>
      <c r="B14" s="4" t="s">
        <v>5</v>
      </c>
    </row>
    <row r="15" spans="1:2">
      <c r="A15" s="3" t="s">
        <v>746</v>
      </c>
      <c r="B15" s="4" t="s">
        <v>5</v>
      </c>
    </row>
    <row r="16" spans="1:2" ht="30">
      <c r="A16" s="2" t="s">
        <v>750</v>
      </c>
      <c r="B16" s="4">
        <v>13</v>
      </c>
    </row>
    <row r="17" spans="1:2" ht="30">
      <c r="A17" s="2" t="s">
        <v>752</v>
      </c>
      <c r="B17" s="4" t="s">
        <v>5</v>
      </c>
    </row>
    <row r="18" spans="1:2">
      <c r="A18" s="3" t="s">
        <v>746</v>
      </c>
      <c r="B18" s="4" t="s">
        <v>5</v>
      </c>
    </row>
    <row r="19" spans="1:2" ht="30">
      <c r="A19" s="2" t="s">
        <v>750</v>
      </c>
      <c r="B19" s="4">
        <v>4</v>
      </c>
    </row>
    <row r="20" spans="1:2" ht="30">
      <c r="A20" s="2" t="s">
        <v>753</v>
      </c>
      <c r="B20" s="4" t="s">
        <v>5</v>
      </c>
    </row>
    <row r="21" spans="1:2">
      <c r="A21" s="3" t="s">
        <v>746</v>
      </c>
      <c r="B21" s="4" t="s">
        <v>5</v>
      </c>
    </row>
    <row r="22" spans="1:2" ht="30">
      <c r="A22" s="2" t="s">
        <v>750</v>
      </c>
      <c r="B22" s="7">
        <v>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4</v>
      </c>
      <c r="B1" s="6" t="s">
        <v>2</v>
      </c>
      <c r="C1" s="6" t="s">
        <v>55</v>
      </c>
    </row>
    <row r="2" spans="1:3">
      <c r="A2" s="1" t="s">
        <v>25</v>
      </c>
      <c r="B2" s="6"/>
      <c r="C2" s="6"/>
    </row>
    <row r="3" spans="1:3">
      <c r="A3" s="3" t="s">
        <v>298</v>
      </c>
      <c r="B3" s="4" t="s">
        <v>5</v>
      </c>
      <c r="C3" s="4" t="s">
        <v>5</v>
      </c>
    </row>
    <row r="4" spans="1:3">
      <c r="A4" s="2" t="s">
        <v>295</v>
      </c>
      <c r="B4" s="7">
        <v>13</v>
      </c>
      <c r="C4" s="7">
        <v>17</v>
      </c>
    </row>
    <row r="5" spans="1:3">
      <c r="A5" s="2" t="s">
        <v>296</v>
      </c>
      <c r="B5" s="4">
        <v>10</v>
      </c>
      <c r="C5" s="4">
        <v>11</v>
      </c>
    </row>
    <row r="6" spans="1:3">
      <c r="A6" s="2" t="s">
        <v>297</v>
      </c>
      <c r="B6" s="4">
        <v>19</v>
      </c>
      <c r="C6" s="4">
        <v>12</v>
      </c>
    </row>
    <row r="7" spans="1:3">
      <c r="A7" s="2" t="s">
        <v>278</v>
      </c>
      <c r="B7" s="4">
        <v>37</v>
      </c>
      <c r="C7" s="4">
        <v>33</v>
      </c>
    </row>
    <row r="8" spans="1:3">
      <c r="A8" s="2" t="s">
        <v>298</v>
      </c>
      <c r="B8" s="7">
        <v>79</v>
      </c>
      <c r="C8" s="7">
        <v>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755</v>
      </c>
      <c r="B1" s="6" t="s">
        <v>2</v>
      </c>
      <c r="C1" s="6" t="s">
        <v>55</v>
      </c>
      <c r="D1" s="6" t="s">
        <v>638</v>
      </c>
    </row>
    <row r="2" spans="1:4">
      <c r="A2" s="1" t="s">
        <v>25</v>
      </c>
      <c r="B2" s="6"/>
      <c r="C2" s="6"/>
      <c r="D2" s="6"/>
    </row>
    <row r="3" spans="1:4">
      <c r="A3" s="3" t="s">
        <v>299</v>
      </c>
      <c r="B3" s="4" t="s">
        <v>5</v>
      </c>
      <c r="C3" s="4" t="s">
        <v>5</v>
      </c>
      <c r="D3" s="4" t="s">
        <v>5</v>
      </c>
    </row>
    <row r="4" spans="1:4" ht="30">
      <c r="A4" s="2" t="s">
        <v>302</v>
      </c>
      <c r="B4" s="7">
        <v>369</v>
      </c>
      <c r="C4" s="7">
        <v>410</v>
      </c>
      <c r="D4" s="7">
        <v>410</v>
      </c>
    </row>
    <row r="5" spans="1:4" ht="30">
      <c r="A5" s="2" t="s">
        <v>756</v>
      </c>
      <c r="B5" s="4">
        <v>118</v>
      </c>
      <c r="C5" s="4">
        <v>59</v>
      </c>
      <c r="D5" s="4" t="s">
        <v>5</v>
      </c>
    </row>
    <row r="6" spans="1:4">
      <c r="A6" s="2" t="s">
        <v>278</v>
      </c>
      <c r="B6" s="4">
        <v>3</v>
      </c>
      <c r="C6" s="4">
        <v>3</v>
      </c>
      <c r="D6" s="4" t="s">
        <v>5</v>
      </c>
    </row>
    <row r="7" spans="1:4">
      <c r="A7" s="2" t="s">
        <v>304</v>
      </c>
      <c r="B7" s="4">
        <v>490</v>
      </c>
      <c r="C7" s="4">
        <v>472</v>
      </c>
      <c r="D7" s="4" t="s">
        <v>5</v>
      </c>
    </row>
    <row r="8" spans="1:4">
      <c r="A8" s="2" t="s">
        <v>305</v>
      </c>
      <c r="B8" s="4">
        <v>-121</v>
      </c>
      <c r="C8" s="4">
        <v>-62</v>
      </c>
      <c r="D8" s="4" t="s">
        <v>5</v>
      </c>
    </row>
    <row r="9" spans="1:4">
      <c r="A9" s="2" t="s">
        <v>308</v>
      </c>
      <c r="B9" s="7">
        <v>369</v>
      </c>
      <c r="C9" s="7">
        <v>410</v>
      </c>
      <c r="D9"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57</v>
      </c>
      <c r="B1" s="6" t="s">
        <v>2</v>
      </c>
      <c r="C1" s="6" t="s">
        <v>55</v>
      </c>
    </row>
    <row r="2" spans="1:3">
      <c r="A2" s="1" t="s">
        <v>25</v>
      </c>
      <c r="B2" s="6"/>
      <c r="C2" s="6"/>
    </row>
    <row r="3" spans="1:3">
      <c r="A3" s="3" t="s">
        <v>758</v>
      </c>
      <c r="B3" s="4" t="s">
        <v>5</v>
      </c>
      <c r="C3" s="4" t="s">
        <v>5</v>
      </c>
    </row>
    <row r="4" spans="1:3" ht="30">
      <c r="A4" s="2" t="s">
        <v>759</v>
      </c>
      <c r="B4" s="7">
        <v>16</v>
      </c>
      <c r="C4" s="7">
        <v>16</v>
      </c>
    </row>
    <row r="5" spans="1:3" ht="30">
      <c r="A5" s="2" t="s">
        <v>760</v>
      </c>
      <c r="B5" s="7">
        <v>1</v>
      </c>
      <c r="C5" s="7">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761</v>
      </c>
      <c r="B1" s="6" t="s">
        <v>1</v>
      </c>
      <c r="C1" s="6"/>
      <c r="D1" s="1"/>
      <c r="E1" s="1"/>
      <c r="F1" s="1"/>
    </row>
    <row r="2" spans="1:6">
      <c r="A2" s="1" t="s">
        <v>25</v>
      </c>
      <c r="B2" s="1" t="s">
        <v>2</v>
      </c>
      <c r="C2" s="1" t="s">
        <v>26</v>
      </c>
      <c r="D2" s="1" t="s">
        <v>762</v>
      </c>
      <c r="E2" s="1" t="s">
        <v>55</v>
      </c>
      <c r="F2" s="1" t="s">
        <v>638</v>
      </c>
    </row>
    <row r="3" spans="1:6">
      <c r="A3" s="3" t="s">
        <v>763</v>
      </c>
      <c r="B3" s="4" t="s">
        <v>5</v>
      </c>
      <c r="C3" s="4" t="s">
        <v>5</v>
      </c>
      <c r="D3" s="4" t="s">
        <v>5</v>
      </c>
      <c r="E3" s="4" t="s">
        <v>5</v>
      </c>
      <c r="F3" s="4" t="s">
        <v>5</v>
      </c>
    </row>
    <row r="4" spans="1:6">
      <c r="A4" s="2" t="s">
        <v>764</v>
      </c>
      <c r="B4" s="7">
        <v>369</v>
      </c>
      <c r="C4" s="4" t="s">
        <v>5</v>
      </c>
      <c r="D4" s="4" t="s">
        <v>5</v>
      </c>
      <c r="E4" s="7">
        <v>410</v>
      </c>
      <c r="F4" s="7">
        <v>410</v>
      </c>
    </row>
    <row r="5" spans="1:6" ht="30">
      <c r="A5" s="2" t="s">
        <v>765</v>
      </c>
      <c r="B5" s="4" t="s">
        <v>5</v>
      </c>
      <c r="C5" s="4" t="s">
        <v>5</v>
      </c>
      <c r="D5" s="4" t="s">
        <v>5</v>
      </c>
      <c r="E5" s="4" t="s">
        <v>5</v>
      </c>
      <c r="F5" s="151">
        <v>9.8799999999999999E-2</v>
      </c>
    </row>
    <row r="6" spans="1:6">
      <c r="A6" s="2" t="s">
        <v>766</v>
      </c>
      <c r="B6" s="151">
        <v>0.1</v>
      </c>
      <c r="C6" s="4" t="s">
        <v>5</v>
      </c>
      <c r="D6" s="4" t="s">
        <v>5</v>
      </c>
      <c r="E6" s="4" t="s">
        <v>5</v>
      </c>
      <c r="F6" s="4" t="s">
        <v>5</v>
      </c>
    </row>
    <row r="7" spans="1:6">
      <c r="A7" s="2" t="s">
        <v>767</v>
      </c>
      <c r="B7" s="4">
        <v>41</v>
      </c>
      <c r="C7" s="4" t="s">
        <v>5</v>
      </c>
      <c r="D7" s="4" t="s">
        <v>5</v>
      </c>
      <c r="E7" s="4" t="s">
        <v>5</v>
      </c>
      <c r="F7" s="4" t="s">
        <v>5</v>
      </c>
    </row>
    <row r="8" spans="1:6" ht="30">
      <c r="A8" s="2" t="s">
        <v>768</v>
      </c>
      <c r="B8" s="151">
        <v>1.03</v>
      </c>
      <c r="C8" s="4" t="s">
        <v>5</v>
      </c>
      <c r="D8" s="4" t="s">
        <v>5</v>
      </c>
      <c r="E8" s="4" t="s">
        <v>5</v>
      </c>
      <c r="F8" s="4" t="s">
        <v>5</v>
      </c>
    </row>
    <row r="9" spans="1:6" ht="30">
      <c r="A9" s="2" t="s">
        <v>119</v>
      </c>
      <c r="B9" s="4">
        <v>3</v>
      </c>
      <c r="C9" s="4">
        <v>0</v>
      </c>
      <c r="D9" s="4" t="s">
        <v>5</v>
      </c>
      <c r="E9" s="4" t="s">
        <v>5</v>
      </c>
      <c r="F9" s="4" t="s">
        <v>5</v>
      </c>
    </row>
    <row r="10" spans="1:6">
      <c r="A10" s="2" t="s">
        <v>769</v>
      </c>
      <c r="B10" s="4">
        <v>1</v>
      </c>
      <c r="C10" s="4" t="s">
        <v>5</v>
      </c>
      <c r="D10" s="4" t="s">
        <v>5</v>
      </c>
      <c r="E10" s="4" t="s">
        <v>5</v>
      </c>
      <c r="F10" s="4" t="s">
        <v>5</v>
      </c>
    </row>
    <row r="11" spans="1:6">
      <c r="A11" s="2" t="s">
        <v>770</v>
      </c>
      <c r="B11" s="4">
        <v>1</v>
      </c>
      <c r="C11" s="4" t="s">
        <v>5</v>
      </c>
      <c r="D11" s="4" t="s">
        <v>5</v>
      </c>
      <c r="E11" s="4" t="s">
        <v>5</v>
      </c>
      <c r="F11" s="4" t="s">
        <v>5</v>
      </c>
    </row>
    <row r="12" spans="1:6" ht="30">
      <c r="A12" s="2" t="s">
        <v>771</v>
      </c>
      <c r="B12" s="4" t="s">
        <v>5</v>
      </c>
      <c r="C12" s="4" t="s">
        <v>5</v>
      </c>
      <c r="D12" s="4">
        <v>300</v>
      </c>
      <c r="E12" s="4" t="s">
        <v>5</v>
      </c>
      <c r="F12" s="4" t="s">
        <v>5</v>
      </c>
    </row>
    <row r="13" spans="1:6">
      <c r="A13" s="2" t="s">
        <v>772</v>
      </c>
      <c r="B13" s="151">
        <v>0.35</v>
      </c>
      <c r="C13" s="4" t="s">
        <v>5</v>
      </c>
      <c r="D13" s="4" t="s">
        <v>5</v>
      </c>
      <c r="E13" s="4" t="s">
        <v>5</v>
      </c>
      <c r="F13" s="4" t="s">
        <v>5</v>
      </c>
    </row>
    <row r="14" spans="1:6" ht="30">
      <c r="A14" s="2" t="s">
        <v>773</v>
      </c>
      <c r="B14" s="151">
        <v>1.0988</v>
      </c>
      <c r="C14" s="4" t="s">
        <v>5</v>
      </c>
      <c r="D14" s="4" t="s">
        <v>5</v>
      </c>
      <c r="E14" s="4" t="s">
        <v>5</v>
      </c>
      <c r="F14" s="4" t="s">
        <v>5</v>
      </c>
    </row>
    <row r="15" spans="1:6">
      <c r="A15" s="2" t="s">
        <v>774</v>
      </c>
      <c r="B15" s="151">
        <v>0.85</v>
      </c>
      <c r="C15" s="4" t="s">
        <v>5</v>
      </c>
      <c r="D15" s="4" t="s">
        <v>5</v>
      </c>
      <c r="E15" s="4" t="s">
        <v>5</v>
      </c>
      <c r="F15" s="4" t="s">
        <v>5</v>
      </c>
    </row>
    <row r="16" spans="1:6" ht="30">
      <c r="A16" s="2" t="s">
        <v>775</v>
      </c>
      <c r="B16" s="151">
        <v>0.8</v>
      </c>
      <c r="C16" s="4" t="s">
        <v>5</v>
      </c>
      <c r="D16" s="4" t="s">
        <v>5</v>
      </c>
      <c r="E16" s="4" t="s">
        <v>5</v>
      </c>
      <c r="F16" s="4" t="s">
        <v>5</v>
      </c>
    </row>
    <row r="17" spans="1:6">
      <c r="A17" s="2" t="s">
        <v>776</v>
      </c>
      <c r="B17" s="4">
        <v>118</v>
      </c>
      <c r="C17" s="4" t="s">
        <v>5</v>
      </c>
      <c r="D17" s="4" t="s">
        <v>5</v>
      </c>
      <c r="E17" s="4">
        <v>59</v>
      </c>
      <c r="F17" s="4" t="s">
        <v>5</v>
      </c>
    </row>
    <row r="18" spans="1:6" ht="30">
      <c r="A18" s="2" t="s">
        <v>777</v>
      </c>
      <c r="B18" s="4">
        <v>159</v>
      </c>
      <c r="C18" s="4" t="s">
        <v>5</v>
      </c>
      <c r="D18" s="4" t="s">
        <v>5</v>
      </c>
      <c r="E18" s="4">
        <v>177</v>
      </c>
      <c r="F18" s="4" t="s">
        <v>5</v>
      </c>
    </row>
    <row r="19" spans="1:6" ht="30">
      <c r="A19" s="2" t="s">
        <v>778</v>
      </c>
      <c r="B19" s="4">
        <v>30</v>
      </c>
      <c r="C19" s="4" t="s">
        <v>5</v>
      </c>
      <c r="D19" s="4" t="s">
        <v>5</v>
      </c>
      <c r="E19" s="4" t="s">
        <v>5</v>
      </c>
      <c r="F19" s="4" t="s">
        <v>5</v>
      </c>
    </row>
    <row r="20" spans="1:6">
      <c r="A20" s="2" t="s">
        <v>779</v>
      </c>
      <c r="B20" s="4">
        <v>398</v>
      </c>
      <c r="C20" s="4" t="s">
        <v>5</v>
      </c>
      <c r="D20" s="4" t="s">
        <v>5</v>
      </c>
      <c r="E20" s="4" t="s">
        <v>5</v>
      </c>
      <c r="F20" s="4" t="s">
        <v>5</v>
      </c>
    </row>
    <row r="21" spans="1:6" ht="30">
      <c r="A21" s="2" t="s">
        <v>760</v>
      </c>
      <c r="B21" s="4">
        <v>1</v>
      </c>
      <c r="C21" s="4" t="s">
        <v>5</v>
      </c>
      <c r="D21" s="4" t="s">
        <v>5</v>
      </c>
      <c r="E21" s="4">
        <v>1</v>
      </c>
      <c r="F21" s="4" t="s">
        <v>5</v>
      </c>
    </row>
    <row r="22" spans="1:6">
      <c r="A22" s="2" t="s">
        <v>737</v>
      </c>
      <c r="B22" s="4" t="s">
        <v>5</v>
      </c>
      <c r="C22" s="4" t="s">
        <v>5</v>
      </c>
      <c r="D22" s="4" t="s">
        <v>5</v>
      </c>
      <c r="E22" s="4" t="s">
        <v>5</v>
      </c>
      <c r="F22" s="4" t="s">
        <v>5</v>
      </c>
    </row>
    <row r="23" spans="1:6">
      <c r="A23" s="3" t="s">
        <v>763</v>
      </c>
      <c r="B23" s="4" t="s">
        <v>5</v>
      </c>
      <c r="C23" s="4" t="s">
        <v>5</v>
      </c>
      <c r="D23" s="4" t="s">
        <v>5</v>
      </c>
      <c r="E23" s="4" t="s">
        <v>5</v>
      </c>
      <c r="F23" s="4" t="s">
        <v>5</v>
      </c>
    </row>
    <row r="24" spans="1:6" ht="45">
      <c r="A24" s="2" t="s">
        <v>780</v>
      </c>
      <c r="B24" s="4" t="s">
        <v>781</v>
      </c>
      <c r="C24" s="4" t="s">
        <v>5</v>
      </c>
      <c r="D24" s="4" t="s">
        <v>5</v>
      </c>
      <c r="E24" s="4" t="s">
        <v>5</v>
      </c>
      <c r="F24" s="4" t="s">
        <v>5</v>
      </c>
    </row>
    <row r="25" spans="1:6">
      <c r="A25" s="2" t="s">
        <v>639</v>
      </c>
      <c r="B25" s="4" t="s">
        <v>5</v>
      </c>
      <c r="C25" s="4" t="s">
        <v>5</v>
      </c>
      <c r="D25" s="4" t="s">
        <v>5</v>
      </c>
      <c r="E25" s="4" t="s">
        <v>5</v>
      </c>
      <c r="F25" s="4" t="s">
        <v>5</v>
      </c>
    </row>
    <row r="26" spans="1:6">
      <c r="A26" s="3" t="s">
        <v>763</v>
      </c>
      <c r="B26" s="4" t="s">
        <v>5</v>
      </c>
      <c r="C26" s="4" t="s">
        <v>5</v>
      </c>
      <c r="D26" s="4" t="s">
        <v>5</v>
      </c>
      <c r="E26" s="4" t="s">
        <v>5</v>
      </c>
      <c r="F26" s="4" t="s">
        <v>5</v>
      </c>
    </row>
    <row r="27" spans="1:6" ht="45">
      <c r="A27" s="2" t="s">
        <v>780</v>
      </c>
      <c r="B27" s="4" t="s">
        <v>782</v>
      </c>
      <c r="C27" s="4" t="s">
        <v>5</v>
      </c>
      <c r="D27" s="4" t="s">
        <v>5</v>
      </c>
      <c r="E27" s="4" t="s">
        <v>5</v>
      </c>
      <c r="F27" s="4" t="s">
        <v>5</v>
      </c>
    </row>
    <row r="28" spans="1:6" ht="30">
      <c r="A28" s="2" t="s">
        <v>783</v>
      </c>
      <c r="B28" s="4">
        <v>1</v>
      </c>
      <c r="C28" s="4" t="s">
        <v>5</v>
      </c>
      <c r="D28" s="4" t="s">
        <v>5</v>
      </c>
      <c r="E28" s="4" t="s">
        <v>5</v>
      </c>
      <c r="F28" s="4" t="s">
        <v>5</v>
      </c>
    </row>
    <row r="29" spans="1:6" ht="30">
      <c r="A29" s="2" t="s">
        <v>784</v>
      </c>
      <c r="B29" s="4" t="s">
        <v>5</v>
      </c>
      <c r="C29" s="4" t="s">
        <v>5</v>
      </c>
      <c r="D29" s="4" t="s">
        <v>5</v>
      </c>
      <c r="E29" s="4" t="s">
        <v>5</v>
      </c>
      <c r="F29" s="4" t="s">
        <v>5</v>
      </c>
    </row>
    <row r="30" spans="1:6">
      <c r="A30" s="3" t="s">
        <v>763</v>
      </c>
      <c r="B30" s="4" t="s">
        <v>5</v>
      </c>
      <c r="C30" s="4" t="s">
        <v>5</v>
      </c>
      <c r="D30" s="4" t="s">
        <v>5</v>
      </c>
      <c r="E30" s="4" t="s">
        <v>5</v>
      </c>
      <c r="F30" s="4" t="s">
        <v>5</v>
      </c>
    </row>
    <row r="31" spans="1:6" ht="30">
      <c r="A31" s="2" t="s">
        <v>785</v>
      </c>
      <c r="B31" s="151">
        <v>1.4999999999999999E-2</v>
      </c>
      <c r="C31" s="4" t="s">
        <v>5</v>
      </c>
      <c r="D31" s="4" t="s">
        <v>5</v>
      </c>
      <c r="E31" s="4" t="s">
        <v>5</v>
      </c>
      <c r="F31" s="4" t="s">
        <v>5</v>
      </c>
    </row>
    <row r="32" spans="1:6" ht="30">
      <c r="A32" s="2" t="s">
        <v>786</v>
      </c>
      <c r="B32" s="4" t="s">
        <v>5</v>
      </c>
      <c r="C32" s="4" t="s">
        <v>5</v>
      </c>
      <c r="D32" s="4" t="s">
        <v>5</v>
      </c>
      <c r="E32" s="4" t="s">
        <v>5</v>
      </c>
      <c r="F32" s="4" t="s">
        <v>5</v>
      </c>
    </row>
    <row r="33" spans="1:6">
      <c r="A33" s="3" t="s">
        <v>763</v>
      </c>
      <c r="B33" s="4" t="s">
        <v>5</v>
      </c>
      <c r="C33" s="4" t="s">
        <v>5</v>
      </c>
      <c r="D33" s="4" t="s">
        <v>5</v>
      </c>
      <c r="E33" s="4" t="s">
        <v>5</v>
      </c>
      <c r="F33" s="4" t="s">
        <v>5</v>
      </c>
    </row>
    <row r="34" spans="1:6" ht="30">
      <c r="A34" s="2" t="s">
        <v>785</v>
      </c>
      <c r="B34" s="151">
        <v>0.02</v>
      </c>
      <c r="C34" s="4" t="s">
        <v>5</v>
      </c>
      <c r="D34" s="4" t="s">
        <v>5</v>
      </c>
      <c r="E34" s="4" t="s">
        <v>5</v>
      </c>
      <c r="F34" s="4" t="s">
        <v>5</v>
      </c>
    </row>
    <row r="35" spans="1:6" ht="30">
      <c r="A35" s="2" t="s">
        <v>787</v>
      </c>
      <c r="B35" s="4" t="s">
        <v>5</v>
      </c>
      <c r="C35" s="4" t="s">
        <v>5</v>
      </c>
      <c r="D35" s="4" t="s">
        <v>5</v>
      </c>
      <c r="E35" s="4" t="s">
        <v>5</v>
      </c>
      <c r="F35" s="4" t="s">
        <v>5</v>
      </c>
    </row>
    <row r="36" spans="1:6">
      <c r="A36" s="3" t="s">
        <v>763</v>
      </c>
      <c r="B36" s="4" t="s">
        <v>5</v>
      </c>
      <c r="C36" s="4" t="s">
        <v>5</v>
      </c>
      <c r="D36" s="4" t="s">
        <v>5</v>
      </c>
      <c r="E36" s="4" t="s">
        <v>5</v>
      </c>
      <c r="F36" s="4" t="s">
        <v>5</v>
      </c>
    </row>
    <row r="37" spans="1:6" ht="30">
      <c r="A37" s="2" t="s">
        <v>785</v>
      </c>
      <c r="B37" s="151">
        <v>5.0000000000000001E-3</v>
      </c>
      <c r="C37" s="4" t="s">
        <v>5</v>
      </c>
      <c r="D37" s="4" t="s">
        <v>5</v>
      </c>
      <c r="E37" s="4" t="s">
        <v>5</v>
      </c>
      <c r="F37" s="4" t="s">
        <v>5</v>
      </c>
    </row>
    <row r="38" spans="1:6" ht="30">
      <c r="A38" s="2" t="s">
        <v>788</v>
      </c>
      <c r="B38" s="4" t="s">
        <v>5</v>
      </c>
      <c r="C38" s="4" t="s">
        <v>5</v>
      </c>
      <c r="D38" s="4" t="s">
        <v>5</v>
      </c>
      <c r="E38" s="4" t="s">
        <v>5</v>
      </c>
      <c r="F38" s="4" t="s">
        <v>5</v>
      </c>
    </row>
    <row r="39" spans="1:6">
      <c r="A39" s="3" t="s">
        <v>763</v>
      </c>
      <c r="B39" s="4" t="s">
        <v>5</v>
      </c>
      <c r="C39" s="4" t="s">
        <v>5</v>
      </c>
      <c r="D39" s="4" t="s">
        <v>5</v>
      </c>
      <c r="E39" s="4" t="s">
        <v>5</v>
      </c>
      <c r="F39" s="4" t="s">
        <v>5</v>
      </c>
    </row>
    <row r="40" spans="1:6" ht="30">
      <c r="A40" s="2" t="s">
        <v>785</v>
      </c>
      <c r="B40" s="151">
        <v>0.01</v>
      </c>
      <c r="C40" s="4" t="s">
        <v>5</v>
      </c>
      <c r="D40" s="4" t="s">
        <v>5</v>
      </c>
      <c r="E40" s="4" t="s">
        <v>5</v>
      </c>
      <c r="F40" s="4" t="s">
        <v>5</v>
      </c>
    </row>
    <row r="41" spans="1:6">
      <c r="A41" s="2" t="s">
        <v>789</v>
      </c>
      <c r="B41" s="4" t="s">
        <v>5</v>
      </c>
      <c r="C41" s="4" t="s">
        <v>5</v>
      </c>
      <c r="D41" s="4" t="s">
        <v>5</v>
      </c>
      <c r="E41" s="4" t="s">
        <v>5</v>
      </c>
      <c r="F41" s="4" t="s">
        <v>5</v>
      </c>
    </row>
    <row r="42" spans="1:6">
      <c r="A42" s="3" t="s">
        <v>763</v>
      </c>
      <c r="B42" s="4" t="s">
        <v>5</v>
      </c>
      <c r="C42" s="4" t="s">
        <v>5</v>
      </c>
      <c r="D42" s="4" t="s">
        <v>5</v>
      </c>
      <c r="E42" s="4" t="s">
        <v>5</v>
      </c>
      <c r="F42" s="4" t="s">
        <v>5</v>
      </c>
    </row>
    <row r="43" spans="1:6" ht="30">
      <c r="A43" s="2" t="s">
        <v>790</v>
      </c>
      <c r="B43" s="4">
        <v>2</v>
      </c>
      <c r="C43" s="4" t="s">
        <v>5</v>
      </c>
      <c r="D43" s="4" t="s">
        <v>5</v>
      </c>
      <c r="E43" s="4" t="s">
        <v>5</v>
      </c>
      <c r="F43" s="4" t="s">
        <v>5</v>
      </c>
    </row>
    <row r="44" spans="1:6" ht="30">
      <c r="A44" s="2" t="s">
        <v>791</v>
      </c>
      <c r="B44" s="4" t="s">
        <v>5</v>
      </c>
      <c r="C44" s="4" t="s">
        <v>5</v>
      </c>
      <c r="D44" s="4" t="s">
        <v>5</v>
      </c>
      <c r="E44" s="4" t="s">
        <v>5</v>
      </c>
      <c r="F44" s="4" t="s">
        <v>5</v>
      </c>
    </row>
    <row r="45" spans="1:6">
      <c r="A45" s="3" t="s">
        <v>763</v>
      </c>
      <c r="B45" s="4" t="s">
        <v>5</v>
      </c>
      <c r="C45" s="4" t="s">
        <v>5</v>
      </c>
      <c r="D45" s="4" t="s">
        <v>5</v>
      </c>
      <c r="E45" s="4" t="s">
        <v>5</v>
      </c>
      <c r="F45" s="4" t="s">
        <v>5</v>
      </c>
    </row>
    <row r="46" spans="1:6" ht="30">
      <c r="A46" s="2" t="s">
        <v>790</v>
      </c>
      <c r="B46" s="7">
        <v>1</v>
      </c>
      <c r="C46" s="4" t="s">
        <v>5</v>
      </c>
      <c r="D46" s="4" t="s">
        <v>5</v>
      </c>
      <c r="E46" s="4" t="s">
        <v>5</v>
      </c>
      <c r="F46"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6" t="s">
        <v>792</v>
      </c>
      <c r="B1" s="1" t="s">
        <v>1</v>
      </c>
    </row>
    <row r="2" spans="1:2">
      <c r="A2" s="6"/>
      <c r="B2" s="1" t="s">
        <v>2</v>
      </c>
    </row>
    <row r="3" spans="1:2">
      <c r="A3" s="2" t="s">
        <v>793</v>
      </c>
      <c r="B3" s="4" t="s">
        <v>5</v>
      </c>
    </row>
    <row r="4" spans="1:2" ht="30">
      <c r="A4" s="3" t="s">
        <v>610</v>
      </c>
      <c r="B4" s="4" t="s">
        <v>5</v>
      </c>
    </row>
    <row r="5" spans="1:2">
      <c r="A5" s="2" t="s">
        <v>794</v>
      </c>
      <c r="B5" s="4" t="s">
        <v>795</v>
      </c>
    </row>
    <row r="6" spans="1:2">
      <c r="A6" s="2" t="s">
        <v>796</v>
      </c>
      <c r="B6" s="4" t="s">
        <v>5</v>
      </c>
    </row>
    <row r="7" spans="1:2" ht="30">
      <c r="A7" s="3" t="s">
        <v>610</v>
      </c>
      <c r="B7" s="4" t="s">
        <v>5</v>
      </c>
    </row>
    <row r="8" spans="1:2">
      <c r="A8" s="2" t="s">
        <v>794</v>
      </c>
      <c r="B8" s="4" t="s">
        <v>797</v>
      </c>
    </row>
    <row r="9" spans="1:2">
      <c r="A9" s="2" t="s">
        <v>798</v>
      </c>
      <c r="B9" s="4" t="s">
        <v>5</v>
      </c>
    </row>
    <row r="10" spans="1:2" ht="30">
      <c r="A10" s="3" t="s">
        <v>610</v>
      </c>
      <c r="B10" s="4" t="s">
        <v>5</v>
      </c>
    </row>
    <row r="11" spans="1:2">
      <c r="A11" s="2" t="s">
        <v>794</v>
      </c>
      <c r="B11" s="4" t="s">
        <v>799</v>
      </c>
    </row>
    <row r="12" spans="1:2">
      <c r="A12" s="2" t="s">
        <v>800</v>
      </c>
      <c r="B12" s="4" t="s">
        <v>5</v>
      </c>
    </row>
    <row r="13" spans="1:2" ht="30">
      <c r="A13" s="3" t="s">
        <v>610</v>
      </c>
      <c r="B13" s="4" t="s">
        <v>5</v>
      </c>
    </row>
    <row r="14" spans="1:2">
      <c r="A14" s="2" t="s">
        <v>794</v>
      </c>
      <c r="B14" s="4" t="s">
        <v>79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6" t="s">
        <v>801</v>
      </c>
      <c r="B1" s="6" t="s">
        <v>1</v>
      </c>
      <c r="C1" s="6"/>
      <c r="D1" s="6"/>
      <c r="E1" s="1"/>
    </row>
    <row r="2" spans="1:5">
      <c r="A2" s="6"/>
      <c r="B2" s="1" t="s">
        <v>2</v>
      </c>
      <c r="C2" s="1" t="s">
        <v>2</v>
      </c>
      <c r="D2" s="1" t="s">
        <v>26</v>
      </c>
      <c r="E2" s="1" t="s">
        <v>55</v>
      </c>
    </row>
    <row r="3" spans="1:5">
      <c r="A3" s="3" t="s">
        <v>802</v>
      </c>
      <c r="B3" s="4" t="s">
        <v>5</v>
      </c>
      <c r="C3" s="4" t="s">
        <v>5</v>
      </c>
      <c r="D3" s="4" t="s">
        <v>5</v>
      </c>
      <c r="E3" s="4" t="s">
        <v>5</v>
      </c>
    </row>
    <row r="4" spans="1:5">
      <c r="A4" s="2" t="s">
        <v>803</v>
      </c>
      <c r="B4" s="151">
        <v>0.16</v>
      </c>
      <c r="C4" s="4" t="s">
        <v>5</v>
      </c>
      <c r="D4" s="151">
        <v>0.17</v>
      </c>
      <c r="E4" s="4" t="s">
        <v>5</v>
      </c>
    </row>
    <row r="5" spans="1:5">
      <c r="A5" s="2" t="s">
        <v>804</v>
      </c>
      <c r="B5" s="7">
        <v>60000000</v>
      </c>
      <c r="C5" s="7">
        <v>60000000</v>
      </c>
      <c r="D5" s="4" t="s">
        <v>5</v>
      </c>
      <c r="E5" s="4" t="s">
        <v>5</v>
      </c>
    </row>
    <row r="6" spans="1:5">
      <c r="A6" s="2" t="s">
        <v>805</v>
      </c>
      <c r="B6" s="11">
        <v>8000000</v>
      </c>
      <c r="C6" s="11">
        <v>8000000</v>
      </c>
      <c r="D6" s="4" t="s">
        <v>5</v>
      </c>
      <c r="E6" s="4" t="s">
        <v>5</v>
      </c>
    </row>
    <row r="7" spans="1:5" ht="30">
      <c r="A7" s="2" t="s">
        <v>806</v>
      </c>
      <c r="B7" s="4" t="s">
        <v>5</v>
      </c>
      <c r="C7" s="4" t="s">
        <v>5</v>
      </c>
      <c r="D7" s="4" t="s">
        <v>5</v>
      </c>
      <c r="E7" s="11">
        <v>2000000</v>
      </c>
    </row>
    <row r="8" spans="1:5" ht="30">
      <c r="A8" s="2" t="s">
        <v>807</v>
      </c>
      <c r="B8" s="4" t="s">
        <v>5</v>
      </c>
      <c r="C8" s="4">
        <v>0</v>
      </c>
      <c r="D8" s="4" t="s">
        <v>5</v>
      </c>
      <c r="E8" s="4" t="s">
        <v>5</v>
      </c>
    </row>
    <row r="9" spans="1:5" ht="30">
      <c r="A9" s="2" t="s">
        <v>808</v>
      </c>
      <c r="B9" s="11">
        <v>8000000</v>
      </c>
      <c r="C9" s="11">
        <v>8000000</v>
      </c>
      <c r="D9" s="4" t="s">
        <v>5</v>
      </c>
      <c r="E9" s="4" t="s">
        <v>5</v>
      </c>
    </row>
    <row r="10" spans="1:5" ht="30">
      <c r="A10" s="2" t="s">
        <v>809</v>
      </c>
      <c r="B10" s="11">
        <v>16000000</v>
      </c>
      <c r="C10" s="11">
        <v>16000000</v>
      </c>
      <c r="D10" s="4" t="s">
        <v>5</v>
      </c>
      <c r="E10" s="4" t="s">
        <v>5</v>
      </c>
    </row>
    <row r="11" spans="1:5">
      <c r="A11" s="2" t="s">
        <v>737</v>
      </c>
      <c r="B11" s="4" t="s">
        <v>5</v>
      </c>
      <c r="C11" s="4" t="s">
        <v>5</v>
      </c>
      <c r="D11" s="4" t="s">
        <v>5</v>
      </c>
      <c r="E11" s="4" t="s">
        <v>5</v>
      </c>
    </row>
    <row r="12" spans="1:5" ht="45">
      <c r="A12" s="3" t="s">
        <v>810</v>
      </c>
      <c r="B12" s="4" t="s">
        <v>5</v>
      </c>
      <c r="C12" s="4" t="s">
        <v>5</v>
      </c>
      <c r="D12" s="4" t="s">
        <v>5</v>
      </c>
      <c r="E12" s="4" t="s">
        <v>5</v>
      </c>
    </row>
    <row r="13" spans="1:5">
      <c r="A13" s="2" t="s">
        <v>811</v>
      </c>
      <c r="B13" s="11">
        <v>1000000</v>
      </c>
      <c r="C13" s="4" t="s">
        <v>5</v>
      </c>
      <c r="D13" s="4" t="s">
        <v>5</v>
      </c>
      <c r="E13" s="4" t="s">
        <v>5</v>
      </c>
    </row>
    <row r="14" spans="1:5">
      <c r="A14" s="2" t="s">
        <v>639</v>
      </c>
      <c r="B14" s="4" t="s">
        <v>5</v>
      </c>
      <c r="C14" s="4" t="s">
        <v>5</v>
      </c>
      <c r="D14" s="4" t="s">
        <v>5</v>
      </c>
      <c r="E14" s="4" t="s">
        <v>5</v>
      </c>
    </row>
    <row r="15" spans="1:5" ht="45">
      <c r="A15" s="3" t="s">
        <v>810</v>
      </c>
      <c r="B15" s="4" t="s">
        <v>5</v>
      </c>
      <c r="C15" s="4" t="s">
        <v>5</v>
      </c>
      <c r="D15" s="4" t="s">
        <v>5</v>
      </c>
      <c r="E15" s="4" t="s">
        <v>5</v>
      </c>
    </row>
    <row r="16" spans="1:5">
      <c r="A16" s="2" t="s">
        <v>811</v>
      </c>
      <c r="B16" s="7">
        <v>2000000</v>
      </c>
      <c r="C16" s="4" t="s">
        <v>5</v>
      </c>
      <c r="D16" s="4" t="s">
        <v>5</v>
      </c>
      <c r="E16" s="4" t="s">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9.85546875" bestFit="1" customWidth="1"/>
  </cols>
  <sheetData>
    <row r="1" spans="1:4" ht="15" customHeight="1">
      <c r="A1" s="1" t="s">
        <v>812</v>
      </c>
      <c r="B1" s="6" t="s">
        <v>1</v>
      </c>
      <c r="C1" s="6"/>
      <c r="D1" s="6"/>
    </row>
    <row r="2" spans="1:4">
      <c r="A2" s="1" t="s">
        <v>25</v>
      </c>
      <c r="B2" s="6" t="s">
        <v>2</v>
      </c>
      <c r="C2" s="6" t="s">
        <v>26</v>
      </c>
      <c r="D2" s="1" t="s">
        <v>2</v>
      </c>
    </row>
    <row r="3" spans="1:4">
      <c r="A3" s="1"/>
      <c r="B3" s="6"/>
      <c r="C3" s="6"/>
      <c r="D3" s="1" t="s">
        <v>639</v>
      </c>
    </row>
    <row r="4" spans="1:4">
      <c r="A4" s="3" t="s">
        <v>612</v>
      </c>
      <c r="B4" s="4" t="s">
        <v>5</v>
      </c>
      <c r="C4" s="4" t="s">
        <v>5</v>
      </c>
      <c r="D4" s="4" t="s">
        <v>5</v>
      </c>
    </row>
    <row r="5" spans="1:4">
      <c r="A5" s="2" t="s">
        <v>345</v>
      </c>
      <c r="B5" s="7">
        <v>0</v>
      </c>
      <c r="C5" s="7">
        <v>1</v>
      </c>
      <c r="D5" s="4" t="s">
        <v>5</v>
      </c>
    </row>
    <row r="6" spans="1:4">
      <c r="A6" s="2" t="s">
        <v>346</v>
      </c>
      <c r="B6" s="4">
        <v>1</v>
      </c>
      <c r="C6" s="4">
        <v>1</v>
      </c>
      <c r="D6" s="4" t="s">
        <v>5</v>
      </c>
    </row>
    <row r="7" spans="1:4">
      <c r="A7" s="2" t="s">
        <v>347</v>
      </c>
      <c r="B7" s="4">
        <v>-1</v>
      </c>
      <c r="C7" s="4">
        <v>-2</v>
      </c>
      <c r="D7" s="4" t="s">
        <v>5</v>
      </c>
    </row>
    <row r="8" spans="1:4">
      <c r="A8" s="2" t="s">
        <v>349</v>
      </c>
      <c r="B8" s="4">
        <v>0</v>
      </c>
      <c r="C8" s="4">
        <v>1</v>
      </c>
      <c r="D8" s="4">
        <v>1</v>
      </c>
    </row>
    <row r="9" spans="1:4">
      <c r="A9" s="2" t="s">
        <v>350</v>
      </c>
      <c r="B9" s="7">
        <v>0</v>
      </c>
      <c r="C9" s="7">
        <v>1</v>
      </c>
      <c r="D9" s="4" t="s">
        <v>5</v>
      </c>
    </row>
  </sheetData>
  <mergeCells count="3">
    <mergeCell ref="B1:D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13</v>
      </c>
      <c r="B1" s="6" t="s">
        <v>1</v>
      </c>
      <c r="C1" s="6"/>
    </row>
    <row r="2" spans="1:3">
      <c r="A2" s="1" t="s">
        <v>25</v>
      </c>
      <c r="B2" s="1" t="s">
        <v>2</v>
      </c>
      <c r="C2" s="1" t="s">
        <v>55</v>
      </c>
    </row>
    <row r="3" spans="1:3" ht="30">
      <c r="A3" s="3" t="s">
        <v>814</v>
      </c>
      <c r="B3" s="4" t="s">
        <v>5</v>
      </c>
      <c r="C3" s="4" t="s">
        <v>5</v>
      </c>
    </row>
    <row r="4" spans="1:3">
      <c r="A4" s="2" t="s">
        <v>815</v>
      </c>
      <c r="B4" s="7">
        <v>0</v>
      </c>
      <c r="C4" s="7">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c r="A1" s="6" t="s">
        <v>816</v>
      </c>
      <c r="B1" s="1" t="s">
        <v>1</v>
      </c>
    </row>
    <row r="2" spans="1:2">
      <c r="A2" s="6"/>
      <c r="B2" s="1" t="s">
        <v>2</v>
      </c>
    </row>
    <row r="3" spans="1:2">
      <c r="A3" s="3" t="s">
        <v>614</v>
      </c>
      <c r="B3" s="4" t="s">
        <v>5</v>
      </c>
    </row>
    <row r="4" spans="1:2">
      <c r="A4" s="2" t="s">
        <v>817</v>
      </c>
      <c r="B4" s="151">
        <v>0</v>
      </c>
    </row>
    <row r="5" spans="1:2">
      <c r="A5" s="2" t="s">
        <v>818</v>
      </c>
      <c r="B5" s="151">
        <v>0.6</v>
      </c>
    </row>
    <row r="6" spans="1:2">
      <c r="A6" s="2" t="s">
        <v>819</v>
      </c>
      <c r="B6" s="151">
        <v>1.49E-2</v>
      </c>
    </row>
    <row r="7" spans="1:2" ht="30">
      <c r="A7" s="2" t="s">
        <v>363</v>
      </c>
      <c r="B7" s="4" t="s">
        <v>8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1</v>
      </c>
      <c r="B1" s="6" t="s">
        <v>2</v>
      </c>
      <c r="C1" s="6" t="s">
        <v>55</v>
      </c>
    </row>
    <row r="2" spans="1:3" ht="30">
      <c r="A2" s="1" t="s">
        <v>92</v>
      </c>
      <c r="B2" s="6"/>
      <c r="C2" s="6"/>
    </row>
    <row r="3" spans="1:3" ht="30">
      <c r="A3" s="3" t="s">
        <v>93</v>
      </c>
      <c r="B3" s="4" t="s">
        <v>5</v>
      </c>
      <c r="C3" s="4" t="s">
        <v>5</v>
      </c>
    </row>
    <row r="4" spans="1:3">
      <c r="A4" s="2" t="s">
        <v>94</v>
      </c>
      <c r="B4" s="7">
        <v>3</v>
      </c>
      <c r="C4" s="7">
        <v>3</v>
      </c>
    </row>
    <row r="5" spans="1:3" ht="30">
      <c r="A5" s="2" t="s">
        <v>95</v>
      </c>
      <c r="B5" s="12">
        <v>0.01</v>
      </c>
      <c r="C5" s="12">
        <v>0.01</v>
      </c>
    </row>
    <row r="6" spans="1:3" ht="30">
      <c r="A6" s="2" t="s">
        <v>96</v>
      </c>
      <c r="B6" s="11">
        <v>1000</v>
      </c>
      <c r="C6" s="11">
        <v>1000</v>
      </c>
    </row>
    <row r="7" spans="1:3">
      <c r="A7" s="2" t="s">
        <v>97</v>
      </c>
      <c r="B7" s="4">
        <v>100</v>
      </c>
      <c r="C7" s="4">
        <v>100</v>
      </c>
    </row>
    <row r="8" spans="1:3" ht="30">
      <c r="A8" s="2" t="s">
        <v>98</v>
      </c>
      <c r="B8" s="4">
        <v>100</v>
      </c>
      <c r="C8" s="4">
        <v>1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6" t="s">
        <v>821</v>
      </c>
      <c r="B1" s="6" t="s">
        <v>1</v>
      </c>
      <c r="C1" s="6"/>
      <c r="D1" s="6"/>
    </row>
    <row r="2" spans="1:4">
      <c r="A2" s="6"/>
      <c r="B2" s="1" t="s">
        <v>2</v>
      </c>
      <c r="C2" s="1" t="s">
        <v>2</v>
      </c>
      <c r="D2" s="1" t="s">
        <v>26</v>
      </c>
    </row>
    <row r="3" spans="1:4">
      <c r="A3" s="3" t="s">
        <v>615</v>
      </c>
      <c r="B3" s="4" t="s">
        <v>5</v>
      </c>
      <c r="C3" s="4" t="s">
        <v>5</v>
      </c>
      <c r="D3" s="4" t="s">
        <v>5</v>
      </c>
    </row>
    <row r="4" spans="1:4">
      <c r="A4" s="2" t="s">
        <v>822</v>
      </c>
      <c r="B4" s="4" t="s">
        <v>5</v>
      </c>
      <c r="C4" s="11">
        <v>4717414</v>
      </c>
      <c r="D4" s="4" t="s">
        <v>5</v>
      </c>
    </row>
    <row r="5" spans="1:4">
      <c r="A5" s="2" t="s">
        <v>823</v>
      </c>
      <c r="B5" s="4" t="s">
        <v>5</v>
      </c>
      <c r="C5" s="11">
        <v>297507</v>
      </c>
      <c r="D5" s="4" t="s">
        <v>5</v>
      </c>
    </row>
    <row r="6" spans="1:4">
      <c r="A6" s="2" t="s">
        <v>824</v>
      </c>
      <c r="B6" s="4" t="s">
        <v>5</v>
      </c>
      <c r="C6" s="4">
        <v>0</v>
      </c>
      <c r="D6" s="4">
        <v>0</v>
      </c>
    </row>
    <row r="7" spans="1:4">
      <c r="A7" s="2" t="s">
        <v>825</v>
      </c>
      <c r="B7" s="4" t="s">
        <v>5</v>
      </c>
      <c r="C7" s="4" t="s">
        <v>33</v>
      </c>
      <c r="D7" s="4" t="s">
        <v>5</v>
      </c>
    </row>
    <row r="8" spans="1:4">
      <c r="A8" s="2" t="s">
        <v>826</v>
      </c>
      <c r="B8" s="4" t="s">
        <v>5</v>
      </c>
      <c r="C8" s="11">
        <v>-85438</v>
      </c>
      <c r="D8" s="4" t="s">
        <v>5</v>
      </c>
    </row>
    <row r="9" spans="1:4">
      <c r="A9" s="2" t="s">
        <v>827</v>
      </c>
      <c r="B9" s="11">
        <v>4929483</v>
      </c>
      <c r="C9" s="11">
        <v>4929483</v>
      </c>
      <c r="D9" s="4" t="s">
        <v>5</v>
      </c>
    </row>
    <row r="10" spans="1:4" ht="30">
      <c r="A10" s="2" t="s">
        <v>828</v>
      </c>
      <c r="B10" s="11">
        <v>1207009</v>
      </c>
      <c r="C10" s="11">
        <v>1207009</v>
      </c>
      <c r="D10" s="4" t="s">
        <v>5</v>
      </c>
    </row>
    <row r="11" spans="1:4">
      <c r="A11" s="2" t="s">
        <v>829</v>
      </c>
      <c r="B11" s="11">
        <v>4436535</v>
      </c>
      <c r="C11" s="11">
        <v>4436535</v>
      </c>
      <c r="D11" s="4" t="s">
        <v>5</v>
      </c>
    </row>
    <row r="12" spans="1:4" ht="75">
      <c r="A12" s="3" t="s">
        <v>830</v>
      </c>
      <c r="B12" s="4" t="s">
        <v>5</v>
      </c>
      <c r="C12" s="4" t="s">
        <v>5</v>
      </c>
      <c r="D12" s="4" t="s">
        <v>5</v>
      </c>
    </row>
    <row r="13" spans="1:4" ht="30">
      <c r="A13" s="2" t="s">
        <v>831</v>
      </c>
      <c r="B13" s="4" t="s">
        <v>5</v>
      </c>
      <c r="C13" s="7">
        <v>10</v>
      </c>
      <c r="D13" s="4" t="s">
        <v>5</v>
      </c>
    </row>
    <row r="14" spans="1:4" ht="30">
      <c r="A14" s="2" t="s">
        <v>832</v>
      </c>
      <c r="B14" s="7">
        <v>10</v>
      </c>
      <c r="C14" s="4" t="s">
        <v>5</v>
      </c>
      <c r="D14" s="4" t="s">
        <v>5</v>
      </c>
    </row>
    <row r="15" spans="1:4" ht="30">
      <c r="A15" s="2" t="s">
        <v>833</v>
      </c>
      <c r="B15" s="4" t="s">
        <v>33</v>
      </c>
      <c r="C15" s="4" t="s">
        <v>5</v>
      </c>
      <c r="D15" s="4" t="s">
        <v>5</v>
      </c>
    </row>
    <row r="16" spans="1:4" ht="30">
      <c r="A16" s="2" t="s">
        <v>834</v>
      </c>
      <c r="B16" s="4" t="s">
        <v>33</v>
      </c>
      <c r="C16" s="4" t="s">
        <v>5</v>
      </c>
      <c r="D16" s="4" t="s">
        <v>5</v>
      </c>
    </row>
    <row r="17" spans="1:4" ht="30">
      <c r="A17" s="2" t="s">
        <v>835</v>
      </c>
      <c r="B17" s="7">
        <v>10</v>
      </c>
      <c r="C17" s="4" t="s">
        <v>5</v>
      </c>
      <c r="D17" s="4" t="s">
        <v>5</v>
      </c>
    </row>
    <row r="18" spans="1:4" ht="30">
      <c r="A18" s="2" t="s">
        <v>836</v>
      </c>
      <c r="B18" s="7">
        <v>10</v>
      </c>
      <c r="C18" s="7">
        <v>10</v>
      </c>
      <c r="D18" s="4" t="s">
        <v>5</v>
      </c>
    </row>
    <row r="19" spans="1:4" ht="45">
      <c r="A19" s="2" t="s">
        <v>837</v>
      </c>
      <c r="B19" s="7">
        <v>10</v>
      </c>
      <c r="C19" s="7">
        <v>10</v>
      </c>
      <c r="D19" s="4" t="s">
        <v>5</v>
      </c>
    </row>
    <row r="20" spans="1:4" ht="30">
      <c r="A20" s="2" t="s">
        <v>838</v>
      </c>
      <c r="B20" s="7">
        <v>10</v>
      </c>
      <c r="C20" s="7">
        <v>10</v>
      </c>
      <c r="D20" s="4" t="s">
        <v>5</v>
      </c>
    </row>
    <row r="21" spans="1:4" ht="60">
      <c r="A21" s="3" t="s">
        <v>839</v>
      </c>
      <c r="B21" s="4" t="s">
        <v>5</v>
      </c>
      <c r="C21" s="4" t="s">
        <v>5</v>
      </c>
      <c r="D21" s="4" t="s">
        <v>5</v>
      </c>
    </row>
    <row r="22" spans="1:4" ht="30">
      <c r="A22" s="2" t="s">
        <v>840</v>
      </c>
      <c r="B22" s="4" t="s">
        <v>841</v>
      </c>
      <c r="C22" s="4" t="s">
        <v>5</v>
      </c>
      <c r="D22" s="4" t="s">
        <v>5</v>
      </c>
    </row>
    <row r="23" spans="1:4" ht="30">
      <c r="A23" s="2" t="s">
        <v>842</v>
      </c>
      <c r="B23" s="4" t="s">
        <v>843</v>
      </c>
      <c r="C23" s="4" t="s">
        <v>5</v>
      </c>
      <c r="D23" s="4" t="s">
        <v>5</v>
      </c>
    </row>
    <row r="24" spans="1:4" ht="30">
      <c r="A24" s="2" t="s">
        <v>844</v>
      </c>
      <c r="B24" s="4" t="s">
        <v>845</v>
      </c>
      <c r="C24" s="4" t="s">
        <v>5</v>
      </c>
      <c r="D24" s="4" t="s">
        <v>5</v>
      </c>
    </row>
    <row r="25" spans="1:4" ht="45">
      <c r="A25" s="2" t="s">
        <v>846</v>
      </c>
      <c r="B25" s="4" t="s">
        <v>847</v>
      </c>
      <c r="C25" s="4" t="s">
        <v>5</v>
      </c>
      <c r="D25" s="4" t="s">
        <v>5</v>
      </c>
    </row>
    <row r="26" spans="1:4" ht="30">
      <c r="A26" s="2" t="s">
        <v>848</v>
      </c>
      <c r="B26" s="4" t="s">
        <v>847</v>
      </c>
      <c r="C26" s="4" t="s">
        <v>5</v>
      </c>
      <c r="D26" s="4" t="s">
        <v>5</v>
      </c>
    </row>
    <row r="27" spans="1:4" ht="30">
      <c r="A27" s="2" t="s">
        <v>849</v>
      </c>
      <c r="B27" s="4" t="s">
        <v>5</v>
      </c>
      <c r="C27" s="4" t="s">
        <v>33</v>
      </c>
      <c r="D27" s="4" t="s">
        <v>5</v>
      </c>
    </row>
    <row r="28" spans="1:4">
      <c r="A28" s="2" t="s">
        <v>850</v>
      </c>
      <c r="B28" s="4" t="s">
        <v>33</v>
      </c>
      <c r="C28" s="4" t="s">
        <v>5</v>
      </c>
      <c r="D28" s="4" t="s">
        <v>5</v>
      </c>
    </row>
    <row r="29" spans="1:4">
      <c r="A29" s="2" t="s">
        <v>851</v>
      </c>
      <c r="B29" s="4" t="s">
        <v>33</v>
      </c>
      <c r="C29" s="4" t="s">
        <v>5</v>
      </c>
      <c r="D29" s="4" t="s">
        <v>5</v>
      </c>
    </row>
    <row r="30" spans="1:4">
      <c r="A30" s="2" t="s">
        <v>852</v>
      </c>
      <c r="B30" s="4" t="s">
        <v>33</v>
      </c>
      <c r="C30" s="4" t="s">
        <v>5</v>
      </c>
      <c r="D30" s="4" t="s">
        <v>5</v>
      </c>
    </row>
    <row r="31" spans="1:4">
      <c r="A31" s="2" t="s">
        <v>853</v>
      </c>
      <c r="B31" s="4" t="s">
        <v>33</v>
      </c>
      <c r="C31" s="4" t="s">
        <v>5</v>
      </c>
      <c r="D31" s="4" t="s">
        <v>5</v>
      </c>
    </row>
    <row r="32" spans="1:4" ht="30">
      <c r="A32" s="2" t="s">
        <v>854</v>
      </c>
      <c r="B32" s="4" t="s">
        <v>33</v>
      </c>
      <c r="C32" s="4" t="s">
        <v>33</v>
      </c>
      <c r="D32" s="4" t="s">
        <v>5</v>
      </c>
    </row>
    <row r="33" spans="1:4" ht="30">
      <c r="A33" s="2" t="s">
        <v>855</v>
      </c>
      <c r="B33" s="4" t="s">
        <v>33</v>
      </c>
      <c r="C33" s="4" t="s">
        <v>33</v>
      </c>
      <c r="D33" s="4" t="s">
        <v>5</v>
      </c>
    </row>
    <row r="34" spans="1:4">
      <c r="A34" s="2" t="s">
        <v>856</v>
      </c>
      <c r="B34" s="4" t="s">
        <v>33</v>
      </c>
      <c r="C34" s="4" t="s">
        <v>33</v>
      </c>
      <c r="D34" s="4" t="s">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6" width="12.28515625" bestFit="1" customWidth="1"/>
    <col min="7" max="7" width="10.28515625" bestFit="1" customWidth="1"/>
  </cols>
  <sheetData>
    <row r="1" spans="1:7" ht="15" customHeight="1">
      <c r="A1" s="6" t="s">
        <v>857</v>
      </c>
      <c r="B1" s="6" t="s">
        <v>1</v>
      </c>
      <c r="C1" s="6"/>
      <c r="D1" s="6"/>
      <c r="E1" s="1"/>
      <c r="F1" s="1"/>
      <c r="G1" s="1"/>
    </row>
    <row r="2" spans="1:7">
      <c r="A2" s="6"/>
      <c r="B2" s="1" t="s">
        <v>2</v>
      </c>
      <c r="C2" s="1" t="s">
        <v>2</v>
      </c>
      <c r="D2" s="1" t="s">
        <v>26</v>
      </c>
      <c r="E2" s="1" t="s">
        <v>55</v>
      </c>
      <c r="F2" s="1" t="s">
        <v>858</v>
      </c>
      <c r="G2" s="152">
        <v>40679</v>
      </c>
    </row>
    <row r="3" spans="1:7" ht="30">
      <c r="A3" s="3" t="s">
        <v>859</v>
      </c>
      <c r="B3" s="4" t="s">
        <v>5</v>
      </c>
      <c r="C3" s="4" t="s">
        <v>5</v>
      </c>
      <c r="D3" s="4" t="s">
        <v>5</v>
      </c>
      <c r="E3" s="4" t="s">
        <v>5</v>
      </c>
      <c r="F3" s="4" t="s">
        <v>5</v>
      </c>
      <c r="G3" s="4" t="s">
        <v>5</v>
      </c>
    </row>
    <row r="4" spans="1:7" ht="30">
      <c r="A4" s="2" t="s">
        <v>860</v>
      </c>
      <c r="B4" s="4" t="s">
        <v>5</v>
      </c>
      <c r="C4" s="4" t="s">
        <v>5</v>
      </c>
      <c r="D4" s="4" t="s">
        <v>5</v>
      </c>
      <c r="E4" s="4" t="s">
        <v>5</v>
      </c>
      <c r="F4" s="4" t="s">
        <v>5</v>
      </c>
      <c r="G4" s="11">
        <v>6000000</v>
      </c>
    </row>
    <row r="5" spans="1:7" ht="30">
      <c r="A5" s="2" t="s">
        <v>861</v>
      </c>
      <c r="B5" s="7">
        <v>1000000</v>
      </c>
      <c r="C5" s="4" t="s">
        <v>5</v>
      </c>
      <c r="D5" s="4" t="s">
        <v>5</v>
      </c>
      <c r="E5" s="4" t="s">
        <v>5</v>
      </c>
      <c r="F5" s="4" t="s">
        <v>5</v>
      </c>
      <c r="G5" s="4" t="s">
        <v>5</v>
      </c>
    </row>
    <row r="6" spans="1:7" ht="30">
      <c r="A6" s="2" t="s">
        <v>862</v>
      </c>
      <c r="B6" s="4" t="s">
        <v>5</v>
      </c>
      <c r="C6" s="4">
        <v>3.52</v>
      </c>
      <c r="D6" s="4">
        <v>2.64</v>
      </c>
      <c r="E6" s="4" t="s">
        <v>5</v>
      </c>
      <c r="F6" s="4" t="s">
        <v>5</v>
      </c>
      <c r="G6" s="4" t="s">
        <v>5</v>
      </c>
    </row>
    <row r="7" spans="1:7">
      <c r="A7" s="2" t="s">
        <v>863</v>
      </c>
      <c r="B7" s="4" t="s">
        <v>5</v>
      </c>
      <c r="C7" s="4">
        <v>0</v>
      </c>
      <c r="D7" s="4">
        <v>0</v>
      </c>
      <c r="E7" s="4" t="s">
        <v>5</v>
      </c>
      <c r="F7" s="4" t="s">
        <v>5</v>
      </c>
      <c r="G7" s="4" t="s">
        <v>5</v>
      </c>
    </row>
    <row r="8" spans="1:7" ht="30">
      <c r="A8" s="2" t="s">
        <v>864</v>
      </c>
      <c r="B8" s="11">
        <v>4929483</v>
      </c>
      <c r="C8" s="11">
        <v>4929483</v>
      </c>
      <c r="D8" s="4" t="s">
        <v>5</v>
      </c>
      <c r="E8" s="11">
        <v>4717414</v>
      </c>
      <c r="F8" s="11">
        <v>247600</v>
      </c>
      <c r="G8" s="4" t="s">
        <v>5</v>
      </c>
    </row>
    <row r="9" spans="1:7" ht="30">
      <c r="A9" s="2" t="s">
        <v>865</v>
      </c>
      <c r="B9" s="11">
        <v>10000000</v>
      </c>
      <c r="C9" s="11">
        <v>10000000</v>
      </c>
      <c r="D9" s="4" t="s">
        <v>5</v>
      </c>
      <c r="E9" s="4" t="s">
        <v>5</v>
      </c>
      <c r="F9" s="4" t="s">
        <v>5</v>
      </c>
      <c r="G9" s="4" t="s">
        <v>5</v>
      </c>
    </row>
    <row r="10" spans="1:7" ht="30">
      <c r="A10" s="2" t="s">
        <v>866</v>
      </c>
      <c r="B10" s="4" t="s">
        <v>740</v>
      </c>
      <c r="C10" s="4" t="s">
        <v>5</v>
      </c>
      <c r="D10" s="4" t="s">
        <v>5</v>
      </c>
      <c r="E10" s="4" t="s">
        <v>5</v>
      </c>
      <c r="F10" s="4" t="s">
        <v>5</v>
      </c>
      <c r="G10" s="4" t="s">
        <v>5</v>
      </c>
    </row>
    <row r="11" spans="1:7" ht="30">
      <c r="A11" s="2" t="s">
        <v>867</v>
      </c>
      <c r="B11" s="11">
        <v>11069</v>
      </c>
      <c r="C11" s="4" t="s">
        <v>5</v>
      </c>
      <c r="D11" s="4" t="s">
        <v>5</v>
      </c>
      <c r="E11" s="4" t="s">
        <v>5</v>
      </c>
      <c r="F11" s="4" t="s">
        <v>5</v>
      </c>
      <c r="G11" s="4" t="s">
        <v>5</v>
      </c>
    </row>
    <row r="12" spans="1:7" ht="30">
      <c r="A12" s="2" t="s">
        <v>868</v>
      </c>
      <c r="B12" s="11">
        <v>29634</v>
      </c>
      <c r="C12" s="4" t="s">
        <v>5</v>
      </c>
      <c r="D12" s="4" t="s">
        <v>5</v>
      </c>
      <c r="E12" s="4" t="s">
        <v>5</v>
      </c>
      <c r="F12" s="4" t="s">
        <v>5</v>
      </c>
      <c r="G12" s="4" t="s">
        <v>5</v>
      </c>
    </row>
    <row r="13" spans="1:7">
      <c r="A13" s="2" t="s">
        <v>869</v>
      </c>
      <c r="B13" s="4" t="s">
        <v>5</v>
      </c>
      <c r="C13" s="11">
        <v>5311</v>
      </c>
      <c r="D13" s="11">
        <v>15514</v>
      </c>
      <c r="E13" s="4" t="s">
        <v>5</v>
      </c>
      <c r="F13" s="4" t="s">
        <v>5</v>
      </c>
      <c r="G13" s="4" t="s">
        <v>5</v>
      </c>
    </row>
    <row r="14" spans="1:7">
      <c r="A14" s="2" t="s">
        <v>870</v>
      </c>
      <c r="B14" s="4" t="s">
        <v>5</v>
      </c>
      <c r="C14" s="4" t="s">
        <v>5</v>
      </c>
      <c r="D14" s="4" t="s">
        <v>5</v>
      </c>
      <c r="E14" s="4" t="s">
        <v>5</v>
      </c>
      <c r="F14" s="4" t="s">
        <v>5</v>
      </c>
      <c r="G14" s="4" t="s">
        <v>5</v>
      </c>
    </row>
    <row r="15" spans="1:7" ht="30">
      <c r="A15" s="3" t="s">
        <v>859</v>
      </c>
      <c r="B15" s="4" t="s">
        <v>5</v>
      </c>
      <c r="C15" s="4" t="s">
        <v>5</v>
      </c>
      <c r="D15" s="4" t="s">
        <v>5</v>
      </c>
      <c r="E15" s="4" t="s">
        <v>5</v>
      </c>
      <c r="F15" s="4" t="s">
        <v>5</v>
      </c>
      <c r="G15" s="4" t="s">
        <v>5</v>
      </c>
    </row>
    <row r="16" spans="1:7" ht="30">
      <c r="A16" s="2" t="s">
        <v>871</v>
      </c>
      <c r="B16" s="4" t="s">
        <v>740</v>
      </c>
      <c r="C16" s="4" t="s">
        <v>5</v>
      </c>
      <c r="D16" s="4" t="s">
        <v>5</v>
      </c>
      <c r="E16" s="4" t="s">
        <v>5</v>
      </c>
      <c r="F16" s="4" t="s">
        <v>5</v>
      </c>
      <c r="G16" s="4" t="s">
        <v>5</v>
      </c>
    </row>
    <row r="17" spans="1:7">
      <c r="A17" s="2" t="s">
        <v>872</v>
      </c>
      <c r="B17" s="4" t="s">
        <v>667</v>
      </c>
      <c r="C17" s="4" t="s">
        <v>5</v>
      </c>
      <c r="D17" s="4" t="s">
        <v>5</v>
      </c>
      <c r="E17" s="4" t="s">
        <v>5</v>
      </c>
      <c r="F17" s="4" t="s">
        <v>5</v>
      </c>
      <c r="G17" s="4" t="s">
        <v>5</v>
      </c>
    </row>
    <row r="18" spans="1:7">
      <c r="A18" s="2" t="s">
        <v>639</v>
      </c>
      <c r="B18" s="4" t="s">
        <v>5</v>
      </c>
      <c r="C18" s="4" t="s">
        <v>5</v>
      </c>
      <c r="D18" s="4" t="s">
        <v>5</v>
      </c>
      <c r="E18" s="4" t="s">
        <v>5</v>
      </c>
      <c r="F18" s="4" t="s">
        <v>5</v>
      </c>
      <c r="G18" s="4" t="s">
        <v>5</v>
      </c>
    </row>
    <row r="19" spans="1:7" ht="30">
      <c r="A19" s="3" t="s">
        <v>859</v>
      </c>
      <c r="B19" s="4" t="s">
        <v>5</v>
      </c>
      <c r="C19" s="4" t="s">
        <v>5</v>
      </c>
      <c r="D19" s="4" t="s">
        <v>5</v>
      </c>
      <c r="E19" s="4" t="s">
        <v>5</v>
      </c>
      <c r="F19" s="4" t="s">
        <v>5</v>
      </c>
      <c r="G19" s="4" t="s">
        <v>5</v>
      </c>
    </row>
    <row r="20" spans="1:7" ht="30">
      <c r="A20" s="2" t="s">
        <v>861</v>
      </c>
      <c r="B20" s="4" t="s">
        <v>5</v>
      </c>
      <c r="C20" s="4" t="s">
        <v>5</v>
      </c>
      <c r="D20" s="11">
        <v>1000000</v>
      </c>
      <c r="E20" s="4" t="s">
        <v>5</v>
      </c>
      <c r="F20" s="4" t="s">
        <v>5</v>
      </c>
      <c r="G20" s="4" t="s">
        <v>5</v>
      </c>
    </row>
    <row r="21" spans="1:7" ht="30">
      <c r="A21" s="2" t="s">
        <v>873</v>
      </c>
      <c r="B21" s="7">
        <v>1000000</v>
      </c>
      <c r="C21" s="4" t="s">
        <v>5</v>
      </c>
      <c r="D21" s="7">
        <v>1000000</v>
      </c>
      <c r="E21" s="4" t="s">
        <v>5</v>
      </c>
      <c r="F21" s="4" t="s">
        <v>5</v>
      </c>
      <c r="G21"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874</v>
      </c>
      <c r="B1" s="6" t="s">
        <v>1</v>
      </c>
      <c r="C1" s="6"/>
      <c r="D1" s="1"/>
    </row>
    <row r="2" spans="1:4">
      <c r="A2" s="1" t="s">
        <v>25</v>
      </c>
      <c r="B2" s="1" t="s">
        <v>2</v>
      </c>
      <c r="C2" s="1" t="s">
        <v>26</v>
      </c>
      <c r="D2" s="1" t="s">
        <v>875</v>
      </c>
    </row>
    <row r="3" spans="1:4">
      <c r="A3" s="3" t="s">
        <v>617</v>
      </c>
      <c r="B3" s="4" t="s">
        <v>5</v>
      </c>
      <c r="C3" s="4" t="s">
        <v>5</v>
      </c>
      <c r="D3" s="4" t="s">
        <v>5</v>
      </c>
    </row>
    <row r="4" spans="1:4" ht="30">
      <c r="A4" s="2" t="s">
        <v>876</v>
      </c>
      <c r="B4" s="7">
        <v>2</v>
      </c>
      <c r="C4" s="7">
        <v>3</v>
      </c>
      <c r="D4" s="7">
        <v>3</v>
      </c>
    </row>
    <row r="5" spans="1:4">
      <c r="A5" s="2" t="s">
        <v>395</v>
      </c>
      <c r="B5" s="4">
        <v>0</v>
      </c>
      <c r="C5" s="4">
        <v>2</v>
      </c>
      <c r="D5" s="4" t="s">
        <v>5</v>
      </c>
    </row>
    <row r="6" spans="1:4">
      <c r="A6" s="2" t="s">
        <v>396</v>
      </c>
      <c r="B6" s="4">
        <v>-2</v>
      </c>
      <c r="C6" s="4">
        <v>-2</v>
      </c>
      <c r="D6" s="4" t="s">
        <v>5</v>
      </c>
    </row>
    <row r="7" spans="1:4">
      <c r="A7" s="2" t="s">
        <v>397</v>
      </c>
      <c r="B7" s="4">
        <v>0</v>
      </c>
      <c r="C7" s="4">
        <v>0</v>
      </c>
      <c r="D7" s="4" t="s">
        <v>5</v>
      </c>
    </row>
    <row r="8" spans="1:4">
      <c r="A8" s="2" t="s">
        <v>877</v>
      </c>
      <c r="B8" s="4">
        <v>0</v>
      </c>
      <c r="C8" s="4" t="s">
        <v>5</v>
      </c>
      <c r="D8" s="4">
        <v>3</v>
      </c>
    </row>
    <row r="9" spans="1:4">
      <c r="A9" s="2" t="s">
        <v>878</v>
      </c>
      <c r="B9" s="4" t="s">
        <v>5</v>
      </c>
      <c r="C9" s="4" t="s">
        <v>5</v>
      </c>
      <c r="D9" s="4" t="s">
        <v>5</v>
      </c>
    </row>
    <row r="10" spans="1:4">
      <c r="A10" s="3" t="s">
        <v>617</v>
      </c>
      <c r="B10" s="4" t="s">
        <v>5</v>
      </c>
      <c r="C10" s="4" t="s">
        <v>5</v>
      </c>
      <c r="D10" s="4" t="s">
        <v>5</v>
      </c>
    </row>
    <row r="11" spans="1:4" ht="30">
      <c r="A11" s="2" t="s">
        <v>876</v>
      </c>
      <c r="B11" s="4">
        <v>0</v>
      </c>
      <c r="C11" s="4">
        <v>1</v>
      </c>
      <c r="D11" s="4">
        <v>0</v>
      </c>
    </row>
    <row r="12" spans="1:4">
      <c r="A12" s="2" t="s">
        <v>395</v>
      </c>
      <c r="B12" s="4">
        <v>0</v>
      </c>
      <c r="C12" s="4">
        <v>0</v>
      </c>
      <c r="D12" s="4" t="s">
        <v>5</v>
      </c>
    </row>
    <row r="13" spans="1:4">
      <c r="A13" s="2" t="s">
        <v>396</v>
      </c>
      <c r="B13" s="4">
        <v>0</v>
      </c>
      <c r="C13" s="4">
        <v>-1</v>
      </c>
      <c r="D13" s="4" t="s">
        <v>5</v>
      </c>
    </row>
    <row r="14" spans="1:4">
      <c r="A14" s="2" t="s">
        <v>397</v>
      </c>
      <c r="B14" s="4">
        <v>0</v>
      </c>
      <c r="C14" s="4">
        <v>0</v>
      </c>
      <c r="D14" s="4" t="s">
        <v>5</v>
      </c>
    </row>
    <row r="15" spans="1:4">
      <c r="A15" s="2" t="s">
        <v>877</v>
      </c>
      <c r="B15" s="4">
        <v>0</v>
      </c>
      <c r="C15" s="4" t="s">
        <v>5</v>
      </c>
      <c r="D15" s="4">
        <v>0</v>
      </c>
    </row>
    <row r="16" spans="1:4">
      <c r="A16" s="2" t="s">
        <v>879</v>
      </c>
      <c r="B16" s="4" t="s">
        <v>5</v>
      </c>
      <c r="C16" s="4" t="s">
        <v>5</v>
      </c>
      <c r="D16" s="4" t="s">
        <v>5</v>
      </c>
    </row>
    <row r="17" spans="1:4">
      <c r="A17" s="3" t="s">
        <v>617</v>
      </c>
      <c r="B17" s="4" t="s">
        <v>5</v>
      </c>
      <c r="C17" s="4" t="s">
        <v>5</v>
      </c>
      <c r="D17" s="4" t="s">
        <v>5</v>
      </c>
    </row>
    <row r="18" spans="1:4" ht="30">
      <c r="A18" s="2" t="s">
        <v>876</v>
      </c>
      <c r="B18" s="4">
        <v>0</v>
      </c>
      <c r="C18" s="4">
        <v>2</v>
      </c>
      <c r="D18" s="4">
        <v>3</v>
      </c>
    </row>
    <row r="19" spans="1:4">
      <c r="A19" s="2" t="s">
        <v>395</v>
      </c>
      <c r="B19" s="4">
        <v>0</v>
      </c>
      <c r="C19" s="4">
        <v>2</v>
      </c>
      <c r="D19" s="4" t="s">
        <v>5</v>
      </c>
    </row>
    <row r="20" spans="1:4">
      <c r="A20" s="2" t="s">
        <v>396</v>
      </c>
      <c r="B20" s="4">
        <v>0</v>
      </c>
      <c r="C20" s="4">
        <v>-1</v>
      </c>
      <c r="D20" s="4" t="s">
        <v>5</v>
      </c>
    </row>
    <row r="21" spans="1:4">
      <c r="A21" s="2" t="s">
        <v>397</v>
      </c>
      <c r="B21" s="4">
        <v>0</v>
      </c>
      <c r="C21" s="4">
        <v>0</v>
      </c>
      <c r="D21" s="4" t="s">
        <v>5</v>
      </c>
    </row>
    <row r="22" spans="1:4">
      <c r="A22" s="2" t="s">
        <v>877</v>
      </c>
      <c r="B22" s="4">
        <v>0</v>
      </c>
      <c r="C22" s="4" t="s">
        <v>5</v>
      </c>
      <c r="D22" s="4">
        <v>3</v>
      </c>
    </row>
    <row r="23" spans="1:4">
      <c r="A23" s="2" t="s">
        <v>880</v>
      </c>
      <c r="B23" s="4" t="s">
        <v>5</v>
      </c>
      <c r="C23" s="4" t="s">
        <v>5</v>
      </c>
      <c r="D23" s="4" t="s">
        <v>5</v>
      </c>
    </row>
    <row r="24" spans="1:4">
      <c r="A24" s="3" t="s">
        <v>617</v>
      </c>
      <c r="B24" s="4" t="s">
        <v>5</v>
      </c>
      <c r="C24" s="4" t="s">
        <v>5</v>
      </c>
      <c r="D24" s="4" t="s">
        <v>5</v>
      </c>
    </row>
    <row r="25" spans="1:4" ht="30">
      <c r="A25" s="2" t="s">
        <v>876</v>
      </c>
      <c r="B25" s="4">
        <v>2</v>
      </c>
      <c r="C25" s="4" t="s">
        <v>5</v>
      </c>
      <c r="D25" s="4" t="s">
        <v>5</v>
      </c>
    </row>
    <row r="26" spans="1:4">
      <c r="A26" s="2" t="s">
        <v>395</v>
      </c>
      <c r="B26" s="4">
        <v>0</v>
      </c>
      <c r="C26" s="4" t="s">
        <v>5</v>
      </c>
      <c r="D26" s="4" t="s">
        <v>5</v>
      </c>
    </row>
    <row r="27" spans="1:4">
      <c r="A27" s="2" t="s">
        <v>396</v>
      </c>
      <c r="B27" s="4">
        <v>-2</v>
      </c>
      <c r="C27" s="4" t="s">
        <v>5</v>
      </c>
      <c r="D27" s="4" t="s">
        <v>5</v>
      </c>
    </row>
    <row r="28" spans="1:4">
      <c r="A28" s="2" t="s">
        <v>397</v>
      </c>
      <c r="B28" s="4">
        <v>0</v>
      </c>
      <c r="C28" s="4" t="s">
        <v>5</v>
      </c>
      <c r="D28" s="4" t="s">
        <v>5</v>
      </c>
    </row>
    <row r="29" spans="1:4">
      <c r="A29" s="2" t="s">
        <v>877</v>
      </c>
      <c r="B29" s="7">
        <v>0</v>
      </c>
      <c r="C29" s="4" t="s">
        <v>5</v>
      </c>
      <c r="D29"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6" t="s">
        <v>1</v>
      </c>
      <c r="C1" s="6"/>
      <c r="D1" s="6"/>
    </row>
    <row r="2" spans="1:4">
      <c r="A2" s="1" t="s">
        <v>25</v>
      </c>
      <c r="B2" s="1" t="s">
        <v>2</v>
      </c>
      <c r="C2" s="1" t="s">
        <v>2</v>
      </c>
      <c r="D2" s="1" t="s">
        <v>26</v>
      </c>
    </row>
    <row r="3" spans="1:4" ht="30">
      <c r="A3" s="3" t="s">
        <v>882</v>
      </c>
      <c r="B3" s="4" t="s">
        <v>5</v>
      </c>
      <c r="C3" s="4" t="s">
        <v>5</v>
      </c>
      <c r="D3" s="4" t="s">
        <v>5</v>
      </c>
    </row>
    <row r="4" spans="1:4">
      <c r="A4" s="2" t="s">
        <v>383</v>
      </c>
      <c r="B4" s="7">
        <v>0</v>
      </c>
      <c r="C4" s="7">
        <v>0</v>
      </c>
      <c r="D4" s="7">
        <v>2</v>
      </c>
    </row>
    <row r="5" spans="1:4" ht="30">
      <c r="A5" s="2" t="s">
        <v>883</v>
      </c>
      <c r="B5" s="4" t="s">
        <v>5</v>
      </c>
      <c r="C5" s="4" t="s">
        <v>5</v>
      </c>
      <c r="D5" s="4" t="s">
        <v>5</v>
      </c>
    </row>
    <row r="6" spans="1:4" ht="30">
      <c r="A6" s="3" t="s">
        <v>882</v>
      </c>
      <c r="B6" s="4" t="s">
        <v>5</v>
      </c>
      <c r="C6" s="4" t="s">
        <v>5</v>
      </c>
      <c r="D6" s="4" t="s">
        <v>5</v>
      </c>
    </row>
    <row r="7" spans="1:4">
      <c r="A7" s="2" t="s">
        <v>383</v>
      </c>
      <c r="B7" s="4">
        <v>0</v>
      </c>
      <c r="C7" s="4" t="s">
        <v>5</v>
      </c>
      <c r="D7" s="4">
        <v>0</v>
      </c>
    </row>
    <row r="8" spans="1:4" ht="30">
      <c r="A8" s="2" t="s">
        <v>884</v>
      </c>
      <c r="B8" s="4" t="s">
        <v>5</v>
      </c>
      <c r="C8" s="4" t="s">
        <v>5</v>
      </c>
      <c r="D8" s="4" t="s">
        <v>5</v>
      </c>
    </row>
    <row r="9" spans="1:4" ht="30">
      <c r="A9" s="3" t="s">
        <v>882</v>
      </c>
      <c r="B9" s="4" t="s">
        <v>5</v>
      </c>
      <c r="C9" s="4" t="s">
        <v>5</v>
      </c>
      <c r="D9" s="4" t="s">
        <v>5</v>
      </c>
    </row>
    <row r="10" spans="1:4">
      <c r="A10" s="2" t="s">
        <v>383</v>
      </c>
      <c r="B10" s="4">
        <v>0</v>
      </c>
      <c r="C10" s="4" t="s">
        <v>5</v>
      </c>
      <c r="D10" s="4">
        <v>2</v>
      </c>
    </row>
    <row r="11" spans="1:4">
      <c r="A11" s="2" t="s">
        <v>885</v>
      </c>
      <c r="B11" s="4" t="s">
        <v>5</v>
      </c>
      <c r="C11" s="4" t="s">
        <v>5</v>
      </c>
      <c r="D11" s="4" t="s">
        <v>5</v>
      </c>
    </row>
    <row r="12" spans="1:4" ht="30">
      <c r="A12" s="3" t="s">
        <v>882</v>
      </c>
      <c r="B12" s="4" t="s">
        <v>5</v>
      </c>
      <c r="C12" s="4" t="s">
        <v>5</v>
      </c>
      <c r="D12" s="4" t="s">
        <v>5</v>
      </c>
    </row>
    <row r="13" spans="1:4">
      <c r="A13" s="2" t="s">
        <v>383</v>
      </c>
      <c r="B13" s="7">
        <v>0</v>
      </c>
      <c r="C13" s="4" t="s">
        <v>5</v>
      </c>
      <c r="D13"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86</v>
      </c>
      <c r="B1" s="6" t="s">
        <v>2</v>
      </c>
      <c r="C1" s="6" t="s">
        <v>55</v>
      </c>
    </row>
    <row r="2" spans="1:3">
      <c r="A2" s="1" t="s">
        <v>25</v>
      </c>
      <c r="B2" s="6"/>
      <c r="C2" s="6"/>
    </row>
    <row r="3" spans="1:3" ht="30">
      <c r="A3" s="3" t="s">
        <v>619</v>
      </c>
      <c r="B3" s="4" t="s">
        <v>5</v>
      </c>
      <c r="C3" s="4" t="s">
        <v>5</v>
      </c>
    </row>
    <row r="4" spans="1:3">
      <c r="A4" s="2" t="s">
        <v>298</v>
      </c>
      <c r="B4" s="7">
        <v>79</v>
      </c>
      <c r="C4" s="7">
        <v>73</v>
      </c>
    </row>
    <row r="5" spans="1:3">
      <c r="A5" s="2" t="s">
        <v>887</v>
      </c>
      <c r="B5" s="4" t="s">
        <v>5</v>
      </c>
      <c r="C5" s="4" t="s">
        <v>5</v>
      </c>
    </row>
    <row r="6" spans="1:3" ht="30">
      <c r="A6" s="3" t="s">
        <v>619</v>
      </c>
      <c r="B6" s="4" t="s">
        <v>5</v>
      </c>
      <c r="C6" s="4" t="s">
        <v>5</v>
      </c>
    </row>
    <row r="7" spans="1:3">
      <c r="A7" s="2" t="s">
        <v>298</v>
      </c>
      <c r="B7" s="7">
        <v>0</v>
      </c>
      <c r="C7" s="7">
        <v>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6" t="s">
        <v>1</v>
      </c>
      <c r="C1" s="6"/>
      <c r="D1" s="6"/>
    </row>
    <row r="2" spans="1:4">
      <c r="A2" s="1" t="s">
        <v>25</v>
      </c>
      <c r="B2" s="1" t="s">
        <v>2</v>
      </c>
      <c r="C2" s="1" t="s">
        <v>2</v>
      </c>
      <c r="D2" s="1" t="s">
        <v>26</v>
      </c>
    </row>
    <row r="3" spans="1:4" ht="30">
      <c r="A3" s="3" t="s">
        <v>889</v>
      </c>
      <c r="B3" s="4" t="s">
        <v>5</v>
      </c>
      <c r="C3" s="4" t="s">
        <v>5</v>
      </c>
      <c r="D3" s="4" t="s">
        <v>5</v>
      </c>
    </row>
    <row r="4" spans="1:4" ht="30">
      <c r="A4" s="2" t="s">
        <v>890</v>
      </c>
      <c r="B4" s="4" t="s">
        <v>5</v>
      </c>
      <c r="C4" s="7">
        <v>2</v>
      </c>
      <c r="D4" s="4" t="s">
        <v>5</v>
      </c>
    </row>
    <row r="5" spans="1:4" ht="30">
      <c r="A5" s="3" t="s">
        <v>891</v>
      </c>
      <c r="B5" s="4" t="s">
        <v>5</v>
      </c>
      <c r="C5" s="4" t="s">
        <v>5</v>
      </c>
      <c r="D5" s="4" t="s">
        <v>5</v>
      </c>
    </row>
    <row r="6" spans="1:4">
      <c r="A6" s="2" t="s">
        <v>892</v>
      </c>
      <c r="B6" s="4">
        <v>0</v>
      </c>
      <c r="C6" s="4">
        <v>0</v>
      </c>
      <c r="D6" s="4">
        <v>2</v>
      </c>
    </row>
    <row r="7" spans="1:4">
      <c r="A7" s="2" t="s">
        <v>893</v>
      </c>
      <c r="B7" s="4" t="s">
        <v>5</v>
      </c>
      <c r="C7" s="4">
        <v>0</v>
      </c>
      <c r="D7" s="4">
        <v>-2</v>
      </c>
    </row>
    <row r="8" spans="1:4">
      <c r="A8" s="2" t="s">
        <v>879</v>
      </c>
      <c r="B8" s="4" t="s">
        <v>5</v>
      </c>
      <c r="C8" s="4" t="s">
        <v>5</v>
      </c>
      <c r="D8" s="4" t="s">
        <v>5</v>
      </c>
    </row>
    <row r="9" spans="1:4" ht="30">
      <c r="A9" s="3" t="s">
        <v>891</v>
      </c>
      <c r="B9" s="4" t="s">
        <v>5</v>
      </c>
      <c r="C9" s="4" t="s">
        <v>5</v>
      </c>
      <c r="D9" s="4" t="s">
        <v>5</v>
      </c>
    </row>
    <row r="10" spans="1:4">
      <c r="A10" s="2" t="s">
        <v>893</v>
      </c>
      <c r="B10" s="4" t="s">
        <v>5</v>
      </c>
      <c r="C10" s="4">
        <v>0</v>
      </c>
      <c r="D10" s="4">
        <v>-2</v>
      </c>
    </row>
    <row r="11" spans="1:4">
      <c r="A11" s="2" t="s">
        <v>894</v>
      </c>
      <c r="B11" s="7">
        <v>-2</v>
      </c>
      <c r="C11" s="4" t="s">
        <v>5</v>
      </c>
      <c r="D11" s="7">
        <v>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2.85546875" customWidth="1"/>
    <col min="3" max="3" width="15.5703125" customWidth="1"/>
    <col min="4" max="4" width="36.5703125" customWidth="1"/>
    <col min="5" max="5" width="32.85546875" customWidth="1"/>
    <col min="6" max="6" width="15.5703125" customWidth="1"/>
  </cols>
  <sheetData>
    <row r="1" spans="1:6" ht="15" customHeight="1">
      <c r="A1" s="1" t="s">
        <v>895</v>
      </c>
      <c r="B1" s="6" t="s">
        <v>1</v>
      </c>
      <c r="C1" s="6"/>
      <c r="D1" s="6"/>
      <c r="E1" s="6"/>
      <c r="F1" s="6"/>
    </row>
    <row r="2" spans="1:6" ht="15" customHeight="1">
      <c r="A2" s="1" t="s">
        <v>25</v>
      </c>
      <c r="B2" s="6" t="s">
        <v>2</v>
      </c>
      <c r="C2" s="6"/>
      <c r="D2" s="1" t="s">
        <v>2</v>
      </c>
      <c r="E2" s="6" t="s">
        <v>26</v>
      </c>
      <c r="F2" s="6"/>
    </row>
    <row r="3" spans="1:6" ht="30">
      <c r="A3" s="3" t="s">
        <v>621</v>
      </c>
      <c r="B3" s="4" t="s">
        <v>5</v>
      </c>
      <c r="C3" s="4"/>
      <c r="D3" s="4" t="s">
        <v>5</v>
      </c>
      <c r="E3" s="4" t="s">
        <v>5</v>
      </c>
      <c r="F3" s="4"/>
    </row>
    <row r="4" spans="1:6" ht="17.25">
      <c r="A4" s="2" t="s">
        <v>28</v>
      </c>
      <c r="B4" s="7">
        <v>395</v>
      </c>
      <c r="C4" s="8" t="s">
        <v>29</v>
      </c>
      <c r="D4" s="4" t="s">
        <v>5</v>
      </c>
      <c r="E4" s="7">
        <v>355</v>
      </c>
      <c r="F4" s="8" t="s">
        <v>29</v>
      </c>
    </row>
    <row r="5" spans="1:6">
      <c r="A5" s="2" t="s">
        <v>492</v>
      </c>
      <c r="B5" s="4">
        <v>11</v>
      </c>
      <c r="C5" s="4"/>
      <c r="D5" s="4" t="s">
        <v>5</v>
      </c>
      <c r="E5" s="4">
        <v>6</v>
      </c>
      <c r="F5" s="4"/>
    </row>
    <row r="6" spans="1:6">
      <c r="A6" s="2" t="s">
        <v>117</v>
      </c>
      <c r="B6" s="4">
        <v>15</v>
      </c>
      <c r="C6" s="4"/>
      <c r="D6" s="4">
        <v>15</v>
      </c>
      <c r="E6" s="4">
        <v>13</v>
      </c>
      <c r="F6" s="4"/>
    </row>
    <row r="7" spans="1:6">
      <c r="A7" s="2" t="s">
        <v>128</v>
      </c>
      <c r="B7" s="4" t="s">
        <v>5</v>
      </c>
      <c r="C7" s="4"/>
      <c r="D7" s="4">
        <v>5</v>
      </c>
      <c r="E7" s="4">
        <v>3</v>
      </c>
      <c r="F7" s="4"/>
    </row>
    <row r="8" spans="1:6">
      <c r="A8" s="2" t="s">
        <v>724</v>
      </c>
      <c r="B8" s="4" t="s">
        <v>5</v>
      </c>
      <c r="C8" s="4"/>
      <c r="D8" s="4" t="s">
        <v>5</v>
      </c>
      <c r="E8" s="4" t="s">
        <v>5</v>
      </c>
      <c r="F8" s="4"/>
    </row>
    <row r="9" spans="1:6" ht="30">
      <c r="A9" s="3" t="s">
        <v>621</v>
      </c>
      <c r="B9" s="4" t="s">
        <v>5</v>
      </c>
      <c r="C9" s="4"/>
      <c r="D9" s="4" t="s">
        <v>5</v>
      </c>
      <c r="E9" s="4" t="s">
        <v>5</v>
      </c>
      <c r="F9" s="4"/>
    </row>
    <row r="10" spans="1:6" ht="17.25">
      <c r="A10" s="2" t="s">
        <v>28</v>
      </c>
      <c r="B10" s="4">
        <v>242</v>
      </c>
      <c r="C10" s="8" t="s">
        <v>29</v>
      </c>
      <c r="D10" s="4" t="s">
        <v>5</v>
      </c>
      <c r="E10" s="4">
        <v>210</v>
      </c>
      <c r="F10" s="8" t="s">
        <v>29</v>
      </c>
    </row>
    <row r="11" spans="1:6">
      <c r="A11" s="2" t="s">
        <v>492</v>
      </c>
      <c r="B11" s="4">
        <v>9</v>
      </c>
      <c r="C11" s="4"/>
      <c r="D11" s="4" t="s">
        <v>5</v>
      </c>
      <c r="E11" s="4">
        <v>5</v>
      </c>
      <c r="F11" s="4"/>
    </row>
    <row r="12" spans="1:6">
      <c r="A12" s="2" t="s">
        <v>117</v>
      </c>
      <c r="B12" s="4">
        <v>10</v>
      </c>
      <c r="C12" s="4"/>
      <c r="D12" s="4" t="s">
        <v>5</v>
      </c>
      <c r="E12" s="4">
        <v>8</v>
      </c>
      <c r="F12" s="4"/>
    </row>
    <row r="13" spans="1:6">
      <c r="A13" s="2" t="s">
        <v>128</v>
      </c>
      <c r="B13" s="4" t="s">
        <v>5</v>
      </c>
      <c r="C13" s="4"/>
      <c r="D13" s="4" t="s">
        <v>5</v>
      </c>
      <c r="E13" s="4">
        <v>1</v>
      </c>
      <c r="F13" s="4"/>
    </row>
    <row r="14" spans="1:6" ht="30">
      <c r="A14" s="2" t="s">
        <v>725</v>
      </c>
      <c r="B14" s="4" t="s">
        <v>5</v>
      </c>
      <c r="C14" s="4"/>
      <c r="D14" s="4" t="s">
        <v>5</v>
      </c>
      <c r="E14" s="4" t="s">
        <v>5</v>
      </c>
      <c r="F14" s="4"/>
    </row>
    <row r="15" spans="1:6" ht="30">
      <c r="A15" s="3" t="s">
        <v>621</v>
      </c>
      <c r="B15" s="4" t="s">
        <v>5</v>
      </c>
      <c r="C15" s="4"/>
      <c r="D15" s="4" t="s">
        <v>5</v>
      </c>
      <c r="E15" s="4" t="s">
        <v>5</v>
      </c>
      <c r="F15" s="4"/>
    </row>
    <row r="16" spans="1:6" ht="17.25">
      <c r="A16" s="2" t="s">
        <v>28</v>
      </c>
      <c r="B16" s="4">
        <v>163</v>
      </c>
      <c r="C16" s="8" t="s">
        <v>29</v>
      </c>
      <c r="D16" s="4" t="s">
        <v>5</v>
      </c>
      <c r="E16" s="4">
        <v>154</v>
      </c>
      <c r="F16" s="8" t="s">
        <v>29</v>
      </c>
    </row>
    <row r="17" spans="1:6">
      <c r="A17" s="2" t="s">
        <v>492</v>
      </c>
      <c r="B17" s="4">
        <v>12</v>
      </c>
      <c r="C17" s="4"/>
      <c r="D17" s="4" t="s">
        <v>5</v>
      </c>
      <c r="E17" s="4">
        <v>10</v>
      </c>
      <c r="F17" s="4"/>
    </row>
    <row r="18" spans="1:6">
      <c r="A18" s="2" t="s">
        <v>117</v>
      </c>
      <c r="B18" s="4">
        <v>4</v>
      </c>
      <c r="C18" s="4"/>
      <c r="D18" s="4" t="s">
        <v>5</v>
      </c>
      <c r="E18" s="4">
        <v>5</v>
      </c>
      <c r="F18" s="4"/>
    </row>
    <row r="19" spans="1:6">
      <c r="A19" s="2" t="s">
        <v>128</v>
      </c>
      <c r="B19" s="4" t="s">
        <v>5</v>
      </c>
      <c r="C19" s="4"/>
      <c r="D19" s="4" t="s">
        <v>5</v>
      </c>
      <c r="E19" s="4">
        <v>2</v>
      </c>
      <c r="F19" s="4"/>
    </row>
    <row r="20" spans="1:6" ht="30">
      <c r="A20" s="2" t="s">
        <v>896</v>
      </c>
      <c r="B20" s="4" t="s">
        <v>5</v>
      </c>
      <c r="C20" s="4"/>
      <c r="D20" s="4" t="s">
        <v>5</v>
      </c>
      <c r="E20" s="4" t="s">
        <v>5</v>
      </c>
      <c r="F20" s="4"/>
    </row>
    <row r="21" spans="1:6" ht="30">
      <c r="A21" s="3" t="s">
        <v>621</v>
      </c>
      <c r="B21" s="4" t="s">
        <v>5</v>
      </c>
      <c r="C21" s="4"/>
      <c r="D21" s="4" t="s">
        <v>5</v>
      </c>
      <c r="E21" s="4" t="s">
        <v>5</v>
      </c>
      <c r="F21" s="4"/>
    </row>
    <row r="22" spans="1:6" ht="17.25">
      <c r="A22" s="2" t="s">
        <v>28</v>
      </c>
      <c r="B22" s="4">
        <v>-10</v>
      </c>
      <c r="C22" s="8" t="s">
        <v>29</v>
      </c>
      <c r="D22" s="4" t="s">
        <v>5</v>
      </c>
      <c r="E22" s="4">
        <v>-9</v>
      </c>
      <c r="F22" s="8" t="s">
        <v>29</v>
      </c>
    </row>
    <row r="23" spans="1:6">
      <c r="A23" s="2" t="s">
        <v>897</v>
      </c>
      <c r="B23" s="4" t="s">
        <v>5</v>
      </c>
      <c r="C23" s="4"/>
      <c r="D23" s="4" t="s">
        <v>5</v>
      </c>
      <c r="E23" s="4" t="s">
        <v>5</v>
      </c>
      <c r="F23" s="4"/>
    </row>
    <row r="24" spans="1:6" ht="30">
      <c r="A24" s="3" t="s">
        <v>621</v>
      </c>
      <c r="B24" s="4" t="s">
        <v>5</v>
      </c>
      <c r="C24" s="4"/>
      <c r="D24" s="4" t="s">
        <v>5</v>
      </c>
      <c r="E24" s="4" t="s">
        <v>5</v>
      </c>
      <c r="F24" s="4"/>
    </row>
    <row r="25" spans="1:6">
      <c r="A25" s="2" t="s">
        <v>492</v>
      </c>
      <c r="B25" s="4">
        <v>-10</v>
      </c>
      <c r="C25" s="4"/>
      <c r="D25" s="4" t="s">
        <v>5</v>
      </c>
      <c r="E25" s="4">
        <v>-9</v>
      </c>
      <c r="F25" s="4"/>
    </row>
    <row r="26" spans="1:6">
      <c r="A26" s="2" t="s">
        <v>117</v>
      </c>
      <c r="B26" s="4">
        <v>1</v>
      </c>
      <c r="C26" s="4"/>
      <c r="D26" s="4" t="s">
        <v>5</v>
      </c>
      <c r="E26" s="4">
        <v>0</v>
      </c>
      <c r="F26" s="4"/>
    </row>
    <row r="27" spans="1:6">
      <c r="A27" s="2" t="s">
        <v>128</v>
      </c>
      <c r="B27" s="4" t="s">
        <v>5</v>
      </c>
      <c r="C27" s="4"/>
      <c r="D27" s="4" t="s">
        <v>5</v>
      </c>
      <c r="E27" s="4">
        <v>0</v>
      </c>
      <c r="F27" s="4"/>
    </row>
    <row r="28" spans="1:6">
      <c r="A28" s="2" t="s">
        <v>898</v>
      </c>
      <c r="B28" s="4" t="s">
        <v>5</v>
      </c>
      <c r="C28" s="4"/>
      <c r="D28" s="4" t="s">
        <v>5</v>
      </c>
      <c r="E28" s="4" t="s">
        <v>5</v>
      </c>
      <c r="F28" s="4"/>
    </row>
    <row r="29" spans="1:6" ht="30">
      <c r="A29" s="3" t="s">
        <v>621</v>
      </c>
      <c r="B29" s="4" t="s">
        <v>5</v>
      </c>
      <c r="C29" s="4"/>
      <c r="D29" s="4" t="s">
        <v>5</v>
      </c>
      <c r="E29" s="4" t="s">
        <v>5</v>
      </c>
      <c r="F29" s="4"/>
    </row>
    <row r="30" spans="1:6">
      <c r="A30" s="2" t="s">
        <v>128</v>
      </c>
      <c r="B30" s="4">
        <v>6</v>
      </c>
      <c r="C30" s="4"/>
      <c r="D30" s="4" t="s">
        <v>5</v>
      </c>
      <c r="E30" s="4" t="s">
        <v>5</v>
      </c>
      <c r="F30" s="4"/>
    </row>
    <row r="31" spans="1:6" ht="30">
      <c r="A31" s="2" t="s">
        <v>899</v>
      </c>
      <c r="B31" s="4" t="s">
        <v>5</v>
      </c>
      <c r="C31" s="4"/>
      <c r="D31" s="4" t="s">
        <v>5</v>
      </c>
      <c r="E31" s="4" t="s">
        <v>5</v>
      </c>
      <c r="F31" s="4"/>
    </row>
    <row r="32" spans="1:6" ht="30">
      <c r="A32" s="3" t="s">
        <v>621</v>
      </c>
      <c r="B32" s="4" t="s">
        <v>5</v>
      </c>
      <c r="C32" s="4"/>
      <c r="D32" s="4" t="s">
        <v>5</v>
      </c>
      <c r="E32" s="4" t="s">
        <v>5</v>
      </c>
      <c r="F32" s="4"/>
    </row>
    <row r="33" spans="1:6">
      <c r="A33" s="2" t="s">
        <v>128</v>
      </c>
      <c r="B33" s="4">
        <v>4</v>
      </c>
      <c r="C33" s="4"/>
      <c r="D33" s="4" t="s">
        <v>5</v>
      </c>
      <c r="E33" s="4" t="s">
        <v>5</v>
      </c>
      <c r="F33" s="4"/>
    </row>
    <row r="34" spans="1:6" ht="45">
      <c r="A34" s="2" t="s">
        <v>900</v>
      </c>
      <c r="B34" s="4" t="s">
        <v>5</v>
      </c>
      <c r="C34" s="4"/>
      <c r="D34" s="4" t="s">
        <v>5</v>
      </c>
      <c r="E34" s="4" t="s">
        <v>5</v>
      </c>
      <c r="F34" s="4"/>
    </row>
    <row r="35" spans="1:6" ht="30">
      <c r="A35" s="3" t="s">
        <v>621</v>
      </c>
      <c r="B35" s="4" t="s">
        <v>5</v>
      </c>
      <c r="C35" s="4"/>
      <c r="D35" s="4" t="s">
        <v>5</v>
      </c>
      <c r="E35" s="4" t="s">
        <v>5</v>
      </c>
      <c r="F35" s="4"/>
    </row>
    <row r="36" spans="1:6">
      <c r="A36" s="2" t="s">
        <v>128</v>
      </c>
      <c r="B36" s="4">
        <v>2</v>
      </c>
      <c r="C36" s="4"/>
      <c r="D36" s="4" t="s">
        <v>5</v>
      </c>
      <c r="E36" s="4" t="s">
        <v>5</v>
      </c>
      <c r="F36" s="4"/>
    </row>
    <row r="37" spans="1:6" ht="30">
      <c r="A37" s="2" t="s">
        <v>901</v>
      </c>
      <c r="B37" s="4" t="s">
        <v>5</v>
      </c>
      <c r="C37" s="4"/>
      <c r="D37" s="4" t="s">
        <v>5</v>
      </c>
      <c r="E37" s="4" t="s">
        <v>5</v>
      </c>
      <c r="F37" s="4"/>
    </row>
    <row r="38" spans="1:6" ht="30">
      <c r="A38" s="3" t="s">
        <v>621</v>
      </c>
      <c r="B38" s="4" t="s">
        <v>5</v>
      </c>
      <c r="C38" s="4"/>
      <c r="D38" s="4" t="s">
        <v>5</v>
      </c>
      <c r="E38" s="4" t="s">
        <v>5</v>
      </c>
      <c r="F38" s="4"/>
    </row>
    <row r="39" spans="1:6">
      <c r="A39" s="2" t="s">
        <v>128</v>
      </c>
      <c r="B39" s="7">
        <v>0</v>
      </c>
      <c r="C39" s="4"/>
      <c r="D39" s="4" t="s">
        <v>5</v>
      </c>
      <c r="E39" s="4" t="s">
        <v>5</v>
      </c>
      <c r="F39" s="4"/>
    </row>
    <row r="40" spans="1:6">
      <c r="A40" s="9"/>
      <c r="B40" s="9"/>
      <c r="C40" s="9"/>
      <c r="D40" s="9"/>
      <c r="E40" s="9"/>
      <c r="F40" s="9"/>
    </row>
    <row r="41" spans="1:6" ht="30" customHeight="1">
      <c r="A41" s="2" t="s">
        <v>29</v>
      </c>
      <c r="B41" s="10" t="s">
        <v>42</v>
      </c>
      <c r="C41" s="10"/>
      <c r="D41" s="10"/>
      <c r="E41" s="10"/>
      <c r="F41" s="10"/>
    </row>
  </sheetData>
  <mergeCells count="5">
    <mergeCell ref="B1:F1"/>
    <mergeCell ref="B2:C2"/>
    <mergeCell ref="E2:F2"/>
    <mergeCell ref="A40:F40"/>
    <mergeCell ref="B41:F4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6" t="s">
        <v>1</v>
      </c>
      <c r="C1" s="6"/>
    </row>
    <row r="2" spans="1:3">
      <c r="A2" s="1" t="s">
        <v>25</v>
      </c>
      <c r="B2" s="1" t="s">
        <v>2</v>
      </c>
      <c r="C2" s="1" t="s">
        <v>26</v>
      </c>
    </row>
    <row r="3" spans="1:3" ht="30">
      <c r="A3" s="3" t="s">
        <v>622</v>
      </c>
      <c r="B3" s="4" t="s">
        <v>5</v>
      </c>
      <c r="C3" s="4" t="s">
        <v>5</v>
      </c>
    </row>
    <row r="4" spans="1:3">
      <c r="A4" s="2" t="s">
        <v>35</v>
      </c>
      <c r="B4" s="7">
        <v>11</v>
      </c>
      <c r="C4" s="7">
        <v>6</v>
      </c>
    </row>
    <row r="5" spans="1:3">
      <c r="A5" s="2" t="s">
        <v>36</v>
      </c>
      <c r="B5" s="4">
        <v>15</v>
      </c>
      <c r="C5" s="4">
        <v>12</v>
      </c>
    </row>
    <row r="6" spans="1:3">
      <c r="A6" s="2" t="s">
        <v>903</v>
      </c>
      <c r="B6" s="7">
        <v>-4</v>
      </c>
      <c r="C6" s="7">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04</v>
      </c>
      <c r="B1" s="6" t="s">
        <v>2</v>
      </c>
      <c r="C1" s="6" t="s">
        <v>55</v>
      </c>
    </row>
    <row r="2" spans="1:3">
      <c r="A2" s="1" t="s">
        <v>25</v>
      </c>
      <c r="B2" s="6"/>
      <c r="C2" s="6"/>
    </row>
    <row r="3" spans="1:3" ht="30">
      <c r="A3" s="3" t="s">
        <v>623</v>
      </c>
      <c r="B3" s="4" t="s">
        <v>5</v>
      </c>
      <c r="C3" s="4" t="s">
        <v>5</v>
      </c>
    </row>
    <row r="4" spans="1:3">
      <c r="A4" s="2" t="s">
        <v>71</v>
      </c>
      <c r="B4" s="7">
        <v>1335</v>
      </c>
      <c r="C4" s="7">
        <v>1324</v>
      </c>
    </row>
    <row r="5" spans="1:3">
      <c r="A5" s="2" t="s">
        <v>724</v>
      </c>
      <c r="B5" s="4" t="s">
        <v>5</v>
      </c>
      <c r="C5" s="4" t="s">
        <v>5</v>
      </c>
    </row>
    <row r="6" spans="1:3" ht="30">
      <c r="A6" s="3" t="s">
        <v>623</v>
      </c>
      <c r="B6" s="4" t="s">
        <v>5</v>
      </c>
      <c r="C6" s="4" t="s">
        <v>5</v>
      </c>
    </row>
    <row r="7" spans="1:3">
      <c r="A7" s="2" t="s">
        <v>71</v>
      </c>
      <c r="B7" s="4">
        <v>817</v>
      </c>
      <c r="C7" s="4">
        <v>797</v>
      </c>
    </row>
    <row r="8" spans="1:3" ht="30">
      <c r="A8" s="2" t="s">
        <v>725</v>
      </c>
      <c r="B8" s="4" t="s">
        <v>5</v>
      </c>
      <c r="C8" s="4" t="s">
        <v>5</v>
      </c>
    </row>
    <row r="9" spans="1:3" ht="30">
      <c r="A9" s="3" t="s">
        <v>623</v>
      </c>
      <c r="B9" s="4" t="s">
        <v>5</v>
      </c>
      <c r="C9" s="4" t="s">
        <v>5</v>
      </c>
    </row>
    <row r="10" spans="1:3">
      <c r="A10" s="2" t="s">
        <v>71</v>
      </c>
      <c r="B10" s="4">
        <v>452</v>
      </c>
      <c r="C10" s="4">
        <v>428</v>
      </c>
    </row>
    <row r="11" spans="1:3">
      <c r="A11" s="2" t="s">
        <v>897</v>
      </c>
      <c r="B11" s="4" t="s">
        <v>5</v>
      </c>
      <c r="C11" s="4" t="s">
        <v>5</v>
      </c>
    </row>
    <row r="12" spans="1:3" ht="30">
      <c r="A12" s="3" t="s">
        <v>623</v>
      </c>
      <c r="B12" s="4" t="s">
        <v>5</v>
      </c>
      <c r="C12" s="4" t="s">
        <v>5</v>
      </c>
    </row>
    <row r="13" spans="1:3">
      <c r="A13" s="2" t="s">
        <v>71</v>
      </c>
      <c r="B13" s="7">
        <v>66</v>
      </c>
      <c r="C13" s="7">
        <v>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905</v>
      </c>
      <c r="B1" s="6" t="s">
        <v>1</v>
      </c>
      <c r="C1" s="6"/>
      <c r="D1" s="6"/>
      <c r="E1" s="6"/>
      <c r="F1" s="1"/>
    </row>
    <row r="2" spans="1:6" ht="15" customHeight="1">
      <c r="A2" s="1" t="s">
        <v>25</v>
      </c>
      <c r="B2" s="6" t="s">
        <v>2</v>
      </c>
      <c r="C2" s="6"/>
      <c r="D2" s="6" t="s">
        <v>26</v>
      </c>
      <c r="E2" s="6"/>
      <c r="F2" s="1" t="s">
        <v>55</v>
      </c>
    </row>
    <row r="3" spans="1:6" ht="30">
      <c r="A3" s="3" t="s">
        <v>624</v>
      </c>
      <c r="B3" s="4" t="s">
        <v>5</v>
      </c>
      <c r="C3" s="4"/>
      <c r="D3" s="4" t="s">
        <v>5</v>
      </c>
      <c r="E3" s="4"/>
      <c r="F3" s="4" t="s">
        <v>5</v>
      </c>
    </row>
    <row r="4" spans="1:6" ht="17.25">
      <c r="A4" s="2" t="s">
        <v>28</v>
      </c>
      <c r="B4" s="7">
        <v>395</v>
      </c>
      <c r="C4" s="8" t="s">
        <v>29</v>
      </c>
      <c r="D4" s="7">
        <v>355</v>
      </c>
      <c r="E4" s="8" t="s">
        <v>29</v>
      </c>
      <c r="F4" s="4" t="s">
        <v>5</v>
      </c>
    </row>
    <row r="5" spans="1:6">
      <c r="A5" s="2" t="s">
        <v>906</v>
      </c>
      <c r="B5" s="4">
        <v>271</v>
      </c>
      <c r="C5" s="4"/>
      <c r="D5" s="4" t="s">
        <v>5</v>
      </c>
      <c r="E5" s="4"/>
      <c r="F5" s="4">
        <v>268</v>
      </c>
    </row>
    <row r="6" spans="1:6">
      <c r="A6" s="2" t="s">
        <v>907</v>
      </c>
      <c r="B6" s="4" t="s">
        <v>5</v>
      </c>
      <c r="C6" s="4"/>
      <c r="D6" s="4" t="s">
        <v>5</v>
      </c>
      <c r="E6" s="4"/>
      <c r="F6" s="4" t="s">
        <v>5</v>
      </c>
    </row>
    <row r="7" spans="1:6" ht="30">
      <c r="A7" s="3" t="s">
        <v>624</v>
      </c>
      <c r="B7" s="4" t="s">
        <v>5</v>
      </c>
      <c r="C7" s="4"/>
      <c r="D7" s="4" t="s">
        <v>5</v>
      </c>
      <c r="E7" s="4"/>
      <c r="F7" s="4" t="s">
        <v>5</v>
      </c>
    </row>
    <row r="8" spans="1:6">
      <c r="A8" s="2" t="s">
        <v>28</v>
      </c>
      <c r="B8" s="4">
        <v>362</v>
      </c>
      <c r="C8" s="4"/>
      <c r="D8" s="4">
        <v>322</v>
      </c>
      <c r="E8" s="4"/>
      <c r="F8" s="4" t="s">
        <v>5</v>
      </c>
    </row>
    <row r="9" spans="1:6">
      <c r="A9" s="2" t="s">
        <v>906</v>
      </c>
      <c r="B9" s="4">
        <v>258</v>
      </c>
      <c r="C9" s="4"/>
      <c r="D9" s="4" t="s">
        <v>5</v>
      </c>
      <c r="E9" s="4"/>
      <c r="F9" s="4">
        <v>252</v>
      </c>
    </row>
    <row r="10" spans="1:6">
      <c r="A10" s="2" t="s">
        <v>908</v>
      </c>
      <c r="B10" s="4" t="s">
        <v>5</v>
      </c>
      <c r="C10" s="4"/>
      <c r="D10" s="4" t="s">
        <v>5</v>
      </c>
      <c r="E10" s="4"/>
      <c r="F10" s="4" t="s">
        <v>5</v>
      </c>
    </row>
    <row r="11" spans="1:6" ht="30">
      <c r="A11" s="3" t="s">
        <v>624</v>
      </c>
      <c r="B11" s="4" t="s">
        <v>5</v>
      </c>
      <c r="C11" s="4"/>
      <c r="D11" s="4" t="s">
        <v>5</v>
      </c>
      <c r="E11" s="4"/>
      <c r="F11" s="4" t="s">
        <v>5</v>
      </c>
    </row>
    <row r="12" spans="1:6">
      <c r="A12" s="2" t="s">
        <v>28</v>
      </c>
      <c r="B12" s="4">
        <v>10</v>
      </c>
      <c r="C12" s="4"/>
      <c r="D12" s="4">
        <v>10</v>
      </c>
      <c r="E12" s="4"/>
      <c r="F12" s="4" t="s">
        <v>5</v>
      </c>
    </row>
    <row r="13" spans="1:6">
      <c r="A13" s="2" t="s">
        <v>909</v>
      </c>
      <c r="B13" s="4" t="s">
        <v>5</v>
      </c>
      <c r="C13" s="4"/>
      <c r="D13" s="4" t="s">
        <v>5</v>
      </c>
      <c r="E13" s="4"/>
      <c r="F13" s="4" t="s">
        <v>5</v>
      </c>
    </row>
    <row r="14" spans="1:6" ht="30">
      <c r="A14" s="3" t="s">
        <v>624</v>
      </c>
      <c r="B14" s="4" t="s">
        <v>5</v>
      </c>
      <c r="C14" s="4"/>
      <c r="D14" s="4" t="s">
        <v>5</v>
      </c>
      <c r="E14" s="4"/>
      <c r="F14" s="4" t="s">
        <v>5</v>
      </c>
    </row>
    <row r="15" spans="1:6">
      <c r="A15" s="2" t="s">
        <v>28</v>
      </c>
      <c r="B15" s="4">
        <v>10</v>
      </c>
      <c r="C15" s="4"/>
      <c r="D15" s="4">
        <v>9</v>
      </c>
      <c r="E15" s="4"/>
      <c r="F15" s="4" t="s">
        <v>5</v>
      </c>
    </row>
    <row r="16" spans="1:6">
      <c r="A16" s="2" t="s">
        <v>906</v>
      </c>
      <c r="B16" s="4">
        <v>7</v>
      </c>
      <c r="C16" s="4"/>
      <c r="D16" s="4" t="s">
        <v>5</v>
      </c>
      <c r="E16" s="4"/>
      <c r="F16" s="4">
        <v>10</v>
      </c>
    </row>
    <row r="17" spans="1:6">
      <c r="A17" s="2" t="s">
        <v>910</v>
      </c>
      <c r="B17" s="4" t="s">
        <v>5</v>
      </c>
      <c r="C17" s="4"/>
      <c r="D17" s="4" t="s">
        <v>5</v>
      </c>
      <c r="E17" s="4"/>
      <c r="F17" s="4" t="s">
        <v>5</v>
      </c>
    </row>
    <row r="18" spans="1:6" ht="30">
      <c r="A18" s="3" t="s">
        <v>624</v>
      </c>
      <c r="B18" s="4" t="s">
        <v>5</v>
      </c>
      <c r="C18" s="4"/>
      <c r="D18" s="4" t="s">
        <v>5</v>
      </c>
      <c r="E18" s="4"/>
      <c r="F18" s="4" t="s">
        <v>5</v>
      </c>
    </row>
    <row r="19" spans="1:6">
      <c r="A19" s="2" t="s">
        <v>28</v>
      </c>
      <c r="B19" s="4">
        <v>13</v>
      </c>
      <c r="C19" s="4"/>
      <c r="D19" s="4">
        <v>14</v>
      </c>
      <c r="E19" s="4"/>
      <c r="F19" s="4" t="s">
        <v>5</v>
      </c>
    </row>
    <row r="20" spans="1:6">
      <c r="A20" s="2" t="s">
        <v>906</v>
      </c>
      <c r="B20" s="7">
        <v>6</v>
      </c>
      <c r="C20" s="4"/>
      <c r="D20" s="4" t="s">
        <v>5</v>
      </c>
      <c r="E20" s="4"/>
      <c r="F20" s="7">
        <v>6</v>
      </c>
    </row>
    <row r="21" spans="1:6">
      <c r="A21" s="9"/>
      <c r="B21" s="9"/>
      <c r="C21" s="9"/>
      <c r="D21" s="9"/>
      <c r="E21" s="9"/>
      <c r="F21" s="9"/>
    </row>
    <row r="22" spans="1:6" ht="30" customHeight="1">
      <c r="A22" s="2" t="s">
        <v>29</v>
      </c>
      <c r="B22" s="10" t="s">
        <v>42</v>
      </c>
      <c r="C22" s="10"/>
      <c r="D22" s="10"/>
      <c r="E22" s="10"/>
      <c r="F22" s="10"/>
    </row>
  </sheetData>
  <mergeCells count="5">
    <mergeCell ref="B1:E1"/>
    <mergeCell ref="B2:C2"/>
    <mergeCell ref="D2:E2"/>
    <mergeCell ref="A21:F21"/>
    <mergeCell ref="B22:F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5.42578125" bestFit="1" customWidth="1"/>
    <col min="3" max="3" width="24.5703125" bestFit="1" customWidth="1"/>
    <col min="4" max="4" width="23.7109375" bestFit="1" customWidth="1"/>
    <col min="5" max="5" width="19.140625" bestFit="1" customWidth="1"/>
    <col min="6" max="6" width="36.5703125" bestFit="1" customWidth="1"/>
  </cols>
  <sheetData>
    <row r="1" spans="1:6" ht="45">
      <c r="A1" s="1" t="s">
        <v>99</v>
      </c>
      <c r="B1" s="6" t="s">
        <v>100</v>
      </c>
      <c r="C1" s="6" t="s">
        <v>101</v>
      </c>
      <c r="D1" s="6" t="s">
        <v>102</v>
      </c>
      <c r="E1" s="6" t="s">
        <v>103</v>
      </c>
      <c r="F1" s="6" t="s">
        <v>104</v>
      </c>
    </row>
    <row r="2" spans="1:6">
      <c r="A2" s="1" t="s">
        <v>25</v>
      </c>
      <c r="B2" s="6"/>
      <c r="C2" s="6"/>
      <c r="D2" s="6"/>
      <c r="E2" s="6"/>
      <c r="F2" s="6"/>
    </row>
    <row r="3" spans="1:6">
      <c r="A3" s="2" t="s">
        <v>105</v>
      </c>
      <c r="B3" s="7">
        <v>516</v>
      </c>
      <c r="C3" s="7">
        <v>0</v>
      </c>
      <c r="D3" s="7">
        <v>607</v>
      </c>
      <c r="E3" s="7">
        <v>-89</v>
      </c>
      <c r="F3" s="7">
        <v>-2</v>
      </c>
    </row>
    <row r="4" spans="1:6" ht="30">
      <c r="A4" s="3" t="s">
        <v>106</v>
      </c>
      <c r="B4" s="4" t="s">
        <v>5</v>
      </c>
      <c r="C4" s="4" t="s">
        <v>5</v>
      </c>
      <c r="D4" s="4" t="s">
        <v>5</v>
      </c>
      <c r="E4" s="4" t="s">
        <v>5</v>
      </c>
      <c r="F4" s="4" t="s">
        <v>5</v>
      </c>
    </row>
    <row r="5" spans="1:6">
      <c r="A5" s="2" t="s">
        <v>41</v>
      </c>
      <c r="B5" s="4">
        <v>-3</v>
      </c>
      <c r="C5" s="4">
        <v>0</v>
      </c>
      <c r="D5" s="4">
        <v>0</v>
      </c>
      <c r="E5" s="4">
        <v>-3</v>
      </c>
      <c r="F5" s="4">
        <v>0</v>
      </c>
    </row>
    <row r="6" spans="1:6">
      <c r="A6" s="2" t="s">
        <v>107</v>
      </c>
      <c r="B6" s="4">
        <v>-2</v>
      </c>
      <c r="C6" s="4">
        <v>0</v>
      </c>
      <c r="D6" s="4">
        <v>0</v>
      </c>
      <c r="E6" s="4">
        <v>0</v>
      </c>
      <c r="F6" s="4">
        <v>-2</v>
      </c>
    </row>
    <row r="7" spans="1:6">
      <c r="A7" s="2" t="s">
        <v>51</v>
      </c>
      <c r="B7" s="4">
        <v>-5</v>
      </c>
      <c r="C7" s="4" t="s">
        <v>5</v>
      </c>
      <c r="D7" s="4" t="s">
        <v>5</v>
      </c>
      <c r="E7" s="4" t="s">
        <v>5</v>
      </c>
      <c r="F7" s="4" t="s">
        <v>5</v>
      </c>
    </row>
    <row r="8" spans="1:6">
      <c r="A8" s="2" t="s">
        <v>108</v>
      </c>
      <c r="B8" s="4">
        <v>1</v>
      </c>
      <c r="C8" s="4">
        <v>0</v>
      </c>
      <c r="D8" s="4">
        <v>1</v>
      </c>
      <c r="E8" s="4">
        <v>0</v>
      </c>
      <c r="F8" s="4">
        <v>0</v>
      </c>
    </row>
    <row r="9" spans="1:6">
      <c r="A9" s="2" t="s">
        <v>109</v>
      </c>
      <c r="B9" s="7">
        <v>512</v>
      </c>
      <c r="C9" s="4" t="s">
        <v>33</v>
      </c>
      <c r="D9" s="7">
        <v>608</v>
      </c>
      <c r="E9" s="7">
        <v>-92</v>
      </c>
      <c r="F9" s="7">
        <v>-4</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911</v>
      </c>
      <c r="B1" s="6" t="s">
        <v>1</v>
      </c>
      <c r="C1" s="6"/>
      <c r="D1" s="6"/>
      <c r="E1" s="6"/>
    </row>
    <row r="2" spans="1:5" ht="15" customHeight="1">
      <c r="A2" s="1" t="s">
        <v>25</v>
      </c>
      <c r="B2" s="6" t="s">
        <v>2</v>
      </c>
      <c r="C2" s="6"/>
      <c r="D2" s="6" t="s">
        <v>26</v>
      </c>
      <c r="E2" s="6"/>
    </row>
    <row r="3" spans="1:5" ht="30">
      <c r="A3" s="3" t="s">
        <v>625</v>
      </c>
      <c r="B3" s="4" t="s">
        <v>5</v>
      </c>
      <c r="C3" s="4"/>
      <c r="D3" s="4" t="s">
        <v>5</v>
      </c>
      <c r="E3" s="4"/>
    </row>
    <row r="4" spans="1:5" ht="17.25">
      <c r="A4" s="2" t="s">
        <v>28</v>
      </c>
      <c r="B4" s="7">
        <v>395</v>
      </c>
      <c r="C4" s="8" t="s">
        <v>29</v>
      </c>
      <c r="D4" s="7">
        <v>355</v>
      </c>
      <c r="E4" s="8" t="s">
        <v>29</v>
      </c>
    </row>
    <row r="5" spans="1:5">
      <c r="A5" s="2" t="s">
        <v>724</v>
      </c>
      <c r="B5" s="4" t="s">
        <v>5</v>
      </c>
      <c r="C5" s="4"/>
      <c r="D5" s="4" t="s">
        <v>5</v>
      </c>
      <c r="E5" s="4"/>
    </row>
    <row r="6" spans="1:5" ht="30">
      <c r="A6" s="3" t="s">
        <v>625</v>
      </c>
      <c r="B6" s="4" t="s">
        <v>5</v>
      </c>
      <c r="C6" s="4"/>
      <c r="D6" s="4" t="s">
        <v>5</v>
      </c>
      <c r="E6" s="4"/>
    </row>
    <row r="7" spans="1:5" ht="17.25">
      <c r="A7" s="2" t="s">
        <v>28</v>
      </c>
      <c r="B7" s="4">
        <v>242</v>
      </c>
      <c r="C7" s="8" t="s">
        <v>29</v>
      </c>
      <c r="D7" s="4">
        <v>210</v>
      </c>
      <c r="E7" s="8" t="s">
        <v>29</v>
      </c>
    </row>
    <row r="8" spans="1:5" ht="30">
      <c r="A8" s="2" t="s">
        <v>912</v>
      </c>
      <c r="B8" s="4" t="s">
        <v>5</v>
      </c>
      <c r="C8" s="4"/>
      <c r="D8" s="4" t="s">
        <v>5</v>
      </c>
      <c r="E8" s="4"/>
    </row>
    <row r="9" spans="1:5" ht="30">
      <c r="A9" s="3" t="s">
        <v>625</v>
      </c>
      <c r="B9" s="4" t="s">
        <v>5</v>
      </c>
      <c r="C9" s="4"/>
      <c r="D9" s="4" t="s">
        <v>5</v>
      </c>
      <c r="E9" s="4"/>
    </row>
    <row r="10" spans="1:5">
      <c r="A10" s="2" t="s">
        <v>28</v>
      </c>
      <c r="B10" s="4">
        <v>126</v>
      </c>
      <c r="C10" s="4"/>
      <c r="D10" s="4">
        <v>121</v>
      </c>
      <c r="E10" s="4"/>
    </row>
    <row r="11" spans="1:5" ht="30">
      <c r="A11" s="2" t="s">
        <v>913</v>
      </c>
      <c r="B11" s="4" t="s">
        <v>5</v>
      </c>
      <c r="C11" s="4"/>
      <c r="D11" s="4" t="s">
        <v>5</v>
      </c>
      <c r="E11" s="4"/>
    </row>
    <row r="12" spans="1:5" ht="30">
      <c r="A12" s="3" t="s">
        <v>625</v>
      </c>
      <c r="B12" s="4" t="s">
        <v>5</v>
      </c>
      <c r="C12" s="4"/>
      <c r="D12" s="4" t="s">
        <v>5</v>
      </c>
      <c r="E12" s="4"/>
    </row>
    <row r="13" spans="1:5">
      <c r="A13" s="2" t="s">
        <v>28</v>
      </c>
      <c r="B13" s="4">
        <v>116</v>
      </c>
      <c r="C13" s="4"/>
      <c r="D13" s="4">
        <v>89</v>
      </c>
      <c r="E13" s="4"/>
    </row>
    <row r="14" spans="1:5" ht="30">
      <c r="A14" s="2" t="s">
        <v>725</v>
      </c>
      <c r="B14" s="4" t="s">
        <v>5</v>
      </c>
      <c r="C14" s="4"/>
      <c r="D14" s="4" t="s">
        <v>5</v>
      </c>
      <c r="E14" s="4"/>
    </row>
    <row r="15" spans="1:5" ht="30">
      <c r="A15" s="3" t="s">
        <v>625</v>
      </c>
      <c r="B15" s="4" t="s">
        <v>5</v>
      </c>
      <c r="C15" s="4"/>
      <c r="D15" s="4" t="s">
        <v>5</v>
      </c>
      <c r="E15" s="4"/>
    </row>
    <row r="16" spans="1:5" ht="17.25">
      <c r="A16" s="2" t="s">
        <v>28</v>
      </c>
      <c r="B16" s="4">
        <v>163</v>
      </c>
      <c r="C16" s="8" t="s">
        <v>29</v>
      </c>
      <c r="D16" s="4">
        <v>154</v>
      </c>
      <c r="E16" s="8" t="s">
        <v>29</v>
      </c>
    </row>
    <row r="17" spans="1:5" ht="30">
      <c r="A17" s="2" t="s">
        <v>914</v>
      </c>
      <c r="B17" s="4" t="s">
        <v>5</v>
      </c>
      <c r="C17" s="4"/>
      <c r="D17" s="4" t="s">
        <v>5</v>
      </c>
      <c r="E17" s="4"/>
    </row>
    <row r="18" spans="1:5" ht="30">
      <c r="A18" s="3" t="s">
        <v>625</v>
      </c>
      <c r="B18" s="4" t="s">
        <v>5</v>
      </c>
      <c r="C18" s="4"/>
      <c r="D18" s="4" t="s">
        <v>5</v>
      </c>
      <c r="E18" s="4"/>
    </row>
    <row r="19" spans="1:5">
      <c r="A19" s="2" t="s">
        <v>28</v>
      </c>
      <c r="B19" s="4">
        <v>100</v>
      </c>
      <c r="C19" s="4"/>
      <c r="D19" s="4">
        <v>90</v>
      </c>
      <c r="E19" s="4"/>
    </row>
    <row r="20" spans="1:5" ht="45">
      <c r="A20" s="2" t="s">
        <v>915</v>
      </c>
      <c r="B20" s="4" t="s">
        <v>5</v>
      </c>
      <c r="C20" s="4"/>
      <c r="D20" s="4" t="s">
        <v>5</v>
      </c>
      <c r="E20" s="4"/>
    </row>
    <row r="21" spans="1:5" ht="30">
      <c r="A21" s="3" t="s">
        <v>625</v>
      </c>
      <c r="B21" s="4" t="s">
        <v>5</v>
      </c>
      <c r="C21" s="4"/>
      <c r="D21" s="4" t="s">
        <v>5</v>
      </c>
      <c r="E21" s="4"/>
    </row>
    <row r="22" spans="1:5">
      <c r="A22" s="2" t="s">
        <v>28</v>
      </c>
      <c r="B22" s="4">
        <v>63</v>
      </c>
      <c r="C22" s="4"/>
      <c r="D22" s="4">
        <v>64</v>
      </c>
      <c r="E22" s="4"/>
    </row>
    <row r="23" spans="1:5" ht="30">
      <c r="A23" s="2" t="s">
        <v>896</v>
      </c>
      <c r="B23" s="4" t="s">
        <v>5</v>
      </c>
      <c r="C23" s="4"/>
      <c r="D23" s="4" t="s">
        <v>5</v>
      </c>
      <c r="E23" s="4"/>
    </row>
    <row r="24" spans="1:5" ht="30">
      <c r="A24" s="3" t="s">
        <v>625</v>
      </c>
      <c r="B24" s="4" t="s">
        <v>5</v>
      </c>
      <c r="C24" s="4"/>
      <c r="D24" s="4" t="s">
        <v>5</v>
      </c>
      <c r="E24" s="4"/>
    </row>
    <row r="25" spans="1:5" ht="17.25">
      <c r="A25" s="2" t="s">
        <v>28</v>
      </c>
      <c r="B25" s="7">
        <v>-10</v>
      </c>
      <c r="C25" s="8" t="s">
        <v>29</v>
      </c>
      <c r="D25" s="7">
        <v>-9</v>
      </c>
      <c r="E25" s="8" t="s">
        <v>29</v>
      </c>
    </row>
    <row r="26" spans="1:5">
      <c r="A26" s="9"/>
      <c r="B26" s="9"/>
      <c r="C26" s="9"/>
      <c r="D26" s="9"/>
      <c r="E26" s="9"/>
    </row>
    <row r="27" spans="1:5" ht="30" customHeight="1">
      <c r="A27" s="2" t="s">
        <v>29</v>
      </c>
      <c r="B27" s="10" t="s">
        <v>42</v>
      </c>
      <c r="C27" s="10"/>
      <c r="D27" s="10"/>
      <c r="E27" s="10"/>
    </row>
  </sheetData>
  <mergeCells count="5">
    <mergeCell ref="B1:E1"/>
    <mergeCell ref="B2:C2"/>
    <mergeCell ref="D2:E2"/>
    <mergeCell ref="A26:E26"/>
    <mergeCell ref="B27:E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6" t="s">
        <v>1</v>
      </c>
      <c r="C1" s="6"/>
      <c r="D1" s="1"/>
    </row>
    <row r="2" spans="1:4">
      <c r="A2" s="1" t="s">
        <v>25</v>
      </c>
      <c r="B2" s="1" t="s">
        <v>2</v>
      </c>
      <c r="C2" s="6" t="s">
        <v>26</v>
      </c>
      <c r="D2" s="6" t="s">
        <v>55</v>
      </c>
    </row>
    <row r="3" spans="1:4">
      <c r="A3" s="1"/>
      <c r="B3" s="1" t="s">
        <v>637</v>
      </c>
      <c r="C3" s="6"/>
      <c r="D3" s="6"/>
    </row>
    <row r="4" spans="1:4" ht="30">
      <c r="A4" s="3" t="s">
        <v>917</v>
      </c>
      <c r="B4" s="4" t="s">
        <v>5</v>
      </c>
      <c r="C4" s="4" t="s">
        <v>5</v>
      </c>
      <c r="D4" s="4" t="s">
        <v>5</v>
      </c>
    </row>
    <row r="5" spans="1:4" ht="30">
      <c r="A5" s="2" t="s">
        <v>644</v>
      </c>
      <c r="B5" s="4">
        <v>2</v>
      </c>
      <c r="C5" s="4" t="s">
        <v>5</v>
      </c>
      <c r="D5" s="4" t="s">
        <v>5</v>
      </c>
    </row>
    <row r="6" spans="1:4" ht="30">
      <c r="A6" s="2" t="s">
        <v>918</v>
      </c>
      <c r="B6" s="151">
        <v>0.1</v>
      </c>
      <c r="C6" s="4" t="s">
        <v>5</v>
      </c>
      <c r="D6" s="151">
        <v>0.1</v>
      </c>
    </row>
    <row r="7" spans="1:4">
      <c r="A7" s="2" t="s">
        <v>36</v>
      </c>
      <c r="B7" s="7">
        <v>15</v>
      </c>
      <c r="C7" s="7">
        <v>12</v>
      </c>
      <c r="D7" s="4" t="s">
        <v>5</v>
      </c>
    </row>
    <row r="8" spans="1:4">
      <c r="A8" s="2" t="s">
        <v>260</v>
      </c>
      <c r="B8" s="4">
        <v>264</v>
      </c>
      <c r="C8" s="4" t="s">
        <v>5</v>
      </c>
      <c r="D8" s="4">
        <v>260</v>
      </c>
    </row>
    <row r="9" spans="1:4" ht="30">
      <c r="A9" s="2" t="s">
        <v>919</v>
      </c>
      <c r="B9" s="4">
        <v>2</v>
      </c>
      <c r="C9" s="4" t="s">
        <v>5</v>
      </c>
      <c r="D9" s="4">
        <v>2</v>
      </c>
    </row>
    <row r="10" spans="1:4" ht="30">
      <c r="A10" s="2" t="s">
        <v>677</v>
      </c>
      <c r="B10" s="7">
        <v>5</v>
      </c>
      <c r="C10" s="4" t="s">
        <v>5</v>
      </c>
      <c r="D10" s="7">
        <v>6</v>
      </c>
    </row>
  </sheetData>
  <mergeCells count="3">
    <mergeCell ref="B1:C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20</v>
      </c>
      <c r="B1" s="6" t="s">
        <v>2</v>
      </c>
      <c r="C1" s="6" t="s">
        <v>55</v>
      </c>
    </row>
    <row r="2" spans="1:3">
      <c r="A2" s="1" t="s">
        <v>25</v>
      </c>
      <c r="B2" s="6"/>
      <c r="C2" s="6"/>
    </row>
    <row r="3" spans="1:3">
      <c r="A3" s="3" t="s">
        <v>921</v>
      </c>
      <c r="B3" s="4" t="s">
        <v>5</v>
      </c>
      <c r="C3" s="4" t="s">
        <v>5</v>
      </c>
    </row>
    <row r="4" spans="1:3" ht="45">
      <c r="A4" s="2" t="s">
        <v>922</v>
      </c>
      <c r="B4" s="7">
        <v>231</v>
      </c>
      <c r="C4" s="4" t="s">
        <v>5</v>
      </c>
    </row>
    <row r="5" spans="1:3" ht="45">
      <c r="A5" s="2" t="s">
        <v>923</v>
      </c>
      <c r="B5" s="4">
        <v>2</v>
      </c>
      <c r="C5" s="4" t="s">
        <v>5</v>
      </c>
    </row>
    <row r="6" spans="1:3" ht="45">
      <c r="A6" s="2" t="s">
        <v>924</v>
      </c>
      <c r="B6" s="4">
        <v>0</v>
      </c>
      <c r="C6" s="4" t="s">
        <v>5</v>
      </c>
    </row>
    <row r="7" spans="1:3">
      <c r="A7" s="2" t="s">
        <v>925</v>
      </c>
      <c r="B7" s="4">
        <v>8</v>
      </c>
      <c r="C7" s="4">
        <v>8</v>
      </c>
    </row>
    <row r="8" spans="1:3">
      <c r="A8" s="2" t="s">
        <v>298</v>
      </c>
      <c r="B8" s="4">
        <v>79</v>
      </c>
      <c r="C8" s="4">
        <v>73</v>
      </c>
    </row>
    <row r="9" spans="1:3" ht="30">
      <c r="A9" s="2" t="s">
        <v>926</v>
      </c>
      <c r="B9" s="4">
        <v>4</v>
      </c>
      <c r="C9" s="4" t="s">
        <v>5</v>
      </c>
    </row>
    <row r="10" spans="1:3" ht="30">
      <c r="A10" s="2" t="s">
        <v>927</v>
      </c>
      <c r="B10" s="4">
        <v>13</v>
      </c>
      <c r="C10" s="4" t="s">
        <v>5</v>
      </c>
    </row>
    <row r="11" spans="1:3" ht="30">
      <c r="A11" s="2" t="s">
        <v>928</v>
      </c>
      <c r="B11" s="4">
        <v>0</v>
      </c>
      <c r="C11" s="4" t="s">
        <v>5</v>
      </c>
    </row>
    <row r="12" spans="1:3" ht="30">
      <c r="A12" s="2" t="s">
        <v>929</v>
      </c>
      <c r="B12" s="4">
        <v>1</v>
      </c>
      <c r="C12" s="4" t="s">
        <v>5</v>
      </c>
    </row>
    <row r="13" spans="1:3">
      <c r="A13" s="2" t="s">
        <v>930</v>
      </c>
      <c r="B13" s="4" t="s">
        <v>5</v>
      </c>
      <c r="C13" s="4" t="s">
        <v>5</v>
      </c>
    </row>
    <row r="14" spans="1:3">
      <c r="A14" s="3" t="s">
        <v>921</v>
      </c>
      <c r="B14" s="4" t="s">
        <v>5</v>
      </c>
      <c r="C14" s="4" t="s">
        <v>5</v>
      </c>
    </row>
    <row r="15" spans="1:3">
      <c r="A15" s="2" t="s">
        <v>298</v>
      </c>
      <c r="B15" s="4">
        <v>2</v>
      </c>
      <c r="C15" s="4">
        <v>2</v>
      </c>
    </row>
    <row r="16" spans="1:3">
      <c r="A16" s="2" t="s">
        <v>931</v>
      </c>
      <c r="B16" s="4" t="s">
        <v>5</v>
      </c>
      <c r="C16" s="4" t="s">
        <v>5</v>
      </c>
    </row>
    <row r="17" spans="1:3">
      <c r="A17" s="3" t="s">
        <v>921</v>
      </c>
      <c r="B17" s="4" t="s">
        <v>5</v>
      </c>
      <c r="C17" s="4" t="s">
        <v>5</v>
      </c>
    </row>
    <row r="18" spans="1:3">
      <c r="A18" s="2" t="s">
        <v>925</v>
      </c>
      <c r="B18" s="4">
        <v>6</v>
      </c>
      <c r="C18" s="4" t="s">
        <v>5</v>
      </c>
    </row>
    <row r="19" spans="1:3" ht="30">
      <c r="A19" s="2" t="s">
        <v>932</v>
      </c>
      <c r="B19" s="4" t="s">
        <v>5</v>
      </c>
      <c r="C19" s="7">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933</v>
      </c>
      <c r="B1" s="6" t="s">
        <v>2</v>
      </c>
    </row>
    <row r="2" spans="1:2">
      <c r="A2" s="1" t="s">
        <v>25</v>
      </c>
      <c r="B2" s="6"/>
    </row>
    <row r="3" spans="1:2">
      <c r="A3" s="3" t="s">
        <v>934</v>
      </c>
      <c r="B3" s="4" t="s">
        <v>5</v>
      </c>
    </row>
    <row r="4" spans="1:2" ht="30">
      <c r="A4" s="2" t="s">
        <v>935</v>
      </c>
      <c r="B4" s="7">
        <v>10</v>
      </c>
    </row>
    <row r="5" spans="1:2">
      <c r="A5" s="2" t="s">
        <v>936</v>
      </c>
      <c r="B5" s="4">
        <v>5</v>
      </c>
    </row>
    <row r="6" spans="1:2" ht="30">
      <c r="A6" s="2" t="s">
        <v>937</v>
      </c>
      <c r="B6" s="4" t="s">
        <v>5</v>
      </c>
    </row>
    <row r="7" spans="1:2">
      <c r="A7" s="3" t="s">
        <v>934</v>
      </c>
      <c r="B7" s="4" t="s">
        <v>5</v>
      </c>
    </row>
    <row r="8" spans="1:2">
      <c r="A8" s="2" t="s">
        <v>938</v>
      </c>
      <c r="B8" s="4">
        <v>6</v>
      </c>
    </row>
    <row r="9" spans="1:2">
      <c r="A9" s="2" t="s">
        <v>939</v>
      </c>
      <c r="B9" s="4" t="s">
        <v>5</v>
      </c>
    </row>
    <row r="10" spans="1:2">
      <c r="A10" s="3" t="s">
        <v>934</v>
      </c>
      <c r="B10" s="4" t="s">
        <v>5</v>
      </c>
    </row>
    <row r="11" spans="1:2">
      <c r="A11" s="2" t="s">
        <v>938</v>
      </c>
      <c r="B11" s="4">
        <v>4</v>
      </c>
    </row>
    <row r="12" spans="1:2" ht="30">
      <c r="A12" s="2" t="s">
        <v>940</v>
      </c>
      <c r="B12" s="4" t="s">
        <v>5</v>
      </c>
    </row>
    <row r="13" spans="1:2">
      <c r="A13" s="3" t="s">
        <v>934</v>
      </c>
      <c r="B13" s="4" t="s">
        <v>5</v>
      </c>
    </row>
    <row r="14" spans="1:2">
      <c r="A14" s="2" t="s">
        <v>938</v>
      </c>
      <c r="B14" s="7">
        <v>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9.42578125" customWidth="1"/>
    <col min="3" max="3" width="19" customWidth="1"/>
    <col min="4" max="4" width="36.5703125" customWidth="1"/>
    <col min="5" max="5" width="29.42578125" customWidth="1"/>
    <col min="6" max="6" width="19" customWidth="1"/>
  </cols>
  <sheetData>
    <row r="1" spans="1:6" ht="15" customHeight="1">
      <c r="A1" s="1" t="s">
        <v>941</v>
      </c>
      <c r="B1" s="6" t="s">
        <v>1</v>
      </c>
      <c r="C1" s="6"/>
      <c r="D1" s="6"/>
      <c r="E1" s="6"/>
      <c r="F1" s="6"/>
    </row>
    <row r="2" spans="1:6" ht="15" customHeight="1">
      <c r="A2" s="1" t="s">
        <v>25</v>
      </c>
      <c r="B2" s="6" t="s">
        <v>2</v>
      </c>
      <c r="C2" s="6"/>
      <c r="D2" s="1" t="s">
        <v>2</v>
      </c>
      <c r="E2" s="6" t="s">
        <v>26</v>
      </c>
      <c r="F2" s="6"/>
    </row>
    <row r="3" spans="1:6" ht="60">
      <c r="A3" s="3" t="s">
        <v>942</v>
      </c>
      <c r="B3" s="4" t="s">
        <v>5</v>
      </c>
      <c r="C3" s="4"/>
      <c r="D3" s="4" t="s">
        <v>5</v>
      </c>
      <c r="E3" s="4" t="s">
        <v>5</v>
      </c>
      <c r="F3" s="4"/>
    </row>
    <row r="4" spans="1:6" ht="30">
      <c r="A4" s="2" t="s">
        <v>44</v>
      </c>
      <c r="B4" s="7">
        <v>0</v>
      </c>
      <c r="C4" s="4"/>
      <c r="D4" s="7">
        <v>0</v>
      </c>
      <c r="E4" s="7">
        <v>0</v>
      </c>
      <c r="F4" s="4"/>
    </row>
    <row r="5" spans="1:6">
      <c r="A5" s="3" t="s">
        <v>943</v>
      </c>
      <c r="B5" s="4" t="s">
        <v>5</v>
      </c>
      <c r="C5" s="4"/>
      <c r="D5" s="4" t="s">
        <v>5</v>
      </c>
      <c r="E5" s="4" t="s">
        <v>5</v>
      </c>
      <c r="F5" s="4"/>
    </row>
    <row r="6" spans="1:6" ht="17.25">
      <c r="A6" s="2" t="s">
        <v>28</v>
      </c>
      <c r="B6" s="4">
        <v>395</v>
      </c>
      <c r="C6" s="8" t="s">
        <v>29</v>
      </c>
      <c r="D6" s="4" t="s">
        <v>5</v>
      </c>
      <c r="E6" s="4">
        <v>355</v>
      </c>
      <c r="F6" s="8" t="s">
        <v>29</v>
      </c>
    </row>
    <row r="7" spans="1:6">
      <c r="A7" s="2" t="s">
        <v>492</v>
      </c>
      <c r="B7" s="4">
        <v>11</v>
      </c>
      <c r="C7" s="4"/>
      <c r="D7" s="4" t="s">
        <v>5</v>
      </c>
      <c r="E7" s="4">
        <v>6</v>
      </c>
      <c r="F7" s="4"/>
    </row>
    <row r="8" spans="1:6">
      <c r="A8" s="2" t="s">
        <v>944</v>
      </c>
      <c r="B8" s="4">
        <v>15</v>
      </c>
      <c r="C8" s="4"/>
      <c r="D8" s="4" t="s">
        <v>5</v>
      </c>
      <c r="E8" s="4">
        <v>12</v>
      </c>
      <c r="F8" s="4"/>
    </row>
    <row r="9" spans="1:6">
      <c r="A9" s="2" t="s">
        <v>463</v>
      </c>
      <c r="B9" s="4">
        <v>1</v>
      </c>
      <c r="C9" s="4"/>
      <c r="D9" s="4" t="s">
        <v>5</v>
      </c>
      <c r="E9" s="4">
        <v>1</v>
      </c>
      <c r="F9" s="4"/>
    </row>
    <row r="10" spans="1:6" ht="30">
      <c r="A10" s="2" t="s">
        <v>465</v>
      </c>
      <c r="B10" s="4" t="s">
        <v>5</v>
      </c>
      <c r="C10" s="4"/>
      <c r="D10" s="4">
        <v>0</v>
      </c>
      <c r="E10" s="4">
        <v>1</v>
      </c>
      <c r="F10" s="4"/>
    </row>
    <row r="11" spans="1:6" ht="45">
      <c r="A11" s="2" t="s">
        <v>40</v>
      </c>
      <c r="B11" s="4">
        <v>0</v>
      </c>
      <c r="C11" s="4"/>
      <c r="D11" s="4" t="s">
        <v>5</v>
      </c>
      <c r="E11" s="4">
        <v>1</v>
      </c>
      <c r="F11" s="4"/>
    </row>
    <row r="12" spans="1:6" ht="30">
      <c r="A12" s="2" t="s">
        <v>945</v>
      </c>
      <c r="B12" s="4" t="s">
        <v>5</v>
      </c>
      <c r="C12" s="4"/>
      <c r="D12" s="4" t="s">
        <v>5</v>
      </c>
      <c r="E12" s="4" t="s">
        <v>5</v>
      </c>
      <c r="F12" s="4"/>
    </row>
    <row r="13" spans="1:6">
      <c r="A13" s="3" t="s">
        <v>943</v>
      </c>
      <c r="B13" s="4" t="s">
        <v>5</v>
      </c>
      <c r="C13" s="4"/>
      <c r="D13" s="4" t="s">
        <v>5</v>
      </c>
      <c r="E13" s="4" t="s">
        <v>5</v>
      </c>
      <c r="F13" s="4"/>
    </row>
    <row r="14" spans="1:6">
      <c r="A14" s="2" t="s">
        <v>28</v>
      </c>
      <c r="B14" s="4" t="s">
        <v>33</v>
      </c>
      <c r="C14" s="4"/>
      <c r="D14" s="4" t="s">
        <v>5</v>
      </c>
      <c r="E14" s="4">
        <v>30</v>
      </c>
      <c r="F14" s="4"/>
    </row>
    <row r="15" spans="1:6">
      <c r="A15" s="2" t="s">
        <v>460</v>
      </c>
      <c r="B15" s="4" t="s">
        <v>33</v>
      </c>
      <c r="C15" s="4"/>
      <c r="D15" s="4" t="s">
        <v>5</v>
      </c>
      <c r="E15" s="4">
        <v>29</v>
      </c>
      <c r="F15" s="4"/>
    </row>
    <row r="16" spans="1:6">
      <c r="A16" s="2" t="s">
        <v>492</v>
      </c>
      <c r="B16" s="4">
        <v>0</v>
      </c>
      <c r="C16" s="4"/>
      <c r="D16" s="4" t="s">
        <v>5</v>
      </c>
      <c r="E16" s="4">
        <v>1</v>
      </c>
      <c r="F16" s="4"/>
    </row>
    <row r="17" spans="1:6">
      <c r="A17" s="2" t="s">
        <v>944</v>
      </c>
      <c r="B17" s="4">
        <v>0</v>
      </c>
      <c r="C17" s="4"/>
      <c r="D17" s="4" t="s">
        <v>5</v>
      </c>
      <c r="E17" s="4">
        <v>0</v>
      </c>
      <c r="F17" s="4"/>
    </row>
    <row r="18" spans="1:6">
      <c r="A18" s="2" t="s">
        <v>462</v>
      </c>
      <c r="B18" s="4" t="s">
        <v>33</v>
      </c>
      <c r="C18" s="4"/>
      <c r="D18" s="4" t="s">
        <v>5</v>
      </c>
      <c r="E18" s="4">
        <v>1</v>
      </c>
      <c r="F18" s="4"/>
    </row>
    <row r="19" spans="1:6">
      <c r="A19" s="2" t="s">
        <v>463</v>
      </c>
      <c r="B19" s="4" t="s">
        <v>33</v>
      </c>
      <c r="C19" s="4"/>
      <c r="D19" s="4" t="s">
        <v>5</v>
      </c>
      <c r="E19" s="4" t="s">
        <v>33</v>
      </c>
      <c r="F19" s="4"/>
    </row>
    <row r="20" spans="1:6">
      <c r="A20" s="2" t="s">
        <v>464</v>
      </c>
      <c r="B20" s="4" t="s">
        <v>33</v>
      </c>
      <c r="C20" s="4"/>
      <c r="D20" s="4" t="s">
        <v>5</v>
      </c>
      <c r="E20" s="4">
        <v>1</v>
      </c>
      <c r="F20" s="4"/>
    </row>
    <row r="21" spans="1:6" ht="30">
      <c r="A21" s="2" t="s">
        <v>465</v>
      </c>
      <c r="B21" s="4" t="s">
        <v>33</v>
      </c>
      <c r="C21" s="4"/>
      <c r="D21" s="4" t="s">
        <v>5</v>
      </c>
      <c r="E21" s="4" t="s">
        <v>33</v>
      </c>
      <c r="F21" s="4"/>
    </row>
    <row r="22" spans="1:6" ht="45">
      <c r="A22" s="2" t="s">
        <v>40</v>
      </c>
      <c r="B22" s="4" t="s">
        <v>33</v>
      </c>
      <c r="C22" s="4"/>
      <c r="D22" s="4" t="s">
        <v>5</v>
      </c>
      <c r="E22" s="7">
        <v>1</v>
      </c>
      <c r="F22" s="4"/>
    </row>
    <row r="23" spans="1:6">
      <c r="A23" s="9"/>
      <c r="B23" s="9"/>
      <c r="C23" s="9"/>
      <c r="D23" s="9"/>
      <c r="E23" s="9"/>
      <c r="F23" s="9"/>
    </row>
    <row r="24" spans="1:6" ht="30" customHeight="1">
      <c r="A24" s="2" t="s">
        <v>29</v>
      </c>
      <c r="B24" s="10" t="s">
        <v>42</v>
      </c>
      <c r="C24" s="10"/>
      <c r="D24" s="10"/>
      <c r="E24" s="10"/>
      <c r="F24" s="10"/>
    </row>
  </sheetData>
  <mergeCells count="5">
    <mergeCell ref="B1:F1"/>
    <mergeCell ref="B2:C2"/>
    <mergeCell ref="E2:F2"/>
    <mergeCell ref="A23:F23"/>
    <mergeCell ref="B24:F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6</v>
      </c>
      <c r="B1" s="6" t="s">
        <v>2</v>
      </c>
      <c r="C1" s="6" t="s">
        <v>55</v>
      </c>
    </row>
    <row r="2" spans="1:3">
      <c r="A2" s="1" t="s">
        <v>25</v>
      </c>
      <c r="B2" s="6"/>
      <c r="C2" s="6"/>
    </row>
    <row r="3" spans="1:3" ht="30">
      <c r="A3" s="3" t="s">
        <v>456</v>
      </c>
      <c r="B3" s="4" t="s">
        <v>5</v>
      </c>
      <c r="C3" s="4" t="s">
        <v>5</v>
      </c>
    </row>
    <row r="4" spans="1:3">
      <c r="A4" s="2" t="s">
        <v>947</v>
      </c>
      <c r="B4" s="7">
        <v>8</v>
      </c>
      <c r="C4" s="7">
        <v>7</v>
      </c>
    </row>
    <row r="5" spans="1:3" ht="30">
      <c r="A5" s="3" t="s">
        <v>629</v>
      </c>
      <c r="B5" s="4" t="s">
        <v>5</v>
      </c>
      <c r="C5" s="4" t="s">
        <v>5</v>
      </c>
    </row>
    <row r="6" spans="1:3">
      <c r="A6" s="2" t="s">
        <v>68</v>
      </c>
      <c r="B6" s="4">
        <v>3</v>
      </c>
      <c r="C6" s="4">
        <v>3</v>
      </c>
    </row>
    <row r="7" spans="1:3">
      <c r="A7" s="2" t="s">
        <v>61</v>
      </c>
      <c r="B7" s="7">
        <v>11</v>
      </c>
      <c r="C7" s="7">
        <v>1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6.42578125" bestFit="1" customWidth="1"/>
    <col min="8" max="8" width="12" bestFit="1" customWidth="1"/>
    <col min="9" max="9" width="16.140625" bestFit="1" customWidth="1"/>
  </cols>
  <sheetData>
    <row r="1" spans="1:9" ht="15" customHeight="1">
      <c r="A1" s="6" t="s">
        <v>948</v>
      </c>
      <c r="B1" s="1" t="s">
        <v>949</v>
      </c>
      <c r="C1" s="6" t="s">
        <v>1</v>
      </c>
      <c r="D1" s="6"/>
      <c r="E1" s="6"/>
      <c r="F1" s="6"/>
      <c r="G1" s="1" t="s">
        <v>950</v>
      </c>
      <c r="H1" s="1"/>
      <c r="I1" s="1" t="s">
        <v>1</v>
      </c>
    </row>
    <row r="2" spans="1:9">
      <c r="A2" s="6"/>
      <c r="B2" s="6" t="s">
        <v>951</v>
      </c>
      <c r="C2" s="6" t="s">
        <v>952</v>
      </c>
      <c r="D2" s="1" t="s">
        <v>2</v>
      </c>
      <c r="E2" s="6" t="s">
        <v>2</v>
      </c>
      <c r="F2" s="6" t="s">
        <v>26</v>
      </c>
      <c r="G2" s="6" t="s">
        <v>55</v>
      </c>
      <c r="H2" s="6" t="s">
        <v>954</v>
      </c>
      <c r="I2" s="1" t="s">
        <v>55</v>
      </c>
    </row>
    <row r="3" spans="1:9">
      <c r="A3" s="6"/>
      <c r="B3" s="6"/>
      <c r="C3" s="6"/>
      <c r="D3" s="1" t="s">
        <v>953</v>
      </c>
      <c r="E3" s="6"/>
      <c r="F3" s="6"/>
      <c r="G3" s="6"/>
      <c r="H3" s="6"/>
      <c r="I3" s="1" t="s">
        <v>955</v>
      </c>
    </row>
    <row r="4" spans="1:9" ht="60">
      <c r="A4" s="3" t="s">
        <v>942</v>
      </c>
      <c r="B4" s="4" t="s">
        <v>5</v>
      </c>
      <c r="C4" s="4" t="s">
        <v>5</v>
      </c>
      <c r="D4" s="4" t="s">
        <v>5</v>
      </c>
      <c r="E4" s="4" t="s">
        <v>5</v>
      </c>
      <c r="F4" s="4" t="s">
        <v>5</v>
      </c>
      <c r="G4" s="4" t="s">
        <v>5</v>
      </c>
      <c r="H4" s="4" t="s">
        <v>5</v>
      </c>
      <c r="I4" s="4" t="s">
        <v>5</v>
      </c>
    </row>
    <row r="5" spans="1:9" ht="30">
      <c r="A5" s="2" t="s">
        <v>956</v>
      </c>
      <c r="B5" s="4" t="s">
        <v>5</v>
      </c>
      <c r="C5" s="4" t="s">
        <v>5</v>
      </c>
      <c r="D5" s="7">
        <v>2000000</v>
      </c>
      <c r="E5" s="4" t="s">
        <v>5</v>
      </c>
      <c r="F5" s="4" t="s">
        <v>5</v>
      </c>
      <c r="G5" s="4" t="s">
        <v>5</v>
      </c>
      <c r="H5" s="4" t="s">
        <v>5</v>
      </c>
      <c r="I5" s="4" t="s">
        <v>5</v>
      </c>
    </row>
    <row r="6" spans="1:9" ht="30">
      <c r="A6" s="2" t="s">
        <v>957</v>
      </c>
      <c r="B6" s="4" t="s">
        <v>5</v>
      </c>
      <c r="C6" s="4" t="s">
        <v>5</v>
      </c>
      <c r="D6" s="4" t="s">
        <v>5</v>
      </c>
      <c r="E6" s="11">
        <v>10000000</v>
      </c>
      <c r="F6" s="4" t="s">
        <v>5</v>
      </c>
      <c r="G6" s="4" t="s">
        <v>5</v>
      </c>
      <c r="H6" s="4" t="s">
        <v>5</v>
      </c>
      <c r="I6" s="4" t="s">
        <v>5</v>
      </c>
    </row>
    <row r="7" spans="1:9" ht="30">
      <c r="A7" s="2" t="s">
        <v>958</v>
      </c>
      <c r="B7" s="4" t="s">
        <v>5</v>
      </c>
      <c r="C7" s="4" t="s">
        <v>5</v>
      </c>
      <c r="D7" s="4" t="s">
        <v>5</v>
      </c>
      <c r="E7" s="4" t="s">
        <v>5</v>
      </c>
      <c r="F7" s="4" t="s">
        <v>5</v>
      </c>
      <c r="G7" s="4" t="s">
        <v>5</v>
      </c>
      <c r="H7" s="4" t="s">
        <v>5</v>
      </c>
      <c r="I7" s="11">
        <v>98700000</v>
      </c>
    </row>
    <row r="8" spans="1:9">
      <c r="A8" s="2" t="s">
        <v>959</v>
      </c>
      <c r="B8" s="4" t="s">
        <v>5</v>
      </c>
      <c r="C8" s="4" t="s">
        <v>5</v>
      </c>
      <c r="D8" s="4">
        <v>4</v>
      </c>
      <c r="E8" s="4" t="s">
        <v>5</v>
      </c>
      <c r="F8" s="4" t="s">
        <v>5</v>
      </c>
      <c r="G8" s="4" t="s">
        <v>5</v>
      </c>
      <c r="H8" s="4" t="s">
        <v>5</v>
      </c>
      <c r="I8" s="4" t="s">
        <v>5</v>
      </c>
    </row>
    <row r="9" spans="1:9" ht="30">
      <c r="A9" s="2" t="s">
        <v>960</v>
      </c>
      <c r="B9" s="4" t="s">
        <v>5</v>
      </c>
      <c r="C9" s="4" t="s">
        <v>5</v>
      </c>
      <c r="D9" s="4" t="s">
        <v>5</v>
      </c>
      <c r="E9" s="151">
        <v>0.6</v>
      </c>
      <c r="F9" s="4" t="s">
        <v>5</v>
      </c>
      <c r="G9" s="4" t="s">
        <v>5</v>
      </c>
      <c r="H9" s="4" t="s">
        <v>5</v>
      </c>
      <c r="I9" s="4" t="s">
        <v>5</v>
      </c>
    </row>
    <row r="10" spans="1:9" ht="45">
      <c r="A10" s="2" t="s">
        <v>961</v>
      </c>
      <c r="B10" s="4" t="s">
        <v>5</v>
      </c>
      <c r="C10" s="4" t="s">
        <v>5</v>
      </c>
      <c r="D10" s="4" t="s">
        <v>5</v>
      </c>
      <c r="E10" s="151">
        <v>0.1333</v>
      </c>
      <c r="F10" s="4" t="s">
        <v>5</v>
      </c>
      <c r="G10" s="4" t="s">
        <v>5</v>
      </c>
      <c r="H10" s="4" t="s">
        <v>5</v>
      </c>
      <c r="I10" s="4" t="s">
        <v>5</v>
      </c>
    </row>
    <row r="11" spans="1:9">
      <c r="A11" s="2" t="s">
        <v>962</v>
      </c>
      <c r="B11" s="4" t="s">
        <v>5</v>
      </c>
      <c r="C11" s="4" t="s">
        <v>5</v>
      </c>
      <c r="D11" s="4" t="s">
        <v>5</v>
      </c>
      <c r="E11" s="4" t="s">
        <v>5</v>
      </c>
      <c r="F11" s="4" t="s">
        <v>5</v>
      </c>
      <c r="G11" s="11">
        <v>20000000</v>
      </c>
      <c r="H11" s="4" t="s">
        <v>5</v>
      </c>
      <c r="I11" s="4" t="s">
        <v>5</v>
      </c>
    </row>
    <row r="12" spans="1:9" ht="45">
      <c r="A12" s="2" t="s">
        <v>963</v>
      </c>
      <c r="B12" s="4" t="s">
        <v>5</v>
      </c>
      <c r="C12" s="4" t="s">
        <v>5</v>
      </c>
      <c r="D12" s="4" t="s">
        <v>5</v>
      </c>
      <c r="E12" s="151">
        <v>0.75</v>
      </c>
      <c r="F12" s="4" t="s">
        <v>5</v>
      </c>
      <c r="G12" s="4" t="s">
        <v>5</v>
      </c>
      <c r="H12" s="4" t="s">
        <v>5</v>
      </c>
      <c r="I12" s="4" t="s">
        <v>5</v>
      </c>
    </row>
    <row r="13" spans="1:9" ht="45">
      <c r="A13" s="2" t="s">
        <v>964</v>
      </c>
      <c r="B13" s="4" t="s">
        <v>5</v>
      </c>
      <c r="C13" s="4" t="s">
        <v>5</v>
      </c>
      <c r="D13" s="4" t="s">
        <v>5</v>
      </c>
      <c r="E13" s="151">
        <v>0.4</v>
      </c>
      <c r="F13" s="4" t="s">
        <v>5</v>
      </c>
      <c r="G13" s="4" t="s">
        <v>5</v>
      </c>
      <c r="H13" s="4" t="s">
        <v>5</v>
      </c>
      <c r="I13" s="4" t="s">
        <v>5</v>
      </c>
    </row>
    <row r="14" spans="1:9">
      <c r="A14" s="2" t="s">
        <v>965</v>
      </c>
      <c r="B14" s="4" t="s">
        <v>5</v>
      </c>
      <c r="C14" s="4" t="s">
        <v>5</v>
      </c>
      <c r="D14" s="4" t="s">
        <v>5</v>
      </c>
      <c r="E14" s="4" t="s">
        <v>5</v>
      </c>
      <c r="F14" s="11">
        <v>6000000</v>
      </c>
      <c r="G14" s="4" t="s">
        <v>5</v>
      </c>
      <c r="H14" s="4" t="s">
        <v>5</v>
      </c>
      <c r="I14" s="4" t="s">
        <v>5</v>
      </c>
    </row>
    <row r="15" spans="1:9">
      <c r="A15" s="2" t="s">
        <v>966</v>
      </c>
      <c r="B15" s="4" t="s">
        <v>5</v>
      </c>
      <c r="C15" s="4" t="s">
        <v>5</v>
      </c>
      <c r="D15" s="4" t="s">
        <v>5</v>
      </c>
      <c r="E15" s="4" t="s">
        <v>5</v>
      </c>
      <c r="F15" s="11">
        <v>6000000</v>
      </c>
      <c r="G15" s="4" t="s">
        <v>5</v>
      </c>
      <c r="H15" s="4" t="s">
        <v>5</v>
      </c>
      <c r="I15" s="4" t="s">
        <v>5</v>
      </c>
    </row>
    <row r="16" spans="1:9" ht="30">
      <c r="A16" s="3" t="s">
        <v>967</v>
      </c>
      <c r="B16" s="4" t="s">
        <v>5</v>
      </c>
      <c r="C16" s="4" t="s">
        <v>5</v>
      </c>
      <c r="D16" s="4" t="s">
        <v>5</v>
      </c>
      <c r="E16" s="4" t="s">
        <v>5</v>
      </c>
      <c r="F16" s="4" t="s">
        <v>5</v>
      </c>
      <c r="G16" s="4" t="s">
        <v>5</v>
      </c>
      <c r="H16" s="4" t="s">
        <v>5</v>
      </c>
      <c r="I16" s="4" t="s">
        <v>5</v>
      </c>
    </row>
    <row r="17" spans="1:9" ht="30">
      <c r="A17" s="2" t="s">
        <v>968</v>
      </c>
      <c r="B17" s="11">
        <v>10000000</v>
      </c>
      <c r="C17" s="4" t="s">
        <v>5</v>
      </c>
      <c r="D17" s="4" t="s">
        <v>5</v>
      </c>
      <c r="E17" s="4" t="s">
        <v>5</v>
      </c>
      <c r="F17" s="4" t="s">
        <v>5</v>
      </c>
      <c r="G17" s="4" t="s">
        <v>5</v>
      </c>
      <c r="H17" s="4" t="s">
        <v>5</v>
      </c>
      <c r="I17" s="4" t="s">
        <v>5</v>
      </c>
    </row>
    <row r="18" spans="1:9" ht="30">
      <c r="A18" s="2" t="s">
        <v>969</v>
      </c>
      <c r="B18" s="4" t="s">
        <v>5</v>
      </c>
      <c r="C18" s="4" t="s">
        <v>5</v>
      </c>
      <c r="D18" s="11">
        <v>3000000</v>
      </c>
      <c r="E18" s="4" t="s">
        <v>5</v>
      </c>
      <c r="F18" s="4" t="s">
        <v>5</v>
      </c>
      <c r="G18" s="4" t="s">
        <v>5</v>
      </c>
      <c r="H18" s="4" t="s">
        <v>5</v>
      </c>
      <c r="I18" s="4" t="s">
        <v>5</v>
      </c>
    </row>
    <row r="19" spans="1:9" ht="30">
      <c r="A19" s="2" t="s">
        <v>970</v>
      </c>
      <c r="B19" s="4" t="s">
        <v>5</v>
      </c>
      <c r="C19" s="4" t="s">
        <v>5</v>
      </c>
      <c r="D19" s="4" t="s">
        <v>5</v>
      </c>
      <c r="E19" s="4" t="s">
        <v>5</v>
      </c>
      <c r="F19" s="4" t="s">
        <v>5</v>
      </c>
      <c r="G19" s="4" t="s">
        <v>5</v>
      </c>
      <c r="H19" s="11">
        <v>2000000</v>
      </c>
      <c r="I19" s="4" t="s">
        <v>5</v>
      </c>
    </row>
    <row r="20" spans="1:9" ht="30">
      <c r="A20" s="2" t="s">
        <v>971</v>
      </c>
      <c r="B20" s="4" t="s">
        <v>5</v>
      </c>
      <c r="C20" s="4" t="s">
        <v>5</v>
      </c>
      <c r="D20" s="11">
        <v>3000000</v>
      </c>
      <c r="E20" s="11">
        <v>3000000</v>
      </c>
      <c r="F20" s="4" t="s">
        <v>5</v>
      </c>
      <c r="G20" s="4" t="s">
        <v>5</v>
      </c>
      <c r="H20" s="4" t="s">
        <v>5</v>
      </c>
      <c r="I20" s="4" t="s">
        <v>5</v>
      </c>
    </row>
    <row r="21" spans="1:9">
      <c r="A21" s="2" t="s">
        <v>972</v>
      </c>
      <c r="B21" s="4" t="s">
        <v>5</v>
      </c>
      <c r="C21" s="4" t="s">
        <v>5</v>
      </c>
      <c r="D21" s="11">
        <v>8000000</v>
      </c>
      <c r="E21" s="11">
        <v>8000000</v>
      </c>
      <c r="F21" s="4" t="s">
        <v>5</v>
      </c>
      <c r="G21" s="11">
        <v>7000000</v>
      </c>
      <c r="H21" s="4" t="s">
        <v>5</v>
      </c>
      <c r="I21" s="4" t="s">
        <v>5</v>
      </c>
    </row>
    <row r="22" spans="1:9">
      <c r="A22" s="2" t="s">
        <v>32</v>
      </c>
      <c r="B22" s="4" t="s">
        <v>5</v>
      </c>
      <c r="C22" s="4" t="s">
        <v>5</v>
      </c>
      <c r="D22" s="4" t="s">
        <v>5</v>
      </c>
      <c r="E22" s="4" t="s">
        <v>33</v>
      </c>
      <c r="F22" s="11">
        <v>1000000</v>
      </c>
      <c r="G22" s="4" t="s">
        <v>5</v>
      </c>
      <c r="H22" s="4" t="s">
        <v>5</v>
      </c>
      <c r="I22" s="4" t="s">
        <v>5</v>
      </c>
    </row>
    <row r="23" spans="1:9" ht="30">
      <c r="A23" s="2" t="s">
        <v>973</v>
      </c>
      <c r="B23" s="4" t="s">
        <v>5</v>
      </c>
      <c r="C23" s="11">
        <v>4000000</v>
      </c>
      <c r="D23" s="11">
        <v>1000000</v>
      </c>
      <c r="E23" s="4" t="s">
        <v>5</v>
      </c>
      <c r="F23" s="4" t="s">
        <v>5</v>
      </c>
      <c r="G23" s="4" t="s">
        <v>5</v>
      </c>
      <c r="H23" s="4" t="s">
        <v>5</v>
      </c>
      <c r="I23" s="4" t="s">
        <v>5</v>
      </c>
    </row>
    <row r="24" spans="1:9" ht="30">
      <c r="A24" s="2" t="s">
        <v>974</v>
      </c>
      <c r="B24" s="4" t="s">
        <v>5</v>
      </c>
      <c r="C24" s="4" t="s">
        <v>5</v>
      </c>
      <c r="D24" s="7">
        <v>2000000</v>
      </c>
      <c r="E24" s="4" t="s">
        <v>5</v>
      </c>
      <c r="F24" s="4" t="s">
        <v>5</v>
      </c>
      <c r="G24" s="4" t="s">
        <v>5</v>
      </c>
      <c r="H24" s="4" t="s">
        <v>5</v>
      </c>
      <c r="I24" s="4" t="s">
        <v>5</v>
      </c>
    </row>
  </sheetData>
  <mergeCells count="8">
    <mergeCell ref="G2:G3"/>
    <mergeCell ref="H2:H3"/>
    <mergeCell ref="A1:A3"/>
    <mergeCell ref="C1:F1"/>
    <mergeCell ref="B2:B3"/>
    <mergeCell ref="C2:C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75</v>
      </c>
      <c r="B1" s="6" t="s">
        <v>2</v>
      </c>
      <c r="C1" s="6" t="s">
        <v>55</v>
      </c>
    </row>
    <row r="2" spans="1:3">
      <c r="A2" s="1" t="s">
        <v>25</v>
      </c>
      <c r="B2" s="6"/>
      <c r="C2" s="6"/>
    </row>
    <row r="3" spans="1:3" ht="60">
      <c r="A3" s="3" t="s">
        <v>942</v>
      </c>
      <c r="B3" s="4" t="s">
        <v>5</v>
      </c>
      <c r="C3" s="4" t="s">
        <v>5</v>
      </c>
    </row>
    <row r="4" spans="1:3" ht="30">
      <c r="A4" s="2" t="s">
        <v>976</v>
      </c>
      <c r="B4" s="7">
        <v>0</v>
      </c>
      <c r="C4" s="7">
        <v>0</v>
      </c>
    </row>
    <row r="5" spans="1:3" ht="45">
      <c r="A5" s="2" t="s">
        <v>977</v>
      </c>
      <c r="B5" s="4">
        <v>0</v>
      </c>
      <c r="C5" s="4">
        <v>0</v>
      </c>
    </row>
    <row r="6" spans="1:3" ht="30">
      <c r="A6" s="2" t="s">
        <v>978</v>
      </c>
      <c r="B6" s="4">
        <v>0</v>
      </c>
      <c r="C6" s="4">
        <v>0</v>
      </c>
    </row>
    <row r="7" spans="1:3" ht="30">
      <c r="A7" s="2" t="s">
        <v>979</v>
      </c>
      <c r="B7" s="4">
        <v>0</v>
      </c>
      <c r="C7" s="4">
        <v>0</v>
      </c>
    </row>
    <row r="8" spans="1:3" ht="30">
      <c r="A8" s="2" t="s">
        <v>980</v>
      </c>
      <c r="B8" s="4">
        <v>0</v>
      </c>
      <c r="C8" s="4">
        <v>2</v>
      </c>
    </row>
    <row r="9" spans="1:3" ht="30">
      <c r="A9" s="2" t="s">
        <v>82</v>
      </c>
      <c r="B9" s="7">
        <v>0</v>
      </c>
      <c r="C9" s="7">
        <v>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2.85546875" customWidth="1"/>
    <col min="3" max="3" width="15.5703125" customWidth="1"/>
    <col min="4" max="4" width="36.5703125" customWidth="1"/>
    <col min="5" max="5" width="32.85546875" customWidth="1"/>
    <col min="6" max="6" width="15.5703125" customWidth="1"/>
  </cols>
  <sheetData>
    <row r="1" spans="1:6" ht="15" customHeight="1">
      <c r="A1" s="1" t="s">
        <v>981</v>
      </c>
      <c r="B1" s="6" t="s">
        <v>1</v>
      </c>
      <c r="C1" s="6"/>
      <c r="D1" s="6"/>
      <c r="E1" s="6"/>
      <c r="F1" s="6"/>
    </row>
    <row r="2" spans="1:6" ht="15" customHeight="1">
      <c r="A2" s="1" t="s">
        <v>25</v>
      </c>
      <c r="B2" s="6" t="s">
        <v>2</v>
      </c>
      <c r="C2" s="6"/>
      <c r="D2" s="1" t="s">
        <v>2</v>
      </c>
      <c r="E2" s="6" t="s">
        <v>26</v>
      </c>
      <c r="F2" s="6"/>
    </row>
    <row r="3" spans="1:6" ht="30">
      <c r="A3" s="3" t="s">
        <v>982</v>
      </c>
      <c r="B3" s="4" t="s">
        <v>5</v>
      </c>
      <c r="C3" s="4"/>
      <c r="D3" s="4" t="s">
        <v>5</v>
      </c>
      <c r="E3" s="4" t="s">
        <v>5</v>
      </c>
      <c r="F3" s="4"/>
    </row>
    <row r="4" spans="1:6" ht="17.25">
      <c r="A4" s="2" t="s">
        <v>28</v>
      </c>
      <c r="B4" s="7">
        <v>395</v>
      </c>
      <c r="C4" s="8" t="s">
        <v>29</v>
      </c>
      <c r="D4" s="4" t="s">
        <v>5</v>
      </c>
      <c r="E4" s="7">
        <v>355</v>
      </c>
      <c r="F4" s="8" t="s">
        <v>29</v>
      </c>
    </row>
    <row r="5" spans="1:6">
      <c r="A5" s="2" t="s">
        <v>31</v>
      </c>
      <c r="B5" s="4">
        <v>334</v>
      </c>
      <c r="C5" s="4"/>
      <c r="D5" s="4" t="s">
        <v>5</v>
      </c>
      <c r="E5" s="4">
        <v>304</v>
      </c>
      <c r="F5" s="4"/>
    </row>
    <row r="6" spans="1:6">
      <c r="A6" s="2" t="s">
        <v>32</v>
      </c>
      <c r="B6" s="4" t="s">
        <v>5</v>
      </c>
      <c r="C6" s="4"/>
      <c r="D6" s="4" t="s">
        <v>33</v>
      </c>
      <c r="E6" s="4">
        <v>1</v>
      </c>
      <c r="F6" s="4"/>
    </row>
    <row r="7" spans="1:6">
      <c r="A7" s="2" t="s">
        <v>34</v>
      </c>
      <c r="B7" s="4">
        <v>50</v>
      </c>
      <c r="C7" s="4"/>
      <c r="D7" s="4" t="s">
        <v>5</v>
      </c>
      <c r="E7" s="4">
        <v>45</v>
      </c>
      <c r="F7" s="4"/>
    </row>
    <row r="8" spans="1:6">
      <c r="A8" s="2" t="s">
        <v>492</v>
      </c>
      <c r="B8" s="4">
        <v>11</v>
      </c>
      <c r="C8" s="4"/>
      <c r="D8" s="4" t="s">
        <v>5</v>
      </c>
      <c r="E8" s="4">
        <v>6</v>
      </c>
      <c r="F8" s="4"/>
    </row>
    <row r="9" spans="1:6">
      <c r="A9" s="2" t="s">
        <v>36</v>
      </c>
      <c r="B9" s="4">
        <v>15</v>
      </c>
      <c r="C9" s="4"/>
      <c r="D9" s="4" t="s">
        <v>5</v>
      </c>
      <c r="E9" s="4">
        <v>12</v>
      </c>
      <c r="F9" s="4"/>
    </row>
    <row r="10" spans="1:6">
      <c r="A10" s="2" t="s">
        <v>903</v>
      </c>
      <c r="B10" s="4">
        <v>-4</v>
      </c>
      <c r="C10" s="4"/>
      <c r="D10" s="4" t="s">
        <v>5</v>
      </c>
      <c r="E10" s="4">
        <v>-6</v>
      </c>
      <c r="F10" s="4"/>
    </row>
    <row r="11" spans="1:6">
      <c r="A11" s="2" t="s">
        <v>38</v>
      </c>
      <c r="B11" s="4">
        <v>-1</v>
      </c>
      <c r="C11" s="4"/>
      <c r="D11" s="4" t="s">
        <v>5</v>
      </c>
      <c r="E11" s="4">
        <v>-1</v>
      </c>
      <c r="F11" s="4"/>
    </row>
    <row r="12" spans="1:6">
      <c r="A12" s="2" t="s">
        <v>39</v>
      </c>
      <c r="B12" s="4">
        <v>-3</v>
      </c>
      <c r="C12" s="4"/>
      <c r="D12" s="4" t="s">
        <v>5</v>
      </c>
      <c r="E12" s="4">
        <v>-5</v>
      </c>
      <c r="F12" s="4"/>
    </row>
    <row r="13" spans="1:6" ht="30">
      <c r="A13" s="2" t="s">
        <v>503</v>
      </c>
      <c r="B13" s="4">
        <v>0</v>
      </c>
      <c r="C13" s="4"/>
      <c r="D13" s="4" t="s">
        <v>5</v>
      </c>
      <c r="E13" s="4">
        <v>1</v>
      </c>
      <c r="F13" s="4"/>
    </row>
    <row r="14" spans="1:6">
      <c r="A14" s="2" t="s">
        <v>499</v>
      </c>
      <c r="B14" s="4" t="s">
        <v>33</v>
      </c>
      <c r="C14" s="4"/>
      <c r="D14" s="4" t="s">
        <v>5</v>
      </c>
      <c r="E14" s="4" t="s">
        <v>33</v>
      </c>
      <c r="F14" s="4"/>
    </row>
    <row r="15" spans="1:6">
      <c r="A15" s="2" t="s">
        <v>41</v>
      </c>
      <c r="B15" s="4">
        <v>-3</v>
      </c>
      <c r="C15" s="4"/>
      <c r="D15" s="4">
        <v>-3</v>
      </c>
      <c r="E15" s="4">
        <v>-4</v>
      </c>
      <c r="F15" s="4"/>
    </row>
    <row r="16" spans="1:6" ht="30">
      <c r="A16" s="2" t="s">
        <v>983</v>
      </c>
      <c r="B16" s="4" t="s">
        <v>5</v>
      </c>
      <c r="C16" s="4"/>
      <c r="D16" s="4" t="s">
        <v>5</v>
      </c>
      <c r="E16" s="4" t="s">
        <v>5</v>
      </c>
      <c r="F16" s="4"/>
    </row>
    <row r="17" spans="1:6" ht="30">
      <c r="A17" s="3" t="s">
        <v>982</v>
      </c>
      <c r="B17" s="4" t="s">
        <v>5</v>
      </c>
      <c r="C17" s="4"/>
      <c r="D17" s="4" t="s">
        <v>5</v>
      </c>
      <c r="E17" s="4" t="s">
        <v>5</v>
      </c>
      <c r="F17" s="4"/>
    </row>
    <row r="18" spans="1:6">
      <c r="A18" s="2" t="s">
        <v>28</v>
      </c>
      <c r="B18" s="4" t="s">
        <v>33</v>
      </c>
      <c r="C18" s="4"/>
      <c r="D18" s="4" t="s">
        <v>5</v>
      </c>
      <c r="E18" s="4" t="s">
        <v>33</v>
      </c>
      <c r="F18" s="4"/>
    </row>
    <row r="19" spans="1:6">
      <c r="A19" s="2" t="s">
        <v>31</v>
      </c>
      <c r="B19" s="4" t="s">
        <v>33</v>
      </c>
      <c r="C19" s="4"/>
      <c r="D19" s="4" t="s">
        <v>5</v>
      </c>
      <c r="E19" s="4" t="s">
        <v>33</v>
      </c>
      <c r="F19" s="4"/>
    </row>
    <row r="20" spans="1:6">
      <c r="A20" s="2" t="s">
        <v>34</v>
      </c>
      <c r="B20" s="4" t="s">
        <v>33</v>
      </c>
      <c r="C20" s="4"/>
      <c r="D20" s="4" t="s">
        <v>5</v>
      </c>
      <c r="E20" s="4" t="s">
        <v>33</v>
      </c>
      <c r="F20" s="4"/>
    </row>
    <row r="21" spans="1:6">
      <c r="A21" s="2" t="s">
        <v>492</v>
      </c>
      <c r="B21" s="4" t="s">
        <v>33</v>
      </c>
      <c r="C21" s="4"/>
      <c r="D21" s="4" t="s">
        <v>5</v>
      </c>
      <c r="E21" s="4" t="s">
        <v>33</v>
      </c>
      <c r="F21" s="4"/>
    </row>
    <row r="22" spans="1:6">
      <c r="A22" s="2" t="s">
        <v>36</v>
      </c>
      <c r="B22" s="4" t="s">
        <v>33</v>
      </c>
      <c r="C22" s="4"/>
      <c r="D22" s="4" t="s">
        <v>5</v>
      </c>
      <c r="E22" s="4" t="s">
        <v>33</v>
      </c>
      <c r="F22" s="4"/>
    </row>
    <row r="23" spans="1:6">
      <c r="A23" s="2" t="s">
        <v>903</v>
      </c>
      <c r="B23" s="4" t="s">
        <v>33</v>
      </c>
      <c r="C23" s="4"/>
      <c r="D23" s="4" t="s">
        <v>5</v>
      </c>
      <c r="E23" s="4" t="s">
        <v>33</v>
      </c>
      <c r="F23" s="4"/>
    </row>
    <row r="24" spans="1:6">
      <c r="A24" s="2" t="s">
        <v>38</v>
      </c>
      <c r="B24" s="4" t="s">
        <v>33</v>
      </c>
      <c r="C24" s="4"/>
      <c r="D24" s="4" t="s">
        <v>5</v>
      </c>
      <c r="E24" s="4" t="s">
        <v>33</v>
      </c>
      <c r="F24" s="4"/>
    </row>
    <row r="25" spans="1:6">
      <c r="A25" s="2" t="s">
        <v>39</v>
      </c>
      <c r="B25" s="4" t="s">
        <v>33</v>
      </c>
      <c r="C25" s="4"/>
      <c r="D25" s="4" t="s">
        <v>5</v>
      </c>
      <c r="E25" s="4" t="s">
        <v>33</v>
      </c>
      <c r="F25" s="4"/>
    </row>
    <row r="26" spans="1:6" ht="30">
      <c r="A26" s="2" t="s">
        <v>503</v>
      </c>
      <c r="B26" s="4" t="s">
        <v>33</v>
      </c>
      <c r="C26" s="4"/>
      <c r="D26" s="4" t="s">
        <v>5</v>
      </c>
      <c r="E26" s="4" t="s">
        <v>33</v>
      </c>
      <c r="F26" s="4"/>
    </row>
    <row r="27" spans="1:6">
      <c r="A27" s="2" t="s">
        <v>499</v>
      </c>
      <c r="B27" s="4">
        <v>-3</v>
      </c>
      <c r="C27" s="4"/>
      <c r="D27" s="4" t="s">
        <v>5</v>
      </c>
      <c r="E27" s="4">
        <v>-4</v>
      </c>
      <c r="F27" s="4"/>
    </row>
    <row r="28" spans="1:6">
      <c r="A28" s="2" t="s">
        <v>41</v>
      </c>
      <c r="B28" s="4">
        <v>-3</v>
      </c>
      <c r="C28" s="4"/>
      <c r="D28" s="4" t="s">
        <v>5</v>
      </c>
      <c r="E28" s="4">
        <v>-4</v>
      </c>
      <c r="F28" s="4"/>
    </row>
    <row r="29" spans="1:6">
      <c r="A29" s="2" t="s">
        <v>984</v>
      </c>
      <c r="B29" s="4" t="s">
        <v>5</v>
      </c>
      <c r="C29" s="4"/>
      <c r="D29" s="4" t="s">
        <v>5</v>
      </c>
      <c r="E29" s="4" t="s">
        <v>5</v>
      </c>
      <c r="F29" s="4"/>
    </row>
    <row r="30" spans="1:6" ht="30">
      <c r="A30" s="3" t="s">
        <v>982</v>
      </c>
      <c r="B30" s="4" t="s">
        <v>5</v>
      </c>
      <c r="C30" s="4"/>
      <c r="D30" s="4" t="s">
        <v>5</v>
      </c>
      <c r="E30" s="4" t="s">
        <v>5</v>
      </c>
      <c r="F30" s="4"/>
    </row>
    <row r="31" spans="1:6">
      <c r="A31" s="2" t="s">
        <v>28</v>
      </c>
      <c r="B31" s="4" t="s">
        <v>33</v>
      </c>
      <c r="C31" s="4"/>
      <c r="D31" s="4" t="s">
        <v>5</v>
      </c>
      <c r="E31" s="4" t="s">
        <v>33</v>
      </c>
      <c r="F31" s="4"/>
    </row>
    <row r="32" spans="1:6">
      <c r="A32" s="2" t="s">
        <v>31</v>
      </c>
      <c r="B32" s="4" t="s">
        <v>33</v>
      </c>
      <c r="C32" s="4"/>
      <c r="D32" s="4" t="s">
        <v>5</v>
      </c>
      <c r="E32" s="4" t="s">
        <v>33</v>
      </c>
      <c r="F32" s="4"/>
    </row>
    <row r="33" spans="1:6">
      <c r="A33" s="2" t="s">
        <v>34</v>
      </c>
      <c r="B33" s="4">
        <v>3</v>
      </c>
      <c r="C33" s="4"/>
      <c r="D33" s="4" t="s">
        <v>5</v>
      </c>
      <c r="E33" s="4">
        <v>2</v>
      </c>
      <c r="F33" s="4"/>
    </row>
    <row r="34" spans="1:6">
      <c r="A34" s="2" t="s">
        <v>492</v>
      </c>
      <c r="B34" s="4">
        <v>-3</v>
      </c>
      <c r="C34" s="4"/>
      <c r="D34" s="4" t="s">
        <v>5</v>
      </c>
      <c r="E34" s="4">
        <v>-2</v>
      </c>
      <c r="F34" s="4"/>
    </row>
    <row r="35" spans="1:6">
      <c r="A35" s="2" t="s">
        <v>36</v>
      </c>
      <c r="B35" s="4">
        <v>5</v>
      </c>
      <c r="C35" s="4"/>
      <c r="D35" s="4" t="s">
        <v>5</v>
      </c>
      <c r="E35" s="4">
        <v>2</v>
      </c>
      <c r="F35" s="4"/>
    </row>
    <row r="36" spans="1:6">
      <c r="A36" s="2" t="s">
        <v>903</v>
      </c>
      <c r="B36" s="4">
        <v>-8</v>
      </c>
      <c r="C36" s="4"/>
      <c r="D36" s="4" t="s">
        <v>5</v>
      </c>
      <c r="E36" s="4">
        <v>-4</v>
      </c>
      <c r="F36" s="4"/>
    </row>
    <row r="37" spans="1:6">
      <c r="A37" s="2" t="s">
        <v>38</v>
      </c>
      <c r="B37" s="4">
        <v>-3</v>
      </c>
      <c r="C37" s="4"/>
      <c r="D37" s="4" t="s">
        <v>5</v>
      </c>
      <c r="E37" s="4">
        <v>-2</v>
      </c>
      <c r="F37" s="4"/>
    </row>
    <row r="38" spans="1:6">
      <c r="A38" s="2" t="s">
        <v>39</v>
      </c>
      <c r="B38" s="4">
        <v>-5</v>
      </c>
      <c r="C38" s="4"/>
      <c r="D38" s="4" t="s">
        <v>5</v>
      </c>
      <c r="E38" s="4">
        <v>-2</v>
      </c>
      <c r="F38" s="4"/>
    </row>
    <row r="39" spans="1:6" ht="30">
      <c r="A39" s="2" t="s">
        <v>503</v>
      </c>
      <c r="B39" s="4" t="s">
        <v>33</v>
      </c>
      <c r="C39" s="4"/>
      <c r="D39" s="4" t="s">
        <v>5</v>
      </c>
      <c r="E39" s="4" t="s">
        <v>33</v>
      </c>
      <c r="F39" s="4"/>
    </row>
    <row r="40" spans="1:6">
      <c r="A40" s="2" t="s">
        <v>499</v>
      </c>
      <c r="B40" s="4">
        <v>2</v>
      </c>
      <c r="C40" s="4"/>
      <c r="D40" s="4" t="s">
        <v>5</v>
      </c>
      <c r="E40" s="4">
        <v>-2</v>
      </c>
      <c r="F40" s="4"/>
    </row>
    <row r="41" spans="1:6">
      <c r="A41" s="2" t="s">
        <v>41</v>
      </c>
      <c r="B41" s="4">
        <v>-3</v>
      </c>
      <c r="C41" s="4"/>
      <c r="D41" s="4" t="s">
        <v>5</v>
      </c>
      <c r="E41" s="4">
        <v>-4</v>
      </c>
      <c r="F41" s="4"/>
    </row>
    <row r="42" spans="1:6">
      <c r="A42" s="2" t="s">
        <v>985</v>
      </c>
      <c r="B42" s="4" t="s">
        <v>5</v>
      </c>
      <c r="C42" s="4"/>
      <c r="D42" s="4" t="s">
        <v>5</v>
      </c>
      <c r="E42" s="4" t="s">
        <v>5</v>
      </c>
      <c r="F42" s="4"/>
    </row>
    <row r="43" spans="1:6" ht="30">
      <c r="A43" s="3" t="s">
        <v>982</v>
      </c>
      <c r="B43" s="4" t="s">
        <v>5</v>
      </c>
      <c r="C43" s="4"/>
      <c r="D43" s="4" t="s">
        <v>5</v>
      </c>
      <c r="E43" s="4" t="s">
        <v>5</v>
      </c>
      <c r="F43" s="4"/>
    </row>
    <row r="44" spans="1:6">
      <c r="A44" s="2" t="s">
        <v>28</v>
      </c>
      <c r="B44" s="4">
        <v>380</v>
      </c>
      <c r="C44" s="4"/>
      <c r="D44" s="4" t="s">
        <v>5</v>
      </c>
      <c r="E44" s="4">
        <v>331</v>
      </c>
      <c r="F44" s="4"/>
    </row>
    <row r="45" spans="1:6">
      <c r="A45" s="2" t="s">
        <v>31</v>
      </c>
      <c r="B45" s="4">
        <v>325</v>
      </c>
      <c r="C45" s="4"/>
      <c r="D45" s="4" t="s">
        <v>5</v>
      </c>
      <c r="E45" s="4">
        <v>285</v>
      </c>
      <c r="F45" s="4"/>
    </row>
    <row r="46" spans="1:6">
      <c r="A46" s="2" t="s">
        <v>34</v>
      </c>
      <c r="B46" s="4">
        <v>41</v>
      </c>
      <c r="C46" s="4"/>
      <c r="D46" s="4" t="s">
        <v>5</v>
      </c>
      <c r="E46" s="4">
        <v>36</v>
      </c>
      <c r="F46" s="4"/>
    </row>
    <row r="47" spans="1:6">
      <c r="A47" s="2" t="s">
        <v>492</v>
      </c>
      <c r="B47" s="4">
        <v>14</v>
      </c>
      <c r="C47" s="4"/>
      <c r="D47" s="4" t="s">
        <v>5</v>
      </c>
      <c r="E47" s="4">
        <v>10</v>
      </c>
      <c r="F47" s="4"/>
    </row>
    <row r="48" spans="1:6">
      <c r="A48" s="2" t="s">
        <v>36</v>
      </c>
      <c r="B48" s="4">
        <v>10</v>
      </c>
      <c r="C48" s="4"/>
      <c r="D48" s="4" t="s">
        <v>5</v>
      </c>
      <c r="E48" s="4">
        <v>10</v>
      </c>
      <c r="F48" s="4"/>
    </row>
    <row r="49" spans="1:6">
      <c r="A49" s="2" t="s">
        <v>903</v>
      </c>
      <c r="B49" s="4">
        <v>4</v>
      </c>
      <c r="C49" s="4"/>
      <c r="D49" s="4" t="s">
        <v>5</v>
      </c>
      <c r="E49" s="4" t="s">
        <v>33</v>
      </c>
      <c r="F49" s="4"/>
    </row>
    <row r="50" spans="1:6">
      <c r="A50" s="2" t="s">
        <v>38</v>
      </c>
      <c r="B50" s="4">
        <v>1</v>
      </c>
      <c r="C50" s="4"/>
      <c r="D50" s="4" t="s">
        <v>5</v>
      </c>
      <c r="E50" s="4" t="s">
        <v>33</v>
      </c>
      <c r="F50" s="4"/>
    </row>
    <row r="51" spans="1:6">
      <c r="A51" s="2" t="s">
        <v>39</v>
      </c>
      <c r="B51" s="4">
        <v>3</v>
      </c>
      <c r="C51" s="4"/>
      <c r="D51" s="4" t="s">
        <v>5</v>
      </c>
      <c r="E51" s="4" t="s">
        <v>33</v>
      </c>
      <c r="F51" s="4"/>
    </row>
    <row r="52" spans="1:6" ht="30">
      <c r="A52" s="2" t="s">
        <v>503</v>
      </c>
      <c r="B52" s="4" t="s">
        <v>33</v>
      </c>
      <c r="C52" s="4"/>
      <c r="D52" s="4" t="s">
        <v>5</v>
      </c>
      <c r="E52" s="4" t="s">
        <v>33</v>
      </c>
      <c r="F52" s="4"/>
    </row>
    <row r="53" spans="1:6">
      <c r="A53" s="2" t="s">
        <v>499</v>
      </c>
      <c r="B53" s="4" t="s">
        <v>33</v>
      </c>
      <c r="C53" s="4"/>
      <c r="D53" s="4" t="s">
        <v>5</v>
      </c>
      <c r="E53" s="4" t="s">
        <v>33</v>
      </c>
      <c r="F53" s="4"/>
    </row>
    <row r="54" spans="1:6">
      <c r="A54" s="2" t="s">
        <v>41</v>
      </c>
      <c r="B54" s="4">
        <v>3</v>
      </c>
      <c r="C54" s="4"/>
      <c r="D54" s="4" t="s">
        <v>5</v>
      </c>
      <c r="E54" s="4" t="s">
        <v>33</v>
      </c>
      <c r="F54" s="4"/>
    </row>
    <row r="55" spans="1:6">
      <c r="A55" s="2" t="s">
        <v>986</v>
      </c>
      <c r="B55" s="4" t="s">
        <v>5</v>
      </c>
      <c r="C55" s="4"/>
      <c r="D55" s="4" t="s">
        <v>5</v>
      </c>
      <c r="E55" s="4" t="s">
        <v>5</v>
      </c>
      <c r="F55" s="4"/>
    </row>
    <row r="56" spans="1:6" ht="30">
      <c r="A56" s="3" t="s">
        <v>982</v>
      </c>
      <c r="B56" s="4" t="s">
        <v>5</v>
      </c>
      <c r="C56" s="4"/>
      <c r="D56" s="4" t="s">
        <v>5</v>
      </c>
      <c r="E56" s="4" t="s">
        <v>5</v>
      </c>
      <c r="F56" s="4"/>
    </row>
    <row r="57" spans="1:6">
      <c r="A57" s="2" t="s">
        <v>28</v>
      </c>
      <c r="B57" s="4">
        <v>33</v>
      </c>
      <c r="C57" s="4"/>
      <c r="D57" s="4" t="s">
        <v>5</v>
      </c>
      <c r="E57" s="4">
        <v>33</v>
      </c>
      <c r="F57" s="4"/>
    </row>
    <row r="58" spans="1:6">
      <c r="A58" s="2" t="s">
        <v>31</v>
      </c>
      <c r="B58" s="4">
        <v>27</v>
      </c>
      <c r="C58" s="4"/>
      <c r="D58" s="4" t="s">
        <v>5</v>
      </c>
      <c r="E58" s="4">
        <v>28</v>
      </c>
      <c r="F58" s="4"/>
    </row>
    <row r="59" spans="1:6">
      <c r="A59" s="2" t="s">
        <v>34</v>
      </c>
      <c r="B59" s="4">
        <v>6</v>
      </c>
      <c r="C59" s="4"/>
      <c r="D59" s="4" t="s">
        <v>5</v>
      </c>
      <c r="E59" s="4">
        <v>7</v>
      </c>
      <c r="F59" s="4"/>
    </row>
    <row r="60" spans="1:6">
      <c r="A60" s="2" t="s">
        <v>492</v>
      </c>
      <c r="B60" s="4" t="s">
        <v>33</v>
      </c>
      <c r="C60" s="4"/>
      <c r="D60" s="4" t="s">
        <v>5</v>
      </c>
      <c r="E60" s="4">
        <v>-2</v>
      </c>
      <c r="F60" s="4"/>
    </row>
    <row r="61" spans="1:6">
      <c r="A61" s="2" t="s">
        <v>36</v>
      </c>
      <c r="B61" s="4" t="s">
        <v>33</v>
      </c>
      <c r="C61" s="4"/>
      <c r="D61" s="4" t="s">
        <v>5</v>
      </c>
      <c r="E61" s="4">
        <v>0</v>
      </c>
      <c r="F61" s="4"/>
    </row>
    <row r="62" spans="1:6">
      <c r="A62" s="2" t="s">
        <v>903</v>
      </c>
      <c r="B62" s="4" t="s">
        <v>33</v>
      </c>
      <c r="C62" s="4"/>
      <c r="D62" s="4" t="s">
        <v>5</v>
      </c>
      <c r="E62" s="4">
        <v>-2</v>
      </c>
      <c r="F62" s="4"/>
    </row>
    <row r="63" spans="1:6">
      <c r="A63" s="2" t="s">
        <v>38</v>
      </c>
      <c r="B63" s="4">
        <v>1</v>
      </c>
      <c r="C63" s="4"/>
      <c r="D63" s="4" t="s">
        <v>5</v>
      </c>
      <c r="E63" s="4">
        <v>1</v>
      </c>
      <c r="F63" s="4"/>
    </row>
    <row r="64" spans="1:6">
      <c r="A64" s="2" t="s">
        <v>39</v>
      </c>
      <c r="B64" s="4">
        <v>-1</v>
      </c>
      <c r="C64" s="4"/>
      <c r="D64" s="4" t="s">
        <v>5</v>
      </c>
      <c r="E64" s="4">
        <v>-3</v>
      </c>
      <c r="F64" s="4"/>
    </row>
    <row r="65" spans="1:6" ht="30">
      <c r="A65" s="2" t="s">
        <v>503</v>
      </c>
      <c r="B65" s="4" t="s">
        <v>33</v>
      </c>
      <c r="C65" s="4"/>
      <c r="D65" s="4" t="s">
        <v>5</v>
      </c>
      <c r="E65" s="4">
        <v>1</v>
      </c>
      <c r="F65" s="4"/>
    </row>
    <row r="66" spans="1:6">
      <c r="A66" s="2" t="s">
        <v>499</v>
      </c>
      <c r="B66" s="4" t="s">
        <v>33</v>
      </c>
      <c r="C66" s="4"/>
      <c r="D66" s="4" t="s">
        <v>5</v>
      </c>
      <c r="E66" s="4">
        <v>0</v>
      </c>
      <c r="F66" s="4"/>
    </row>
    <row r="67" spans="1:6">
      <c r="A67" s="2" t="s">
        <v>41</v>
      </c>
      <c r="B67" s="4">
        <v>-1</v>
      </c>
      <c r="C67" s="4"/>
      <c r="D67" s="4" t="s">
        <v>5</v>
      </c>
      <c r="E67" s="4">
        <v>-2</v>
      </c>
      <c r="F67" s="4"/>
    </row>
    <row r="68" spans="1:6">
      <c r="A68" s="2" t="s">
        <v>987</v>
      </c>
      <c r="B68" s="4" t="s">
        <v>5</v>
      </c>
      <c r="C68" s="4"/>
      <c r="D68" s="4" t="s">
        <v>5</v>
      </c>
      <c r="E68" s="4" t="s">
        <v>5</v>
      </c>
      <c r="F68" s="4"/>
    </row>
    <row r="69" spans="1:6" ht="30">
      <c r="A69" s="3" t="s">
        <v>982</v>
      </c>
      <c r="B69" s="4" t="s">
        <v>5</v>
      </c>
      <c r="C69" s="4"/>
      <c r="D69" s="4" t="s">
        <v>5</v>
      </c>
      <c r="E69" s="4" t="s">
        <v>5</v>
      </c>
      <c r="F69" s="4"/>
    </row>
    <row r="70" spans="1:6">
      <c r="A70" s="2" t="s">
        <v>28</v>
      </c>
      <c r="B70" s="4">
        <v>-18</v>
      </c>
      <c r="C70" s="4"/>
      <c r="D70" s="4" t="s">
        <v>5</v>
      </c>
      <c r="E70" s="4">
        <v>-9</v>
      </c>
      <c r="F70" s="4"/>
    </row>
    <row r="71" spans="1:6">
      <c r="A71" s="2" t="s">
        <v>31</v>
      </c>
      <c r="B71" s="4">
        <v>-18</v>
      </c>
      <c r="C71" s="4"/>
      <c r="D71" s="4" t="s">
        <v>5</v>
      </c>
      <c r="E71" s="4">
        <v>-9</v>
      </c>
      <c r="F71" s="4"/>
    </row>
    <row r="72" spans="1:6">
      <c r="A72" s="2" t="s">
        <v>34</v>
      </c>
      <c r="B72" s="4" t="s">
        <v>33</v>
      </c>
      <c r="C72" s="4"/>
      <c r="D72" s="4" t="s">
        <v>5</v>
      </c>
      <c r="E72" s="4" t="s">
        <v>33</v>
      </c>
      <c r="F72" s="4"/>
    </row>
    <row r="73" spans="1:6">
      <c r="A73" s="2" t="s">
        <v>492</v>
      </c>
      <c r="B73" s="4" t="s">
        <v>33</v>
      </c>
      <c r="C73" s="4"/>
      <c r="D73" s="4" t="s">
        <v>5</v>
      </c>
      <c r="E73" s="4" t="s">
        <v>33</v>
      </c>
      <c r="F73" s="4"/>
    </row>
    <row r="74" spans="1:6">
      <c r="A74" s="2" t="s">
        <v>36</v>
      </c>
      <c r="B74" s="4" t="s">
        <v>33</v>
      </c>
      <c r="C74" s="4"/>
      <c r="D74" s="4" t="s">
        <v>5</v>
      </c>
      <c r="E74" s="4" t="s">
        <v>33</v>
      </c>
      <c r="F74" s="4"/>
    </row>
    <row r="75" spans="1:6">
      <c r="A75" s="2" t="s">
        <v>903</v>
      </c>
      <c r="B75" s="4" t="s">
        <v>33</v>
      </c>
      <c r="C75" s="4"/>
      <c r="D75" s="4" t="s">
        <v>5</v>
      </c>
      <c r="E75" s="4" t="s">
        <v>33</v>
      </c>
      <c r="F75" s="4"/>
    </row>
    <row r="76" spans="1:6">
      <c r="A76" s="2" t="s">
        <v>38</v>
      </c>
      <c r="B76" s="4" t="s">
        <v>33</v>
      </c>
      <c r="C76" s="4"/>
      <c r="D76" s="4" t="s">
        <v>5</v>
      </c>
      <c r="E76" s="4" t="s">
        <v>33</v>
      </c>
      <c r="F76" s="4"/>
    </row>
    <row r="77" spans="1:6">
      <c r="A77" s="2" t="s">
        <v>39</v>
      </c>
      <c r="B77" s="4" t="s">
        <v>33</v>
      </c>
      <c r="C77" s="4"/>
      <c r="D77" s="4" t="s">
        <v>5</v>
      </c>
      <c r="E77" s="4" t="s">
        <v>33</v>
      </c>
      <c r="F77" s="4"/>
    </row>
    <row r="78" spans="1:6" ht="30">
      <c r="A78" s="2" t="s">
        <v>503</v>
      </c>
      <c r="B78" s="4" t="s">
        <v>33</v>
      </c>
      <c r="C78" s="4"/>
      <c r="D78" s="4" t="s">
        <v>5</v>
      </c>
      <c r="E78" s="4" t="s">
        <v>33</v>
      </c>
      <c r="F78" s="4"/>
    </row>
    <row r="79" spans="1:6">
      <c r="A79" s="2" t="s">
        <v>499</v>
      </c>
      <c r="B79" s="4">
        <v>1</v>
      </c>
      <c r="C79" s="4"/>
      <c r="D79" s="4" t="s">
        <v>5</v>
      </c>
      <c r="E79" s="4">
        <v>6</v>
      </c>
      <c r="F79" s="4"/>
    </row>
    <row r="80" spans="1:6">
      <c r="A80" s="2" t="s">
        <v>41</v>
      </c>
      <c r="B80" s="7">
        <v>1</v>
      </c>
      <c r="C80" s="4"/>
      <c r="D80" s="4" t="s">
        <v>5</v>
      </c>
      <c r="E80" s="7">
        <v>6</v>
      </c>
      <c r="F80" s="4"/>
    </row>
    <row r="81" spans="1:6">
      <c r="A81" s="9"/>
      <c r="B81" s="9"/>
      <c r="C81" s="9"/>
      <c r="D81" s="9"/>
      <c r="E81" s="9"/>
      <c r="F81" s="9"/>
    </row>
    <row r="82" spans="1:6" ht="30" customHeight="1">
      <c r="A82" s="2" t="s">
        <v>29</v>
      </c>
      <c r="B82" s="10" t="s">
        <v>42</v>
      </c>
      <c r="C82" s="10"/>
      <c r="D82" s="10"/>
      <c r="E82" s="10"/>
      <c r="F82" s="10"/>
    </row>
  </sheetData>
  <mergeCells count="5">
    <mergeCell ref="B1:F1"/>
    <mergeCell ref="B2:C2"/>
    <mergeCell ref="E2:F2"/>
    <mergeCell ref="A81:F81"/>
    <mergeCell ref="B82:F8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6" t="s">
        <v>1</v>
      </c>
      <c r="C1" s="6"/>
      <c r="D1" s="6"/>
    </row>
    <row r="2" spans="1:4">
      <c r="A2" s="1" t="s">
        <v>25</v>
      </c>
      <c r="B2" s="1" t="s">
        <v>2</v>
      </c>
      <c r="C2" s="1" t="s">
        <v>2</v>
      </c>
      <c r="D2" s="1" t="s">
        <v>26</v>
      </c>
    </row>
    <row r="3" spans="1:4" ht="30">
      <c r="A3" s="3" t="s">
        <v>46</v>
      </c>
      <c r="B3" s="4" t="s">
        <v>5</v>
      </c>
      <c r="C3" s="4" t="s">
        <v>5</v>
      </c>
      <c r="D3" s="4" t="s">
        <v>5</v>
      </c>
    </row>
    <row r="4" spans="1:4">
      <c r="A4" s="2" t="s">
        <v>41</v>
      </c>
      <c r="B4" s="7">
        <v>-3</v>
      </c>
      <c r="C4" s="7">
        <v>-3</v>
      </c>
      <c r="D4" s="7">
        <v>-4</v>
      </c>
    </row>
    <row r="5" spans="1:4">
      <c r="A5" s="3" t="s">
        <v>505</v>
      </c>
      <c r="B5" s="4" t="s">
        <v>5</v>
      </c>
      <c r="C5" s="4" t="s">
        <v>5</v>
      </c>
      <c r="D5" s="4" t="s">
        <v>5</v>
      </c>
    </row>
    <row r="6" spans="1:4" ht="30">
      <c r="A6" s="2" t="s">
        <v>48</v>
      </c>
      <c r="B6" s="4">
        <v>-2</v>
      </c>
      <c r="C6" s="4">
        <v>-2</v>
      </c>
      <c r="D6" s="4">
        <v>-1</v>
      </c>
    </row>
    <row r="7" spans="1:4" ht="45">
      <c r="A7" s="2" t="s">
        <v>49</v>
      </c>
      <c r="B7" s="4">
        <v>0</v>
      </c>
      <c r="C7" s="4" t="s">
        <v>5</v>
      </c>
      <c r="D7" s="4">
        <v>1</v>
      </c>
    </row>
    <row r="8" spans="1:4" ht="30">
      <c r="A8" s="2" t="s">
        <v>507</v>
      </c>
      <c r="B8" s="4">
        <v>-2</v>
      </c>
      <c r="C8" s="4" t="s">
        <v>5</v>
      </c>
      <c r="D8" s="4" t="s">
        <v>33</v>
      </c>
    </row>
    <row r="9" spans="1:4">
      <c r="A9" s="2" t="s">
        <v>508</v>
      </c>
      <c r="B9" s="4">
        <v>-5</v>
      </c>
      <c r="C9" s="4">
        <v>-5</v>
      </c>
      <c r="D9" s="4">
        <v>-4</v>
      </c>
    </row>
    <row r="10" spans="1:4" ht="30">
      <c r="A10" s="2" t="s">
        <v>983</v>
      </c>
      <c r="B10" s="4" t="s">
        <v>5</v>
      </c>
      <c r="C10" s="4" t="s">
        <v>5</v>
      </c>
      <c r="D10" s="4" t="s">
        <v>5</v>
      </c>
    </row>
    <row r="11" spans="1:4" ht="30">
      <c r="A11" s="3" t="s">
        <v>46</v>
      </c>
      <c r="B11" s="4" t="s">
        <v>5</v>
      </c>
      <c r="C11" s="4" t="s">
        <v>5</v>
      </c>
      <c r="D11" s="4" t="s">
        <v>5</v>
      </c>
    </row>
    <row r="12" spans="1:4">
      <c r="A12" s="2" t="s">
        <v>41</v>
      </c>
      <c r="B12" s="4">
        <v>-3</v>
      </c>
      <c r="C12" s="4" t="s">
        <v>5</v>
      </c>
      <c r="D12" s="4">
        <v>-4</v>
      </c>
    </row>
    <row r="13" spans="1:4">
      <c r="A13" s="3" t="s">
        <v>505</v>
      </c>
      <c r="B13" s="4" t="s">
        <v>5</v>
      </c>
      <c r="C13" s="4" t="s">
        <v>5</v>
      </c>
      <c r="D13" s="4" t="s">
        <v>5</v>
      </c>
    </row>
    <row r="14" spans="1:4" ht="30">
      <c r="A14" s="2" t="s">
        <v>48</v>
      </c>
      <c r="B14" s="4">
        <v>-2</v>
      </c>
      <c r="C14" s="4" t="s">
        <v>5</v>
      </c>
      <c r="D14" s="4">
        <v>-1</v>
      </c>
    </row>
    <row r="15" spans="1:4" ht="45">
      <c r="A15" s="2" t="s">
        <v>49</v>
      </c>
      <c r="B15" s="4">
        <v>0</v>
      </c>
      <c r="C15" s="4" t="s">
        <v>5</v>
      </c>
      <c r="D15" s="4">
        <v>1</v>
      </c>
    </row>
    <row r="16" spans="1:4" ht="30">
      <c r="A16" s="2" t="s">
        <v>507</v>
      </c>
      <c r="B16" s="4">
        <v>-2</v>
      </c>
      <c r="C16" s="4" t="s">
        <v>5</v>
      </c>
      <c r="D16" s="4">
        <v>0</v>
      </c>
    </row>
    <row r="17" spans="1:4">
      <c r="A17" s="2" t="s">
        <v>508</v>
      </c>
      <c r="B17" s="4">
        <v>-5</v>
      </c>
      <c r="C17" s="4" t="s">
        <v>5</v>
      </c>
      <c r="D17" s="4">
        <v>-4</v>
      </c>
    </row>
    <row r="18" spans="1:4">
      <c r="A18" s="2" t="s">
        <v>984</v>
      </c>
      <c r="B18" s="4" t="s">
        <v>5</v>
      </c>
      <c r="C18" s="4" t="s">
        <v>5</v>
      </c>
      <c r="D18" s="4" t="s">
        <v>5</v>
      </c>
    </row>
    <row r="19" spans="1:4" ht="30">
      <c r="A19" s="3" t="s">
        <v>46</v>
      </c>
      <c r="B19" s="4" t="s">
        <v>5</v>
      </c>
      <c r="C19" s="4" t="s">
        <v>5</v>
      </c>
      <c r="D19" s="4" t="s">
        <v>5</v>
      </c>
    </row>
    <row r="20" spans="1:4">
      <c r="A20" s="2" t="s">
        <v>41</v>
      </c>
      <c r="B20" s="4">
        <v>-3</v>
      </c>
      <c r="C20" s="4" t="s">
        <v>5</v>
      </c>
      <c r="D20" s="4">
        <v>-4</v>
      </c>
    </row>
    <row r="21" spans="1:4">
      <c r="A21" s="3" t="s">
        <v>505</v>
      </c>
      <c r="B21" s="4" t="s">
        <v>5</v>
      </c>
      <c r="C21" s="4" t="s">
        <v>5</v>
      </c>
      <c r="D21" s="4" t="s">
        <v>5</v>
      </c>
    </row>
    <row r="22" spans="1:4" ht="30">
      <c r="A22" s="2" t="s">
        <v>48</v>
      </c>
      <c r="B22" s="4">
        <v>-2</v>
      </c>
      <c r="C22" s="4" t="s">
        <v>5</v>
      </c>
      <c r="D22" s="4">
        <v>-1</v>
      </c>
    </row>
    <row r="23" spans="1:4" ht="45">
      <c r="A23" s="2" t="s">
        <v>49</v>
      </c>
      <c r="B23" s="4">
        <v>0</v>
      </c>
      <c r="C23" s="4" t="s">
        <v>5</v>
      </c>
      <c r="D23" s="4">
        <v>1</v>
      </c>
    </row>
    <row r="24" spans="1:4" ht="30">
      <c r="A24" s="2" t="s">
        <v>507</v>
      </c>
      <c r="B24" s="4">
        <v>-2</v>
      </c>
      <c r="C24" s="4" t="s">
        <v>5</v>
      </c>
      <c r="D24" s="4">
        <v>0</v>
      </c>
    </row>
    <row r="25" spans="1:4">
      <c r="A25" s="2" t="s">
        <v>508</v>
      </c>
      <c r="B25" s="4">
        <v>-5</v>
      </c>
      <c r="C25" s="4" t="s">
        <v>5</v>
      </c>
      <c r="D25" s="4">
        <v>-4</v>
      </c>
    </row>
    <row r="26" spans="1:4">
      <c r="A26" s="2" t="s">
        <v>985</v>
      </c>
      <c r="B26" s="4" t="s">
        <v>5</v>
      </c>
      <c r="C26" s="4" t="s">
        <v>5</v>
      </c>
      <c r="D26" s="4" t="s">
        <v>5</v>
      </c>
    </row>
    <row r="27" spans="1:4" ht="30">
      <c r="A27" s="3" t="s">
        <v>46</v>
      </c>
      <c r="B27" s="4" t="s">
        <v>5</v>
      </c>
      <c r="C27" s="4" t="s">
        <v>5</v>
      </c>
      <c r="D27" s="4" t="s">
        <v>5</v>
      </c>
    </row>
    <row r="28" spans="1:4">
      <c r="A28" s="2" t="s">
        <v>41</v>
      </c>
      <c r="B28" s="4">
        <v>3</v>
      </c>
      <c r="C28" s="4" t="s">
        <v>5</v>
      </c>
      <c r="D28" s="4" t="s">
        <v>33</v>
      </c>
    </row>
    <row r="29" spans="1:4">
      <c r="A29" s="3" t="s">
        <v>505</v>
      </c>
      <c r="B29" s="4" t="s">
        <v>5</v>
      </c>
      <c r="C29" s="4" t="s">
        <v>5</v>
      </c>
      <c r="D29" s="4" t="s">
        <v>5</v>
      </c>
    </row>
    <row r="30" spans="1:4" ht="30">
      <c r="A30" s="2" t="s">
        <v>48</v>
      </c>
      <c r="B30" s="4">
        <v>0</v>
      </c>
      <c r="C30" s="4" t="s">
        <v>5</v>
      </c>
      <c r="D30" s="4">
        <v>0</v>
      </c>
    </row>
    <row r="31" spans="1:4" ht="45">
      <c r="A31" s="2" t="s">
        <v>49</v>
      </c>
      <c r="B31" s="4">
        <v>0</v>
      </c>
      <c r="C31" s="4" t="s">
        <v>5</v>
      </c>
      <c r="D31" s="4">
        <v>1</v>
      </c>
    </row>
    <row r="32" spans="1:4" ht="30">
      <c r="A32" s="2" t="s">
        <v>507</v>
      </c>
      <c r="B32" s="4" t="s">
        <v>33</v>
      </c>
      <c r="C32" s="4" t="s">
        <v>5</v>
      </c>
      <c r="D32" s="4">
        <v>1</v>
      </c>
    </row>
    <row r="33" spans="1:4">
      <c r="A33" s="2" t="s">
        <v>508</v>
      </c>
      <c r="B33" s="4">
        <v>3</v>
      </c>
      <c r="C33" s="4" t="s">
        <v>5</v>
      </c>
      <c r="D33" s="4">
        <v>1</v>
      </c>
    </row>
    <row r="34" spans="1:4">
      <c r="A34" s="2" t="s">
        <v>986</v>
      </c>
      <c r="B34" s="4" t="s">
        <v>5</v>
      </c>
      <c r="C34" s="4" t="s">
        <v>5</v>
      </c>
      <c r="D34" s="4" t="s">
        <v>5</v>
      </c>
    </row>
    <row r="35" spans="1:4" ht="30">
      <c r="A35" s="3" t="s">
        <v>46</v>
      </c>
      <c r="B35" s="4" t="s">
        <v>5</v>
      </c>
      <c r="C35" s="4" t="s">
        <v>5</v>
      </c>
      <c r="D35" s="4" t="s">
        <v>5</v>
      </c>
    </row>
    <row r="36" spans="1:4">
      <c r="A36" s="2" t="s">
        <v>41</v>
      </c>
      <c r="B36" s="4">
        <v>-1</v>
      </c>
      <c r="C36" s="4" t="s">
        <v>5</v>
      </c>
      <c r="D36" s="4">
        <v>-2</v>
      </c>
    </row>
    <row r="37" spans="1:4">
      <c r="A37" s="3" t="s">
        <v>505</v>
      </c>
      <c r="B37" s="4" t="s">
        <v>5</v>
      </c>
      <c r="C37" s="4" t="s">
        <v>5</v>
      </c>
      <c r="D37" s="4" t="s">
        <v>5</v>
      </c>
    </row>
    <row r="38" spans="1:4" ht="30">
      <c r="A38" s="2" t="s">
        <v>48</v>
      </c>
      <c r="B38" s="4">
        <v>-2</v>
      </c>
      <c r="C38" s="4" t="s">
        <v>5</v>
      </c>
      <c r="D38" s="4">
        <v>-1</v>
      </c>
    </row>
    <row r="39" spans="1:4" ht="45">
      <c r="A39" s="2" t="s">
        <v>49</v>
      </c>
      <c r="B39" s="4">
        <v>0</v>
      </c>
      <c r="C39" s="4" t="s">
        <v>5</v>
      </c>
      <c r="D39" s="4">
        <v>0</v>
      </c>
    </row>
    <row r="40" spans="1:4" ht="30">
      <c r="A40" s="2" t="s">
        <v>507</v>
      </c>
      <c r="B40" s="4">
        <v>-2</v>
      </c>
      <c r="C40" s="4" t="s">
        <v>5</v>
      </c>
      <c r="D40" s="4">
        <v>-1</v>
      </c>
    </row>
    <row r="41" spans="1:4">
      <c r="A41" s="2" t="s">
        <v>508</v>
      </c>
      <c r="B41" s="4">
        <v>-3</v>
      </c>
      <c r="C41" s="4" t="s">
        <v>5</v>
      </c>
      <c r="D41" s="4">
        <v>-3</v>
      </c>
    </row>
    <row r="42" spans="1:4">
      <c r="A42" s="2" t="s">
        <v>987</v>
      </c>
      <c r="B42" s="4" t="s">
        <v>5</v>
      </c>
      <c r="C42" s="4" t="s">
        <v>5</v>
      </c>
      <c r="D42" s="4" t="s">
        <v>5</v>
      </c>
    </row>
    <row r="43" spans="1:4" ht="30">
      <c r="A43" s="3" t="s">
        <v>46</v>
      </c>
      <c r="B43" s="4" t="s">
        <v>5</v>
      </c>
      <c r="C43" s="4" t="s">
        <v>5</v>
      </c>
      <c r="D43" s="4" t="s">
        <v>5</v>
      </c>
    </row>
    <row r="44" spans="1:4">
      <c r="A44" s="2" t="s">
        <v>41</v>
      </c>
      <c r="B44" s="4">
        <v>1</v>
      </c>
      <c r="C44" s="4" t="s">
        <v>5</v>
      </c>
      <c r="D44" s="4">
        <v>6</v>
      </c>
    </row>
    <row r="45" spans="1:4">
      <c r="A45" s="3" t="s">
        <v>505</v>
      </c>
      <c r="B45" s="4" t="s">
        <v>5</v>
      </c>
      <c r="C45" s="4" t="s">
        <v>5</v>
      </c>
      <c r="D45" s="4" t="s">
        <v>5</v>
      </c>
    </row>
    <row r="46" spans="1:4" ht="30">
      <c r="A46" s="2" t="s">
        <v>48</v>
      </c>
      <c r="B46" s="4">
        <v>4</v>
      </c>
      <c r="C46" s="4" t="s">
        <v>5</v>
      </c>
      <c r="D46" s="4">
        <v>2</v>
      </c>
    </row>
    <row r="47" spans="1:4" ht="45">
      <c r="A47" s="2" t="s">
        <v>49</v>
      </c>
      <c r="B47" s="4">
        <v>0</v>
      </c>
      <c r="C47" s="4" t="s">
        <v>5</v>
      </c>
      <c r="D47" s="4">
        <v>-2</v>
      </c>
    </row>
    <row r="48" spans="1:4" ht="30">
      <c r="A48" s="2" t="s">
        <v>507</v>
      </c>
      <c r="B48" s="4">
        <v>4</v>
      </c>
      <c r="C48" s="4" t="s">
        <v>5</v>
      </c>
      <c r="D48" s="4">
        <v>0</v>
      </c>
    </row>
    <row r="49" spans="1:4">
      <c r="A49" s="2" t="s">
        <v>508</v>
      </c>
      <c r="B49" s="7">
        <v>5</v>
      </c>
      <c r="C49" s="4" t="s">
        <v>5</v>
      </c>
      <c r="D49" s="7">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6" t="s">
        <v>1</v>
      </c>
      <c r="C1" s="6"/>
    </row>
    <row r="2" spans="1:3">
      <c r="A2" s="1" t="s">
        <v>25</v>
      </c>
      <c r="B2" s="1" t="s">
        <v>2</v>
      </c>
      <c r="C2" s="1" t="s">
        <v>26</v>
      </c>
    </row>
    <row r="3" spans="1:3" ht="30">
      <c r="A3" s="3" t="s">
        <v>111</v>
      </c>
      <c r="B3" s="4" t="s">
        <v>5</v>
      </c>
      <c r="C3" s="4" t="s">
        <v>5</v>
      </c>
    </row>
    <row r="4" spans="1:3" ht="30">
      <c r="A4" s="2" t="s">
        <v>112</v>
      </c>
      <c r="B4" s="7">
        <v>0</v>
      </c>
      <c r="C4" s="7">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5" width="12.28515625" bestFit="1" customWidth="1"/>
  </cols>
  <sheetData>
    <row r="1" spans="1:5" ht="30">
      <c r="A1" s="1" t="s">
        <v>989</v>
      </c>
      <c r="B1" s="6" t="s">
        <v>2</v>
      </c>
      <c r="C1" s="6" t="s">
        <v>55</v>
      </c>
      <c r="D1" s="6" t="s">
        <v>26</v>
      </c>
      <c r="E1" s="6" t="s">
        <v>990</v>
      </c>
    </row>
    <row r="2" spans="1:5">
      <c r="A2" s="1" t="s">
        <v>25</v>
      </c>
      <c r="B2" s="6"/>
      <c r="C2" s="6"/>
      <c r="D2" s="6"/>
      <c r="E2" s="6"/>
    </row>
    <row r="3" spans="1:5">
      <c r="A3" s="3" t="s">
        <v>56</v>
      </c>
      <c r="B3" s="4" t="s">
        <v>5</v>
      </c>
      <c r="C3" s="4" t="s">
        <v>5</v>
      </c>
      <c r="D3" s="4" t="s">
        <v>5</v>
      </c>
      <c r="E3" s="4" t="s">
        <v>5</v>
      </c>
    </row>
    <row r="4" spans="1:5">
      <c r="A4" s="2" t="s">
        <v>57</v>
      </c>
      <c r="B4" s="7">
        <v>33</v>
      </c>
      <c r="C4" s="7">
        <v>55</v>
      </c>
      <c r="D4" s="7">
        <v>55</v>
      </c>
      <c r="E4" s="7">
        <v>52</v>
      </c>
    </row>
    <row r="5" spans="1:5">
      <c r="A5" s="2" t="s">
        <v>516</v>
      </c>
      <c r="B5" s="4">
        <v>192</v>
      </c>
      <c r="C5" s="4">
        <v>205</v>
      </c>
      <c r="D5" s="4" t="s">
        <v>5</v>
      </c>
      <c r="E5" s="4" t="s">
        <v>5</v>
      </c>
    </row>
    <row r="6" spans="1:5" ht="30">
      <c r="A6" s="2" t="s">
        <v>519</v>
      </c>
      <c r="B6" s="4" t="s">
        <v>5</v>
      </c>
      <c r="C6" s="4" t="s">
        <v>33</v>
      </c>
      <c r="D6" s="4" t="s">
        <v>5</v>
      </c>
      <c r="E6" s="4" t="s">
        <v>5</v>
      </c>
    </row>
    <row r="7" spans="1:5">
      <c r="A7" s="2" t="s">
        <v>245</v>
      </c>
      <c r="B7" s="4">
        <v>272</v>
      </c>
      <c r="C7" s="4">
        <v>245</v>
      </c>
      <c r="D7" s="4" t="s">
        <v>5</v>
      </c>
      <c r="E7" s="4" t="s">
        <v>5</v>
      </c>
    </row>
    <row r="8" spans="1:5">
      <c r="A8" s="2" t="s">
        <v>61</v>
      </c>
      <c r="B8" s="4">
        <v>11</v>
      </c>
      <c r="C8" s="4">
        <v>10</v>
      </c>
      <c r="D8" s="4" t="s">
        <v>5</v>
      </c>
      <c r="E8" s="4" t="s">
        <v>5</v>
      </c>
    </row>
    <row r="9" spans="1:5" ht="30">
      <c r="A9" s="2" t="s">
        <v>62</v>
      </c>
      <c r="B9" s="4">
        <v>38</v>
      </c>
      <c r="C9" s="4">
        <v>42</v>
      </c>
      <c r="D9" s="4" t="s">
        <v>5</v>
      </c>
      <c r="E9" s="4" t="s">
        <v>5</v>
      </c>
    </row>
    <row r="10" spans="1:5">
      <c r="A10" s="2" t="s">
        <v>63</v>
      </c>
      <c r="B10" s="4">
        <v>21</v>
      </c>
      <c r="C10" s="4">
        <v>21</v>
      </c>
      <c r="D10" s="4" t="s">
        <v>5</v>
      </c>
      <c r="E10" s="4" t="s">
        <v>5</v>
      </c>
    </row>
    <row r="11" spans="1:5">
      <c r="A11" s="2" t="s">
        <v>64</v>
      </c>
      <c r="B11" s="4">
        <v>567</v>
      </c>
      <c r="C11" s="4">
        <v>578</v>
      </c>
      <c r="D11" s="4" t="s">
        <v>5</v>
      </c>
      <c r="E11" s="4" t="s">
        <v>5</v>
      </c>
    </row>
    <row r="12" spans="1:5">
      <c r="A12" s="2" t="s">
        <v>260</v>
      </c>
      <c r="B12" s="4">
        <v>264</v>
      </c>
      <c r="C12" s="4">
        <v>260</v>
      </c>
      <c r="D12" s="4" t="s">
        <v>5</v>
      </c>
      <c r="E12" s="4" t="s">
        <v>5</v>
      </c>
    </row>
    <row r="13" spans="1:5">
      <c r="A13" s="2" t="s">
        <v>517</v>
      </c>
      <c r="B13" s="4">
        <v>306</v>
      </c>
      <c r="C13" s="4">
        <v>295</v>
      </c>
      <c r="D13" s="4" t="s">
        <v>5</v>
      </c>
      <c r="E13" s="4" t="s">
        <v>5</v>
      </c>
    </row>
    <row r="14" spans="1:5">
      <c r="A14" s="2" t="s">
        <v>518</v>
      </c>
      <c r="B14" s="4">
        <v>161</v>
      </c>
      <c r="C14" s="4">
        <v>152</v>
      </c>
      <c r="D14" s="4" t="s">
        <v>5</v>
      </c>
      <c r="E14" s="4" t="s">
        <v>5</v>
      </c>
    </row>
    <row r="15" spans="1:5">
      <c r="A15" s="2" t="s">
        <v>63</v>
      </c>
      <c r="B15" s="4" t="s">
        <v>5</v>
      </c>
      <c r="C15" s="4" t="s">
        <v>33</v>
      </c>
      <c r="D15" s="4" t="s">
        <v>5</v>
      </c>
      <c r="E15" s="4" t="s">
        <v>5</v>
      </c>
    </row>
    <row r="16" spans="1:5" ht="30">
      <c r="A16" s="2" t="s">
        <v>519</v>
      </c>
      <c r="B16" s="4">
        <v>16</v>
      </c>
      <c r="C16" s="4">
        <v>16</v>
      </c>
      <c r="D16" s="4" t="s">
        <v>5</v>
      </c>
      <c r="E16" s="4" t="s">
        <v>5</v>
      </c>
    </row>
    <row r="17" spans="1:5">
      <c r="A17" s="2" t="s">
        <v>520</v>
      </c>
      <c r="B17" s="4">
        <v>0</v>
      </c>
      <c r="C17" s="4">
        <v>0</v>
      </c>
      <c r="D17" s="4" t="s">
        <v>5</v>
      </c>
      <c r="E17" s="4" t="s">
        <v>5</v>
      </c>
    </row>
    <row r="18" spans="1:5">
      <c r="A18" s="2" t="s">
        <v>522</v>
      </c>
      <c r="B18" s="4">
        <v>0</v>
      </c>
      <c r="C18" s="4">
        <v>0</v>
      </c>
      <c r="D18" s="4" t="s">
        <v>5</v>
      </c>
      <c r="E18" s="4" t="s">
        <v>5</v>
      </c>
    </row>
    <row r="19" spans="1:5">
      <c r="A19" s="2" t="s">
        <v>68</v>
      </c>
      <c r="B19" s="4">
        <v>21</v>
      </c>
      <c r="C19" s="4">
        <v>23</v>
      </c>
      <c r="D19" s="4" t="s">
        <v>5</v>
      </c>
      <c r="E19" s="4" t="s">
        <v>5</v>
      </c>
    </row>
    <row r="20" spans="1:5">
      <c r="A20" s="2" t="s">
        <v>69</v>
      </c>
      <c r="B20" s="11">
        <v>1335</v>
      </c>
      <c r="C20" s="11">
        <v>1324</v>
      </c>
      <c r="D20" s="4" t="s">
        <v>5</v>
      </c>
      <c r="E20" s="4" t="s">
        <v>5</v>
      </c>
    </row>
    <row r="21" spans="1:5" ht="30">
      <c r="A21" s="2" t="s">
        <v>70</v>
      </c>
      <c r="B21" s="4">
        <v>0</v>
      </c>
      <c r="C21" s="4">
        <v>0</v>
      </c>
      <c r="D21" s="4" t="s">
        <v>5</v>
      </c>
      <c r="E21" s="4" t="s">
        <v>5</v>
      </c>
    </row>
    <row r="22" spans="1:5">
      <c r="A22" s="2" t="s">
        <v>71</v>
      </c>
      <c r="B22" s="11">
        <v>1335</v>
      </c>
      <c r="C22" s="11">
        <v>1324</v>
      </c>
      <c r="D22" s="4" t="s">
        <v>5</v>
      </c>
      <c r="E22" s="4" t="s">
        <v>5</v>
      </c>
    </row>
    <row r="23" spans="1:5">
      <c r="A23" s="3" t="s">
        <v>72</v>
      </c>
      <c r="B23" s="4" t="s">
        <v>5</v>
      </c>
      <c r="C23" s="4" t="s">
        <v>5</v>
      </c>
      <c r="D23" s="4" t="s">
        <v>5</v>
      </c>
      <c r="E23" s="4" t="s">
        <v>5</v>
      </c>
    </row>
    <row r="24" spans="1:5">
      <c r="A24" s="2" t="s">
        <v>991</v>
      </c>
      <c r="B24" s="4">
        <v>121</v>
      </c>
      <c r="C24" s="4">
        <v>62</v>
      </c>
      <c r="D24" s="4" t="s">
        <v>5</v>
      </c>
      <c r="E24" s="4" t="s">
        <v>5</v>
      </c>
    </row>
    <row r="25" spans="1:5">
      <c r="A25" s="2" t="s">
        <v>74</v>
      </c>
      <c r="B25" s="4">
        <v>122</v>
      </c>
      <c r="C25" s="4">
        <v>127</v>
      </c>
      <c r="D25" s="4" t="s">
        <v>5</v>
      </c>
      <c r="E25" s="4" t="s">
        <v>5</v>
      </c>
    </row>
    <row r="26" spans="1:5">
      <c r="A26" s="2" t="s">
        <v>75</v>
      </c>
      <c r="B26" s="4">
        <v>2</v>
      </c>
      <c r="C26" s="4">
        <v>1</v>
      </c>
      <c r="D26" s="4" t="s">
        <v>5</v>
      </c>
      <c r="E26" s="4" t="s">
        <v>5</v>
      </c>
    </row>
    <row r="27" spans="1:5">
      <c r="A27" s="2" t="s">
        <v>298</v>
      </c>
      <c r="B27" s="4">
        <v>79</v>
      </c>
      <c r="C27" s="4">
        <v>73</v>
      </c>
      <c r="D27" s="4" t="s">
        <v>5</v>
      </c>
      <c r="E27" s="4" t="s">
        <v>5</v>
      </c>
    </row>
    <row r="28" spans="1:5">
      <c r="A28" s="2" t="s">
        <v>77</v>
      </c>
      <c r="B28" s="4">
        <v>324</v>
      </c>
      <c r="C28" s="4">
        <v>263</v>
      </c>
      <c r="D28" s="4" t="s">
        <v>5</v>
      </c>
      <c r="E28" s="4" t="s">
        <v>5</v>
      </c>
    </row>
    <row r="29" spans="1:5">
      <c r="A29" s="2" t="s">
        <v>308</v>
      </c>
      <c r="B29" s="4">
        <v>369</v>
      </c>
      <c r="C29" s="4">
        <v>410</v>
      </c>
      <c r="D29" s="4" t="s">
        <v>5</v>
      </c>
      <c r="E29" s="4" t="s">
        <v>5</v>
      </c>
    </row>
    <row r="30" spans="1:5">
      <c r="A30" s="2" t="s">
        <v>63</v>
      </c>
      <c r="B30" s="4">
        <v>81</v>
      </c>
      <c r="C30" s="4">
        <v>82</v>
      </c>
      <c r="D30" s="4" t="s">
        <v>5</v>
      </c>
      <c r="E30" s="4" t="s">
        <v>5</v>
      </c>
    </row>
    <row r="31" spans="1:5">
      <c r="A31" s="2" t="s">
        <v>529</v>
      </c>
      <c r="B31" s="4">
        <v>0</v>
      </c>
      <c r="C31" s="4">
        <v>0</v>
      </c>
      <c r="D31" s="4" t="s">
        <v>5</v>
      </c>
      <c r="E31" s="4" t="s">
        <v>5</v>
      </c>
    </row>
    <row r="32" spans="1:5">
      <c r="A32" s="2" t="s">
        <v>75</v>
      </c>
      <c r="B32" s="4">
        <v>16</v>
      </c>
      <c r="C32" s="4">
        <v>16</v>
      </c>
      <c r="D32" s="4" t="s">
        <v>5</v>
      </c>
      <c r="E32" s="4" t="s">
        <v>5</v>
      </c>
    </row>
    <row r="33" spans="1:5">
      <c r="A33" s="2" t="s">
        <v>79</v>
      </c>
      <c r="B33" s="4">
        <v>16</v>
      </c>
      <c r="C33" s="4">
        <v>16</v>
      </c>
      <c r="D33" s="4" t="s">
        <v>5</v>
      </c>
      <c r="E33" s="4" t="s">
        <v>5</v>
      </c>
    </row>
    <row r="34" spans="1:5">
      <c r="A34" s="2" t="s">
        <v>80</v>
      </c>
      <c r="B34" s="4">
        <v>17</v>
      </c>
      <c r="C34" s="4">
        <v>19</v>
      </c>
      <c r="D34" s="4" t="s">
        <v>5</v>
      </c>
      <c r="E34" s="4" t="s">
        <v>5</v>
      </c>
    </row>
    <row r="35" spans="1:5">
      <c r="A35" s="2" t="s">
        <v>81</v>
      </c>
      <c r="B35" s="4">
        <v>823</v>
      </c>
      <c r="C35" s="4">
        <v>806</v>
      </c>
      <c r="D35" s="4" t="s">
        <v>5</v>
      </c>
      <c r="E35" s="4" t="s">
        <v>5</v>
      </c>
    </row>
    <row r="36" spans="1:5" ht="30">
      <c r="A36" s="2" t="s">
        <v>82</v>
      </c>
      <c r="B36" s="4">
        <v>0</v>
      </c>
      <c r="C36" s="4">
        <v>2</v>
      </c>
      <c r="D36" s="4" t="s">
        <v>5</v>
      </c>
      <c r="E36" s="4" t="s">
        <v>5</v>
      </c>
    </row>
    <row r="37" spans="1:5">
      <c r="A37" s="2" t="s">
        <v>83</v>
      </c>
      <c r="B37" s="4">
        <v>823</v>
      </c>
      <c r="C37" s="4">
        <v>808</v>
      </c>
      <c r="D37" s="4" t="s">
        <v>5</v>
      </c>
      <c r="E37" s="4" t="s">
        <v>5</v>
      </c>
    </row>
    <row r="38" spans="1:5">
      <c r="A38" s="3" t="s">
        <v>84</v>
      </c>
      <c r="B38" s="4" t="s">
        <v>5</v>
      </c>
      <c r="C38" s="4" t="s">
        <v>5</v>
      </c>
      <c r="D38" s="4" t="s">
        <v>5</v>
      </c>
      <c r="E38" s="4" t="s">
        <v>5</v>
      </c>
    </row>
    <row r="39" spans="1:5" ht="30">
      <c r="A39" s="2" t="s">
        <v>533</v>
      </c>
      <c r="B39" s="4">
        <v>608</v>
      </c>
      <c r="C39" s="4">
        <v>607</v>
      </c>
      <c r="D39" s="4" t="s">
        <v>5</v>
      </c>
      <c r="E39" s="4" t="s">
        <v>5</v>
      </c>
    </row>
    <row r="40" spans="1:5" ht="30">
      <c r="A40" s="2" t="s">
        <v>535</v>
      </c>
      <c r="B40" s="4">
        <v>-92</v>
      </c>
      <c r="C40" s="4">
        <v>-89</v>
      </c>
      <c r="D40" s="4" t="s">
        <v>5</v>
      </c>
      <c r="E40" s="4" t="s">
        <v>5</v>
      </c>
    </row>
    <row r="41" spans="1:5" ht="30">
      <c r="A41" s="2" t="s">
        <v>538</v>
      </c>
      <c r="B41" s="4">
        <v>-4</v>
      </c>
      <c r="C41" s="4">
        <v>-2</v>
      </c>
      <c r="D41" s="4" t="s">
        <v>5</v>
      </c>
      <c r="E41" s="4" t="s">
        <v>5</v>
      </c>
    </row>
    <row r="42" spans="1:5">
      <c r="A42" s="2" t="s">
        <v>89</v>
      </c>
      <c r="B42" s="4">
        <v>512</v>
      </c>
      <c r="C42" s="4">
        <v>516</v>
      </c>
      <c r="D42" s="4" t="s">
        <v>5</v>
      </c>
      <c r="E42" s="4" t="s">
        <v>5</v>
      </c>
    </row>
    <row r="43" spans="1:5" ht="30">
      <c r="A43" s="2" t="s">
        <v>90</v>
      </c>
      <c r="B43" s="11">
        <v>1335</v>
      </c>
      <c r="C43" s="11">
        <v>1324</v>
      </c>
      <c r="D43" s="4" t="s">
        <v>5</v>
      </c>
      <c r="E43" s="4" t="s">
        <v>5</v>
      </c>
    </row>
    <row r="44" spans="1:5" ht="30">
      <c r="A44" s="2" t="s">
        <v>983</v>
      </c>
      <c r="B44" s="4" t="s">
        <v>5</v>
      </c>
      <c r="C44" s="4" t="s">
        <v>5</v>
      </c>
      <c r="D44" s="4" t="s">
        <v>5</v>
      </c>
      <c r="E44" s="4" t="s">
        <v>5</v>
      </c>
    </row>
    <row r="45" spans="1:5">
      <c r="A45" s="3" t="s">
        <v>56</v>
      </c>
      <c r="B45" s="4" t="s">
        <v>5</v>
      </c>
      <c r="C45" s="4" t="s">
        <v>5</v>
      </c>
      <c r="D45" s="4" t="s">
        <v>5</v>
      </c>
      <c r="E45" s="4" t="s">
        <v>5</v>
      </c>
    </row>
    <row r="46" spans="1:5">
      <c r="A46" s="2" t="s">
        <v>57</v>
      </c>
      <c r="B46" s="4">
        <v>0</v>
      </c>
      <c r="C46" s="4">
        <v>0</v>
      </c>
      <c r="D46" s="4" t="s">
        <v>33</v>
      </c>
      <c r="E46" s="4" t="s">
        <v>33</v>
      </c>
    </row>
    <row r="47" spans="1:5">
      <c r="A47" s="2" t="s">
        <v>516</v>
      </c>
      <c r="B47" s="4">
        <v>0</v>
      </c>
      <c r="C47" s="4">
        <v>0</v>
      </c>
      <c r="D47" s="4" t="s">
        <v>5</v>
      </c>
      <c r="E47" s="4" t="s">
        <v>5</v>
      </c>
    </row>
    <row r="48" spans="1:5" ht="30">
      <c r="A48" s="2" t="s">
        <v>519</v>
      </c>
      <c r="B48" s="4" t="s">
        <v>5</v>
      </c>
      <c r="C48" s="4">
        <v>0</v>
      </c>
      <c r="D48" s="4" t="s">
        <v>5</v>
      </c>
      <c r="E48" s="4" t="s">
        <v>5</v>
      </c>
    </row>
    <row r="49" spans="1:5">
      <c r="A49" s="2" t="s">
        <v>245</v>
      </c>
      <c r="B49" s="4">
        <v>0</v>
      </c>
      <c r="C49" s="4">
        <v>0</v>
      </c>
      <c r="D49" s="4" t="s">
        <v>5</v>
      </c>
      <c r="E49" s="4" t="s">
        <v>5</v>
      </c>
    </row>
    <row r="50" spans="1:5">
      <c r="A50" s="2" t="s">
        <v>61</v>
      </c>
      <c r="B50" s="4">
        <v>0</v>
      </c>
      <c r="C50" s="4">
        <v>0</v>
      </c>
      <c r="D50" s="4" t="s">
        <v>5</v>
      </c>
      <c r="E50" s="4" t="s">
        <v>5</v>
      </c>
    </row>
    <row r="51" spans="1:5" ht="30">
      <c r="A51" s="2" t="s">
        <v>62</v>
      </c>
      <c r="B51" s="4">
        <v>0</v>
      </c>
      <c r="C51" s="4">
        <v>0</v>
      </c>
      <c r="D51" s="4" t="s">
        <v>5</v>
      </c>
      <c r="E51" s="4" t="s">
        <v>5</v>
      </c>
    </row>
    <row r="52" spans="1:5">
      <c r="A52" s="2" t="s">
        <v>63</v>
      </c>
      <c r="B52" s="4">
        <v>0</v>
      </c>
      <c r="C52" s="4">
        <v>0</v>
      </c>
      <c r="D52" s="4" t="s">
        <v>5</v>
      </c>
      <c r="E52" s="4" t="s">
        <v>5</v>
      </c>
    </row>
    <row r="53" spans="1:5">
      <c r="A53" s="2" t="s">
        <v>64</v>
      </c>
      <c r="B53" s="4">
        <v>0</v>
      </c>
      <c r="C53" s="4">
        <v>0</v>
      </c>
      <c r="D53" s="4" t="s">
        <v>5</v>
      </c>
      <c r="E53" s="4" t="s">
        <v>5</v>
      </c>
    </row>
    <row r="54" spans="1:5">
      <c r="A54" s="2" t="s">
        <v>260</v>
      </c>
      <c r="B54" s="4">
        <v>0</v>
      </c>
      <c r="C54" s="4">
        <v>0</v>
      </c>
      <c r="D54" s="4" t="s">
        <v>5</v>
      </c>
      <c r="E54" s="4" t="s">
        <v>5</v>
      </c>
    </row>
    <row r="55" spans="1:5">
      <c r="A55" s="2" t="s">
        <v>517</v>
      </c>
      <c r="B55" s="4">
        <v>0</v>
      </c>
      <c r="C55" s="4">
        <v>0</v>
      </c>
      <c r="D55" s="4" t="s">
        <v>5</v>
      </c>
      <c r="E55" s="4" t="s">
        <v>5</v>
      </c>
    </row>
    <row r="56" spans="1:5">
      <c r="A56" s="2" t="s">
        <v>518</v>
      </c>
      <c r="B56" s="4">
        <v>0</v>
      </c>
      <c r="C56" s="4">
        <v>0</v>
      </c>
      <c r="D56" s="4" t="s">
        <v>5</v>
      </c>
      <c r="E56" s="4" t="s">
        <v>5</v>
      </c>
    </row>
    <row r="57" spans="1:5">
      <c r="A57" s="2" t="s">
        <v>63</v>
      </c>
      <c r="B57" s="4" t="s">
        <v>5</v>
      </c>
      <c r="C57" s="4">
        <v>0</v>
      </c>
      <c r="D57" s="4" t="s">
        <v>5</v>
      </c>
      <c r="E57" s="4" t="s">
        <v>5</v>
      </c>
    </row>
    <row r="58" spans="1:5" ht="30">
      <c r="A58" s="2" t="s">
        <v>519</v>
      </c>
      <c r="B58" s="4">
        <v>0</v>
      </c>
      <c r="C58" s="4">
        <v>0</v>
      </c>
      <c r="D58" s="4" t="s">
        <v>5</v>
      </c>
      <c r="E58" s="4" t="s">
        <v>5</v>
      </c>
    </row>
    <row r="59" spans="1:5">
      <c r="A59" s="2" t="s">
        <v>520</v>
      </c>
      <c r="B59" s="4">
        <v>512</v>
      </c>
      <c r="C59" s="4">
        <v>516</v>
      </c>
      <c r="D59" s="4" t="s">
        <v>5</v>
      </c>
      <c r="E59" s="4" t="s">
        <v>5</v>
      </c>
    </row>
    <row r="60" spans="1:5">
      <c r="A60" s="2" t="s">
        <v>522</v>
      </c>
      <c r="B60" s="4">
        <v>0</v>
      </c>
      <c r="C60" s="4">
        <v>0</v>
      </c>
      <c r="D60" s="4" t="s">
        <v>5</v>
      </c>
      <c r="E60" s="4" t="s">
        <v>5</v>
      </c>
    </row>
    <row r="61" spans="1:5">
      <c r="A61" s="2" t="s">
        <v>68</v>
      </c>
      <c r="B61" s="4">
        <v>0</v>
      </c>
      <c r="C61" s="4">
        <v>0</v>
      </c>
      <c r="D61" s="4" t="s">
        <v>5</v>
      </c>
      <c r="E61" s="4" t="s">
        <v>5</v>
      </c>
    </row>
    <row r="62" spans="1:5">
      <c r="A62" s="2" t="s">
        <v>69</v>
      </c>
      <c r="B62" s="4">
        <v>512</v>
      </c>
      <c r="C62" s="4">
        <v>516</v>
      </c>
      <c r="D62" s="4" t="s">
        <v>5</v>
      </c>
      <c r="E62" s="4" t="s">
        <v>5</v>
      </c>
    </row>
    <row r="63" spans="1:5" ht="30">
      <c r="A63" s="2" t="s">
        <v>70</v>
      </c>
      <c r="B63" s="4">
        <v>0</v>
      </c>
      <c r="C63" s="4">
        <v>0</v>
      </c>
      <c r="D63" s="4" t="s">
        <v>5</v>
      </c>
      <c r="E63" s="4" t="s">
        <v>5</v>
      </c>
    </row>
    <row r="64" spans="1:5">
      <c r="A64" s="2" t="s">
        <v>71</v>
      </c>
      <c r="B64" s="4">
        <v>512</v>
      </c>
      <c r="C64" s="4">
        <v>516</v>
      </c>
      <c r="D64" s="4" t="s">
        <v>5</v>
      </c>
      <c r="E64" s="4" t="s">
        <v>5</v>
      </c>
    </row>
    <row r="65" spans="1:5">
      <c r="A65" s="3" t="s">
        <v>72</v>
      </c>
      <c r="B65" s="4" t="s">
        <v>5</v>
      </c>
      <c r="C65" s="4" t="s">
        <v>5</v>
      </c>
      <c r="D65" s="4" t="s">
        <v>5</v>
      </c>
      <c r="E65" s="4" t="s">
        <v>5</v>
      </c>
    </row>
    <row r="66" spans="1:5">
      <c r="A66" s="2" t="s">
        <v>991</v>
      </c>
      <c r="B66" s="4">
        <v>0</v>
      </c>
      <c r="C66" s="4">
        <v>0</v>
      </c>
      <c r="D66" s="4" t="s">
        <v>5</v>
      </c>
      <c r="E66" s="4" t="s">
        <v>5</v>
      </c>
    </row>
    <row r="67" spans="1:5">
      <c r="A67" s="2" t="s">
        <v>74</v>
      </c>
      <c r="B67" s="4">
        <v>0</v>
      </c>
      <c r="C67" s="4">
        <v>0</v>
      </c>
      <c r="D67" s="4" t="s">
        <v>5</v>
      </c>
      <c r="E67" s="4" t="s">
        <v>5</v>
      </c>
    </row>
    <row r="68" spans="1:5">
      <c r="A68" s="2" t="s">
        <v>75</v>
      </c>
      <c r="B68" s="4">
        <v>0</v>
      </c>
      <c r="C68" s="4">
        <v>0</v>
      </c>
      <c r="D68" s="4" t="s">
        <v>5</v>
      </c>
      <c r="E68" s="4" t="s">
        <v>5</v>
      </c>
    </row>
    <row r="69" spans="1:5">
      <c r="A69" s="2" t="s">
        <v>298</v>
      </c>
      <c r="B69" s="4">
        <v>0</v>
      </c>
      <c r="C69" s="4">
        <v>0</v>
      </c>
      <c r="D69" s="4" t="s">
        <v>5</v>
      </c>
      <c r="E69" s="4" t="s">
        <v>5</v>
      </c>
    </row>
    <row r="70" spans="1:5">
      <c r="A70" s="2" t="s">
        <v>77</v>
      </c>
      <c r="B70" s="4">
        <v>0</v>
      </c>
      <c r="C70" s="4">
        <v>0</v>
      </c>
      <c r="D70" s="4" t="s">
        <v>5</v>
      </c>
      <c r="E70" s="4" t="s">
        <v>5</v>
      </c>
    </row>
    <row r="71" spans="1:5">
      <c r="A71" s="2" t="s">
        <v>308</v>
      </c>
      <c r="B71" s="4">
        <v>0</v>
      </c>
      <c r="C71" s="4">
        <v>0</v>
      </c>
      <c r="D71" s="4" t="s">
        <v>5</v>
      </c>
      <c r="E71" s="4" t="s">
        <v>5</v>
      </c>
    </row>
    <row r="72" spans="1:5">
      <c r="A72" s="2" t="s">
        <v>63</v>
      </c>
      <c r="B72" s="4">
        <v>0</v>
      </c>
      <c r="C72" s="4">
        <v>0</v>
      </c>
      <c r="D72" s="4" t="s">
        <v>5</v>
      </c>
      <c r="E72" s="4" t="s">
        <v>5</v>
      </c>
    </row>
    <row r="73" spans="1:5">
      <c r="A73" s="2" t="s">
        <v>529</v>
      </c>
      <c r="B73" s="4">
        <v>0</v>
      </c>
      <c r="C73" s="4">
        <v>0</v>
      </c>
      <c r="D73" s="4" t="s">
        <v>5</v>
      </c>
      <c r="E73" s="4" t="s">
        <v>5</v>
      </c>
    </row>
    <row r="74" spans="1:5">
      <c r="A74" s="2" t="s">
        <v>75</v>
      </c>
      <c r="B74" s="4">
        <v>0</v>
      </c>
      <c r="C74" s="4">
        <v>0</v>
      </c>
      <c r="D74" s="4" t="s">
        <v>5</v>
      </c>
      <c r="E74" s="4" t="s">
        <v>5</v>
      </c>
    </row>
    <row r="75" spans="1:5">
      <c r="A75" s="2" t="s">
        <v>79</v>
      </c>
      <c r="B75" s="4">
        <v>0</v>
      </c>
      <c r="C75" s="4">
        <v>0</v>
      </c>
      <c r="D75" s="4" t="s">
        <v>5</v>
      </c>
      <c r="E75" s="4" t="s">
        <v>5</v>
      </c>
    </row>
    <row r="76" spans="1:5">
      <c r="A76" s="2" t="s">
        <v>80</v>
      </c>
      <c r="B76" s="4">
        <v>0</v>
      </c>
      <c r="C76" s="4">
        <v>0</v>
      </c>
      <c r="D76" s="4" t="s">
        <v>5</v>
      </c>
      <c r="E76" s="4" t="s">
        <v>5</v>
      </c>
    </row>
    <row r="77" spans="1:5">
      <c r="A77" s="2" t="s">
        <v>81</v>
      </c>
      <c r="B77" s="4">
        <v>0</v>
      </c>
      <c r="C77" s="4">
        <v>0</v>
      </c>
      <c r="D77" s="4" t="s">
        <v>5</v>
      </c>
      <c r="E77" s="4" t="s">
        <v>5</v>
      </c>
    </row>
    <row r="78" spans="1:5" ht="30">
      <c r="A78" s="2" t="s">
        <v>82</v>
      </c>
      <c r="B78" s="4">
        <v>0</v>
      </c>
      <c r="C78" s="4">
        <v>0</v>
      </c>
      <c r="D78" s="4" t="s">
        <v>5</v>
      </c>
      <c r="E78" s="4" t="s">
        <v>5</v>
      </c>
    </row>
    <row r="79" spans="1:5">
      <c r="A79" s="2" t="s">
        <v>83</v>
      </c>
      <c r="B79" s="4">
        <v>0</v>
      </c>
      <c r="C79" s="4">
        <v>0</v>
      </c>
      <c r="D79" s="4" t="s">
        <v>5</v>
      </c>
      <c r="E79" s="4" t="s">
        <v>5</v>
      </c>
    </row>
    <row r="80" spans="1:5">
      <c r="A80" s="3" t="s">
        <v>84</v>
      </c>
      <c r="B80" s="4" t="s">
        <v>5</v>
      </c>
      <c r="C80" s="4" t="s">
        <v>5</v>
      </c>
      <c r="D80" s="4" t="s">
        <v>5</v>
      </c>
      <c r="E80" s="4" t="s">
        <v>5</v>
      </c>
    </row>
    <row r="81" spans="1:5" ht="30">
      <c r="A81" s="2" t="s">
        <v>533</v>
      </c>
      <c r="B81" s="4">
        <v>608</v>
      </c>
      <c r="C81" s="4">
        <v>607</v>
      </c>
      <c r="D81" s="4" t="s">
        <v>5</v>
      </c>
      <c r="E81" s="4" t="s">
        <v>5</v>
      </c>
    </row>
    <row r="82" spans="1:5" ht="30">
      <c r="A82" s="2" t="s">
        <v>535</v>
      </c>
      <c r="B82" s="4">
        <v>-92</v>
      </c>
      <c r="C82" s="4">
        <v>-89</v>
      </c>
      <c r="D82" s="4" t="s">
        <v>5</v>
      </c>
      <c r="E82" s="4" t="s">
        <v>5</v>
      </c>
    </row>
    <row r="83" spans="1:5" ht="30">
      <c r="A83" s="2" t="s">
        <v>538</v>
      </c>
      <c r="B83" s="4">
        <v>-4</v>
      </c>
      <c r="C83" s="4">
        <v>-2</v>
      </c>
      <c r="D83" s="4" t="s">
        <v>5</v>
      </c>
      <c r="E83" s="4" t="s">
        <v>5</v>
      </c>
    </row>
    <row r="84" spans="1:5">
      <c r="A84" s="2" t="s">
        <v>89</v>
      </c>
      <c r="B84" s="4">
        <v>512</v>
      </c>
      <c r="C84" s="4">
        <v>516</v>
      </c>
      <c r="D84" s="4" t="s">
        <v>5</v>
      </c>
      <c r="E84" s="4" t="s">
        <v>5</v>
      </c>
    </row>
    <row r="85" spans="1:5" ht="30">
      <c r="A85" s="2" t="s">
        <v>90</v>
      </c>
      <c r="B85" s="4">
        <v>512</v>
      </c>
      <c r="C85" s="4">
        <v>516</v>
      </c>
      <c r="D85" s="4" t="s">
        <v>5</v>
      </c>
      <c r="E85" s="4" t="s">
        <v>5</v>
      </c>
    </row>
    <row r="86" spans="1:5">
      <c r="A86" s="2" t="s">
        <v>984</v>
      </c>
      <c r="B86" s="4" t="s">
        <v>5</v>
      </c>
      <c r="C86" s="4" t="s">
        <v>5</v>
      </c>
      <c r="D86" s="4" t="s">
        <v>5</v>
      </c>
      <c r="E86" s="4" t="s">
        <v>5</v>
      </c>
    </row>
    <row r="87" spans="1:5">
      <c r="A87" s="3" t="s">
        <v>56</v>
      </c>
      <c r="B87" s="4" t="s">
        <v>5</v>
      </c>
      <c r="C87" s="4" t="s">
        <v>5</v>
      </c>
      <c r="D87" s="4" t="s">
        <v>5</v>
      </c>
      <c r="E87" s="4" t="s">
        <v>5</v>
      </c>
    </row>
    <row r="88" spans="1:5">
      <c r="A88" s="2" t="s">
        <v>57</v>
      </c>
      <c r="B88" s="4">
        <v>0</v>
      </c>
      <c r="C88" s="4">
        <v>0</v>
      </c>
      <c r="D88" s="4">
        <v>1</v>
      </c>
      <c r="E88" s="4">
        <v>0</v>
      </c>
    </row>
    <row r="89" spans="1:5">
      <c r="A89" s="2" t="s">
        <v>516</v>
      </c>
      <c r="B89" s="4">
        <v>0</v>
      </c>
      <c r="C89" s="4">
        <v>0</v>
      </c>
      <c r="D89" s="4" t="s">
        <v>5</v>
      </c>
      <c r="E89" s="4" t="s">
        <v>5</v>
      </c>
    </row>
    <row r="90" spans="1:5" ht="30">
      <c r="A90" s="2" t="s">
        <v>519</v>
      </c>
      <c r="B90" s="4" t="s">
        <v>5</v>
      </c>
      <c r="C90" s="4">
        <v>0</v>
      </c>
      <c r="D90" s="4" t="s">
        <v>5</v>
      </c>
      <c r="E90" s="4" t="s">
        <v>5</v>
      </c>
    </row>
    <row r="91" spans="1:5">
      <c r="A91" s="2" t="s">
        <v>245</v>
      </c>
      <c r="B91" s="4">
        <v>0</v>
      </c>
      <c r="C91" s="4">
        <v>0</v>
      </c>
      <c r="D91" s="4" t="s">
        <v>5</v>
      </c>
      <c r="E91" s="4" t="s">
        <v>5</v>
      </c>
    </row>
    <row r="92" spans="1:5">
      <c r="A92" s="2" t="s">
        <v>61</v>
      </c>
      <c r="B92" s="4">
        <v>0</v>
      </c>
      <c r="C92" s="4">
        <v>0</v>
      </c>
      <c r="D92" s="4" t="s">
        <v>5</v>
      </c>
      <c r="E92" s="4" t="s">
        <v>5</v>
      </c>
    </row>
    <row r="93" spans="1:5" ht="30">
      <c r="A93" s="2" t="s">
        <v>62</v>
      </c>
      <c r="B93" s="4">
        <v>8</v>
      </c>
      <c r="C93" s="4">
        <v>9</v>
      </c>
      <c r="D93" s="4" t="s">
        <v>5</v>
      </c>
      <c r="E93" s="4" t="s">
        <v>5</v>
      </c>
    </row>
    <row r="94" spans="1:5">
      <c r="A94" s="2" t="s">
        <v>63</v>
      </c>
      <c r="B94" s="4">
        <v>0</v>
      </c>
      <c r="C94" s="4">
        <v>0</v>
      </c>
      <c r="D94" s="4" t="s">
        <v>5</v>
      </c>
      <c r="E94" s="4" t="s">
        <v>5</v>
      </c>
    </row>
    <row r="95" spans="1:5">
      <c r="A95" s="2" t="s">
        <v>64</v>
      </c>
      <c r="B95" s="4">
        <v>8</v>
      </c>
      <c r="C95" s="4">
        <v>9</v>
      </c>
      <c r="D95" s="4" t="s">
        <v>5</v>
      </c>
      <c r="E95" s="4" t="s">
        <v>5</v>
      </c>
    </row>
    <row r="96" spans="1:5">
      <c r="A96" s="2" t="s">
        <v>260</v>
      </c>
      <c r="B96" s="4">
        <v>0</v>
      </c>
      <c r="C96" s="4">
        <v>0</v>
      </c>
      <c r="D96" s="4" t="s">
        <v>5</v>
      </c>
      <c r="E96" s="4" t="s">
        <v>5</v>
      </c>
    </row>
    <row r="97" spans="1:5">
      <c r="A97" s="2" t="s">
        <v>517</v>
      </c>
      <c r="B97" s="4">
        <v>0</v>
      </c>
      <c r="C97" s="4">
        <v>0</v>
      </c>
      <c r="D97" s="4" t="s">
        <v>5</v>
      </c>
      <c r="E97" s="4" t="s">
        <v>5</v>
      </c>
    </row>
    <row r="98" spans="1:5">
      <c r="A98" s="2" t="s">
        <v>518</v>
      </c>
      <c r="B98" s="4">
        <v>0</v>
      </c>
      <c r="C98" s="4">
        <v>0</v>
      </c>
      <c r="D98" s="4" t="s">
        <v>5</v>
      </c>
      <c r="E98" s="4" t="s">
        <v>5</v>
      </c>
    </row>
    <row r="99" spans="1:5">
      <c r="A99" s="2" t="s">
        <v>63</v>
      </c>
      <c r="B99" s="4" t="s">
        <v>5</v>
      </c>
      <c r="C99" s="4">
        <v>0</v>
      </c>
      <c r="D99" s="4" t="s">
        <v>5</v>
      </c>
      <c r="E99" s="4" t="s">
        <v>5</v>
      </c>
    </row>
    <row r="100" spans="1:5" ht="30">
      <c r="A100" s="2" t="s">
        <v>519</v>
      </c>
      <c r="B100" s="4">
        <v>0</v>
      </c>
      <c r="C100" s="4">
        <v>0</v>
      </c>
      <c r="D100" s="4" t="s">
        <v>5</v>
      </c>
      <c r="E100" s="4" t="s">
        <v>5</v>
      </c>
    </row>
    <row r="101" spans="1:5">
      <c r="A101" s="2" t="s">
        <v>520</v>
      </c>
      <c r="B101" s="4">
        <v>746</v>
      </c>
      <c r="C101" s="4">
        <v>706</v>
      </c>
      <c r="D101" s="4" t="s">
        <v>5</v>
      </c>
      <c r="E101" s="4" t="s">
        <v>5</v>
      </c>
    </row>
    <row r="102" spans="1:5">
      <c r="A102" s="2" t="s">
        <v>522</v>
      </c>
      <c r="B102" s="4">
        <v>228</v>
      </c>
      <c r="C102" s="4">
        <v>246</v>
      </c>
      <c r="D102" s="4" t="s">
        <v>5</v>
      </c>
      <c r="E102" s="4" t="s">
        <v>5</v>
      </c>
    </row>
    <row r="103" spans="1:5">
      <c r="A103" s="2" t="s">
        <v>68</v>
      </c>
      <c r="B103" s="4">
        <v>14</v>
      </c>
      <c r="C103" s="4">
        <v>15</v>
      </c>
      <c r="D103" s="4" t="s">
        <v>5</v>
      </c>
      <c r="E103" s="4" t="s">
        <v>5</v>
      </c>
    </row>
    <row r="104" spans="1:5">
      <c r="A104" s="2" t="s">
        <v>69</v>
      </c>
      <c r="B104" s="4">
        <v>996</v>
      </c>
      <c r="C104" s="4">
        <v>976</v>
      </c>
      <c r="D104" s="4" t="s">
        <v>5</v>
      </c>
      <c r="E104" s="4" t="s">
        <v>5</v>
      </c>
    </row>
    <row r="105" spans="1:5" ht="30">
      <c r="A105" s="2" t="s">
        <v>70</v>
      </c>
      <c r="B105" s="4" t="s">
        <v>33</v>
      </c>
      <c r="C105" s="4" t="s">
        <v>33</v>
      </c>
      <c r="D105" s="4" t="s">
        <v>5</v>
      </c>
      <c r="E105" s="4" t="s">
        <v>5</v>
      </c>
    </row>
    <row r="106" spans="1:5">
      <c r="A106" s="2" t="s">
        <v>71</v>
      </c>
      <c r="B106" s="4">
        <v>996</v>
      </c>
      <c r="C106" s="4">
        <v>976</v>
      </c>
      <c r="D106" s="4" t="s">
        <v>5</v>
      </c>
      <c r="E106" s="4" t="s">
        <v>5</v>
      </c>
    </row>
    <row r="107" spans="1:5">
      <c r="A107" s="3" t="s">
        <v>72</v>
      </c>
      <c r="B107" s="4" t="s">
        <v>5</v>
      </c>
      <c r="C107" s="4" t="s">
        <v>5</v>
      </c>
      <c r="D107" s="4" t="s">
        <v>5</v>
      </c>
      <c r="E107" s="4" t="s">
        <v>5</v>
      </c>
    </row>
    <row r="108" spans="1:5">
      <c r="A108" s="2" t="s">
        <v>991</v>
      </c>
      <c r="B108" s="4">
        <v>118</v>
      </c>
      <c r="C108" s="4">
        <v>59</v>
      </c>
      <c r="D108" s="4" t="s">
        <v>5</v>
      </c>
      <c r="E108" s="4" t="s">
        <v>5</v>
      </c>
    </row>
    <row r="109" spans="1:5">
      <c r="A109" s="2" t="s">
        <v>74</v>
      </c>
      <c r="B109" s="4">
        <v>0</v>
      </c>
      <c r="C109" s="4">
        <v>0</v>
      </c>
      <c r="D109" s="4" t="s">
        <v>5</v>
      </c>
      <c r="E109" s="4" t="s">
        <v>5</v>
      </c>
    </row>
    <row r="110" spans="1:5">
      <c r="A110" s="2" t="s">
        <v>75</v>
      </c>
      <c r="B110" s="4">
        <v>0</v>
      </c>
      <c r="C110" s="4">
        <v>0</v>
      </c>
      <c r="D110" s="4" t="s">
        <v>5</v>
      </c>
      <c r="E110" s="4" t="s">
        <v>5</v>
      </c>
    </row>
    <row r="111" spans="1:5">
      <c r="A111" s="2" t="s">
        <v>298</v>
      </c>
      <c r="B111" s="4">
        <v>19</v>
      </c>
      <c r="C111" s="4">
        <v>11</v>
      </c>
      <c r="D111" s="4" t="s">
        <v>5</v>
      </c>
      <c r="E111" s="4" t="s">
        <v>5</v>
      </c>
    </row>
    <row r="112" spans="1:5">
      <c r="A112" s="2" t="s">
        <v>77</v>
      </c>
      <c r="B112" s="4">
        <v>137</v>
      </c>
      <c r="C112" s="4">
        <v>70</v>
      </c>
      <c r="D112" s="4" t="s">
        <v>5</v>
      </c>
      <c r="E112" s="4" t="s">
        <v>5</v>
      </c>
    </row>
    <row r="113" spans="1:5">
      <c r="A113" s="2" t="s">
        <v>308</v>
      </c>
      <c r="B113" s="4">
        <v>369</v>
      </c>
      <c r="C113" s="4">
        <v>410</v>
      </c>
      <c r="D113" s="4" t="s">
        <v>5</v>
      </c>
      <c r="E113" s="4" t="s">
        <v>5</v>
      </c>
    </row>
    <row r="114" spans="1:5">
      <c r="A114" s="2" t="s">
        <v>63</v>
      </c>
      <c r="B114" s="4">
        <v>-23</v>
      </c>
      <c r="C114" s="4">
        <v>-20</v>
      </c>
      <c r="D114" s="4" t="s">
        <v>5</v>
      </c>
      <c r="E114" s="4" t="s">
        <v>5</v>
      </c>
    </row>
    <row r="115" spans="1:5">
      <c r="A115" s="2" t="s">
        <v>529</v>
      </c>
      <c r="B115" s="4">
        <v>0</v>
      </c>
      <c r="C115" s="4">
        <v>0</v>
      </c>
      <c r="D115" s="4" t="s">
        <v>5</v>
      </c>
      <c r="E115" s="4" t="s">
        <v>5</v>
      </c>
    </row>
    <row r="116" spans="1:5">
      <c r="A116" s="2" t="s">
        <v>75</v>
      </c>
      <c r="B116" s="4">
        <v>0</v>
      </c>
      <c r="C116" s="4">
        <v>0</v>
      </c>
      <c r="D116" s="4" t="s">
        <v>5</v>
      </c>
      <c r="E116" s="4" t="s">
        <v>5</v>
      </c>
    </row>
    <row r="117" spans="1:5">
      <c r="A117" s="2" t="s">
        <v>79</v>
      </c>
      <c r="B117" s="4">
        <v>0</v>
      </c>
      <c r="C117" s="4">
        <v>0</v>
      </c>
      <c r="D117" s="4" t="s">
        <v>5</v>
      </c>
      <c r="E117" s="4" t="s">
        <v>5</v>
      </c>
    </row>
    <row r="118" spans="1:5">
      <c r="A118" s="2" t="s">
        <v>80</v>
      </c>
      <c r="B118" s="4">
        <v>1</v>
      </c>
      <c r="C118" s="4">
        <v>0</v>
      </c>
      <c r="D118" s="4" t="s">
        <v>5</v>
      </c>
      <c r="E118" s="4" t="s">
        <v>5</v>
      </c>
    </row>
    <row r="119" spans="1:5">
      <c r="A119" s="2" t="s">
        <v>81</v>
      </c>
      <c r="B119" s="4">
        <v>484</v>
      </c>
      <c r="C119" s="4">
        <v>460</v>
      </c>
      <c r="D119" s="4" t="s">
        <v>5</v>
      </c>
      <c r="E119" s="4" t="s">
        <v>5</v>
      </c>
    </row>
    <row r="120" spans="1:5" ht="30">
      <c r="A120" s="2" t="s">
        <v>82</v>
      </c>
      <c r="B120" s="4">
        <v>0</v>
      </c>
      <c r="C120" s="4">
        <v>0</v>
      </c>
      <c r="D120" s="4" t="s">
        <v>5</v>
      </c>
      <c r="E120" s="4" t="s">
        <v>5</v>
      </c>
    </row>
    <row r="121" spans="1:5">
      <c r="A121" s="2" t="s">
        <v>83</v>
      </c>
      <c r="B121" s="4">
        <v>484</v>
      </c>
      <c r="C121" s="4">
        <v>460</v>
      </c>
      <c r="D121" s="4" t="s">
        <v>5</v>
      </c>
      <c r="E121" s="4" t="s">
        <v>5</v>
      </c>
    </row>
    <row r="122" spans="1:5">
      <c r="A122" s="3" t="s">
        <v>84</v>
      </c>
      <c r="B122" s="4" t="s">
        <v>5</v>
      </c>
      <c r="C122" s="4" t="s">
        <v>5</v>
      </c>
      <c r="D122" s="4" t="s">
        <v>5</v>
      </c>
      <c r="E122" s="4" t="s">
        <v>5</v>
      </c>
    </row>
    <row r="123" spans="1:5" ht="30">
      <c r="A123" s="2" t="s">
        <v>533</v>
      </c>
      <c r="B123" s="4">
        <v>608</v>
      </c>
      <c r="C123" s="4">
        <v>607</v>
      </c>
      <c r="D123" s="4" t="s">
        <v>5</v>
      </c>
      <c r="E123" s="4" t="s">
        <v>5</v>
      </c>
    </row>
    <row r="124" spans="1:5" ht="30">
      <c r="A124" s="2" t="s">
        <v>535</v>
      </c>
      <c r="B124" s="4">
        <v>-92</v>
      </c>
      <c r="C124" s="4">
        <v>-89</v>
      </c>
      <c r="D124" s="4" t="s">
        <v>5</v>
      </c>
      <c r="E124" s="4" t="s">
        <v>5</v>
      </c>
    </row>
    <row r="125" spans="1:5" ht="30">
      <c r="A125" s="2" t="s">
        <v>538</v>
      </c>
      <c r="B125" s="4">
        <v>-4</v>
      </c>
      <c r="C125" s="4">
        <v>-2</v>
      </c>
      <c r="D125" s="4" t="s">
        <v>5</v>
      </c>
      <c r="E125" s="4" t="s">
        <v>5</v>
      </c>
    </row>
    <row r="126" spans="1:5">
      <c r="A126" s="2" t="s">
        <v>89</v>
      </c>
      <c r="B126" s="4">
        <v>512</v>
      </c>
      <c r="C126" s="4">
        <v>516</v>
      </c>
      <c r="D126" s="4" t="s">
        <v>5</v>
      </c>
      <c r="E126" s="4" t="s">
        <v>5</v>
      </c>
    </row>
    <row r="127" spans="1:5" ht="30">
      <c r="A127" s="2" t="s">
        <v>90</v>
      </c>
      <c r="B127" s="4">
        <v>996</v>
      </c>
      <c r="C127" s="4">
        <v>976</v>
      </c>
      <c r="D127" s="4" t="s">
        <v>5</v>
      </c>
      <c r="E127" s="4" t="s">
        <v>5</v>
      </c>
    </row>
    <row r="128" spans="1:5">
      <c r="A128" s="2" t="s">
        <v>985</v>
      </c>
      <c r="B128" s="4" t="s">
        <v>5</v>
      </c>
      <c r="C128" s="4" t="s">
        <v>5</v>
      </c>
      <c r="D128" s="4" t="s">
        <v>5</v>
      </c>
      <c r="E128" s="4" t="s">
        <v>5</v>
      </c>
    </row>
    <row r="129" spans="1:5">
      <c r="A129" s="3" t="s">
        <v>56</v>
      </c>
      <c r="B129" s="4" t="s">
        <v>5</v>
      </c>
      <c r="C129" s="4" t="s">
        <v>5</v>
      </c>
      <c r="D129" s="4" t="s">
        <v>5</v>
      </c>
      <c r="E129" s="4" t="s">
        <v>5</v>
      </c>
    </row>
    <row r="130" spans="1:5">
      <c r="A130" s="2" t="s">
        <v>57</v>
      </c>
      <c r="B130" s="4">
        <v>7</v>
      </c>
      <c r="C130" s="4">
        <v>1</v>
      </c>
      <c r="D130" s="4">
        <v>17</v>
      </c>
      <c r="E130" s="4">
        <v>16</v>
      </c>
    </row>
    <row r="131" spans="1:5">
      <c r="A131" s="2" t="s">
        <v>516</v>
      </c>
      <c r="B131" s="4">
        <v>172</v>
      </c>
      <c r="C131" s="4">
        <v>184</v>
      </c>
      <c r="D131" s="4" t="s">
        <v>5</v>
      </c>
      <c r="E131" s="4" t="s">
        <v>5</v>
      </c>
    </row>
    <row r="132" spans="1:5" ht="30">
      <c r="A132" s="2" t="s">
        <v>519</v>
      </c>
      <c r="B132" s="4" t="s">
        <v>5</v>
      </c>
      <c r="C132" s="4" t="s">
        <v>33</v>
      </c>
      <c r="D132" s="4" t="s">
        <v>5</v>
      </c>
      <c r="E132" s="4" t="s">
        <v>5</v>
      </c>
    </row>
    <row r="133" spans="1:5">
      <c r="A133" s="2" t="s">
        <v>245</v>
      </c>
      <c r="B133" s="4">
        <v>252</v>
      </c>
      <c r="C133" s="4">
        <v>224</v>
      </c>
      <c r="D133" s="4" t="s">
        <v>5</v>
      </c>
      <c r="E133" s="4" t="s">
        <v>5</v>
      </c>
    </row>
    <row r="134" spans="1:5">
      <c r="A134" s="2" t="s">
        <v>61</v>
      </c>
      <c r="B134" s="4">
        <v>9</v>
      </c>
      <c r="C134" s="4">
        <v>10</v>
      </c>
      <c r="D134" s="4" t="s">
        <v>5</v>
      </c>
      <c r="E134" s="4" t="s">
        <v>5</v>
      </c>
    </row>
    <row r="135" spans="1:5" ht="30">
      <c r="A135" s="2" t="s">
        <v>62</v>
      </c>
      <c r="B135" s="4">
        <v>16</v>
      </c>
      <c r="C135" s="4">
        <v>19</v>
      </c>
      <c r="D135" s="4" t="s">
        <v>5</v>
      </c>
      <c r="E135" s="4" t="s">
        <v>5</v>
      </c>
    </row>
    <row r="136" spans="1:5">
      <c r="A136" s="2" t="s">
        <v>63</v>
      </c>
      <c r="B136" s="4">
        <v>20</v>
      </c>
      <c r="C136" s="4">
        <v>20</v>
      </c>
      <c r="D136" s="4" t="s">
        <v>5</v>
      </c>
      <c r="E136" s="4" t="s">
        <v>5</v>
      </c>
    </row>
    <row r="137" spans="1:5">
      <c r="A137" s="2" t="s">
        <v>64</v>
      </c>
      <c r="B137" s="4">
        <v>476</v>
      </c>
      <c r="C137" s="4">
        <v>458</v>
      </c>
      <c r="D137" s="4" t="s">
        <v>5</v>
      </c>
      <c r="E137" s="4" t="s">
        <v>5</v>
      </c>
    </row>
    <row r="138" spans="1:5">
      <c r="A138" s="2" t="s">
        <v>260</v>
      </c>
      <c r="B138" s="4">
        <v>256</v>
      </c>
      <c r="C138" s="4">
        <v>249</v>
      </c>
      <c r="D138" s="4" t="s">
        <v>5</v>
      </c>
      <c r="E138" s="4" t="s">
        <v>5</v>
      </c>
    </row>
    <row r="139" spans="1:5">
      <c r="A139" s="2" t="s">
        <v>517</v>
      </c>
      <c r="B139" s="4">
        <v>306</v>
      </c>
      <c r="C139" s="4">
        <v>295</v>
      </c>
      <c r="D139" s="4" t="s">
        <v>5</v>
      </c>
      <c r="E139" s="4" t="s">
        <v>5</v>
      </c>
    </row>
    <row r="140" spans="1:5">
      <c r="A140" s="2" t="s">
        <v>518</v>
      </c>
      <c r="B140" s="4">
        <v>161</v>
      </c>
      <c r="C140" s="4">
        <v>152</v>
      </c>
      <c r="D140" s="4" t="s">
        <v>5</v>
      </c>
      <c r="E140" s="4" t="s">
        <v>5</v>
      </c>
    </row>
    <row r="141" spans="1:5">
      <c r="A141" s="2" t="s">
        <v>63</v>
      </c>
      <c r="B141" s="4" t="s">
        <v>5</v>
      </c>
      <c r="C141" s="4">
        <v>0</v>
      </c>
      <c r="D141" s="4" t="s">
        <v>5</v>
      </c>
      <c r="E141" s="4" t="s">
        <v>5</v>
      </c>
    </row>
    <row r="142" spans="1:5" ht="30">
      <c r="A142" s="2" t="s">
        <v>519</v>
      </c>
      <c r="B142" s="4">
        <v>16</v>
      </c>
      <c r="C142" s="4">
        <v>16</v>
      </c>
      <c r="D142" s="4" t="s">
        <v>5</v>
      </c>
      <c r="E142" s="4" t="s">
        <v>5</v>
      </c>
    </row>
    <row r="143" spans="1:5">
      <c r="A143" s="2" t="s">
        <v>520</v>
      </c>
      <c r="B143" s="4">
        <v>0</v>
      </c>
      <c r="C143" s="4">
        <v>0</v>
      </c>
      <c r="D143" s="4" t="s">
        <v>5</v>
      </c>
      <c r="E143" s="4" t="s">
        <v>5</v>
      </c>
    </row>
    <row r="144" spans="1:5">
      <c r="A144" s="2" t="s">
        <v>522</v>
      </c>
      <c r="B144" s="4">
        <v>0</v>
      </c>
      <c r="C144" s="4">
        <v>0</v>
      </c>
      <c r="D144" s="4" t="s">
        <v>5</v>
      </c>
      <c r="E144" s="4" t="s">
        <v>5</v>
      </c>
    </row>
    <row r="145" spans="1:5">
      <c r="A145" s="2" t="s">
        <v>68</v>
      </c>
      <c r="B145" s="4">
        <v>1</v>
      </c>
      <c r="C145" s="4">
        <v>2</v>
      </c>
      <c r="D145" s="4" t="s">
        <v>5</v>
      </c>
      <c r="E145" s="4" t="s">
        <v>5</v>
      </c>
    </row>
    <row r="146" spans="1:5">
      <c r="A146" s="2" t="s">
        <v>69</v>
      </c>
      <c r="B146" s="11">
        <v>1216</v>
      </c>
      <c r="C146" s="11">
        <v>1172</v>
      </c>
      <c r="D146" s="4" t="s">
        <v>5</v>
      </c>
      <c r="E146" s="4" t="s">
        <v>5</v>
      </c>
    </row>
    <row r="147" spans="1:5" ht="30">
      <c r="A147" s="2" t="s">
        <v>70</v>
      </c>
      <c r="B147" s="4" t="s">
        <v>33</v>
      </c>
      <c r="C147" s="4" t="s">
        <v>33</v>
      </c>
      <c r="D147" s="4" t="s">
        <v>5</v>
      </c>
      <c r="E147" s="4" t="s">
        <v>5</v>
      </c>
    </row>
    <row r="148" spans="1:5">
      <c r="A148" s="2" t="s">
        <v>71</v>
      </c>
      <c r="B148" s="11">
        <v>1216</v>
      </c>
      <c r="C148" s="11">
        <v>1172</v>
      </c>
      <c r="D148" s="4" t="s">
        <v>5</v>
      </c>
      <c r="E148" s="4" t="s">
        <v>5</v>
      </c>
    </row>
    <row r="149" spans="1:5">
      <c r="A149" s="3" t="s">
        <v>72</v>
      </c>
      <c r="B149" s="4" t="s">
        <v>5</v>
      </c>
      <c r="C149" s="4" t="s">
        <v>5</v>
      </c>
      <c r="D149" s="4" t="s">
        <v>5</v>
      </c>
      <c r="E149" s="4" t="s">
        <v>5</v>
      </c>
    </row>
    <row r="150" spans="1:5">
      <c r="A150" s="2" t="s">
        <v>991</v>
      </c>
      <c r="B150" s="4">
        <v>0</v>
      </c>
      <c r="C150" s="4">
        <v>0</v>
      </c>
      <c r="D150" s="4" t="s">
        <v>5</v>
      </c>
      <c r="E150" s="4" t="s">
        <v>5</v>
      </c>
    </row>
    <row r="151" spans="1:5">
      <c r="A151" s="2" t="s">
        <v>74</v>
      </c>
      <c r="B151" s="4">
        <v>110</v>
      </c>
      <c r="C151" s="4">
        <v>115</v>
      </c>
      <c r="D151" s="4" t="s">
        <v>5</v>
      </c>
      <c r="E151" s="4" t="s">
        <v>5</v>
      </c>
    </row>
    <row r="152" spans="1:5">
      <c r="A152" s="2" t="s">
        <v>75</v>
      </c>
      <c r="B152" s="4" t="s">
        <v>33</v>
      </c>
      <c r="C152" s="4" t="s">
        <v>33</v>
      </c>
      <c r="D152" s="4" t="s">
        <v>5</v>
      </c>
      <c r="E152" s="4" t="s">
        <v>5</v>
      </c>
    </row>
    <row r="153" spans="1:5">
      <c r="A153" s="2" t="s">
        <v>298</v>
      </c>
      <c r="B153" s="4">
        <v>55</v>
      </c>
      <c r="C153" s="4">
        <v>55</v>
      </c>
      <c r="D153" s="4" t="s">
        <v>5</v>
      </c>
      <c r="E153" s="4" t="s">
        <v>5</v>
      </c>
    </row>
    <row r="154" spans="1:5">
      <c r="A154" s="2" t="s">
        <v>77</v>
      </c>
      <c r="B154" s="4">
        <v>165</v>
      </c>
      <c r="C154" s="4">
        <v>170</v>
      </c>
      <c r="D154" s="4" t="s">
        <v>5</v>
      </c>
      <c r="E154" s="4" t="s">
        <v>5</v>
      </c>
    </row>
    <row r="155" spans="1:5">
      <c r="A155" s="2" t="s">
        <v>308</v>
      </c>
      <c r="B155" s="4">
        <v>0</v>
      </c>
      <c r="C155" s="4">
        <v>0</v>
      </c>
      <c r="D155" s="4" t="s">
        <v>5</v>
      </c>
      <c r="E155" s="4" t="s">
        <v>5</v>
      </c>
    </row>
    <row r="156" spans="1:5">
      <c r="A156" s="2" t="s">
        <v>63</v>
      </c>
      <c r="B156" s="4">
        <v>103</v>
      </c>
      <c r="C156" s="4">
        <v>101</v>
      </c>
      <c r="D156" s="4" t="s">
        <v>5</v>
      </c>
      <c r="E156" s="4" t="s">
        <v>5</v>
      </c>
    </row>
    <row r="157" spans="1:5">
      <c r="A157" s="2" t="s">
        <v>529</v>
      </c>
      <c r="B157" s="4">
        <v>253</v>
      </c>
      <c r="C157" s="4">
        <v>247</v>
      </c>
      <c r="D157" s="4" t="s">
        <v>5</v>
      </c>
      <c r="E157" s="4" t="s">
        <v>5</v>
      </c>
    </row>
    <row r="158" spans="1:5">
      <c r="A158" s="2" t="s">
        <v>75</v>
      </c>
      <c r="B158" s="4">
        <v>16</v>
      </c>
      <c r="C158" s="4">
        <v>16</v>
      </c>
      <c r="D158" s="4" t="s">
        <v>5</v>
      </c>
      <c r="E158" s="4" t="s">
        <v>5</v>
      </c>
    </row>
    <row r="159" spans="1:5">
      <c r="A159" s="2" t="s">
        <v>79</v>
      </c>
      <c r="B159" s="4">
        <v>16</v>
      </c>
      <c r="C159" s="4">
        <v>16</v>
      </c>
      <c r="D159" s="4" t="s">
        <v>5</v>
      </c>
      <c r="E159" s="4" t="s">
        <v>5</v>
      </c>
    </row>
    <row r="160" spans="1:5">
      <c r="A160" s="2" t="s">
        <v>80</v>
      </c>
      <c r="B160" s="4">
        <v>17</v>
      </c>
      <c r="C160" s="4">
        <v>18</v>
      </c>
      <c r="D160" s="4" t="s">
        <v>5</v>
      </c>
      <c r="E160" s="4" t="s">
        <v>5</v>
      </c>
    </row>
    <row r="161" spans="1:5">
      <c r="A161" s="2" t="s">
        <v>81</v>
      </c>
      <c r="B161" s="4">
        <v>570</v>
      </c>
      <c r="C161" s="4">
        <v>568</v>
      </c>
      <c r="D161" s="4" t="s">
        <v>5</v>
      </c>
      <c r="E161" s="4" t="s">
        <v>5</v>
      </c>
    </row>
    <row r="162" spans="1:5" ht="30">
      <c r="A162" s="2" t="s">
        <v>82</v>
      </c>
      <c r="B162" s="4" t="s">
        <v>33</v>
      </c>
      <c r="C162" s="4" t="s">
        <v>33</v>
      </c>
      <c r="D162" s="4" t="s">
        <v>5</v>
      </c>
      <c r="E162" s="4" t="s">
        <v>5</v>
      </c>
    </row>
    <row r="163" spans="1:5">
      <c r="A163" s="2" t="s">
        <v>83</v>
      </c>
      <c r="B163" s="4">
        <v>570</v>
      </c>
      <c r="C163" s="4">
        <v>568</v>
      </c>
      <c r="D163" s="4" t="s">
        <v>5</v>
      </c>
      <c r="E163" s="4" t="s">
        <v>5</v>
      </c>
    </row>
    <row r="164" spans="1:5">
      <c r="A164" s="3" t="s">
        <v>84</v>
      </c>
      <c r="B164" s="4" t="s">
        <v>5</v>
      </c>
      <c r="C164" s="4" t="s">
        <v>5</v>
      </c>
      <c r="D164" s="4" t="s">
        <v>5</v>
      </c>
      <c r="E164" s="4" t="s">
        <v>5</v>
      </c>
    </row>
    <row r="165" spans="1:5" ht="30">
      <c r="A165" s="2" t="s">
        <v>533</v>
      </c>
      <c r="B165" s="4">
        <v>629</v>
      </c>
      <c r="C165" s="4">
        <v>590</v>
      </c>
      <c r="D165" s="4" t="s">
        <v>5</v>
      </c>
      <c r="E165" s="4" t="s">
        <v>5</v>
      </c>
    </row>
    <row r="166" spans="1:5" ht="30">
      <c r="A166" s="2" t="s">
        <v>535</v>
      </c>
      <c r="B166" s="4">
        <v>21</v>
      </c>
      <c r="C166" s="4">
        <v>18</v>
      </c>
      <c r="D166" s="4" t="s">
        <v>5</v>
      </c>
      <c r="E166" s="4" t="s">
        <v>5</v>
      </c>
    </row>
    <row r="167" spans="1:5" ht="30">
      <c r="A167" s="2" t="s">
        <v>538</v>
      </c>
      <c r="B167" s="4">
        <v>-4</v>
      </c>
      <c r="C167" s="4">
        <v>-4</v>
      </c>
      <c r="D167" s="4" t="s">
        <v>5</v>
      </c>
      <c r="E167" s="4" t="s">
        <v>5</v>
      </c>
    </row>
    <row r="168" spans="1:5">
      <c r="A168" s="2" t="s">
        <v>89</v>
      </c>
      <c r="B168" s="4">
        <v>646</v>
      </c>
      <c r="C168" s="4">
        <v>604</v>
      </c>
      <c r="D168" s="4" t="s">
        <v>5</v>
      </c>
      <c r="E168" s="4" t="s">
        <v>5</v>
      </c>
    </row>
    <row r="169" spans="1:5" ht="30">
      <c r="A169" s="2" t="s">
        <v>90</v>
      </c>
      <c r="B169" s="11">
        <v>1216</v>
      </c>
      <c r="C169" s="11">
        <v>1172</v>
      </c>
      <c r="D169" s="4" t="s">
        <v>5</v>
      </c>
      <c r="E169" s="4" t="s">
        <v>5</v>
      </c>
    </row>
    <row r="170" spans="1:5">
      <c r="A170" s="2" t="s">
        <v>986</v>
      </c>
      <c r="B170" s="4" t="s">
        <v>5</v>
      </c>
      <c r="C170" s="4" t="s">
        <v>5</v>
      </c>
      <c r="D170" s="4" t="s">
        <v>5</v>
      </c>
      <c r="E170" s="4" t="s">
        <v>5</v>
      </c>
    </row>
    <row r="171" spans="1:5">
      <c r="A171" s="3" t="s">
        <v>56</v>
      </c>
      <c r="B171" s="4" t="s">
        <v>5</v>
      </c>
      <c r="C171" s="4" t="s">
        <v>5</v>
      </c>
      <c r="D171" s="4" t="s">
        <v>5</v>
      </c>
      <c r="E171" s="4" t="s">
        <v>5</v>
      </c>
    </row>
    <row r="172" spans="1:5">
      <c r="A172" s="2" t="s">
        <v>57</v>
      </c>
      <c r="B172" s="4">
        <v>26</v>
      </c>
      <c r="C172" s="4">
        <v>54</v>
      </c>
      <c r="D172" s="4">
        <v>37</v>
      </c>
      <c r="E172" s="4">
        <v>36</v>
      </c>
    </row>
    <row r="173" spans="1:5">
      <c r="A173" s="2" t="s">
        <v>516</v>
      </c>
      <c r="B173" s="4">
        <v>20</v>
      </c>
      <c r="C173" s="4">
        <v>21</v>
      </c>
      <c r="D173" s="4" t="s">
        <v>5</v>
      </c>
      <c r="E173" s="4" t="s">
        <v>5</v>
      </c>
    </row>
    <row r="174" spans="1:5" ht="30">
      <c r="A174" s="2" t="s">
        <v>519</v>
      </c>
      <c r="B174" s="4" t="s">
        <v>5</v>
      </c>
      <c r="C174" s="4">
        <v>0</v>
      </c>
      <c r="D174" s="4" t="s">
        <v>5</v>
      </c>
      <c r="E174" s="4" t="s">
        <v>5</v>
      </c>
    </row>
    <row r="175" spans="1:5">
      <c r="A175" s="2" t="s">
        <v>245</v>
      </c>
      <c r="B175" s="4">
        <v>20</v>
      </c>
      <c r="C175" s="4">
        <v>21</v>
      </c>
      <c r="D175" s="4" t="s">
        <v>5</v>
      </c>
      <c r="E175" s="4" t="s">
        <v>5</v>
      </c>
    </row>
    <row r="176" spans="1:5">
      <c r="A176" s="2" t="s">
        <v>61</v>
      </c>
      <c r="B176" s="4">
        <v>2</v>
      </c>
      <c r="C176" s="4">
        <v>0</v>
      </c>
      <c r="D176" s="4" t="s">
        <v>5</v>
      </c>
      <c r="E176" s="4" t="s">
        <v>5</v>
      </c>
    </row>
    <row r="177" spans="1:5" ht="30">
      <c r="A177" s="2" t="s">
        <v>62</v>
      </c>
      <c r="B177" s="4">
        <v>14</v>
      </c>
      <c r="C177" s="4">
        <v>14</v>
      </c>
      <c r="D177" s="4" t="s">
        <v>5</v>
      </c>
      <c r="E177" s="4" t="s">
        <v>5</v>
      </c>
    </row>
    <row r="178" spans="1:5">
      <c r="A178" s="2" t="s">
        <v>63</v>
      </c>
      <c r="B178" s="4">
        <v>1</v>
      </c>
      <c r="C178" s="4">
        <v>1</v>
      </c>
      <c r="D178" s="4" t="s">
        <v>5</v>
      </c>
      <c r="E178" s="4" t="s">
        <v>5</v>
      </c>
    </row>
    <row r="179" spans="1:5">
      <c r="A179" s="2" t="s">
        <v>64</v>
      </c>
      <c r="B179" s="4">
        <v>83</v>
      </c>
      <c r="C179" s="4">
        <v>111</v>
      </c>
      <c r="D179" s="4" t="s">
        <v>5</v>
      </c>
      <c r="E179" s="4" t="s">
        <v>5</v>
      </c>
    </row>
    <row r="180" spans="1:5">
      <c r="A180" s="2" t="s">
        <v>260</v>
      </c>
      <c r="B180" s="4">
        <v>8</v>
      </c>
      <c r="C180" s="4">
        <v>11</v>
      </c>
      <c r="D180" s="4" t="s">
        <v>5</v>
      </c>
      <c r="E180" s="4" t="s">
        <v>5</v>
      </c>
    </row>
    <row r="181" spans="1:5">
      <c r="A181" s="2" t="s">
        <v>517</v>
      </c>
      <c r="B181" s="4">
        <v>0</v>
      </c>
      <c r="C181" s="4">
        <v>0</v>
      </c>
      <c r="D181" s="4" t="s">
        <v>5</v>
      </c>
      <c r="E181" s="4" t="s">
        <v>5</v>
      </c>
    </row>
    <row r="182" spans="1:5">
      <c r="A182" s="2" t="s">
        <v>518</v>
      </c>
      <c r="B182" s="4">
        <v>0</v>
      </c>
      <c r="C182" s="4">
        <v>0</v>
      </c>
      <c r="D182" s="4" t="s">
        <v>5</v>
      </c>
      <c r="E182" s="4" t="s">
        <v>5</v>
      </c>
    </row>
    <row r="183" spans="1:5">
      <c r="A183" s="2" t="s">
        <v>63</v>
      </c>
      <c r="B183" s="4" t="s">
        <v>5</v>
      </c>
      <c r="C183" s="4">
        <v>0</v>
      </c>
      <c r="D183" s="4" t="s">
        <v>5</v>
      </c>
      <c r="E183" s="4" t="s">
        <v>5</v>
      </c>
    </row>
    <row r="184" spans="1:5" ht="30">
      <c r="A184" s="2" t="s">
        <v>519</v>
      </c>
      <c r="B184" s="4">
        <v>0</v>
      </c>
      <c r="C184" s="4">
        <v>0</v>
      </c>
      <c r="D184" s="4" t="s">
        <v>5</v>
      </c>
      <c r="E184" s="4" t="s">
        <v>5</v>
      </c>
    </row>
    <row r="185" spans="1:5">
      <c r="A185" s="2" t="s">
        <v>520</v>
      </c>
      <c r="B185" s="4">
        <v>0</v>
      </c>
      <c r="C185" s="4">
        <v>0</v>
      </c>
      <c r="D185" s="4" t="s">
        <v>5</v>
      </c>
      <c r="E185" s="4" t="s">
        <v>5</v>
      </c>
    </row>
    <row r="186" spans="1:5">
      <c r="A186" s="2" t="s">
        <v>522</v>
      </c>
      <c r="B186" s="4">
        <v>0</v>
      </c>
      <c r="C186" s="4">
        <v>0</v>
      </c>
      <c r="D186" s="4" t="s">
        <v>5</v>
      </c>
      <c r="E186" s="4" t="s">
        <v>5</v>
      </c>
    </row>
    <row r="187" spans="1:5">
      <c r="A187" s="2" t="s">
        <v>68</v>
      </c>
      <c r="B187" s="4">
        <v>6</v>
      </c>
      <c r="C187" s="4">
        <v>6</v>
      </c>
      <c r="D187" s="4" t="s">
        <v>5</v>
      </c>
      <c r="E187" s="4" t="s">
        <v>5</v>
      </c>
    </row>
    <row r="188" spans="1:5">
      <c r="A188" s="2" t="s">
        <v>69</v>
      </c>
      <c r="B188" s="4">
        <v>97</v>
      </c>
      <c r="C188" s="4">
        <v>128</v>
      </c>
      <c r="D188" s="4" t="s">
        <v>5</v>
      </c>
      <c r="E188" s="4" t="s">
        <v>5</v>
      </c>
    </row>
    <row r="189" spans="1:5" ht="30">
      <c r="A189" s="2" t="s">
        <v>70</v>
      </c>
      <c r="B189" s="4" t="s">
        <v>33</v>
      </c>
      <c r="C189" s="4" t="s">
        <v>33</v>
      </c>
      <c r="D189" s="4" t="s">
        <v>5</v>
      </c>
      <c r="E189" s="4" t="s">
        <v>5</v>
      </c>
    </row>
    <row r="190" spans="1:5">
      <c r="A190" s="2" t="s">
        <v>71</v>
      </c>
      <c r="B190" s="4">
        <v>97</v>
      </c>
      <c r="C190" s="4">
        <v>128</v>
      </c>
      <c r="D190" s="4" t="s">
        <v>5</v>
      </c>
      <c r="E190" s="4" t="s">
        <v>5</v>
      </c>
    </row>
    <row r="191" spans="1:5">
      <c r="A191" s="3" t="s">
        <v>72</v>
      </c>
      <c r="B191" s="4" t="s">
        <v>5</v>
      </c>
      <c r="C191" s="4" t="s">
        <v>5</v>
      </c>
      <c r="D191" s="4" t="s">
        <v>5</v>
      </c>
      <c r="E191" s="4" t="s">
        <v>5</v>
      </c>
    </row>
    <row r="192" spans="1:5">
      <c r="A192" s="2" t="s">
        <v>991</v>
      </c>
      <c r="B192" s="4">
        <v>3</v>
      </c>
      <c r="C192" s="4">
        <v>3</v>
      </c>
      <c r="D192" s="4" t="s">
        <v>5</v>
      </c>
      <c r="E192" s="4" t="s">
        <v>5</v>
      </c>
    </row>
    <row r="193" spans="1:5">
      <c r="A193" s="2" t="s">
        <v>74</v>
      </c>
      <c r="B193" s="4">
        <v>12</v>
      </c>
      <c r="C193" s="4">
        <v>12</v>
      </c>
      <c r="D193" s="4" t="s">
        <v>5</v>
      </c>
      <c r="E193" s="4" t="s">
        <v>5</v>
      </c>
    </row>
    <row r="194" spans="1:5">
      <c r="A194" s="2" t="s">
        <v>75</v>
      </c>
      <c r="B194" s="4">
        <v>2</v>
      </c>
      <c r="C194" s="4">
        <v>1</v>
      </c>
      <c r="D194" s="4" t="s">
        <v>5</v>
      </c>
      <c r="E194" s="4" t="s">
        <v>5</v>
      </c>
    </row>
    <row r="195" spans="1:5">
      <c r="A195" s="2" t="s">
        <v>298</v>
      </c>
      <c r="B195" s="4">
        <v>5</v>
      </c>
      <c r="C195" s="4">
        <v>7</v>
      </c>
      <c r="D195" s="4" t="s">
        <v>5</v>
      </c>
      <c r="E195" s="4" t="s">
        <v>5</v>
      </c>
    </row>
    <row r="196" spans="1:5">
      <c r="A196" s="2" t="s">
        <v>77</v>
      </c>
      <c r="B196" s="4">
        <v>22</v>
      </c>
      <c r="C196" s="4">
        <v>23</v>
      </c>
      <c r="D196" s="4" t="s">
        <v>5</v>
      </c>
      <c r="E196" s="4" t="s">
        <v>5</v>
      </c>
    </row>
    <row r="197" spans="1:5">
      <c r="A197" s="2" t="s">
        <v>308</v>
      </c>
      <c r="B197" s="4">
        <v>0</v>
      </c>
      <c r="C197" s="4">
        <v>0</v>
      </c>
      <c r="D197" s="4" t="s">
        <v>5</v>
      </c>
      <c r="E197" s="4" t="s">
        <v>5</v>
      </c>
    </row>
    <row r="198" spans="1:5">
      <c r="A198" s="2" t="s">
        <v>63</v>
      </c>
      <c r="B198" s="4">
        <v>1</v>
      </c>
      <c r="C198" s="4">
        <v>1</v>
      </c>
      <c r="D198" s="4" t="s">
        <v>5</v>
      </c>
      <c r="E198" s="4" t="s">
        <v>5</v>
      </c>
    </row>
    <row r="199" spans="1:5">
      <c r="A199" s="2" t="s">
        <v>529</v>
      </c>
      <c r="B199" s="4">
        <v>-25</v>
      </c>
      <c r="C199" s="4">
        <v>-1</v>
      </c>
      <c r="D199" s="4" t="s">
        <v>5</v>
      </c>
      <c r="E199" s="4" t="s">
        <v>5</v>
      </c>
    </row>
    <row r="200" spans="1:5">
      <c r="A200" s="2" t="s">
        <v>75</v>
      </c>
      <c r="B200" s="4">
        <v>0</v>
      </c>
      <c r="C200" s="4">
        <v>0</v>
      </c>
      <c r="D200" s="4" t="s">
        <v>5</v>
      </c>
      <c r="E200" s="4" t="s">
        <v>5</v>
      </c>
    </row>
    <row r="201" spans="1:5">
      <c r="A201" s="2" t="s">
        <v>79</v>
      </c>
      <c r="B201" s="4">
        <v>0</v>
      </c>
      <c r="C201" s="4">
        <v>0</v>
      </c>
      <c r="D201" s="4" t="s">
        <v>5</v>
      </c>
      <c r="E201" s="4" t="s">
        <v>5</v>
      </c>
    </row>
    <row r="202" spans="1:5">
      <c r="A202" s="2" t="s">
        <v>80</v>
      </c>
      <c r="B202" s="4">
        <v>-1</v>
      </c>
      <c r="C202" s="4">
        <v>1</v>
      </c>
      <c r="D202" s="4" t="s">
        <v>5</v>
      </c>
      <c r="E202" s="4" t="s">
        <v>5</v>
      </c>
    </row>
    <row r="203" spans="1:5">
      <c r="A203" s="2" t="s">
        <v>81</v>
      </c>
      <c r="B203" s="4">
        <v>-3</v>
      </c>
      <c r="C203" s="4">
        <v>24</v>
      </c>
      <c r="D203" s="4" t="s">
        <v>5</v>
      </c>
      <c r="E203" s="4" t="s">
        <v>5</v>
      </c>
    </row>
    <row r="204" spans="1:5" ht="30">
      <c r="A204" s="2" t="s">
        <v>82</v>
      </c>
      <c r="B204" s="4" t="s">
        <v>33</v>
      </c>
      <c r="C204" s="4">
        <v>2</v>
      </c>
      <c r="D204" s="4" t="s">
        <v>5</v>
      </c>
      <c r="E204" s="4" t="s">
        <v>5</v>
      </c>
    </row>
    <row r="205" spans="1:5">
      <c r="A205" s="2" t="s">
        <v>83</v>
      </c>
      <c r="B205" s="4">
        <v>-3</v>
      </c>
      <c r="C205" s="4">
        <v>26</v>
      </c>
      <c r="D205" s="4" t="s">
        <v>5</v>
      </c>
      <c r="E205" s="4" t="s">
        <v>5</v>
      </c>
    </row>
    <row r="206" spans="1:5">
      <c r="A206" s="3" t="s">
        <v>84</v>
      </c>
      <c r="B206" s="4" t="s">
        <v>5</v>
      </c>
      <c r="C206" s="4" t="s">
        <v>5</v>
      </c>
      <c r="D206" s="4" t="s">
        <v>5</v>
      </c>
      <c r="E206" s="4" t="s">
        <v>5</v>
      </c>
    </row>
    <row r="207" spans="1:5" ht="30">
      <c r="A207" s="2" t="s">
        <v>533</v>
      </c>
      <c r="B207" s="4">
        <v>150</v>
      </c>
      <c r="C207" s="4">
        <v>149</v>
      </c>
      <c r="D207" s="4" t="s">
        <v>5</v>
      </c>
      <c r="E207" s="4" t="s">
        <v>5</v>
      </c>
    </row>
    <row r="208" spans="1:5" ht="30">
      <c r="A208" s="2" t="s">
        <v>535</v>
      </c>
      <c r="B208" s="4">
        <v>-48</v>
      </c>
      <c r="C208" s="4">
        <v>-47</v>
      </c>
      <c r="D208" s="4" t="s">
        <v>5</v>
      </c>
      <c r="E208" s="4" t="s">
        <v>5</v>
      </c>
    </row>
    <row r="209" spans="1:5" ht="30">
      <c r="A209" s="2" t="s">
        <v>538</v>
      </c>
      <c r="B209" s="4">
        <v>-2</v>
      </c>
      <c r="C209" s="4">
        <v>0</v>
      </c>
      <c r="D209" s="4" t="s">
        <v>5</v>
      </c>
      <c r="E209" s="4" t="s">
        <v>5</v>
      </c>
    </row>
    <row r="210" spans="1:5">
      <c r="A210" s="2" t="s">
        <v>89</v>
      </c>
      <c r="B210" s="4">
        <v>100</v>
      </c>
      <c r="C210" s="4">
        <v>102</v>
      </c>
      <c r="D210" s="4" t="s">
        <v>5</v>
      </c>
      <c r="E210" s="4" t="s">
        <v>5</v>
      </c>
    </row>
    <row r="211" spans="1:5" ht="30">
      <c r="A211" s="2" t="s">
        <v>90</v>
      </c>
      <c r="B211" s="4">
        <v>97</v>
      </c>
      <c r="C211" s="4">
        <v>128</v>
      </c>
      <c r="D211" s="4" t="s">
        <v>5</v>
      </c>
      <c r="E211" s="4" t="s">
        <v>5</v>
      </c>
    </row>
    <row r="212" spans="1:5">
      <c r="A212" s="2" t="s">
        <v>987</v>
      </c>
      <c r="B212" s="4" t="s">
        <v>5</v>
      </c>
      <c r="C212" s="4" t="s">
        <v>5</v>
      </c>
      <c r="D212" s="4" t="s">
        <v>5</v>
      </c>
      <c r="E212" s="4" t="s">
        <v>5</v>
      </c>
    </row>
    <row r="213" spans="1:5">
      <c r="A213" s="3" t="s">
        <v>56</v>
      </c>
      <c r="B213" s="4" t="s">
        <v>5</v>
      </c>
      <c r="C213" s="4" t="s">
        <v>5</v>
      </c>
      <c r="D213" s="4" t="s">
        <v>5</v>
      </c>
      <c r="E213" s="4" t="s">
        <v>5</v>
      </c>
    </row>
    <row r="214" spans="1:5">
      <c r="A214" s="2" t="s">
        <v>57</v>
      </c>
      <c r="B214" s="4">
        <v>0</v>
      </c>
      <c r="C214" s="4">
        <v>0</v>
      </c>
      <c r="D214" s="4">
        <v>0</v>
      </c>
      <c r="E214" s="4" t="s">
        <v>33</v>
      </c>
    </row>
    <row r="215" spans="1:5">
      <c r="A215" s="2" t="s">
        <v>516</v>
      </c>
      <c r="B215" s="4">
        <v>0</v>
      </c>
      <c r="C215" s="4">
        <v>0</v>
      </c>
      <c r="D215" s="4" t="s">
        <v>5</v>
      </c>
      <c r="E215" s="4" t="s">
        <v>5</v>
      </c>
    </row>
    <row r="216" spans="1:5" ht="30">
      <c r="A216" s="2" t="s">
        <v>519</v>
      </c>
      <c r="B216" s="4" t="s">
        <v>5</v>
      </c>
      <c r="C216" s="4">
        <v>0</v>
      </c>
      <c r="D216" s="4" t="s">
        <v>5</v>
      </c>
      <c r="E216" s="4" t="s">
        <v>5</v>
      </c>
    </row>
    <row r="217" spans="1:5">
      <c r="A217" s="2" t="s">
        <v>245</v>
      </c>
      <c r="B217" s="4">
        <v>0</v>
      </c>
      <c r="C217" s="4">
        <v>0</v>
      </c>
      <c r="D217" s="4" t="s">
        <v>5</v>
      </c>
      <c r="E217" s="4" t="s">
        <v>5</v>
      </c>
    </row>
    <row r="218" spans="1:5">
      <c r="A218" s="2" t="s">
        <v>61</v>
      </c>
      <c r="B218" s="4">
        <v>0</v>
      </c>
      <c r="C218" s="4">
        <v>0</v>
      </c>
      <c r="D218" s="4" t="s">
        <v>5</v>
      </c>
      <c r="E218" s="4" t="s">
        <v>5</v>
      </c>
    </row>
    <row r="219" spans="1:5" ht="30">
      <c r="A219" s="2" t="s">
        <v>62</v>
      </c>
      <c r="B219" s="4">
        <v>0</v>
      </c>
      <c r="C219" s="4">
        <v>0</v>
      </c>
      <c r="D219" s="4" t="s">
        <v>5</v>
      </c>
      <c r="E219" s="4" t="s">
        <v>5</v>
      </c>
    </row>
    <row r="220" spans="1:5">
      <c r="A220" s="2" t="s">
        <v>63</v>
      </c>
      <c r="B220" s="4">
        <v>0</v>
      </c>
      <c r="C220" s="4">
        <v>0</v>
      </c>
      <c r="D220" s="4" t="s">
        <v>5</v>
      </c>
      <c r="E220" s="4" t="s">
        <v>5</v>
      </c>
    </row>
    <row r="221" spans="1:5">
      <c r="A221" s="2" t="s">
        <v>64</v>
      </c>
      <c r="B221" s="4">
        <v>0</v>
      </c>
      <c r="C221" s="4">
        <v>0</v>
      </c>
      <c r="D221" s="4" t="s">
        <v>5</v>
      </c>
      <c r="E221" s="4" t="s">
        <v>5</v>
      </c>
    </row>
    <row r="222" spans="1:5">
      <c r="A222" s="2" t="s">
        <v>260</v>
      </c>
      <c r="B222" s="4">
        <v>0</v>
      </c>
      <c r="C222" s="4">
        <v>0</v>
      </c>
      <c r="D222" s="4" t="s">
        <v>5</v>
      </c>
      <c r="E222" s="4" t="s">
        <v>5</v>
      </c>
    </row>
    <row r="223" spans="1:5">
      <c r="A223" s="2" t="s">
        <v>517</v>
      </c>
      <c r="B223" s="4">
        <v>0</v>
      </c>
      <c r="C223" s="4">
        <v>0</v>
      </c>
      <c r="D223" s="4" t="s">
        <v>5</v>
      </c>
      <c r="E223" s="4" t="s">
        <v>5</v>
      </c>
    </row>
    <row r="224" spans="1:5">
      <c r="A224" s="2" t="s">
        <v>518</v>
      </c>
      <c r="B224" s="4">
        <v>0</v>
      </c>
      <c r="C224" s="4">
        <v>0</v>
      </c>
      <c r="D224" s="4" t="s">
        <v>5</v>
      </c>
      <c r="E224" s="4" t="s">
        <v>5</v>
      </c>
    </row>
    <row r="225" spans="1:5">
      <c r="A225" s="2" t="s">
        <v>63</v>
      </c>
      <c r="B225" s="4" t="s">
        <v>5</v>
      </c>
      <c r="C225" s="4">
        <v>0</v>
      </c>
      <c r="D225" s="4" t="s">
        <v>5</v>
      </c>
      <c r="E225" s="4" t="s">
        <v>5</v>
      </c>
    </row>
    <row r="226" spans="1:5" ht="30">
      <c r="A226" s="2" t="s">
        <v>519</v>
      </c>
      <c r="B226" s="4">
        <v>0</v>
      </c>
      <c r="C226" s="4">
        <v>0</v>
      </c>
      <c r="D226" s="4" t="s">
        <v>5</v>
      </c>
      <c r="E226" s="4" t="s">
        <v>5</v>
      </c>
    </row>
    <row r="227" spans="1:5">
      <c r="A227" s="2" t="s">
        <v>520</v>
      </c>
      <c r="B227" s="11">
        <v>-1258</v>
      </c>
      <c r="C227" s="11">
        <v>-1222</v>
      </c>
      <c r="D227" s="4" t="s">
        <v>5</v>
      </c>
      <c r="E227" s="4" t="s">
        <v>5</v>
      </c>
    </row>
    <row r="228" spans="1:5">
      <c r="A228" s="2" t="s">
        <v>522</v>
      </c>
      <c r="B228" s="4">
        <v>-228</v>
      </c>
      <c r="C228" s="4">
        <v>-246</v>
      </c>
      <c r="D228" s="4" t="s">
        <v>5</v>
      </c>
      <c r="E228" s="4" t="s">
        <v>5</v>
      </c>
    </row>
    <row r="229" spans="1:5">
      <c r="A229" s="2" t="s">
        <v>68</v>
      </c>
      <c r="B229" s="4">
        <v>0</v>
      </c>
      <c r="C229" s="4">
        <v>0</v>
      </c>
      <c r="D229" s="4" t="s">
        <v>5</v>
      </c>
      <c r="E229" s="4" t="s">
        <v>5</v>
      </c>
    </row>
    <row r="230" spans="1:5">
      <c r="A230" s="2" t="s">
        <v>69</v>
      </c>
      <c r="B230" s="11">
        <v>-1486</v>
      </c>
      <c r="C230" s="11">
        <v>-1468</v>
      </c>
      <c r="D230" s="4" t="s">
        <v>5</v>
      </c>
      <c r="E230" s="4" t="s">
        <v>5</v>
      </c>
    </row>
    <row r="231" spans="1:5" ht="30">
      <c r="A231" s="2" t="s">
        <v>70</v>
      </c>
      <c r="B231" s="4">
        <v>0</v>
      </c>
      <c r="C231" s="4">
        <v>0</v>
      </c>
      <c r="D231" s="4" t="s">
        <v>5</v>
      </c>
      <c r="E231" s="4" t="s">
        <v>5</v>
      </c>
    </row>
    <row r="232" spans="1:5">
      <c r="A232" s="2" t="s">
        <v>71</v>
      </c>
      <c r="B232" s="11">
        <v>-1486</v>
      </c>
      <c r="C232" s="11">
        <v>-1468</v>
      </c>
      <c r="D232" s="4" t="s">
        <v>5</v>
      </c>
      <c r="E232" s="4" t="s">
        <v>5</v>
      </c>
    </row>
    <row r="233" spans="1:5">
      <c r="A233" s="3" t="s">
        <v>72</v>
      </c>
      <c r="B233" s="4" t="s">
        <v>5</v>
      </c>
      <c r="C233" s="4" t="s">
        <v>5</v>
      </c>
      <c r="D233" s="4" t="s">
        <v>5</v>
      </c>
      <c r="E233" s="4" t="s">
        <v>5</v>
      </c>
    </row>
    <row r="234" spans="1:5">
      <c r="A234" s="2" t="s">
        <v>991</v>
      </c>
      <c r="B234" s="4">
        <v>0</v>
      </c>
      <c r="C234" s="4">
        <v>0</v>
      </c>
      <c r="D234" s="4" t="s">
        <v>5</v>
      </c>
      <c r="E234" s="4" t="s">
        <v>5</v>
      </c>
    </row>
    <row r="235" spans="1:5">
      <c r="A235" s="2" t="s">
        <v>74</v>
      </c>
      <c r="B235" s="4">
        <v>0</v>
      </c>
      <c r="C235" s="4">
        <v>0</v>
      </c>
      <c r="D235" s="4" t="s">
        <v>5</v>
      </c>
      <c r="E235" s="4" t="s">
        <v>5</v>
      </c>
    </row>
    <row r="236" spans="1:5">
      <c r="A236" s="2" t="s">
        <v>75</v>
      </c>
      <c r="B236" s="4">
        <v>0</v>
      </c>
      <c r="C236" s="4">
        <v>0</v>
      </c>
      <c r="D236" s="4" t="s">
        <v>5</v>
      </c>
      <c r="E236" s="4" t="s">
        <v>5</v>
      </c>
    </row>
    <row r="237" spans="1:5">
      <c r="A237" s="2" t="s">
        <v>298</v>
      </c>
      <c r="B237" s="4">
        <v>0</v>
      </c>
      <c r="C237" s="4">
        <v>0</v>
      </c>
      <c r="D237" s="4" t="s">
        <v>5</v>
      </c>
      <c r="E237" s="4" t="s">
        <v>5</v>
      </c>
    </row>
    <row r="238" spans="1:5">
      <c r="A238" s="2" t="s">
        <v>77</v>
      </c>
      <c r="B238" s="4">
        <v>0</v>
      </c>
      <c r="C238" s="4">
        <v>0</v>
      </c>
      <c r="D238" s="4" t="s">
        <v>5</v>
      </c>
      <c r="E238" s="4" t="s">
        <v>5</v>
      </c>
    </row>
    <row r="239" spans="1:5">
      <c r="A239" s="2" t="s">
        <v>308</v>
      </c>
      <c r="B239" s="4">
        <v>0</v>
      </c>
      <c r="C239" s="4">
        <v>0</v>
      </c>
      <c r="D239" s="4" t="s">
        <v>5</v>
      </c>
      <c r="E239" s="4" t="s">
        <v>5</v>
      </c>
    </row>
    <row r="240" spans="1:5">
      <c r="A240" s="2" t="s">
        <v>63</v>
      </c>
      <c r="B240" s="4">
        <v>0</v>
      </c>
      <c r="C240" s="4">
        <v>0</v>
      </c>
      <c r="D240" s="4" t="s">
        <v>5</v>
      </c>
      <c r="E240" s="4" t="s">
        <v>5</v>
      </c>
    </row>
    <row r="241" spans="1:5">
      <c r="A241" s="2" t="s">
        <v>529</v>
      </c>
      <c r="B241" s="4">
        <v>-228</v>
      </c>
      <c r="C241" s="4">
        <v>-246</v>
      </c>
      <c r="D241" s="4" t="s">
        <v>5</v>
      </c>
      <c r="E241" s="4" t="s">
        <v>5</v>
      </c>
    </row>
    <row r="242" spans="1:5">
      <c r="A242" s="2" t="s">
        <v>75</v>
      </c>
      <c r="B242" s="4">
        <v>0</v>
      </c>
      <c r="C242" s="4">
        <v>0</v>
      </c>
      <c r="D242" s="4" t="s">
        <v>5</v>
      </c>
      <c r="E242" s="4" t="s">
        <v>5</v>
      </c>
    </row>
    <row r="243" spans="1:5">
      <c r="A243" s="2" t="s">
        <v>79</v>
      </c>
      <c r="B243" s="4">
        <v>0</v>
      </c>
      <c r="C243" s="4">
        <v>0</v>
      </c>
      <c r="D243" s="4" t="s">
        <v>5</v>
      </c>
      <c r="E243" s="4" t="s">
        <v>5</v>
      </c>
    </row>
    <row r="244" spans="1:5">
      <c r="A244" s="2" t="s">
        <v>80</v>
      </c>
      <c r="B244" s="4">
        <v>0</v>
      </c>
      <c r="C244" s="4">
        <v>0</v>
      </c>
      <c r="D244" s="4" t="s">
        <v>5</v>
      </c>
      <c r="E244" s="4" t="s">
        <v>5</v>
      </c>
    </row>
    <row r="245" spans="1:5">
      <c r="A245" s="2" t="s">
        <v>81</v>
      </c>
      <c r="B245" s="4">
        <v>-228</v>
      </c>
      <c r="C245" s="4">
        <v>-246</v>
      </c>
      <c r="D245" s="4" t="s">
        <v>5</v>
      </c>
      <c r="E245" s="4" t="s">
        <v>5</v>
      </c>
    </row>
    <row r="246" spans="1:5" ht="30">
      <c r="A246" s="2" t="s">
        <v>82</v>
      </c>
      <c r="B246" s="4">
        <v>0</v>
      </c>
      <c r="C246" s="4">
        <v>0</v>
      </c>
      <c r="D246" s="4" t="s">
        <v>5</v>
      </c>
      <c r="E246" s="4" t="s">
        <v>5</v>
      </c>
    </row>
    <row r="247" spans="1:5">
      <c r="A247" s="2" t="s">
        <v>83</v>
      </c>
      <c r="B247" s="4">
        <v>-228</v>
      </c>
      <c r="C247" s="4">
        <v>-246</v>
      </c>
      <c r="D247" s="4" t="s">
        <v>5</v>
      </c>
      <c r="E247" s="4" t="s">
        <v>5</v>
      </c>
    </row>
    <row r="248" spans="1:5">
      <c r="A248" s="3" t="s">
        <v>84</v>
      </c>
      <c r="B248" s="4" t="s">
        <v>5</v>
      </c>
      <c r="C248" s="4" t="s">
        <v>5</v>
      </c>
      <c r="D248" s="4" t="s">
        <v>5</v>
      </c>
      <c r="E248" s="4" t="s">
        <v>5</v>
      </c>
    </row>
    <row r="249" spans="1:5" ht="30">
      <c r="A249" s="2" t="s">
        <v>533</v>
      </c>
      <c r="B249" s="11">
        <v>-1387</v>
      </c>
      <c r="C249" s="11">
        <v>-1346</v>
      </c>
      <c r="D249" s="4" t="s">
        <v>5</v>
      </c>
      <c r="E249" s="4" t="s">
        <v>5</v>
      </c>
    </row>
    <row r="250" spans="1:5" ht="30">
      <c r="A250" s="2" t="s">
        <v>535</v>
      </c>
      <c r="B250" s="4">
        <v>119</v>
      </c>
      <c r="C250" s="4">
        <v>118</v>
      </c>
      <c r="D250" s="4" t="s">
        <v>5</v>
      </c>
      <c r="E250" s="4" t="s">
        <v>5</v>
      </c>
    </row>
    <row r="251" spans="1:5" ht="30">
      <c r="A251" s="2" t="s">
        <v>538</v>
      </c>
      <c r="B251" s="4">
        <v>10</v>
      </c>
      <c r="C251" s="4">
        <v>6</v>
      </c>
      <c r="D251" s="4" t="s">
        <v>5</v>
      </c>
      <c r="E251" s="4" t="s">
        <v>5</v>
      </c>
    </row>
    <row r="252" spans="1:5">
      <c r="A252" s="2" t="s">
        <v>89</v>
      </c>
      <c r="B252" s="11">
        <v>-1258</v>
      </c>
      <c r="C252" s="11">
        <v>-1222</v>
      </c>
      <c r="D252" s="4" t="s">
        <v>5</v>
      </c>
      <c r="E252" s="4" t="s">
        <v>5</v>
      </c>
    </row>
    <row r="253" spans="1:5" ht="30">
      <c r="A253" s="2" t="s">
        <v>90</v>
      </c>
      <c r="B253" s="7">
        <v>-1486</v>
      </c>
      <c r="C253" s="7">
        <v>-1468</v>
      </c>
      <c r="D253" s="4" t="s">
        <v>5</v>
      </c>
      <c r="E253" s="4" t="s">
        <v>5</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6" t="s">
        <v>1</v>
      </c>
      <c r="C1" s="6"/>
      <c r="D1" s="6"/>
    </row>
    <row r="2" spans="1:4">
      <c r="A2" s="1" t="s">
        <v>25</v>
      </c>
      <c r="B2" s="1" t="s">
        <v>2</v>
      </c>
      <c r="C2" s="1" t="s">
        <v>2</v>
      </c>
      <c r="D2" s="1" t="s">
        <v>26</v>
      </c>
    </row>
    <row r="3" spans="1:4">
      <c r="A3" s="2" t="s">
        <v>32</v>
      </c>
      <c r="B3" s="4" t="s">
        <v>5</v>
      </c>
      <c r="C3" s="4" t="s">
        <v>33</v>
      </c>
      <c r="D3" s="7">
        <v>1</v>
      </c>
    </row>
    <row r="4" spans="1:4" ht="30">
      <c r="A4" s="3" t="s">
        <v>993</v>
      </c>
      <c r="B4" s="4" t="s">
        <v>5</v>
      </c>
      <c r="C4" s="4" t="s">
        <v>5</v>
      </c>
      <c r="D4" s="4" t="s">
        <v>5</v>
      </c>
    </row>
    <row r="5" spans="1:4" ht="30">
      <c r="A5" s="2" t="s">
        <v>551</v>
      </c>
      <c r="B5" s="4" t="s">
        <v>5</v>
      </c>
      <c r="C5" s="4">
        <v>3</v>
      </c>
      <c r="D5" s="4">
        <v>7</v>
      </c>
    </row>
    <row r="6" spans="1:4">
      <c r="A6" s="3" t="s">
        <v>994</v>
      </c>
      <c r="B6" s="4" t="s">
        <v>5</v>
      </c>
      <c r="C6" s="4" t="s">
        <v>5</v>
      </c>
      <c r="D6" s="4" t="s">
        <v>5</v>
      </c>
    </row>
    <row r="7" spans="1:4">
      <c r="A7" s="2" t="s">
        <v>128</v>
      </c>
      <c r="B7" s="4" t="s">
        <v>5</v>
      </c>
      <c r="C7" s="4">
        <v>-5</v>
      </c>
      <c r="D7" s="4">
        <v>-3</v>
      </c>
    </row>
    <row r="8" spans="1:4" ht="30">
      <c r="A8" s="2" t="s">
        <v>129</v>
      </c>
      <c r="B8" s="4" t="s">
        <v>5</v>
      </c>
      <c r="C8" s="4">
        <v>1</v>
      </c>
      <c r="D8" s="4">
        <v>0</v>
      </c>
    </row>
    <row r="9" spans="1:4" ht="30">
      <c r="A9" s="2" t="s">
        <v>995</v>
      </c>
      <c r="B9" s="4" t="s">
        <v>5</v>
      </c>
      <c r="C9" s="4" t="s">
        <v>33</v>
      </c>
      <c r="D9" s="4" t="s">
        <v>33</v>
      </c>
    </row>
    <row r="10" spans="1:4" ht="30">
      <c r="A10" s="2" t="s">
        <v>130</v>
      </c>
      <c r="B10" s="4">
        <v>40</v>
      </c>
      <c r="C10" s="4">
        <v>-40</v>
      </c>
      <c r="D10" s="4" t="s">
        <v>33</v>
      </c>
    </row>
    <row r="11" spans="1:4" ht="30">
      <c r="A11" s="2" t="s">
        <v>131</v>
      </c>
      <c r="B11" s="4" t="s">
        <v>5</v>
      </c>
      <c r="C11" s="4">
        <v>3</v>
      </c>
      <c r="D11" s="4">
        <v>0</v>
      </c>
    </row>
    <row r="12" spans="1:4" ht="30">
      <c r="A12" s="2" t="s">
        <v>132</v>
      </c>
      <c r="B12" s="4" t="s">
        <v>5</v>
      </c>
      <c r="C12" s="4">
        <v>-41</v>
      </c>
      <c r="D12" s="4">
        <v>-3</v>
      </c>
    </row>
    <row r="13" spans="1:4" ht="30">
      <c r="A13" s="2" t="s">
        <v>133</v>
      </c>
      <c r="B13" s="4" t="s">
        <v>5</v>
      </c>
      <c r="C13" s="4">
        <v>0</v>
      </c>
      <c r="D13" s="4">
        <v>0</v>
      </c>
    </row>
    <row r="14" spans="1:4">
      <c r="A14" s="2" t="s">
        <v>134</v>
      </c>
      <c r="B14" s="4" t="s">
        <v>5</v>
      </c>
      <c r="C14" s="4">
        <v>-41</v>
      </c>
      <c r="D14" s="4">
        <v>-3</v>
      </c>
    </row>
    <row r="15" spans="1:4">
      <c r="A15" s="3" t="s">
        <v>996</v>
      </c>
      <c r="B15" s="4" t="s">
        <v>5</v>
      </c>
      <c r="C15" s="4" t="s">
        <v>5</v>
      </c>
      <c r="D15" s="4" t="s">
        <v>5</v>
      </c>
    </row>
    <row r="16" spans="1:4">
      <c r="A16" s="2" t="s">
        <v>136</v>
      </c>
      <c r="B16" s="4" t="s">
        <v>5</v>
      </c>
      <c r="C16" s="4">
        <v>251</v>
      </c>
      <c r="D16" s="4">
        <v>38</v>
      </c>
    </row>
    <row r="17" spans="1:4">
      <c r="A17" s="2" t="s">
        <v>137</v>
      </c>
      <c r="B17" s="4" t="s">
        <v>5</v>
      </c>
      <c r="C17" s="4">
        <v>-192</v>
      </c>
      <c r="D17" s="4">
        <v>-38</v>
      </c>
    </row>
    <row r="18" spans="1:4" ht="30">
      <c r="A18" s="2" t="s">
        <v>566</v>
      </c>
      <c r="B18" s="4" t="s">
        <v>5</v>
      </c>
      <c r="C18" s="4" t="s">
        <v>33</v>
      </c>
      <c r="D18" s="4" t="s">
        <v>33</v>
      </c>
    </row>
    <row r="19" spans="1:4">
      <c r="A19" s="2" t="s">
        <v>138</v>
      </c>
      <c r="B19" s="4" t="s">
        <v>5</v>
      </c>
      <c r="C19" s="4">
        <v>1</v>
      </c>
      <c r="D19" s="4">
        <v>2</v>
      </c>
    </row>
    <row r="20" spans="1:4">
      <c r="A20" s="2" t="s">
        <v>139</v>
      </c>
      <c r="B20" s="4" t="s">
        <v>5</v>
      </c>
      <c r="C20" s="4">
        <v>-1</v>
      </c>
      <c r="D20" s="4">
        <v>-3</v>
      </c>
    </row>
    <row r="21" spans="1:4">
      <c r="A21" s="2" t="s">
        <v>140</v>
      </c>
      <c r="B21" s="4">
        <v>41</v>
      </c>
      <c r="C21" s="4">
        <v>41</v>
      </c>
      <c r="D21" s="4">
        <v>0</v>
      </c>
    </row>
    <row r="22" spans="1:4">
      <c r="A22" s="2" t="s">
        <v>141</v>
      </c>
      <c r="B22" s="4" t="s">
        <v>5</v>
      </c>
      <c r="C22" s="4">
        <v>-2</v>
      </c>
      <c r="D22" s="4">
        <v>0</v>
      </c>
    </row>
    <row r="23" spans="1:4">
      <c r="A23" s="2" t="s">
        <v>569</v>
      </c>
      <c r="B23" s="4" t="s">
        <v>5</v>
      </c>
      <c r="C23" s="4" t="s">
        <v>33</v>
      </c>
      <c r="D23" s="4" t="s">
        <v>33</v>
      </c>
    </row>
    <row r="24" spans="1:4" ht="30">
      <c r="A24" s="2" t="s">
        <v>997</v>
      </c>
      <c r="B24" s="4" t="s">
        <v>5</v>
      </c>
      <c r="C24" s="4">
        <v>16</v>
      </c>
      <c r="D24" s="4">
        <v>-1</v>
      </c>
    </row>
    <row r="25" spans="1:4" ht="30">
      <c r="A25" s="2" t="s">
        <v>143</v>
      </c>
      <c r="B25" s="4" t="s">
        <v>5</v>
      </c>
      <c r="C25" s="4">
        <v>0</v>
      </c>
      <c r="D25" s="4">
        <v>0</v>
      </c>
    </row>
    <row r="26" spans="1:4" ht="30">
      <c r="A26" s="2" t="s">
        <v>570</v>
      </c>
      <c r="B26" s="4" t="s">
        <v>5</v>
      </c>
      <c r="C26" s="4">
        <v>16</v>
      </c>
      <c r="D26" s="4">
        <v>-1</v>
      </c>
    </row>
    <row r="27" spans="1:4">
      <c r="A27" s="2" t="s">
        <v>571</v>
      </c>
      <c r="B27" s="4" t="s">
        <v>5</v>
      </c>
      <c r="C27" s="4">
        <v>0</v>
      </c>
      <c r="D27" s="4" t="s">
        <v>33</v>
      </c>
    </row>
    <row r="28" spans="1:4">
      <c r="A28" s="2" t="s">
        <v>998</v>
      </c>
      <c r="B28" s="4" t="s">
        <v>5</v>
      </c>
      <c r="C28" s="4">
        <v>-22</v>
      </c>
      <c r="D28" s="4">
        <v>3</v>
      </c>
    </row>
    <row r="29" spans="1:4" ht="30">
      <c r="A29" s="2" t="s">
        <v>147</v>
      </c>
      <c r="B29" s="4" t="s">
        <v>5</v>
      </c>
      <c r="C29" s="4">
        <v>55</v>
      </c>
      <c r="D29" s="4">
        <v>52</v>
      </c>
    </row>
    <row r="30" spans="1:4" ht="30">
      <c r="A30" s="2" t="s">
        <v>148</v>
      </c>
      <c r="B30" s="4">
        <v>33</v>
      </c>
      <c r="C30" s="4">
        <v>33</v>
      </c>
      <c r="D30" s="4">
        <v>55</v>
      </c>
    </row>
    <row r="31" spans="1:4" ht="30">
      <c r="A31" s="2" t="s">
        <v>983</v>
      </c>
      <c r="B31" s="4" t="s">
        <v>5</v>
      </c>
      <c r="C31" s="4" t="s">
        <v>5</v>
      </c>
      <c r="D31" s="4" t="s">
        <v>5</v>
      </c>
    </row>
    <row r="32" spans="1:4" ht="30">
      <c r="A32" s="3" t="s">
        <v>993</v>
      </c>
      <c r="B32" s="4" t="s">
        <v>5</v>
      </c>
      <c r="C32" s="4" t="s">
        <v>5</v>
      </c>
      <c r="D32" s="4" t="s">
        <v>5</v>
      </c>
    </row>
    <row r="33" spans="1:4" ht="30">
      <c r="A33" s="2" t="s">
        <v>551</v>
      </c>
      <c r="B33" s="4" t="s">
        <v>5</v>
      </c>
      <c r="C33" s="4" t="s">
        <v>33</v>
      </c>
      <c r="D33" s="4" t="s">
        <v>33</v>
      </c>
    </row>
    <row r="34" spans="1:4">
      <c r="A34" s="3" t="s">
        <v>994</v>
      </c>
      <c r="B34" s="4" t="s">
        <v>5</v>
      </c>
      <c r="C34" s="4" t="s">
        <v>5</v>
      </c>
      <c r="D34" s="4" t="s">
        <v>5</v>
      </c>
    </row>
    <row r="35" spans="1:4">
      <c r="A35" s="2" t="s">
        <v>128</v>
      </c>
      <c r="B35" s="4" t="s">
        <v>5</v>
      </c>
      <c r="C35" s="4" t="s">
        <v>33</v>
      </c>
      <c r="D35" s="4" t="s">
        <v>33</v>
      </c>
    </row>
    <row r="36" spans="1:4" ht="30">
      <c r="A36" s="2" t="s">
        <v>129</v>
      </c>
      <c r="B36" s="4" t="s">
        <v>5</v>
      </c>
      <c r="C36" s="4">
        <v>0</v>
      </c>
      <c r="D36" s="4" t="s">
        <v>5</v>
      </c>
    </row>
    <row r="37" spans="1:4" ht="30">
      <c r="A37" s="2" t="s">
        <v>995</v>
      </c>
      <c r="B37" s="4" t="s">
        <v>5</v>
      </c>
      <c r="C37" s="4" t="s">
        <v>33</v>
      </c>
      <c r="D37" s="4" t="s">
        <v>33</v>
      </c>
    </row>
    <row r="38" spans="1:4" ht="30">
      <c r="A38" s="2" t="s">
        <v>130</v>
      </c>
      <c r="B38" s="4">
        <v>0</v>
      </c>
      <c r="C38" s="4" t="s">
        <v>5</v>
      </c>
      <c r="D38" s="4" t="s">
        <v>33</v>
      </c>
    </row>
    <row r="39" spans="1:4" ht="30">
      <c r="A39" s="2" t="s">
        <v>131</v>
      </c>
      <c r="B39" s="4" t="s">
        <v>5</v>
      </c>
      <c r="C39" s="4">
        <v>0</v>
      </c>
      <c r="D39" s="4" t="s">
        <v>33</v>
      </c>
    </row>
    <row r="40" spans="1:4" ht="30">
      <c r="A40" s="2" t="s">
        <v>132</v>
      </c>
      <c r="B40" s="4" t="s">
        <v>5</v>
      </c>
      <c r="C40" s="4" t="s">
        <v>33</v>
      </c>
      <c r="D40" s="4" t="s">
        <v>33</v>
      </c>
    </row>
    <row r="41" spans="1:4" ht="30">
      <c r="A41" s="2" t="s">
        <v>133</v>
      </c>
      <c r="B41" s="4" t="s">
        <v>5</v>
      </c>
      <c r="C41" s="4" t="s">
        <v>33</v>
      </c>
      <c r="D41" s="4" t="s">
        <v>33</v>
      </c>
    </row>
    <row r="42" spans="1:4">
      <c r="A42" s="2" t="s">
        <v>134</v>
      </c>
      <c r="B42" s="4" t="s">
        <v>5</v>
      </c>
      <c r="C42" s="4" t="s">
        <v>33</v>
      </c>
      <c r="D42" s="4" t="s">
        <v>33</v>
      </c>
    </row>
    <row r="43" spans="1:4">
      <c r="A43" s="3" t="s">
        <v>996</v>
      </c>
      <c r="B43" s="4" t="s">
        <v>5</v>
      </c>
      <c r="C43" s="4" t="s">
        <v>5</v>
      </c>
      <c r="D43" s="4" t="s">
        <v>5</v>
      </c>
    </row>
    <row r="44" spans="1:4">
      <c r="A44" s="2" t="s">
        <v>136</v>
      </c>
      <c r="B44" s="4" t="s">
        <v>5</v>
      </c>
      <c r="C44" s="4" t="s">
        <v>33</v>
      </c>
      <c r="D44" s="4" t="s">
        <v>33</v>
      </c>
    </row>
    <row r="45" spans="1:4">
      <c r="A45" s="2" t="s">
        <v>137</v>
      </c>
      <c r="B45" s="4" t="s">
        <v>5</v>
      </c>
      <c r="C45" s="4" t="s">
        <v>33</v>
      </c>
      <c r="D45" s="4" t="s">
        <v>33</v>
      </c>
    </row>
    <row r="46" spans="1:4" ht="30">
      <c r="A46" s="2" t="s">
        <v>566</v>
      </c>
      <c r="B46" s="4" t="s">
        <v>5</v>
      </c>
      <c r="C46" s="4" t="s">
        <v>33</v>
      </c>
      <c r="D46" s="4" t="s">
        <v>33</v>
      </c>
    </row>
    <row r="47" spans="1:4">
      <c r="A47" s="2" t="s">
        <v>138</v>
      </c>
      <c r="B47" s="4" t="s">
        <v>5</v>
      </c>
      <c r="C47" s="4" t="s">
        <v>33</v>
      </c>
      <c r="D47" s="4" t="s">
        <v>33</v>
      </c>
    </row>
    <row r="48" spans="1:4">
      <c r="A48" s="2" t="s">
        <v>139</v>
      </c>
      <c r="B48" s="4" t="s">
        <v>5</v>
      </c>
      <c r="C48" s="4" t="s">
        <v>33</v>
      </c>
      <c r="D48" s="4" t="s">
        <v>33</v>
      </c>
    </row>
    <row r="49" spans="1:4">
      <c r="A49" s="2" t="s">
        <v>140</v>
      </c>
      <c r="B49" s="4">
        <v>0</v>
      </c>
      <c r="C49" s="4" t="s">
        <v>5</v>
      </c>
      <c r="D49" s="4">
        <v>0</v>
      </c>
    </row>
    <row r="50" spans="1:4">
      <c r="A50" s="2" t="s">
        <v>141</v>
      </c>
      <c r="B50" s="4" t="s">
        <v>5</v>
      </c>
      <c r="C50" s="4">
        <v>0</v>
      </c>
      <c r="D50" s="4" t="s">
        <v>5</v>
      </c>
    </row>
    <row r="51" spans="1:4">
      <c r="A51" s="2" t="s">
        <v>569</v>
      </c>
      <c r="B51" s="4" t="s">
        <v>5</v>
      </c>
      <c r="C51" s="4" t="s">
        <v>33</v>
      </c>
      <c r="D51" s="4" t="s">
        <v>33</v>
      </c>
    </row>
    <row r="52" spans="1:4" ht="30">
      <c r="A52" s="2" t="s">
        <v>997</v>
      </c>
      <c r="B52" s="4" t="s">
        <v>5</v>
      </c>
      <c r="C52" s="4" t="s">
        <v>33</v>
      </c>
      <c r="D52" s="4" t="s">
        <v>33</v>
      </c>
    </row>
    <row r="53" spans="1:4" ht="30">
      <c r="A53" s="2" t="s">
        <v>143</v>
      </c>
      <c r="B53" s="4" t="s">
        <v>5</v>
      </c>
      <c r="C53" s="4" t="s">
        <v>33</v>
      </c>
      <c r="D53" s="4" t="s">
        <v>33</v>
      </c>
    </row>
    <row r="54" spans="1:4" ht="30">
      <c r="A54" s="2" t="s">
        <v>570</v>
      </c>
      <c r="B54" s="4" t="s">
        <v>5</v>
      </c>
      <c r="C54" s="4" t="s">
        <v>33</v>
      </c>
      <c r="D54" s="4" t="s">
        <v>33</v>
      </c>
    </row>
    <row r="55" spans="1:4">
      <c r="A55" s="2" t="s">
        <v>571</v>
      </c>
      <c r="B55" s="4" t="s">
        <v>5</v>
      </c>
      <c r="C55" s="4" t="s">
        <v>33</v>
      </c>
      <c r="D55" s="4" t="s">
        <v>33</v>
      </c>
    </row>
    <row r="56" spans="1:4">
      <c r="A56" s="2" t="s">
        <v>998</v>
      </c>
      <c r="B56" s="4" t="s">
        <v>5</v>
      </c>
      <c r="C56" s="4" t="s">
        <v>33</v>
      </c>
      <c r="D56" s="4" t="s">
        <v>33</v>
      </c>
    </row>
    <row r="57" spans="1:4" ht="30">
      <c r="A57" s="2" t="s">
        <v>147</v>
      </c>
      <c r="B57" s="4" t="s">
        <v>5</v>
      </c>
      <c r="C57" s="4">
        <v>0</v>
      </c>
      <c r="D57" s="4" t="s">
        <v>33</v>
      </c>
    </row>
    <row r="58" spans="1:4" ht="30">
      <c r="A58" s="2" t="s">
        <v>148</v>
      </c>
      <c r="B58" s="4">
        <v>0</v>
      </c>
      <c r="C58" s="4">
        <v>0</v>
      </c>
      <c r="D58" s="4" t="s">
        <v>33</v>
      </c>
    </row>
    <row r="59" spans="1:4">
      <c r="A59" s="2" t="s">
        <v>984</v>
      </c>
      <c r="B59" s="4" t="s">
        <v>5</v>
      </c>
      <c r="C59" s="4" t="s">
        <v>5</v>
      </c>
      <c r="D59" s="4" t="s">
        <v>5</v>
      </c>
    </row>
    <row r="60" spans="1:4" ht="30">
      <c r="A60" s="3" t="s">
        <v>993</v>
      </c>
      <c r="B60" s="4" t="s">
        <v>5</v>
      </c>
      <c r="C60" s="4" t="s">
        <v>5</v>
      </c>
      <c r="D60" s="4" t="s">
        <v>5</v>
      </c>
    </row>
    <row r="61" spans="1:4" ht="30">
      <c r="A61" s="2" t="s">
        <v>551</v>
      </c>
      <c r="B61" s="4" t="s">
        <v>5</v>
      </c>
      <c r="C61" s="4">
        <v>-34</v>
      </c>
      <c r="D61" s="4">
        <v>9</v>
      </c>
    </row>
    <row r="62" spans="1:4">
      <c r="A62" s="3" t="s">
        <v>994</v>
      </c>
      <c r="B62" s="4" t="s">
        <v>5</v>
      </c>
      <c r="C62" s="4" t="s">
        <v>5</v>
      </c>
      <c r="D62" s="4" t="s">
        <v>5</v>
      </c>
    </row>
    <row r="63" spans="1:4">
      <c r="A63" s="2" t="s">
        <v>128</v>
      </c>
      <c r="B63" s="4" t="s">
        <v>5</v>
      </c>
      <c r="C63" s="4" t="s">
        <v>33</v>
      </c>
      <c r="D63" s="4" t="s">
        <v>33</v>
      </c>
    </row>
    <row r="64" spans="1:4" ht="30">
      <c r="A64" s="2" t="s">
        <v>129</v>
      </c>
      <c r="B64" s="4" t="s">
        <v>5</v>
      </c>
      <c r="C64" s="4">
        <v>0</v>
      </c>
      <c r="D64" s="4" t="s">
        <v>5</v>
      </c>
    </row>
    <row r="65" spans="1:4" ht="30">
      <c r="A65" s="2" t="s">
        <v>995</v>
      </c>
      <c r="B65" s="4" t="s">
        <v>5</v>
      </c>
      <c r="C65" s="4">
        <v>-18</v>
      </c>
      <c r="D65" s="4">
        <v>-5</v>
      </c>
    </row>
    <row r="66" spans="1:4" ht="30">
      <c r="A66" s="2" t="s">
        <v>130</v>
      </c>
      <c r="B66" s="4">
        <v>0</v>
      </c>
      <c r="C66" s="4" t="s">
        <v>5</v>
      </c>
      <c r="D66" s="4">
        <v>0</v>
      </c>
    </row>
    <row r="67" spans="1:4" ht="30">
      <c r="A67" s="2" t="s">
        <v>131</v>
      </c>
      <c r="B67" s="4" t="s">
        <v>5</v>
      </c>
      <c r="C67" s="4">
        <v>0</v>
      </c>
      <c r="D67" s="4" t="s">
        <v>33</v>
      </c>
    </row>
    <row r="68" spans="1:4" ht="30">
      <c r="A68" s="2" t="s">
        <v>132</v>
      </c>
      <c r="B68" s="4" t="s">
        <v>5</v>
      </c>
      <c r="C68" s="4">
        <v>18</v>
      </c>
      <c r="D68" s="4">
        <v>-5</v>
      </c>
    </row>
    <row r="69" spans="1:4" ht="30">
      <c r="A69" s="2" t="s">
        <v>133</v>
      </c>
      <c r="B69" s="4" t="s">
        <v>5</v>
      </c>
      <c r="C69" s="4" t="s">
        <v>33</v>
      </c>
      <c r="D69" s="4" t="s">
        <v>33</v>
      </c>
    </row>
    <row r="70" spans="1:4">
      <c r="A70" s="2" t="s">
        <v>134</v>
      </c>
      <c r="B70" s="4" t="s">
        <v>5</v>
      </c>
      <c r="C70" s="4">
        <v>18</v>
      </c>
      <c r="D70" s="4">
        <v>-5</v>
      </c>
    </row>
    <row r="71" spans="1:4">
      <c r="A71" s="3" t="s">
        <v>996</v>
      </c>
      <c r="B71" s="4" t="s">
        <v>5</v>
      </c>
      <c r="C71" s="4" t="s">
        <v>5</v>
      </c>
      <c r="D71" s="4" t="s">
        <v>5</v>
      </c>
    </row>
    <row r="72" spans="1:4">
      <c r="A72" s="2" t="s">
        <v>136</v>
      </c>
      <c r="B72" s="4" t="s">
        <v>5</v>
      </c>
      <c r="C72" s="4">
        <v>251</v>
      </c>
      <c r="D72" s="4">
        <v>38</v>
      </c>
    </row>
    <row r="73" spans="1:4">
      <c r="A73" s="2" t="s">
        <v>137</v>
      </c>
      <c r="B73" s="4" t="s">
        <v>5</v>
      </c>
      <c r="C73" s="4">
        <v>-192</v>
      </c>
      <c r="D73" s="4">
        <v>-38</v>
      </c>
    </row>
    <row r="74" spans="1:4" ht="30">
      <c r="A74" s="2" t="s">
        <v>566</v>
      </c>
      <c r="B74" s="4" t="s">
        <v>5</v>
      </c>
      <c r="C74" s="4" t="s">
        <v>33</v>
      </c>
      <c r="D74" s="4">
        <v>1</v>
      </c>
    </row>
    <row r="75" spans="1:4">
      <c r="A75" s="2" t="s">
        <v>138</v>
      </c>
      <c r="B75" s="4" t="s">
        <v>5</v>
      </c>
      <c r="C75" s="4" t="s">
        <v>33</v>
      </c>
      <c r="D75" s="4">
        <v>2</v>
      </c>
    </row>
    <row r="76" spans="1:4">
      <c r="A76" s="2" t="s">
        <v>139</v>
      </c>
      <c r="B76" s="4" t="s">
        <v>5</v>
      </c>
      <c r="C76" s="4" t="s">
        <v>33</v>
      </c>
      <c r="D76" s="4">
        <v>-3</v>
      </c>
    </row>
    <row r="77" spans="1:4">
      <c r="A77" s="2" t="s">
        <v>140</v>
      </c>
      <c r="B77" s="4">
        <v>41</v>
      </c>
      <c r="C77" s="4" t="s">
        <v>5</v>
      </c>
      <c r="D77" s="4">
        <v>0</v>
      </c>
    </row>
    <row r="78" spans="1:4">
      <c r="A78" s="2" t="s">
        <v>141</v>
      </c>
      <c r="B78" s="4" t="s">
        <v>5</v>
      </c>
      <c r="C78" s="4">
        <v>-2</v>
      </c>
      <c r="D78" s="4" t="s">
        <v>5</v>
      </c>
    </row>
    <row r="79" spans="1:4">
      <c r="A79" s="2" t="s">
        <v>569</v>
      </c>
      <c r="B79" s="4" t="s">
        <v>5</v>
      </c>
      <c r="C79" s="4" t="s">
        <v>33</v>
      </c>
      <c r="D79" s="4">
        <v>-3</v>
      </c>
    </row>
    <row r="80" spans="1:4" ht="30">
      <c r="A80" s="2" t="s">
        <v>997</v>
      </c>
      <c r="B80" s="4" t="s">
        <v>5</v>
      </c>
      <c r="C80" s="4">
        <v>16</v>
      </c>
      <c r="D80" s="4">
        <v>-3</v>
      </c>
    </row>
    <row r="81" spans="1:4" ht="30">
      <c r="A81" s="2" t="s">
        <v>143</v>
      </c>
      <c r="B81" s="4" t="s">
        <v>5</v>
      </c>
      <c r="C81" s="4" t="s">
        <v>33</v>
      </c>
      <c r="D81" s="4" t="s">
        <v>33</v>
      </c>
    </row>
    <row r="82" spans="1:4" ht="30">
      <c r="A82" s="2" t="s">
        <v>570</v>
      </c>
      <c r="B82" s="4" t="s">
        <v>5</v>
      </c>
      <c r="C82" s="4">
        <v>16</v>
      </c>
      <c r="D82" s="4">
        <v>-3</v>
      </c>
    </row>
    <row r="83" spans="1:4">
      <c r="A83" s="2" t="s">
        <v>571</v>
      </c>
      <c r="B83" s="4" t="s">
        <v>5</v>
      </c>
      <c r="C83" s="4" t="s">
        <v>33</v>
      </c>
      <c r="D83" s="4" t="s">
        <v>33</v>
      </c>
    </row>
    <row r="84" spans="1:4">
      <c r="A84" s="2" t="s">
        <v>998</v>
      </c>
      <c r="B84" s="4" t="s">
        <v>5</v>
      </c>
      <c r="C84" s="4" t="s">
        <v>33</v>
      </c>
      <c r="D84" s="4">
        <v>1</v>
      </c>
    </row>
    <row r="85" spans="1:4" ht="30">
      <c r="A85" s="2" t="s">
        <v>147</v>
      </c>
      <c r="B85" s="4" t="s">
        <v>5</v>
      </c>
      <c r="C85" s="4">
        <v>0</v>
      </c>
      <c r="D85" s="4">
        <v>0</v>
      </c>
    </row>
    <row r="86" spans="1:4" ht="30">
      <c r="A86" s="2" t="s">
        <v>148</v>
      </c>
      <c r="B86" s="4">
        <v>0</v>
      </c>
      <c r="C86" s="4">
        <v>0</v>
      </c>
      <c r="D86" s="4">
        <v>1</v>
      </c>
    </row>
    <row r="87" spans="1:4">
      <c r="A87" s="2" t="s">
        <v>985</v>
      </c>
      <c r="B87" s="4" t="s">
        <v>5</v>
      </c>
      <c r="C87" s="4" t="s">
        <v>5</v>
      </c>
      <c r="D87" s="4" t="s">
        <v>5</v>
      </c>
    </row>
    <row r="88" spans="1:4" ht="30">
      <c r="A88" s="3" t="s">
        <v>993</v>
      </c>
      <c r="B88" s="4" t="s">
        <v>5</v>
      </c>
      <c r="C88" s="4" t="s">
        <v>5</v>
      </c>
      <c r="D88" s="4" t="s">
        <v>5</v>
      </c>
    </row>
    <row r="89" spans="1:4" ht="30">
      <c r="A89" s="2" t="s">
        <v>551</v>
      </c>
      <c r="B89" s="4" t="s">
        <v>5</v>
      </c>
      <c r="C89" s="4">
        <v>41</v>
      </c>
      <c r="D89" s="4">
        <v>-2</v>
      </c>
    </row>
    <row r="90" spans="1:4">
      <c r="A90" s="3" t="s">
        <v>994</v>
      </c>
      <c r="B90" s="4" t="s">
        <v>5</v>
      </c>
      <c r="C90" s="4" t="s">
        <v>5</v>
      </c>
      <c r="D90" s="4" t="s">
        <v>5</v>
      </c>
    </row>
    <row r="91" spans="1:4">
      <c r="A91" s="2" t="s">
        <v>128</v>
      </c>
      <c r="B91" s="4" t="s">
        <v>5</v>
      </c>
      <c r="C91" s="4">
        <v>-5</v>
      </c>
      <c r="D91" s="4">
        <v>-2</v>
      </c>
    </row>
    <row r="92" spans="1:4" ht="30">
      <c r="A92" s="2" t="s">
        <v>129</v>
      </c>
      <c r="B92" s="4" t="s">
        <v>5</v>
      </c>
      <c r="C92" s="4">
        <v>1</v>
      </c>
      <c r="D92" s="4" t="s">
        <v>5</v>
      </c>
    </row>
    <row r="93" spans="1:4" ht="30">
      <c r="A93" s="2" t="s">
        <v>995</v>
      </c>
      <c r="B93" s="4" t="s">
        <v>5</v>
      </c>
      <c r="C93" s="4">
        <v>2</v>
      </c>
      <c r="D93" s="4" t="s">
        <v>33</v>
      </c>
    </row>
    <row r="94" spans="1:4" ht="30">
      <c r="A94" s="2" t="s">
        <v>130</v>
      </c>
      <c r="B94" s="4">
        <v>40</v>
      </c>
      <c r="C94" s="4" t="s">
        <v>5</v>
      </c>
      <c r="D94" s="4" t="s">
        <v>33</v>
      </c>
    </row>
    <row r="95" spans="1:4" ht="30">
      <c r="A95" s="2" t="s">
        <v>131</v>
      </c>
      <c r="B95" s="4" t="s">
        <v>5</v>
      </c>
      <c r="C95" s="4">
        <v>3</v>
      </c>
      <c r="D95" s="4" t="s">
        <v>33</v>
      </c>
    </row>
    <row r="96" spans="1:4" ht="30">
      <c r="A96" s="2" t="s">
        <v>132</v>
      </c>
      <c r="B96" s="4" t="s">
        <v>5</v>
      </c>
      <c r="C96" s="4">
        <v>-35</v>
      </c>
      <c r="D96" s="4">
        <v>3</v>
      </c>
    </row>
    <row r="97" spans="1:4" ht="30">
      <c r="A97" s="2" t="s">
        <v>133</v>
      </c>
      <c r="B97" s="4" t="s">
        <v>5</v>
      </c>
      <c r="C97" s="4" t="s">
        <v>33</v>
      </c>
      <c r="D97" s="4" t="s">
        <v>33</v>
      </c>
    </row>
    <row r="98" spans="1:4">
      <c r="A98" s="2" t="s">
        <v>134</v>
      </c>
      <c r="B98" s="4" t="s">
        <v>5</v>
      </c>
      <c r="C98" s="4">
        <v>-35</v>
      </c>
      <c r="D98" s="4">
        <v>3</v>
      </c>
    </row>
    <row r="99" spans="1:4">
      <c r="A99" s="3" t="s">
        <v>996</v>
      </c>
      <c r="B99" s="4" t="s">
        <v>5</v>
      </c>
      <c r="C99" s="4" t="s">
        <v>5</v>
      </c>
      <c r="D99" s="4" t="s">
        <v>5</v>
      </c>
    </row>
    <row r="100" spans="1:4">
      <c r="A100" s="2" t="s">
        <v>136</v>
      </c>
      <c r="B100" s="4" t="s">
        <v>5</v>
      </c>
      <c r="C100" s="4" t="s">
        <v>33</v>
      </c>
      <c r="D100" s="4" t="s">
        <v>33</v>
      </c>
    </row>
    <row r="101" spans="1:4">
      <c r="A101" s="2" t="s">
        <v>137</v>
      </c>
      <c r="B101" s="4" t="s">
        <v>5</v>
      </c>
      <c r="C101" s="4" t="s">
        <v>33</v>
      </c>
      <c r="D101" s="4" t="s">
        <v>33</v>
      </c>
    </row>
    <row r="102" spans="1:4" ht="30">
      <c r="A102" s="2" t="s">
        <v>566</v>
      </c>
      <c r="B102" s="4" t="s">
        <v>5</v>
      </c>
      <c r="C102" s="4" t="s">
        <v>33</v>
      </c>
      <c r="D102" s="4" t="s">
        <v>33</v>
      </c>
    </row>
    <row r="103" spans="1:4">
      <c r="A103" s="2" t="s">
        <v>138</v>
      </c>
      <c r="B103" s="4" t="s">
        <v>5</v>
      </c>
      <c r="C103" s="4" t="s">
        <v>33</v>
      </c>
      <c r="D103" s="4" t="s">
        <v>33</v>
      </c>
    </row>
    <row r="104" spans="1:4">
      <c r="A104" s="2" t="s">
        <v>139</v>
      </c>
      <c r="B104" s="4" t="s">
        <v>5</v>
      </c>
      <c r="C104" s="4" t="s">
        <v>33</v>
      </c>
      <c r="D104" s="4" t="s">
        <v>33</v>
      </c>
    </row>
    <row r="105" spans="1:4">
      <c r="A105" s="2" t="s">
        <v>140</v>
      </c>
      <c r="B105" s="4">
        <v>0</v>
      </c>
      <c r="C105" s="4" t="s">
        <v>5</v>
      </c>
      <c r="D105" s="4">
        <v>0</v>
      </c>
    </row>
    <row r="106" spans="1:4">
      <c r="A106" s="2" t="s">
        <v>141</v>
      </c>
      <c r="B106" s="4" t="s">
        <v>5</v>
      </c>
      <c r="C106" s="4">
        <v>0</v>
      </c>
      <c r="D106" s="4" t="s">
        <v>5</v>
      </c>
    </row>
    <row r="107" spans="1:4">
      <c r="A107" s="2" t="s">
        <v>569</v>
      </c>
      <c r="B107" s="4" t="s">
        <v>5</v>
      </c>
      <c r="C107" s="4" t="s">
        <v>33</v>
      </c>
      <c r="D107" s="4" t="s">
        <v>33</v>
      </c>
    </row>
    <row r="108" spans="1:4" ht="30">
      <c r="A108" s="2" t="s">
        <v>997</v>
      </c>
      <c r="B108" s="4" t="s">
        <v>5</v>
      </c>
      <c r="C108" s="4" t="s">
        <v>33</v>
      </c>
      <c r="D108" s="4" t="s">
        <v>33</v>
      </c>
    </row>
    <row r="109" spans="1:4" ht="30">
      <c r="A109" s="2" t="s">
        <v>143</v>
      </c>
      <c r="B109" s="4" t="s">
        <v>5</v>
      </c>
      <c r="C109" s="4" t="s">
        <v>33</v>
      </c>
      <c r="D109" s="4" t="s">
        <v>33</v>
      </c>
    </row>
    <row r="110" spans="1:4" ht="30">
      <c r="A110" s="2" t="s">
        <v>570</v>
      </c>
      <c r="B110" s="4" t="s">
        <v>5</v>
      </c>
      <c r="C110" s="4" t="s">
        <v>33</v>
      </c>
      <c r="D110" s="4" t="s">
        <v>33</v>
      </c>
    </row>
    <row r="111" spans="1:4">
      <c r="A111" s="2" t="s">
        <v>571</v>
      </c>
      <c r="B111" s="4" t="s">
        <v>5</v>
      </c>
      <c r="C111" s="4" t="s">
        <v>33</v>
      </c>
      <c r="D111" s="4" t="s">
        <v>33</v>
      </c>
    </row>
    <row r="112" spans="1:4">
      <c r="A112" s="2" t="s">
        <v>998</v>
      </c>
      <c r="B112" s="4" t="s">
        <v>5</v>
      </c>
      <c r="C112" s="4">
        <v>6</v>
      </c>
      <c r="D112" s="4">
        <v>1</v>
      </c>
    </row>
    <row r="113" spans="1:4" ht="30">
      <c r="A113" s="2" t="s">
        <v>147</v>
      </c>
      <c r="B113" s="4" t="s">
        <v>5</v>
      </c>
      <c r="C113" s="4">
        <v>1</v>
      </c>
      <c r="D113" s="4">
        <v>16</v>
      </c>
    </row>
    <row r="114" spans="1:4" ht="30">
      <c r="A114" s="2" t="s">
        <v>148</v>
      </c>
      <c r="B114" s="4">
        <v>7</v>
      </c>
      <c r="C114" s="4">
        <v>7</v>
      </c>
      <c r="D114" s="4">
        <v>17</v>
      </c>
    </row>
    <row r="115" spans="1:4">
      <c r="A115" s="2" t="s">
        <v>986</v>
      </c>
      <c r="B115" s="4" t="s">
        <v>5</v>
      </c>
      <c r="C115" s="4" t="s">
        <v>5</v>
      </c>
      <c r="D115" s="4" t="s">
        <v>5</v>
      </c>
    </row>
    <row r="116" spans="1:4" ht="30">
      <c r="A116" s="3" t="s">
        <v>993</v>
      </c>
      <c r="B116" s="4" t="s">
        <v>5</v>
      </c>
      <c r="C116" s="4" t="s">
        <v>5</v>
      </c>
      <c r="D116" s="4" t="s">
        <v>5</v>
      </c>
    </row>
    <row r="117" spans="1:4" ht="30">
      <c r="A117" s="2" t="s">
        <v>551</v>
      </c>
      <c r="B117" s="4" t="s">
        <v>5</v>
      </c>
      <c r="C117" s="4">
        <v>-4</v>
      </c>
      <c r="D117" s="4">
        <v>0</v>
      </c>
    </row>
    <row r="118" spans="1:4">
      <c r="A118" s="3" t="s">
        <v>994</v>
      </c>
      <c r="B118" s="4" t="s">
        <v>5</v>
      </c>
      <c r="C118" s="4" t="s">
        <v>5</v>
      </c>
      <c r="D118" s="4" t="s">
        <v>5</v>
      </c>
    </row>
    <row r="119" spans="1:4">
      <c r="A119" s="2" t="s">
        <v>128</v>
      </c>
      <c r="B119" s="4" t="s">
        <v>5</v>
      </c>
      <c r="C119" s="4" t="s">
        <v>33</v>
      </c>
      <c r="D119" s="4">
        <v>-1</v>
      </c>
    </row>
    <row r="120" spans="1:4" ht="30">
      <c r="A120" s="2" t="s">
        <v>129</v>
      </c>
      <c r="B120" s="4" t="s">
        <v>5</v>
      </c>
      <c r="C120" s="4">
        <v>0</v>
      </c>
      <c r="D120" s="4" t="s">
        <v>5</v>
      </c>
    </row>
    <row r="121" spans="1:4" ht="30">
      <c r="A121" s="2" t="s">
        <v>995</v>
      </c>
      <c r="B121" s="4" t="s">
        <v>5</v>
      </c>
      <c r="C121" s="4">
        <v>-2</v>
      </c>
      <c r="D121" s="4">
        <v>0</v>
      </c>
    </row>
    <row r="122" spans="1:4" ht="30">
      <c r="A122" s="2" t="s">
        <v>130</v>
      </c>
      <c r="B122" s="4">
        <v>0</v>
      </c>
      <c r="C122" s="4" t="s">
        <v>5</v>
      </c>
      <c r="D122" s="4">
        <v>0</v>
      </c>
    </row>
    <row r="123" spans="1:4" ht="30">
      <c r="A123" s="2" t="s">
        <v>131</v>
      </c>
      <c r="B123" s="4" t="s">
        <v>5</v>
      </c>
      <c r="C123" s="4">
        <v>0</v>
      </c>
      <c r="D123" s="4">
        <v>0</v>
      </c>
    </row>
    <row r="124" spans="1:4" ht="30">
      <c r="A124" s="2" t="s">
        <v>132</v>
      </c>
      <c r="B124" s="4" t="s">
        <v>5</v>
      </c>
      <c r="C124" s="4">
        <v>-24</v>
      </c>
      <c r="D124" s="4">
        <v>-1</v>
      </c>
    </row>
    <row r="125" spans="1:4" ht="30">
      <c r="A125" s="2" t="s">
        <v>133</v>
      </c>
      <c r="B125" s="4" t="s">
        <v>5</v>
      </c>
      <c r="C125" s="4" t="s">
        <v>33</v>
      </c>
      <c r="D125" s="4">
        <v>0</v>
      </c>
    </row>
    <row r="126" spans="1:4">
      <c r="A126" s="2" t="s">
        <v>134</v>
      </c>
      <c r="B126" s="4" t="s">
        <v>5</v>
      </c>
      <c r="C126" s="4">
        <v>-24</v>
      </c>
      <c r="D126" s="4">
        <v>-1</v>
      </c>
    </row>
    <row r="127" spans="1:4">
      <c r="A127" s="3" t="s">
        <v>996</v>
      </c>
      <c r="B127" s="4" t="s">
        <v>5</v>
      </c>
      <c r="C127" s="4" t="s">
        <v>5</v>
      </c>
      <c r="D127" s="4" t="s">
        <v>5</v>
      </c>
    </row>
    <row r="128" spans="1:4">
      <c r="A128" s="2" t="s">
        <v>136</v>
      </c>
      <c r="B128" s="4" t="s">
        <v>5</v>
      </c>
      <c r="C128" s="4" t="s">
        <v>33</v>
      </c>
      <c r="D128" s="4">
        <v>0</v>
      </c>
    </row>
    <row r="129" spans="1:4">
      <c r="A129" s="2" t="s">
        <v>137</v>
      </c>
      <c r="B129" s="4" t="s">
        <v>5</v>
      </c>
      <c r="C129" s="4" t="s">
        <v>33</v>
      </c>
      <c r="D129" s="4">
        <v>0</v>
      </c>
    </row>
    <row r="130" spans="1:4" ht="30">
      <c r="A130" s="2" t="s">
        <v>566</v>
      </c>
      <c r="B130" s="4" t="s">
        <v>5</v>
      </c>
      <c r="C130" s="4" t="s">
        <v>33</v>
      </c>
      <c r="D130" s="4">
        <v>-1</v>
      </c>
    </row>
    <row r="131" spans="1:4">
      <c r="A131" s="2" t="s">
        <v>138</v>
      </c>
      <c r="B131" s="4" t="s">
        <v>5</v>
      </c>
      <c r="C131" s="4">
        <v>1</v>
      </c>
      <c r="D131" s="4">
        <v>0</v>
      </c>
    </row>
    <row r="132" spans="1:4">
      <c r="A132" s="2" t="s">
        <v>139</v>
      </c>
      <c r="B132" s="4" t="s">
        <v>5</v>
      </c>
      <c r="C132" s="4">
        <v>-1</v>
      </c>
      <c r="D132" s="4">
        <v>0</v>
      </c>
    </row>
    <row r="133" spans="1:4">
      <c r="A133" s="2" t="s">
        <v>140</v>
      </c>
      <c r="B133" s="4">
        <v>0</v>
      </c>
      <c r="C133" s="4" t="s">
        <v>5</v>
      </c>
      <c r="D133" s="4">
        <v>0</v>
      </c>
    </row>
    <row r="134" spans="1:4">
      <c r="A134" s="2" t="s">
        <v>141</v>
      </c>
      <c r="B134" s="4" t="s">
        <v>5</v>
      </c>
      <c r="C134" s="4">
        <v>0</v>
      </c>
      <c r="D134" s="4" t="s">
        <v>5</v>
      </c>
    </row>
    <row r="135" spans="1:4">
      <c r="A135" s="2" t="s">
        <v>569</v>
      </c>
      <c r="B135" s="4" t="s">
        <v>5</v>
      </c>
      <c r="C135" s="4" t="s">
        <v>33</v>
      </c>
      <c r="D135" s="4">
        <v>3</v>
      </c>
    </row>
    <row r="136" spans="1:4" ht="30">
      <c r="A136" s="2" t="s">
        <v>997</v>
      </c>
      <c r="B136" s="4" t="s">
        <v>5</v>
      </c>
      <c r="C136" s="4" t="s">
        <v>33</v>
      </c>
      <c r="D136" s="4">
        <v>2</v>
      </c>
    </row>
    <row r="137" spans="1:4" ht="30">
      <c r="A137" s="2" t="s">
        <v>143</v>
      </c>
      <c r="B137" s="4" t="s">
        <v>5</v>
      </c>
      <c r="C137" s="4" t="s">
        <v>33</v>
      </c>
      <c r="D137" s="4">
        <v>0</v>
      </c>
    </row>
    <row r="138" spans="1:4" ht="30">
      <c r="A138" s="2" t="s">
        <v>570</v>
      </c>
      <c r="B138" s="4" t="s">
        <v>5</v>
      </c>
      <c r="C138" s="4" t="s">
        <v>33</v>
      </c>
      <c r="D138" s="4">
        <v>2</v>
      </c>
    </row>
    <row r="139" spans="1:4">
      <c r="A139" s="2" t="s">
        <v>571</v>
      </c>
      <c r="B139" s="4" t="s">
        <v>5</v>
      </c>
      <c r="C139" s="4" t="s">
        <v>33</v>
      </c>
      <c r="D139" s="4">
        <v>0</v>
      </c>
    </row>
    <row r="140" spans="1:4">
      <c r="A140" s="2" t="s">
        <v>998</v>
      </c>
      <c r="B140" s="4" t="s">
        <v>5</v>
      </c>
      <c r="C140" s="4">
        <v>-28</v>
      </c>
      <c r="D140" s="4">
        <v>1</v>
      </c>
    </row>
    <row r="141" spans="1:4" ht="30">
      <c r="A141" s="2" t="s">
        <v>147</v>
      </c>
      <c r="B141" s="4" t="s">
        <v>5</v>
      </c>
      <c r="C141" s="4">
        <v>54</v>
      </c>
      <c r="D141" s="4">
        <v>36</v>
      </c>
    </row>
    <row r="142" spans="1:4" ht="30">
      <c r="A142" s="2" t="s">
        <v>148</v>
      </c>
      <c r="B142" s="4">
        <v>26</v>
      </c>
      <c r="C142" s="4">
        <v>26</v>
      </c>
      <c r="D142" s="4">
        <v>37</v>
      </c>
    </row>
    <row r="143" spans="1:4">
      <c r="A143" s="2" t="s">
        <v>999</v>
      </c>
      <c r="B143" s="4" t="s">
        <v>5</v>
      </c>
      <c r="C143" s="4" t="s">
        <v>5</v>
      </c>
      <c r="D143" s="4" t="s">
        <v>5</v>
      </c>
    </row>
    <row r="144" spans="1:4" ht="30">
      <c r="A144" s="3" t="s">
        <v>993</v>
      </c>
      <c r="B144" s="4" t="s">
        <v>5</v>
      </c>
      <c r="C144" s="4" t="s">
        <v>5</v>
      </c>
      <c r="D144" s="4" t="s">
        <v>5</v>
      </c>
    </row>
    <row r="145" spans="1:4" ht="30">
      <c r="A145" s="2" t="s">
        <v>551</v>
      </c>
      <c r="B145" s="4" t="s">
        <v>5</v>
      </c>
      <c r="C145" s="4" t="s">
        <v>33</v>
      </c>
      <c r="D145" s="4" t="s">
        <v>33</v>
      </c>
    </row>
    <row r="146" spans="1:4">
      <c r="A146" s="3" t="s">
        <v>994</v>
      </c>
      <c r="B146" s="4" t="s">
        <v>5</v>
      </c>
      <c r="C146" s="4" t="s">
        <v>5</v>
      </c>
      <c r="D146" s="4" t="s">
        <v>5</v>
      </c>
    </row>
    <row r="147" spans="1:4">
      <c r="A147" s="2" t="s">
        <v>128</v>
      </c>
      <c r="B147" s="4" t="s">
        <v>5</v>
      </c>
      <c r="C147" s="4" t="s">
        <v>33</v>
      </c>
      <c r="D147" s="4" t="s">
        <v>33</v>
      </c>
    </row>
    <row r="148" spans="1:4" ht="30">
      <c r="A148" s="2" t="s">
        <v>129</v>
      </c>
      <c r="B148" s="4" t="s">
        <v>5</v>
      </c>
      <c r="C148" s="4">
        <v>0</v>
      </c>
      <c r="D148" s="4" t="s">
        <v>5</v>
      </c>
    </row>
    <row r="149" spans="1:4" ht="30">
      <c r="A149" s="2" t="s">
        <v>995</v>
      </c>
      <c r="B149" s="4" t="s">
        <v>5</v>
      </c>
      <c r="C149" s="4">
        <v>18</v>
      </c>
      <c r="D149" s="4">
        <v>5</v>
      </c>
    </row>
    <row r="150" spans="1:4" ht="30">
      <c r="A150" s="2" t="s">
        <v>130</v>
      </c>
      <c r="B150" s="4">
        <v>0</v>
      </c>
      <c r="C150" s="4" t="s">
        <v>5</v>
      </c>
      <c r="D150" s="4">
        <v>0</v>
      </c>
    </row>
    <row r="151" spans="1:4" ht="30">
      <c r="A151" s="2" t="s">
        <v>131</v>
      </c>
      <c r="B151" s="4" t="s">
        <v>5</v>
      </c>
      <c r="C151" s="4">
        <v>0</v>
      </c>
      <c r="D151" s="4" t="s">
        <v>33</v>
      </c>
    </row>
    <row r="152" spans="1:4" ht="30">
      <c r="A152" s="2" t="s">
        <v>132</v>
      </c>
      <c r="B152" s="4" t="s">
        <v>5</v>
      </c>
      <c r="C152" s="4" t="s">
        <v>33</v>
      </c>
      <c r="D152" s="4" t="s">
        <v>33</v>
      </c>
    </row>
    <row r="153" spans="1:4" ht="30">
      <c r="A153" s="2" t="s">
        <v>133</v>
      </c>
      <c r="B153" s="4" t="s">
        <v>5</v>
      </c>
      <c r="C153" s="4" t="s">
        <v>33</v>
      </c>
      <c r="D153" s="4" t="s">
        <v>33</v>
      </c>
    </row>
    <row r="154" spans="1:4">
      <c r="A154" s="2" t="s">
        <v>134</v>
      </c>
      <c r="B154" s="4" t="s">
        <v>5</v>
      </c>
      <c r="C154" s="4" t="s">
        <v>33</v>
      </c>
      <c r="D154" s="4" t="s">
        <v>33</v>
      </c>
    </row>
    <row r="155" spans="1:4">
      <c r="A155" s="3" t="s">
        <v>996</v>
      </c>
      <c r="B155" s="4" t="s">
        <v>5</v>
      </c>
      <c r="C155" s="4" t="s">
        <v>5</v>
      </c>
      <c r="D155" s="4" t="s">
        <v>5</v>
      </c>
    </row>
    <row r="156" spans="1:4">
      <c r="A156" s="2" t="s">
        <v>136</v>
      </c>
      <c r="B156" s="4" t="s">
        <v>5</v>
      </c>
      <c r="C156" s="4" t="s">
        <v>33</v>
      </c>
      <c r="D156" s="4" t="s">
        <v>33</v>
      </c>
    </row>
    <row r="157" spans="1:4">
      <c r="A157" s="2" t="s">
        <v>137</v>
      </c>
      <c r="B157" s="4" t="s">
        <v>5</v>
      </c>
      <c r="C157" s="4" t="s">
        <v>33</v>
      </c>
      <c r="D157" s="4" t="s">
        <v>33</v>
      </c>
    </row>
    <row r="158" spans="1:4" ht="30">
      <c r="A158" s="2" t="s">
        <v>566</v>
      </c>
      <c r="B158" s="4" t="s">
        <v>5</v>
      </c>
      <c r="C158" s="4" t="s">
        <v>33</v>
      </c>
      <c r="D158" s="4" t="s">
        <v>33</v>
      </c>
    </row>
    <row r="159" spans="1:4">
      <c r="A159" s="2" t="s">
        <v>138</v>
      </c>
      <c r="B159" s="4" t="s">
        <v>5</v>
      </c>
      <c r="C159" s="4" t="s">
        <v>33</v>
      </c>
      <c r="D159" s="4" t="s">
        <v>33</v>
      </c>
    </row>
    <row r="160" spans="1:4">
      <c r="A160" s="2" t="s">
        <v>139</v>
      </c>
      <c r="B160" s="4" t="s">
        <v>5</v>
      </c>
      <c r="C160" s="4" t="s">
        <v>33</v>
      </c>
      <c r="D160" s="4" t="s">
        <v>33</v>
      </c>
    </row>
    <row r="161" spans="1:4">
      <c r="A161" s="2" t="s">
        <v>140</v>
      </c>
      <c r="B161" s="4">
        <v>0</v>
      </c>
      <c r="C161" s="4" t="s">
        <v>5</v>
      </c>
      <c r="D161" s="4">
        <v>0</v>
      </c>
    </row>
    <row r="162" spans="1:4">
      <c r="A162" s="2" t="s">
        <v>141</v>
      </c>
      <c r="B162" s="4" t="s">
        <v>5</v>
      </c>
      <c r="C162" s="4">
        <v>0</v>
      </c>
      <c r="D162" s="4" t="s">
        <v>5</v>
      </c>
    </row>
    <row r="163" spans="1:4">
      <c r="A163" s="2" t="s">
        <v>569</v>
      </c>
      <c r="B163" s="4" t="s">
        <v>5</v>
      </c>
      <c r="C163" s="4" t="s">
        <v>33</v>
      </c>
      <c r="D163" s="4" t="s">
        <v>33</v>
      </c>
    </row>
    <row r="164" spans="1:4" ht="30">
      <c r="A164" s="2" t="s">
        <v>997</v>
      </c>
      <c r="B164" s="4" t="s">
        <v>5</v>
      </c>
      <c r="C164" s="4" t="s">
        <v>33</v>
      </c>
      <c r="D164" s="4" t="s">
        <v>33</v>
      </c>
    </row>
    <row r="165" spans="1:4" ht="30">
      <c r="A165" s="2" t="s">
        <v>143</v>
      </c>
      <c r="B165" s="4" t="s">
        <v>5</v>
      </c>
      <c r="C165" s="4" t="s">
        <v>33</v>
      </c>
      <c r="D165" s="4" t="s">
        <v>33</v>
      </c>
    </row>
    <row r="166" spans="1:4" ht="30">
      <c r="A166" s="2" t="s">
        <v>570</v>
      </c>
      <c r="B166" s="4" t="s">
        <v>5</v>
      </c>
      <c r="C166" s="4" t="s">
        <v>33</v>
      </c>
      <c r="D166" s="4" t="s">
        <v>33</v>
      </c>
    </row>
    <row r="167" spans="1:4">
      <c r="A167" s="2" t="s">
        <v>571</v>
      </c>
      <c r="B167" s="4" t="s">
        <v>5</v>
      </c>
      <c r="C167" s="4" t="s">
        <v>33</v>
      </c>
      <c r="D167" s="4" t="s">
        <v>33</v>
      </c>
    </row>
    <row r="168" spans="1:4">
      <c r="A168" s="2" t="s">
        <v>998</v>
      </c>
      <c r="B168" s="4" t="s">
        <v>5</v>
      </c>
      <c r="C168" s="4" t="s">
        <v>33</v>
      </c>
      <c r="D168" s="4" t="s">
        <v>33</v>
      </c>
    </row>
    <row r="169" spans="1:4" ht="30">
      <c r="A169" s="2" t="s">
        <v>147</v>
      </c>
      <c r="B169" s="4" t="s">
        <v>5</v>
      </c>
      <c r="C169" s="4">
        <v>0</v>
      </c>
      <c r="D169" s="4" t="s">
        <v>33</v>
      </c>
    </row>
    <row r="170" spans="1:4" ht="30">
      <c r="A170" s="2" t="s">
        <v>148</v>
      </c>
      <c r="B170" s="4">
        <v>0</v>
      </c>
      <c r="C170" s="4">
        <v>0</v>
      </c>
      <c r="D170" s="4">
        <v>0</v>
      </c>
    </row>
    <row r="171" spans="1:4">
      <c r="A171" s="2" t="s">
        <v>984</v>
      </c>
      <c r="B171" s="4" t="s">
        <v>5</v>
      </c>
      <c r="C171" s="4" t="s">
        <v>5</v>
      </c>
      <c r="D171" s="4" t="s">
        <v>5</v>
      </c>
    </row>
    <row r="172" spans="1:4">
      <c r="A172" s="3" t="s">
        <v>994</v>
      </c>
      <c r="B172" s="4" t="s">
        <v>5</v>
      </c>
      <c r="C172" s="4" t="s">
        <v>5</v>
      </c>
      <c r="D172" s="4" t="s">
        <v>5</v>
      </c>
    </row>
    <row r="173" spans="1:4" ht="30">
      <c r="A173" s="2" t="s">
        <v>995</v>
      </c>
      <c r="B173" s="4" t="s">
        <v>5</v>
      </c>
      <c r="C173" s="4" t="s">
        <v>33</v>
      </c>
      <c r="D173" s="4" t="s">
        <v>33</v>
      </c>
    </row>
    <row r="174" spans="1:4" ht="45">
      <c r="A174" s="2" t="s">
        <v>1000</v>
      </c>
      <c r="B174" s="4" t="s">
        <v>5</v>
      </c>
      <c r="C174" s="4" t="s">
        <v>5</v>
      </c>
      <c r="D174" s="4" t="s">
        <v>5</v>
      </c>
    </row>
    <row r="175" spans="1:4">
      <c r="A175" s="3" t="s">
        <v>994</v>
      </c>
      <c r="B175" s="4" t="s">
        <v>5</v>
      </c>
      <c r="C175" s="4" t="s">
        <v>5</v>
      </c>
      <c r="D175" s="4" t="s">
        <v>5</v>
      </c>
    </row>
    <row r="176" spans="1:4" ht="30">
      <c r="A176" s="2" t="s">
        <v>995</v>
      </c>
      <c r="B176" s="4" t="s">
        <v>5</v>
      </c>
      <c r="C176" s="4" t="s">
        <v>33</v>
      </c>
      <c r="D176" s="4" t="s">
        <v>33</v>
      </c>
    </row>
    <row r="177" spans="1:4" ht="30">
      <c r="A177" s="2" t="s">
        <v>1001</v>
      </c>
      <c r="B177" s="4" t="s">
        <v>5</v>
      </c>
      <c r="C177" s="4" t="s">
        <v>5</v>
      </c>
      <c r="D177" s="4" t="s">
        <v>5</v>
      </c>
    </row>
    <row r="178" spans="1:4">
      <c r="A178" s="3" t="s">
        <v>994</v>
      </c>
      <c r="B178" s="4" t="s">
        <v>5</v>
      </c>
      <c r="C178" s="4" t="s">
        <v>5</v>
      </c>
      <c r="D178" s="4" t="s">
        <v>5</v>
      </c>
    </row>
    <row r="179" spans="1:4" ht="30">
      <c r="A179" s="2" t="s">
        <v>995</v>
      </c>
      <c r="B179" s="4" t="s">
        <v>5</v>
      </c>
      <c r="C179" s="4" t="s">
        <v>33</v>
      </c>
      <c r="D179" s="4" t="s">
        <v>33</v>
      </c>
    </row>
    <row r="180" spans="1:4" ht="30">
      <c r="A180" s="2" t="s">
        <v>1002</v>
      </c>
      <c r="B180" s="4" t="s">
        <v>5</v>
      </c>
      <c r="C180" s="4" t="s">
        <v>5</v>
      </c>
      <c r="D180" s="4" t="s">
        <v>5</v>
      </c>
    </row>
    <row r="181" spans="1:4">
      <c r="A181" s="3" t="s">
        <v>994</v>
      </c>
      <c r="B181" s="4" t="s">
        <v>5</v>
      </c>
      <c r="C181" s="4" t="s">
        <v>5</v>
      </c>
      <c r="D181" s="4" t="s">
        <v>5</v>
      </c>
    </row>
    <row r="182" spans="1:4" ht="30">
      <c r="A182" s="2" t="s">
        <v>995</v>
      </c>
      <c r="B182" s="4" t="s">
        <v>5</v>
      </c>
      <c r="C182" s="4">
        <v>8</v>
      </c>
      <c r="D182" s="4">
        <v>5</v>
      </c>
    </row>
    <row r="183" spans="1:4" ht="30">
      <c r="A183" s="2" t="s">
        <v>1003</v>
      </c>
      <c r="B183" s="4" t="s">
        <v>5</v>
      </c>
      <c r="C183" s="4" t="s">
        <v>5</v>
      </c>
      <c r="D183" s="4" t="s">
        <v>5</v>
      </c>
    </row>
    <row r="184" spans="1:4">
      <c r="A184" s="3" t="s">
        <v>994</v>
      </c>
      <c r="B184" s="4" t="s">
        <v>5</v>
      </c>
      <c r="C184" s="4" t="s">
        <v>5</v>
      </c>
      <c r="D184" s="4" t="s">
        <v>5</v>
      </c>
    </row>
    <row r="185" spans="1:4" ht="30">
      <c r="A185" s="2" t="s">
        <v>995</v>
      </c>
      <c r="B185" s="4" t="s">
        <v>5</v>
      </c>
      <c r="C185" s="4">
        <v>-26</v>
      </c>
      <c r="D185" s="4" t="s">
        <v>33</v>
      </c>
    </row>
    <row r="186" spans="1:4" ht="30">
      <c r="A186" s="2" t="s">
        <v>1004</v>
      </c>
      <c r="B186" s="4" t="s">
        <v>5</v>
      </c>
      <c r="C186" s="4" t="s">
        <v>5</v>
      </c>
      <c r="D186" s="4" t="s">
        <v>5</v>
      </c>
    </row>
    <row r="187" spans="1:4">
      <c r="A187" s="3" t="s">
        <v>994</v>
      </c>
      <c r="B187" s="4" t="s">
        <v>5</v>
      </c>
      <c r="C187" s="4" t="s">
        <v>5</v>
      </c>
      <c r="D187" s="4" t="s">
        <v>5</v>
      </c>
    </row>
    <row r="188" spans="1:4" ht="30">
      <c r="A188" s="2" t="s">
        <v>995</v>
      </c>
      <c r="B188" s="4" t="s">
        <v>5</v>
      </c>
      <c r="C188" s="7">
        <v>18</v>
      </c>
      <c r="D188" s="7">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05</v>
      </c>
      <c r="B1" s="1" t="s">
        <v>2</v>
      </c>
    </row>
    <row r="2" spans="1:2" ht="30">
      <c r="A2" s="3" t="s">
        <v>1006</v>
      </c>
      <c r="B2" s="4" t="s">
        <v>5</v>
      </c>
    </row>
    <row r="3" spans="1:2">
      <c r="A3" s="2" t="s">
        <v>1007</v>
      </c>
      <c r="B3" s="151">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Condensed_Consolidated_Stateme6</vt:lpstr>
      <vt:lpstr>Basis_of_Presentation_and_Summ</vt:lpstr>
      <vt:lpstr>Acquisitions_Acquisitons_Notes</vt:lpstr>
      <vt:lpstr>Related_Party_Transactions</vt:lpstr>
      <vt:lpstr>Inventories_Net</vt:lpstr>
      <vt:lpstr>Property_Plant_and_Equipment</vt:lpstr>
      <vt:lpstr>Goodwill_and_Intangible_Assets</vt:lpstr>
      <vt:lpstr>Accrued_and_Other_Current_Liab</vt:lpstr>
      <vt:lpstr>Debt</vt:lpstr>
      <vt:lpstr>Income_Taxes</vt:lpstr>
      <vt:lpstr>Postretirement_Benefits</vt:lpstr>
      <vt:lpstr>Stock_Incentive_Plan</vt:lpstr>
      <vt:lpstr>Restructuring_Charges</vt:lpstr>
      <vt:lpstr>Segment_and_Geographic_Data</vt:lpstr>
      <vt:lpstr>Commitments_and_Contingencies</vt:lpstr>
      <vt:lpstr>Guarantees</vt:lpstr>
      <vt:lpstr>Discontinued_Operations</vt:lpstr>
      <vt:lpstr>Guarantor_Financial_Informatio</vt:lpstr>
      <vt:lpstr>Basis_of_Presentation_and_Summ1</vt:lpstr>
      <vt:lpstr>Acquisitions_Acquisitons_Table</vt:lpstr>
      <vt:lpstr>Related_Party_Transactions_Tab</vt:lpstr>
      <vt:lpstr>Inventories_Net_Tables</vt:lpstr>
      <vt:lpstr>Property_Plant_and_Equipment_T</vt:lpstr>
      <vt:lpstr>Goodwill_and_Intangible_Assets1</vt:lpstr>
      <vt:lpstr>Accrued_and_Other_Current_Liab1</vt:lpstr>
      <vt:lpstr>Debt_Tables</vt:lpstr>
      <vt:lpstr>Income_Taxes_Tables</vt:lpstr>
      <vt:lpstr>Postretirement_Benefits_Tables</vt:lpstr>
      <vt:lpstr>Stock_Incentive_Plan_Tables</vt:lpstr>
      <vt:lpstr>Restructuring_Charges_Tables</vt:lpstr>
      <vt:lpstr>Segment_and_Geographic_Data_Ta</vt:lpstr>
      <vt:lpstr>Discontinued_Operations_Tables</vt:lpstr>
      <vt:lpstr>Guarantor_Financial_Informatio1</vt:lpstr>
      <vt:lpstr>Basis_of_Presentation_and_Summ2</vt:lpstr>
      <vt:lpstr>Acquisitions_Acquisitions_Deta</vt:lpstr>
      <vt:lpstr>Acquisitions_Acquisitions_Deta1</vt:lpstr>
      <vt:lpstr>Acquisitions_Acquisitions_Deta2</vt:lpstr>
      <vt:lpstr>Acquisitions_Acquisitions_Deta3</vt:lpstr>
      <vt:lpstr>Related_Party_Transactions_Det</vt:lpstr>
      <vt:lpstr>Related_Party_Transactions_Det1</vt:lpstr>
      <vt:lpstr>Related_Party_Transactions_Det2</vt:lpstr>
      <vt:lpstr>Related_Party_Transactions_Det3</vt:lpstr>
      <vt:lpstr>Inventories_Net_Details</vt:lpstr>
      <vt:lpstr>Inventories_Net_Details_Textua</vt:lpstr>
      <vt:lpstr>Property_Plant_and_Equipment_D</vt:lpstr>
      <vt:lpstr>Property_Plant_and_Equipment_D1</vt:lpstr>
      <vt:lpstr>Property_Plant_and_Equipment_D2</vt:lpstr>
      <vt:lpstr>Goodwill_and_Intangible_Assets2</vt:lpstr>
      <vt:lpstr>Goodwill_and_Intangible_Assets3</vt:lpstr>
      <vt:lpstr>Goodwill_and_Intangible_Assets4</vt:lpstr>
      <vt:lpstr>Goodwill_and_Intangible_Assets5</vt:lpstr>
      <vt:lpstr>Accrued_and_Other_Current_Liab2</vt:lpstr>
      <vt:lpstr>Debt_Details</vt:lpstr>
      <vt:lpstr>Debt_Debt_Details_2</vt:lpstr>
      <vt:lpstr>Debt_Details_Textual</vt:lpstr>
      <vt:lpstr>Income_Taxes_Details</vt:lpstr>
      <vt:lpstr>Income_Taxes_Details_Textual</vt:lpstr>
      <vt:lpstr>Postretirement_Benefits_Detail</vt:lpstr>
      <vt:lpstr>Postretirement_Benefits_Detail1</vt:lpstr>
      <vt:lpstr>Stock_Incentive_Plan_Details</vt:lpstr>
      <vt:lpstr>Stock_Incentive_Plan_Details_1</vt:lpstr>
      <vt:lpstr>Stock_Incentive_Plan_Details_T</vt:lpstr>
      <vt:lpstr>Restructuring_Charges_Details</vt:lpstr>
      <vt:lpstr>Restructuring_Charges_Details_</vt:lpstr>
      <vt:lpstr>Restructuring_Charges_Details_1</vt:lpstr>
      <vt:lpstr>Restructuring_Charges_Details_2</vt:lpstr>
      <vt:lpstr>Segment_and_Geographic_Data_De</vt:lpstr>
      <vt:lpstr>Segment_and_Geographic_Data_De1</vt:lpstr>
      <vt:lpstr>Segment_and_Geographic_Data_De2</vt:lpstr>
      <vt:lpstr>Segment_and_Geographic_Data_De3</vt:lpstr>
      <vt:lpstr>Segment_and_Geographic_Data_De4</vt:lpstr>
      <vt:lpstr>Segment_and_Geographic_Data_De5</vt:lpstr>
      <vt:lpstr>Commitments_and_Contingencies_</vt:lpstr>
      <vt:lpstr>Guarantees_Details</vt:lpstr>
      <vt:lpstr>Discontinued_Operations_Detail</vt:lpstr>
      <vt:lpstr>Discontinued_Operations_Detail1</vt:lpstr>
      <vt:lpstr>Discontinued_Operations_Detail2</vt:lpstr>
      <vt:lpstr>Discontinued_Operations_Discon</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3:03:33Z</dcterms:created>
  <dcterms:modified xsi:type="dcterms:W3CDTF">2014-02-07T13:03:33Z</dcterms:modified>
</cp:coreProperties>
</file>